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and Variable Interes" sheetId="12" state="visible" r:id="rId12"/>
    <sheet xmlns:r="http://schemas.openxmlformats.org/officeDocument/2006/relationships" name="Fair Value" sheetId="13" state="visible" r:id="rId13"/>
    <sheet xmlns:r="http://schemas.openxmlformats.org/officeDocument/2006/relationships" name="Mortgage Loans Acquired for Sal" sheetId="14" state="visible" r:id="rId14"/>
    <sheet xmlns:r="http://schemas.openxmlformats.org/officeDocument/2006/relationships" name="Mortgage Loans at Fair Value" sheetId="15" state="visible" r:id="rId15"/>
    <sheet xmlns:r="http://schemas.openxmlformats.org/officeDocument/2006/relationships" name="Derivative Activities" sheetId="16" state="visible" r:id="rId16"/>
    <sheet xmlns:r="http://schemas.openxmlformats.org/officeDocument/2006/relationships" name="Real Estate Acquired in Settlem" sheetId="17" state="visible" r:id="rId17"/>
    <sheet xmlns:r="http://schemas.openxmlformats.org/officeDocument/2006/relationships" name="Mortgage Servicing Rights" sheetId="18" state="visible" r:id="rId18"/>
    <sheet xmlns:r="http://schemas.openxmlformats.org/officeDocument/2006/relationships" name="Assets Sold Under Agreements to" sheetId="19" state="visible" r:id="rId19"/>
    <sheet xmlns:r="http://schemas.openxmlformats.org/officeDocument/2006/relationships" name="Mortgage Loan Participation Pur" sheetId="20" state="visible" r:id="rId20"/>
    <sheet xmlns:r="http://schemas.openxmlformats.org/officeDocument/2006/relationships" name="Federal Home Loan Bank Advances" sheetId="21" state="visible" r:id="rId21"/>
    <sheet xmlns:r="http://schemas.openxmlformats.org/officeDocument/2006/relationships" name="Notes Payable" sheetId="22" state="visible" r:id="rId22"/>
    <sheet xmlns:r="http://schemas.openxmlformats.org/officeDocument/2006/relationships" name="Asset-Backed Financing of a Var" sheetId="23" state="visible" r:id="rId23"/>
    <sheet xmlns:r="http://schemas.openxmlformats.org/officeDocument/2006/relationships" name="Exchangeable Senior Notes"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 (Loss) on Investments" sheetId="28" state="visible" r:id="rId28"/>
    <sheet xmlns:r="http://schemas.openxmlformats.org/officeDocument/2006/relationships" name="Net Gain on Mortgage Loans Acqu" sheetId="29" state="visible" r:id="rId29"/>
    <sheet xmlns:r="http://schemas.openxmlformats.org/officeDocument/2006/relationships" name="Net Mortgage Loan Servicing Fee" sheetId="30" state="visible" r:id="rId30"/>
    <sheet xmlns:r="http://schemas.openxmlformats.org/officeDocument/2006/relationships" name="Net Interest Income" sheetId="31" state="visible" r:id="rId31"/>
    <sheet xmlns:r="http://schemas.openxmlformats.org/officeDocument/2006/relationships" name="Share-Based Compensation Plans" sheetId="32" state="visible" r:id="rId32"/>
    <sheet xmlns:r="http://schemas.openxmlformats.org/officeDocument/2006/relationships" name="Other Expenses" sheetId="33" state="visible" r:id="rId33"/>
    <sheet xmlns:r="http://schemas.openxmlformats.org/officeDocument/2006/relationships" name="Income Taxes" sheetId="34" state="visible" r:id="rId34"/>
    <sheet xmlns:r="http://schemas.openxmlformats.org/officeDocument/2006/relationships" name="Earnings Per Share" sheetId="35" state="visible" r:id="rId35"/>
    <sheet xmlns:r="http://schemas.openxmlformats.org/officeDocument/2006/relationships" name="Segments" sheetId="36" state="visible" r:id="rId36"/>
    <sheet xmlns:r="http://schemas.openxmlformats.org/officeDocument/2006/relationships" name="Selected Quarterly Results" sheetId="37" state="visible" r:id="rId37"/>
    <sheet xmlns:r="http://schemas.openxmlformats.org/officeDocument/2006/relationships" name="Supplemental Cash Flow Informat" sheetId="38" state="visible" r:id="rId38"/>
    <sheet xmlns:r="http://schemas.openxmlformats.org/officeDocument/2006/relationships" name="Regulatory Capital and Liquidit" sheetId="39" state="visible" r:id="rId39"/>
    <sheet xmlns:r="http://schemas.openxmlformats.org/officeDocument/2006/relationships" name="Recently Issued Accounting Pron" sheetId="40" state="visible" r:id="rId40"/>
    <sheet xmlns:r="http://schemas.openxmlformats.org/officeDocument/2006/relationships" name="Parent Company Information" sheetId="41" state="visible" r:id="rId41"/>
    <sheet xmlns:r="http://schemas.openxmlformats.org/officeDocument/2006/relationships" name="Subsequent Events" sheetId="42" state="visible" r:id="rId42"/>
    <sheet xmlns:r="http://schemas.openxmlformats.org/officeDocument/2006/relationships" name="Significant Accounting Polici43" sheetId="43" state="visible" r:id="rId43"/>
    <sheet xmlns:r="http://schemas.openxmlformats.org/officeDocument/2006/relationships" name="Organization and Basis of Prese" sheetId="44" state="visible" r:id="rId44"/>
    <sheet xmlns:r="http://schemas.openxmlformats.org/officeDocument/2006/relationships" name="Concentration of Risks (Tables)" sheetId="45" state="visible" r:id="rId45"/>
    <sheet xmlns:r="http://schemas.openxmlformats.org/officeDocument/2006/relationships" name="Transactions with Related Par46" sheetId="46" state="visible" r:id="rId46"/>
    <sheet xmlns:r="http://schemas.openxmlformats.org/officeDocument/2006/relationships" name="Loan Sales and Variable Inter47" sheetId="47" state="visible" r:id="rId47"/>
    <sheet xmlns:r="http://schemas.openxmlformats.org/officeDocument/2006/relationships" name="Fair Value (Tables)" sheetId="48" state="visible" r:id="rId48"/>
    <sheet xmlns:r="http://schemas.openxmlformats.org/officeDocument/2006/relationships" name="Mortgage Loans Acquired for S49" sheetId="49" state="visible" r:id="rId49"/>
    <sheet xmlns:r="http://schemas.openxmlformats.org/officeDocument/2006/relationships" name="Mortgage Loans at Fair Value (T" sheetId="50" state="visible" r:id="rId50"/>
    <sheet xmlns:r="http://schemas.openxmlformats.org/officeDocument/2006/relationships" name="Derivative Activities (Tables)" sheetId="51" state="visible" r:id="rId51"/>
    <sheet xmlns:r="http://schemas.openxmlformats.org/officeDocument/2006/relationships" name="Real Estate Acquired in Settl52" sheetId="52" state="visible" r:id="rId52"/>
    <sheet xmlns:r="http://schemas.openxmlformats.org/officeDocument/2006/relationships" name="Mortgage Servicing Rights (Tabl" sheetId="53" state="visible" r:id="rId53"/>
    <sheet xmlns:r="http://schemas.openxmlformats.org/officeDocument/2006/relationships" name="Assets Sold Under Agreements 54" sheetId="54" state="visible" r:id="rId54"/>
    <sheet xmlns:r="http://schemas.openxmlformats.org/officeDocument/2006/relationships" name="Mortgage Loan Participation P55" sheetId="55" state="visible" r:id="rId55"/>
    <sheet xmlns:r="http://schemas.openxmlformats.org/officeDocument/2006/relationships" name="Federal Home Loan Bank Advanc56" sheetId="56" state="visible" r:id="rId56"/>
    <sheet xmlns:r="http://schemas.openxmlformats.org/officeDocument/2006/relationships" name="Notes Payable (Tables)" sheetId="57" state="visible" r:id="rId57"/>
    <sheet xmlns:r="http://schemas.openxmlformats.org/officeDocument/2006/relationships" name="Asset-Backed Financing of a V58" sheetId="58" state="visible" r:id="rId58"/>
    <sheet xmlns:r="http://schemas.openxmlformats.org/officeDocument/2006/relationships" name="Exchangeable Senior Notes (Tabl" sheetId="59" state="visible" r:id="rId59"/>
    <sheet xmlns:r="http://schemas.openxmlformats.org/officeDocument/2006/relationships" name="Liability for Losses Under Re60" sheetId="60" state="visible" r:id="rId60"/>
    <sheet xmlns:r="http://schemas.openxmlformats.org/officeDocument/2006/relationships" name="Commitments and Contingencies (" sheetId="61" state="visible" r:id="rId61"/>
    <sheet xmlns:r="http://schemas.openxmlformats.org/officeDocument/2006/relationships" name="Shareholders' Equity (Tables)" sheetId="62" state="visible" r:id="rId62"/>
    <sheet xmlns:r="http://schemas.openxmlformats.org/officeDocument/2006/relationships" name="Net Gain (Loss) on Investments " sheetId="63" state="visible" r:id="rId63"/>
    <sheet xmlns:r="http://schemas.openxmlformats.org/officeDocument/2006/relationships" name="Net Gain on Mortgage Loans Ac64" sheetId="64" state="visible" r:id="rId64"/>
    <sheet xmlns:r="http://schemas.openxmlformats.org/officeDocument/2006/relationships" name="Net Mortgage Loan Servicing F65" sheetId="65" state="visible" r:id="rId65"/>
    <sheet xmlns:r="http://schemas.openxmlformats.org/officeDocument/2006/relationships" name="Net Interest Income (Tables)" sheetId="66" state="visible" r:id="rId66"/>
    <sheet xmlns:r="http://schemas.openxmlformats.org/officeDocument/2006/relationships" name="Share-Based Compensation Plans " sheetId="67" state="visible" r:id="rId67"/>
    <sheet xmlns:r="http://schemas.openxmlformats.org/officeDocument/2006/relationships" name="Other Expenses (Tables)" sheetId="68" state="visible" r:id="rId68"/>
    <sheet xmlns:r="http://schemas.openxmlformats.org/officeDocument/2006/relationships" name="Income Taxes (Tables)" sheetId="69" state="visible" r:id="rId69"/>
    <sheet xmlns:r="http://schemas.openxmlformats.org/officeDocument/2006/relationships" name="Earnings Per Share (Tables)" sheetId="70" state="visible" r:id="rId70"/>
    <sheet xmlns:r="http://schemas.openxmlformats.org/officeDocument/2006/relationships" name="Segments (Tables)" sheetId="71" state="visible" r:id="rId71"/>
    <sheet xmlns:r="http://schemas.openxmlformats.org/officeDocument/2006/relationships" name="Selected Quarterly Results (Tab" sheetId="72" state="visible" r:id="rId72"/>
    <sheet xmlns:r="http://schemas.openxmlformats.org/officeDocument/2006/relationships" name="Supplemental Cash Flow Inform73" sheetId="73" state="visible" r:id="rId73"/>
    <sheet xmlns:r="http://schemas.openxmlformats.org/officeDocument/2006/relationships" name="Regulatory Capital and Liquid74" sheetId="74" state="visible" r:id="rId74"/>
    <sheet xmlns:r="http://schemas.openxmlformats.org/officeDocument/2006/relationships" name="Parent Company Information (Tab" sheetId="75" state="visible" r:id="rId75"/>
    <sheet xmlns:r="http://schemas.openxmlformats.org/officeDocument/2006/relationships" name="Organization - Additional Infor" sheetId="76" state="visible" r:id="rId76"/>
    <sheet xmlns:r="http://schemas.openxmlformats.org/officeDocument/2006/relationships" name="Concentration of Risks - Summar" sheetId="77" state="visible" r:id="rId77"/>
    <sheet xmlns:r="http://schemas.openxmlformats.org/officeDocument/2006/relationships" name="Significant Accounting Polici78" sheetId="78" state="visible" r:id="rId78"/>
    <sheet xmlns:r="http://schemas.openxmlformats.org/officeDocument/2006/relationships" name="Transactions with Related Par79" sheetId="79" state="visible" r:id="rId79"/>
    <sheet xmlns:r="http://schemas.openxmlformats.org/officeDocument/2006/relationships" name="Transactions with Related Par80"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Transactions with Related Par84" sheetId="84" state="visible" r:id="rId84"/>
    <sheet xmlns:r="http://schemas.openxmlformats.org/officeDocument/2006/relationships" name="Transactions with Related Par85" sheetId="85" state="visible" r:id="rId85"/>
    <sheet xmlns:r="http://schemas.openxmlformats.org/officeDocument/2006/relationships" name="Transactions with Related Par86" sheetId="86" state="visible" r:id="rId86"/>
    <sheet xmlns:r="http://schemas.openxmlformats.org/officeDocument/2006/relationships" name="Transactions with Related Par87" sheetId="87" state="visible" r:id="rId87"/>
    <sheet xmlns:r="http://schemas.openxmlformats.org/officeDocument/2006/relationships" name="Transactions with Related Par88" sheetId="88" state="visible" r:id="rId88"/>
    <sheet xmlns:r="http://schemas.openxmlformats.org/officeDocument/2006/relationships" name="Transactions with Related Par89" sheetId="89" state="visible" r:id="rId89"/>
    <sheet xmlns:r="http://schemas.openxmlformats.org/officeDocument/2006/relationships" name="Loan Sales and Variable Inter90" sheetId="90" state="visible" r:id="rId90"/>
    <sheet xmlns:r="http://schemas.openxmlformats.org/officeDocument/2006/relationships" name="Loan Sales and Variable Inter91" sheetId="91" state="visible" r:id="rId91"/>
    <sheet xmlns:r="http://schemas.openxmlformats.org/officeDocument/2006/relationships" name="Loan Sales and Variable Inter92" sheetId="92" state="visible" r:id="rId92"/>
    <sheet xmlns:r="http://schemas.openxmlformats.org/officeDocument/2006/relationships" name="Loan Sales and Variable Inter93" sheetId="93" state="visible" r:id="rId93"/>
    <sheet xmlns:r="http://schemas.openxmlformats.org/officeDocument/2006/relationships" name="Fair Value - Additional Informa" sheetId="94" state="visible" r:id="rId94"/>
    <sheet xmlns:r="http://schemas.openxmlformats.org/officeDocument/2006/relationships" name="Fair Value - Summary of Financi" sheetId="95" state="visible" r:id="rId95"/>
    <sheet xmlns:r="http://schemas.openxmlformats.org/officeDocument/2006/relationships" name="Fair Value - Summary of Changes" sheetId="96" state="visible" r:id="rId96"/>
    <sheet xmlns:r="http://schemas.openxmlformats.org/officeDocument/2006/relationships" name="Fair Value - Fair Values and Re" sheetId="97" state="visible" r:id="rId97"/>
    <sheet xmlns:r="http://schemas.openxmlformats.org/officeDocument/2006/relationships" name="Fair Value - Summary of Chang98" sheetId="98" state="visible" r:id="rId98"/>
    <sheet xmlns:r="http://schemas.openxmlformats.org/officeDocument/2006/relationships" name="Fair Value - Summary of Carryin" sheetId="99" state="visible" r:id="rId99"/>
    <sheet xmlns:r="http://schemas.openxmlformats.org/officeDocument/2006/relationships" name="Fair Value - Summary of Chan100" sheetId="100" state="visible" r:id="rId100"/>
    <sheet xmlns:r="http://schemas.openxmlformats.org/officeDocument/2006/relationships" name="Fair Value - Quantitative Summa" sheetId="101" state="visible" r:id="rId101"/>
    <sheet xmlns:r="http://schemas.openxmlformats.org/officeDocument/2006/relationships" name="Fair Value - Summary of Key Inp" sheetId="102" state="visible" r:id="rId102"/>
    <sheet xmlns:r="http://schemas.openxmlformats.org/officeDocument/2006/relationships" name="Fair Value - Quantitative Su103" sheetId="103" state="visible" r:id="rId103"/>
    <sheet xmlns:r="http://schemas.openxmlformats.org/officeDocument/2006/relationships" name="Fair Value - Quantitative Su104" sheetId="104" state="visible" r:id="rId104"/>
    <sheet xmlns:r="http://schemas.openxmlformats.org/officeDocument/2006/relationships" name="Fair Value - Key Assumptions Us" sheetId="105" state="visible" r:id="rId105"/>
    <sheet xmlns:r="http://schemas.openxmlformats.org/officeDocument/2006/relationships" name="Fair Value - Quantitative Su106" sheetId="106" state="visible" r:id="rId106"/>
    <sheet xmlns:r="http://schemas.openxmlformats.org/officeDocument/2006/relationships" name="Mortgage Loans Acquired for 107" sheetId="107" state="visible" r:id="rId107"/>
    <sheet xmlns:r="http://schemas.openxmlformats.org/officeDocument/2006/relationships" name="Mortgage Loans Acquired for 108" sheetId="108" state="visible" r:id="rId108"/>
    <sheet xmlns:r="http://schemas.openxmlformats.org/officeDocument/2006/relationships" name="Mortgage Loans at Fair Value - " sheetId="109" state="visible" r:id="rId109"/>
    <sheet xmlns:r="http://schemas.openxmlformats.org/officeDocument/2006/relationships" name="Mortgage Loans at Fair Value110" sheetId="110" state="visible" r:id="rId110"/>
    <sheet xmlns:r="http://schemas.openxmlformats.org/officeDocument/2006/relationships" name="Mortgage Loans at Fair Value111" sheetId="111" state="visible" r:id="rId111"/>
    <sheet xmlns:r="http://schemas.openxmlformats.org/officeDocument/2006/relationships" name="Derivative Activities - Derivat" sheetId="112" state="visible" r:id="rId112"/>
    <sheet xmlns:r="http://schemas.openxmlformats.org/officeDocument/2006/relationships" name="Derivative Activities - Summary" sheetId="113" state="visible" r:id="rId113"/>
    <sheet xmlns:r="http://schemas.openxmlformats.org/officeDocument/2006/relationships" name="Derivative Activities - Summ114" sheetId="114" state="visible" r:id="rId114"/>
    <sheet xmlns:r="http://schemas.openxmlformats.org/officeDocument/2006/relationships" name="Derivative Activities - Summ115" sheetId="115" state="visible" r:id="rId115"/>
    <sheet xmlns:r="http://schemas.openxmlformats.org/officeDocument/2006/relationships" name="Derivative Activities - Schedul" sheetId="116" state="visible" r:id="rId116"/>
    <sheet xmlns:r="http://schemas.openxmlformats.org/officeDocument/2006/relationships" name="Derivative Activities - Summ117" sheetId="117" state="visible" r:id="rId117"/>
    <sheet xmlns:r="http://schemas.openxmlformats.org/officeDocument/2006/relationships" name="Derivative Activities - Net Gai" sheetId="118" state="visible" r:id="rId118"/>
    <sheet xmlns:r="http://schemas.openxmlformats.org/officeDocument/2006/relationships" name="Real Estate Acquired in Sett119" sheetId="119" state="visible" r:id="rId119"/>
    <sheet xmlns:r="http://schemas.openxmlformats.org/officeDocument/2006/relationships" name="Mortgage Servicing Rights - Sum" sheetId="120" state="visible" r:id="rId120"/>
    <sheet xmlns:r="http://schemas.openxmlformats.org/officeDocument/2006/relationships" name="Mortgage Servicing Rights - 121" sheetId="121" state="visible" r:id="rId121"/>
    <sheet xmlns:r="http://schemas.openxmlformats.org/officeDocument/2006/relationships" name="Mortgage Servicing Rights - 122" sheetId="122" state="visible" r:id="rId122"/>
    <sheet xmlns:r="http://schemas.openxmlformats.org/officeDocument/2006/relationships" name="Mortgage Servicing Rights - 123" sheetId="123" state="visible" r:id="rId123"/>
    <sheet xmlns:r="http://schemas.openxmlformats.org/officeDocument/2006/relationships" name="Assets Sold Under Agreements124" sheetId="124" state="visible" r:id="rId124"/>
    <sheet xmlns:r="http://schemas.openxmlformats.org/officeDocument/2006/relationships" name="Assets Sold Under Agreements125" sheetId="125" state="visible" r:id="rId125"/>
    <sheet xmlns:r="http://schemas.openxmlformats.org/officeDocument/2006/relationships" name="Assets Sold Under Agreements126" sheetId="126" state="visible" r:id="rId126"/>
    <sheet xmlns:r="http://schemas.openxmlformats.org/officeDocument/2006/relationships" name="Assets Sold Under Agreements127" sheetId="127" state="visible" r:id="rId127"/>
    <sheet xmlns:r="http://schemas.openxmlformats.org/officeDocument/2006/relationships" name="Mortgage Loan Participation 128" sheetId="128" state="visible" r:id="rId128"/>
    <sheet xmlns:r="http://schemas.openxmlformats.org/officeDocument/2006/relationships" name="Mortgage Loan Participation 129" sheetId="129" state="visible" r:id="rId129"/>
    <sheet xmlns:r="http://schemas.openxmlformats.org/officeDocument/2006/relationships" name="Federal Home Loan Bank Advan130" sheetId="130" state="visible" r:id="rId130"/>
    <sheet xmlns:r="http://schemas.openxmlformats.org/officeDocument/2006/relationships" name="Notes Payable - Additional Info" sheetId="131" state="visible" r:id="rId131"/>
    <sheet xmlns:r="http://schemas.openxmlformats.org/officeDocument/2006/relationships" name="Notes Payable - Summary of Fina" sheetId="132" state="visible" r:id="rId132"/>
    <sheet xmlns:r="http://schemas.openxmlformats.org/officeDocument/2006/relationships" name="Notes Payable - Summary of F133" sheetId="133" state="visible" r:id="rId133"/>
    <sheet xmlns:r="http://schemas.openxmlformats.org/officeDocument/2006/relationships" name="Asset-Backed Financing of a 134" sheetId="134" state="visible" r:id="rId134"/>
    <sheet xmlns:r="http://schemas.openxmlformats.org/officeDocument/2006/relationships" name="Exchangeable Senior Notes - Add" sheetId="135" state="visible" r:id="rId135"/>
    <sheet xmlns:r="http://schemas.openxmlformats.org/officeDocument/2006/relationships" name="Exchangeable Senior Notes - Sum" sheetId="136" state="visible" r:id="rId136"/>
    <sheet xmlns:r="http://schemas.openxmlformats.org/officeDocument/2006/relationships" name="Liability for Losses under R137" sheetId="137" state="visible" r:id="rId137"/>
    <sheet xmlns:r="http://schemas.openxmlformats.org/officeDocument/2006/relationships" name="Commitments and Contingencies -" sheetId="138" state="visible" r:id="rId138"/>
    <sheet xmlns:r="http://schemas.openxmlformats.org/officeDocument/2006/relationships" name="Shareholders' Equity - Summary " sheetId="139" state="visible" r:id="rId139"/>
    <sheet xmlns:r="http://schemas.openxmlformats.org/officeDocument/2006/relationships" name="Shareholders' Equity - Summa140" sheetId="140" state="visible" r:id="rId140"/>
    <sheet xmlns:r="http://schemas.openxmlformats.org/officeDocument/2006/relationships" name="Shareholders' Equity - Addition" sheetId="141" state="visible" r:id="rId141"/>
    <sheet xmlns:r="http://schemas.openxmlformats.org/officeDocument/2006/relationships" name="Shareholders' Equity - Summa142" sheetId="142" state="visible" r:id="rId142"/>
    <sheet xmlns:r="http://schemas.openxmlformats.org/officeDocument/2006/relationships" name="Net Gain (Loss) on Investmen143" sheetId="143" state="visible" r:id="rId143"/>
    <sheet xmlns:r="http://schemas.openxmlformats.org/officeDocument/2006/relationships" name="Net Gain on Mortgage Loans A144" sheetId="144" state="visible" r:id="rId144"/>
    <sheet xmlns:r="http://schemas.openxmlformats.org/officeDocument/2006/relationships" name="Net Mortgage Loan Servicing 145" sheetId="145" state="visible" r:id="rId145"/>
    <sheet xmlns:r="http://schemas.openxmlformats.org/officeDocument/2006/relationships" name="Net Interest Income - Summary o" sheetId="146" state="visible" r:id="rId146"/>
    <sheet xmlns:r="http://schemas.openxmlformats.org/officeDocument/2006/relationships" name="Net Interest Income - Summar147" sheetId="147" state="visible" r:id="rId147"/>
    <sheet xmlns:r="http://schemas.openxmlformats.org/officeDocument/2006/relationships" name="Share-Based Compensation Pla148" sheetId="148" state="visible" r:id="rId148"/>
    <sheet xmlns:r="http://schemas.openxmlformats.org/officeDocument/2006/relationships" name="Share-Based Compensation Pla149" sheetId="149" state="visible" r:id="rId149"/>
    <sheet xmlns:r="http://schemas.openxmlformats.org/officeDocument/2006/relationships" name="Share-Based Compensation Pla150" sheetId="150" state="visible" r:id="rId150"/>
    <sheet xmlns:r="http://schemas.openxmlformats.org/officeDocument/2006/relationships" name="Other Expenses - Summary of Oth" sheetId="151" state="visible" r:id="rId151"/>
    <sheet xmlns:r="http://schemas.openxmlformats.org/officeDocument/2006/relationships" name="Income Taxes - Additional Infor" sheetId="152" state="visible" r:id="rId152"/>
    <sheet xmlns:r="http://schemas.openxmlformats.org/officeDocument/2006/relationships" name="Income Taxes - Schedule of Tax " sheetId="153" state="visible" r:id="rId153"/>
    <sheet xmlns:r="http://schemas.openxmlformats.org/officeDocument/2006/relationships" name="Income Taxes - Summary of Compa" sheetId="154" state="visible" r:id="rId154"/>
    <sheet xmlns:r="http://schemas.openxmlformats.org/officeDocument/2006/relationships" name="Income Taxes - Reconciliation o" sheetId="155" state="visible" r:id="rId155"/>
    <sheet xmlns:r="http://schemas.openxmlformats.org/officeDocument/2006/relationships" name="Income Taxes - Components of Pr" sheetId="156" state="visible" r:id="rId156"/>
    <sheet xmlns:r="http://schemas.openxmlformats.org/officeDocument/2006/relationships" name="Income Taxes - Components of In" sheetId="157" state="visible" r:id="rId157"/>
    <sheet xmlns:r="http://schemas.openxmlformats.org/officeDocument/2006/relationships" name="Income Taxes - Summary of Defer" sheetId="158" state="visible" r:id="rId158"/>
    <sheet xmlns:r="http://schemas.openxmlformats.org/officeDocument/2006/relationships" name="Earnings Per Share - Summary of" sheetId="159" state="visible" r:id="rId159"/>
    <sheet xmlns:r="http://schemas.openxmlformats.org/officeDocument/2006/relationships" name="Earnings Per Share - Summary160" sheetId="160" state="visible" r:id="rId160"/>
    <sheet xmlns:r="http://schemas.openxmlformats.org/officeDocument/2006/relationships" name="Segments - Financial Highlights" sheetId="161" state="visible" r:id="rId161"/>
    <sheet xmlns:r="http://schemas.openxmlformats.org/officeDocument/2006/relationships" name="Selected Quarterly Results - Se" sheetId="162" state="visible" r:id="rId162"/>
    <sheet xmlns:r="http://schemas.openxmlformats.org/officeDocument/2006/relationships" name="Supplemental Cash Flow Infor163" sheetId="163" state="visible" r:id="rId163"/>
    <sheet xmlns:r="http://schemas.openxmlformats.org/officeDocument/2006/relationships" name="Regulatory Capital and Liqui164" sheetId="164" state="visible" r:id="rId164"/>
    <sheet xmlns:r="http://schemas.openxmlformats.org/officeDocument/2006/relationships" name="Regulatory Capital and Liqui165" sheetId="165" state="visible" r:id="rId165"/>
    <sheet xmlns:r="http://schemas.openxmlformats.org/officeDocument/2006/relationships" name="Parent Company Information - Ad" sheetId="166" state="visible" r:id="rId166"/>
    <sheet xmlns:r="http://schemas.openxmlformats.org/officeDocument/2006/relationships" name="Parent Company Information - Co" sheetId="167" state="visible" r:id="rId167"/>
    <sheet xmlns:r="http://schemas.openxmlformats.org/officeDocument/2006/relationships" name="Parent Company Information -168" sheetId="168" state="visible" r:id="rId168"/>
    <sheet xmlns:r="http://schemas.openxmlformats.org/officeDocument/2006/relationships" name="Parent Company Information -169" sheetId="169" state="visible" r:id="rId169"/>
    <sheet xmlns:r="http://schemas.openxmlformats.org/officeDocument/2006/relationships" name="Subsequent Events - Additional " sheetId="170" state="visible" r:id="rId170"/>
  </sheets>
  <definedNames/>
  <calcPr calcId="124519" fullCalcOnLoad="1"/>
</workbook>
</file>

<file path=xl/sharedStrings.xml><?xml version="1.0" encoding="utf-8"?>
<sst xmlns="http://schemas.openxmlformats.org/spreadsheetml/2006/main" uniqueCount="1722">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MT</t>
  </si>
  <si>
    <t>Entity Registrant Name</t>
  </si>
  <si>
    <t>PennyMac Mortgage Investment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t>
  </si>
  <si>
    <t>Short-term investments</t>
  </si>
  <si>
    <t>Mortgage-backed securities at fair (includes $989,461 and $863,802 pledged to creditors, respectively)</t>
  </si>
  <si>
    <t>Mortgage loans acquired for sale at fair value (includes $1,249,277 and $1,653,748 pledged to creditors, respectively)</t>
  </si>
  <si>
    <t>Mortgage loans at fair value (includes $1,081,893 and $1,712,190 pledged to creditors, respectively)</t>
  </si>
  <si>
    <t>Excess servicing spread purchased from PennyMac Financial Services, Inc. at fair value pledged to secure assets sold under agreements to repurchase to PennyMac Financial Services, Inc.</t>
  </si>
  <si>
    <t>Derivative assets (includes $26,058 and $9,078 pledged to creditors, respectively)</t>
  </si>
  <si>
    <t>Real estate acquired in settlement of loans (includes $124,532 and $215,713 pledged to creditors, respectively)</t>
  </si>
  <si>
    <t>Real estate held for investment (includes $31,128 pledged to creditors at December 31, 2017)</t>
  </si>
  <si>
    <t>Mortgage servicing rights (includes $91,459 and $64,136 at fair value; $831,892 and $656,567 pledged to creditors)</t>
  </si>
  <si>
    <t>Servicing advances</t>
  </si>
  <si>
    <t>Deposits securing credit risk transfer agreements (includes $400,778 and $414,610 pledged to creditors, respectively)</t>
  </si>
  <si>
    <t>Other</t>
  </si>
  <si>
    <t>Total assets</t>
  </si>
  <si>
    <t>LIABILITIES</t>
  </si>
  <si>
    <t>Assets sold under agreements to repurchase</t>
  </si>
  <si>
    <t>Mortgage loan participation purchase and sale agreements</t>
  </si>
  <si>
    <t>Notes payable</t>
  </si>
  <si>
    <t>Asset-backed financing of a variable interest entity at fair value</t>
  </si>
  <si>
    <t>Exchangeable senior notes</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Note 19</t>
  </si>
  <si>
    <t>SHAREHOLDERS’ EQUITY</t>
  </si>
  <si>
    <t>Preferred shares of beneficial interest, $0.01 par value per share, authorized 100,000,000 shares, issued and outstanding 12,400,000 shares at December 31, 2017, liquidation preference $310,000,000</t>
  </si>
  <si>
    <t>Common shares of beneficial interest—authorized, 500,000,000 common shares of $0.01 par value; issued and outstanding, 61,334,087 and 66,697,286 common shares</t>
  </si>
  <si>
    <t>Additional paid-in capital</t>
  </si>
  <si>
    <t>Accumulated deficit</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Parenthetical) - USD ($)</t>
  </si>
  <si>
    <t>Mortgage-backed securities at fair value, pledged to creditors</t>
  </si>
  <si>
    <t>Mortgage loans acquired for sale at fair value, pledged to creditors</t>
  </si>
  <si>
    <t>Mortgage loans at fair value, pledged to creditors</t>
  </si>
  <si>
    <t>Derivative assets, pledged to creditors</t>
  </si>
  <si>
    <t>Real estate pledged to creditors</t>
  </si>
  <si>
    <t>Mortgage servicing rights at fair value</t>
  </si>
  <si>
    <t>Mortgage servicing rights pledged to creditors</t>
  </si>
  <si>
    <t>Deposits securing credit risk transfer agreements, pledged to creditors</t>
  </si>
  <si>
    <t>Preferred stock, par value</t>
  </si>
  <si>
    <t>Preferred stock, shares authorized</t>
  </si>
  <si>
    <t>Preferred stock, shares issued</t>
  </si>
  <si>
    <t>Preferred stock, shares outstanding</t>
  </si>
  <si>
    <t>Preferred stock, liquidation preference, value</t>
  </si>
  <si>
    <t>Common shares, authorized</t>
  </si>
  <si>
    <t>Common shares, par value</t>
  </si>
  <si>
    <t>Common shares, issued</t>
  </si>
  <si>
    <t>Common shares, outstanding</t>
  </si>
  <si>
    <t>Real Estate Acquired in Satisfaction of Debt [Member]</t>
  </si>
  <si>
    <t>Real Estate Held for Investment [Member]</t>
  </si>
  <si>
    <t>Consolidated Statements of Income - USD ($) shares in Thousands, $ in Thousands</t>
  </si>
  <si>
    <t>Dec. 31, 2015</t>
  </si>
  <si>
    <t>Net investment income</t>
  </si>
  <si>
    <t>Net gain (loss) on investments</t>
  </si>
  <si>
    <t>Net gain on mortgage loans acquired for sale</t>
  </si>
  <si>
    <t>Mortgage loan origination fees</t>
  </si>
  <si>
    <t>Net mortgage loan servicing fees</t>
  </si>
  <si>
    <t>Interest income</t>
  </si>
  <si>
    <t>Interest expense:</t>
  </si>
  <si>
    <t>Interest expense</t>
  </si>
  <si>
    <t>Net interest income</t>
  </si>
  <si>
    <t>Results of real estate acquired in settlement of loans</t>
  </si>
  <si>
    <t>Expenses</t>
  </si>
  <si>
    <t>Mortgage loan fulfillment fees</t>
  </si>
  <si>
    <t>Mortgage loan servicing fees</t>
  </si>
  <si>
    <t>Management fees</t>
  </si>
  <si>
    <t>Mortgage loan origination</t>
  </si>
  <si>
    <t>Professional services</t>
  </si>
  <si>
    <t>Real estate held for investment</t>
  </si>
  <si>
    <t>Compensation</t>
  </si>
  <si>
    <t>Mortgage loan collection and liquidation</t>
  </si>
  <si>
    <t>Total expenses</t>
  </si>
  <si>
    <t>Income before provision for (benefit from) income taxes</t>
  </si>
  <si>
    <t>Provision for (benefit from) income taxes</t>
  </si>
  <si>
    <t>Net income</t>
  </si>
  <si>
    <t>Dividends on preferred shares</t>
  </si>
  <si>
    <t>Net income attributable to common shareholders</t>
  </si>
  <si>
    <t>Earnings per common share</t>
  </si>
  <si>
    <t>Basic</t>
  </si>
  <si>
    <t>Diluted</t>
  </si>
  <si>
    <t>Weighted-average common shares outstanding</t>
  </si>
  <si>
    <t>Nonaffiliates [Member]</t>
  </si>
  <si>
    <t>Consolidated Statements of Changes in Shareholders' Equity - USD ($) shares in Thousands, $ in Thousands</t>
  </si>
  <si>
    <t>Total</t>
  </si>
  <si>
    <t>Preferred Shares [Member]</t>
  </si>
  <si>
    <t>Common Shares [Member]</t>
  </si>
  <si>
    <t>Additional Paid-in Capital [Member]</t>
  </si>
  <si>
    <t>Retained Earnings (Accumulated Deficit) [Member]</t>
  </si>
  <si>
    <t>Balance, Amount at Dec. 31, 2014</t>
  </si>
  <si>
    <t>Balance, Shares at Dec. 31, 2014</t>
  </si>
  <si>
    <t>Share-based compensation, Amount</t>
  </si>
  <si>
    <t>Share-based compensation, Shares</t>
  </si>
  <si>
    <t>Dividends</t>
  </si>
  <si>
    <t>Common share dividends</t>
  </si>
  <si>
    <t>Issuance of common shares, Amount</t>
  </si>
  <si>
    <t>Issuance of common shares, Shares</t>
  </si>
  <si>
    <t>Repurchase of common shares, Amount</t>
  </si>
  <si>
    <t>Repurchase of common shares, Shares</t>
  </si>
  <si>
    <t>Balance, Amount at Dec. 31, 2015</t>
  </si>
  <si>
    <t>Balance, Shares at Dec. 31, 2015</t>
  </si>
  <si>
    <t>Balance, Amount at Mar. 31, 2016</t>
  </si>
  <si>
    <t>Balance, Amount at Dec. 31, 2016</t>
  </si>
  <si>
    <t>Balance, Shares at Dec. 31, 2016</t>
  </si>
  <si>
    <t>Balance, Amount at Jun. 30, 2016</t>
  </si>
  <si>
    <t>Balance, Amount at Sep. 30, 2016</t>
  </si>
  <si>
    <t>Balance, Amount at Mar. 31, 2017</t>
  </si>
  <si>
    <t>Preferred shares dividends</t>
  </si>
  <si>
    <t>Issuance cost relating to preferred shares</t>
  </si>
  <si>
    <t>Balance, Amount at Dec. 31, 2017</t>
  </si>
  <si>
    <t>Balance, Shares at Dec. 31, 2017</t>
  </si>
  <si>
    <t>Balance, Amount at Jun. 30, 2017</t>
  </si>
  <si>
    <t>Balance, Amount at Sep. 30, 2017</t>
  </si>
  <si>
    <t>Consolidated Statements of Changes in Shareholders' Equity (Parenthetical) - $ / shares</t>
  </si>
  <si>
    <t>Common share dividends declared per share</t>
  </si>
  <si>
    <t>Consolidated Statements of Cash Flows - USD ($) $ in Thousands</t>
  </si>
  <si>
    <t>Cash flows from operating activities</t>
  </si>
  <si>
    <t>Adjustments to reconcile net income to net cash provided by (used in) operating activities:</t>
  </si>
  <si>
    <t>Accrual of interest on excess servicing spread purchased from PennyMac Financial Services, Inc.</t>
  </si>
  <si>
    <t>Capitalization of interest, advances and fees on mortgage loans at fair value</t>
  </si>
  <si>
    <t>Net gain on mortgage loans acquired for sale at fair value</t>
  </si>
  <si>
    <t>Net gain on investments</t>
  </si>
  <si>
    <t>Change in fair value, amortization and impairment of mortgage servicing rights</t>
  </si>
  <si>
    <t>Amortization of debt issuance costs</t>
  </si>
  <si>
    <t>Accrual of unearned discounts and amortization of premiums on mortgage-backed securities, mortgage loans at fair value, and asset-backed secured financing of a VIE</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Increase) decrease in servicing advances</t>
  </si>
  <si>
    <t>Decrease (increase) in due from PennyMac Financial Services, Inc.</t>
  </si>
  <si>
    <t>Decrease (increase) in other assets</t>
  </si>
  <si>
    <t>(Decrease) increase in accounts payable and accrued liabilities</t>
  </si>
  <si>
    <t>Increase (decrease) in due to PennyMac Financial Services, Inc.</t>
  </si>
  <si>
    <t>Increase (decrease) in income taxes payable</t>
  </si>
  <si>
    <t>Net cash provided by (used in) operating activities</t>
  </si>
  <si>
    <t>Cash flows from investing activities</t>
  </si>
  <si>
    <t>Net decrease (increase) in short-term investments</t>
  </si>
  <si>
    <t>Purchase of mortgage-backed securities at fair value</t>
  </si>
  <si>
    <t>Sale and repayment of mortgage-backed securities at fair value</t>
  </si>
  <si>
    <t>Purchase of mortgage loans at fair value</t>
  </si>
  <si>
    <t>Sale and repayment of mortgage loans at fair value</t>
  </si>
  <si>
    <t>Sale of mortgage loans at fair value to PennyMac Financial Services, Inc.</t>
  </si>
  <si>
    <t>Purchase of excess servicing spread from PennyMac Financial Services, Inc.</t>
  </si>
  <si>
    <t>Repayment of excess servicing spread by PennyMac Financial Services, Inc.</t>
  </si>
  <si>
    <t>Sale of excess servicing spread to PennyMac Financial Services, Inc.</t>
  </si>
  <si>
    <t>Net settlement of derivative financial instruments</t>
  </si>
  <si>
    <t>Sale of real estate acquired in settlement of loans</t>
  </si>
  <si>
    <t>Sale of mortgage servicing rights</t>
  </si>
  <si>
    <t>Purchase of mortgage servicing rights</t>
  </si>
  <si>
    <t>Deposit of cash collateral securing credit risk transfer agreements</t>
  </si>
  <si>
    <t>Distribution from credit risk transfer agreements</t>
  </si>
  <si>
    <t>(Increase) decrease in margin deposits and restricted cash</t>
  </si>
  <si>
    <t>Purchase of Federal Home Loan Bank capital stock</t>
  </si>
  <si>
    <t>Redemption of Federal Home Loan Bank capital stock</t>
  </si>
  <si>
    <t>Net cash provided by investing activities</t>
  </si>
  <si>
    <t>Cash flows from financing activities</t>
  </si>
  <si>
    <t>Sale of assets under agreements to repurchase</t>
  </si>
  <si>
    <t>Repurchase of assets sold under agreements to repurchase</t>
  </si>
  <si>
    <t>Issuance of mortgage loan participation certificates</t>
  </si>
  <si>
    <t>Repayment of mortgage loan participation certificates</t>
  </si>
  <si>
    <t>Federal Home Loan Bank advances</t>
  </si>
  <si>
    <t>Repayment of Federal Home Loan Bank advances</t>
  </si>
  <si>
    <t>Advance under notes payable</t>
  </si>
  <si>
    <t>Repayment of notes payable</t>
  </si>
  <si>
    <t>Issuance of asset-backed financing of a variable interest entity at fair value</t>
  </si>
  <si>
    <t>Repayment of asset-backed financing of a variable interest entity at fair value</t>
  </si>
  <si>
    <t>Repayment of notes payable to PennyMac Financial Services, Inc.</t>
  </si>
  <si>
    <t>Advance on notes payable to PennyMac Financial Services, Inc.</t>
  </si>
  <si>
    <t>Issuance of credit risk transfer financing</t>
  </si>
  <si>
    <t>Repayment of credit risk transfer financing</t>
  </si>
  <si>
    <t>Payment of debt issuance costs</t>
  </si>
  <si>
    <t>Issuance of preferred shares</t>
  </si>
  <si>
    <t>Payment of issuance costs related to preferred shares</t>
  </si>
  <si>
    <t>Repurchase of common shares</t>
  </si>
  <si>
    <t>Issuance of common shares</t>
  </si>
  <si>
    <t>Payment of dividends to preferred shareholders</t>
  </si>
  <si>
    <t>Payment of dividends to common shareholders</t>
  </si>
  <si>
    <t>Payment of contingent underwriting fees payable</t>
  </si>
  <si>
    <t>Net cash (used in) provided by financing activities</t>
  </si>
  <si>
    <t>Net increase (decrease) in cash</t>
  </si>
  <si>
    <t>Cash at beginning of year</t>
  </si>
  <si>
    <t>Cash at end of year</t>
  </si>
  <si>
    <t>Organization</t>
  </si>
  <si>
    <t>Organization Consolidation And Presentation Of Financial Statements [Abstract]</t>
  </si>
  <si>
    <t>Note 1—Organiz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distressed mortgage loans, real estate acquired in settlement of mortgage loans (“REO”), real estate held for investment, credit risk transfer agreements (“CRT Agreements”), non-Agency subordinated bonds and small balance commercial real estate mortgage loans.
•
The interest rate sensitive strategies segment represents the Company’s investments in mortgage servicing rights (“MSRs”), excess servicing spread (“ESS”), Agency and senior non-Agency MBS and the related interest rate hedging activities.
•
The corporate segment includes certain interest income, management fee and corporate expense amou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t>
  </si>
  <si>
    <t>Concentration of Risks</t>
  </si>
  <si>
    <t>Risks And Uncertainties [Abstract]</t>
  </si>
  <si>
    <t>Note 2—Concentration of Risks As discussed in Note 1— Organization Due to the nature of a substantial portion of the Company’s investments, PMT is exposed, to a greater extent than traditional mortgage investors, to the risks associated with loan performance and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fair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has been acquired by the Company in prior years from or through one or more subsidiaries of JPMorgan Chase &amp; Co., Citigroup Inc., and Bank of America Corporation, as presented in the following summary:
December 31, 2017
December 31, 2016
(in thousands)
JPMorgan Chase &amp; Co.
Mortgage loans at fair value
$
315,437
$
505,167
REO
66,294
118,737
381,731
623,904
Citigroup Inc.
Mortgage loans at fair value
280,488
519,698
REO
26,702
49,048
307,190
568,746
Bank of America Corporation
Mortgage loans at fair value
143,969
252,936
REO
27,970
41,564
171,939
294,500
$
860,860
$
1,487,150
Total carrying value of distressed mortgage loans at fair value and REO
$
931,298
$
1,628,641
As detailed in Note 5 – Loan Sales and Variable Interest Entities</t>
  </si>
  <si>
    <t>Significant Accounting Policies</t>
  </si>
  <si>
    <t>Accounting Policies [Abstract]</t>
  </si>
  <si>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a securitization transaction, and CRT Agreements a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beneficial interests in those assets. In a securitization transaction, the Company typically receives a combination of cash and interests in the SPE in exchange for the assets transferred by the Company. SPEs are generally Variable Interest Entities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mortgage loans are transferred to determine whether the entity is a VIE and whether the Company is the primary beneficiary and therefore is required to consolidate the securitization trust. Jumbo Mortgage Loan Securitization Transaction On September 30, 2013, the Company completed a securitization transaction in which PMT Loan Trust 2013-J1, a VIE, issued $537.0 million in unpaid principal balance (“UPB”) of certificates backed by fixed-rate prime jumbo mortgage loans at a 3.9% weighted yield. The VIE is consolidated by the Company as the Manager determined that PMT is the primary beneficiary of the VIE. The Manager concluded that PMT is the primary beneficiary of the VIE as it has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losses and returns that could potentially be significant to the VIE. The asset-backed securities issued by the consolidated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 senior certificates are settle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For financial reporting purposes, the mortgage loans owned by the consolidated VIE are included in Mortgage loans at fair value Asset-backed financing of a variable interest entity at fair value Credit Risk Transfer The Company, through its wholly-owned subsidiary, PennyMac Corp. (“PMC”), entered into CRT Agreements with Fannie Mae, pursuant to which PMC, through subsidiary trust entities, sells pools of mortgage loans into Fannie Mae-guaranteed loan securitizations while retaining a Recourse Obligation as part of the retention of an IO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 in the form of a derivative financial instrument and the cash pledged to fulfill the Recourse Obligations. The pledged cash represents the Company’s maximum contractual exposure to claims under its Recourse Obligations and is the sole source of settlement of losses under the CRT Agreements. Gains and losses on net derivatives related to CRT Agreements are included in Net gain on investments Fair Value These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m at 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assets and liabilities, subsequent transactions may be at values significantly different from those reported. The Manager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Short-Term Investments Short-term investments are carried at fair value with changes in fair value recognized in current period income. Short-term investments represent deposit accounts. The Company categorizes its short-term investments as “Level 1” fair value assets. 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Estimating cash flows requires a number of inputs that are subject to uncertainties, including the timing of principal payments, coupon interest rate and mortgage market interest rate fluctuations. The Manager applies its judgment in developing its estimates. However, these uncertainties are difficult to predict; therefore, the outcome of future events will affect the timing and amount of interest income. 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loss) on investments Net gain on mortgage loans acquired for sale Interest income Sale Recognition The Company purchases from and sells mortgage loans into the secondary mortgage market without recourse for credit losses. However, the Company maintains continuing involvement with the mortgage loans in the form of servicing arrangements and the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does not both have the power to direct the activities that will have the most significant economic impact on the VIE and does not hold a variable interest that could potentially be significant to the VIE. Interest Income Recognition The Company has the ability but not the intent to hold mortgage loans acquired for sale and mortgage loans at fair value other than mortgage loans held in a VIE for the foreseeable future. Therefore, interest income on mortgage loans acquired for sale and mortgage loans at fair value other than mortgage loans held in a VIE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Excess Servicing Spread The Company has acquired the right to receive the ESS related to certain of the MSRs owned by PFSI. ESS is carried at its fair value. Changes in fair value resulting from changes in market yield requirements are recognized in current period income in Net gain (loss)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 Derivative Financial Instrument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mortgage loans acquired for sale;
•
CRT derivatives that are created when the Company retains a Recourse Obligation relating to certain mortgage loans it sells into Fannie Mae guaranteed loan securitizations and an IO ownership interest in such mortgage loans; and
•
Derivatives that are embedded in a master repurchase agreement that provides for the Company to receive incentives that are recorded in interest expense if it finances mortgage loans approved as satisfying certain consumer credit relief characteristics under the master repurchase agreement. The Company engages in interest rate risk management activities in an effort to reduce the variability of earnings caused by the effects of changes in interest rates on the fair value of certain of its assets and liabilities. The Company is exposed to price risk relative to the IRLCs it issues to correspondent sellers and to the mortgage loans it purchases as a result of issuing the IRLCs. The Company bears price risk from the time an IRLC is issued to a correspondent seller until the time the purchased mortgage loan is sold. The Company is exposed to loss if market mortgage interest rates increase, because market interest rate increases generally cause the fair value of the IRLC or mortgage loan acquired for sale to decrease. The Company is exposed to losses related to its investment in MSRs if market mortgage interest rates decrease, because market interest rate decreases generally encourage mortgage refinancing activity, which reduces the expected life of the mortgage loans underlying the MSRs, causing the fair value of MSRs to decrease. To manage the price risk resulting from interest rate risk, the Company uses derivative financial instruments with the intention of moderating the risk that changes in market interest rates will result in unfavorable changes in the fair value of the Company’s MBS, inventory of mortgage loans acquired for sale, mortgage loans held in a VIE, ESS, IRLCs and MSRs.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gain (loss) on investments, Net gain on mortgage loans acquired for sale Net mortgage loan servicing fees from nonaffiliates Interest expense, When the Company has master netting agreements with its derivatives counterparties, the Company nets its counterparty positions along with any cash collateral received from or delivered to the counterparty. Exchange-traded hedging derivatives are classified as “Level 1” fair value financial assets and liabilities. Hedging derivatives whose fair values are derived from observed MBS market interest rates and volatilities are classified as “Level 2” fair value assets and liabilities. IRLCs, CRT Agreements and derivatives embedded in a master repurchase agreement are classified as “Level 3” fair value assets and liabilities. Real Estate Acquired in Settlement of Loans REO is measured at the lower of the acquisition cost of the property (as measured by purchase price in the case of purchased REO; or the fair value of the mortgage loan immediately before REO acquisition in the case of acquisition in settlement of a mortgage loan) or its fair value reduced by estimated costs to sell. The Company categorizes REO as a “Level 3” fair value asset.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Company categorizes its MSRs as “Level 3” fair value assets. The fair value of MSRs is derived from the net positive cash flows associated with the servicing contracts. The Company receives a servicing fee of generally 0.25% annually on the remaining outstanding principal balances of conventional mortgage loan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originated MSRs backed by mortgage loans with initial interest rates of more than 4.5%.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MSRs Accounted for Using the MSR Amortization Method The Company amortizes MSRs that are accounted for using the MSR amortization method. MSR amortization is determined by applying the ratio of the net MSR cash flows projected for the current period to the projected total remaining net MSR cash flows. The estimated total net MSR cash flows are estimated at the beginning of each month using prepayment inputs applicable at that time. The Company assesses MSRs accounted for using the amortization method for impairment monthly. Impairment occurs when the current fair value of the MSR falls below the asset’s amortized cost. If MSRs are impaired, the impairment is recognized in current-period income and the carrying value (carrying value is amortized cost reduced by a valuation allowanc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 The Company stratifies its MSRs by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amortized cost of the MSRs for that pool, impairment is recognized to the extent of the difference between the fair value and the existing carrying value for that pool. The Manager periodically reviews the various impairment strata to determine whether the fair value of the impaired MSRs in a given stratum is likely to recover in the foreseeable future. When the Manager deems recovery of the fair value to be unlikely in the foreseeable future, a write-down of the cost of the MSRs for that stratum to its estimated recoverable value is charged to the valuation allowance. Amortization and impairment of MSRs are included in current period income as a component of Net mortgage loan servicing fees MSRs Accounted for at Fair Value Changes in fair value of MSRs accounted for at fair value are recognized in current period income as a component of Net mortgage loan servicing fees Servicing Advances Servicing advances represent advances made on behalf of borrowers and the mortgage loans’ investors to fund delinquent balances for property tax and insurance premiums and out of pocket costs (e.g., preservation and restoration of mortgaged property REO,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 of a VIE at fair value Interest expense Exchangeable Notes 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loss) on investments 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sellers that, in turn, had sold such mortgage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Underwriting Commissions and Offering Costs Underwriting commissions and offering costs incurred in connection with the Company’s share offerings are reflected as a reduction of additional paid-in capital. Mortgage Loan Servicing Fees Mortgage loan servicing fees and other remuneration are received by the Company for servicing residential mortgage loans. Mortgage loan servicing includes loan administration, collection, and default management activities,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property dispositions. Mortgage loan servicing fee amounts are based upon fee schedules established by the applicable investor and upon the unpaid principal balance of the mortgage loans. The Company’s obligation under its mortgage loan servicing agreements is fulfilled as the Company services the mortgage loans. Mortgage loan servicing fees are recorded net of Agency guarantee fees paid by the Company. Mortgage loan servicing fees are recorded when the mortgage loan payment is collected. Mortgage loan servicing fees are collected when the mortgage loan payments are received from the borrowers. 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on the date of the award. The Company adjusts the cost of its share-based compensation awards depending on whether the awards are made to its trustees and officers or to non-employees such as officers and employees of affiliates:
•
For awards to officers and trustees of the Company, compensation cost relating to restricted share units is generally fixed at the fair value of the award date. Compensation relating to performance share units is adjusted for changes in expected performance attainment in each subsequent reporting period until the units have vested or have been forfeited, the service being provided is subsequently completed, or, under certain circumstances, is likely to be completed, whichever occurs first.
•
Compensation cost for share-based compensation awarded to employees of the Manager is adjusted to reflect changes in the fair value of awards, including changes in the Company’s share price for both restricted share units and performance share units and, in the case of performance share units, for changes in expected performance attainment in each subsequent reporting period until the award has vested or expired, the service being provided is subsequently completed, or, under certain circumstances, is likely to be completed, whichever occurs first. The Manager’s estimates of compensation costs reflect the expected portion of share-based compensation awards that are expected to vest. 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t>
  </si>
  <si>
    <t>Transactions with Related Parties</t>
  </si>
  <si>
    <t>Related Party Transactions [Abstract]</t>
  </si>
  <si>
    <t>Note 4—Transactions with Related Parties Operating Activities Correspondent Production Activities The Company is provided fulfillment and other services by PLS under a mortgage banking services agreement. The Company’s mortgage banking services agreement provides for a fulfillment fee paid to PLS based on the type of mortgage loan that the Company acquires. The fulfillment fee is equal to a percentage of the unpaid principal balance of mortgage loans purchased by the Company. PLS has also agreed to provide such services exclusively for the Company’s benefit, and PLS and its affiliates are prohibited from providing such services for any other party. Before September 12, 2016, the applicable fulfillment fee percentages were (i) 0.50% for conventional mortgage loans, (ii) 0.88% for loans sold in accordance with the Ginnie Mae Mortgage-Backed Securities Guide, and (iii) 0.50% for all other mortgage loans not contemplated above; provided, however, that PLS was permitted, in its sole discretion, to reduce the amount of the applicable fulfillment fee and credit the amount of such reduction to any reimbursement that would have otherwise been due based on volumes tied to the aggregate unpaid principal balance of the mortgage loans purchased by the Company in the related month. This reduction was only credited to the reimbursement applicable to the month in which the related mortgage was funded. Pursuant to the terms of an amended and restated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PLS with respect to any mortgage loans underwritten to Ginnie Mae guidelines. The Company does not hold the Ginnie Mae approval required to issue securities guaranteed by Ginnie Mae MBS and act as a servicer. Accordingly, under the agreement, PLS currently purchases loans salable in accordance with the Ginnie Mae Mortgage-Backed Securities Guide “as is” and without recourse of any kind from the Company at cost less any administrative fees paid by the correspondent to the Company plus accrued interest and a sourcing fee ranging from two to three and one-half basis points, generally based on the average number of calendar days loans are held by the Company prior to purchase by PLS. The discretionary reductions and volume reimbursements described above are no longer in effect. In consideration for the mortgage banking services provided by PLS with respect to the Company’s acquisition of mortgage loans under PLS’s early purchase program, PLS is entitled to fees accruing (i) at a rate equal to $1,500 per annum per early purchase facility, and (ii) in the amount of $35 for each mortgage loan that the Company acquires. The mortgage banking services agreement expires on September 12, 2020, subject to automatic renewal for additional 18-month periods, unless terminated earlier in accordance with the terms of the agreement. The Company purchases newly originated loans from PLS under a mortgage loan participation purchase and sale agreement and a flow commercial mortgage loan purchase agreement. Historically, the Company has used the mortgage loan participation purchase and sale agreement for the purpose of purchasing from PLS prime jumbo residential mortgage loans. The Company uses the flow commercial mortgage loan purchase agreement for the purpose of purchasing from PLS small balance commercial mortgage loans, including multifamily mortgage loans, originated as part of PLS’s commercial lending activities. Following is a summary of correspondent production activity between the Company and PLS:
Year ended December 31,
2017
2016
2015
(in thousands)
Purchases of mortgage loans acquired for sale at fair value from PLS
$
904,097
$
21,541
$
28,445
Mortgage loans fulfillment fees earned by PLS
$
80,359
$
86,465
$
58,607
UPB of mortgage loans fulfilled by PLS
$
22,971,119
$
23,188,386
$
14,014,603
Sourcing fees received from PLS included in Net gain on mortgage loans acquired for sale
$
12,084
$
11,976
$
8,966
UPB of mortgage loans sold to PLS
$
40,561,241
$
39,908,163
$
29,867,580
Early purchase program fees paid to PLS included in Mortgage loan servicing fees
$
7
$
30
$
—
Tax service fee paid to PLS included in Other
$
7,078
$
6,690
$
4,390
December 31, 2017
December 31, 2016
(in thousands)
Mortgage loans included in Mortgage loans acquired for sale at fair value pending sale to PLS
$
279,571
$
804,616
Mortgage Loan Servicing Activities The Company, through its Operating Partnership, has a mortgage loan servicing agreement with PLS dated as of September 12, 2016. The servicing agreement provides for servicing fees earned by PLS that are based on a percentage of the mortgage loan’s unpaid principal balance or fixed per loan monthly amounts based on the delinquency, bankruptcy and/or foreclosure status of the serviced mortgage loan or the REO. PLS is also entitled to market-based fees and charges including boarding and deboarding fees, liquidation and disposition, assumption, modification and origination fees and late charges relating to mortgage loans it services for the Company.
•
The base servicing fees for distressed mortgage loans are calculated based on a monthly per-loan dollar amount, with the actual dollar amount for each mortgage loan based on the delinquency, bankruptcy and/or foreclosure status of such mortgage loan or the related underlying real estate. Presently, the base servicing fees for distressed mortgage loans range from $30 per month for current mortgage loans up to $100 per month for mortgage loans where the borrower has declared bankruptcy. PLS is also entitled to certain activity-based fees for distressed mortgage loans that are charged based on the achievement of certain events. These fees range from 0.50% for a streamline modification to 1.50% for a liquidation and $500 for a deed-in-lieu of foreclosure. PLS is not entitled to earn more than one liquidation fee, reperformance fee or modification fee in any 18-month period.
•
The base servicing fee rate for REO is $75 per month.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rate mortgage loans.
•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
PLS is required to provide a range of services and activities significantly greater in scope than the services provided in connection with a customary servicing arrangement because the Company has limited employees and infrastructure. For these services, PLS received a supplemental fee of $25 per month for each distressed whole loan. PLS is entitled to reimbursement for all customary, good faith reasonable and necessary out-of-pocket expenses incurred in performance of its servicing obligations.
•
PLS, on behalf of the Company, is entitled to retain any incentive payments made to it and to which it is entitled under the U.S. Department of Treasury’s Home Affordable Modification Plan (“HAMP”); provided, however, that with respect to any such incentive payments paid to PLS under HAMP in connection with a mortgage loan modification for which the Company previously paid PLS a modification fee, PLS shall reimburse the Company an amount equal to the incentive payments. The term of the servicing agreement, as amended, expires on September 12, 2020, subject to automatic renewal for additional 18-month periods, unless terminated earlier in accordance with the terms of the servicing agreement. Pursuant to the terms of an MSR recapture agreement, if PLS refinances mortgage loans for which the Company previously held the MSRs, PLS is generally required to transfer and convey to one of the Company’s wholly-owned subsidiaries cash in an amount equal to 30% of the fair market value of the MSRs related to all the loans so originated. The MSR recapture agreement was amended and restated as of September 12, 2016; however, the fee structure was not amended in any material respect. The MSR recapture agreement expires, unless terminated earlier in accordance with the agreement, on September 12, 2020, subject to automatic renewal for additional 18-month periods. Following is a summary of mortgage loan servicing fees earned by PLS and MSR recapture income earned from PLS:
Year ended December 31,
2017
2016
2015
(in thousands)
Mortgage loans servicing fees:
Mortgage loans acquired for sale at fair value:
Base
$
305
$
330
$
260
Activity-based
649
733
371
954
1,063
631
Mortgage loans at fair value:
Distressed mortgage loans:
Base
6,650
11,078
16,123
Activity-based
8,960
18,521
12,437
15,610
29,599
28,560
Mortgage loans held in VIE:
Base
129
83
125
Activity-based
—
—
—
129
83
125
MSRs:
Base
25,862
19,378
16,786
Activity-based
509
492
321
26,371
19,870
17,107
$
43,064
$
50,615
$
46,423
Average investment in:
Mortgage loans acquired for sale at fair value
$
1,366,017
$
1,443,587
$
1,143,232
Mortgage loans at fair value:
Distressed mortgage loans
$
1,152,930
$
1,731,638
$
2,231,259
Mortgage loans held in a VIE
$
344,942
$
422,122
$
494,655
Average MSR portfolio
$
63,836,843
$
49,626,758
$
38,450,379
MSR recapture income recognized included in Net mortgage loan servicing fees - from PennyMac Financial Service, Inc.
$
1,428
$
1,573
$
787
Management Fees Under a management agreement,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at a defined annualized percentage of the amount by which “net income,” on a rolling four-quarter basis and before deducting the incentive fee, exceeds certain levels of return on “equity.” The performance incentive fee is calculated quarterly and is equal to: (a) 10% of the amount by which net income attributable to common shares of beneficial interest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Fannie Mae MBS yield (the target yield) for such quarter.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The management agreement was amended and restated as of September 12, 2016; however, the fee structure was not amended in any material respect. Following is a summary of the base management and performance incentive fees payable to PCM recorded by the Company:
Year ended December 31,
2017
2016
2015
(in thousands)
Base management
$
22,280
$
20,657
$
22,851
Performance incentive
304
—
1,343
$
22,584
$
20,657
$
24,194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personnel, from and after September 12, 2016, PCM shall be reimbursed $120,000 per fiscal quarter, such amount to be reviewed annually and to not preclude reimbursement for any other services performed by PCM or its affiliates. The Company is required to pay PCM and its affiliates a pro rata portion of rent, telephone, utilities, office furniture, equipment, machinery and other office, internal and overhead expenses of PCM and its affiliates required for the Company’s and its subsidiaries’ operations. These expenses will be allocated based on the ratio of the Company’s and its subsidiaries’ proportion of gross assets compared to all remaining gross assets managed by PCM as calculated at each fiscal quarter end: The Company reimbursed PCM and its affiliates for expenses:
Year ended December 31,
2017
2016
2015
(in thousands)
Reimbursement of:
Common overhead incurred by PCM and its affiliates
$
5,306
$
7,898
$
10,742
Expenses incurred on the Company’s (PFSI's) behalf, net
2,257
(163
)
582
$
7,563
$
7,735
$
11,324
Payments and settlements during the year (1)
$
64,945
$
143,542
$
99,967
(1)
Payments and settlements include payments and netting settlements made pursuant to master netting agreements between the Company and PFSI for operating, investment and financing activities itemized in this Note. Investing Activities Spread Acquisition and MSR Servicing Agreements Effective February 1, 2013, the Company entered into a master spread acquisition and MSR servicing agreement (the “2/1/13 Spread Acquisition Agreement”), pursuant to which it purchased from PLS the rights to receive certain ESS from MSRs acquired by PLS from banks and other third party financial institutions. PLS was generally required to service or subservice the related mortgage loans for the applicable Agency or investor. To the extent PLS refinanced any of the mortgage loans relating to the ESS sold to the Company, the 2/1/13 Spread Acquisition Agreement contained recapture provisions requiring that PLS transfer to the Company, at no cost, the ESS relating to a certain percentage of the UPB of the newly originated mortgage loans. To the extent the fair value of the aggregate ESS to be transferred for the applicable month was less than $200,000, PFSI was, at its option, permitted to pay cash to the Company in an amount equal to such fair value instead of transferring such ESS. The Company only used the 2/1/13 Spread Acquisition Agreement for the purpose of acquiring ESS relating to Fannie Mae MSRs. Effective December 19, 2014, the Company entered into a second master spread acquisition and MSR servicing agreement (the “12/19/14 Spread Acquisition Agreement”) with PLS. The terms of the 12/19/14 Spread Acquisition Agreement are substantially similar to the terms of the 2/1/13 Spread Acquisition Agreement, except that the Company only purchased ESS relating to Freddie Mac MSRs under the 12/19/14 Spread Acquisition Agreement. On February 29, 2016, the Company and PLS terminated the 2/1/13 Spread Acquisition Agreement and all amendments thereto. In connection with the termination of the 2/1/13 Spread Acquisition Agreement, PLS reacquired from the Company all of its right, title and interest in and to all of the Fannie Mae ESS previously sold by PLS to the Company under the 2/1/13 Spread Acquisition Agreement. On February 29, 2016, PLS also reacquired from the Company all of its right, title and interest in and to all of the Freddie Mac ESS previously sold by PLS to the Company under the 12/19/14 Spread Acquisition Agreement. The amount of ESS sold by the Company to PLS under these reacquisitions was $59.0 million. On December 19, 2016, the Company amended and restated a third master spread acquisition and MSR servicing agreement with PLS (the “12/19/16 Spread Acquisition Agreement”). The terms of the 12/19/16 Spread Acquisition Agreement are substantially similar to the terms of the 2/1/13 Spread Acquisition Agreement and the 12/19/14 Spread Acquisition Agreement, except that the Company has only purchased ESS relating to Ginnie Mae MSRs under the 12/19/16 Spread Acquisition Agreement. Pursuant to the 12/19/16 Spread Acquisition Agreement, the Company may purchase from PLS, from time to time, the right to receive participation certificates representing beneficial ownership in ESS arising from Ginnie Mae MSRs acquired by PLS, in which case PLS generally would be required to service or subservice the related mortgage loans for Ginnie Mae. The primary purpose of the amendment and restatement was to facilitate the continued financing of the ESS owned by the Company in connection with the parties’ participation in the GNMA MSR Facility (as defined below). To the extent PLS refinances any of the mortgage loans relating to the ESS the Company has acquired, the 12/19/16 Spread Acquisition Agreement also contains recapture provisions requiring that PLS transfer to the Company, at no cost, the ESS relating to a certain percentage of the unpaid principal balance of the newly originated mortgage loans. However, under the 12/19/16 Spread Acquisition Agreement, in any month where the transferred ESS relating to newly originated Ginnie Mae mortgage loans is not equivalent to at least 90% of the product of the excess servicing fee rate and the unpaid principal balance of the refinanced mortgage loans, PLS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12/19/16 Spread Acquisition Agreement contains provisions that require PLS to transfer additional ESS or cash in the amount of such shortfall. To the extent the fair market value of the aggregate ESS to be transferred for the applicable month is less than $200,000, PLS may, at its option, wire cash to the Company in an amount equal to such fair market value in lieu of transferring such ESS. Following is a summary of investing activities between the Company and PFSI:
Year ended December 31,
2017
2016
2015
(in thousands)
Sale of mortgage loans at fair value to PFSI
$
—
$
891
$
1,466
ESS:
Purchases
$
—
$
—
$
271,554
Received pursuant to a recapture agreement
$
5,244
$
6,603
$
6,728
Repayments and sales
$
54,980
$
129,037
$
78,578
Interest income
$
16,951
$
22,601
$
25,365
Net (loss) gain included in Net gain (loss) on investments:
Valuation changes
$
(19,350
)
$
(23,923
)
$
(3,810
)
Recapture income
4,820
6,529
7,049
$
(14,530
)
$
(17,394
)
$
3,239
Financing Activities PFSI held 75,000 of the Company’s common shares at both December 31, 2017 and December 31, 2016. Repurchase Agreement with PLS On December 19, 2016, the Company, through a wholly-owned subsidiary, PennyMac Holdings, LLC (“PMH”), entered into a master repurchase agreement with PLS (the “PMH Repurchase Agreement”), pursuant to which PMH may borrow from PLS for the purpose of financing PMH’s participation certificates representing beneficial ownership in ESS acquired from PLS under the 12/19/16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Note Payable to PLS Before entering into the PMH Repurchase Agreement, PLS was a party to a repurchase agreement between it and Credit Suisse First Boston Mortgage Capital LLC (“CSFB”) (the “MSR Repo”), pursuant to which PLS financed Ginnie Mae MSRs and servicing advance receivables and pledged all of its rights and interests in any Ginnie Mae MSRs it owned to CSFB, and a separate acknowledgement agreement with respect thereto, by and among Ginnie Mae, CSFB and PLS. In connection with the MSR Repo, the Company was party to an underlying loan and security agreement with PLS, pursuant to which the Company was able to borrow up to $150 million from PLS for the purpose of financing its investment in ESS (the “Underlying LSA”). The principal amount of the borrowings under the Underlying LSA wa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and PLS, in turn, re-pledged such ESS to CSFB under the MSR Repo. Interest accrued on the Company’s note relating to the Underlying LSA at a rate based on CSFB’s cost of funds under the MSR Repo. The underlying LSA was terminated in connection with the execution of the PMH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Year ended December 31,
2017
2016
2015
(in thousands)
Interest expense
$
8,038
$
7,830
$
3,343
Conditional Reimbursements paid to PCM
$
30
$
—
$
237
December 31, 2017
December 31, 2016
(in thousands)
Assets sold to PFSI under agreement to repurchase
$
144,128
$
150,000
Conditional Reimbursement payable to PFSI included in Accounts payable and accrued liabilities
$
870
$
900
Amounts Receivable from and Payable to PFSI Amounts receivable from and payable to PFSI are summarized below:
December 31, 2017
December 31, 2016
(in thousands)
Due from PFSI:
MSR recapture receivable
$
282
$
707
Other
3,872
6,384
$
4,154
$
7,091
Due to PFSI:
Allocated expenses and expenses paid by PFSI on PMT’s behalf
$
11,542
$
1,046
Mortgage loan servicing fees
6,583
5,465
Management fees
5,901
5,081
Correspondent production fees
1,735
2,371
Conditional Reimbursement
870
900
Fulfillment fees
346
1,300
Interest on Assets sold to PFSI under agreement to repurchase
142
253
$
27,119
$
16,416</t>
  </si>
  <si>
    <t>Loan Sales and Variable Interest Entities</t>
  </si>
  <si>
    <t>Note 5—Loan Sales and Variable Interest Entities The Company is a variable interest holder in various special purpose entities that relate to its mortgage loan transfer and financing activities. These entities are classified as VIEs for accounting purposes. The Company has distinguish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Year ended December 31,
2017
2016
2015
(in thousands)
Cash flows:
Proceeds from sales
$
24,314,165
$
23,525,952
$
14,206,816
Mortgage loan servicing fees received (1)
$
164,776
$
125,961
$
97,633
(1)
Net of guarantee fees The following table summarizes UPB information for mortgage loans that are accounted for as sales for the dates presented:
December 31,
2017
2016
(in thousands)
UPB of mortgage loans outstanding
$
71,639,351
$
56,303,664
Delinquent mortgage loans:
30-89 days delinquent
$
532,673
$
262,467
90 or more days delinquent:
Not in foreclosure
$
280,786
$
53,200
In foreclosure
$
25,258
$
25,180
Bankruptcy
$
52,202
$
36,357
Custodial funds managed by the Company (1)
$
879,321
$
736,398
(1)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Consolidated VIEs Credit Risk Transfer Agreements The Company, through PMC, entered into CRT Agreements with Fannie Mae, pursuant to which PMC, through subsidiary trust entities, sells pools of mortgage loans into Fannie Mae-guaranteed securitizations while retaining the Recourse Obligations as part of the retention of an interest-only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The pledged cash represents the Company’s maximum contractual exposure to claims under its Recourse Obligations and is the sole source of settlement of losses under the CRT Agreements. Gains and losses on derivatives related to CRT Agreements are included in Net gain (loss) on investments Following is a summary of the CRT Agreements:
Year ended December 31,
2017
2016
2015
(in thousands)
UPB of mortgage loans sold under CRT Agreements
$
14,529,548
$
11,190,933
$
4,602,507
Deposits of cash securing CRT Agreements
$
152,641
$
306,507
$
147,446
Increase in commitments to fund Deposits securing CRT Agreements resulting from sale of mortgage loans under CRT Agreements
$
390,362
$
92,109
$
—
Interest earned on Deposits securing Agreements
$
4,291
$
930
$
—
Gains recognized on CRT Agreements included in Net gain (loss) on investments
Realized
$
51,731
$
21,298
$
1,831
Resulting from valuation changes
83,030
15,316
(1,238
)
134,761
36,614
593
Change in fair value of interest-only security payable at fair value
(11,033
)
(4,114
)
—
$
123,728
$
32,500
$
593
Payments made to settle losses
$
1,396
$
90
$
—
December 31, 2017
December 31, 2016
(in thousands)
UPB of mortgage loans subject to credit guarantee obligations
$
26,845,392
$
14,379,850
Delinquency status (in UPB):
Current
$
26,540,953
$
14,319,997
30—89 days delinquent
$
179,144
$
52,250
90—180 days delinquent
$
101,114
$
5,173
180 or more days delinquent
$
5,146
$
538
Foreclosure
$
5,463
$
1,892
Bankruptcy
$
13,572
$
—
Carrying value of CRT Agreements:
Derivative assets
$
98,640
$
15,610
Deposits securing CRT
$
588,867
$
450,059
Interest-only security payable at fair value
$
7,070
$
4,114
CRT Agreement assets pledged to secure assets sold under agreements to repurchase:
Deposits securing CRT Agreements
$
400,778
$
414,610
Derivative assets
$
26,058
$
9,078
Commitments to fund Deposits securing credit risk transfer agreements
$
482,471
$
92,109
Jumbo Mortgage Loan Financing On September 30, 2013, the Company completed a securitization transaction in which PMT Loan Trust 2013-J1, a VIE, issued $537.0 million in UPB of certificates backed by fixed-rate prime jumbo mortgage loans, at a 3.9% weighted yield. The fair value of the certificates retained by the Company was $9.7 million as of December 31, 2017. The Company includes the proceeds from issuance of the certificates to nonaffiliates in Asset backed financing of a variable interest entity at fair value.</t>
  </si>
  <si>
    <t>Fair Value</t>
  </si>
  <si>
    <t>Fair Value Disclosures [Abstract]</t>
  </si>
  <si>
    <t>Note 6—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Likewise, due to the general illiquidity of some of these assets and liabilities, subsequent transactions may be at values significantly different from those reported.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asset-backed financing of a VIE and interest only security payable at fair value to be accounted for at fair value to reflect the generally offsetting changes in fair value of these borrowings to changes in fair value of mortgage loan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
December 31, 2016
Level 1
Level 2
Level 3
Total
(in thousands)
Assets:
Short-term investments
$
122,088
$
—
$
—
$
122,088
Mortgage-backed securities at fair value
—
865,061
—
865,061
Mortgage loans acquired for sale at fair value
—
1,673,112
—
1,673,112
Mortgage loans at fair value
—
367,169
1,354,572
1,721,741
Excess servicing spread purchased from PFSI
—
—
288,669
288,669
Derivative assets:
Interest rate lock commitments
—
—
7,069
7,069
CRT Agreements
—
—
15,610
15,610
Forward purchase contracts
—
30,879
—
30,879
Forward sales contracts
—
13,164
—
13,164
MBS put options
—
1,697
—
1,697
MBS call options
—
142
—
142
Call options on interest rate futures
63
—
—
63
Put options on interest rate futures
2,469
—
—
2,469
Total derivative assets
2,532
45,882
22,679
71,093
Netting
—
—
—
(37,384
)
Total derivative assets after netting
2,532
45,882
22,679
33,709
Mortgage servicing rights at fair value
—
—
64,136
64,136
$
124,620
$
2,951,224
$
1,730,056
$
4,768,516
Liabilities:
Asset-backed financing of the VIE at fair value
$
—
$
353,898
$
—
$
353,898
Interest-only security payable at fair value
—
—
4,114
4,114
Derivative liabilities:
Interest rate lock commitments
—
—
3,292
3,292
Forward purchase contracts
—
7,619
—
7,619
Forward sales contracts
—
17,974
—
17,974
Total derivative liabilities
—
25,593
3,292
28,885
Netting
—
—
—
(19,312
)
Total derivative liabilities after netting
—
25,593
3,292
9,573
$
—
$
379,491
$
7,406
$
367,585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17
Mortgage loans at fair value
Mortgage loans acquired for sale at fair value
Excess servicing spread
Interest rate lock commitments (1)
CRT Agreements
Repurchase agreement derivatives
Mortgage servicing rights
Total
(in thousands)
Assets
Balance, December 31, 2016
$
1,354,572
$
5,682
$
288,669
$
3,777
$
15,610
$
—
$
64,136
$
1,732,446
Purchases and issuances
—
11,415
—
36,005
—
3,864
79
51,363
Repayments and sales
(530,367
)
(12,513
)
(54,980
)
—
(51,731
)
—
—
(649,591
)
Capitalization of interest
30,795
—
16,951
—
—
—
—
47,746
Capitalization of advances
18,923
—
—
—
—
—
—
18,923
ESS received pursuant to a recapture agreement with PFSI
—
—
5,244
—
—
—
—
5,244
Servicing received as proceeds from sales of mortgage loans
—
—
—
—
—
—
41,379
41,379
Changes in fair value included in income arising from:
Changes in instrument-specific credit risk
24,685
—
—
—
—
—
—
24,685
Other factors
(25,369
)
1,045
(19,350
)
45,304
134,761
(116
)
(14,135
)
122,140
(684
)
1,045
(19,350
)
45,304
134,761
(116
)
(14,135
)
146,825
Transfers of mortgage loans to REO and real estate held for investment
(104,806
)
—
—
—
—
—
—
(104,806
)
Transfers of mortgage loans acquired for sale at fair value from "Level 2" to "Level 3" (2)
—
2,506
—
—
—
—
—
2,506
Transfers of interest rate lock commitments to mortgage loans acquired for sale
—
—
—
(80,454
)
—
—
—
(80,454
)
Balance, December 31, 2017
$
768,433
$
8,135
$
236,534
$
4,632
$
98,640
$
3,748
$
91,459
$
1,211,581
Changes in fair value recognized during the period relating to assets still held at December 31, 2017
$
(10,594
)
$
98
$
(19,350
)
$
4,632
$
83,030
$
(116
)
$
(14,135
)
$
43,565
(1)
For the purpose of this table, the IRLC asset and liability positions are shown net.
(2)
During the year ended December 31, 2017, the Manager identified certain “Level 2” fair value mortgage loans that were not salable into the prime mortgage market and therefore transferred them to “Level 3”.
Year ended December 31, 2017
Interest-only
security payable
(in thousands)
Liability:
Balance, December 31, 2016
$
4,114
Changes in fair value included in income arising from:
Changes in instrument- specific credit risk
—
Other factors
2,956
2,956
Balance, December 31, 2017
$
7,070
Changes in fair value recognized during the period relating to liability outstanding at December 31, 2017
$
2,956
Year ended December 31, 2016
Mortgage
Excess
Interest
Mortgage
loans
servicing
rate lock
CRT
servicing
at fair value
spread
commitments (1)
Agreements
rights
Total
(in thousands)
Assets:
Balance, December 31, 2015
$
2,100,394
$
412,425
$
4,646
$
593
$
66,584
$
2,584,642
Purchases and issuances
—
—
71,892
—
2,739
74,631
Repayments and sales
(626,095
)
(129,037
)
—
(21,298
)
—
(776,430
)
Capitalization of interest
84,820
22,601
—
—
—
107,421
ESS received pursuant to a recapture agreement with PFSI
—
6,603
—
—
—
6,603
Servicing received as proceeds from sales of mortgage loans
—
—
—
—
7,337
7,337
Changes in fair value included in income arising from:
Changes in instrument- specific credit risk
26,910
—
—
—
—
26,910
Other factors
(30,414
)
(23,923
)
15,944
36,315
(12,524
)
(14,602
)
(3,504
)
(23,923
)
15,944
36,315
(12,524
)
12,308
Transfers of mortgage loans to REO and real estate held for investment
(201,043
)
—
—
—
—
(201,043
)
Transfers of interest rate lock commitments to mortgage loans acquired for sale
—
—
(88,705
)
—
—
(88,705
)
Balance, December 31, 2016
$
1,354,572
$
288,669
$
3,777
$
15,610
$
64,136
$
1,726,764
Changes in fair value recognized during the period relating to assets still held at December 31, 2016
$
(15,877
)
$
(16,713
)
$
3,777
$
15,610
$
(12,524
)
$
(25,727
)
(1)
For the purpose of this table, the IRLC asset and liability positions are shown net.
Year ended December 31, 2016
Interest-only
security payable
(in thousands)
Liabilities:
Balance, December 31, 2015
$
—
Changes in fair value included in income arising from:
Changes in instrument- specific credit risk
—
Other factors
4,114
4,114
Balance, December 31, 2016
4,114
Changes in fair value recognized during the period relating to liability outstanding at December 31, 2016
$
4,114
Year ended December 31, 2015
Mortgage
Excess
Interest
Mortgage
loans
servicing
rate lock
CRT
servicing
at fair value
spread
commitments (1)
Agreements
rights
Total
(in thousands)
Assets:
Balance, December 31, 2014
$
2,199,583
$
191,166
$
5,661
$
—
$
57,358
$
2,453,768
Purchases and issuances
241,981
271,554
50,536
—
2,335
566,406
Repayments and sales
(218,585
)
(78,578
)
—
—
—
(297,163
)
Capitalization of interest
57,754
25,365
—
—
—
83,119
ESS received pursuant to a recapture agreement with PFSI
—
6,728
—
—
—
6,728
Servicing received as proceeds from sales of mortgage loans
—
—
—
—
13,963
13,963
Changes in fair value included in income arising from:
Changes in instrument-specific credit risk
42,267
—
—
—
—
42,267
Other factors
38,866
(3,810
)
(12,811
)
593
(7,072
)
15,766
81,133
(3,810
)
(12,811
)
593
(7,072
)
58,033
Transfers of mortgage loans to REO
(285,331
)
—
—
—
—
(285,331
)
Transfers of mortgage loans at fair value from “Level 2” to “Level 3” (2)
23,859
—
—
—
—
23,859
Transfers of interest rate lock commitments to mortgage loans acquired for sale
—
—
(38,740
)
—
—
(38,740
)
Balance, December 31, 2015
$
2,100,394
$
412,425
$
4,646
$
593
$
66,584
$
2,584,642
Changes in fair value recognized during the period relating to assets still held at December 31, 2015
$
77,867
$
(3,810
)
$
4,646
$
593
$
(7,072
)
$
72,224
(1)
For the purpose of this table, the IRLC asset and liability positions are shown net.
(2)
During the year ended December 31, 2015, the Manager identified certain “Level 2” fair value mortgage loans that were not salable into the prime mortgage market and therefore transferred them to “Level 3”.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distressed mortgage loans at fair value):
December 31, 2017
December 31, 2016
Fair value
Principal amount due upon maturity
Difference
Fair value
Principal amount due upon maturity
Difference
(in thousands)
Mortgage loans acquired for sale at fair value:
Current through 89 days delinquent:
$
1,268,121
$
1,221,125
$
46,996
$
1,672,181
$
1,633,569
$
38,612
90 or more days delinquent:
Not in foreclosure
950
1,120
(170
)
145
189
(44
)
In foreclosure
444
496
(52
)
786
717
69
1,394
1,616
(222
)
931
906
25
$
1,269,515
$
1,222,741
$
46,774
$
1,673,112
$
1,634,475
$
38,637
Mortgage loans at fair value:
Mortgage loans held in a consolidated VIE:
Current through 89 days delinquent:
$
321,040
$
316,684
$
4,356
$
367,169
$
368,524
$
(1,355
)
90 or more days delinquent:
Not in foreclosure
—
—
—
—
—
—
In foreclosure
—
—
—
—
—
—
—
—
—
—
—
—
321,040
316,684
4,356
367,169
368,524
(1,355
)
Distressed mortgage loans at fair value:
Current through 89 days delinquent:
414,785
519,009
(104,224
)
611,584
818,665
(207,081
)
90 or more days delinquent:
Not in foreclosure
166,749
257,038
(90,289
)
305,431
425,460
(120,029
)
In foreclosure
186,899
267,911
(81,012
)
437,557
595,534
(157,977
)
353,648
524,949
(171,301
)
742,988
1,020,994
(278,006
)
768,433
1,043,958
(275,525
)
1,354,572
1,839,659
(485,087
)
$
1,089,473
$
1,360,642
$
(271,169
)
$
1,721,741
$
2,208,183
$
(486,442
) Following are the changes in fair value included in current period income by consolidated statement of income line item for financial statement items accounted for under the fair value option:
Year ended December 31, 2017
Net gain on
Net
mortgage
mortgage
loans
Net
loan
Net gain
acquired
interest
servicing
(loss) on
for sale
income
fees
investments
Total
(in thousands)
Assets:
Short-term investments
$
—
$
—
$
—
$
—
$
—
Mortgage-backed securities at fair value
—
5,367
—
5,498
10,865
Mortgage loans acquired for sale at fair value
97,940
—
—
—
97,940
Mortgage loans at fair value
—
32,239
—
3,582
35,821
ESS at fair value
—
16,951
—
(19,350
)
(2,399
)
MSRs at fair value
—
—
(14,135
)
—
(14,135
)
$
97,940
$
54,557
$
(14,135
)
$
(10,270
)
$
128,092
Liabilities:
Interest-only security payable
$
—
$
—
$
—
$
2,956
$
2,956
Asset-backed financing of a VIE at fair value
—
(1,781
)
—
(3,426
)
(5,207
)
$
—
$
(1,781
)
$
—
$
(470
)
$
(2,251
)
Year ended December 31, 2016
Net gain on
Net
mortgage
mortgage
loans
Net
loan
Net gain
acquired
interest
servicing
(loss) on
for sale
income (1)
fees
investments
Total
(in thousands)
Assets:
Mortgage-backed securities at fair value
$
—
$
(2,391
)
$
—
$
(13,168
)
$
(15,559
)
Mortgage loans acquired for sale at fair value
55,350
—
—
—
55,350
Mortgage loans at fair value
—
86,114
—
(5,252
)
80,862
ESS at fair value
—
22,601
—
(23,923
)
(1,322
)
MSRs at fair value
—
—
(12,524
)
—
(12,524
)
$
55,350
$
106,324
$
(12,524
)
$
(42,343
)
$
106,807
Liabilities:
Asset-backed financing of a VIE at fair value
$
—
$
(669
)
$
—
$
3,238
$
2,569
$
—
$
(669
)
$
—
$
3,238
$
2,569
(1)
The amounts in the above table have been expanded to conform with current period presentation. The table includes the effect of capitalization of interest and accrual of unearned discounts on fair value.
Year ended December 31, 2015
Net gain on
Net
mortgage
mortgage
loans
Net
loan
Net gain
acquired
interest
servicing
(loss) on
for sale
income (1)
fees
investments
Total
(in thousands)
Assets:
Mortgage-backed securities at fair value
$
—
$
(35
)
$
—
$
(5,224
)
$
(5,259
)
Mortgage loans acquired for sale at fair value
71,880
—
—
—
71,880
Mortgage loans at fair value
—
59,007
—
70,470
129,477
ESS at fair value
—
25,365
—
3,239
28,604
MSRs at fair value
—
—
(7,072
)
—
(7,072
)
$
71,880
$
84,337
$
(7,072
)
$
68,485
$
217,630
Liabilities:
Asset-backed financing of a VIE at fair value
$
—
$
(499
)
$
—
$
4,260
$
3,761
$
—
$
(499
)
$
—
$
4,260
$
3,761
(1)
The amounts in the above table have been expanded to conform with current period presentation. The table includes the effect of capitalization of interest and accrual of unearned discounts on fair value. Financial Statement Items Measured at Fair Value on a Nonrecurring Basis Following is a summary of the carrying value at year end for financial statement items that were re-measured at fair value on a nonrecurring basis during the years presented:
December 31, 2017
Level 1
Level 2
Level 3
Total
(in thousands)
Real estate acquired in settlement of loans
$
—
$
—
$
71,380
$
71,380
MSRs at lower of amortized cost or fair value
—
—
312,995
312,995
$
—
$
—
$
384,375
$
384,375
December 31, 2016
Level 1
Level 2
Level 3
Total
(in thousands)
Real estate acquired in settlement of loans
$
—
$
—
$
125,683
$
125,683
MSRs at lower of amortized cost or fair value
—
—
173,765
173,765
$
—
$
—
$
299,448
$
299,448
The following table summarizes the fair value changes recognized during the years presented on assets held at year end that were remeasured at fair value on a nonrecurring basis:
Year ended December 31,
2017
2016
2015
(in thousands)
Real estate asset acquired in settlement of loans
$
(11,882
)
$
(17,561
)
$
(24,546
)
MSRs at lower of amortized cost or fair value
(5,876
)
(2,728
)
(3,229
)
$
(17,758
)
$
(20,289
)
$
(27,775
) Real Estate Acquired in Settlement of Loans The Company evaluates its REO for impairment with reference to the respective properties’ fair values less cost to sell. The initial carrying value of the REO is measured at cost as indicated by the purchase price in the case of purchased REO or as measured by the fair value of the mortgage loan immediately before REO acquisition in the case of acquisition in settlement of a mortgage loan. REO may be subsequently revalued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fair value to be unlikely in the foreseeable future, a write-down of the cost of the MSRs for that stratum to its estimated recoverable value is charged to the valuation allowance. Fair Value of Financial Instruments Carried at Amortized Cost Certain of the Company’s borrowings are carried at amortized cost. The Company’s Assets sold under agreements to repurchase Mortgage loan participation purchase and sale agreements Notes payable, Exchangeable senior notes Assets sold to PennyMac Financial Services, Inc. under agreements to repurchase The Manager has concluded that the fair values of Assets sold under agreements to repurchase Mortgage loan participation purchase and sale agreements Notes payable Assets sold to PennyMac Financial Services, Inc. under agreements to repurchase Exchangeable senior notes Exchangeable senior notes Valuation Techniques and Inputs Most of the Company’s assets, its Asset-backed financing of a VIE, Interest-only security payable Derivative liabilities Due to the difficulty in estimating the fair values of “Level 3” fair value assets and liabilities, the Manager has assigned responsibility for estimating fair value of these assets and liabilities to specialized staff and subjects the valuation process to significant executive management oversight. The Manager’s Financial Analysis and Valuation group (the “FAV group”) is responsible for estimating the fair values of “Level 3” fair value assets and liabilities other than IRLCs and maintaining its valuation policies and procedures. With respect to the Company’s non-IRLC “Level 3” fair value assets and liabilities, the FAV group reports to PCM’s valuation committee, which oversees and approves the valuations. The FAV group monitors the models used for valuation of the Company’s non-IRLC “Level 3” fair value assets and liabilities, including the models’ performance versus actual results, and reports those results to PCM’s valuation committee. During 2017, PCM’s valuation committee included PFSI’s executive chairman, chief executive, chief financial, chief enterprise operations, chief risk and deputy chief financial officers. The FAV group is responsible for reporting to PCM’s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air value assets. The fair values of mortgage loans acquired for sale at fair value are established using their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primarily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The valuation process for “Level 3” fair value mortgage loan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mortgage loans at fair value (excluding loans held in a VIE):
Key inputs
December 31, 2017
December 31, 2016
Discount rate
Range
2.9% – 15.0%
2.6% – 15.0%
Weighted average
6.9%
7.1%
Twelve-month projected housing price index change
Range
3.6% – 4.6%
2.5% – 4.8%
Weighted average
4.4%
3.7%
Prepayment speed (1)
Range
3.2% – 11.0%
0.1% – 10.9%
Weighted average
4.2%
4.0%
Total prepayment speed (2)
Range
10.8% – 23.8%
2.9% – 24.6%
Weighted average
16.5%
17.7%
(1)
Prepayment speed is measured using Life Voluntary Conditional Prepayment Rate (“CPR”).
(2)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epayment speed and pricing spread (discount rate). Significant changes to those inputs in isolation may result in a significant change in the ESS fair value measurement. Changes in these key inputs are not necessarily directly related. Changes in the fair value of ESS are included in Net gain (loss) on investments Following are the key inputs used in determining the fair value of ESS:
Key inputs
December 31, 2017
December 31, 2016
UPB of underlying mortgage loans (in thousands)
$
27,217,199
$32,376,359
Average servicing fee rate (in basis points)
34
34
Average ESS rate (in basis points)
19
19
Pricing spread (1)
Range
3.8% - 4.3%
3.8% - 4.8%
Weighted average
4.1%
4.4%
Annual total prepayment speed (2)
Range
8.4% - 41.4%
7.0% - 41.3%
Weighted average
10.8%
10.5%
Life (in years)
Range
1.4 - 7.7
1.4 - 8.6
Weighted average
6.5
6.8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Interest Rate Lock Commitments The Company categorizes IRLCs as “Level 3” fair value assets and liabilities. The Company estimates the fair value of IRLCs based on quoted Agency MBS prices, its estimate of the fair value of the MSRs it expects to receive in the sale of the mortgage loan and the probability that the mortgage loan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the mortgage loan principal and interest payment cash flow component that has decreased in fair value. Changes in fair value of IRLCs are included in Net gain on mortgage loans acquired for sale Following is a quantitative summary of key unobservable inputs used in the valuation of IRLCs:
Key inputs
December 31, 2017
December 31, 2016
Pull-through rate
Range
58.0% - 100.0%
60.7% - 100.0%
Weighted average
90.3%
88.5%
MSR value expressed as:
Servicing fee multiple
Range
2.1 - 5.8
2.6 - 6.0
Weighted average
4.9
5.0
Percentage of UPB
Range
0.0% - 2.4%
0.7% - 1.5%
Weighted average
1.3%
1.3%
CRT Agreements The fair value of CRT Agreements is established based on whether the aggregation period has been completed and the CRT Agreements have been securitized. For securitized CRT Agreements, fair value is based on indications of fair value provided to the Company for the certificates representing the beneficial deposits securing the CRT Agreements, the Recourse Obligation and the IO ownership interest in these items. Fair value of the CRT derivative is derived by deducting the balance of the deposits securing the CRT Agreements from the indication of fair value provided by the nonaffiliated brokers. For CRT Agreements that have not been securitized, fair value is estimated using a discounted cash flow analysis. The Company classifies these derivatives as “Level 3” fair value assets. The significant unobservable inputs into the valuation of these derivatives are the prepayment and default rates of the underlying mortgage loans and discount rate. Changes in fair value of CRT Agreements are included in Net gain (loss) on investments Following is a quantitative summary of key unobservable inputs used in the valuation of CRTs:
Key inputs
December 31, 2017
December 31, 2016
Discount rate
Range
5.1% – 6.2%
5.6% – 6.7%
Weighted average
5.6%
6.0%
Voluntary Prepayment speed (1)
Range
12.1% – 15.0%
7.0% – 9.5%
Weighted average
13.0%
7.9%
Involuntary prepayment speed (2)
Range
0.3% – 0.3%
0.2% – 0.3%
Weighted average
0.3%
0.2%
(1)
Prepayment speed is measured using Life Voluntary CPR.
(2)
Prepayment speed is measured using Life Involuntary CPR. Repurchase Agreement Derivatives The Company has a master repurchase agreement that includes incentives for financing mortgage loans approved for satisfying certain consumer relief characteristics. These incentives are classified as embedded derivatives for financial reporting purposes and are accounted for separate from the related repurchase agreements. The Company classifies these derivatives as “Level 3” fair value assets. The significant unobservable input into the valuation of these derivative assets is the Company’s ratio of derivative value to outstanding receivable due to time value of money and the expected approval rate of the mortgage loans financed under the master repurchase agreement. The ratio included in the Company’s fair value estimate was 97% at December 31, 2017. Hedging Derivatives The Company estimates the fair value of commitments to sell mortgage loans based on quoted MBS prices. Fair values of derivative financial instruments based on exchange traded market prices are categorized by the Company as “Level 1” fair value assets and liabilities; fair values of derivative financial instruments based on observable interest rates and volatilities in the MBS market are categorized by the Company as “Level 2</t>
  </si>
  <si>
    <t>Mortgage Loans Acquired for Sale at Fair Value</t>
  </si>
  <si>
    <t>Mortgage Loans On Real Estate [Abstract]</t>
  </si>
  <si>
    <t>Note 7—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December 31, 2017
December 31, 2016
(in thousands)
Conventional:
Agency-eligible
$
971,910
$
847,810
Jumbo
—
6,042
Held for sale to PLS — Government insured or guaranteed
279,571
804,616
Commercial real estate
9,898
8,961
Repurchased pursuant to representations and warranties
8,136
5,683
$
1,269,515
$
1,673,112
Mortgage loans pledged to secure:
Assets sold under agreements to repurchase
$
1,201,992
$
1,627,010
Mortgage loan participation purchase and sale agreements
47,285
26,738
$
1,249,277
$
1,653,748
The Company is not approved by Ginnie Mae as an issuer of Ginnie Mae-guaranteed securities which are backed by government-insured or guaranteed mortgage loans. The Company transfers government-insured or guaranteed mortgage loans that it purchases from correspondent sellers to PLS, which is a Ginnie Mae-approved issuer, and earns a sourcing fee ranging from two to three and one-half basis points, generally based on the average number of calendar days that mortgage loans are held prior to purchase by PLS</t>
  </si>
  <si>
    <t>Mortgage Loans at Fair Value</t>
  </si>
  <si>
    <t>Text Block [Abstract]</t>
  </si>
  <si>
    <t>Note 8—Mortgage Loans at Fair Value Mortgage loans at fair value are comprised of mortgage loans that are not acquired for sale and, to the extent they are not held in a VIE securing an asset-backed financing, may be sold at a later date pursuant to a Manager determination that such a sale represents the most advantageous liquidation strategy for the identified mortgage loan. Following is a summary of the distribution of the Company’s mortgage loans at fair value:
December 31, 2017
December 31, 2016
Loan type
Fair value
Unpaid principal balance
Fair value
Unpaid principal balance
(in thousands)
Distressed mortgage loans:
Nonperforming mortgage loans
$
353,648
$
524,949
$
742,988
$
1,020,994
Performing mortgage loans:
Interest rate step-up
189,724
242,335
232,700
317,409
Fixed interest rate
186,929
236,840
296,901
408,943
Adjustable-rate/hybrid
38,132
39,834
81,983
92,313
414,785
519,009
611,584
818,665
768,433
1,043,958
1,354,572
1,839,659
Fixed interest rate jumbo mortgage loans held in a VIE
321,040
316,684
367,169
368,524
$
1,089,473
$
1,360,642
$
1,721,741
$
2,208,183
Mortgage loans at fair value pledged to secure:
Assets sold under agreements to repurchase
$
760,853
$
1,345,021
Asset-backed financing of a VIE at fair value
321,040
367,169
$
1,081,893
$
1,712,190
Following is a summary of certain concentrations of credit risk in the portfolio of distressed mortgage loans at fair value:
Concentration
December 31, 2017
December 31, 2016
(percentages are of fair value)
Portion of mortgage loans originated between 2005 and 2007
73%
72%
Mortgage loans with unpaid-principal balance-to-current -property-value in excess of 100%
38%
41%
States contributing 5% or more of mortgage loans
New York California New Jersey Florida Massachusetts
New York California New Jersey Florida Massachusetts</t>
  </si>
  <si>
    <t>Derivative Activities</t>
  </si>
  <si>
    <t>Derivative Instruments And Hedging Activities Disclosure [Abstract]</t>
  </si>
  <si>
    <t>Note 9—Derivative Activities Derivative Notional Amounts and Fair Value of Derivatives The Company had the following derivative assets and liabilities recorded within Derivative assets Derivative liabilities Other
December 31,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250,803
$
4,859
$
227
1,420,468
$
7,069
$
3,292
CRT Agreements
26,845,392
98,640
—
14,379,850
15,610
—
Repurchase agreement derivatives
3,748
—
—
—
Subject to master netting agreements ─ for hedging purposes:
Forward purchase contracts
1,996,235
4,343
248
4,840,707
30,879
7,619
Forward sale contracts
2,565,271
387
2,830
6,148,242
13,164
17,974
MBS put options
2,375,000
3,170
—
925,000
1,697
—
MBS call options
—
—
—
750,000
142
—
Call options on interest rate futures
—
—
—
200,000
63
—
Put options on interest rate futures
550,000
656
—
550,000
2,469
—
Swap futures
275,000
—
—
150,000
—
—
Eurodollar future sale contracts
937,000
—
—
1,351,000
—
—
Total derivative instruments before netting
115,803
3,305
71,093
28,885
Netting
(1,922
)
(1,999
)
(37,384
)
(19,312
)
$
113,881
$
1,306
$
33,709
$
9,573
Margin deposits placed with (received from) derivatives counterparties included in Other assets ( )
$
76
$
(18,071
)
Derivative assets pledged to secure assets sold under agreements to repurchase
$
26,058
$
9,078
The following tables summarize the notional amount activity for derivative contracts used to hedge the Company’s MBS, inventory of mortgage loans acquired for sale, mortgage loans at fair value held in a VIE, IRLCs and MSRs.
Year ended December 31, 2017
Balance,
Balance,
beginning
Dispositions/
end
Instrument
of year
Additions
expirations
of year
(in thousands)
Forward purchase contracts
4,840,707
71,768,061
(74,612,533
)
1,996,235
Forward sales contracts
6,148,242
95,889,432
(99,472,403
)
2,565,271
MBS put options
925,000
9,225,000
(7,775,000
)
2,375,000
MBS call options
750,000
550,000
(1,300,000
)
—
Call options on interest rate futures
200,000
825,000
(1,025,000
)
—
Put options on interest rate futures
550,000
7,150,000
(7,150,000
)
550,000
Swap futures
150,000
1,650,000
(1,525,000
)
275,000
Eurodollar future sale contracts
1,351,000
404,000
(818,000
)
937,000
Treasury future buy contracts
—
110,700
(110,700
)
—
Treasury future sale contracts
—
110,700
(110,700
)
—
Year ended December 31, 2016
Balance,
Balance,
beginning
Dispositions/
end
Instrument
of year
Additions
expirations
of year
(in thousands)
Forward purchase contracts
2,469,550
73,269,440
(70,898,283
)
4,840,707
Forward sales contracts
2,450,642
99,737,855
(96,040,255
)
6,148,242
MBS put option
375,000
12,400,000
(11,850,000
)
925,000
MBS call option
—
750,000
—
750,000
Call options on interest rate futures
50,000
4,425,000
(4,275,000
)
200,000
Put options on interest rate futures
1,600,000
7,445,000
(8,495,000
)
550,000
Swap futures
—
175,000
(25,000
)
150,000
Eurodollar future sale contracts
1,755,000
282,000
(686,000
)
1,351,000
Treasury future buy contracts
—
558,700
(558,700
)
—
Treasury future sale contracts
—
558,700
(558,700
)
—
Year ended December 31, 2015
Balance,
Balance,
beginning
Dispositions/
end
Instrument
of year
Additions
expirations
of year
(in thousands)
Forward purchase contracts
1,100,700
37,757,703
(36,388,853
)
2,469,550
Forward sales contracts
1,601,283
51,449,971
(50,600,612
)
2,450,642
MBS put option
340,000
2,177,500
(2,142,500
)
375,000
MBS call option
—
140,000
(140,000
)
—
Call options on interest rate futures
1,030,000
4,510,000
(5,490,000
)
50,000
Put options on interest rate futures
275,000
5,743,000
(4,418,000
)
1,600,000
Eurodollar future sale contracts
7,426,000
385,000
(6,056,000
)
1,755,000
Eurodollar future purchase contracts
800,000
—
(800,000
)
—
Treasury future sale contracts
85,000
161,500
(246,500
)
—
Netting of Financial Instruments The Company has elected to net derivative asset and liability positions, and cash collateral obtained from (or posted to) its counterparties when subject to a legally enforceable master netting arrangement. The derivative financial instruments that are not subject to master netting arrangements are IRLCs, CRT Agreement derivatives and repurchase agreement derivatives. As of December 31, 2017 and December 31, 2016, the Company did not enter into reverse repurchase agreements or securities lending transactions that are required to be disclosed in the following tables. Offsetting of Derivative Assets Following is a summary of net derivative assets.
December 31,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4,859
$
—
$
4,859
$
7,069
$
—
$
7,069
CRT Agreement derivatives
98,640
—
98,640
15,610
—
15,610
Repurchase agreement derivatives
3,748
—
3,748
—
—
—
107,247
—
107,247
22,679
—
22,679
Subject to master netting arrangements:
Forward purchase contracts
4,343
—
4,343
30,879
—
30,879
Forward sale contracts
387
—
387
13,164
—
13,164
MBS put options
3,170
—
3,170
1,697
—
1,697
MBS call options
—
—
—
142
—
142
Call options on interest rate futures
—
—
—
63
—
63
Put options on interest rate futures
656
—
656
2,469
—
2,469
Netting
—
(1,922
)
(1,922
)
—
(37,384
)
(37,384
)
8,556
(1,922
)
6,634
48,414
(37,384
)
11,030
$
115,803
$
(1,922
)
$
113,881
$
71,093
$
(37,384
)
$
33,709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17
December 31, 2016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s
$
98,640
$
—
$
—
$
98,640
$
15,610
$
—
$
—
$
15,610
Interest rate lock commitments
4,859
—
—
4,859
7,069
—
—
7,069
Repurchase agreement derivatives
3,748
—
—
3,748
—
—
—
—
JPMorgan Chase &amp; Co.
2,020
—
—
2,020
—
—
—
—
Federal National Mortgage Association
1,606
—
—
1,606
—
—
—
—
Credit Suisse
809
—
—
809
—
—
—
—
RJ O’Brien &amp; Associates, LLC
656
—
—
656
1,531
—
—
1,531
Morgan Stanley Bank, N.A.
457
—
—
457
—
—
—
—
Citibank
429
—
—
429
—
—
—
—
Mitsubishi UFJ Sec
193
—
—
193
664
—
—
664
Jefferies Group LLC
160
—
—
160
967
—
—
967
Wells Fargo Bank, N.A.
146
—
—
146
638
—
—
638
Bank of America, N.A.
—
—
—
—
1,881
—
—
1,881
Royal Bank of Canada
—
—
—
—
1,194
—
—
1,194
Goldman Sachs
—
—
—
—
1,164
—
—
1,164
Barclays Capital
—
—
—
—
855
—
—
855
Other
158
—
—
158
2,136
—
—
2,136
$
113,881
$
—
$
—
$
113,881
$
33,709
$
—
$
—
$
33,709
Offsetting of Derivative Liabilities and Financial Liabilities Following is a summary of net derivative liabilities and assets sold under agreements to repurchase. Assets sold under agreements to repurchase do not qualify for setoff accounting.
December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227
$
—
$
227
$
3,292
$
—
$
3,292
227
—
227
3,292
—
3,292
Subject to master netting arrangements:
Forward purchase contracts
248
—
248
7,619
—
7,619
Forward sales contracts
2,830
—
2,830
17,974
—
17,974
Netting
—
(1,999
)
(1,999
)
—
(19,312
)
(19,312
)
3,078
(1,999
)
1,079
25,593
(19,312
)
6,281
3,305
(1,999
)
1,306
28,885
(19,312
)
9,573
Assets sold under agreements to repurchase:
UPB
3,182,504
—
3,182,504
3,784,685
—
3,784,685
Unamortized debt issuance costs
(1,618
)
—
(1,618
)
(684
)
—
(684
)
3,180,886
—
3,180,886
3,784,001
—
3,784,001
$
3,184,191
$
(1,999
)
$
3,182,192
$
3,812,886
$
(19,312
)
$
3,793,574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December 31, 2017
December 31, 2016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227
$
—
$
—
$
227
$
3,292
$
—
$
—
$
3,292
Bank of America, N.A.
839,057
(838,771
)
—
286
847,683
(847,683
)
—
—
Credit Suisse First Boston Mortgage Capital LLC
845,567
(845,567
)
—
—
1,181,441
(1,181,235
)
—
206
Deutsche Bank
374,526
(374,526
)
—
—
—
—
—
—
JPMorgan Chase &amp; Co.
373,186
(373,186
)
—
—
544,009
(542,542
)
—
1,467
Citibank
235,541
(235,319
)
—
222
575,092
(573,589
)
—
1,503
Morgan Stanley Bank, N.A.
164,530
(164,530
)
—
—
143,951
(142,055
)
—
1,896
Daiwa Capital Markets
153,833
(153,730
)
—
103
177,316
(177,077
)
—
239
Royal Bank of Canada
92,014
(91,805
)
—
209
63,926
(63,926
)
—
—
Wells Fargo, N.A.
50,360
(50,360
)
—
—
116,648
(116,648
)
—
—
BNP Paribas
45,411
(45,411
)
—
—
47,785
(47,134
)
—
651
Barclays Capital
9,374
(9,299
)
—
75
92,796
(92,796
)
—
—
Federal National Mortgage Association
—
—
—
—
312
—
—
312
Other
184
—
—
184
7
—
—
7
Unamortized debt issuance costs
(1,618
)
1,618
—
—
(684
)
684
—
—
$
3,182,192
$
(3,180,886
)
$
—
$
1,306
$
3,793,574
$
(3,784,001
)
$
—
$
9,573
Following are the net gains (losses) recognized by the Company on derivative financial instruments and the consolidated statements of income line items where such gains and losses are included:
Year ended December 31,
Derivative activity
Income statement line
2017
2016
2015
(in thousands)
Interest rate lock commitments
Net gain on mortgage loans acquired for sale
$
81,309
$
87,836
$
37,725
Hedged item:
Interest rate lock commitments and mortgage loans acquired for sale
Net gain on mortgage loans acquired for sale
$
(31,245
)
$
50,274
$
(16,781
)
Mortgage servicing rights
Net loan servicing fees
$
(2,512
)
$
2,271
$
481
Fixed-rate assets and LIBOR- indexed repurchase agreements
Net gain (loss) on investments
$
(18,468
)
$
7,251
$
(19,353
)
CRT agreements
Net gain (loss) on investments
$
134,761
$
32,500
$
593
Repurchase agreement derivatives
Interest expense
$
116
$
—
$
—</t>
  </si>
  <si>
    <t>Real Estate Acquired in Settlement of Loans</t>
  </si>
  <si>
    <t>Banking And Thrift [Abstract]</t>
  </si>
  <si>
    <t>Note 10—Real Estate Acquired in Settlement of Loans Following is a summary of financial information relating to REO:
Year ended December 31,
2017
2016
2015
(in thousands)
Balance at beginning of year
$
274,069
$
341,846
$
303,228
Transfers from mortgage loans at fair value and advances
87,202
207,431
307,455
Transfer of real estate acquired in settlement of mortgage loans to real estate held for investment
(16,530
)
(21,406
)
(8,827
)
Results of REO:
Valuation adjustments, net
(27,505
)
(36,193
)
(40,432
)
Gain on sale, net
12,550
17,075
21,255
(14,955
)
(19,118
)
(19,177
)
Proceeds from sales
(166,921
)
(234,684
)
(240,833
)
Balance at end of year
$
162,865
$
274,069
$
341,846
At the end of year:
REO pledged to secure assets sold under agreements to repurchase
$
76,037
$
167,430
REO held in a consolidated subsidiary whose stock is pledged to secure financings of such properties
48,495
48,283
$
124,532
$
215,713</t>
  </si>
  <si>
    <t>Mortgage Servicing Rights</t>
  </si>
  <si>
    <t>Note 11—Mortgage Servicing Rights Carried at Lower of Amortized Cost or Fair Value: Following is a summary of MSRs carried at lower of amortized cost or fair value:
Year ended December 31,
2017
2016
2015
(in thousands)
Amortized Cost:
Balance at beginning of year
$
606,103
$
404,101
$
308,137
MSRs resulting from mortgage loan sales
248,930
267,755
140,511
Amortization
(81,624
)
(65,647
)
(43,982
)
Sales
(539
)
(106
)
(565
)
Balance at end of year
772,870
606,103
404,101
Valuation Allowance:
Balance at beginning of year
(13,672
)
(10,944
)
(7,715
)
Additions to valuation allowance
(5,876
)
(2,728
)
(3,229
)
Balance at end of year
(19,548
)
(13,672
)
(10,944
)
MSRs, net
$
753,322
$
592,431
$
393,157
Fair value at beginning of year
$
626,334
$
424,154
$
322,230
Fair value at end of year
$
772,940
$
626,334
$
424,154
At the end of year:
MSRs carried at lower of cost or fair value pledged to secure:
Assets sold under agreements to repurchase
$
584,762
$
—
Notes payable
156,846
592,431
$
741,608
$
592,431
The following table summarizes the Company’s estimate of future amortization of its existing MSRs carried at amortized cost. This estimate was developed with the inputs used in the December 31, 2017 valuation of MSRs. The inputs underlying the following estimate will change as market conditions and portfolio composition and behavior change, causing both actual and projected amortization levels to change over time.
Estimated MSR
Year ended December 31,
amortization
(in thousands)
2018
$
93,420
2019
85,561
2020
77,320
2021
69,239
2022
61,758
Thereafter
385,572
Total
$
772,870
Carried at Fair Value: Following is a summary of MSRs carried at fair value:
Year ended December 31,
2017
2016
2015
(in thousands)
Balance at beginning of year
$
64,136
$
66,584
$
57,358
Purchases
79
2,739
2,335
MSRs resulting from mortgage loan sales
41,379
7,337
13,963
Changes in fair value:
Due to changes in valuation inputs used in valuation model (1)
(9,762
)
(3,210
)
312
Other changes in fair value (2)
(4,373
)
(9,314
)
(7,384
)
(14,135
)
(12,524
)
(7,072
)
Balance at end of year
$
91,459
$
64,136
$
66,584
At the end of year:
MSRs carried at fair value pledged to secure:
Assets sold under agreements to repurchase
$
66,813
$
—
Notes payable
23,471
64,136
$
90,284
$
64,136
(1)
Principally reflects changes in pricing spread (discount rate) and prepayment speed inputs, primarily due to changes in market interest rates.
(2)
Represents changes due to realization of expected cash flows. Servicing fees relating to MSRs are recorded in Net mortgage loan servicing fees
Year ended December 31,
2017
2016
2015
(in thousands)
Contractually-specified servicing fees
$
164,776
$
125,961
$
97,633
Ancillary and other fees:
Late charges
718
570
328
Other
5,805
5,302
4,186
$
171,299
$
131,833
$
102,147</t>
  </si>
  <si>
    <t>Assets Sold Under Agreements to Repurchase</t>
  </si>
  <si>
    <t>Brokers And Dealers [Abstract]</t>
  </si>
  <si>
    <t xml:space="preserve">Note 12—Assets Sold Under Agreements to Repurchase Following is a summary of financial information relating to assets sold under agreements to repurchase:
Year ended December 31,
2017
2016
2015
(dollars in thousands)
Weighted-average interest rate (1)
2.49
%
2.44
%
2.33
%
Average balance
$
3,332,084
$
3,382,528
$
3,046,963
Total interest expense
$
93,580
$
92,838
$
79,869
Maximum daily amount outstanding
$
4,242,600
$
5,573,021
$
4,710,412
(1)
Excludes the effect of amortization of debt issuance costs of $8.3 million for the year ended December 31, 2017, $8.8 million for the year ended December 31, 2016, and $8.9 million for the year ended December 31, 2015.
December 31,
2017
2016
(dollars in thousands)
Carrying value:
Unpaid principal balance
$
3,182,504
$
3,784,685
Unamortized debt issuance costs and premiums
(1,618
)
(684
)
$
3,180,886
$
3,784,001
Weighted-average interest rate
2.77
%
2.70
%
Available borrowing capacity:
Committed
$
749,650
$
518,932
Uncommitted
2,030,607
1,092,253
$
2,780,257
$
1,611,185
Margin deposits placed with counterparties included in Other
$
28,154
$
29,634
Assets securing agreements to repurchase:
Mortgage-backed securities
$
989,461
$
863,802
Mortgage loans acquired for sale at fair value
$
1,201,992
$
1,627,010
Mortgage loans at fair value
$
760,853
$
1,345,021
CRT Agreements:
Deposits securing CRT agreements
$
400,778
$
414,610
Derivative assets
$
26,058
$
9,078
Real estate acquired in settlement of loans
$
124,532
$
215,713
Real estate held for investment
$
31,128
$
—
MSRs
$
651,575
$
—
Following is a summary of maturities of outstanding assets sold under agreements to repurchase by facility maturity date:
Remaining maturity at December 31, 2017
Contractual balance
(in thousands)
Within 30 days
$
1,276,308
Over 30 to 90 days
407,902
Over 90 days to 180 days
743,971
Over 180 days to 1 year
654,283
Over one year to two years
100,040
$
3,182,504
Weighted average maturity (in months)
4.0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December 31, 2017: Mortgage loans acquired for sale, Mortgage loans and REO sold under agreements to repurchase
Weighted-average
Counterparty
Amount
maturity
Facility maturity
(in thousands)
Credit Suisse First Boston Mortgage Capital LLC
$
471,577
March 19, 2018
April 27, 2018
Citibank, N.A.
$
124,370
February 1, 2018
March 2, 2018
JPMorgan Chase &amp; Co.
$
8,161
February 20, 2018
October 12, 2018
JPMorgan Chase &amp; Co.
$
68,346
March 14, 2018
March 14, 2018
Bank of America, N.A.
$
13,877
March 17, 2018
May 25, 2018
Deutsche Bank
$
22,376
March 20, 2018
June 30, 2018
Morgan Stanley
$
8,984
March 16, 2018
August 24, 2018
Barclays Bank PLC
$
829
February 1, 2018
February 1, 2018 Securities sold under agreements to repurchase
Counterparty
Amount at risk
Weighted average maturity
(in thousands)
JPMorgan Chase &amp; Co.
$
3,792
January 15, 2018
Bank of America, N.A.
$
25,666
January 18, 2018
Daiwa Capital Markets America Inc.
$
5,478
January 19, 2018
Royal Bank of Canada
$
3,528
January 15, 2018
Wells Fargo, N.A.
$
2,992
January 13, 2018 CRT Agreements
Counterparty
Amount at risk
Weighted average maturity
(in thousands)
Credit Suisse First Boston Mortgage Capital LLC
$
54,917
January 4, 2018
Bank of America, N.A.
$
30,240
January 14, 2018
BNP Paribas Corporate &amp; Institutional Banking
$
18,704
January 16, 2018 </t>
  </si>
  <si>
    <t>Mortgage Loan Participation Purchase and Sale Agreements</t>
  </si>
  <si>
    <t>Note 13—Mortgage Loan Participation Purchase and Sale Agreements Certain borrowing facilities secured by mortgage loans acquired for sale are in the form of mortgage loan participation purchase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Year ended December 31,
2017
2016
2015
(dollars in thousands)
Weighted-average interest rate (1)
2.34
%
1.74
%
1.62
%
Average balance
$
61,807
$
70,391
$
49,318
Total interest expense
$
1,593
$
1,376
$
1,001
Maximum daily amount outstanding
$
136,854
$
99,469
$
148,032
(1)
Excludes the effect of amortization of debt issuance costs of $125,000 for the year ended December 31, 2017, $130,000 for the year ended December 31, 2016, and $193,000 for the year ended December 31, 2015.
December 31,
2017
2016
(dollars in thousands)
Carrying value:
Amount outstanding
$
44,550
$
25,917
Unamortized debt issuance costs
(62
)
—
$
44,488
$
25,917
Weighted-average interest rate
2.82
%
2.02
%
Mortgage loans acquired for sale pledged to secure mortgage loan participation purchase and sale agreements
$
47,285
$
26,738</t>
  </si>
  <si>
    <t>Federal Home Loan Bank Advances</t>
  </si>
  <si>
    <t>Note 14—Federal Home Loan Bank Advances FHLB advances are summarized below:
Year ended December 31,
2016
2015
(dollars in thousands)
Weighted-average interest rate
0.49
%
0.30
%
Average balance
$
24,375
$
89,512
Total interest expense
$
122
$
275
Maximum daily amount outstanding
$
201,130
$
196,100</t>
  </si>
  <si>
    <t>Notes Payable</t>
  </si>
  <si>
    <t>Note 15—Notes Payable On March 24, 2017, the Company, through PMC and PMH, entered into a Loan and Security Agreement with Barclays Bank PLC (“Barclays”),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0 million, all of which is committed. The note matures on February 1, 2018, subject to a wind down period of up to one year following such maturity date. On March 24, 2017, the Company, through PMC and PMH, entered into a second Amended and Restated Loan and Security Agreement with Citibank, N.A., pursuant to which PMC and PMH finance certain MSRs (inclusive of any related excess servicing spread and/or junior excess strips arising therefrom and that may be transferred from PMC to PMH from time to time) relating to mortgage loans pooled into Fannie Mae securities (collectively, the “Fannie MSRs”) in an aggregate loan amount not to exceed $400 million, all of which is committed. The note was terminated in December 2017. Following is a summary of financial information relating to the notes payable:
Year ended December 31,
2017
2016
2015
(dollars
Weighted-average interest rate (1)
5.71
%
4.73
%
4.31
%
Average balance
$
145,638
$
202,293
$
119,307
Total interest expense
$
12,634
$
12,892
$
6,826
Maximum daily amount outstanding
$
275,106
$
275,106
$
236,107
(1)
Excludes the effect of amortization of debt issuance costs of $4.2 million for the year ended December 31, 2017, $3.2 million for the year ended December 31, 2016 and $1.6 million for the year ended December 31, 2015.
Year ended December 31,
2017
2016
(dollars in thousands)
Carrying value:
Amount outstanding
$
—
$
275,106
Unamortized debt issuance costs
—
—
$
—
$
275,106
Weighted-average interest rate
—
4.73
%
MSRs pledged to secure notes payable
$
180,317
$
656,567</t>
  </si>
  <si>
    <t>Asset-Backed Financing of a Variable Interest Entity at Fair Value</t>
  </si>
  <si>
    <t>Note 16—Asset-Backed Financing of a Variable Interest Entity at Fair Value Following is a summary of financial information relating to the asset-backed financing of a VIE:
Year ended December 31,
2017
2016
2015
(dollars in thousands)
Weighted-average fair value
$
331,409
$
338,582
$
186,430
Total interest expense
$
13,184
$
12,091
$
6,840
Weighted-average effective interest rate
3.39
%
3.32
%
3.35
%
December 31,
2017
2016
(dollars in thousands)
Fair value
$
307,419
$
353,898
UPB
$
316,684
$
355,494
Weighted-average interest rate
3.51
%
3.50
% The asset-backed financing of a VIE is a non-recourse liability and secured solely by the assets of a consolidated VIE and not by any other assets of the Company. The assets of the VIE are the only source of funds for repayment of the certificates.</t>
  </si>
  <si>
    <t>Exchangeable Senior Notes</t>
  </si>
  <si>
    <t>Note 17—Exchangeable Senior Notes PMC issued in a private offering $250 million aggregate principal amount of exchangeable senior notes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December 31, 2017,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Year ended December 31,
2017
2016
2015
(in thousands)
Weighted-average UPB
$
250,000
$
250,000
$
250,000
Total interest expense
$
14,535
$
14,473
$
14,413
December 31,
2017
2016
(in thousands)
Carrying value:
UPB
$
250,000
$
250,000
Unamortized debt issuance costs
(2,814
)
(3,911
)
$
247,186
$
246,089</t>
  </si>
  <si>
    <t>Liability for Losses Under Representations and Warranties</t>
  </si>
  <si>
    <t>Note 18—Liability for Losses Under Representations and Warranties Following is a summary of the Company’s liability for losses under representations and warranties:
Year ended December 31,
2017
2016
2015
(in thousands)
Balance, beginning of year
$
15,350
$
20,171
$
14,242
Provision for losses:
Pursuant to mortgage loan sales
3,147
3,254
5,771
Reduction in liability due to change in estimate
(9,679
)
(7,564
)
—
Losses incurred
(140
)
(511
)
(176
)
Recoveries
—
—
334
Balance, end of year
$
8,678
$
15,350
$
20,171
UPB of mortgage loans subject to representations and warranties at end of year
$
71,416,333
$
56,114,162
$
41,842,601</t>
  </si>
  <si>
    <t>Commitments and Contingencies</t>
  </si>
  <si>
    <t>Commitments And Contingencies Disclosure [Abstract]</t>
  </si>
  <si>
    <t>Note 19—Commitments and Contingencies Litigation From time to time, the Company may be involved in various proceedings, claims and legal actions arising in the ordinary course of business. As of December 31, 2017, the Company was not involved in any such proceedings, claims or legal actions that in management’s view would reasonably be likely to have a material adverse effect on the Company. Commitments The following table summarizes the Company’s outstanding contractual commitments:
December 31, 2017
(in thousands)
Commitments to purchase mortgage loans acquired for sale
$
1,250,803
Commitments to fund Deposits securing CRT agreements
$
482,471
(1)
Certain deposits of cash collateral on CRT Agreements are made upon the first to occur of fulfillment of the aggregation obligation or the lapse of the aggregation period.</t>
  </si>
  <si>
    <t>Shareholders' Equity</t>
  </si>
  <si>
    <t>Equity [Abstract]</t>
  </si>
  <si>
    <t>Note 20—Shareholders’ Equity Preferred Shares of Beneficial Interest Preferred shares of beneficial interest are summarized below:
December 31, 2017
Series
Description (1)
Number of shares
Liquidation preference
Issuance discount
Carrying value
(in thousands)
A
8.125% fixed-to-floating rate cumulative redeemable preferred, Issued March 2017
4,600
$
115,000
$
3,828
$
111,172
B
8.00% fixed-to-floating rate cumulative redeemable preferred, Issued July 2017
7,800
195,000
6,465
188,535
12,400
$
310,000
$
10,293
$
299,707
(1)
Par value is $0.01 per share for both series. During March 2017, the Company issued 4.6 million of its 8.125% Series A Fixed-to-Floating Rate Cumulative Redeemable Preferred Shares of Beneficial Interest, $0.01 par value per share (“Series A Preferred Shares” and, together with the Series B Preferred Shares, the “Preferred Shares”). From, and including, the date of original issuance to, but not including, March 15, 2024, the Company pays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The Company paid dividends of $1.59 per Series A Preferred Share during the year ended December 31, 2017. The Series A Preferred Shares will not be redeemable before March 15, 2024, except in connection with the Company’s qualification as a REIT for U.S. federal income tax purposes or upon the occurrence of a change of control of the Company as described in the prospectus supplement filed with the SEC on March 6, 2017. On or after March 15, 2024 or within 120 days of the occurrence of a change in control, the Company may, at its option, redeem any or all of the Series A Preferred Shares at $25.00 per share plus any accumulated and unpaid dividends thereon to, but not including, the redemption date. During July 2017, the Company issued 7.8 million of its 8.00% Series B Fixed-to-Floating Rate Cumulative Redeemable Preferred Shares of Beneficial Interest, $0.01 par value per share (the “Series B Preferred Shares”). From, and including, the date of original issuance to, but not including, June 15, 2024, the Company pays cumulative dividends on the Series B Preferred Shares at a fixed rate of 8.00% per annum based on the $25.00 per share liquidation preference, or $2.00 per share.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 paid dividends of $0.89 per Series B Preferred Share for the year ended December 31, 2017. The Series B Preferred Shares will not be redeemable before June 15, 2024, except in connection with the Company’s qualification as a REIT for U.S. federal income tax purposes and except as described below upon the occurrence of a change of control. On or after June 15, 2024, or 120 days after the first date on which such change of control occurred, the Company may, at its option, redeem any or all of the Series B Preferred Shares at $25.00 per share plus any accumulated and unpaid dividends thereon to, but not including, the redemption date. The Company will pay quarterly cumulative dividends on its Preferred Shares on the 15th day of each March, June, September and December, provided that if any dividend payment date is not a business day, then the dividend that would otherwise be payable on that dividend payment date may be paid on the following business day.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 Repurchases During August 2015, the Company’s board of trustees authorized a common share repurchase program. Under the program, as amended, the Company may repurchase up to $300 million of its outstanding common shares. The following table summarizes the Company’s share repurchase activity:
Year ended December 31,
Cumulative
2017
2016
2015
Total
(in thousands)
Common shares repurchased
5,647
7,368
1,045
14,060
Cost of common shares repurchased
$
91,198
$
98,370
$
16,338
$
205,906
The repurchased common shares were canceled upon settlement of the repurchase transactions and returned to the authorized but unissued common share pool. Conditional Reimbursement of IPO Underwriting Costs As more fully described in Note 4—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PCM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The Company made payments under the Reimbursement Agreement totaling $61,000,$0, and $473,000 during the years ended December 31, 2017, 2016 and 2015, respectively. The Reimbursement Agreement expires on February 1, 2019.</t>
  </si>
  <si>
    <t>Net Gain (Loss) on Investments</t>
  </si>
  <si>
    <t>Investments Debt And Equity Securities [Abstract]</t>
  </si>
  <si>
    <t>Note 21—Net Gain (Loss) on Investments Net gain (loss) on investments is summarized below:
Year ended December 31,
2017
2016
2015
(in thousands)
From non-affiliates:
Mortgage-backed securities
$
5,498
$
(13,168
)
$
(5,224
)
Distressed mortgage loans at fair value
(684
)
(3,504
)
81,133
Mortgage loans held in a VIE at fair value
4,266
(1,748
)
(10,663
)
CRT Agreements
123,728
32,500
593
Asset-backed financing of a VIE at fair value
(3,426
)
3,238
4,260
Hedging derivatives
(18,468
)
7,251
(19,353
)
110,914
24,569
50,746
From PFSI—ESS
(14,530
)
(17,394
)
3,239
$
96,384
$
7,175
$
53,985</t>
  </si>
  <si>
    <t>Net Gain on Mortgage Loans Acquired for Sale</t>
  </si>
  <si>
    <t>Note 22—Net Gain on Mortgage Loans Acquired for Sale Net gain on mortgage loans acquired for sale is summarized below:
Year ended December 31,
2017
2016
2015
(in thousands)
From non-affiliates:
Cash loss:
Mortgage loans
$
(209,898
)
$
(229,743
)
$
(84,489
)
Hedging activities
(15,288
)
30,927
(17,742
)
(225,186
)
(198,816
)
(102,231
)
Non cash gain:
Receipt of MSRs in mortgage loan sale transactions
290,309
275,092
154,474
Provision for losses relating to representations and warranties provided in mortgage loan sales
Pursuant to mortgage loans sales
(3,147
)
(3,254
)
(5,771
)
Reduction in liability due to change in estimate
9,679
7,564
—
Change in fair value of financial instruments held at period end:
IRLCs
855
(869
)
(1,015
)
Mortgage loans
5,879
(1,846
)
(2,977
)
Hedging derivatives
(15,957
)
19,347
961
(9,223
)
16,632
(3,031
)
Total from non-affiliates
62,432
97,218
43,441
From PFSI—cash gain
12,084
9,224
7,575
$
74,516
$
106,442
$
51,016</t>
  </si>
  <si>
    <t>Net Mortgage Loan Servicing Fees</t>
  </si>
  <si>
    <t xml:space="preserve">Note 23—Net Mortgage Loan Servicing Fees Net mortgage loan servicing fees are summarized below:
Year ended December 31,
2017
2016
2015
(in thousands)
From non-affiliates:
Servicing fees (1)
$
164,776
$
125,961
$
97,633
Ancillary and other fees
6,523
5,872
4,514
Effect of MSRs:
Carried at lower of amortized cost or fair value:
Amortization
(81,624
)
(65,647
)
(43,982
)
Additions to impairment valuation allowance
(5,876
)
(2,728
)
(3,229
)
Gain on sale
660
11
187
Carried at fair value—change in fair value
(14,135
)
(12,524
)
(7,072
)
(Losses) gains on hedging derivatives, net
(2,512
)
2,271
481
(103,487
)
(78,617
)
(53,615
)
67,812
53,216
48,532
From PFSI-MSR recapture income
1,428
1,573
787
Net mortgage loan servicing fees
$
69,240
$
54,789
$
49,319
Average servicing portfolio
$
63,836,843
$
49,626,758
$
38,450,379
(1)
Includes contractually specified servicing fees, net of Agency guarantee fees. </t>
  </si>
  <si>
    <t>Net Interest Income</t>
  </si>
  <si>
    <t>Banking And Thrift Interest [Abstract]</t>
  </si>
  <si>
    <t xml:space="preserve">Note 24—Net Interest Income Net interest income is summarized below:
Year ended December 31,
2017
2016
2015
(in thousands)
Interest income:
From nonaffiliates:
Short-term investments
$
576
$
923
$
815
Mortgage-backed securities
29,438
14,663
10,267
Mortgage loans acquired for sale at fair value
53,164
54,750
48,281
Mortgage loans at fair value:
Distressed
63,613
107,044
96,536
Held in a VIE
14,425
17,042
19,903
Placement fees relating to custodial funds
12,517
4,058
—
Deposits securing CRT Agreements
4,291
930
—
Other
201
111
178
178,225
199,521
175,980
From PFSI—ESS
16,951
22,601
25,365
195,176
222,122
201,345
Interest expense:
To nonaffiliates:
Assets sold under agreements to repurchase (1)
93,580
92,838
79,869
Mortgage loan participation purchase and sale agreements
1,593
1,376
1,001
FHLB advances
—
122
275
Notes payable
12,634
12,892
6,826
Asset-backed financings of VIEs at fair value (2)
13,184
12,091
13,754
Exchangeable Notes
14,535
14,473
14,413
Interest shortfall on repayments of mortgage loans serviced for Agency securitizations
5,928
6,812
4,207
Interest on mortgage loan impound deposits
1,879
1,334
1,020
143,333
141,938
121,365
To PFSI—Assets sold under agreement to repurchase
8,038
7,830
3,343
151,371
149,768
124,708
Net interest income
$
43,805
$
72,354
$
76,637
(1)
In 2017, the Company entered a master repurchase agreement that provides the Company with incentives to finance mortgage loans approved for satisfying certain consumer relief characteristics as provided in the agreement. During the year ended December 31, 2017, the Company included $3.1 million of such incentives in Interest expense
(2)
The results for the year ended December 31, 2015 include interest expense from Asset-backed financing of a VIE at fair value and CRT Agreement financing at fair value. </t>
  </si>
  <si>
    <t>Share-Based Compensation Plans</t>
  </si>
  <si>
    <t>Disclosure Of Compensation Related Costs Sharebased Payments [Abstract]</t>
  </si>
  <si>
    <t>Note 25—Share-Based Compensation Plans The Company has adopted an equity incentive plan which provides for the issuance of equity based awards, including share options, restricted shares, restricted share units, unrestricted common share awards, LTIP units (a special class of partnership interests in the Operating Partnership) and other awards based on PMT’s common shares that may be made by the Company directl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of PMT’s issued and outstanding shares on a diluted basis at the time of the award.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employees of PFSI at no cost to the grantees. Such awards generally vest over a one- to three-year period. The following table summarizes the Company’s share-based compensation activity:
Year ended December 31,
2017
2016
2015
(in thousands except per unit amounts)
Number of units:
Outstanding at beginning of year
765
734
725
Granted
262
330
312
Vested
(284
)
(299
)
(302
)
Canceled or forfeited
(50
)
—
(1
)
Outstanding at end of year
693
765
734
Weighted average grant date fair value per unit:
Outstanding at beginning of year
$
16.19
$
21.26
$
21.00
Granted
$
15.25
$
10.46
$
21.06
Vested
$
18.37
$
18.46
$
19.65
Canceled or forfeited
$
16.12
$
—
$
21.29
Outstanding at end of year
$
15.50
$
16.19
$
21.26
Compensation expense recorded during the year
$
4,904
$
5,748
$
6,346
Fair value of vested units during the year
$
5,219
$
5,510
$
5,929
Year end:
Units available for future awards (1)
4,269
Unamortized compensation cost
$
2,954
(1)
Based on shares outstanding as of December 31, 2017. Total units available for future awards will be adjusted in accordance with the equity incentive plan based on future issuances of PMT’s shares and other events as described above.
December 31, 2017
Restricted share units
Performance share units
Shares expected to vest:
Number of units (in thousands)
136
126
Grant date fair value per unit
$
17.04
$
13.69
Average remaining vesting period (months)
12
12</t>
  </si>
  <si>
    <t>Other Expenses</t>
  </si>
  <si>
    <t>Other Income And Expenses [Abstract]</t>
  </si>
  <si>
    <t>Note 26—Other Expenses Other expenses are summarized below:
Year ended December 31,
2017
2016
2015
(in thousands)
Common overhead allocation from PFSI
$
5,306
$
7,898
$
10,742
Technology
1,479
1,448
1,279
Insurance
1,150
1,326
1,304
Other
6,265
4,340
2,542
$
14,200
$
15,012
$
15,867</t>
  </si>
  <si>
    <t>Income Taxes</t>
  </si>
  <si>
    <t>Income Tax Disclosure [Abstract]</t>
  </si>
  <si>
    <t>Note 27—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the REIT requirements including the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RS and the method of determining the income or loss related to valuation of the mortgage loans owned by the qualified REIT subsidiary.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Act (subject to certain limitations) provides a 20% deduction from taxable income for ordinary REIT dividends. The approximate tax characterization of the Company’s distributions is as follows:
Year ended December 31,
Ordinary income
Long term capital gain
Return of capital
2017
71
%
29
%
0
%
2016
60
%
40
%
0
%
2015
41
%
25
%
34
% The Company had elected to treat two of its subsidiaries as TRSs. In the quarter ended September 30, 2012, the Company revoked the election to treat its wholly owned subsidiary that is the sole general partner of the Operating Partnership as a TRS. As a result, beginning September 1, 2012, one subsidiary, PMC, is treated as a TRS. Income from a TRS is only included as a component of REIT taxable income to the extent that the TRS makes dividend distributions of income to the Company. Before 2017, the TRS had made no such distributions to the Company. In 2017, the TRS made a $20 million distribution that resulted in dividend income to the Company. A TRS is subject to corporate federal and state income tax. Accordingly, a provision for income taxes for PMC and, for the periods for which TRS treatment had been elected, the sole general partner of the Operating Partnership is included in the Consolidated Statements of Income. The Company’s tax expense for the year ended December 31, 2017 was significantly impacted by the enactment on December 22, 2017 of H.R. 1, known as the Tax Cuts and Jobs Act (the “Tax Act”). The Tax Act reduces the U.S. federal corporate tax rate to 21% from the previous maximum rate of 35%, effective January 1, 2018. GAAP requires that the impact of tax legislation be recognized in the period in which the law was enacted. In the fourth quarter of 2017, the Company recorded a tax benefit of $13.0 million due to a re-measurement of deferred tax assets and liabilities of the TRS resulting from a decrease in the federal tax rate. The re-measurement of the deferred tax assets and liabilities is predominantly based on a reduction to the Federal rate as described above, which will result in lower tax expense when these deferred tax assets and liabilities are realized. The Manager is not aware of any areas of significant interpretation or judgment in the calculation of this benefit; however, if any additional interpretive guidance is released from taxing authorities or accounting standard setters, it is possible these amounts could change the calculation of the tax benefit in future reporting periods. The Company files U.S. federal and state income tax returns for both the REIT and TRS. These federal income tax returns for 2014 and forward are subject to examination. The Company’s state income tax returns are generally subject to examination for 2013 and forward. The TRS New York state income tax returns for tax years 2013 through 2015 are currently under examination and the Company does not expect any material changes. The following table details the Company’s provision for (benefit from) income taxes which relates primarily to the TRS for the years presented:
Year ended December 31,
2017
2016
2015
(in thousands)
Current expense:
Federal
$
251
$
361
$
671
State
57
81
204
Total current expense
308
442
875
Deferred expense (benefit):
Federal
3,824
(8,790
)
(13,124
)
State
2,665
(5,699
)
(4,547
)
Total deferred expense (benefit)
6,489
(14,489
)
(17,671
)
Total provision for (benefit from) income taxes
$
6,797
$
(14,047
)
$
(16,796
) The following table is a reconciliation of the Company’s provision for (benefit from) income taxes at statutory rates to the provision for (benefit from) income taxes at the Company’s effective rate for the years presented:
Year ended December 31,
2017
2016
2015
Amount
Rate
Amount
Rate
Amount
Rate
(dollars in thousands)
Federal income tax expense at statutory tax rate
$
43,591
35.0
%
$
21,617
35.0
%
$
25,656
35.0
%
Effect of non-taxable REIT income
(25,754
)
(20.7
)%
(32,501
)
(52.6
)%
(40,366
)
(55.1
)%
State income taxes, net of federal benefit
1,687
1.4
%
(3,652
)
(5.9
)%
(2,823
)
(3.9
)%
Effect of federal statutory rate change
(12,992
)
(10.4
)%
—
0
%
—
0
%
Other
265
0.2
%
489
0.8
%
737
1.1
%
Valuation allowance
—
0
%
—
0
%
—
0
%
Provision for (benefit from) income taxes
$
6,797
5.5
%
$
(14,047
)
(22.7
)%
$
(16,796
)
(22.9
)% The Company’s components of the provision for (benefit from) deferred income taxes are as follows:
Year ended December 31,
2017
2016
2015
(in thousands)
Real estate valuation loss
$
3,476
$
2,732
$
(1,577
)
Mortgage servicing rights
15,516
10,597
(31,324
)
Net operating loss carryforward
4,333
(19,863
)
33,297
Liability for losses under representations and warranties
2,652
2,222
(2,467
)
Excess interest expense disallowance
(7,304
)
(8,721
)
(15,384
)
Effect of federal statutory rate change
(12,992
)
—
—
Other
808
(1,456
)
(216
)
Valuation allowance
—
—
—
Total provision for (benefit from) deferred income taxes
$
6,489
$
(14,489
)
$
(17,671
) The components of income taxes payable are as follows:
December 31, 2017
December 31, 2016
(in thousands)
Taxes currently payable (receivable)
$
148
$
(2,519
)
Deferred income taxes payable
27,169
20,685
Income taxes payable
$
27,317
$
18,166
The tax effects of temporary differences that gave rise to deferred income tax assets and liabilities are presented below:
December 31, 2017
December 31, 2016
(in thousands)
Deferred income tax assets:
REO valuation loss
$
4,143
$
9,542
Net operating loss carryforward
39,788
60,435
Liability for losses under representations and warranties
2,416
6,189
Excess interest expense disallowance
20,135
24,105
Other
848
1,882
Gross deferred tax assets
67,330
102,153
Deferred income tax liabilities:
Mortgage servicing rights
94,499
122,838
Other
—
—
Gross deferred tax liabilities
94,499
122,838
Net deferred income tax liability
$
27,169
$
20,685
The net deferred income tax liability is included in Income taxes payable The Company has net operating loss carryforwards of $131.5 million and $152.1 million at December 31, 2017 and December 31, 2016, respectively, that expire between 2033 and 2036. At December 31, 2017 and December 31, 2016,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17 and December 31, 2016.</t>
  </si>
  <si>
    <t>Earnings Per Share</t>
  </si>
  <si>
    <t>Earnings Per Share [Abstract]</t>
  </si>
  <si>
    <t>Note 28—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average common shares outstanding, assuming all dilutive securities were issued. The following table summarizes the basic and diluted earnings per share calculations:
Year ended December 31,
2017
2016
2015
(in thousands except per share amounts)
Net income
$
117,749
$
75,810
$
90,100
Dividends on preferred shares
(15,267
)
—
—
Effect of participating securities—share-based compensation awards
(991
)
(1,333
)
(1,689
)
Net income attributable to common shareholders
$
101,491
$
74,477
$
88,411
Net income attributable to common shareholders
$
101,491
$
74,477
$
88,411
Interest on Exchangeable Notes, net of income taxes
8,757
8,719
8,468
Diluted net income attributable to common shareholders
$
110,248
$
83,196
$
96,879
Weighted-average basic shares outstanding
66,144
68,642
74,446
Dilutive securities:
Shares issuable under share-based compensation plan
—
—
423
Shares issuable pursuant to exchange of the Exchangeable Notes
8,467
8,467
8,467
Diluted weighted-average number of shares outstanding
74,611
77,109
83,336
Basic earnings per share
$
1.53
$
1.09
$
1.19
Diluted earnings per share
$
1.48
$
1.08
$
1.16
Calculation of diluted earnings per share requires certain potentially dilutive shares to be excluded based on whether the inclusion of such shares in the diluted earnings per share calculation would be antidilutive. The following table summarizes the potentially dilutive shares excluded from the diluted earnings per share calculation as inclusion of such shares would have been antidilutive:
Year ended December 31,
2017
2016
2015
(in thousands)
Shares issuable under share-based compensation plan
157
701
369</t>
  </si>
  <si>
    <t>Segments</t>
  </si>
  <si>
    <t>Segment Reporting [Abstract]</t>
  </si>
  <si>
    <t>Note 29—Segments During the year ended December 31, 2017, the Company changed the composition of its operating segments. The reporting used by the Company’s chief operating decision maker has changed as the Company’s investment activities have become more diversified. The Manager has focused this broadened investment base on two classes of investments: credit sensitive and interest rate sensitive mortgage related assets. As this focus has developed, the Manager’s reporting on and management of the Company’s investments has also developed along these lines. Accordingly, during the year ended December 31, 2017, the Manager re-evaluated this new information in relation to its definition of its operating segments and has redefined its segment reporting to separately distinguish its investment activities between credit sensitive and interest rate sensitive investments and certain corporate activities. Credit sensitive investment strategies include investments in distressed mortgage loans, REO, CRT Agreements, non-Agency subordinated bonds and small balance commercial real estate mortgage loans. Interest rate sensitive strategies include investments in MSRs, ESS, Agency and senior non-Agency MBS and the related interest rate hedging activities. The corporate segment includes certain interest income, management fee and corporate expense amounts. Segment results for the year ended December 31, 2016 and 2015 have been restated to conform prior year presentation to the new segment composition. Financial highlights by operating segment are summarized below:
Credit
Interest rate
Correspondent
sensitive
sensitive
Year ended December 31, 2017
production
strategies
strategies
Corporate
Total
(in thousands)
Net investment income:
Net gain (loss) on investments
$
—
$
123,774
$
(27,390
)
$
—
$
96,384
Net gain on mortgage loans acquired for sale
74,308
208
—
—
74,516
Net mortgage loan servicing fees
—
134
69,106
—
69,240
Net interest income:
Interest income
52,522
69,008
72,870
776
195,176
Interest expense
(35,128
)
(53,434
)
(62,809
)
—
(151,371
)
17,394
15,574
10,061
776
43,805
Other income (loss)
40,279
(6,290
)
—
6
33,995
131,981
133,400
51,777
782
317,940
Expenses:
Mortgage loan fulfillment and servicing fees payable to PFSI
80,366
15,611
27,446
—
123,423
Management fees
—
—
—
22,584
22,584
Other
8,677
15,575
1,648
21,487
47,387
89,043
31,186
29,094
44,071
193,394
Pre-tax income (loss)
$
42,938
$
102,214
$
22,683
$
(43,289
)
$
124,546
Total assets at year end
$
1,302,245
$
1,791,447
$
2,414,423
$
96,818
$
5,604,933
Credit
Interest rate
Correspondent
sensitive
sensitive
Year ended December 31, 2016
production
strategies
strategies
Corporate
Total
(in thousands)
Net investment income:
Net gain (loss) on investments
$
—
$
30,418
$
(23,243
)
$
—
$
7,175
Net gain on mortgage loans acquired for sale
107,126
(684
)
—
—
106,442
Net mortgage loan servicing fees
—
6
54,783
—
54,789
Net interest income:
Interest income
53,943
109,986
57,542
651
222,122
Interest expense
(34,630
)
(62,707
)
(52,431
)
—
(149,768
)
19,313
47,279
5,111
651
72,354
Other income (loss)
42,091
(10,763
)
—
—
31,328
168,530
66,256
36,651
651
272,088
Expenses:
Mortgage loan fulfillment and servicing fees payable to PFSI
86,488
29,601
20,991
—
137,080
Management fees
—
—
—
20,657
20,657
Other
8,200
19,367
1,619
23,402
52,588
94,688
48,968
22,610
44,059
210,325
Pre-tax income (loss)
$
73,842
$
17,288
$
14,041
$
(43,408
)
$
61,763
Total assets at year end
$
1,734,290
$
2,288,886
$
2,177,024
$
157,302
$
6,357,502
Credit
Interest rate
Correspondent
sensitive
sensitive
Year ended December 31, 2015
production
strategies
strategies
Corporate
Total
(in thousands)
Net investment income:
Net gain (loss) on investments
$
—
$
81,992
$
(28,007
)
—
$
53,985
Net gain on mortgage loans acquired for sale
51,223
(207
)
—
—
51,016
Net mortgage loan servicing fees
—
—
49,319
—
49,319
Net interest income:
Interest income
48,281
98,061
54,400
603
201,345
Interest expense
(28,005
)
(60,438
)
(36,265
)
—
(124,708
)
20,276
37,623
18,135
603
76,637
Other income
28,901
(11,093
)
—
—
17,808
100,400
108,315
39,447
603
248,765
Expenses:
Mortgage loan fulfillment and servicing fees payable to PFSI
58,607
28,575
17,848
—
105,030
Management fees
—
—
—
24,194
24,194
Other
5,403
13,702
1,083
26,049
46,237
64,010
42,277
18,931
50,243
175,461
Pre-tax income (loss)
$
36,390
$
66,038
$
20,516
$
(49,640
)
$
73,304
Total assets at year end
$
1,298,968
$
2,787,064
$
1,640,062
$
100,830
$
5,826,924</t>
  </si>
  <si>
    <t>Selected Quarterly Results</t>
  </si>
  <si>
    <t>Quarterly Financial Information Disclosure [Abstract]</t>
  </si>
  <si>
    <t xml:space="preserve">Note 30—Selected Quarterly Results (Unaudited) Following is a presentation of selected quarterly financial data:
Quarter ended
2017
2016
Dec. 31
Sept. 30
June 30
Mar. 31
Dec. 31
Sept. 30
June 30
Mar. 31
(dollars in thousands, except per share data)
Net investment income
$
93,703
$
75,804
$
83,959
$
64,474
$
68,928
$
103,326
$
47,618
$
52,216
Net income (loss)
$
40,838
$
19,395
$
28,780
$
28,737
$
31,174
$
35,408
$
(5,267
)
$
14,496
Earnings (loss) per share:
Basic
$
0.53
$
0.20
$
0.39
$
0.42
$
0.46
$
0.52
$
(0.08
)
$
0.20
Diluted
$
0.50
$
0.20
$
0.38
$
0.40
$
0.44
$
0.49
$
(0.08
)
$
0.20
Cash dividends declared per share
$
0.47
$
0.47
$
0.47
$
0.47
$
0.47
$
0.47
$
0.47
$
0.47
At quarter end:
Short-term investments at fair value
$
18,398
$
5,646
$
77,366
$
19,883
$
122,088
$
33,353
$
16,877
$
47,500
Mortgage-backed securities at fair value
989,461
1,036,669
1,065,540
1,089,610
865,061
708,862
531,612
364,439
Mortgage loans at fair value (1)
2,358,988
2,618,283
2,846,415
2,861,797
3,394,853
4,000,570
3,497,026
3,836,411
Excess servicing spread
236,534
248,763
261,796
277,484
288,669
280,367
294,551
321,976
Real estate (2)
207,089
227,580
247,350
260,368
303,393
314,056
320,120
339,970
Mortgage servicing rights
844,781
790,335
734,800
696,970
656,567
524,529
471,458
455,097
Other assets
949,682
857,767
776,977
796,834
726,871
757,164
635,918
455,047
Total assets
$
5,604,933
$
5,785,043
$
6,010,244
$
6,002,946
$
6,357,502
$
6,618,901
$
5,767,562
$
5,820,440
Assets sold under agreements to repurchase and mortgage loan participation purchase and sale agreement
$
3,225,374
$
3,247,374
$
3,536,344
$
3,573,165
$
3,809,918
$
4,129,543
$
3,372,026
$
3,307,414
Notes payable
144,128
228,178
309,980
250,088
425,106
346,132
313,976
356,191
Asset-backed financing of a VIE at fair value
307,419
318,404
329,459
340,365
353,898
384,407
325,939
344,693
Exchangeable senior notes
247,186
246,906
246,629
246,357
246,089
245,824
245,564
245,307
Other liabilities
136,241
133,616
133,000
134,381
171,377
158,077
149,230
152,332
Total liabilities
4,060,348
4,174,478
4,555,412
4,544,356
5,006,388
5,263,983
4,406,735
4,405,937
Shareholders’ equity
1,544,585
1,610,565
1,454,832
1,458,590
1,351,114
1,354,918
1,360,827
1,414,503
Total liabilities and shareholders’ equity
$
5,604,933
$
5,785,043
$
6,010,244
$
6,002,946
$
6,357,502
$
6,618,901
$
5,767,562
$
5,820,440
(1)
Includes mortgage loans acquired for sale at fair value and mortgage loans at fair value.
(2)
Includes REO and real estate held for investment. </t>
  </si>
  <si>
    <t>Supplemental Cash Flow Information</t>
  </si>
  <si>
    <t>Supplemental Cash Flow Elements [Abstract]</t>
  </si>
  <si>
    <t>Note 31—Supplemental Cash Flow Information
Year ended December 31,
2017
2016
2015
(in thousands)
Income tax payments, net of refunds
$
(2,354
)
$
1,294
$
1,116
Interest payments
$
152,441
$
157,686
$
117,223
Non-cash investing activities:
Transfer of mortgage loans and advances to real estate acquired in settlement of loans
$
87,202
$
207,431
$
307,455
Transfer of real estate acquired in settlement of mortgage loans to real estate held for investment
$
16,530
$
21,406
$
8,827
Receipt of mortgage servicing rights as proceeds from sales of mortgage loans
$
290,309
$
275,092
$
154,474
Receipt of excess servicing spread pursuant to recapture agreement with PennyMac Financial Services, Inc.
$
5,244
$
6,603
$
6,728
Capitalization of servicing advances pursuant to mortgage loan modifications
$
18,923
$
—
$
—
Transfers of mortgage loans acquired for sale to mortgage loans at fair value
$
—
$
—
$
23,859
Non-cash financing activities:
Dividends declared, not paid
$
29,145
$
31,655
$
35,069
Transfer of mortgage loans at fair value financed through agreements to repurchase to REO financed under agreements to repurchase
$
—
$
—
$
85,134</t>
  </si>
  <si>
    <t>Regulatory Capital and Liquidity Requirements</t>
  </si>
  <si>
    <t>Mortgage Banking [Abstract]</t>
  </si>
  <si>
    <t>Note 32—Regulatory Capital and Liquidity Requirements PMC is a seller/servicer for Fannie Mae and Freddie Mac. The Company is required to comply with the following minimum capital and liquidity eligibility requirements to remain in good standing with each Agency:
•
A minimum net worth of $2.5 million plus 25 basis points of UPB for al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amounts and requirements, the calculations of which are defined by each entity, are summarized below:
December 31, 2017
Net worth (1)
Tangible net worth / Total assets ratio (1)
Liquidity (1)
Fannie Mae and Freddie Mac
Actual
Required
Actual
Required
Actual
Required
(in thousands)
December 31, 2017
$
487,535
$
182,818
12
%
6
%
$
73,252
$
25,245
December 31, 2016
$
392,056
$
143,259
12
%
6
%
$
26,670
$
19,706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si>
  <si>
    <t>Recently Issued Accounting Pronouncements</t>
  </si>
  <si>
    <t>Accounting Changes And Error Corrections [Abstract]</t>
  </si>
  <si>
    <t>Note 33—Recently Issued Accounting Pronouncements Revenue Recognition 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ASU 2014-09, including:
•
In August 2015, ASU 2015-14, Revenue From Contracts With Customers
•
In March 2016, ASU 2016-08, Principal Versus Agent Considerations (Reporting Revenue Gross versus Net)
•
In May 2016, ASU 2016-12, Narrow-Scope Improvements and Practical Expedients
•
In December 2016, ASU 2016-20, Technical Corrections and Improvements to Topic 606, Revenue from Contracts with Customers
o
Clarify that guarantee fees within the scope of the Guarantees Revenue from Contracts with Customers Derivatives and Hedging
o
Clarify the Other Assets and Deferred Costs—Contracts with Customers
o
Clarify the interaction of impairment testing with guidance in other ASC topics that impairment testing first should be performed on assets not within the scope of the Other Assets and Deferred Costs Intangibles-Goodwill and Other Property, Plant, and Equipment Inventory Other Assets and Deferred Other Assets and Deferred Costs Intangibles-Goodwill and Other Property, Plant, and Equipment
o
Clarify that all contracts within the scope of the Financial Services – Insurance
o
Provide optional exemptions from the disclosure requirement for remaining performance obligations for specific situations in which an entity need not estimate variable consideration to recognize revenue and expands the information that is required to be disclosed when an entity applies one of the optional exemptions.
o
Clarify that the disclosure of revenue recognized from performance obligations satisfied (or partially satisfied) in previous periods applies to all performance obligations and is not limited to performance obligations with corresponding contract balances.
•
In February 2017, ASU 2017-05, Other Income—Gains and Losses from the Derecognition of Nonfinancial Assets (Subtopic 610-20) Other Income—Gains and Losses from the Derecognition of Nonfinancial Assets
o
A financial asset is within the scope of the Other Income—Gains and Losses from the Derecognition of Nonfinancial Assets
o
It excludes all businesses and nonprofit activities from the scope of the Other Income – Gains and Losses from the Derecognition of Nonfinancial Assets Consolidation—Overall
o
An entity should identify each distinct nonfinancial asset or in substance nonfinancial asset promised to a counterparty and derecognize each asset when a counterparty obtains control of it.
o
An entity should allocate consideration to each distinct asset by applying the guidance in the Revenue from Contracts with Customers
o
An entity must derecognize a distinct nonfinancial asset or distinct in substance nonfinancial asset in a partial sale transaction when it (1) does not have (or ceases to have) a controlling financial interest in the legal entity that holds the asset in accordance with the Consolidations topic and (2) transfers control of the asset in accordance with the Revenue from Contracts with Customers The Manager has evaluated the effect of adoption of ASU 2014-09 and its amendments and their effect on the Company’s consolidated financial statements, and has concluded that ASU 2014-09 will not have a significant effect on such financial statements. Fair Value of Financial Instrument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Manager does not believe that the adoption of ASU 2016-01 will have a significant effect on its consolidated financial statements. Statement of Cash Flows In November of 2016, the FASB issued ASU 2016-18, Statement of Cash Flows (Topic 230)</t>
  </si>
  <si>
    <t>Parent Company Information</t>
  </si>
  <si>
    <t>Condensed Financial Information Of Parent Company Only Disclosure [Abstract]</t>
  </si>
  <si>
    <t>Note 34—Parent Company Information The Company’s debt financing agreements require PMT and certain of its subsidiaries to comply with financial covenants that include a minimum tangible net worth for the Company of $860 million; a minimum tangible net worth for the Company’s subsidiaries including the Operating Partnership of $700 million (net worth was $1.5 billion, which includes PMH and PMC); a minimum tangible net worth for PMH of $250 million (net worth was $569 million); and a minimum tangible net worth for PMC of $150 million (net worth was $488 million). The Company’s subsidiaries are limited from transferring funds to the Parent by these minimum tangible net worth requirements. PENNYMAC MORTGAGE INVESTMENT TRUST CONDENSED BALANCE SHEETS Following are condensed parent-only financial statements for the Company:
December 31,
2017
2016
(in thousands)
Assets
Short-term investment
$
1,873
$
1,035
Investments in subsidiaries
1,651,419
1,408,979
Due from subsidiaries
2
100
Due from PennyMac Financial Services, Inc.
—
54
Other assets
589
610
Total assets
$
1,653,883
$
1,410,778
Liabilities
Dividends payable
$
28,949
$
31,385
Accounts payable and accrued liabilities
5,657
2,765
Capital notes due to subsidiaries
69,200
18,409
Due to PennyMac Financial Services, Inc.
1,073
1,185
Due to subsidiaries
3
42
Income taxes payable
—
—
Total liabilities
104,882
53,786
Shareholders' equity
1,549,001
1,356,992
Total liabilities and shareholders' equity
$
1,653,883
$
1,410,778
PENNYMAC MORTGAGE INVESTMENT TRUST CONDENSED STATEMENTS OF INCOME
Year ended December 31,
2017
2016
2015
(in thousands)
Income
Dividends from subsidiaries
$
177,571
$
230,091
$
171,254
Intercompany interest
7
6
8
Other
1,256
1,250
1,250
Total income
178,834
231,347
172,512
Expenses
Intercompany interest
378
1,382
441
Other
—
(114
)
14
Total expenses
378
1,268
455
Income before provision for income taxes and equity in undistributed earnings in subsidiaries
178,456
230,079
172,057
Provision for income taxes
308
442
875
Income before equity in undistributed earnings of subsidiaries
178,148
229,637
171,182
Equity in distributions in excess of earnings of subsidiaries
(60,655
)
(155,093
)
(78,704
)
Net income
$
117,493
$
74,544
$
92,478
PENNYMAC MORTGAGE INVESTMENT TRUST CONDENSED STATEMENTS OF CASH FLOWS
Year ended December 31,
2017
2016
2015
(in thousands)
Cash flows from operating activities:
Net income
$
117,493
$
74,544
$
92,478
Equity in distributions in excess of earnings of subsidiaries
60,655
155,093
78,704
Decrease in due from affiliates
620
693
915
Decrease (increase) in other assets
21
196
(284
)
Increase (decrease) in accounts payable and accrued liabilities
2,892
93
(257
)
Increase in due from affiliates
(58
)
(116
)
(238
)
Increase (decrease) due to affiliates
35
(174
)
(119
)
Increase in income taxes payable
—
—
(126
)
Net cash provided by operating activities
181,658
230,329
171,073
Cash flows from investing activities:
Increase in investment in subsidiaries
(299,919
)
—
—
Net (increase) decrease in short-term investments
(838
)
1,571
(2,100
)
Net cash (used in) provided by investing activities
(300,757
)
1,571
(2,100
)
Cash flows from financing activities:
Issuance of common shares
—
—
8
Net increase (decrease) in intercompany unsecured note payable
50,791
(1,970
)
20,379
Repurchases of common shares
(91,198
)
(98,370
)
(16,338
)
Issuance of preferred shares
310,000
—
—
Payment of issuance costs related to preferred shares
(10,293
)
—
—
Payment of dividends to preferred shareholders
(14,066
)
—
—
Payment of dividends to common shareholders
(126,135
)
(131,560
)
(173,022
)
Net cash provided by (used in) financing activities
119,099
(231,900
)
(168,973
)
Net change in cash
—
—
—
Cash at beginning of year
—
—
—
Cash at end of year
$
—
$
—
$
—
Non-cash financing activity — dividends payable
$
29,145
$
31,655
$
35,069</t>
  </si>
  <si>
    <t>Subsequent Events</t>
  </si>
  <si>
    <t>Subsequent Events [Abstract]</t>
  </si>
  <si>
    <t>Note 35—Subsequent Events Management has evaluated all events and transactions through the date the Company issued these consolidated financial statements. During this period:
•
On January 29, 2018, the Company entered into an agreement to sell $381 million in UPB of performing loans from the distressed portfolio. The sale is scheduled to settle in March of 2018. Although definitive documentation has been executed, this transaction is subject to continuing due diligence and customary closing conditions. There can be no assurance regarding the size of the transaction or that the transaction will be completed at all.
•
On February 1, 2018, the Company, through PMC and PMH, entered into a Loan and Security Agreement with Credit Suisse AG, Cayman Islands Branch (“CSCIB”), as lender (the “CS Loan Agreement”). Pursuant to the CS Loan Agreement, PMC and PMH may finance certain MSRs and related ESS relating to mortgage loans pooled into Freddie Mac securities. Pursuant to the terms of the CS Loan Agreement, the Company may, subject to certain conditions, borrow up to a committed amount of $375 million, which amount is reduced by the aggregate outstanding amounts under various other credit facilities between the Company and its subsidiaries and CSCIB and its affiliates.
•
Beginning January 1, 2018, the Company will account for all MSRs at fair value. The Manager determined that a single accounting treatment across all MSRs is consistent with lender valuation under financing arrangements and simplifies hedging activities. As the result of this change in accounting, the Company will record an increase in MSRs totaling $19.7 million, an increase in deferred tax liability totaling $5.3 million and an increase in shareholders’ equity totaling $14.4 million. F-1</t>
  </si>
  <si>
    <t>Significant Accounting Policies (Policies)</t>
  </si>
  <si>
    <t>Segment Reporting</t>
  </si>
  <si>
    <t>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distressed mortgage loans, real estate acquired in settlement of mortgage loans (“REO”), real estate held for investment, credit risk transfer agreements (“CRT Agreements”), non-Agency subordinated bonds and small balance commercial real estate mortgage loans.
•
The interest rate sensitive strategies segment represents the Company’s investments in mortgage servicing rights (“MSRs”), excess servicing spread (“ESS”), Agency and senior non-Agency MBS and the related interest rate hedging activities.
•
The corporate segment includes certain interest income, management fee and corporate expense amounts.</t>
  </si>
  <si>
    <t>Basis of Presentation</t>
  </si>
  <si>
    <t>Basis of Presentation The Company’s consolidated financial statements have been prepared in compliance with accounting principles generally accepted in the United States (“GAAP”) as codified in the Financial Accounting Standards Board’s (“FASB”) Accounting Standards Codification</t>
  </si>
  <si>
    <t>Use of Estimates</t>
  </si>
  <si>
    <t xml:space="preserve">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si>
  <si>
    <t>Consolidation</t>
  </si>
  <si>
    <t>Consolidation 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a securitization transaction, and CRT Agreements a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beneficial interests in those assets. In a securitization transaction, the Company typically receives a combination of cash and interests in the SPE in exchange for the assets transferred by the Company. SPEs are generally Variable Interest Entities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mortgage loans are transferred to determine whether the entity is a VIE and whether the Company is the primary beneficiary and therefore is required to consolidate the securitization trust. Jumbo Mortgage Loan Securitization Transaction On September 30, 2013, the Company completed a securitization transaction in which PMT Loan Trust 2013-J1, a VIE, issued $537.0 million in unpaid principal balance (“UPB”) of certificates backed by fixed-rate prime jumbo mortgage loans at a 3.9% weighted yield. The VIE is consolidated by the Company as the Manager determined that PMT is the primary beneficiary of the VIE. The Manager concluded that PMT is the primary beneficiary of the VIE as it has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losses and returns that could potentially be significant to the VIE. The asset-backed securities issued by the consolidated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 senior certificates are settle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For financial reporting purposes, the mortgage loans owned by the consolidated VIE are included in Mortgage loans at fair value Asset-backed financing of a variable interest entity at fair value Credit Risk Transfer The Company, through its wholly-owned subsidiary, PennyMac Corp. (“PMC”), entered into CRT Agreements with Fannie Mae, pursuant to which PMC, through subsidiary trust entities, sells pools of mortgage loans into Fannie Mae-guaranteed loan securitizations while retaining a Recourse Obligation as part of the retention of an IO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 in the form of a derivative financial instrument and the cash pledged to fulfill the Recourse Obligations. The pledged cash represents the Company’s maximum contractual exposure to claims under its Recourse Obligations and is the sole source of settlement of losses under the CRT Agreements. Gains and losses on net derivatives related to CRT Agreements are included in Net gain on investments</t>
  </si>
  <si>
    <t xml:space="preserve">Fair Value These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m at 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assets and liabilities, subsequent transactions may be at values significantly different from those reported. The Manager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t>
  </si>
  <si>
    <t>Short-Term Investments</t>
  </si>
  <si>
    <t xml:space="preserve">Short-Term Investments Short-term investments are carried at fair value with changes in fair value recognized in current period income. Short-term investments represent deposit accounts. The Company categorizes its short-term investments as “Level 1” fair value assets. </t>
  </si>
  <si>
    <t>Mortgage-Backed Securities</t>
  </si>
  <si>
    <t xml:space="preserve">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Estimating cash flows requires a number of inputs that are subject to uncertainties, including the timing of principal payments, coupon interest rate and mortgage market interest rate fluctuations. The Manager applies its judgment in developing its estimates. However, these uncertainties are difficult to predict; therefore, the outcome of future events will affect the timing and amount of interest income. </t>
  </si>
  <si>
    <t>Mortgage Loans</t>
  </si>
  <si>
    <t xml:space="preserve">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loss) on investments Net gain on mortgage loans acquired for sale Interest income Sale Recognition The Company purchases from and sells mortgage loans into the secondary mortgage market without recourse for credit losses. However, the Company maintains continuing involvement with the mortgage loans in the form of servicing arrangements and the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does not both have the power to direct the activities that will have the most significant economic impact on the VIE and does not hold a variable interest that could potentially be significant to the VIE. Interest Income Recognition The Company has the ability but not the intent to hold mortgage loans acquired for sale and mortgage loans at fair value other than mortgage loans held in a VIE for the foreseeable future. Therefore, interest income on mortgage loans acquired for sale and mortgage loans at fair value other than mortgage loans held in a VIE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t>
  </si>
  <si>
    <t>Excess Servicing Spread</t>
  </si>
  <si>
    <t>Excess Servicing Spread The Company has acquired the right to receive the ESS related to certain of the MSRs owned by PFSI. ESS is carried at its fair value. Changes in fair value resulting from changes in market yield requirements are recognized in current period income in Net gain (loss)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t>
  </si>
  <si>
    <t>Derivative Financial Instruments</t>
  </si>
  <si>
    <t>Derivative Financial Instrument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mortgage loans acquired for sale;
•
CRT derivatives that are created when the Company retains a Recourse Obligation relating to certain mortgage loans it sells into Fannie Mae guaranteed loan securitizations and an IO ownership interest in such mortgage loans; and
•
Derivatives that are embedded in a master repurchase agreement that provides for the Company to receive incentives that are recorded in interest expense if it finances mortgage loans approved as satisfying certain consumer credit relief characteristics under the master repurchase agreement. The Company engages in interest rate risk management activities in an effort to reduce the variability of earnings caused by the effects of changes in interest rates on the fair value of certain of its assets and liabilities. The Company is exposed to price risk relative to the IRLCs it issues to correspondent sellers and to the mortgage loans it purchases as a result of issuing the IRLCs. The Company bears price risk from the time an IRLC is issued to a correspondent seller until the time the purchased mortgage loan is sold. The Company is exposed to loss if market mortgage interest rates increase, because market interest rate increases generally cause the fair value of the IRLC or mortgage loan acquired for sale to decrease. The Company is exposed to losses related to its investment in MSRs if market mortgage interest rates decrease, because market interest rate decreases generally encourage mortgage refinancing activity, which reduces the expected life of the mortgage loans underlying the MSRs, causing the fair value of MSRs to decrease. To manage the price risk resulting from interest rate risk, the Company uses derivative financial instruments with the intention of moderating the risk that changes in market interest rates will result in unfavorable changes in the fair value of the Company’s MBS, inventory of mortgage loans acquired for sale, mortgage loans held in a VIE, ESS, IRLCs and MSRs.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gain (loss) on investments, Net gain on mortgage loans acquired for sale Net mortgage loan servicing fees from nonaffiliates Interest expense, When the Company has master netting agreements with its derivatives counterparties, the Company nets its counterparty positions along with any cash collateral received from or delivered to the counterparty. Exchange-traded hedging derivatives are classified as “Level 1” fair value financial assets and liabilities. Hedging derivatives whose fair values are derived from observed MBS market interest rates and volatilities are classified as “Level 2” fair value assets and liabilities. IRLCs, CRT Agreements and derivatives embedded in a master repurchase agreement are classified as “Level 3” fair value assets and liabilities.</t>
  </si>
  <si>
    <t>Real Estate Acquired in Settlement of Loans REO is measured at the lower of the acquisition cost of the property (as measured by purchase price in the case of purchased REO; or the fair value of the mortgage loan immediately before REO acquisition in the case of acquisition in settlement of a mortgage loan) or its fair value reduced by estimated costs to sell. The Company categorizes REO as a “Level 3” fair value asset. Changes in fair value to levels that are less than or equal to acquisition cost and gains or losses on sale of REO are recognized in the consolidated statements of income under the caption Results of real estate acquired in settlement of loans</t>
  </si>
  <si>
    <t>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Company categorizes its MSRs as “Level 3” fair value assets. The fair value of MSRs is derived from the net positive cash flows associated with the servicing contracts. The Company receives a servicing fee of generally 0.25% annually on the remaining outstanding principal balances of conventional mortgage loan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originated MSRs backed by mortgage loans with initial interest rates of more than 4.5%.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MSRs Accounted for Using the MSR Amortization Method The Company amortizes MSRs that are accounted for using the MSR amortization method. MSR amortization is determined by applying the ratio of the net MSR cash flows projected for the current period to the projected total remaining net MSR cash flows. The estimated total net MSR cash flows are estimated at the beginning of each month using prepayment inputs applicable at that time. The Company assesses MSRs accounted for using the amortization method for impairment monthly. Impairment occurs when the current fair value of the MSR falls below the asset’s amortized cost. If MSRs are impaired, the impairment is recognized in current-period income and the carrying value (carrying value is amortized cost reduced by a valuation allowanc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 The Company stratifies its MSRs by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amortized cost of the MSRs for that pool, impairment is recognized to the extent of the difference between the fair value and the existing carrying value for that pool. The Manager periodically reviews the various impairment strata to determine whether the fair value of the impaired MSRs in a given stratum is likely to recover in the foreseeable future. When the Manager deems recovery of the fair value to be unlikely in the foreseeable future, a write-down of the cost of the MSRs for that stratum to its estimated recoverable value is charged to the valuation allowance. Amortization and impairment of MSRs are included in current period income as a component of Net mortgage loan servicing fees MSRs Accounted for at Fair Value Changes in fair value of MSRs accounted for at fair value are recognized in current period income as a component of Net mortgage loan servicing fees</t>
  </si>
  <si>
    <t>Servicing Advances</t>
  </si>
  <si>
    <t xml:space="preserve">Servicing Advances Servicing advances represent advances made on behalf of borrowers and the mortgage loans’ investors to fund delinquent balances for property tax and insurance premiums and out of pocket costs (e.g., preservation and restoration of mortgaged property REO,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si>
  <si>
    <t>Borrowings</t>
  </si>
  <si>
    <t>Borrowings Borrowings, other than Asset-backed financing of a VIE at fair value Interest expense Exchangeable Notes</t>
  </si>
  <si>
    <t>Asset-Backed Secured Financing at Fair Value</t>
  </si>
  <si>
    <t>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loss) on investments</t>
  </si>
  <si>
    <t>Liability for Losses Under Representation and Warranties</t>
  </si>
  <si>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sellers that, in turn, had sold such mortgage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t>
  </si>
  <si>
    <t>Underwriting Commissions and Offering Costs</t>
  </si>
  <si>
    <t xml:space="preserve">Underwriting Commissions and Offering Costs Underwriting commissions and offering costs incurred in connection with the Company’s share offerings are reflected as a reduction of additional paid-in capital. </t>
  </si>
  <si>
    <t>Mortgage Loan Servicing Fees</t>
  </si>
  <si>
    <t>Mortgage Loan Servicing Fees Mortgage loan servicing fees and other remuneration are received by the Company for servicing residential mortgage loans. Mortgage loan servicing includes loan administration, collection, and default management activities,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property dispositions. Mortgage loan servicing fee amounts are based upon fee schedules established by the applicable investor and upon the unpaid principal balance of the mortgage loans. The Company’s obligation under its mortgage loan servicing agreements is fulfilled as the Company services the mortgage loans. Mortgage loan servicing fees are recorded net of Agency guarantee fees paid by the Company. Mortgage loan servicing fees are recorded when the mortgage loan payment is collected. Mortgage loan servicing fees are collected when the mortgage loan payments are received from the borrowers.</t>
  </si>
  <si>
    <t>Share-Based Compensation</t>
  </si>
  <si>
    <t xml:space="preserve">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on the date of the award. The Company adjusts the cost of its share-based compensation awards depending on whether the awards are made to its trustees and officers or to non-employees such as officers and employees of affiliates:
•
For awards to officers and trustees of the Company, compensation cost relating to restricted share units is generally fixed at the fair value of the award date. Compensation relating to performance share units is adjusted for changes in expected performance attainment in each subsequent reporting period until the units have vested or have been forfeited, the service being provided is subsequently completed, or, under certain circumstances, is likely to be completed, whichever occurs first.
•
Compensation cost for share-based compensation awarded to employees of the Manager is adjusted to reflect changes in the fair value of awards, including changes in the Company’s share price for both restricted share units and performance share units and, in the case of performance share units, for changes in expected performance attainment in each subsequent reporting period until the award has vested or expired, the service being provided is subsequently completed, or, under certain circumstances, is likely to be completed, whichever occurs first. The Manager’s estimates of compensation costs reflect the expected portion of share-based compensation awards that are expected to vest. </t>
  </si>
  <si>
    <t>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 A valuation allowance is established if, in the Manager’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Likewise, due to the general illiquidity of some of these assets and liabilities, subsequent transactions may be at values significantly different from those reported.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asset-backed financing of a VIE and interest only security payable at fair value to be accounted for at fair value to reflect the generally offsetting changes in fair value of these borrowings to changes in fair value of mortgage loan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t>
  </si>
  <si>
    <t>Organization and Basis of Presentation (Policies)</t>
  </si>
  <si>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average common shares outstanding, assuming all dilutive securities were issued. </t>
  </si>
  <si>
    <t>Revenue Recognition 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ASU 2014-09, including:
•
In August 2015, ASU 2015-14, Revenue From Contracts With Customers
•
In March 2016, ASU 2016-08, Principal Versus Agent Considerations (Reporting Revenue Gross versus Net)
•
In May 2016, ASU 2016-12, Narrow-Scope Improvements and Practical Expedients
•
In December 2016, ASU 2016-20, Technical Corrections and Improvements to Topic 606, Revenue from Contracts with Customers
o
Clarify that guarantee fees within the scope of the Guarantees Revenue from Contracts with Customers Derivatives and Hedging
o
Clarify the Other Assets and Deferred Costs—Contracts with Customers
o
Clarify the interaction of impairment testing with guidance in other ASC topics that impairment testing first should be performed on assets not within the scope of the Other Assets and Deferred Costs Intangibles-Goodwill and Other Property, Plant, and Equipment Inventory Other Assets and Deferred Other Assets and Deferred Costs Intangibles-Goodwill and Other Property, Plant, and Equipment
o
Clarify that all contracts within the scope of the Financial Services – Insurance
o
Provide optional exemptions from the disclosure requirement for remaining performance obligations for specific situations in which an entity need not estimate variable consideration to recognize revenue and expands the information that is required to be disclosed when an entity applies one of the optional exemptions.
o
Clarify that the disclosure of revenue recognized from performance obligations satisfied (or partially satisfied) in previous periods applies to all performance obligations and is not limited to performance obligations with corresponding contract balances.
•
In February 2017, ASU 2017-05, Other Income—Gains and Losses from the Derecognition of Nonfinancial Assets (Subtopic 610-20) Other Income—Gains and Losses from the Derecognition of Nonfinancial Assets
o
A financial asset is within the scope of the Other Income—Gains and Losses from the Derecognition of Nonfinancial Assets
o
It excludes all businesses and nonprofit activities from the scope of the Other Income – Gains and Losses from the Derecognition of Nonfinancial Assets Consolidation—Overall
o
An entity should identify each distinct nonfinancial asset or in substance nonfinancial asset promised to a counterparty and derecognize each asset when a counterparty obtains control of it.
o
An entity should allocate consideration to each distinct asset by applying the guidance in the Revenue from Contracts with Customers
o
An entity must derecognize a distinct nonfinancial asset or distinct in substance nonfinancial asset in a partial sale transaction when it (1) does not have (or ceases to have) a controlling financial interest in the legal entity that holds the asset in accordance with the Consolidations topic and (2) transfers control of the asset in accordance with the Revenue from Contracts with Customers The Manager has evaluated the effect of adoption of ASU 2014-09 and its amendments and their effect on the Company’s consolidated financial statements, and has concluded that ASU 2014-09 will not have a significant effect on such financial statements. Fair Value of Financial Instrument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Manager does not believe that the adoption of ASU 2016-01 will have a significant effect on its consolidated financial statements. Statement of Cash Flows In November of 2016, the FASB issued ASU 2016-18, Statement of Cash Flows (Topic 230)</t>
  </si>
  <si>
    <t>Concentration of Risks (Tables)</t>
  </si>
  <si>
    <t>Summary of Holdings of Assets Purchased</t>
  </si>
  <si>
    <t>A substantial portion of the distressed mortgage loans and REO has been acquired by the Company in prior years from or through one or more subsidiaries of JPMorgan Chase &amp; Co., Citigroup Inc., and Bank of America Corporation, as presented in the following summary:
December 31, 2017
December 31, 2016
(in thousands)
JPMorgan Chase &amp; Co.
Mortgage loans at fair value
$
315,437
$
505,167
REO
66,294
118,737
381,731
623,904
Citigroup Inc.
Mortgage loans at fair value
280,488
519,698
REO
26,702
49,048
307,190
568,746
Bank of America Corporation
Mortgage loans at fair value
143,969
252,936
REO
27,970
41,564
171,939
294,500
$
860,860
$
1,487,150
Total carrying value of distressed mortgage loans at fair value and REO
$
931,298
$
1,628,641</t>
  </si>
  <si>
    <t>Transactions with Related Parties (Tables)</t>
  </si>
  <si>
    <t>Summary of Correspondent Production Activity</t>
  </si>
  <si>
    <t>Following is a summary of correspondent production activity between the Company and PLS:
Year ended December 31,
2017
2016
2015
(in thousands)
Purchases of mortgage loans acquired for sale at fair value from PLS
$
904,097
$
21,541
$
28,445
Mortgage loans fulfillment fees earned by PLS
$
80,359
$
86,465
$
58,607
UPB of mortgage loans fulfilled by PLS
$
22,971,119
$
23,188,386
$
14,014,603
Sourcing fees received from PLS included in Net gain on mortgage loans acquired for sale
$
12,084
$
11,976
$
8,966
UPB of mortgage loans sold to PLS
$
40,561,241
$
39,908,163
$
29,867,580
Early purchase program fees paid to PLS included in Mortgage loan servicing fees
$
7
$
30
$
—
Tax service fee paid to PLS included in Other
$
7,078
$
6,690
$
4,390
December 31, 2017
December 31, 2016
(in thousands)
Mortgage loans included in Mortgage loans acquired for sale at fair value pending sale to PLS
$
279,571
$
804,616</t>
  </si>
  <si>
    <t>Summary of Mortgage Loan Servicing Fees Earned and Mortgage Servicing Rights Recaptured Income Earned</t>
  </si>
  <si>
    <t>Following is a summary of mortgage loan servicing fees earned by PLS and MSR recapture income earned from PLS:
Year ended December 31,
2017
2016
2015
(in thousands)
Mortgage loans servicing fees:
Mortgage loans acquired for sale at fair value:
Base
$
305
$
330
$
260
Activity-based
649
733
371
954
1,063
631
Mortgage loans at fair value:
Distressed mortgage loans:
Base
6,650
11,078
16,123
Activity-based
8,960
18,521
12,437
15,610
29,599
28,560
Mortgage loans held in VIE:
Base
129
83
125
Activity-based
—
—
—
129
83
125
MSRs:
Base
25,862
19,378
16,786
Activity-based
509
492
321
26,371
19,870
17,107
$
43,064
$
50,615
$
46,423
Average investment in:
Mortgage loans acquired for sale at fair value
$
1,366,017
$
1,443,587
$
1,143,232
Mortgage loans at fair value:
Distressed mortgage loans
$
1,152,930
$
1,731,638
$
2,231,259
Mortgage loans held in a VIE
$
344,942
$
422,122
$
494,655
Average MSR portfolio
$
63,836,843
$
49,626,758
$
38,450,379
MSR recapture income recognized included in Net mortgage loan servicing fees - from PennyMac Financial Service, Inc.
$
1,428
$
1,573
$
787</t>
  </si>
  <si>
    <t>Summary of Base Management and Performance Incentive Fees Payable</t>
  </si>
  <si>
    <t>Following is a summary of the base management and performance incentive fees payable to PCM recorded by the Company:
Year ended December 31,
2017
2016
2015
(in thousands)
Base management
$
22,280
$
20,657
$
22,851
Performance incentive
304
—
1,343
$
22,584
$
20,657
$
24,194</t>
  </si>
  <si>
    <t>Summary of Expenses</t>
  </si>
  <si>
    <t>The Company reimbursed PCM and its affiliates for expenses:
Year ended December 31,
2017
2016
2015
(in thousands)
Reimbursement of:
Common overhead incurred by PCM and its affiliates
$
5,306
$
7,898
$
10,742
Expenses incurred on the Company’s (PFSI's) behalf, net
2,257
(163
)
582
$
7,563
$
7,735
$
11,324
Payments and settlements during the year (1)
$
64,945
$
143,542
$
99,967
(1)
Payments and settlements include payments and netting settlements made pursuant to master netting agreements between the Company and PFSI for operating, investment and financing activities itemized in this Note.</t>
  </si>
  <si>
    <t>Summary of Investing Activity</t>
  </si>
  <si>
    <t>Following is a summary of investing activities between the Company and PFSI:
Year ended December 31,
2017
2016
2015
(in thousands)
Sale of mortgage loans at fair value to PFSI
$
—
$
891
$
1,466
ESS:
Purchases
$
—
$
—
$
271,554
Received pursuant to a recapture agreement
$
5,244
$
6,603
$
6,728
Repayments and sales
$
54,980
$
129,037
$
78,578
Interest income
$
16,951
$
22,601
$
25,365
Net (loss) gain included in Net gain (loss) on investments:
Valuation changes
$
(19,350
)
$
(23,923
)
$
(3,810
)
Recapture income
4,820
6,529
7,049
$
(14,530
)
$
(17,394
)
$
3,239</t>
  </si>
  <si>
    <t>Summary Of Financing Transactions</t>
  </si>
  <si>
    <t>Following is a summary of financing activities between the Company and PFSI:
Year ended December 31,
2017
2016
2015
(in thousands)
Interest expense
$
8,038
$
7,830
$
3,343
Conditional Reimbursements paid to PCM
$
30
$
—
$
237
December 31, 2017
December 31, 2016
(in thousands)
Assets sold to PFSI under agreement to repurchase
$
144,128
$
150,000
Conditional Reimbursement payable to PFSI included in Accounts payable and accrued liabilities
$
870
$
900</t>
  </si>
  <si>
    <t>Summary of Amounts Receivable From and Payable to PFSI</t>
  </si>
  <si>
    <t>Amounts receivable from and payable to PFSI are summarized below:
December 31, 2017
December 31, 2016
(in thousands)
Due from PFSI:
MSR recapture receivable
$
282
$
707
Other
3,872
6,384
$
4,154
$
7,091
Due to PFSI:
Allocated expenses and expenses paid by PFSI on PMT’s behalf
$
11,542
$
1,046
Mortgage loan servicing fees
6,583
5,465
Management fees
5,901
5,081
Correspondent production fees
1,735
2,371
Conditional Reimbursement
870
900
Fulfillment fees
346
1,300
Interest on Assets sold to PFSI under agreement to repurchase
142
253
$
27,119
$
16,416</t>
  </si>
  <si>
    <t>Loan Sales and Variable Interest Entities (Tables)</t>
  </si>
  <si>
    <t>Summary of Cash Flows between Company and Transferees in Transfers Accounted for Sales</t>
  </si>
  <si>
    <t>The following table summarizes cash flows between the Company and transferees in transfers of mortgage loans that are accounted for as sales where the Company maintains continuing involvement with the mortgage loans:
Year ended December 31,
2017
2016
2015
(in thousands)
Cash flows:
Proceeds from sales
$
24,314,165
$
23,525,952
$
14,206,816
Mortgage loan servicing fees received (1)
$
164,776
$
125,961
$
97,633
(1)
Net of guarantee fees</t>
  </si>
  <si>
    <t>Summary of Unpaid Balance Information for Mortgage Loans Accounted for Sales</t>
  </si>
  <si>
    <t>The following table summarizes UPB information for mortgage loans that are accounted for as sales for the dates presented:
December 31,
2017
2016
(in thousands)
UPB of mortgage loans outstanding
$
71,639,351
$
56,303,664
Delinquent mortgage loans:
30-89 days delinquent
$
532,673
$
262,467
90 or more days delinquent:
Not in foreclosure
$
280,786
$
53,200
In foreclosure
$
25,258
$
25,180
Bankruptcy
$
52,202
$
36,357
Custodial funds managed by the Company (1)
$
879,321
$
736,398
(1)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t>
  </si>
  <si>
    <t>Summary of Credit Risk Transfer Agreements</t>
  </si>
  <si>
    <t>Following is a summary of the CRT Agreements:
Year ended December 31,
2017
2016
2015
(in thousands)
UPB of mortgage loans sold under CRT Agreements
$
14,529,548
$
11,190,933
$
4,602,507
Deposits of cash securing CRT Agreements
$
152,641
$
306,507
$
147,446
Increase in commitments to fund Deposits securing CRT Agreements resulting from sale of mortgage loans under CRT Agreements
$
390,362
$
92,109
$
—
Interest earned on Deposits securing Agreements
$
4,291
$
930
$
—
Gains recognized on CRT Agreements included in Net gain (loss) on investments
Realized
$
51,731
$
21,298
$
1,831
Resulting from valuation changes
83,030
15,316
(1,238
)
134,761
36,614
593
Change in fair value of interest-only security payable at fair value
(11,033
)
(4,114
)
—
$
123,728
$
32,500
$
593
Payments made to settle losses
$
1,396
$
90
$
—
December 31, 2017
December 31, 2016
(in thousands)
UPB of mortgage loans subject to credit guarantee obligations
$
26,845,392
$
14,379,850
Delinquency status (in UPB):
Current
$
26,540,953
$
14,319,997
30—89 days delinquent
$
179,144
$
52,250
90—180 days delinquent
$
101,114
$
5,173
180 or more days delinquent
$
5,146
$
538
Foreclosure
$
5,463
$
1,892
Bankruptcy
$
13,572
$
—
Carrying value of CRT Agreements:
Derivative assets
$
98,640
$
15,610
Deposits securing CRT
$
588,867
$
450,059
Interest-only security payable at fair value
$
7,070
$
4,114
CRT Agreement assets pledged to secure assets sold under agreements to repurchase:
Deposits securing CRT Agreements
$
400,778
$
414,610
Derivative assets
$
26,058
$
9,078
Commitments to fund Deposits securing credit risk transfer agreements
$
482,471
$
92,109</t>
  </si>
  <si>
    <t>Fair Value (Tables)</t>
  </si>
  <si>
    <t>Summary of Financial Statement Items Measured at Fair Value on Recurring Basis</t>
  </si>
  <si>
    <t>Following is a summary of financial statement items that are measured at fair value on a recurring basis: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
December 31, 2016
Level 1
Level 2
Level 3
Total
(in thousands)
Assets:
Short-term investments
$
122,088
$
—
$
—
$
122,088
Mortgage-backed securities at fair value
—
865,061
—
865,061
Mortgage loans acquired for sale at fair value
—
1,673,112
—
1,673,112
Mortgage loans at fair value
—
367,169
1,354,572
1,721,741
Excess servicing spread purchased from PFSI
—
—
288,669
288,669
Derivative assets:
Interest rate lock commitments
—
—
7,069
7,069
CRT Agreements
—
—
15,610
15,610
Forward purchase contracts
—
30,879
—
30,879
Forward sales contracts
—
13,164
—
13,164
MBS put options
—
1,697
—
1,697
MBS call options
—
142
—
142
Call options on interest rate futures
63
—
—
63
Put options on interest rate futures
2,469
—
—
2,469
Total derivative assets
2,532
45,882
22,679
71,093
Netting
—
—
—
(37,384
)
Total derivative assets after netting
2,532
45,882
22,679
33,709
Mortgage servicing rights at fair value
—
—
64,136
64,136
$
124,620
$
2,951,224
$
1,730,056
$
4,768,516
Liabilities:
Asset-backed financing of the VIE at fair value
$
—
$
353,898
$
—
$
353,898
Interest-only security payable at fair value
—
—
4,114
4,114
Derivative liabilities:
Interest rate lock commitments
—
—
3,292
3,292
Forward purchase contracts
—
7,619
—
7,619
Forward sales contracts
—
17,974
—
17,974
Total derivative liabilities
—
25,593
3,292
28,885
Netting
—
—
—
(19,312
)
Total derivative liabilities after netting
—
25,593
3,292
9,573
$
—
$
379,491
$
7,406
$
367,585</t>
  </si>
  <si>
    <t>Summary of Changes in Items Measured Using Level 3 Inputs on Recurring Basis</t>
  </si>
  <si>
    <t>The following is a summary of changes in items measured at fair value on a recurring basis using Level 3 inputs that are significant to the estimation of the fair values of the assets and liabilities at either the beginning or end of the years presented:
Year ended December 31, 2017
Mortgage loans at fair value
Mortgage loans acquired for sale at fair value
Excess servicing spread
Interest rate lock commitments (1)
CRT Agreements
Repurchase agreement derivatives
Mortgage servicing rights
Total
(in thousands)
Assets
Balance, December 31, 2016
$
1,354,572
$
5,682
$
288,669
$
3,777
$
15,610
$
—
$
64,136
$
1,732,446
Purchases and issuances
—
11,415
—
36,005
—
3,864
79
51,363
Repayments and sales
(530,367
)
(12,513
)
(54,980
)
—
(51,731
)
—
—
(649,591
)
Capitalization of interest
30,795
—
16,951
—
—
—
—
47,746
Capitalization of advances
18,923
—
—
—
—
—
—
18,923
ESS received pursuant to a recapture agreement with PFSI
—
—
5,244
—
—
—
—
5,244
Servicing received as proceeds from sales of mortgage loans
—
—
—
—
—
—
41,379
41,379
Changes in fair value included in income arising from:
Changes in instrument-specific credit risk
24,685
—
—
—
—
—
—
24,685
Other factors
(25,369
)
1,045
(19,350
)
45,304
134,761
(116
)
(14,135
)
122,140
(684
)
1,045
(19,350
)
45,304
134,761
(116
)
(14,135
)
146,825
Transfers of mortgage loans to REO and real estate held for investment
(104,806
)
—
—
—
—
—
—
(104,806
)
Transfers of mortgage loans acquired for sale at fair value from "Level 2" to "Level 3" (2)
—
2,506
—
—
—
—
—
2,506
Transfers of interest rate lock commitments to mortgage loans acquired for sale
—
—
—
(80,454
)
—
—
—
(80,454
)
Balance, December 31, 2017
$
768,433
$
8,135
$
236,534
$
4,632
$
98,640
$
3,748
$
91,459
$
1,211,581
Changes in fair value recognized during the period relating to assets still held at December 31, 2017
$
(10,594
)
$
98
$
(19,350
)
$
4,632
$
83,030
$
(116
)
$
(14,135
)
$
43,565
(1)
For the purpose of this table, the IRLC asset and liability positions are shown net.
(2)
During the year ended December 31, 2017, the Manager identified certain “Level 2” fair value mortgage loans that were not salable into the prime mortgage market and therefore transferred them to “Level 3”.
Year ended December 31, 2017
Interest-only
security payable
(in thousands)
Liability:
Balance, December 31, 2016
$
4,114
Changes in fair value included in income arising from:
Changes in instrument- specific credit risk
—
Other factors
2,956
2,956
Balance, December 31, 2017
$
7,070
Changes in fair value recognized during the period relating to liability outstanding at December 31, 2017
$
2,956
Year ended December 31, 2016
Mortgage
Excess
Interest
Mortgage
loans
servicing
rate lock
CRT
servicing
at fair value
spread
commitments (1)
Agreements
rights
Total
(in thousands)
Assets:
Balance, December 31, 2015
$
2,100,394
$
412,425
$
4,646
$
593
$
66,584
$
2,584,642
Purchases and issuances
—
—
71,892
—
2,739
74,631
Repayments and sales
(626,095
)
(129,037
)
—
(21,298
)
—
(776,430
)
Capitalization of interest
84,820
22,601
—
—
—
107,421
ESS received pursuant to a recapture agreement with PFSI
—
6,603
—
—
—
6,603
Servicing received as proceeds from sales of mortgage loans
—
—
—
—
7,337
7,337
Changes in fair value included in income arising from:
Changes in instrument- specific credit risk
26,910
—
—
—
—
26,910
Other factors
(30,414
)
(23,923
)
15,944
36,315
(12,524
)
(14,602
)
(3,504
)
(23,923
)
15,944
36,315
(12,524
)
12,308
Transfers of mortgage loans to REO and real estate held for investment
(201,043
)
—
—
—
—
(201,043
)
Transfers of interest rate lock commitments to mortgage loans acquired for sale
—
—
(88,705
)
—
—
(88,705
)
Balance, December 31, 2016
$
1,354,572
$
288,669
$
3,777
$
15,610
$
64,136
$
1,726,764
Changes in fair value recognized during the period relating to assets still held at December 31, 2016
$
(15,877
)
$
(16,713
)
$
3,777
$
15,610
$
(12,524
)
$
(25,727
)
(1)
For the purpose of this table, the IRLC asset and liability positions are shown net.
Year ended December 31, 2016
Interest-only
security payable
(in thousands)
Liabilities:
Balance, December 31, 2015
$
—
Changes in fair value included in income arising from:
Changes in instrument- specific credit risk
—
Other factors
4,114
4,114
Balance, December 31, 2016
4,114
Changes in fair value recognized during the period relating to liability outstanding at December 31, 2016
$
4,114
Year ended December 31, 2015
Mortgage
Excess
Interest
Mortgage
loans
servicing
rate lock
CRT
servicing
at fair value
spread
commitments (1)
Agreements
rights
Total
(in thousands)
Assets:
Balance, December 31, 2014
$
2,199,583
$
191,166
$
5,661
$
—
$
57,358
$
2,453,768
Purchases and issuances
241,981
271,554
50,536
—
2,335
566,406
Repayments and sales
(218,585
)
(78,578
)
—
—
—
(297,163
)
Capitalization of interest
57,754
25,365
—
—
—
83,119
ESS received pursuant to a recapture agreement with PFSI
—
6,728
—
—
—
6,728
Servicing received as proceeds from sales of mortgage loans
—
—
—
—
13,963
13,963
Changes in fair value included in income arising from:
Changes in instrument-specific credit risk
42,267
—
—
—
—
42,267
Other factors
38,866
(3,810
)
(12,811
)
593
(7,072
)
15,766
81,133
(3,810
)
(12,811
)
593
(7,072
)
58,033
Transfers of mortgage loans to REO
(285,331
)
—
—
—
—
(285,331
)
Transfers of mortgage loans at fair value from “Level 2” to “Level 3” (2)
23,859
—
—
—
—
23,859
Transfers of interest rate lock commitments to mortgage loans acquired for sale
—
—
(38,740
)
—
—
(38,740
)
Balance, December 31, 2015
$
2,100,394
$
412,425
$
4,646
$
593
$
66,584
$
2,584,642
Changes in fair value recognized during the period relating to assets still held at December 31, 2015
$
77,867
$
(3,810
)
$
4,646
$
593
$
(7,072
)
$
72,224
(1)
For the purpose of this table, the IRLC asset and liability positions are shown net.
(2)
During the year ended December 31, 2015, the Manager identified certain “Level 2” fair value mortgage loans that were not salable into the prime mortgage market and therefore transferred them to “Level 3”.</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held in a consolidated VIE, and distressed mortgage loans at fair value):
December 31, 2017
December 31, 2016
Fair value
Principal amount due upon maturity
Difference
Fair value
Principal amount due upon maturity
Difference
(in thousands)
Mortgage loans acquired for sale at fair value:
Current through 89 days delinquent:
$
1,268,121
$
1,221,125
$
46,996
$
1,672,181
$
1,633,569
$
38,612
90 or more days delinquent:
Not in foreclosure
950
1,120
(170
)
145
189
(44
)
In foreclosure
444
496
(52
)
786
717
69
1,394
1,616
(222
)
931
906
25
$
1,269,515
$
1,222,741
$
46,774
$
1,673,112
$
1,634,475
$
38,637
Mortgage loans at fair value:
Mortgage loans held in a consolidated VIE:
Current through 89 days delinquent:
$
321,040
$
316,684
$
4,356
$
367,169
$
368,524
$
(1,355
)
90 or more days delinquent:
Not in foreclosure
—
—
—
—
—
—
In foreclosure
—
—
—
—
—
—
—
—
—
—
—
—
321,040
316,684
4,356
367,169
368,524
(1,355
)
Distressed mortgage loans at fair value:
Current through 89 days delinquent:
414,785
519,009
(104,224
)
611,584
818,665
(207,081
)
90 or more days delinquent:
Not in foreclosure
166,749
257,038
(90,289
)
305,431
425,460
(120,029
)
In foreclosure
186,899
267,911
(81,012
)
437,557
595,534
(157,977
)
353,648
524,949
(171,301
)
742,988
1,020,994
(278,006
)
768,433
1,043,958
(275,525
)
1,354,572
1,839,659
(485,087
)
$
1,089,473
$
1,360,642
$
(271,169
)
$
1,721,741
$
2,208,183
$
(486,442
) </t>
  </si>
  <si>
    <t>Summary of Changes in Fair Value Included in Current Period Income</t>
  </si>
  <si>
    <t xml:space="preserve">Following are the changes in fair value included in current period income by consolidated statement of income line item for financial statement items accounted for under the fair value option:
Year ended December 31, 2017
Net gain on
Net
mortgage
mortgage
loans
Net
loan
Net gain
acquired
interest
servicing
(loss) on
for sale
income
fees
investments
Total
(in thousands)
Assets:
Short-term investments
$
—
$
—
$
—
$
—
$
—
Mortgage-backed securities at fair value
—
5,367
—
5,498
10,865
Mortgage loans acquired for sale at fair value
97,940
—
—
—
97,940
Mortgage loans at fair value
—
32,239
—
3,582
35,821
ESS at fair value
—
16,951
—
(19,350
)
(2,399
)
MSRs at fair value
—
—
(14,135
)
—
(14,135
)
$
97,940
$
54,557
$
(14,135
)
$
(10,270
)
$
128,092
Liabilities:
Interest-only security payable
$
—
$
—
$
—
$
2,956
$
2,956
Asset-backed financing of a VIE at fair value
—
(1,781
)
—
(3,426
)
(5,207
)
$
—
$
(1,781
)
$
—
$
(470
)
$
(2,251
)
Year ended December 31, 2016
Net gain on
Net
mortgage
mortgage
loans
Net
loan
Net gain
acquired
interest
servicing
(loss) on
for sale
income (1)
fees
investments
Total
(in thousands)
Assets:
Mortgage-backed securities at fair value
$
—
$
(2,391
)
$
—
$
(13,168
)
$
(15,559
)
Mortgage loans acquired for sale at fair value
55,350
—
—
—
55,350
Mortgage loans at fair value
—
86,114
—
(5,252
)
80,862
ESS at fair value
—
22,601
—
(23,923
)
(1,322
)
MSRs at fair value
—
—
(12,524
)
—
(12,524
)
$
55,350
$
106,324
$
(12,524
)
$
(42,343
)
$
106,807
Liabilities:
Asset-backed financing of a VIE at fair value
$
—
$
(669
)
$
—
$
3,238
$
2,569
$
—
$
(669
)
$
—
$
3,238
$
2,569
(1)
The amounts in the above table have been expanded to conform with current period presentation. The table includes the effect of capitalization of interest and accrual of unearned discounts on fair value.
Year ended December 31, 2015
Net gain on
Net
mortgage
mortgage
loans
Net
loan
Net gain
acquired
interest
servicing
(loss) on
for sale
income (1)
fees
investments
Total
(in thousands)
Assets:
Mortgage-backed securities at fair value
$
—
$
(35
)
$
—
$
(5,224
)
$
(5,259
)
Mortgage loans acquired for sale at fair value
71,880
—
—
—
71,880
Mortgage loans at fair value
—
59,007
—
70,470
129,477
ESS at fair value
—
25,365
—
3,239
28,604
MSRs at fair value
—
—
(7,072
)
—
(7,072
)
$
71,880
$
84,337
$
(7,072
)
$
68,485
$
217,630
Liabilities:
Asset-backed financing of a VIE at fair value
$
—
$
(499
)
$
—
$
4,260
$
3,761
$
—
$
(499
)
$
—
$
4,260
$
3,761
(1)
The amounts in the above table have been expanded to conform with current period presentation. The table includes the effect of capitalization of interest and accrual of unearned discounts on fair value. </t>
  </si>
  <si>
    <t>Summary of Carrying Value of Financial Statement Items Re-measured at Fair Value on Nonrecurring Basis</t>
  </si>
  <si>
    <t>Following is a summary of the carrying value at year end for financial statement items that were re-measured at fair value on a nonrecurring basis during the years presented:
December 31, 2017
Level 1
Level 2
Level 3
Total
(in thousands)
Real estate acquired in settlement of loans
$
—
$
—
$
71,380
$
71,380
MSRs at lower of amortized cost or fair value
—
—
312,995
312,995
$
—
$
—
$
384,375
$
384,375
December 31, 2016
Level 1
Level 2
Level 3
Total
(in thousands)
Real estate acquired in settlement of loans
$
—
$
—
$
125,683
$
125,683
MSRs at lower of amortized cost or fair value
—
—
173,765
173,765
$
—
$
—
$
299,448
$
299,448</t>
  </si>
  <si>
    <t>Summary of Changes in Fair Value Recognized in Assets that Remeasured at Fair Value on a Nonrecurring Basis</t>
  </si>
  <si>
    <t xml:space="preserve">The following table summarizes the fair value changes recognized during the years presented on assets held at year end that were remeasured at fair value on a nonrecurring basis:
Year ended December 31,
2017
2016
2015
(in thousands)
Real estate asset acquired in settlement of loans
$
(11,882
)
$
(17,561
)
$
(24,546
)
MSRs at lower of amortized cost or fair value
(5,876
)
(2,728
)
(3,229
)
$
(17,758
)
$
(20,289
)
$
(27,775
) </t>
  </si>
  <si>
    <t>Quantitative Summary of Key Inputs Used in Valuation of Mortgage Loans at Fair Value (Excluding Loans Held in a VIE)</t>
  </si>
  <si>
    <t>Following is a quantitative summary of key inputs used in the valuation of mortgage loans at fair value (excluding loans held in a VIE):
Key inputs
December 31, 2017
December 31, 2016
Discount rate
Range
2.9% – 15.0%
2.6% – 15.0%
Weighted average
6.9%
7.1%
Twelve-month projected housing price index change
Range
3.6% – 4.6%
2.5% – 4.8%
Weighted average
4.4%
3.7%
Prepayment speed (1)
Range
3.2% – 11.0%
0.1% – 10.9%
Weighted average
4.2%
4.0%
Total prepayment speed (2)
Range
10.8% – 23.8%
2.9% – 24.6%
Weighted average
16.5%
17.7%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December 31, 2017
December 31, 2016
UPB of underlying mortgage loans (in thousands)
$
27,217,199
$32,376,359
Average servicing fee rate (in basis points)
34
34
Average ESS rate (in basis points)
19
19
Pricing spread (1)
Range
3.8% - 4.3%
3.8% - 4.8%
Weighted average
4.1%
4.4%
Annual total prepayment speed (2)
Range
8.4% - 41.4%
7.0% - 41.3%
Weighted average
10.8%
10.5%
Life (in years)
Range
1.4 - 7.7
1.4 - 8.6
Weighted average
6.5
6.8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December 31, 2017
December 31, 2016
Pull-through rate
Range
58.0% - 100.0%
60.7% - 100.0%
Weighted average
90.3%
88.5%
MSR value expressed as:
Servicing fee multiple
Range
2.1 - 5.8
2.6 - 6.0
Weighted average
4.9
5.0
Percentage of UPB
Range
0.0% - 2.4%
0.7% - 1.5%
Weighted average
1.3%
1.3%</t>
  </si>
  <si>
    <t>Quantitative Summary of Key Unobservable Inputs Used in Valuation of CRTs</t>
  </si>
  <si>
    <t>Following is a quantitative summary of key unobservable inputs used in the valuation of CRTs:
Key inputs
December 31, 2017
December 31, 2016
Discount rate
Range
5.1% – 6.2%
5.6% – 6.7%
Weighted average
5.6%
6.0%
Voluntary Prepayment speed (1)
Range
12.1% – 15.0%
7.0% – 9.5%
Weighted average
13.0%
7.9%
Involuntary prepayment speed (2)
Range
0.3% – 0.3%
0.2% – 0.3%
Weighted average
0.3%
0.2%
(1)
Prepayment speed is measured using Life Voluntary CPR.
(2)
Prepayment speed is measured using Life Involuntary CPR.</t>
  </si>
  <si>
    <t>Key Assumptions Used in Determining Fair Value of MSRs at Time of Initial Recognition</t>
  </si>
  <si>
    <t xml:space="preserve">Following are the key inputs used in determining the fair value of MSRs at the time of initial recognition:
Year ended December 31,
2017
2016
2015
Amortized cost
Fair value
Amortized cost
Fair value
Amortized cost
Fair value
(MSR recognized and UPB of underlying mortgage loan amounts in thousands)
MSR recognized
$
248,930
$
41,379
$
267,755
$
7,337
$
140,511
$
13,963
Key inputs
UPB of underlying mortgage loans
$
19,982,686
$
3,724,642
$
22,068,577
$
752,850
$
12,195,574
$
1,430,795
Weighted-average annual servicing fee rate (in basis points)
25
25
25
26
25
25
Pricing spread (1)
Range
7.6% – 12.6%
7.6% – 7.6%
7.2% – 12.6%
7.2% – 7.6%
6.5% –17.5%
7.2% – 16.3%
Weighted average
7.6%
7.6%
7.5%
7.3%
7.9%
8.5%
Annual total prepayment speed (2)
Range
3.2% – 31.1%
7.9% – 29.5%
3.3% – 49.2%
7.2% – 38.0%
3.5% – 51.0%
6.8% – 34.2%
Weighted average
8.0%
10.7%
8.3%
14.5%
9.0%
12.3%
Life (in years)
Range
2.6 – 11.9
2.8 – 8.5
1.4 – 12.3
2.0 – 9.4
1.3 – 12.0
2.2 – 9.4
Weighted average
8.3
7.3
8.0
5.9
6.9
6.4
Annual per-loan cost of servicing
Range
$79 – $79
$79 – $79
$68 – $79
$68 – $82
$62 – $134
$62 – $68
Weighted average
$79
$79
$77
$73
$64
$65
(1)
The Company applies a pricing spread to the United States Dollar LIBOR curve for purposes of discounting cash flows relating to MSRs.
(2)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December 31, 2017
December 31, 2016
Amortized cost
Fair value
Amortized cost
Fair value
(Carrying value, UPB of underlying mortgage loans and effect on fair value amounts in thousands)
Carrying value
$
753,322
$
91,459
$
592,431
$
64,136
Key inputs:
UPB of underlying mortgage loans
$
63,853,606
$
8,273,696
$
50,539,707
$
5,763,957
Weighted-average annual servicing fee rate (in basis points)
25
25
25
25
Weighted-average note interest rate
3.9%
4.7%
3.8%
4.7%
Pricing spread (1)
Range
7.6% – 13.1%
7.6% – 12.6%
7.6% – 13.0%
7.6% – 12.6%
Weighted average
7.6%
7.6%
7.6%
7.6%
Effect on fair value of (2):
5% adverse change
$(11,848)
$(1,347)
$(10,018)
$(979)
10% adverse change
$(23,352)
$(2,655)
$(19,738)
$(1,929)
20% adverse change
$(45,379)
$(5,162)
$(38,330)
$(3,748)
Prepayment speed (3)
Range
7.1% – 27.1%
7.3% – 20.9%
6.7% – 25.7%
6.8% – 24.2%
Weighted average
8.4%
11.1%
7.7%
10.7%
Life (in years)
Range
2.9 - 8.0
3.1 - 6.8
3.1 - 8.5
3.2 - 7.0
Weighted average
7.6
6.8
8.0
7.0
Effect on fair value of (2):
5% adverse change
$(12,267)
$(1,954)
$(9,436)
$(1,379)
10% adverse change
$(24,120)
$(3,827)
$(18,578)
$(2,704)
20% adverse change
$(46,668)
$(7,352)
$(36,037)
$(5,202)
Annual per-loan cost of servicing
Range
$78 – $79
$77 – $79
$78 – $79
$77 – $79
Weighted average
$79
$79
$79
$79
Effect on fair value of (2):
5% adverse change
$(5,721)
$(744)
$(4,650)
$(555)
10% adverse change
$(11,441)
$(1,488)
$(9,300)
$(1,110)
20% adverse change
$(22,883)
$(2,976)
$(18,600)
$(2,22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Loan type
December 31, 2017
December 31, 2016
(in thousands)
Conventional:
Agency-eligible
$
971,910
$
847,810
Jumbo
—
6,042
Held for sale to PLS — Government insured or guaranteed
279,571
804,616
Commercial real estate
9,898
8,961
Repurchased pursuant to representations and warranties
8,136
5,683
$
1,269,515
$
1,673,112
Mortgage loans pledged to secure:
Assets sold under agreements to repurchase
$
1,201,992
$
1,627,010
Mortgage loan participation purchase and sale agreements
47,285
26,738
$
1,249,277
$
1,653,748</t>
  </si>
  <si>
    <t>Mortgage Loans at Fair Value (Tables)</t>
  </si>
  <si>
    <t>Summary of Distribution of Company's Mortgage Loans at Fair Value</t>
  </si>
  <si>
    <t>Following is a summary of the distribution of the Company’s mortgage loans at fair value:
December 31, 2017
December 31, 2016
Loan type
Fair value
Unpaid principal balance
Fair value
Unpaid principal balance
(in thousands)
Distressed mortgage loans:
Nonperforming mortgage loans
$
353,648
$
524,949
$
742,988
$
1,020,994
Performing mortgage loans:
Interest rate step-up
189,724
242,335
232,700
317,409
Fixed interest rate
186,929
236,840
296,901
408,943
Adjustable-rate/hybrid
38,132
39,834
81,983
92,313
414,785
519,009
611,584
818,665
768,433
1,043,958
1,354,572
1,839,659
Fixed interest rate jumbo mortgage loans held in a VIE
321,040
316,684
367,169
368,524
$
1,089,473
$
1,360,642
$
1,721,741
$
2,208,183
Mortgage loans at fair value pledged to secure:
Assets sold under agreements to repurchase
$
760,853
$
1,345,021
Asset-backed financing of a VIE at fair value
321,040
367,169
$
1,081,893
$
1,712,190</t>
  </si>
  <si>
    <t>Summary of Certain Concentrations of Credit Risk in Portfolio of Distressed Mortgage Loans at Fair Value</t>
  </si>
  <si>
    <t>Following is a summary of certain concentrations of credit risk in the portfolio of distressed mortgage loans at fair value:
Concentration
December 31, 2017
December 31, 2016
(percentages are of fair value)
Portion of mortgage loans originated between 2005 and 2007
73%
72%
Mortgage loans with unpaid-principal balance-to-current -property-value in excess of 100%
38%
41%
States contributing 5% or more of mortgage loans
New York California New Jersey Florida Massachusetts
New York California New Jersey Florida Massachusetts</t>
  </si>
  <si>
    <t>Derivative Activitie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December 31,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250,803
$
4,859
$
227
1,420,468
$
7,069
$
3,292
CRT Agreements
26,845,392
98,640
—
14,379,850
15,610
—
Repurchase agreement derivatives
3,748
—
—
—
Subject to master netting agreements ─ for hedging purposes:
Forward purchase contracts
1,996,235
4,343
248
4,840,707
30,879
7,619
Forward sale contracts
2,565,271
387
2,830
6,148,242
13,164
17,974
MBS put options
2,375,000
3,170
—
925,000
1,697
—
MBS call options
—
—
—
750,000
142
—
Call options on interest rate futures
—
—
—
200,000
63
—
Put options on interest rate futures
550,000
656
—
550,000
2,469
—
Swap futures
275,000
—
—
150,000
—
—
Eurodollar future sale contracts
937,000
—
—
1,351,000
—
—
Total derivative instruments before netting
115,803
3,305
71,093
28,885
Netting
(1,922
)
(1,999
)
(37,384
)
(19,312
)
$
113,881
$
1,306
$
33,709
$
9,573
Margin deposits placed with (received from) derivatives counterparties included in Other assets ( )
$
76
$
(18,071
)
Derivative assets pledged to secure assets sold under agreements to repurchase
$
26,058
$
9,078</t>
  </si>
  <si>
    <t>Summary of Net Derivative Assets</t>
  </si>
  <si>
    <t>Following is a summary of net derivative assets.
December 31,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4,859
$
—
$
4,859
$
7,069
$
—
$
7,069
CRT Agreement derivatives
98,640
—
98,640
15,610
—
15,610
Repurchase agreement derivatives
3,748
—
3,748
—
—
—
107,247
—
107,247
22,679
—
22,679
Subject to master netting arrangements:
Forward purchase contracts
4,343
—
4,343
30,879
—
30,879
Forward sale contracts
387
—
387
13,164
—
13,164
MBS put options
3,170
—
3,170
1,697
—
1,697
MBS call options
—
—
—
142
—
142
Call options on interest rate futures
—
—
—
63
—
63
Put options on interest rate futures
656
—
656
2,469
—
2,469
Netting
—
(1,922
)
(1,922
)
—
(37,384
)
(37,384
)
8,556
(1,922
)
6,634
48,414
(37,384
)
11,030
$
115,803
$
(1,922
)
$
113,881
$
71,093
$
(37,384
)
$
33,709</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December 31, 2017
December 31, 2016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s
$
98,640
$
—
$
—
$
98,640
$
15,610
$
—
$
—
$
15,610
Interest rate lock commitments
4,859
—
—
4,859
7,069
—
—
7,069
Repurchase agreement derivatives
3,748
—
—
3,748
—
—
—
—
JPMorgan Chase &amp; Co.
2,020
—
—
2,020
—
—
—
—
Federal National Mortgage Association
1,606
—
—
1,606
—
—
—
—
Credit Suisse
809
—
—
809
—
—
—
—
RJ O’Brien &amp; Associates, LLC
656
—
—
656
1,531
—
—
1,531
Morgan Stanley Bank, N.A.
457
—
—
457
—
—
—
—
Citibank
429
—
—
429
—
—
—
—
Mitsubishi UFJ Sec
193
—
—
193
664
—
—
664
Jefferies Group LLC
160
—
—
160
967
—
—
967
Wells Fargo Bank, N.A.
146
—
—
146
638
—
—
638
Bank of America, N.A.
—
—
—
—
1,881
—
—
1,881
Royal Bank of Canada
—
—
—
—
1,194
—
—
1,194
Goldman Sachs
—
—
—
—
1,164
—
—
1,164
Barclays Capital
—
—
—
—
855
—
—
855
Other
158
—
—
158
2,136
—
—
2,136
$
113,881
$
—
$
—
$
113,881
$
33,709
$
—
$
—
$
33,709</t>
  </si>
  <si>
    <t>Schedule of Offsetting of Derivative Liabilities and Financial Liabilities</t>
  </si>
  <si>
    <t>Following is a summary of net derivative liabilities and assets sold under agreements to repurchase. Assets sold under agreements to repurchase do not qualify for setoff accounting.
December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227
$
—
$
227
$
3,292
$
—
$
3,292
227
—
227
3,292
—
3,292
Subject to master netting arrangements:
Forward purchase contracts
248
—
248
7,619
—
7,619
Forward sales contracts
2,830
—
2,830
17,974
—
17,974
Netting
—
(1,999
)
(1,999
)
—
(19,312
)
(19,312
)
3,078
(1,999
)
1,079
25,593
(19,312
)
6,281
3,305
(1,999
)
1,306
28,885
(19,312
)
9,573
Assets sold under agreements to repurchase:
UPB
3,182,504
—
3,182,504
3,784,685
—
3,784,685
Unamortized debt issuance costs
(1,618
)
—
(1,618
)
(684
)
—
(684
)
3,180,886
—
3,180,886
3,784,001
—
3,784,001
$
3,184,191
$
(1,999
)
$
3,182,192
$
3,812,886
$
(19,312
)
$
3,793,574</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December 31, 2017
December 31, 2016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227
$
—
$
—
$
227
$
3,292
$
—
$
—
$
3,292
Bank of America, N.A.
839,057
(838,771
)
—
286
847,683
(847,683
)
—
—
Credit Suisse First Boston Mortgage Capital LLC
845,567
(845,567
)
—
—
1,181,441
(1,181,235
)
—
206
Deutsche Bank
374,526
(374,526
)
—
—
—
—
—
—
JPMorgan Chase &amp; Co.
373,186
(373,186
)
—
—
544,009
(542,542
)
—
1,467
Citibank
235,541
(235,319
)
—
222
575,092
(573,589
)
—
1,503
Morgan Stanley Bank, N.A.
164,530
(164,530
)
—
—
143,951
(142,055
)
—
1,896
Daiwa Capital Markets
153,833
(153,730
)
—
103
177,316
(177,077
)
—
239
Royal Bank of Canada
92,014
(91,805
)
—
209
63,926
(63,926
)
—
—
Wells Fargo, N.A.
50,360
(50,360
)
—
—
116,648
(116,648
)
—
—
BNP Paribas
45,411
(45,411
)
—
—
47,785
(47,134
)
—
651
Barclays Capital
9,374
(9,299
)
—
75
92,796
(92,796
)
—
—
Federal National Mortgage Association
—
—
—
—
312
—
—
312
Other
184
—
—
184
7
—
—
7
Unamortized debt issuance costs
(1,618
)
1,618
—
—
(684
)
684
—
—
$
3,182,192
$
(3,180,886
)
$
—
$
1,306
$
3,793,574
$
(3,784,001
)
$
—
$
9,573</t>
  </si>
  <si>
    <t>Net Gains (Losses) Recognized on Derivative Financial Instruments</t>
  </si>
  <si>
    <t>Following are the net gains (losses) recognized by the Company on derivative financial instruments and the consolidated statements of income line items where such gains and losses are included:
Year ended December 31,
Derivative activity
Income statement line
2017
2016
2015
(in thousands)
Interest rate lock commitments
Net gain on mortgage loans acquired for sale
$
81,309
$
87,836
$
37,725
Hedged item:
Interest rate lock commitments and mortgage loans acquired for sale
Net gain on mortgage loans acquired for sale
$
(31,245
)
$
50,274
$
(16,781
)
Mortgage servicing rights
Net loan servicing fees
$
(2,512
)
$
2,271
$
481
Fixed-rate assets and LIBOR- indexed repurchase agreements
Net gain (loss) on investments
$
(18,468
)
$
7,251
$
(19,353
)
CRT agreements
Net gain (loss) on investments
$
134,761
$
32,500
$
593
Repurchase agreement derivatives
Interest expense
$
116
$
—
$
—</t>
  </si>
  <si>
    <t>Derivative Arising From Derivative Contracts [Member]</t>
  </si>
  <si>
    <t>Summary of Activity in Notional Amount for Derivative Contracts</t>
  </si>
  <si>
    <t>The following tables summarize the notional amount activity for derivative contracts used to hedge the Company’s MBS, inventory of mortgage loans acquired for sale, mortgage loans at fair value held in a VIE, IRLCs and MSRs.
Year ended December 31, 2017
Balance,
Balance,
beginning
Dispositions/
end
Instrument
of year
Additions
expirations
of year
(in thousands)
Forward purchase contracts
4,840,707
71,768,061
(74,612,533
)
1,996,235
Forward sales contracts
6,148,242
95,889,432
(99,472,403
)
2,565,271
MBS put options
925,000
9,225,000
(7,775,000
)
2,375,000
MBS call options
750,000
550,000
(1,300,000
)
—
Call options on interest rate futures
200,000
825,000
(1,025,000
)
—
Put options on interest rate futures
550,000
7,150,000
(7,150,000
)
550,000
Swap futures
150,000
1,650,000
(1,525,000
)
275,000
Eurodollar future sale contracts
1,351,000
404,000
(818,000
)
937,000
Treasury future buy contracts
—
110,700
(110,700
)
—
Treasury future sale contracts
—
110,700
(110,700
)
—
Year ended December 31, 2016
Balance,
Balance,
beginning
Dispositions/
end
Instrument
of year
Additions
expirations
of year
(in thousands)
Forward purchase contracts
2,469,550
73,269,440
(70,898,283
)
4,840,707
Forward sales contracts
2,450,642
99,737,855
(96,040,255
)
6,148,242
MBS put option
375,000
12,400,000
(11,850,000
)
925,000
MBS call option
—
750,000
—
750,000
Call options on interest rate futures
50,000
4,425,000
(4,275,000
)
200,000
Put options on interest rate futures
1,600,000
7,445,000
(8,495,000
)
550,000
Swap futures
—
175,000
(25,000
)
150,000
Eurodollar future sale contracts
1,755,000
282,000
(686,000
)
1,351,000
Treasury future buy contracts
—
558,700
(558,700
)
—
Treasury future sale contracts
—
558,700
(558,700
)
—
Year ended December 31, 2015
Balance,
Balance,
beginning
Dispositions/
end
Instrument
of year
Additions
expirations
of year
(in thousands)
Forward purchase contracts
1,100,700
37,757,703
(36,388,853
)
2,469,550
Forward sales contracts
1,601,283
51,449,971
(50,600,612
)
2,450,642
MBS put option
340,000
2,177,500
(2,142,500
)
375,000
MBS call option
—
140,000
(140,000
)
—
Call options on interest rate futures
1,030,000
4,510,000
(5,490,000
)
50,000
Put options on interest rate futures
275,000
5,743,000
(4,418,000
)
1,600,000
Eurodollar future sale contracts
7,426,000
385,000
(6,056,000
)
1,755,000
Eurodollar future purchase contracts
800,000
—
(800,000
)
—
Treasury future sale contracts
85,000
161,500
(246,500
)
—</t>
  </si>
  <si>
    <t>Real Estate Acquired in Settlement of Loans (Tables)</t>
  </si>
  <si>
    <t>Summary of Financial Information Relating to REO</t>
  </si>
  <si>
    <t>Following is a summary of financial information relating to REO:
Year ended December 31,
2017
2016
2015
(in thousands)
Balance at beginning of year
$
274,069
$
341,846
$
303,228
Transfers from mortgage loans at fair value and advances
87,202
207,431
307,455
Transfer of real estate acquired in settlement of mortgage loans to real estate held for investment
(16,530
)
(21,406
)
(8,827
)
Results of REO:
Valuation adjustments, net
(27,505
)
(36,193
)
(40,432
)
Gain on sale, net
12,550
17,075
21,255
(14,955
)
(19,118
)
(19,177
)
Proceeds from sales
(166,921
)
(234,684
)
(240,833
)
Balance at end of year
$
162,865
$
274,069
$
341,846
At the end of year:
REO pledged to secure assets sold under agreements to repurchase
$
76,037
$
167,430
REO held in a consolidated subsidiary whose stock is pledged to secure financings of such properties
48,495
48,283
$
124,532
$
215,713</t>
  </si>
  <si>
    <t>Mortgage Servicing Rights (Tables)</t>
  </si>
  <si>
    <t>Summary of MSRs Carried at Lower of Amortized Cost or Fair Value</t>
  </si>
  <si>
    <t>Following is a summary of MSRs carried at lower of amortized cost or fair value:
Year ended December 31,
2017
2016
2015
(in thousands)
Amortized Cost:
Balance at beginning of year
$
606,103
$
404,101
$
308,137
MSRs resulting from mortgage loan sales
248,930
267,755
140,511
Amortization
(81,624
)
(65,647
)
(43,982
)
Sales
(539
)
(106
)
(565
)
Balance at end of year
772,870
606,103
404,101
Valuation Allowance:
Balance at beginning of year
(13,672
)
(10,944
)
(7,715
)
Additions to valuation allowance
(5,876
)
(2,728
)
(3,229
)
Balance at end of year
(19,548
)
(13,672
)
(10,944
)
MSRs, net
$
753,322
$
592,431
$
393,157
Fair value at beginning of year
$
626,334
$
424,154
$
322,230
Fair value at end of year
$
772,940
$
626,334
$
424,154
At the end of year:
MSRs carried at lower of cost or fair value pledged to secure:
Assets sold under agreements to repurchase
$
584,762
$
—
Notes payable
156,846
592,431
$
741,608
$
592,431</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December 31, 2017 valuation of MSRs. The inputs underlying the following estimate will change as market conditions and portfolio composition and behavior change, causing both actual and projected amortization levels to change over time.
Estimated MSR
Year ended December 31,
amortization
(in thousands)
2018
$
93,420
2019
85,561
2020
77,320
2021
69,239
2022
61,758
Thereafter
385,572
Total
$
772,870</t>
  </si>
  <si>
    <t>Summary of MSRs Carried at Fair Value</t>
  </si>
  <si>
    <t>Following is a summary of MSRs carried at fair value:
Year ended December 31,
2017
2016
2015
(in thousands)
Balance at beginning of year
$
64,136
$
66,584
$
57,358
Purchases
79
2,739
2,335
MSRs resulting from mortgage loan sales
41,379
7,337
13,963
Changes in fair value:
Due to changes in valuation inputs used in valuation model (1)
(9,762
)
(3,210
)
312
Other changes in fair value (2)
(4,373
)
(9,314
)
(7,384
)
(14,135
)
(12,524
)
(7,072
)
Balance at end of year
$
91,459
$
64,136
$
66,584
At the end of year:
MSRs carried at fair value pledged to secure:
Assets sold under agreements to repurchase
$
66,813
$
—
Notes payable
23,471
64,136
$
90,284
$
64,136
(1)
Principally reflects changes in pricing spread (discount rate) and prepayment speed inputs, primarily due to changes in market interest rates.
(2)
Represents changes due to realization of expected cash flows.</t>
  </si>
  <si>
    <t>Mortgage service rights [Member]</t>
  </si>
  <si>
    <t>Summary of Net Mortgage Loan Servicing Fees Relating to MSRs</t>
  </si>
  <si>
    <t>Servicing fees relating to MSRs are recorded in Net mortgage loan servicing fees
Year ended December 31,
2017
2016
2015
(in thousands)
Contractually-specified servicing fees
$
164,776
$
125,961
$
97,633
Ancillary and other fees:
Late charges
718
570
328
Other
5,805
5,302
4,186
$
171,299
$
131,833
$
102,147</t>
  </si>
  <si>
    <t>Assets Sold Under Agreements to Repurchase (Tables)</t>
  </si>
  <si>
    <t>Summary of Financial Information Relating to Assets Sold under Agreements to Repurchase</t>
  </si>
  <si>
    <t>Following is a summary of financial information relating to assets sold under agreements to repurchase:
Year ended December 31,
2017
2016
2015
(dollars in thousands)
Weighted-average interest rate (1)
2.49
%
2.44
%
2.33
%
Average balance
$
3,332,084
$
3,382,528
$
3,046,963
Total interest expense
$
93,580
$
92,838
$
79,869
Maximum daily amount outstanding
$
4,242,600
$
5,573,021
$
4,710,412
(1)
Excludes the effect of amortization of debt issuance costs of $8.3 million for the year ended December 31, 2017, $8.8 million for the year ended December 31, 2016, and $8.9 million for the year ended December 31, 2015.
December 31,
2017
2016
(dollars in thousands)
Carrying value:
Unpaid principal balance
$
3,182,504
$
3,784,685
Unamortized debt issuance costs and premiums
(1,618
)
(684
)
$
3,180,886
$
3,784,001
Weighted-average interest rate
2.77
%
2.70
%
Available borrowing capacity:
Committed
$
749,650
$
518,932
Uncommitted
2,030,607
1,092,253
$
2,780,257
$
1,611,185
Margin deposits placed with counterparties included in Other
$
28,154
$
29,634
Assets securing agreements to repurchase:
Mortgage-backed securities
$
989,461
$
863,802
Mortgage loans acquired for sale at fair value
$
1,201,992
$
1,627,010
Mortgage loans at fair value
$
760,853
$
1,345,021
CRT Agreements:
Deposits securing CRT agreements
$
400,778
$
414,610
Derivative assets
$
26,058
$
9,078
Real estate acquired in settlement of loans
$
124,532
$
215,713
Real estate held for investment
$
31,128
$
—
MSRs
$
651,575
$
—</t>
  </si>
  <si>
    <t>Summary of Maturities of Outstanding Assets Sold under Agreements to Repurchase by Facility Maturity Date</t>
  </si>
  <si>
    <t>Following is a summary of maturities of outstanding assets sold under agreements to repurchase by facility maturity date:
Remaining maturity at December 31, 2017
Contractual balance
(in thousands)
Within 30 days
$
1,276,308
Over 30 to 90 days
407,902
Over 90 days to 180 days
743,971
Over 180 days to 1 year
654,283
Over one year to two years
100,040
$
3,182,504
Weighted average maturity (in months)
4.0</t>
  </si>
  <si>
    <t>Summary of Assets Sold under Agreements to Repurchase by Counterparty</t>
  </si>
  <si>
    <t xml:space="preserve">Securities sold under agreements to repurchase
Counterparty
Amount at risk
Weighted average maturity
(in thousands)
JPMorgan Chase &amp; Co.
$
3,792
January 15, 2018
Bank of America, N.A.
$
25,666
January 18, 2018
Daiwa Capital Markets America Inc.
$
5,478
January 19, 2018
Royal Bank of Canada
$
3,528
January 15, 2018
Wells Fargo, N.A.
$
2,992
January 13, 2018 </t>
  </si>
  <si>
    <t>CRT Agreement Financing by Counterparty [Member]</t>
  </si>
  <si>
    <t xml:space="preserve">CRT Agreements
Counterparty
Amount at risk
Weighted average maturity
(in thousands)
Credit Suisse First Boston Mortgage Capital LLC
$
54,917
January 4, 2018
Bank of America, N.A.
$
30,240
January 14, 2018
BNP Paribas Corporate &amp; Institutional Banking
$
18,704
January 16, 2018 </t>
  </si>
  <si>
    <t>Mortgage loans acquired for sale, mortgage loans and REO sold under agreements to repurchase [Member]</t>
  </si>
  <si>
    <t xml:space="preserve">Mortgage loans acquired for sale, Mortgage loans and REO sold under agreements to repurchase
Weighted-average
Counterparty
Amount
maturity
Facility maturity
(in thousands)
Credit Suisse First Boston Mortgage Capital LLC
$
471,577
March 19, 2018
April 27, 2018
Citibank, N.A.
$
124,370
February 1, 2018
March 2, 2018
JPMorgan Chase &amp; Co.
$
8,161
February 20, 2018
October 12, 2018
JPMorgan Chase &amp; Co.
$
68,346
March 14, 2018
March 14, 2018
Bank of America, N.A.
$
13,877
March 17, 2018
May 25, 2018
Deutsche Bank
$
22,376
March 20, 2018
June 30, 2018
Morgan Stanley
$
8,984
March 16, 2018
August 24, 2018
Barclays Bank PLC
$
829
February 1, 2018
February 1, 2018 </t>
  </si>
  <si>
    <t>Mortgage Loan Participation Purchase and Sale Agreements (Tables)</t>
  </si>
  <si>
    <t>Summary of Mortgage Loan Participation Purchase and Sale Agreements</t>
  </si>
  <si>
    <t>Mortgage loan participation purchase and sale agreements are summarized below:
Year ended December 31,
2017
2016
2015
(dollars in thousands)
Weighted-average interest rate (1)
2.34
%
1.74
%
1.62
%
Average balance
$
61,807
$
70,391
$
49,318
Total interest expense
$
1,593
$
1,376
$
1,001
Maximum daily amount outstanding
$
136,854
$
99,469
$
148,032
(1)
Excludes the effect of amortization of debt issuance costs of $125,000 for the year ended December 31, 2017, $130,000 for the year ended December 31, 2016, and $193,000 for the year ended December 31, 2015.
December 31,
2017
2016
(dollars in thousands)
Carrying value:
Amount outstanding
$
44,550
$
25,917
Unamortized debt issuance costs
(62
)
—
$
44,488
$
25,917
Weighted-average interest rate
2.82
%
2.02
%
Mortgage loans acquired for sale pledged to secure mortgage loan participation purchase and sale agreements
$
47,285
$
26,738</t>
  </si>
  <si>
    <t>Federal Home Loan Bank Advances (Tables)</t>
  </si>
  <si>
    <t>Summary of FHLB Advances</t>
  </si>
  <si>
    <t>FHLB advances are summarized below:
Year ended December 31,
2016
2015
(dollars in thousands)
Weighted-average interest rate
0.49
%
0.30
%
Average balance
$
24,375
$
89,512
Total interest expense
$
122
$
275
Maximum daily amount outstanding
$
201,130
$
196,100</t>
  </si>
  <si>
    <t>Notes Payable (Tables)</t>
  </si>
  <si>
    <t>Summary of Financial Information Relating to Note Payable</t>
  </si>
  <si>
    <t>Following is a summary of financial information relating to the notes payable:
Year ended December 31,
2017
2016
2015
(dollars
Weighted-average interest rate (1)
5.71
%
4.73
%
4.31
%
Average balance
$
145,638
$
202,293
$
119,307
Total interest expense
$
12,634
$
12,892
$
6,826
Maximum daily amount outstanding
$
275,106
$
275,106
$
236,107
(1)
Excludes the effect of amortization of debt issuance costs of $4.2 million for the year ended December 31, 2017, $3.2 million for the year ended December 31, 2016 and $1.6 million for the year ended December 31, 2015.
Year ended December 31,
2017
2016
(dollars in thousands)
Carrying value:
Amount outstanding
$
—
$
275,106
Unamortized debt issuance costs
—
—
$
—
$
275,106
Weighted-average interest rate
—
4.73
%
MSRs pledged to secure notes payable
$
180,317
$
656,567</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Year ended December 31,
2017
2016
2015
(dollars in thousands)
Weighted-average fair value
$
331,409
$
338,582
$
186,430
Total interest expense
$
13,184
$
12,091
$
6,840
Weighted-average effective interest rate
3.39
%
3.32
%
3.35
%
December 31,
2017
2016
(dollars in thousands)
Fair value
$
307,419
$
353,898
UPB
$
316,684
$
355,494
Weighted-average interest rate
3.51
%
3.50
% </t>
  </si>
  <si>
    <t>Exchangeable Senior Notes (Tables)</t>
  </si>
  <si>
    <t>Summary of Financial Information Relating to Exchangeable Notes</t>
  </si>
  <si>
    <t>Following is financial information relating to the Exchangeable Notes:
Year ended December 31,
2017
2016
2015
(in thousands)
Weighted-average UPB
$
250,000
$
250,000
$
250,000
Total interest expense
$
14,535
$
14,473
$
14,413
December 31,
2017
2016
(in thousands)
Carrying value:
UPB
$
250,000
$
250,000
Unamortized debt issuance costs
(2,814
)
(3,911
)
$
247,186
$
246,089</t>
  </si>
  <si>
    <t>Liability for Losses Under Representations and Warranties (Tables)</t>
  </si>
  <si>
    <t>Summary of Company's Liability for Losses under Representations and Warranties</t>
  </si>
  <si>
    <t>Following is a summary of the Company’s liability for losses under representations and warranties:
Year ended December 31,
2017
2016
2015
(in thousands)
Balance, beginning of year
$
15,350
$
20,171
$
14,242
Provision for losses:
Pursuant to mortgage loan sales
3,147
3,254
5,771
Reduction in liability due to change in estimate
(9,679
)
(7,564
)
—
Losses incurred
(140
)
(511
)
(176
)
Recoveries
—
—
334
Balance, end of year
$
8,678
$
15,350
$
20,171
UPB of mortgage loans subject to representations and warranties at end of year
$
71,416,333
$
56,114,162
$
41,842,601</t>
  </si>
  <si>
    <t>Commitments and Contingencies (Tables)</t>
  </si>
  <si>
    <t>Company's Outstanding Contractual Commitments</t>
  </si>
  <si>
    <t>The following table summarizes the Company’s outstanding contractual commitments:
December 31, 2017
(in thousands)
Commitments to purchase mortgage loans acquired for sale
$
1,250,803
Commitments to fund Deposits securing CRT agreements
$
482,471
(1)
Certain deposits of cash collateral on CRT Agreements are made upon the first to occur of fulfillment of the aggregation obligation or the lapse of the aggregation period.</t>
  </si>
  <si>
    <t>Shareholders' Equity (Tables)</t>
  </si>
  <si>
    <t>Schedule of Preferred Shares of Beneficial Interest</t>
  </si>
  <si>
    <t>Preferred shares of beneficial interest are summarized below:
December 31, 2017
Series
Description (1)
Number of shares
Liquidation preference
Issuance discount
Carrying value
(in thousands)
A
8.125% fixed-to-floating rate cumulative redeemable preferred, Issued March 2017
4,600
$
115,000
$
3,828
$
111,172
B
8.00% fixed-to-floating rate cumulative redeemable preferred, Issued July 2017
7,800
195,000
6,465
188,535
12,400
$
310,000
$
10,293
$
299,707
(1)
Par value is $0.01 per share for both series.</t>
  </si>
  <si>
    <t>Summary of Share Repurchase Activity</t>
  </si>
  <si>
    <t>The following table summarizes the Company’s share repurchase activity:
Year ended December 31,
Cumulative
2017
2016
2015
Total
(in thousands)
Common shares repurchased
5,647
7,368
1,045
14,060
Cost of common shares repurchased
$
91,198
$
98,370
$
16,338
$
205,906</t>
  </si>
  <si>
    <t>Net Gain (Loss) on Investments (Tables)</t>
  </si>
  <si>
    <t>Summary of Net Gain (Loss) on Investments</t>
  </si>
  <si>
    <t>Net gain (loss) on investments is summarized below:
Year ended December 31,
2017
2016
2015
(in thousands)
From non-affiliates:
Mortgage-backed securities
$
5,498
$
(13,168
)
$
(5,224
)
Distressed mortgage loans at fair value
(684
)
(3,504
)
81,133
Mortgage loans held in a VIE at fair value
4,266
(1,748
)
(10,663
)
CRT Agreements
123,728
32,500
593
Asset-backed financing of a VIE at fair value
(3,426
)
3,238
4,260
Hedging derivatives
(18,468
)
7,251
(19,353
)
110,914
24,569
50,746
From PFSI—ESS
(14,530
)
(17,394
)
3,239
$
96,384
$
7,175
$
53,985</t>
  </si>
  <si>
    <t>Net Gain on Mortgage Loans Acquired for Sale (Tables)</t>
  </si>
  <si>
    <t>Summary of Net Gain on Mortgage Loans Acquired for Sale</t>
  </si>
  <si>
    <t>Net gain on mortgage loans acquired for sale is summarized below:
Year ended December 31,
2017
2016
2015
(in thousands)
From non-affiliates:
Cash loss:
Mortgage loans
$
(209,898
)
$
(229,743
)
$
(84,489
)
Hedging activities
(15,288
)
30,927
(17,742
)
(225,186
)
(198,816
)
(102,231
)
Non cash gain:
Receipt of MSRs in mortgage loan sale transactions
290,309
275,092
154,474
Provision for losses relating to representations and warranties provided in mortgage loan sales
Pursuant to mortgage loans sales
(3,147
)
(3,254
)
(5,771
)
Reduction in liability due to change in estimate
9,679
7,564
—
Change in fair value of financial instruments held at period end:
IRLCs
855
(869
)
(1,015
)
Mortgage loans
5,879
(1,846
)
(2,977
)
Hedging derivatives
(15,957
)
19,347
961
(9,223
)
16,632
(3,031
)
Total from non-affiliates
62,432
97,218
43,441
From PFSI—cash gain
12,084
9,224
7,575
$
74,516
$
106,442
$
51,016</t>
  </si>
  <si>
    <t>Net Mortgage Loan Servicing Fees (Tables)</t>
  </si>
  <si>
    <t>Summary of Net Mortgage Loan Servicing Fees</t>
  </si>
  <si>
    <t xml:space="preserve">Net mortgage loan servicing fees are summarized below:
Year ended December 31,
2017
2016
2015
(in thousands)
From non-affiliates:
Servicing fees (1)
$
164,776
$
125,961
$
97,633
Ancillary and other fees
6,523
5,872
4,514
Effect of MSRs:
Carried at lower of amortized cost or fair value:
Amortization
(81,624
)
(65,647
)
(43,982
)
Additions to impairment valuation allowance
(5,876
)
(2,728
)
(3,229
)
Gain on sale
660
11
187
Carried at fair value—change in fair value
(14,135
)
(12,524
)
(7,072
)
(Losses) gains on hedging derivatives, net
(2,512
)
2,271
481
(103,487
)
(78,617
)
(53,615
)
67,812
53,216
48,532
From PFSI-MSR recapture income
1,428
1,573
787
Net mortgage loan servicing fees
$
69,240
$
54,789
$
49,319
Average servicing portfolio
$
63,836,843
$
49,626,758
$
38,450,379
(1)
Includes contractually specified servicing fees, net of Agency guarantee fees. </t>
  </si>
  <si>
    <t>Net Interest Income (Tables)</t>
  </si>
  <si>
    <t>Summary of Net Interest Income</t>
  </si>
  <si>
    <t>Net interest income is summarized below:
Year ended December 31,
2017
2016
2015
(in thousands)
Interest income:
From nonaffiliates:
Short-term investments
$
576
$
923
$
815
Mortgage-backed securities
29,438
14,663
10,267
Mortgage loans acquired for sale at fair value
53,164
54,750
48,281
Mortgage loans at fair value:
Distressed
63,613
107,044
96,536
Held in a VIE
14,425
17,042
19,903
Placement fees relating to custodial funds
12,517
4,058
—
Deposits securing CRT Agreements
4,291
930
—
Other
201
111
178
178,225
199,521
175,980
From PFSI—ESS
16,951
22,601
25,365
195,176
222,122
201,345
Interest expense:
To nonaffiliates:
Assets sold under agreements to repurchase (1)
93,580
92,838
79,869
Mortgage loan participation purchase and sale agreements
1,593
1,376
1,001
FHLB advances
—
122
275
Notes payable
12,634
12,892
6,826
Asset-backed financings of VIEs at fair value (2)
13,184
12,091
13,754
Exchangeable Notes
14,535
14,473
14,413
Interest shortfall on repayments of mortgage loans serviced for Agency securitizations
5,928
6,812
4,207
Interest on mortgage loan impound deposits
1,879
1,334
1,020
143,333
141,938
121,365
To PFSI—Assets sold under agreement to repurchase
8,038
7,830
3,343
151,371
149,768
124,708
Net interest income
$
43,805
$
72,354
$
76,637
(1)
In 2017, the Company entered a master repurchase agreement that provides the Company with incentives to finance mortgage loans approved for satisfying certain consumer relief characteristics as provided in the agreement. During the year ended December 31, 2017, the Company included $3.1 million of such incentives in Interest expense
(2)
The results for the year ended December 31, 2015 include interest expense from Asset-backed financing of a VIE at fair value and CRT Agreement financing at fair value.</t>
  </si>
  <si>
    <t>Share-Based Compensation Plans (Tables)</t>
  </si>
  <si>
    <t>Summary of Share-Based Compensation Activity</t>
  </si>
  <si>
    <t xml:space="preserve">The following table summarizes the Company’s share-based compensation activity:
Year ended December 31,
2017
2016
2015
(in thousands except per unit amounts)
Number of units:
Outstanding at beginning of year
765
734
725
Granted
262
330
312
Vested
(284
)
(299
)
(302
)
Canceled or forfeited
(50
)
—
(1
)
Outstanding at end of year
693
765
734
Weighted average grant date fair value per unit:
Outstanding at beginning of year
$
16.19
$
21.26
$
21.00
Granted
$
15.25
$
10.46
$
21.06
Vested
$
18.37
$
18.46
$
19.65
Canceled or forfeited
$
16.12
$
—
$
21.29
Outstanding at end of year
$
15.50
$
16.19
$
21.26
Compensation expense recorded during the year
$
4,904
$
5,748
$
6,346
Fair value of vested units during the year
$
5,219
$
5,510
$
5,929
Year end:
Units available for future awards (1)
4,269
Unamortized compensation cost
$
2,954
(1)
Based on shares outstanding as of December 31, 2017. Total units available for future awards will be adjusted in accordance with the equity incentive plan based on future issuances of PMT’s shares and other events as described above. </t>
  </si>
  <si>
    <t>Summary of Restricted Share Units and Performance Share Units Expected to Vest</t>
  </si>
  <si>
    <t>December 31, 2017
Restricted share units
Performance share units
Shares expected to vest:
Number of units (in thousands)
136
126
Grant date fair value per unit
$
17.04
$
13.69
Average remaining vesting period (months)
12
12</t>
  </si>
  <si>
    <t>Other Expenses (Tables)</t>
  </si>
  <si>
    <t>Summary of Other Expenses</t>
  </si>
  <si>
    <t>Other expenses are summarized below:
Year ended December 31,
2017
2016
2015
(in thousands)
Common overhead allocation from PFSI
$
5,306
$
7,898
$
10,742
Technology
1,479
1,448
1,279
Insurance
1,150
1,326
1,304
Other
6,265
4,340
2,542
$
14,200
$
15,012
$
15,867</t>
  </si>
  <si>
    <t>Income Taxes (Tables)</t>
  </si>
  <si>
    <t>Schedule of Tax Characterization of Distributions</t>
  </si>
  <si>
    <t xml:space="preserve">The approximate tax characterization of the Company’s distributions is as follows:
Year ended December 31,
Ordinary income
Long term capital gain
Return of capital
2017
71
%
29
%
0
%
2016
60
%
40
%
0
%
2015
41
%
25
%
34
% </t>
  </si>
  <si>
    <t>Summary of Company's Provision for (Benefit from) Income Taxes</t>
  </si>
  <si>
    <t xml:space="preserve">The following table details the Company’s provision for (benefit from) income taxes which relates primarily to the TRS for the years presented:
Year ended December 31,
2017
2016
2015
(in thousands)
Current expense:
Federal
$
251
$
361
$
671
State
57
81
204
Total current expense
308
442
875
Deferred expense (benefit):
Federal
3,824
(8,790
)
(13,124
)
State
2,665
(5,699
)
(4,547
)
Total deferred expense (benefit)
6,489
(14,489
)
(17,671
)
Total provision for (benefit from) income taxes
$
6,797
$
(14,047
)
$
(16,796
) </t>
  </si>
  <si>
    <t>Reconciliation of Company's Provision for (Benefit from) Income Taxes</t>
  </si>
  <si>
    <t xml:space="preserve">The following table is a reconciliation of the Company’s provision for (benefit from) income taxes at statutory rates to the provision for (benefit from) income taxes at the Company’s effective rate for the years presented:
Year ended December 31,
2017
2016
2015
Amount
Rate
Amount
Rate
Amount
Rate
(dollars in thousands)
Federal income tax expense at statutory tax rate
$
43,591
35.0
%
$
21,617
35.0
%
$
25,656
35.0
%
Effect of non-taxable REIT income
(25,754
)
(20.7
)%
(32,501
)
(52.6
)%
(40,366
)
(55.1
)%
State income taxes, net of federal benefit
1,687
1.4
%
(3,652
)
(5.9
)%
(2,823
)
(3.9
)%
Effect of federal statutory rate change
(12,992
)
(10.4
)%
—
0
%
—
0
%
Other
265
0.2
%
489
0.8
%
737
1.1
%
Valuation allowance
—
0
%
—
0
%
—
0
%
Provision for (benefit from) income taxes
$
6,797
5.5
%
$
(14,047
)
(22.7
)%
$
(16,796
)
(22.9
)% </t>
  </si>
  <si>
    <t>Components of Provision for (Benefit from) Deferred Income Taxes</t>
  </si>
  <si>
    <t xml:space="preserve">The Company’s components of the provision for (benefit from) deferred income taxes are as follows:
Year ended December 31,
2017
2016
2015
(in thousands)
Real estate valuation loss
$
3,476
$
2,732
$
(1,577
)
Mortgage servicing rights
15,516
10,597
(31,324
)
Net operating loss carryforward
4,333
(19,863
)
33,297
Liability for losses under representations and warranties
2,652
2,222
(2,467
)
Excess interest expense disallowance
(7,304
)
(8,721
)
(15,384
)
Effect of federal statutory rate change
(12,992
)
—
—
Other
808
(1,456
)
(216
)
Valuation allowance
—
—
—
Total provision for (benefit from) deferred income taxes
$
6,489
$
(14,489
)
$
(17,671
) </t>
  </si>
  <si>
    <t>Components of Income Taxes Payable</t>
  </si>
  <si>
    <t>The components of income taxes payable are as follows:
December 31, 2017
December 31, 2016
(in thousands)
Taxes currently payable (receivable)
$
148
$
(2,519
)
Deferred income taxes payable
27,169
20,685
Income taxes payable
$
27,317
$
18,166</t>
  </si>
  <si>
    <t>Summary of Deferred Income Tax Assets and Liabilities</t>
  </si>
  <si>
    <t>The tax effects of temporary differences that gave rise to deferred income tax assets and liabilities are presented below:
December 31, 2017
December 31, 2016
(in thousands)
Deferred income tax assets:
REO valuation loss
$
4,143
$
9,542
Net operating loss carryforward
39,788
60,435
Liability for losses under representations and warranties
2,416
6,189
Excess interest expense disallowance
20,135
24,105
Other
848
1,882
Gross deferred tax assets
67,330
102,153
Deferred income tax liabilities:
Mortgage servicing rights
94,499
122,838
Other
—
—
Gross deferred tax liabilities
94,499
122,838
Net deferred income tax liability
$
27,169
$
20,685</t>
  </si>
  <si>
    <t>Earnings Per Share (Tables)</t>
  </si>
  <si>
    <t>Summary of Basic and Diluted Earnings per Share</t>
  </si>
  <si>
    <t>The following table summarizes the basic and diluted earnings per share calculations:
Year ended December 31,
2017
2016
2015
(in thousands except per share amounts)
Net income
$
117,749
$
75,810
$
90,100
Dividends on preferred shares
(15,267
)
—
—
Effect of participating securities—share-based compensation awards
(991
)
(1,333
)
(1,689
)
Net income attributable to common shareholders
$
101,491
$
74,477
$
88,411
Net income attributable to common shareholders
$
101,491
$
74,477
$
88,411
Interest on Exchangeable Notes, net of income taxes
8,757
8,719
8,468
Diluted net income attributable to common shareholders
$
110,248
$
83,196
$
96,879
Weighted-average basic shares outstanding
66,144
68,642
74,446
Dilutive securities:
Shares issuable under share-based compensation plan
—
—
423
Shares issuable pursuant to exchange of the Exchangeable Notes
8,467
8,467
8,467
Diluted weighted-average number of shares outstanding
74,611
77,109
83,336
Basic earnings per share
$
1.53
$
1.09
$
1.19
Diluted earnings per share
$
1.48
$
1.08
$
1.16</t>
  </si>
  <si>
    <t>Summary of Potentially Dilutive Shares Excluded from Computation of Diluted Earnings Per Share</t>
  </si>
  <si>
    <t>Year ended December 31,
2017
2016
2015
(in thousands)
Shares issuable under share-based compensation plan
157
701
369</t>
  </si>
  <si>
    <t>Segments (Tables)</t>
  </si>
  <si>
    <t>Financial Highlights by Operating Segment</t>
  </si>
  <si>
    <t>Financial highlights by operating segment are summarized below:
Credit
Interest rate
Correspondent
sensitive
sensitive
Year ended December 31, 2017
production
strategies
strategies
Corporate
Total
(in thousands)
Net investment income:
Net gain (loss) on investments
$
—
$
123,774
$
(27,390
)
$
—
$
96,384
Net gain on mortgage loans acquired for sale
74,308
208
—
—
74,516
Net mortgage loan servicing fees
—
134
69,106
—
69,240
Net interest income:
Interest income
52,522
69,008
72,870
776
195,176
Interest expense
(35,128
)
(53,434
)
(62,809
)
—
(151,371
)
17,394
15,574
10,061
776
43,805
Other income (loss)
40,279
(6,290
)
—
6
33,995
131,981
133,400
51,777
782
317,940
Expenses:
Mortgage loan fulfillment and servicing fees payable to PFSI
80,366
15,611
27,446
—
123,423
Management fees
—
—
—
22,584
22,584
Other
8,677
15,575
1,648
21,487
47,387
89,043
31,186
29,094
44,071
193,394
Pre-tax income (loss)
$
42,938
$
102,214
$
22,683
$
(43,289
)
$
124,546
Total assets at year end
$
1,302,245
$
1,791,447
$
2,414,423
$
96,818
$
5,604,933
Credit
Interest rate
Correspondent
sensitive
sensitive
Year ended December 31, 2016
production
strategies
strategies
Corporate
Total
(in thousands)
Net investment income:
Net gain (loss) on investments
$
—
$
30,418
$
(23,243
)
$
—
$
7,175
Net gain on mortgage loans acquired for sale
107,126
(684
)
—
—
106,442
Net mortgage loan servicing fees
—
6
54,783
—
54,789
Net interest income:
Interest income
53,943
109,986
57,542
651
222,122
Interest expense
(34,630
)
(62,707
)
(52,431
)
—
(149,768
)
19,313
47,279
5,111
651
72,354
Other income (loss)
42,091
(10,763
)
—
—
31,328
168,530
66,256
36,651
651
272,088
Expenses:
Mortgage loan fulfillment and servicing fees payable to PFSI
86,488
29,601
20,991
—
137,080
Management fees
—
—
—
20,657
20,657
Other
8,200
19,367
1,619
23,402
52,588
94,688
48,968
22,610
44,059
210,325
Pre-tax income (loss)
$
73,842
$
17,288
$
14,041
$
(43,408
)
$
61,763
Total assets at year end
$
1,734,290
$
2,288,886
$
2,177,024
$
157,302
$
6,357,502
Credit
Interest rate
Correspondent
sensitive
sensitive
Year ended December 31, 2015
production
strategies
strategies
Corporate
Total
(in thousands)
Net investment income:
Net gain (loss) on investments
$
—
$
81,992
$
(28,007
)
—
$
53,985
Net gain on mortgage loans acquired for sale
51,223
(207
)
—
—
51,016
Net mortgage loan servicing fees
—
—
49,319
—
49,319
Net interest income:
Interest income
48,281
98,061
54,400
603
201,345
Interest expense
(28,005
)
(60,438
)
(36,265
)
—
(124,708
)
20,276
37,623
18,135
603
76,637
Other income
28,901
(11,093
)
—
—
17,808
100,400
108,315
39,447
603
248,765
Expenses:
Mortgage loan fulfillment and servicing fees payable to PFSI
58,607
28,575
17,848
—
105,030
Management fees
—
—
—
24,194
24,194
Other
5,403
13,702
1,083
26,049
46,237
64,010
42,277
18,931
50,243
175,461
Pre-tax income (loss)
$
36,390
$
66,038
$
20,516
$
(49,640
)
$
73,304
Total assets at year end
$
1,298,968
$
2,787,064
$
1,640,062
$
100,830
$
5,826,924</t>
  </si>
  <si>
    <t>Selected Quarterly Results (Tables)</t>
  </si>
  <si>
    <t>Selected Quarterly Financial Data</t>
  </si>
  <si>
    <t xml:space="preserve">Following is a presentation of selected quarterly financial data:
Quarter ended
2017
2016
Dec. 31
Sept. 30
June 30
Mar. 31
Dec. 31
Sept. 30
June 30
Mar. 31
(dollars in thousands, except per share data)
Net investment income
$
93,703
$
75,804
$
83,959
$
64,474
$
68,928
$
103,326
$
47,618
$
52,216
Net income (loss)
$
40,838
$
19,395
$
28,780
$
28,737
$
31,174
$
35,408
$
(5,267
)
$
14,496
Earnings (loss) per share:
Basic
$
0.53
$
0.20
$
0.39
$
0.42
$
0.46
$
0.52
$
(0.08
)
$
0.20
Diluted
$
0.50
$
0.20
$
0.38
$
0.40
$
0.44
$
0.49
$
(0.08
)
$
0.20
Cash dividends declared per share
$
0.47
$
0.47
$
0.47
$
0.47
$
0.47
$
0.47
$
0.47
$
0.47
At quarter end:
Short-term investments at fair value
$
18,398
$
5,646
$
77,366
$
19,883
$
122,088
$
33,353
$
16,877
$
47,500
Mortgage-backed securities at fair value
989,461
1,036,669
1,065,540
1,089,610
865,061
708,862
531,612
364,439
Mortgage loans at fair value (1)
2,358,988
2,618,283
2,846,415
2,861,797
3,394,853
4,000,570
3,497,026
3,836,411
Excess servicing spread
236,534
248,763
261,796
277,484
288,669
280,367
294,551
321,976
Real estate (2)
207,089
227,580
247,350
260,368
303,393
314,056
320,120
339,970
Mortgage servicing rights
844,781
790,335
734,800
696,970
656,567
524,529
471,458
455,097
Other assets
949,682
857,767
776,977
796,834
726,871
757,164
635,918
455,047
Total assets
$
5,604,933
$
5,785,043
$
6,010,244
$
6,002,946
$
6,357,502
$
6,618,901
$
5,767,562
$
5,820,440
Assets sold under agreements to repurchase and mortgage loan participation purchase and sale agreement
$
3,225,374
$
3,247,374
$
3,536,344
$
3,573,165
$
3,809,918
$
4,129,543
$
3,372,026
$
3,307,414
Notes payable
144,128
228,178
309,980
250,088
425,106
346,132
313,976
356,191
Asset-backed financing of a VIE at fair value
307,419
318,404
329,459
340,365
353,898
384,407
325,939
344,693
Exchangeable senior notes
247,186
246,906
246,629
246,357
246,089
245,824
245,564
245,307
Other liabilities
136,241
133,616
133,000
134,381
171,377
158,077
149,230
152,332
Total liabilities
4,060,348
4,174,478
4,555,412
4,544,356
5,006,388
5,263,983
4,406,735
4,405,937
Shareholders’ equity
1,544,585
1,610,565
1,454,832
1,458,590
1,351,114
1,354,918
1,360,827
1,414,503
Total liabilities and shareholders’ equity
$
5,604,933
$
5,785,043
$
6,010,244
$
6,002,946
$
6,357,502
$
6,618,901
$
5,767,562
$
5,820,440
(1)
Includes mortgage loans acquired for sale at fair value and mortgage loans at fair value.
(2)
Includes REO and real estate held for investment. </t>
  </si>
  <si>
    <t>Supplemental Cash Flow Information (Tables)</t>
  </si>
  <si>
    <t>Summary of Supplemental Cash Flow Information</t>
  </si>
  <si>
    <t>Year ended December 31,
2017
2016
2015
(in thousands)
Income tax payments, net of refunds
$
(2,354
)
$
1,294
$
1,116
Interest payments
$
152,441
$
157,686
$
117,223
Non-cash investing activities:
Transfer of mortgage loans and advances to real estate acquired in settlement of loans
$
87,202
$
207,431
$
307,455
Transfer of real estate acquired in settlement of mortgage loans to real estate held for investment
$
16,530
$
21,406
$
8,827
Receipt of mortgage servicing rights as proceeds from sales of mortgage loans
$
290,309
$
275,092
$
154,474
Receipt of excess servicing spread pursuant to recapture agreement with PennyMac Financial Services, Inc.
$
5,244
$
6,603
$
6,728
Capitalization of servicing advances pursuant to mortgage loan modifications
$
18,923
$
—
$
—
Transfers of mortgage loans acquired for sale to mortgage loans at fair value
$
—
$
—
$
23,859
Non-cash financing activities:
Dividends declared, not paid
$
29,145
$
31,655
$
35,069
Transfer of mortgage loans at fair value financed through agreements to repurchase to REO financed under agreements to repurchase
$
—
$
—
$
85,134</t>
  </si>
  <si>
    <t>Regulatory Capital and Liquidity Requirements (Tables)</t>
  </si>
  <si>
    <t>Summary of Capital and Liquidity Amounts and Requirements by Agencies</t>
  </si>
  <si>
    <t>December 31, 2017
Net worth (1)
Tangible net worth / Total assets ratio (1)
Liquidity (1)
Fannie Mae and Freddie Mac
Actual
Required
Actual
Required
Actual
Required
(in thousands)
December 31, 2017
$
487,535
$
182,818
12
%
6
%
$
73,252
$
25,245
December 31, 2016
$
392,056
$
143,259
12
%
6
%
$
26,670
$
19,706
(1)
Calculated in accordance with the Agencies’ requirements.</t>
  </si>
  <si>
    <t>Parent Company Information (Tables)</t>
  </si>
  <si>
    <t>Schedule of Parent Company Information</t>
  </si>
  <si>
    <t>PENNYMAC MORTGAGE INVESTMENT TRUST CONDENSED BALANCE SHEETS Following are condensed parent-only financial statements for the Company:
December 31,
2017
2016
(in thousands)
Assets
Short-term investment
$
1,873
$
1,035
Investments in subsidiaries
1,651,419
1,408,979
Due from subsidiaries
2
100
Due from PennyMac Financial Services, Inc.
—
54
Other assets
589
610
Total assets
$
1,653,883
$
1,410,778
Liabilities
Dividends payable
$
28,949
$
31,385
Accounts payable and accrued liabilities
5,657
2,765
Capital notes due to subsidiaries
69,200
18,409
Due to PennyMac Financial Services, Inc.
1,073
1,185
Due to subsidiaries
3
42
Income taxes payable
—
—
Total liabilities
104,882
53,786
Shareholders' equity
1,549,001
1,356,992
Total liabilities and shareholders' equity
$
1,653,883
$
1,410,778
PENNYMAC MORTGAGE INVESTMENT TRUST CONDENSED STATEMENTS OF INCOME
Year ended December 31,
2017
2016
2015
(in thousands)
Income
Dividends from subsidiaries
$
177,571
$
230,091
$
171,254
Intercompany interest
7
6
8
Other
1,256
1,250
1,250
Total income
178,834
231,347
172,512
Expenses
Intercompany interest
378
1,382
441
Other
—
(114
)
14
Total expenses
378
1,268
455
Income before provision for income taxes and equity in undistributed earnings in subsidiaries
178,456
230,079
172,057
Provision for income taxes
308
442
875
Income before equity in undistributed earnings of subsidiaries
178,148
229,637
171,182
Equity in distributions in excess of earnings of subsidiaries
(60,655
)
(155,093
)
(78,704
)
Net income
$
117,493
$
74,544
$
92,478
PENNYMAC MORTGAGE INVESTMENT TRUST CONDENSED STATEMENTS OF CASH FLOWS
Year ended December 31,
2017
2016
2015
(in thousands)
Cash flows from operating activities:
Net income
$
117,493
$
74,544
$
92,478
Equity in distributions in excess of earnings of subsidiaries
60,655
155,093
78,704
Decrease in due from affiliates
620
693
915
Decrease (increase) in other assets
21
196
(284
)
Increase (decrease) in accounts payable and accrued liabilities
2,892
93
(257
)
Increase in due from affiliates
(58
)
(116
)
(238
)
Increase (decrease) due to affiliates
35
(174
)
(119
)
Increase in income taxes payable
—
—
(126
)
Net cash provided by operating activities
181,658
230,329
171,073
Cash flows from investing activities:
Increase in investment in subsidiaries
(299,919
)
—
—
Net (increase) decrease in short-term investments
(838
)
1,571
(2,100
)
Net cash (used in) provided by investing activities
(300,757
)
1,571
(2,100
)
Cash flows from financing activities:
Issuance of common shares
—
—
8
Net increase (decrease) in intercompany unsecured note payable
50,791
(1,970
)
20,379
Repurchases of common shares
(91,198
)
(98,370
)
(16,338
)
Issuance of preferred shares
310,000
—
—
Payment of issuance costs related to preferred shares
(10,293
)
—
—
Payment of dividends to preferred shareholders
(14,066
)
—
—
Payment of dividends to common shareholders
(126,135
)
(131,560
)
(173,022
)
Net cash provided by (used in) financing activities
119,099
(231,900
)
(168,973
)
Net change in cash
—
—
—
Cash at beginning of year
—
—
—
Cash at end of year
$
—
$
—
$
—
Non-cash financing activity — dividends payable
$
29,145
$
31,655
$
35,069</t>
  </si>
  <si>
    <t>Organization - Additional Information (Detail)</t>
  </si>
  <si>
    <t>Dec. 31, 2017Segment</t>
  </si>
  <si>
    <t>Number of business segments</t>
  </si>
  <si>
    <t>Percentage of taxable income for distributions</t>
  </si>
  <si>
    <t>90.00%</t>
  </si>
  <si>
    <t>Concentration of Risks - Summary of Holdings of Assets Purchased (Detail) - USD ($) $ in Thousands</t>
  </si>
  <si>
    <t>Investment portfolio purchases through one or more subsidiaries of Citigroup Inc. and JPMorgan Chase &amp; Co. as of:</t>
  </si>
  <si>
    <t>Investment portfolio purchases above through one or more subsidiaries total</t>
  </si>
  <si>
    <t>Total carrying value of distressed mortgage loans at fair value and REO</t>
  </si>
  <si>
    <t>Assets Purchased From JPMorgan Chase &amp; Co [Member]</t>
  </si>
  <si>
    <t>Investment portfolio purchases above through one or more subsidiaries Mortgage loans at fair value</t>
  </si>
  <si>
    <t>Investment portfolio purchases above through one or more subsidiaries REO</t>
  </si>
  <si>
    <t>Assets Purchased from Citigroup [Member]</t>
  </si>
  <si>
    <t>Assets Purchased from Bank of America Corporation [Member]</t>
  </si>
  <si>
    <t>Significant Accounting Policies - Additional Information (Detail) - USD ($)</t>
  </si>
  <si>
    <t>Sep. 30, 2013</t>
  </si>
  <si>
    <t>Mortgage Loans on Real Estate [Line Items]</t>
  </si>
  <si>
    <t>Cost-basis investments</t>
  </si>
  <si>
    <t>Equity method investments</t>
  </si>
  <si>
    <t>Loans delinquent</t>
  </si>
  <si>
    <t>90 or more days</t>
  </si>
  <si>
    <t>Servicing fee, percentage</t>
  </si>
  <si>
    <t>0.25%</t>
  </si>
  <si>
    <t>Deciding percentage of class of MSRs</t>
  </si>
  <si>
    <t>More than 4.5%.</t>
  </si>
  <si>
    <t>Interest rate</t>
  </si>
  <si>
    <t>4.50%</t>
  </si>
  <si>
    <t>MSRs note rate pool description</t>
  </si>
  <si>
    <t>Note interest rate pools of 50 basis points for note interest rates between 3.0% and 4.5% and a single pool for note interest rates below 3%. Adjustable rate mortgage loans with initial interest rates of 4.5% or less are evaluated in a single pool.</t>
  </si>
  <si>
    <t>Mortgage loans description</t>
  </si>
  <si>
    <t>Note interest rate pools of 50 basis points</t>
  </si>
  <si>
    <t>Basis point for mortgage loan</t>
  </si>
  <si>
    <t>0.50%</t>
  </si>
  <si>
    <t>Income tax positions likely to be recognized</t>
  </si>
  <si>
    <t>50.00%</t>
  </si>
  <si>
    <t>Minimum [Member]</t>
  </si>
  <si>
    <t>Fixed-rate mortgage loans</t>
  </si>
  <si>
    <t>3.00%</t>
  </si>
  <si>
    <t>Maximum [Member]</t>
  </si>
  <si>
    <t>Mortgage servicing rights [Member]</t>
  </si>
  <si>
    <t>The Company has identified two classes of MSRs: originated MSRs backed by mortgage loans with initial interest rates of less than or equal to 4.5%; and originated MSRs backed by mortgage loans with initial interest rates of more than 4.5%.</t>
  </si>
  <si>
    <t>Jumbo Mortgage Loan Financing [Member] | Variable Interest Entity, Primary Beneficiary, Aggregated Disclosure [Member]</t>
  </si>
  <si>
    <t>Certificates issued</t>
  </si>
  <si>
    <t>Weighted yield</t>
  </si>
  <si>
    <t>3.90%</t>
  </si>
  <si>
    <t>Transactions with Related Parties - Correspondent Production Activities - Additional Information (Detail) - USD ($)</t>
  </si>
  <si>
    <t>Sep. 11, 2016</t>
  </si>
  <si>
    <t>Servicing agreement expiration date</t>
  </si>
  <si>
    <t>Sep. 12,
		2020</t>
  </si>
  <si>
    <t>Renewal period of servicing agreement</t>
  </si>
  <si>
    <t>18 months</t>
  </si>
  <si>
    <t>Interest income and sourcing fee</t>
  </si>
  <si>
    <t>0.02%</t>
  </si>
  <si>
    <t>0.035%</t>
  </si>
  <si>
    <t>PennyMac Financial Services, Inc. [Member] | Conventional mortgage loan [Member]</t>
  </si>
  <si>
    <t>Basis point for fulfillment fee</t>
  </si>
  <si>
    <t>PennyMac Financial Services, Inc. [Member] | Ginnie Mae Mortgage-Backed Securities [Member]</t>
  </si>
  <si>
    <t>0.88%</t>
  </si>
  <si>
    <t>PennyMac Financial Services, Inc. [Member] | Other mortgage loans [Member]</t>
  </si>
  <si>
    <t>Penny Mac Loan Services Llc | Fannie Mae Or Freddie Mac Mortgage Loans | Maximum [Member]</t>
  </si>
  <si>
    <t>Basis point for monthly fulfillment fee</t>
  </si>
  <si>
    <t>0.35%</t>
  </si>
  <si>
    <t>Penny Mac Loan Services Llc | Mortgage Loans Sold And Securitized | Maximum [Member]</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Purchases of mortgage loans acquired for sale at fair value from PLS</t>
  </si>
  <si>
    <t>Mortgage loans fulfillment fees earned by PLS</t>
  </si>
  <si>
    <t>Mortgage loans included in Mortgage loans acquired for sale at fair value pending sale to PLS</t>
  </si>
  <si>
    <t>PennyMac Loan Services, LLC [Member]</t>
  </si>
  <si>
    <t>UPB of mortgage loans fulfilled by PLS</t>
  </si>
  <si>
    <t>Sourcing fees received from PLS included in Net gain on mortgage loans acquired for sale</t>
  </si>
  <si>
    <t>UPB of mortgage loans sold to PLS</t>
  </si>
  <si>
    <t>Early purchase program fees paid to PLS included in Mortgage loan servicing fees</t>
  </si>
  <si>
    <t>Tax service fee paid to PLS included in Other expense</t>
  </si>
  <si>
    <t>Transactions with Related Parties - Mortgage Loan Servicing Activities - Additional Information (Detail)</t>
  </si>
  <si>
    <t>Dec. 31, 2017USD ($)</t>
  </si>
  <si>
    <t>Penny Mac Loan Services Llc</t>
  </si>
  <si>
    <t>Base servicing fees for REO per month</t>
  </si>
  <si>
    <t>REO rental fee</t>
  </si>
  <si>
    <t>Lease renewal fee for REO</t>
  </si>
  <si>
    <t>Rental income percentage gross</t>
  </si>
  <si>
    <t>9.00%</t>
  </si>
  <si>
    <t>Penny Mac Loan Services Llc | Distressed mortgage loans [Member]</t>
  </si>
  <si>
    <t>Activity based fees</t>
  </si>
  <si>
    <t>Services agreement fees collection period</t>
  </si>
  <si>
    <t>Penny Mac Loan Services Llc | Distressed mortgage loans [Member] | Minimum [Member]</t>
  </si>
  <si>
    <t>Base servicing fees per month</t>
  </si>
  <si>
    <t>Penny Mac Loan Services Llc | Distressed mortgage loans [Member] | Maximum [Member]</t>
  </si>
  <si>
    <t>1.50%</t>
  </si>
  <si>
    <t>Penny Mac Loan Services Llc | Subserviced loan [Member] | Fixed-Rate Mortgage Loans [Member]</t>
  </si>
  <si>
    <t>Penny Mac Loan Services Llc | Subserviced loan [Member] | Adjustable rate mortgage loans [Member]</t>
  </si>
  <si>
    <t>Penny Mac Loan Services Llc | Non-Distressed Mortgage Loans [Member]</t>
  </si>
  <si>
    <t>Penny Mac Loan Services Llc | Non-Distressed Mortgage Loans [Member] | Minimum [Member]</t>
  </si>
  <si>
    <t>Additional servicing fees per loan per month</t>
  </si>
  <si>
    <t>Penny Mac Loan Services Llc | Non-Distressed Mortgage Loans [Member] | Maximum [Member]</t>
  </si>
  <si>
    <t>Penny Mac Loan Services Llc | Whole loans [Member]</t>
  </si>
  <si>
    <t>Supplemental fee received per month</t>
  </si>
  <si>
    <t>Percentage of cash in amount equal to fair market value of MSRs related to all loans</t>
  </si>
  <si>
    <t>30.00%</t>
  </si>
  <si>
    <t>Transactions with Related Parties - Summary of Mortgage Loan Servicing Fees Earned and Mortgage Servicing Rights Recaptured Income Earned (Detail) - USD ($) $ in Thousands</t>
  </si>
  <si>
    <t>Average MSR portfolio</t>
  </si>
  <si>
    <t>MSR recapture income recognized included in Net mortgage loan servicing fees - from PennyMac Financial Service, Inc.</t>
  </si>
  <si>
    <t>PennyMac Loan Services, LLC [Member] | Mortgage loans acquired for sale at fair value [Member]</t>
  </si>
  <si>
    <t>PennyMac Loan Services, LLC [Member] | Distressed mortgage loans [Member]</t>
  </si>
  <si>
    <t>PennyMac Loan Services, LLC [Member] | Mortgage loans held in VIE [Member]</t>
  </si>
  <si>
    <t>PennyMac Loan Services, LLC [Member] | Mortgage servicing rights [Member]</t>
  </si>
  <si>
    <t>PennyMac Loan Services, LLC [Member] | Base [Member] | Mortgage loans acquired for sale at fair value [Member]</t>
  </si>
  <si>
    <t>PennyMac Loan Services, LLC [Member] | Base [Member] | Distressed mortgage loans [Member]</t>
  </si>
  <si>
    <t>PennyMac Loan Services, LLC [Member] | Base [Member] | Mortgage loans held in VIE [Member]</t>
  </si>
  <si>
    <t>PennyMac Loan Services, LLC [Member] | Base [Member] | Mortgage servicing rights [Member]</t>
  </si>
  <si>
    <t>PennyMac Loan Services, LLC [Member] | Activity-based [Member] | Mortgage loans acquired for sale at fair value [Member]</t>
  </si>
  <si>
    <t>PennyMac Loan Services, LLC [Member] | Activity-based [Member] | Distressed mortgage loans [Member]</t>
  </si>
  <si>
    <t>PennyMac Loan Services, LLC [Member] | Activity-based [Member] | Mortgage loans held in VIE [Member]</t>
  </si>
  <si>
    <t>PennyMac Loan Services, LLC [Member] | Activity-based [Member] | Mortgage servicing rights [Member]</t>
  </si>
  <si>
    <t>Transactions with Related Parties - Management Fees - Additional Information (Detail) - USD ($)</t>
  </si>
  <si>
    <t>Aug. 04, 2009</t>
  </si>
  <si>
    <t>PNMAC Capital Management LLC [Member]</t>
  </si>
  <si>
    <t>Percentage of change in net income due to quarterly adjustments</t>
  </si>
  <si>
    <t>8.00%</t>
  </si>
  <si>
    <t>Termination fees, description</t>
  </si>
  <si>
    <t>The termination fee is equal to three times the sum of (a) the average annual base management fee, and (b) the average annual performance incentive fee earned by PCM, in each case during the 24-month period before termination.</t>
  </si>
  <si>
    <t>PMT agreed to reimburse PCM for a payment</t>
  </si>
  <si>
    <t>PNMAC Capital Management LLC [Member] | 1.5% per annum of stockholders equity [Member]</t>
  </si>
  <si>
    <t>Base management fee annual rate</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The performance incentive fee is calculated quarterly and is equal to: (a) 10% of the amount by which net income attributable to common shares of beneficial interest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PFSI's) behalf, net</t>
  </si>
  <si>
    <t>Total expenses incurred in transaction with affiliates</t>
  </si>
  <si>
    <t>Payments and settlements during the year</t>
  </si>
  <si>
    <t>Transactions with Related Parties - Note Payable to PLS - Additional Information (Detail) - USD ($)</t>
  </si>
  <si>
    <t>Dec. 19, 2016</t>
  </si>
  <si>
    <t>Feb. 01, 2013</t>
  </si>
  <si>
    <t>Feb. 29, 2016</t>
  </si>
  <si>
    <t>Sale of excess servicing spread</t>
  </si>
  <si>
    <t>Recapture percentage loan fee rate and unpaid principal balance refinance mortgage loans</t>
  </si>
  <si>
    <t>Recapture percentage loan fee rate and unpaid principal balance modified mortgage loans</t>
  </si>
  <si>
    <t>Payment of contingent underwriting fees</t>
  </si>
  <si>
    <t>Loan Agreement [Member]</t>
  </si>
  <si>
    <t>Maximum borrowing capacity of loan amount</t>
  </si>
  <si>
    <t>VFN [Member]</t>
  </si>
  <si>
    <t>Maximum principal balance</t>
  </si>
  <si>
    <t>Number of common shares held by affiliate</t>
  </si>
  <si>
    <t>Aggregate ESS transferred</t>
  </si>
  <si>
    <t>Maximum [Member] | PNMAC Capital Management LLC [Member]</t>
  </si>
  <si>
    <t>Transactions with Related Parties - Summary of Investing Activity (Detail) - USD ($) $ in Thousands</t>
  </si>
  <si>
    <t>ESS:</t>
  </si>
  <si>
    <t>Purchases</t>
  </si>
  <si>
    <t>Net (loss) gain included in Net gain (loss) on investments:</t>
  </si>
  <si>
    <t>Net (loss) gain on investments</t>
  </si>
  <si>
    <t>Received pursuant to a recapture agreement</t>
  </si>
  <si>
    <t>Repayments and sales</t>
  </si>
  <si>
    <t>Valuation changes</t>
  </si>
  <si>
    <t>Recapture income</t>
  </si>
  <si>
    <t>Transactions with Related Parties - Summary of Financing Activities (Detail) - USD ($) $ in Thousands</t>
  </si>
  <si>
    <t>Assets sold to PFSI under agreement to repurchase</t>
  </si>
  <si>
    <t>Conditional Reimbursement payable to PFSI included in Accounts payable and accrued liabilities</t>
  </si>
  <si>
    <t>PennyMac Financial Services, Inc. [Member] | Accounts Payable and Accrued Liabilities [Member]</t>
  </si>
  <si>
    <t>Conditional Reimbursements paid to PCM</t>
  </si>
  <si>
    <t>Transactions with Related Parties - Summary of Amounts Receivable From and Payable to PFSI (Detail) - PennyMac Financial Services, Inc. [Member] - USD ($) $ in Thousands</t>
  </si>
  <si>
    <t>Due from PFSI:</t>
  </si>
  <si>
    <t>MSR recapture receivable</t>
  </si>
  <si>
    <t>Due from Affiliates</t>
  </si>
  <si>
    <t>Due to PFSI:</t>
  </si>
  <si>
    <t>Allocated expenses and expenses paid by PFSI on PMT’s behalf</t>
  </si>
  <si>
    <t>Correspondent production fees</t>
  </si>
  <si>
    <t>Conditional Reimbursement</t>
  </si>
  <si>
    <t>Fulfillment fees</t>
  </si>
  <si>
    <t>Interest on Assets sold to PFSI under agreement to repurchase</t>
  </si>
  <si>
    <t>Total expense due to affiliat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Loan Sales and Variable Interest Entities - Summary of Unpaid Balance Information for Mortgage Loans Accounted for Sales (Detail) - Variable Interest Entity, Not Primary Beneficiary, Aggregated Disclosure [Member] - USD ($) $ in Thousands</t>
  </si>
  <si>
    <t>UPB of mortgage loans outstanding</t>
  </si>
  <si>
    <t>Delinquent mortgage loans:</t>
  </si>
  <si>
    <t>30-89 days delinquent</t>
  </si>
  <si>
    <t>90 or more days delinquent:</t>
  </si>
  <si>
    <t>Not in foreclosure</t>
  </si>
  <si>
    <t>In foreclosure</t>
  </si>
  <si>
    <t>Bankruptcy</t>
  </si>
  <si>
    <t>Custodial funds managed by the Company</t>
  </si>
  <si>
    <t>Loan Sales and Variable Interest Entities - Summary of Credit Risk Transfer Agreements (Detail) - USD ($) $ in Thousands</t>
  </si>
  <si>
    <t>Transfer Of Financial Assets Accounted For As Sales [Line Items]</t>
  </si>
  <si>
    <t>Deposits of cash securing CRT Agreements</t>
  </si>
  <si>
    <t>Carrying value of CRT Agreements:</t>
  </si>
  <si>
    <t>Deposits securing CRT agreements</t>
  </si>
  <si>
    <t>CRT Agreement assets pledged to secure assets sold under agreements to repurchase:</t>
  </si>
  <si>
    <t>Deposits securing CRT Agreements</t>
  </si>
  <si>
    <t>Derivative assets</t>
  </si>
  <si>
    <t>Commitments to fund Deposits securing credit risk transfer agreements</t>
  </si>
  <si>
    <t>Variable Interest Entity, Primary Beneficiary, Aggregated Disclosure [Member] | Credit Risk Transfer Agreements [Member]</t>
  </si>
  <si>
    <t>UPB of mortgage loans sold under CRT Agreements</t>
  </si>
  <si>
    <t>Increase in commitments to fund Deposits securing CRT Agreements resulting from sale of mortgage loans under CRT Agreements</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Delinquency status (in UPB):</t>
  </si>
  <si>
    <t>Current</t>
  </si>
  <si>
    <t>30—89 days delinquent</t>
  </si>
  <si>
    <t>90—180 days delinquent</t>
  </si>
  <si>
    <t>180 or more days delinquent</t>
  </si>
  <si>
    <t>Foreclosure</t>
  </si>
  <si>
    <t>Variable Interest Entity, Primary Beneficiary, Aggregated Disclosure [Member] | Credit Risk Transfer Agreements [Member] | Derivative Assets [Member]</t>
  </si>
  <si>
    <t>Loan Sales and Variable Interest Entities - Additional Information (Detail) - Jumbo Mortgage Loan Financing [Member] - Variable Interest Entity, Primary Beneficiary, Aggregated Disclosure [Member] - USD ($) $ in Millions</t>
  </si>
  <si>
    <t>Fair value of certificates retained</t>
  </si>
  <si>
    <t>Fair Value - Additional Information (Detail) - USD ($) $ in Millions</t>
  </si>
  <si>
    <t>Mortgage Servicing Rights [Line Items]</t>
  </si>
  <si>
    <t>Initial interest rates</t>
  </si>
  <si>
    <t>Fair value of exchangeable senior notes</t>
  </si>
  <si>
    <t>Repurchase Agreement Derivatives [Member] | Level 3 [Member]</t>
  </si>
  <si>
    <t>Ratio included in estimated fair value</t>
  </si>
  <si>
    <t>97.00%</t>
  </si>
  <si>
    <t>Non-Commercial Real Estate Secured Mortgage Loans [Member]</t>
  </si>
  <si>
    <t>More than 4.5%</t>
  </si>
  <si>
    <t>Non-Commercial Real Estate Secured Mortgage Loans [Member] | Minimum [Member]</t>
  </si>
  <si>
    <t>Fair Value - Summary of Financial Statement Items Measured at Fair Value on Recurring Basis (Detail) - USD ($) $ in Thousands</t>
  </si>
  <si>
    <t>Sep. 30, 2017</t>
  </si>
  <si>
    <t>Mar. 31, 2017</t>
  </si>
  <si>
    <t>Sep. 30, 2016</t>
  </si>
  <si>
    <t>Jun. 30, 2016</t>
  </si>
  <si>
    <t>Mar. 31, 2016</t>
  </si>
  <si>
    <t>Dec. 31, 2014</t>
  </si>
  <si>
    <t>Assets:</t>
  </si>
  <si>
    <t>Mortgage-backed securities at fair value</t>
  </si>
  <si>
    <t>Mortgage loans acquired for sale at fair value</t>
  </si>
  <si>
    <t>Excess servicing spread purchased from PFSI</t>
  </si>
  <si>
    <t>Derivative assets:</t>
  </si>
  <si>
    <t>Derivative assets, Netting</t>
  </si>
  <si>
    <t>Total derivative assets after netting</t>
  </si>
  <si>
    <t>Liabilities:</t>
  </si>
  <si>
    <t>Asset-backed financing of a VIE at fair value</t>
  </si>
  <si>
    <t>Derivative liabilities:</t>
  </si>
  <si>
    <t>Derivative liabilities, Netting</t>
  </si>
  <si>
    <t>Total derivative liabilities after netting</t>
  </si>
  <si>
    <t>CRT Agreements [Member]</t>
  </si>
  <si>
    <t>Interest Rate Lock Commitments [Member]</t>
  </si>
  <si>
    <t>Forward Purchase Contracts [Member]</t>
  </si>
  <si>
    <t>Forward Sales Contracts [Member]</t>
  </si>
  <si>
    <t>MBS Put Options [Member]</t>
  </si>
  <si>
    <t>Put Options on Interest Rate Futures [Member]</t>
  </si>
  <si>
    <t>MBS Call Options [Member]</t>
  </si>
  <si>
    <t>Call Options on Interest Rate Futures [Member]</t>
  </si>
  <si>
    <t>Repurchase Agreement Derivatives [Member]</t>
  </si>
  <si>
    <t>Recurring [Member]</t>
  </si>
  <si>
    <t>Mortgage loans at fair value</t>
  </si>
  <si>
    <t>Total Assets</t>
  </si>
  <si>
    <t>Recurring [Member] | CRT Agreements [Member]</t>
  </si>
  <si>
    <t>Recurring [Member] | Interest Rate Lock Commitments [Member]</t>
  </si>
  <si>
    <t>Recurring [Member] | Forward Purchase Contracts [Member]</t>
  </si>
  <si>
    <t>Recurring [Member] | Forward Sales Contract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MBS Put Options [Member]</t>
  </si>
  <si>
    <t>Recurring [Member] | MBS Put Options [Member] | Level 1 [Member]</t>
  </si>
  <si>
    <t>Recurring [Member] | MBS Put Options [Member] | Level 2 [Member]</t>
  </si>
  <si>
    <t>Recurring [Member] | MBS Put Option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Repurchase Agreement Derivatives [Member]</t>
  </si>
  <si>
    <t>Recurring [Member] | Repurchase Agreement Derivatives [Member] | Level 1 [Member]</t>
  </si>
  <si>
    <t>Recurring [Member] | Repurchase Agreement Derivatives [Member] | Level 2 [Member]</t>
  </si>
  <si>
    <t>Recurring [Member] | Repurchase Agreement Derivatives [Member] | Level 3 [Member]</t>
  </si>
  <si>
    <t>Fair Value - Summary of Changes in Items Measured Using Level 3 Inputs on Recurring Basis (Detail) - USD ($) $ in Thousands</t>
  </si>
  <si>
    <t>Servicing received as proceeds from sales of mortgage loans</t>
  </si>
  <si>
    <t>Beginning balance</t>
  </si>
  <si>
    <t>Purchases and issuances</t>
  </si>
  <si>
    <t>Capitalization of interest</t>
  </si>
  <si>
    <t>Capitalization of advances</t>
  </si>
  <si>
    <t>ESS received pursuant to a recapture agreement with PFSI</t>
  </si>
  <si>
    <t>Changes in fair value included in income arising from:</t>
  </si>
  <si>
    <t>Changes in instrument-specific credit risk</t>
  </si>
  <si>
    <t>Other factors</t>
  </si>
  <si>
    <t>Transfers of mortgage loans to REO and real estate held for investment</t>
  </si>
  <si>
    <t>Transfers of mortgage loans to REO</t>
  </si>
  <si>
    <t>Transfers of mortgage loans acquired for sale at fair value from "Level 2" to "Level3"</t>
  </si>
  <si>
    <t>Transfers of interest rate lock commitments to mortgage loans acquired for sale</t>
  </si>
  <si>
    <t>Ending balance</t>
  </si>
  <si>
    <t>Changes in fair value recognized during the period relating to assets</t>
  </si>
  <si>
    <t>Recurring [Member] | Scenario, Previously Reported</t>
  </si>
  <si>
    <t>Recurring [Member] | Mortgage loans acquired for sale at fair value [Member]</t>
  </si>
  <si>
    <t>Recurring [Member] | Interest-only security payable [Member]</t>
  </si>
  <si>
    <t>Changes in instrument- specific credit risk</t>
  </si>
  <si>
    <t>Changes in fair value recognized during the period relating to liability</t>
  </si>
  <si>
    <t>Recurring [Member] | Mortgage loans at fair value [Member]</t>
  </si>
  <si>
    <t>Recurring [Member] | Excess servicing spread [Member]</t>
  </si>
  <si>
    <t>Recurring [Member] | Mortgage servicing rights [Member]</t>
  </si>
  <si>
    <t>Fair Value - Fair Values and Related Principal Amounts Due upon Maturity of Mortgage Loans Accounted for Under Fair Value Option (Detail) - USD ($) $ in Thousands</t>
  </si>
  <si>
    <t>Fair Value Option Loans Held As Assets [Abstract]</t>
  </si>
  <si>
    <t>Fair value option loans held as assets, Total</t>
  </si>
  <si>
    <t>Mortgage Loans On Real Estate Other Required Disclosures [Abstract]</t>
  </si>
  <si>
    <t>Unpaid principal balance of loans outstanding at period-end</t>
  </si>
  <si>
    <t>Unpaid principal balance</t>
  </si>
  <si>
    <t>Fair Value, Option, Loans Held as Assets, 90 Days or More Past Due, Aggregate Difference</t>
  </si>
  <si>
    <t>Fair Value, Option, Loans Held as Assets, Aggregate Difference, Total</t>
  </si>
  <si>
    <t>Mortgage loans acquired for sale at fair value [Member]</t>
  </si>
  <si>
    <t>Fair value option loans held as assets ninety days or less past du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Fair Value, Option, Quantitative Disclosures [Line Items]</t>
  </si>
  <si>
    <t>Asset-Backed Financing of the VIE at Fair Value [Member]</t>
  </si>
  <si>
    <t>[1]</t>
  </si>
  <si>
    <t>Interest-only security payable [Member]</t>
  </si>
  <si>
    <t>Liabilities, Total [Member]</t>
  </si>
  <si>
    <t>Short-term Investments [Member]</t>
  </si>
  <si>
    <t>Mortgage-backed securities at fair value [Member]</t>
  </si>
  <si>
    <t>Mortgage loans at fair value [Member]</t>
  </si>
  <si>
    <t>Excess servicing spread [Member]</t>
  </si>
  <si>
    <t>MSRs at fair value [Member]</t>
  </si>
  <si>
    <t>Assets, Total [Member]</t>
  </si>
  <si>
    <t>The amounts in the above table have been expanded to conform with current period presentation. The table includes the effect of capitalization of interest and accrual of unearned discounts on fair value.</t>
  </si>
  <si>
    <t>Fair Value - Summary of Carrying Value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Re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Excluding Loans Held in a VIE) (Detail) - Mortgage loans at fair value [Member]</t>
  </si>
  <si>
    <t>Discount rate</t>
  </si>
  <si>
    <t>2.90%</t>
  </si>
  <si>
    <t>2.60%</t>
  </si>
  <si>
    <t>Twelve-month projected housing price index change</t>
  </si>
  <si>
    <t>3.60%</t>
  </si>
  <si>
    <t>2.50%</t>
  </si>
  <si>
    <t>Prepayment speed</t>
  </si>
  <si>
    <t>3.20%</t>
  </si>
  <si>
    <t>0.10%</t>
  </si>
  <si>
    <t>Total prepayment speed</t>
  </si>
  <si>
    <t>10.80%</t>
  </si>
  <si>
    <t>4.60%</t>
  </si>
  <si>
    <t>4.80%</t>
  </si>
  <si>
    <t>11.00%</t>
  </si>
  <si>
    <t>10.90%</t>
  </si>
  <si>
    <t>23.80%</t>
  </si>
  <si>
    <t>24.60%</t>
  </si>
  <si>
    <t>Weighted Average [Member]</t>
  </si>
  <si>
    <t>6.90%</t>
  </si>
  <si>
    <t>7.10%</t>
  </si>
  <si>
    <t>4.40%</t>
  </si>
  <si>
    <t>3.70%</t>
  </si>
  <si>
    <t>4.20%</t>
  </si>
  <si>
    <t>4.00%</t>
  </si>
  <si>
    <t>16.50%</t>
  </si>
  <si>
    <t>17.70%</t>
  </si>
  <si>
    <t>Fair Value - Summary of Key Inputs Used in Determining Fair Value of ESS (Detail) - USD ($) $ in Thousands</t>
  </si>
  <si>
    <t>UPB of underlying mortgage loans (in thousands)</t>
  </si>
  <si>
    <t>Average servicing fee rate (in basis points)</t>
  </si>
  <si>
    <t>0.26%</t>
  </si>
  <si>
    <t>Pricing spread</t>
  </si>
  <si>
    <t>7.60%</t>
  </si>
  <si>
    <t>7.30%</t>
  </si>
  <si>
    <t>8.50%</t>
  </si>
  <si>
    <t>Annual total prepayment speed</t>
  </si>
  <si>
    <t>11.10%</t>
  </si>
  <si>
    <t>10.70%</t>
  </si>
  <si>
    <t>7.20%</t>
  </si>
  <si>
    <t>6.80%</t>
  </si>
  <si>
    <t>16.30%</t>
  </si>
  <si>
    <t>20.90%</t>
  </si>
  <si>
    <t>24.20%</t>
  </si>
  <si>
    <t>Excess servicing spread [Member] | Weighted Average [Member]</t>
  </si>
  <si>
    <t>0.34%</t>
  </si>
  <si>
    <t>Average ESS rate (in basis points)</t>
  </si>
  <si>
    <t>0.19%</t>
  </si>
  <si>
    <t>4.10%</t>
  </si>
  <si>
    <t>Life (in years)</t>
  </si>
  <si>
    <t>6 years 6 months</t>
  </si>
  <si>
    <t>6 years 9 months 18 days</t>
  </si>
  <si>
    <t>10.50%</t>
  </si>
  <si>
    <t>Excess servicing spread [Member] | Minimum [Member]</t>
  </si>
  <si>
    <t>3.80%</t>
  </si>
  <si>
    <t>1 year 4 months 24 days</t>
  </si>
  <si>
    <t>8.40%</t>
  </si>
  <si>
    <t>7.00%</t>
  </si>
  <si>
    <t>Excess servicing spread [Member] | Maximum [Member]</t>
  </si>
  <si>
    <t>4.30%</t>
  </si>
  <si>
    <t>7 years 8 months 12 days</t>
  </si>
  <si>
    <t>8 years 7 months 6 days</t>
  </si>
  <si>
    <t>41.40%</t>
  </si>
  <si>
    <t>41.30%</t>
  </si>
  <si>
    <t>Fair Value - Quantitative Summary of Key Unobservable Inputs Used in Valuation of Interest Rate Lock Commitments (Detail)</t>
  </si>
  <si>
    <t>Pull-through rate</t>
  </si>
  <si>
    <t>58.00%</t>
  </si>
  <si>
    <t>60.70%</t>
  </si>
  <si>
    <t>Servicing fee multiple</t>
  </si>
  <si>
    <t>2.10%</t>
  </si>
  <si>
    <t>Percentage of UPB</t>
  </si>
  <si>
    <t>0.00%</t>
  </si>
  <si>
    <t>0.70%</t>
  </si>
  <si>
    <t>100.00%</t>
  </si>
  <si>
    <t>5.80%</t>
  </si>
  <si>
    <t>6.00%</t>
  </si>
  <si>
    <t>2.40%</t>
  </si>
  <si>
    <t>90.30%</t>
  </si>
  <si>
    <t>88.50%</t>
  </si>
  <si>
    <t>4.90%</t>
  </si>
  <si>
    <t>5.00%</t>
  </si>
  <si>
    <t>1.30%</t>
  </si>
  <si>
    <t>Fair Value - Quantitative Summary of Key Unobservable Inputs Used in Valuation of CRTs (Detail) - CRT Agreements [Member]</t>
  </si>
  <si>
    <t>5.10%</t>
  </si>
  <si>
    <t>5.60%</t>
  </si>
  <si>
    <t>Voluntary prepayment speed</t>
  </si>
  <si>
    <t>12.10%</t>
  </si>
  <si>
    <t>Involuntary prepayment speed</t>
  </si>
  <si>
    <t>0.30%</t>
  </si>
  <si>
    <t>0.20%</t>
  </si>
  <si>
    <t>6.20%</t>
  </si>
  <si>
    <t>6.70%</t>
  </si>
  <si>
    <t>9.50%</t>
  </si>
  <si>
    <t>13.00%</t>
  </si>
  <si>
    <t>7.90%</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Fair value inputs, Annual prepayment speed during period</t>
  </si>
  <si>
    <t>Fair value inputs, Weighted average life during period</t>
  </si>
  <si>
    <t>2 years 9 months 18 days</t>
  </si>
  <si>
    <t>2 years</t>
  </si>
  <si>
    <t>2 years 2 months 13 days</t>
  </si>
  <si>
    <t>Fair value inputs, Annual per loan cost of servicing during period</t>
  </si>
  <si>
    <t>Amortized cost, Pricing spread during period</t>
  </si>
  <si>
    <t>6.50%</t>
  </si>
  <si>
    <t>Amortized cost, Annual prepayment speed during period</t>
  </si>
  <si>
    <t>3.30%</t>
  </si>
  <si>
    <t>3.50%</t>
  </si>
  <si>
    <t>Amortized cost, Life (in years)</t>
  </si>
  <si>
    <t>2 years 7 months 6 days</t>
  </si>
  <si>
    <t>1 year 3 months 18 days</t>
  </si>
  <si>
    <t>Amortized cost, Annual per loan cost of servicing during period</t>
  </si>
  <si>
    <t>29.50%</t>
  </si>
  <si>
    <t>38.00%</t>
  </si>
  <si>
    <t>34.20%</t>
  </si>
  <si>
    <t>8 years 6 months</t>
  </si>
  <si>
    <t>9 years 4 months 24 days</t>
  </si>
  <si>
    <t>12.60%</t>
  </si>
  <si>
    <t>17.50%</t>
  </si>
  <si>
    <t>31.10%</t>
  </si>
  <si>
    <t>49.20%</t>
  </si>
  <si>
    <t>51.00%</t>
  </si>
  <si>
    <t>11 years 10 months 24 days</t>
  </si>
  <si>
    <t>12 years 3 months 19 days</t>
  </si>
  <si>
    <t>12 years</t>
  </si>
  <si>
    <t>14.50%</t>
  </si>
  <si>
    <t>12.30%</t>
  </si>
  <si>
    <t>7 years 3 months 18 days</t>
  </si>
  <si>
    <t>5 years 10 months 24 days</t>
  </si>
  <si>
    <t>6 years 4 months 25 days</t>
  </si>
  <si>
    <t>7.50%</t>
  </si>
  <si>
    <t>8.30%</t>
  </si>
  <si>
    <t>8 years 3 months 18 days</t>
  </si>
  <si>
    <t>8 years</t>
  </si>
  <si>
    <t>6 years 10 months 24 days</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4.70%</t>
  </si>
  <si>
    <t>Carrying value, Amortized cost</t>
  </si>
  <si>
    <t>UPB of underlying mortgage loans, Amortized cost</t>
  </si>
  <si>
    <t>Weighted-average annual servicing fee rate (in basis points), Amortized cost</t>
  </si>
  <si>
    <t>Weighted-average note interest rate, Amortized cost</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Estimated fair value inputs, Prepayment speed</t>
  </si>
  <si>
    <t>Estimated fair value inputs, Annual per-loan cost of servicing</t>
  </si>
  <si>
    <t>Amortized cost, Pricing spread</t>
  </si>
  <si>
    <t>Amortized cost, Prepayment speed</t>
  </si>
  <si>
    <t>2 years 10 months 24 days</t>
  </si>
  <si>
    <t>3 years 1 month 6 days</t>
  </si>
  <si>
    <t>Amortized cost, Annual per-loan cost of servicing</t>
  </si>
  <si>
    <t>Minimum [Member] | Mortgage service rights [Member]</t>
  </si>
  <si>
    <t>Estimated fair value inputs, Life (in years)</t>
  </si>
  <si>
    <t>3 years 2 months 12 days</t>
  </si>
  <si>
    <t>13.10%</t>
  </si>
  <si>
    <t>27.10%</t>
  </si>
  <si>
    <t>25.70%</t>
  </si>
  <si>
    <t>Maximum [Member] | Mortgage service rights [Member]</t>
  </si>
  <si>
    <t>7 years</t>
  </si>
  <si>
    <t>7.70%</t>
  </si>
  <si>
    <t>7 years 7 months 6 days</t>
  </si>
  <si>
    <t>Weighted Average [Member] | Mortgage service rights [Member]</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purchase and sale agreements</t>
  </si>
  <si>
    <t>Agency-Eligible [Member]</t>
  </si>
  <si>
    <t>Jumbo [Member]</t>
  </si>
  <si>
    <t>Held for Sale to PLS - Government-Insured or Guaranteed [Member] | Penny Mac Loan Services Llc</t>
  </si>
  <si>
    <t>Commercial Real Estate [Member]</t>
  </si>
  <si>
    <t>Repurchased Pursuant to Representations and Warranties [Member]</t>
  </si>
  <si>
    <t>Mortgage Loans Acquired for Sale at Fair Value - Additional Information (Detail) - Penny Mac Loan Services Llc</t>
  </si>
  <si>
    <t>Sourcing fee on average number of calendar days mortgage loans are held prior to purchase by PLS</t>
  </si>
  <si>
    <t>Mortgage Loans at Fair Value - Summary of Distribution of Company's Mortgage Loans at Fair Value (Detail) - USD ($) $ in Thousands</t>
  </si>
  <si>
    <t>Financing Receivable, Recorded Investment [Line Items]</t>
  </si>
  <si>
    <t>Fair value</t>
  </si>
  <si>
    <t>Mortgage loans at fair value pledged to secure</t>
  </si>
  <si>
    <t>Fixed interest rate jumbo mortgage loans held in a VIE [Member]</t>
  </si>
  <si>
    <t>Distressed mortgage loans [Member]</t>
  </si>
  <si>
    <t>Distressed mortgage loans [Member] | Nonperforming mortgage loans [Member]</t>
  </si>
  <si>
    <t>Distressed mortgage loans [Member] | Performing mortgage loans [Member]</t>
  </si>
  <si>
    <t>Distressed mortgage loans [Member] | Performing mortgage loans [Member] | Interest rate step-up [Member]</t>
  </si>
  <si>
    <t>Distressed mortgage loans [Member] | Performing mortgage loans [Member] | Fixed interest rate [Member]</t>
  </si>
  <si>
    <t>Distressed mortgage loans [Member] | Performing mortgage loans [Member] | Adjustable-rate/hybrid [Member]</t>
  </si>
  <si>
    <t>Mortgage Loans at Fair Value - Summary of Certain Concentrations of Credit Risk in Portfolio of Distressed Mortgage Loans at Fair Value (Detail)</t>
  </si>
  <si>
    <t>Portion of mortgage loans originated between 2005 and 2007</t>
  </si>
  <si>
    <t>73.00%</t>
  </si>
  <si>
    <t>72.00%</t>
  </si>
  <si>
    <t>Mortgage loans with unpaid-principal balance-to-current -property-value in excess of 100%</t>
  </si>
  <si>
    <t>41.00%</t>
  </si>
  <si>
    <t>Mortgage Loans at Fair Value - Summary of Certain Concentrations of Credit Risk in Portfolio of Distressed Mortgage Loans at Fair Value (Parenthetical) (Detail)</t>
  </si>
  <si>
    <t>Percentage of mortgage loans</t>
  </si>
  <si>
    <t>Percentage of contribution by states in mortgage loans</t>
  </si>
  <si>
    <t>Derivative Activities - Derivative Assets and Liabilities Recorded within Derivative Assets and Derivative Liabilities and Related Margin Deposits Recorded in Other Assets (Detail) - USD ($)</t>
  </si>
  <si>
    <t>Derivatives Fair Value [Line Items]</t>
  </si>
  <si>
    <t>Total derivative assets instruments before netting</t>
  </si>
  <si>
    <t>Margin deposits placed with (received from) derivatives counterparties included in Other assets (Accounts payable and accrued liabilities)</t>
  </si>
  <si>
    <t>Derivative assets pledged to secure assets sold under agreements to repurchase</t>
  </si>
  <si>
    <t>Total derivative liabilities</t>
  </si>
  <si>
    <t>Notional amount</t>
  </si>
  <si>
    <t>Forward Sale Contracts [Member]</t>
  </si>
  <si>
    <t>Swap Futures [Member]</t>
  </si>
  <si>
    <t>Eurodollar Future Sales Contracts [Member]</t>
  </si>
  <si>
    <t>Derivative Activities - Summary of Activity in Notional Amount for Derivative Contracts (Detail) - USD ($)</t>
  </si>
  <si>
    <t>Balance, beginning of year</t>
  </si>
  <si>
    <t>Additions</t>
  </si>
  <si>
    <t>Dispositions/expirations</t>
  </si>
  <si>
    <t>Balance, end of year</t>
  </si>
  <si>
    <t>Eurodollar Future Purchase Contracts [Member]</t>
  </si>
  <si>
    <t>Treasury Future Buy Contracts [Member]</t>
  </si>
  <si>
    <t>Treasury Future Sale Contracts [Member]</t>
  </si>
  <si>
    <t>Derivative Activities - Summary of Net Derivative Assets (Detail) - USD ($) $ in Thousands</t>
  </si>
  <si>
    <t>Offsetting Assets [Line Items]</t>
  </si>
  <si>
    <t>Gross amounts offset in the consolidated balance sheet</t>
  </si>
  <si>
    <t>Gross amounts of recognized assets</t>
  </si>
  <si>
    <t>Net amounts of assets presented in the consolidated balance sheet</t>
  </si>
  <si>
    <t>CRT Agreement Derivatives [Member]</t>
  </si>
  <si>
    <t>Derivatives Not Subject To Master Netting Adjustment [Member]</t>
  </si>
  <si>
    <t>Derivatives Not Subject To Master Netting Adjustment [Member] | Interest Rate Lock Commitments [Member]</t>
  </si>
  <si>
    <t>Netting [Member]</t>
  </si>
  <si>
    <t>Derivatives Subject to Master Netting Arrangements [Member]</t>
  </si>
  <si>
    <t>Derivative Activities - Summary of Derivative Assets, Financial Instruments and Collateral Held by Counterparty (Detail) - USD ($) $ in Thousands</t>
  </si>
  <si>
    <t>Financial instruments</t>
  </si>
  <si>
    <t>Cash collateral received</t>
  </si>
  <si>
    <t>Net amount</t>
  </si>
  <si>
    <t>Bank of America, N.A. [Member]</t>
  </si>
  <si>
    <t>Federal National Mortgage Association [Member]</t>
  </si>
  <si>
    <t>RJ O'Brien &amp; Associates, LLC [Member]</t>
  </si>
  <si>
    <t>JPMorgan Chase &amp; Co. [Member]</t>
  </si>
  <si>
    <t>Credit Suisse [Member]</t>
  </si>
  <si>
    <t>Citibank [Member]</t>
  </si>
  <si>
    <t>Goldman Sachs [Member]</t>
  </si>
  <si>
    <t>Mitsubishi UFJ Sec [Member]</t>
  </si>
  <si>
    <t>Barclays Capital [Member]</t>
  </si>
  <si>
    <t>Morgan Stanley Bank, N.A. [Member]</t>
  </si>
  <si>
    <t>Jefferies Group, Inc [Member]</t>
  </si>
  <si>
    <t>Wells Fargo Bank, N.A. [Member]</t>
  </si>
  <si>
    <t>Royal Bank of Canada [Member]</t>
  </si>
  <si>
    <t>Other [Member]</t>
  </si>
  <si>
    <t>Derivative Activitie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ctivitie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Credit Suisse First Boston Mortgage Capital LLC [Member]</t>
  </si>
  <si>
    <t>Daiwa Capital Markets [Member]</t>
  </si>
  <si>
    <t>Deutsche Bank [Member]</t>
  </si>
  <si>
    <t>Wells Fargo, N.A. [Member]</t>
  </si>
  <si>
    <t>BNP Paribas [Member]</t>
  </si>
  <si>
    <t>Derivative Activitie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Interest expense [Member]</t>
  </si>
  <si>
    <t>Fixed-rate assets and LIBOR- indexed repurchase agreements [Member] | Net gain (loss) on investments [Member]</t>
  </si>
  <si>
    <t>CRT Agreements [Member] | Net gain (loss) on investments [Member]</t>
  </si>
  <si>
    <t>Interest rate lock commitments and mortgage loans acquired for sale at fair value [Member] | Gain Loss on mortgage loans acquired for sale [Member]</t>
  </si>
  <si>
    <t>Mortgage service rights [Member] | Net loan servicing fees [Member]</t>
  </si>
  <si>
    <t>Real Estate Acquired in Settlement of Loans - Summary of Financial Information Relating to REO (Detail) - USD ($) $ in Thousands</t>
  </si>
  <si>
    <t>Real Estate [Abstract]</t>
  </si>
  <si>
    <t>Balance at beginning of year</t>
  </si>
  <si>
    <t>Transfers from mortgage loans at fair value and advances</t>
  </si>
  <si>
    <t>Transfer of real estate acquired in settlement of mortgage loans to real estate held for investment</t>
  </si>
  <si>
    <t>Results of REO:</t>
  </si>
  <si>
    <t>Valuation adjustments, net</t>
  </si>
  <si>
    <t>Gain on sale, net</t>
  </si>
  <si>
    <t>Total gain (loss), net</t>
  </si>
  <si>
    <t>Balance at end of year</t>
  </si>
  <si>
    <t>End of year REO pledged to secure assets sold under agreements to repurchase</t>
  </si>
  <si>
    <t>End of year REO held in a consolidated subsidiary whose stock is pledged to secure financings of such properties</t>
  </si>
  <si>
    <t>Mortgage Servicing Rights - Summary of MSRs Carried at Lower of Amortized Cost or Fair Value (Detail) - USD ($) $ in Thousands</t>
  </si>
  <si>
    <t>Servicing Asset at Amortized Cost, Balance [Roll Forward]</t>
  </si>
  <si>
    <t>MSRs resulting from mortgage loan sales</t>
  </si>
  <si>
    <t>Amortization</t>
  </si>
  <si>
    <t>Sales</t>
  </si>
  <si>
    <t>Additions to valuation allowance</t>
  </si>
  <si>
    <t>MSRs, net</t>
  </si>
  <si>
    <t>Fair value at beginning of year</t>
  </si>
  <si>
    <t>Fair value at end of year</t>
  </si>
  <si>
    <t>Mortgage Servicing Rights - Summary of Company's Estimate of Future Amortization of Existing MSRs Carried at Amortized Cost (Detail) $ in Thousands</t>
  </si>
  <si>
    <t>Servicing Asset Future Amortization Expense Abstract [Abstract]</t>
  </si>
  <si>
    <t>Thereafter</t>
  </si>
  <si>
    <t>Mortgage Servicing Rights - Summary of MSRs Carried at Fair Value (Detail) - USD ($) $ in Thousands</t>
  </si>
  <si>
    <t>Servicing Asset At Fair Value Changes In Fair Value [Abstract]</t>
  </si>
  <si>
    <t>Due to changes in valuation inputs used in valuation model</t>
  </si>
  <si>
    <t>Other changes in fair value</t>
  </si>
  <si>
    <t>[2]</t>
  </si>
  <si>
    <t>Change in fair value, Total</t>
  </si>
  <si>
    <t>Principally reflects changes in pricing spread (discount rate) and prepayment speed inputs, primarily due to changes in market interest rates.</t>
  </si>
  <si>
    <t>Represents changes due to realization of expected cash flows.</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average interest rate</t>
  </si>
  <si>
    <t>2.49%</t>
  </si>
  <si>
    <t>2.44%</t>
  </si>
  <si>
    <t>2.33%</t>
  </si>
  <si>
    <t>Average balance</t>
  </si>
  <si>
    <t>Total interest expense</t>
  </si>
  <si>
    <t>Maximum daily amount outstanding</t>
  </si>
  <si>
    <t>Assets sold under agreements to repurchase, At year end</t>
  </si>
  <si>
    <t>2.77%</t>
  </si>
  <si>
    <t>2.70%</t>
  </si>
  <si>
    <t>Available borrowing capacity, Committed</t>
  </si>
  <si>
    <t>Available borrowing capacity, Uncommitted</t>
  </si>
  <si>
    <t>Available borrowing capacity</t>
  </si>
  <si>
    <t>Margin deposits placed with counterparties included in Other assets</t>
  </si>
  <si>
    <t>Assets securing agreements to repurchase</t>
  </si>
  <si>
    <t>Assets Sold Under Agreements to Repurchase [Member]</t>
  </si>
  <si>
    <t>Unamortized debt issuance costs and premiums</t>
  </si>
  <si>
    <t>Real estate acquired in settlement of loans [Member]</t>
  </si>
  <si>
    <t>Deposits securing CRT Agreements [Member]</t>
  </si>
  <si>
    <t>Derivative assets related to CRT Agreements [Member]</t>
  </si>
  <si>
    <t>Assets Sold Under Agreements to Repurchase - Summary of Financial Information Relating to Assets Sold under Agreements to Repurchase (Parenthetical) (Detail) - USD ($) $ in Millions</t>
  </si>
  <si>
    <t>Assets Sold Under Agreements to Repurchase - Summary of Maturities of Outstanding Assets Sold under Agreements to Repurchase by Facility Maturity Date (Detail) $ in Thousands</t>
  </si>
  <si>
    <t>Maturity of repurchase agreements</t>
  </si>
  <si>
    <t>Weighted average maturity (in months)</t>
  </si>
  <si>
    <t>4 months</t>
  </si>
  <si>
    <t>Within 30 days [Member]</t>
  </si>
  <si>
    <t>Over 30 to 90 days [Member]</t>
  </si>
  <si>
    <t>Over 90 days to 180 days [Member]</t>
  </si>
  <si>
    <t>Over 180 days to 1 year [Member]</t>
  </si>
  <si>
    <t>Over one year to two years [Member]</t>
  </si>
  <si>
    <t>Assets Sold Under Agreements to Repurchase - Summary of Assets Sold under Agreements to Repurchase by Counterparty (Detail) $ in Thousands</t>
  </si>
  <si>
    <t>Citibank, N.A. [Member] | Mortgage loans acquired for sale, mortgage loans and REO sold under agreements to repurchase [Member]</t>
  </si>
  <si>
    <t>Amount at risk</t>
  </si>
  <si>
    <t>Mortgage acquired for sale Weighted-average repurchase agreement maturity</t>
  </si>
  <si>
    <t>Feb. 1,
		2018</t>
  </si>
  <si>
    <t>Facility maturity</t>
  </si>
  <si>
    <t>Mar. 2,
		2018</t>
  </si>
  <si>
    <t>Credit Suisse First Boston Mortgage Capital LLC [Member] | CRT Agreement Financing by Counterparty [Member]</t>
  </si>
  <si>
    <t>Weighted average maturity</t>
  </si>
  <si>
    <t>Jan. 4,
		2018</t>
  </si>
  <si>
    <t>Credit Suisse First Boston Mortgage Capital LLC [Member] | Mortgage loans acquired for sale, mortgage loans and REO sold under agreements to repurchase [Member]</t>
  </si>
  <si>
    <t>Mar. 19,
		2018</t>
  </si>
  <si>
    <t>Apr. 27,
		2018</t>
  </si>
  <si>
    <t>Jan. 15,
		2018</t>
  </si>
  <si>
    <t>JPMorgan Chase &amp; Co. [Member] | Mortgage loans acquired for sale, mortgage loans and REO sold under agreements to repurchase [Member]</t>
  </si>
  <si>
    <t>Feb. 20,
		2018</t>
  </si>
  <si>
    <t>Oct. 12,
		2018</t>
  </si>
  <si>
    <t>JPMorgan Chase &amp; Co., Maturity in 2018 [Member] | Mortgage loans acquired for sale, mortgage loans and REO sold under agreements to repurchase [Member]</t>
  </si>
  <si>
    <t>Mar. 14,
		2018</t>
  </si>
  <si>
    <t>Jan. 18,
		2018</t>
  </si>
  <si>
    <t>Bank of America, N.A. [Member] | CRT Agreement Financing by Counterparty [Member]</t>
  </si>
  <si>
    <t>Jan. 14,
		2018</t>
  </si>
  <si>
    <t>Bank of America, N.A. [Member] | Mortgage loans acquired for sale, mortgage loans and REO sold under agreements to repurchase [Member]</t>
  </si>
  <si>
    <t>Mar. 17,
		2018</t>
  </si>
  <si>
    <t>May 25,
		2018</t>
  </si>
  <si>
    <t>Morgan Stanley Bank, N.A. [Member] | Mortgage loans acquired for sale, mortgage loans and REO sold under agreements to repurchase [Member]</t>
  </si>
  <si>
    <t>Mar. 16,
		2018</t>
  </si>
  <si>
    <t>Aug. 24,
		2018</t>
  </si>
  <si>
    <t>Barclays Bank PLC [Member] | Mortgage loans acquired for sale, mortgage loans and REO sold under agreements to repurchase [Member]</t>
  </si>
  <si>
    <t>Deutsche Bank [Member] | Mortgage loans acquired for sale, mortgage loans and REO sold under agreements to repurchase [Member]</t>
  </si>
  <si>
    <t>Mar. 20,
		2018</t>
  </si>
  <si>
    <t>Jun. 30,
		2018</t>
  </si>
  <si>
    <t>Jan. 19,
		2018</t>
  </si>
  <si>
    <t>Jan. 13,
		2018</t>
  </si>
  <si>
    <t>BNP Paribas Corporate &amp; Institutional Banking [Member] | CRT Agreement Financing by Counterparty [Member]</t>
  </si>
  <si>
    <t>Jan. 16,
		2018</t>
  </si>
  <si>
    <t>Mortgage Loan Participation Purchase and Sale Agreements - Summary of Mortgage Loan Participation Purchase and Sale Agreements (Detail) - USD ($)</t>
  </si>
  <si>
    <t>At period end:</t>
  </si>
  <si>
    <t>Mortgage loan participation purchase and sale agreements, At year end</t>
  </si>
  <si>
    <t>Mortgage Loan Participation Purchase and Sale Agreement [Member]</t>
  </si>
  <si>
    <t>Mortgage Loan Participation Purchase And Sale Agreement [Line Items]</t>
  </si>
  <si>
    <t>2.34%</t>
  </si>
  <si>
    <t>1.74%</t>
  </si>
  <si>
    <t>1.62%</t>
  </si>
  <si>
    <t>Amount outstanding</t>
  </si>
  <si>
    <t>Unamortized debt issuance costs</t>
  </si>
  <si>
    <t>2.82%</t>
  </si>
  <si>
    <t>2.02%</t>
  </si>
  <si>
    <t>Mortgage loans acquired for sale pledged to secure mortgage loan participation purchase and sale agreements</t>
  </si>
  <si>
    <t>Mortgage Loan Participation Purchase and Sale Agreements - Summary of Mortgage Loan Participation Purchase and Sale Agreements (Parenthetical) (Detail) - USD ($) $ in Thousands</t>
  </si>
  <si>
    <t>Federal Home Loan Bank Advances - Summary of FHLB Advances (Detail) - USD ($)</t>
  </si>
  <si>
    <t>Federal Home Loan Banks [Abstract]</t>
  </si>
  <si>
    <t>0.49%</t>
  </si>
  <si>
    <t>Notes Payable - Additional Information (Detail) - USD ($)</t>
  </si>
  <si>
    <t>Mar. 24, 2017</t>
  </si>
  <si>
    <t>Loan and Security Agreement with Barclays Bank PLC [Member]</t>
  </si>
  <si>
    <t>Short Term Debt [Line Items]</t>
  </si>
  <si>
    <t>Maturity date of debt instrument</t>
  </si>
  <si>
    <t>Amended and Restated Loan and Security Agreement with Citibank, N.A. [Member]</t>
  </si>
  <si>
    <t>Termination period of debt instrument</t>
  </si>
  <si>
    <t>2017-12</t>
  </si>
  <si>
    <t>Maximum [Member] | Loan and Security Agreement with Barclays Bank PLC [Member]</t>
  </si>
  <si>
    <t>Aggregate loan amount</t>
  </si>
  <si>
    <t>Maximum [Member] | Amended and Restated Loan and Security Agreement with Citibank, N.A. [Member]</t>
  </si>
  <si>
    <t>Notes Payable - Summary of Financial Information Relating to Note Payable (Detail) - USD ($)</t>
  </si>
  <si>
    <t>Debt Instrument [Line Items]</t>
  </si>
  <si>
    <t>5.71%</t>
  </si>
  <si>
    <t>4.73%</t>
  </si>
  <si>
    <t>4.31%</t>
  </si>
  <si>
    <t>Carrying value:</t>
  </si>
  <si>
    <t>Balance</t>
  </si>
  <si>
    <t>MSRs pledged to secure notes payable</t>
  </si>
  <si>
    <t>Notes payable [Member]</t>
  </si>
  <si>
    <t>Notes Payable - Summary of Financial Information Relating to Note Payable (Parenthetical) (Detail) - USD ($) $ in Millions</t>
  </si>
  <si>
    <t>Asset-Backed Financing of a Variable Interest Entity at Fair Value - Summary of Financial Information Relating to Asset-Backed Financing of a VIE (Detail) - USD ($) $ in Thousands</t>
  </si>
  <si>
    <t>Asset-Backed Financing of the VIE at Fair Value [Member] | Variable Interest Entities [Member]</t>
  </si>
  <si>
    <t>Weighted-average fair value</t>
  </si>
  <si>
    <t>Weighted-average effective interest rate</t>
  </si>
  <si>
    <t>3.39%</t>
  </si>
  <si>
    <t>3.32%</t>
  </si>
  <si>
    <t>3.35%</t>
  </si>
  <si>
    <t>UPB</t>
  </si>
  <si>
    <t>3.51%</t>
  </si>
  <si>
    <t>Exchangeable Senior Notes - Additional Information (Detail) - Exchangeable Senior Notes due May 1, 2020 [Member]</t>
  </si>
  <si>
    <t>Apr. 30, 2013USD ($)</t>
  </si>
  <si>
    <t>Dec. 31, 2017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Convertible Debt [Member]</t>
  </si>
  <si>
    <t>Liability for Losses under Representations and Warranties - Summary of Company's Liability for Losses under Representations and Warranties (Detail) - USD ($) $ in Thousands</t>
  </si>
  <si>
    <t>Provision for losses:</t>
  </si>
  <si>
    <t>Pursuant to mortgage loan sales</t>
  </si>
  <si>
    <t>Reduction in liability due to change in estimate</t>
  </si>
  <si>
    <t>Losses incurred</t>
  </si>
  <si>
    <t>Recoveries</t>
  </si>
  <si>
    <t>UPB of mortgage loans subject to representations and warranties at end of year</t>
  </si>
  <si>
    <t>Commitments and Contingencies - Company's Outstanding Contractual Commitments (Detail) $ in Thousands</t>
  </si>
  <si>
    <t>Commitments to purchase mortgage loans:</t>
  </si>
  <si>
    <t>Commitments to purchase mortgage loans acquired for sale</t>
  </si>
  <si>
    <t>Commitments to fund Deposits securing CRT agreements</t>
  </si>
  <si>
    <t>Shareholders' Equity - Summary of Preferred Shares of Benefical Interest (Detail) - USD ($)</t>
  </si>
  <si>
    <t>Jul. 31, 2017</t>
  </si>
  <si>
    <t>Class Of Stock [Line Items]</t>
  </si>
  <si>
    <t>Number of shares</t>
  </si>
  <si>
    <t>Liquidation preference</t>
  </si>
  <si>
    <t>Issuance discount</t>
  </si>
  <si>
    <t>Carrying value</t>
  </si>
  <si>
    <t>8.125% Series A Preferred Stock [Member]</t>
  </si>
  <si>
    <t>8.00% Series B Preferred Stock [Member]</t>
  </si>
  <si>
    <t>Shareholders' Equity - Summary of Preferred Shares of Benefical Interest (Parenthetical) (Detail) - $ / shares</t>
  </si>
  <si>
    <t>Jul. 05, 2017</t>
  </si>
  <si>
    <t>Cumulative dividend, beneficial interest rate</t>
  </si>
  <si>
    <t>8.125%</t>
  </si>
  <si>
    <t>Sale of Stock, Transaction Date</t>
  </si>
  <si>
    <t>Mar. 31,
		2017</t>
  </si>
  <si>
    <t>Jul. 31,
		2017</t>
  </si>
  <si>
    <t>Shareholders' Equity - Additional Information (Detail) - USD ($)</t>
  </si>
  <si>
    <t>Aug. 31, 2015</t>
  </si>
  <si>
    <t>Schedule Of Capitalization Equity [Line Items]</t>
  </si>
  <si>
    <t>Reimbursement agreement effective date</t>
  </si>
  <si>
    <t>Feb. 1,
		2013</t>
  </si>
  <si>
    <t>Reimbursement paid for every $100 of performance incentive fees earned</t>
  </si>
  <si>
    <t>Performance incentive fees earned</t>
  </si>
  <si>
    <t>Payments of contingent underwriting fees to underwriters</t>
  </si>
  <si>
    <t>Initial Public Offering [Member]</t>
  </si>
  <si>
    <t>Reimbursement agreement expiry date</t>
  </si>
  <si>
    <t>Feb. 1,
		2019</t>
  </si>
  <si>
    <t>Management [Member]</t>
  </si>
  <si>
    <t>Reimbursement of contingent underwriting fee to manager</t>
  </si>
  <si>
    <t>Common stock shares Repurchase authorized amount</t>
  </si>
  <si>
    <t>Reimbursement payable in a 12-month period</t>
  </si>
  <si>
    <t>Underwriting cost paid</t>
  </si>
  <si>
    <t>Maximum [Member] | Initial Public Offering [Member]</t>
  </si>
  <si>
    <t>Amount paid by underwriters</t>
  </si>
  <si>
    <t>Preferred stock, dividends per share paid</t>
  </si>
  <si>
    <t>Preferred stock redemption price per share</t>
  </si>
  <si>
    <t>Statutory Dividend Payment Restrictions Disclosure</t>
  </si>
  <si>
    <t>The Company will pay quarterly cumulative dividends on its Preferred Shares on the 15th day of each March, June, September and December, provided that if any dividend payment date is not a business day, then the dividend that would otherwise be payable on that dividend payment date may be paid on the following business day.</t>
  </si>
  <si>
    <t>8.125% Series A Preferred Stock [Member] | Fixed Rate [Member] | Date Of Original Issuance To March 14,2024 [Member]</t>
  </si>
  <si>
    <t>Preferred stock, liquidation preference</t>
  </si>
  <si>
    <t>8.125% Series A Preferred Stock [Member] | Floating Rate [Member] | March 15,2024 and Thereafter [member]</t>
  </si>
  <si>
    <t>5.831%</t>
  </si>
  <si>
    <t>8.00% Series B Preferred Stock [Member] | From, and including, the date of original issuance to, but not including, June 15, 2024 [Member]</t>
  </si>
  <si>
    <t>Preferred stock, dividend per share</t>
  </si>
  <si>
    <t>8.00% Series B Preferred Stock [Member] | From, and including, June 15, 2024 and thereafter [Member]</t>
  </si>
  <si>
    <t>5.99%</t>
  </si>
  <si>
    <t>Shareholders' Equity - Summary of Share Repurchase Activity (Detail) - USD ($) shares in Thousands, $ in Thousands</t>
  </si>
  <si>
    <t>Common shares repurchased</t>
  </si>
  <si>
    <t>Cost of common shares repurchased</t>
  </si>
  <si>
    <t>Cumulative shares repurchased</t>
  </si>
  <si>
    <t>Cumulative cost of shares repurchased</t>
  </si>
  <si>
    <t>Net Gain (Loss) on Investments - Summary of Net Gain (Loss) on Investments (Detail) - USD ($) $ in Thousands</t>
  </si>
  <si>
    <t>Schedule Of Gain Loss On Investments Including Marketable Securities And Investments Held At Cost Income Statement Reported Amounts Summary [Line Items]</t>
  </si>
  <si>
    <t>Mortgage-backed securities</t>
  </si>
  <si>
    <t>CRT Agreements</t>
  </si>
  <si>
    <t>Hedging derivatives</t>
  </si>
  <si>
    <t>Variable Interest Entities [Member] | Nonaffiliates [Member]</t>
  </si>
  <si>
    <t>Distressed mortgage loans [Member] | Nonaffiliates [Member]</t>
  </si>
  <si>
    <t>Net Gain on Mortgage Loans Acquired for Sale - Summary of Net Gain on Mortgage Loans Acquired for Sale (Detail) - USD ($) $ in Thousands</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period end:</t>
  </si>
  <si>
    <t>Cash loss:</t>
  </si>
  <si>
    <t>Mortgage loans</t>
  </si>
  <si>
    <t>Hedging activities</t>
  </si>
  <si>
    <t>Cash gain, net of effects of cash hedging, on sale of mortgage loans acquired for sale</t>
  </si>
  <si>
    <t>IRLCs</t>
  </si>
  <si>
    <t>Total non cash portion of gain on mortgage loans acquired for sale</t>
  </si>
  <si>
    <t>Net Mortgage Loan Servicing Fees - Summary of Net Loan Servicing Fees (Detail) - USD ($) $ in Thousands</t>
  </si>
  <si>
    <t>Components of Net Servicing Fee Income [Line Items]</t>
  </si>
  <si>
    <t>Servicing fees</t>
  </si>
  <si>
    <t>Effect of MSRs:</t>
  </si>
  <si>
    <t>Carried at fair value-change in fair value</t>
  </si>
  <si>
    <t>Total Effect of MSRs</t>
  </si>
  <si>
    <t>Average servicing portfolio</t>
  </si>
  <si>
    <t>From PFSI-MSR recapture income</t>
  </si>
  <si>
    <t>Ancillary and other fees</t>
  </si>
  <si>
    <t>Gain on sale</t>
  </si>
  <si>
    <t>Nonaffiliates [Member] | Mortgage service rights [Member]</t>
  </si>
  <si>
    <t>(Losses) gains on hedging derivatives, net</t>
  </si>
  <si>
    <t>Net Interest Income - Summary of Net Interest Income (Detail) - USD ($) $ in Thousands</t>
  </si>
  <si>
    <t>Interest income:</t>
  </si>
  <si>
    <t>ESS</t>
  </si>
  <si>
    <t>Interest expense, total</t>
  </si>
  <si>
    <t>Distressed</t>
  </si>
  <si>
    <t>Placement fees relating to custodial funds</t>
  </si>
  <si>
    <t>FHLB advances</t>
  </si>
  <si>
    <t>Asset-backed financings of VIEs at fair value</t>
  </si>
  <si>
    <t>Interest shortfall on repayments of mortgage loans serviced for Agency securitizations</t>
  </si>
  <si>
    <t>Interest on mortgage loan impound deposits</t>
  </si>
  <si>
    <t>Nonaffiliates [Member] | Convertible Debt [Member]</t>
  </si>
  <si>
    <t>Nonaffiliates [Member] | Variable Interest Entities [Member]</t>
  </si>
  <si>
    <t>Net Interest Income - Summary of Net Interest Income (Parenthetical) (Detail) - Master Repurchase Agreement [Member] $ in Millions</t>
  </si>
  <si>
    <t>Schedule Of Investment Income Reported Amounts By Category [Line Items]</t>
  </si>
  <si>
    <t>Incentives to finance mortgage loans included in interest expense</t>
  </si>
  <si>
    <t>Maturity date description</t>
  </si>
  <si>
    <t>The master repurchase agreement has an initial term of six months, renewable for three additional six-month terms at the option of the lender. There can be no assurance whether the lender will renew this agreement upon its maturity</t>
  </si>
  <si>
    <t>Share-Based Compensation Plans - Additional Information (Detail)</t>
  </si>
  <si>
    <t>Share Based Compensation Arrangement By Share Based Payment Award [Line Items]</t>
  </si>
  <si>
    <t>Percentage of Company's issued and outstanding shares</t>
  </si>
  <si>
    <t>Maximum [Member] | Restricted Share Units [Member]</t>
  </si>
  <si>
    <t>Vesting period</t>
  </si>
  <si>
    <t>3 years</t>
  </si>
  <si>
    <t>Minimum [Member] | Restricted Share Units [Member]</t>
  </si>
  <si>
    <t>1 year</t>
  </si>
  <si>
    <t>Share-Based Compensation Plans - Summary of Share-Based Compensation Activity (Details) - USD ($) $ / shares in Units, $ in Thousands</t>
  </si>
  <si>
    <t>Number of units:</t>
  </si>
  <si>
    <t>Outstanding at beginning of year</t>
  </si>
  <si>
    <t>Granted</t>
  </si>
  <si>
    <t>Vested</t>
  </si>
  <si>
    <t>Canceled or forfeited</t>
  </si>
  <si>
    <t>Outstanding at end of year</t>
  </si>
  <si>
    <t>Weighted average grant date fair value per unit:</t>
  </si>
  <si>
    <t>Compensation expense recorded during the year</t>
  </si>
  <si>
    <t>Fair value of vested units during the year</t>
  </si>
  <si>
    <t>Units available for future awards</t>
  </si>
  <si>
    <t>Unamortized compensation cost</t>
  </si>
  <si>
    <t>Share-Based Compensation Plans - Summary of Restricted Share Units and Performance Share Units Expected to Vest (Details) shares in Thousands</t>
  </si>
  <si>
    <t>Dec. 31, 2017$ / sharesshares</t>
  </si>
  <si>
    <t>Restricted Share Units [Member]</t>
  </si>
  <si>
    <t>Shares expected to vest:</t>
  </si>
  <si>
    <t>Number of units (in thousands) | shares</t>
  </si>
  <si>
    <t>Grant date fair value per unit | $ / shares</t>
  </si>
  <si>
    <t>Average remaining vesting period (months)</t>
  </si>
  <si>
    <t>12 months</t>
  </si>
  <si>
    <t>Performance Share Units [Member]</t>
  </si>
  <si>
    <t>Other Expenses - Summary of Other Expenses (Detail) - USD ($) $ in Thousands</t>
  </si>
  <si>
    <t>Other Non operating Income Expense [Line Items]</t>
  </si>
  <si>
    <t>Total other expenses</t>
  </si>
  <si>
    <t>Common Overhead Allocation from PFSI [Member]</t>
  </si>
  <si>
    <t>Technology [Member]</t>
  </si>
  <si>
    <t>Insurance [Member]</t>
  </si>
  <si>
    <t>Income Taxes - Additional Information (Detail) - USD ($)</t>
  </si>
  <si>
    <t>3 Months Ended</t>
  </si>
  <si>
    <t>Dec. 31, 2018</t>
  </si>
  <si>
    <t>Income Tax [Line Items]</t>
  </si>
  <si>
    <t>Percentage of deduction from taxable income</t>
  </si>
  <si>
    <t>Federal corporate tax rate</t>
  </si>
  <si>
    <t>35.00%</t>
  </si>
  <si>
    <t>Tax cuts and jobs act of 2017, change in tax rate, income tax expense (benefit)</t>
  </si>
  <si>
    <t>Net operating loss carryforwards</t>
  </si>
  <si>
    <t>Net operating loss carryforwards, expiration year</t>
  </si>
  <si>
    <t>Unrecognized tax benefits</t>
  </si>
  <si>
    <t>Scenario, Forecast [Member]</t>
  </si>
  <si>
    <t>21.00%</t>
  </si>
  <si>
    <t>TRS [Member]</t>
  </si>
  <si>
    <t>Distribution</t>
  </si>
  <si>
    <t>Income Taxes - Schedule of Tax Characterization of Distributions (Detail)</t>
  </si>
  <si>
    <t>Ordinary income</t>
  </si>
  <si>
    <t>71.00%</t>
  </si>
  <si>
    <t>60.00%</t>
  </si>
  <si>
    <t>Long term capital gain</t>
  </si>
  <si>
    <t>29.00%</t>
  </si>
  <si>
    <t>40.00%</t>
  </si>
  <si>
    <t>25.00%</t>
  </si>
  <si>
    <t>Return of capital</t>
  </si>
  <si>
    <t>34.00%</t>
  </si>
  <si>
    <t>Income Taxes - Summary of Company's Provision for (Benefit from) Income Taxes (Detail) - USD ($) $ in Thousands</t>
  </si>
  <si>
    <t>Current expense:</t>
  </si>
  <si>
    <t>Federal</t>
  </si>
  <si>
    <t>State</t>
  </si>
  <si>
    <t>Total current expense</t>
  </si>
  <si>
    <t>Deferred expense (benefit):</t>
  </si>
  <si>
    <t>Total deferred expense (benefit)</t>
  </si>
  <si>
    <t>Total provision for (benefit from) income taxes</t>
  </si>
  <si>
    <t>Income Taxes - Reconciliation of Company's Provision for (Benefit from) Income Taxes (Detail) - USD ($) $ in Thousands</t>
  </si>
  <si>
    <t>Federal income tax expense at statutory tax rate, Amount</t>
  </si>
  <si>
    <t>Effect of non-taxable REIT income, Amount</t>
  </si>
  <si>
    <t>State income taxes, net of federal benefit, Amount</t>
  </si>
  <si>
    <t>Effect of federal statutory rate change, Amount</t>
  </si>
  <si>
    <t>Other, Amount</t>
  </si>
  <si>
    <t>Valuation allowance, Amount</t>
  </si>
  <si>
    <t>Federal income tax expense at statutory tax rate, Rate</t>
  </si>
  <si>
    <t>Effect of non-taxable REIT income, Rate</t>
  </si>
  <si>
    <t>(20.70%)</t>
  </si>
  <si>
    <t>(52.60%)</t>
  </si>
  <si>
    <t>(55.10%)</t>
  </si>
  <si>
    <t>State income taxes, net of federal benefit, Rate</t>
  </si>
  <si>
    <t>1.40%</t>
  </si>
  <si>
    <t>(5.90%)</t>
  </si>
  <si>
    <t>(3.90%)</t>
  </si>
  <si>
    <t>Effect of federal statutory rate change, Rate</t>
  </si>
  <si>
    <t>(10.40%)</t>
  </si>
  <si>
    <t>Other, Rate</t>
  </si>
  <si>
    <t>0.80%</t>
  </si>
  <si>
    <t>1.10%</t>
  </si>
  <si>
    <t>Valuation allowance, Rate</t>
  </si>
  <si>
    <t>5.50%</t>
  </si>
  <si>
    <t>(22.70%)</t>
  </si>
  <si>
    <t>(22.90%)</t>
  </si>
  <si>
    <t>Income Taxes - Components of Provision for (Benefit from) Deferred Income Taxes (Detail) - USD ($) $ in Thousands</t>
  </si>
  <si>
    <t>Real estate valuation loss</t>
  </si>
  <si>
    <t>Mortgage servicing rights</t>
  </si>
  <si>
    <t>Net operating loss carryforward</t>
  </si>
  <si>
    <t>Excess interest expense disallowance</t>
  </si>
  <si>
    <t>Valuation allowance</t>
  </si>
  <si>
    <t>Total provision for (benefit from) deferred income taxes</t>
  </si>
  <si>
    <t>Income Taxes - Components of Income Taxes Payable (Detail) - USD ($) $ in Thousands</t>
  </si>
  <si>
    <t>Taxes currently payable (receivable)</t>
  </si>
  <si>
    <t>Deferred income taxes payable</t>
  </si>
  <si>
    <t>Income Taxes - Summary of Deferred Income Tax Assets and Liabilities (Detail) - USD ($) $ in Thousands</t>
  </si>
  <si>
    <t>Deferred income tax assets:</t>
  </si>
  <si>
    <t>REO valuation loss</t>
  </si>
  <si>
    <t>Gross deferred tax assets</t>
  </si>
  <si>
    <t>Deferred income tax liabilities:</t>
  </si>
  <si>
    <t>Gross deferred tax liabilities</t>
  </si>
  <si>
    <t>Net deferred income tax liability</t>
  </si>
  <si>
    <t>Earnings Per Share - Summary of Basic and Diluted Earnings per Share (Detail) - USD ($) $ / shares in Units, shares in Thousands, $ in Thousands</t>
  </si>
  <si>
    <t>Effect of participating securities—share-based compensation awards</t>
  </si>
  <si>
    <t>Interest on Exchangeable Notes, net of income taxes</t>
  </si>
  <si>
    <t>Diluted net income attributable to common shareholders</t>
  </si>
  <si>
    <t>Weighted-average basic shares outstanding</t>
  </si>
  <si>
    <t>Dilutive securities:</t>
  </si>
  <si>
    <t>Shares issuable under share-based compensation plan</t>
  </si>
  <si>
    <t>Shares issuable pursuant to exchange of the Exchangeable Notes</t>
  </si>
  <si>
    <t>Diluted weighted-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Plan [Member]</t>
  </si>
  <si>
    <t>Antidilutive Securities Excluded From Computation Of Earnings Per Share [Line Items]</t>
  </si>
  <si>
    <t>Potentially dilutive stock excluded from the diluted earnings per share</t>
  </si>
  <si>
    <t>Segments - Financial Highlights by Operating Segment (Detail) - USD ($) $ in Thousands</t>
  </si>
  <si>
    <t>Net investment income:</t>
  </si>
  <si>
    <t>Net interest income:</t>
  </si>
  <si>
    <t>Other income (loss)</t>
  </si>
  <si>
    <t>Expenses:</t>
  </si>
  <si>
    <t>Mortgage loan fulfillment and servicing fees payable to PFSI</t>
  </si>
  <si>
    <t>Pre-tax income (loss)</t>
  </si>
  <si>
    <t>Total assets at year end</t>
  </si>
  <si>
    <t>Correspondent production [Member]</t>
  </si>
  <si>
    <t>Credit Sensitive Strategies [Member]</t>
  </si>
  <si>
    <t>Interest Rate Sensitive Strategies [Member]</t>
  </si>
  <si>
    <t>Corporate [Member]</t>
  </si>
  <si>
    <t>Selected Quarterly Results - Selected Quarterly Financial Data (Detail) - USD ($) $ / shares in Units, $ in Thousands</t>
  </si>
  <si>
    <t>Net income (loss)</t>
  </si>
  <si>
    <t>Earnings (loss) per share:</t>
  </si>
  <si>
    <t>Cash dividends declared per share</t>
  </si>
  <si>
    <t>Short-term investments at fair value</t>
  </si>
  <si>
    <t>Excess servicing spread</t>
  </si>
  <si>
    <t>Real estate</t>
  </si>
  <si>
    <t>Other assets</t>
  </si>
  <si>
    <t>Assets sold under agreements to repurchase and mortgage loan participation purchase and sale agreement</t>
  </si>
  <si>
    <t>Other liabilities</t>
  </si>
  <si>
    <t>Shareholders' equity</t>
  </si>
  <si>
    <t>Total liabilities and shareholders' equity</t>
  </si>
  <si>
    <t>Supplemental Cash Flow Information - Summary of Supplemental Cash Flow Information (Detail) - USD ($) $ in Thousands</t>
  </si>
  <si>
    <t>Additional Cash Flow Elements And Supplemental Cash Flow Information [Abstract]</t>
  </si>
  <si>
    <t>Income tax payments, net of refunds</t>
  </si>
  <si>
    <t>Interest payments</t>
  </si>
  <si>
    <t>Non-cash investing activities:</t>
  </si>
  <si>
    <t>Transfer of mortgage loans and advances to real estate acquired in settlement of loans</t>
  </si>
  <si>
    <t>Receipt of mortgage servicing rights as proceeds from sales of mortgage loans</t>
  </si>
  <si>
    <t>Receipt of excess servicing spread pursuant to recapture agreement with PennyMac Financial Services, Inc.</t>
  </si>
  <si>
    <t>Capitalization of servicing advances pursuant to mortgage loan modifications</t>
  </si>
  <si>
    <t>Transfers of mortgage loans acquired for sale to mortgage loans at fair value</t>
  </si>
  <si>
    <t>Non-cash financing activities:</t>
  </si>
  <si>
    <t>Dividends declared, not paid</t>
  </si>
  <si>
    <t>Transfer of mortgage loans at fair value financed through agreements to repurchase to REO financed under agreements to repurchase</t>
  </si>
  <si>
    <t>Regulatory Capital and Liquidity Requirements - Additional Information (Detail)</t>
  </si>
  <si>
    <t>Compliance with Regulatory Capital Requirements for Mortgage Companies [Line Items]</t>
  </si>
  <si>
    <t>Minimum net worth amount</t>
  </si>
  <si>
    <t>Basis point</t>
  </si>
  <si>
    <t>Number of residential mortgage loans served</t>
  </si>
  <si>
    <t>1-4</t>
  </si>
  <si>
    <t>Nonperforming mortgage loans [Member]</t>
  </si>
  <si>
    <t>2.00%</t>
  </si>
  <si>
    <t>Tangible net worth/ total assets ratio</t>
  </si>
  <si>
    <t>Regulatory Capital and Liquidity Requirements - Summary of Capital and Liquidity Amounts and Requirements by Agencies (Detail) - Fannie Mae and Freddie Mac [Member] - USD ($) $ in Thousands</t>
  </si>
  <si>
    <t>Capital Requirements By Agencies [Line Items]</t>
  </si>
  <si>
    <t>Net worth, Actual</t>
  </si>
  <si>
    <t>Net worth, Required</t>
  </si>
  <si>
    <t>Tangible net worth / Total assets ratio, Actual</t>
  </si>
  <si>
    <t>Tangible net worth / Total assets ratio, Required</t>
  </si>
  <si>
    <t>Liquidity, Actual</t>
  </si>
  <si>
    <t>Liquidity, Required</t>
  </si>
  <si>
    <t>Parent Company Information - Additional Information (Detail)</t>
  </si>
  <si>
    <t>PennyMac Mortgage Investment Trust [Member]</t>
  </si>
  <si>
    <t>Operating Partnership [Member]</t>
  </si>
  <si>
    <t>Net Worth</t>
  </si>
  <si>
    <t>PennyMac Holdings, LLC [Member]</t>
  </si>
  <si>
    <t>PennyMac Corp. [Member]</t>
  </si>
  <si>
    <t>Parent Company Information - Condensed Balance Sheets (Detail) - USD ($) $ in Thousands</t>
  </si>
  <si>
    <t>Short-term investment</t>
  </si>
  <si>
    <t>Liabilities</t>
  </si>
  <si>
    <t>Investments in subsidiaries</t>
  </si>
  <si>
    <t>Due from subsidiaries</t>
  </si>
  <si>
    <t>Dividends payable</t>
  </si>
  <si>
    <t>Capital notes due to subsidiaries</t>
  </si>
  <si>
    <t>Due to subsidiaries</t>
  </si>
  <si>
    <t>PennyMac Mortgage Investment Trust [Member] | PennyMac Financial Services, Inc. [Member]</t>
  </si>
  <si>
    <t>Parent Company Information - Condensed Statements of Income (Detail) - USD ($) $ in Thousands</t>
  </si>
  <si>
    <t>Intercompany interest</t>
  </si>
  <si>
    <t>Income before provision for income taxes and equity in undistributed earnings in subsidiaries</t>
  </si>
  <si>
    <t>Provision for income taxes</t>
  </si>
  <si>
    <t>Dividends from subsidiaries</t>
  </si>
  <si>
    <t>Income before equity in undistributed earnings of subsidiaries</t>
  </si>
  <si>
    <t>Equity in distributions in excess of earnings of subsidiaries</t>
  </si>
  <si>
    <t>Parent Company Information - Condensed Statements of Cash Flows (Detail) - USD ($) $ in Thousands</t>
  </si>
  <si>
    <t>Cash flows from operating activities:</t>
  </si>
  <si>
    <t>Increase (decrease) in accounts payable and accrued liabilities</t>
  </si>
  <si>
    <t>Increase in due from affiliates</t>
  </si>
  <si>
    <t>Increase (decrease) due to affiliates</t>
  </si>
  <si>
    <t>Increase in income taxes payable</t>
  </si>
  <si>
    <t>Cash flows from investing activities:</t>
  </si>
  <si>
    <t>Net (increase) decrease in short-term investments</t>
  </si>
  <si>
    <t>Cash flows from financing activities:</t>
  </si>
  <si>
    <t>Net change in cash</t>
  </si>
  <si>
    <t>Non-cash financing activity — dividends payable</t>
  </si>
  <si>
    <t>Decrease in due from affiliates</t>
  </si>
  <si>
    <t>Increase in investment in subsidiaries</t>
  </si>
  <si>
    <t>Net increase (decrease) in intercompany unsecured note payable</t>
  </si>
  <si>
    <t>Subsequent Events - Additional Information (Detail) - USD ($)</t>
  </si>
  <si>
    <t>Jan. 01, 2018</t>
  </si>
  <si>
    <t>Feb. 01, 2018</t>
  </si>
  <si>
    <t>Jan. 29, 2018</t>
  </si>
  <si>
    <t>Subsequent Event [Line Items]</t>
  </si>
  <si>
    <t>Subsequent Event [Member]</t>
  </si>
  <si>
    <t>Increase in deferred tax liability due to change in accounting</t>
  </si>
  <si>
    <t>Increase in shareholders' equity due to change in accounting</t>
  </si>
  <si>
    <t>Subsequent Event [Member] | Distressed mortgage loans [Member]</t>
  </si>
  <si>
    <t>Amount of unpaid principal balance agreed to sell</t>
  </si>
  <si>
    <t>Maximum [Member] | Subsequent Event [Member]</t>
  </si>
  <si>
    <t>Crdit facility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4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0666592</v>
      </c>
    </row>
    <row r="18" spans="1:4">
      <c r="A18" s="4" t="s">
        <v>30</v>
      </c>
      <c r="D18" s="6" t="n">
        <v>1195286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97</v>
      </c>
    </row>
    <row r="3" spans="1:4">
      <c r="A3" s="3" t="s">
        <v>925</v>
      </c>
    </row>
    <row r="4" spans="1:4">
      <c r="A4" s="4" t="s">
        <v>927</v>
      </c>
      <c r="B4" s="6" t="n">
        <v>5876</v>
      </c>
      <c r="C4" s="6" t="n">
        <v>2728</v>
      </c>
      <c r="D4" s="6" t="n">
        <v>3229</v>
      </c>
    </row>
    <row r="5" spans="1:4">
      <c r="A5" s="4" t="s">
        <v>932</v>
      </c>
    </row>
    <row r="6" spans="1:4">
      <c r="A6" s="3" t="s">
        <v>925</v>
      </c>
    </row>
    <row r="7" spans="1:4">
      <c r="A7" s="4" t="s">
        <v>933</v>
      </c>
      <c r="B7" s="5" t="n">
        <v>-11882</v>
      </c>
      <c r="C7" s="5" t="n">
        <v>-17561</v>
      </c>
      <c r="D7" s="5" t="n">
        <v>-24546</v>
      </c>
    </row>
    <row r="8" spans="1:4">
      <c r="A8" s="4" t="s">
        <v>927</v>
      </c>
      <c r="B8" s="5" t="n">
        <v>-5876</v>
      </c>
      <c r="C8" s="5" t="n">
        <v>-2728</v>
      </c>
      <c r="D8" s="5" t="n">
        <v>-3229</v>
      </c>
    </row>
    <row r="9" spans="1:4">
      <c r="A9" s="4" t="s">
        <v>934</v>
      </c>
      <c r="B9" s="6" t="n">
        <v>-17758</v>
      </c>
      <c r="C9" s="6" t="n">
        <v>-20289</v>
      </c>
      <c r="D9" s="6" t="n">
        <v>-277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4" t="s">
        <v>579</v>
      </c>
    </row>
    <row r="4" spans="1:3">
      <c r="A4" s="3" t="s">
        <v>925</v>
      </c>
    </row>
    <row r="5" spans="1:3">
      <c r="A5" s="4" t="s">
        <v>936</v>
      </c>
      <c r="B5" s="4" t="s">
        <v>937</v>
      </c>
      <c r="C5" s="4" t="s">
        <v>938</v>
      </c>
    </row>
    <row r="6" spans="1:3">
      <c r="A6" s="4" t="s">
        <v>939</v>
      </c>
      <c r="B6" s="4" t="s">
        <v>940</v>
      </c>
      <c r="C6" s="4" t="s">
        <v>941</v>
      </c>
    </row>
    <row r="7" spans="1:3">
      <c r="A7" s="4" t="s">
        <v>942</v>
      </c>
      <c r="B7" s="4" t="s">
        <v>943</v>
      </c>
      <c r="C7" s="4" t="s">
        <v>944</v>
      </c>
    </row>
    <row r="8" spans="1:3">
      <c r="A8" s="4" t="s">
        <v>945</v>
      </c>
      <c r="B8" s="4" t="s">
        <v>946</v>
      </c>
      <c r="C8" s="4" t="s">
        <v>937</v>
      </c>
    </row>
    <row r="9" spans="1:3">
      <c r="A9" s="4" t="s">
        <v>582</v>
      </c>
    </row>
    <row r="10" spans="1:3">
      <c r="A10" s="3" t="s">
        <v>925</v>
      </c>
    </row>
    <row r="11" spans="1:3">
      <c r="A11" s="4" t="s">
        <v>936</v>
      </c>
      <c r="B11" s="4" t="s">
        <v>682</v>
      </c>
      <c r="C11" s="4" t="s">
        <v>682</v>
      </c>
    </row>
    <row r="12" spans="1:3">
      <c r="A12" s="4" t="s">
        <v>939</v>
      </c>
      <c r="B12" s="4" t="s">
        <v>947</v>
      </c>
      <c r="C12" s="4" t="s">
        <v>948</v>
      </c>
    </row>
    <row r="13" spans="1:3">
      <c r="A13" s="4" t="s">
        <v>942</v>
      </c>
      <c r="B13" s="4" t="s">
        <v>949</v>
      </c>
      <c r="C13" s="4" t="s">
        <v>950</v>
      </c>
    </row>
    <row r="14" spans="1:3">
      <c r="A14" s="4" t="s">
        <v>945</v>
      </c>
      <c r="B14" s="4" t="s">
        <v>951</v>
      </c>
      <c r="C14" s="4" t="s">
        <v>952</v>
      </c>
    </row>
    <row r="15" spans="1:3">
      <c r="A15" s="4" t="s">
        <v>953</v>
      </c>
    </row>
    <row r="16" spans="1:3">
      <c r="A16" s="3" t="s">
        <v>925</v>
      </c>
    </row>
    <row r="17" spans="1:3">
      <c r="A17" s="4" t="s">
        <v>936</v>
      </c>
      <c r="B17" s="4" t="s">
        <v>954</v>
      </c>
      <c r="C17" s="4" t="s">
        <v>955</v>
      </c>
    </row>
    <row r="18" spans="1:3">
      <c r="A18" s="4" t="s">
        <v>939</v>
      </c>
      <c r="B18" s="4" t="s">
        <v>956</v>
      </c>
      <c r="C18" s="4" t="s">
        <v>957</v>
      </c>
    </row>
    <row r="19" spans="1:3">
      <c r="A19" s="4" t="s">
        <v>942</v>
      </c>
      <c r="B19" s="4" t="s">
        <v>958</v>
      </c>
      <c r="C19" s="4" t="s">
        <v>959</v>
      </c>
    </row>
    <row r="20" spans="1:3">
      <c r="A20" s="4" t="s">
        <v>945</v>
      </c>
      <c r="B20" s="4" t="s">
        <v>960</v>
      </c>
      <c r="C20" s="4" t="s">
        <v>96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62</v>
      </c>
      <c r="B1" s="2" t="s">
        <v>1</v>
      </c>
    </row>
    <row r="2" spans="1:4">
      <c r="B2" s="2" t="s">
        <v>2</v>
      </c>
      <c r="C2" s="2" t="s">
        <v>32</v>
      </c>
      <c r="D2" s="2" t="s">
        <v>97</v>
      </c>
    </row>
    <row r="3" spans="1:4">
      <c r="A3" s="3" t="s">
        <v>925</v>
      </c>
    </row>
    <row r="4" spans="1:4">
      <c r="A4" s="4" t="s">
        <v>963</v>
      </c>
      <c r="B4" s="6" t="n">
        <v>3724642</v>
      </c>
      <c r="C4" s="6" t="n">
        <v>752850</v>
      </c>
      <c r="D4" s="6" t="n">
        <v>1430795</v>
      </c>
    </row>
    <row r="5" spans="1:4">
      <c r="A5" s="4" t="s">
        <v>964</v>
      </c>
      <c r="B5" s="4" t="s">
        <v>566</v>
      </c>
      <c r="C5" s="4" t="s">
        <v>965</v>
      </c>
      <c r="D5" s="4" t="s">
        <v>566</v>
      </c>
    </row>
    <row r="6" spans="1:4">
      <c r="A6" s="4" t="s">
        <v>953</v>
      </c>
    </row>
    <row r="7" spans="1:4">
      <c r="A7" s="3" t="s">
        <v>925</v>
      </c>
    </row>
    <row r="8" spans="1:4">
      <c r="A8" s="4" t="s">
        <v>966</v>
      </c>
      <c r="B8" s="4" t="s">
        <v>967</v>
      </c>
      <c r="C8" s="4" t="s">
        <v>968</v>
      </c>
      <c r="D8" s="4" t="s">
        <v>969</v>
      </c>
    </row>
    <row r="9" spans="1:4">
      <c r="A9" s="4" t="s">
        <v>970</v>
      </c>
      <c r="B9" s="4" t="s">
        <v>971</v>
      </c>
      <c r="C9" s="4" t="s">
        <v>972</v>
      </c>
    </row>
    <row r="10" spans="1:4">
      <c r="A10" s="4" t="s">
        <v>579</v>
      </c>
    </row>
    <row r="11" spans="1:4">
      <c r="A11" s="3" t="s">
        <v>925</v>
      </c>
    </row>
    <row r="12" spans="1:4">
      <c r="A12" s="4" t="s">
        <v>966</v>
      </c>
      <c r="B12" s="4" t="s">
        <v>967</v>
      </c>
      <c r="C12" s="4" t="s">
        <v>973</v>
      </c>
      <c r="D12" s="4" t="s">
        <v>973</v>
      </c>
    </row>
    <row r="13" spans="1:4">
      <c r="A13" s="4" t="s">
        <v>970</v>
      </c>
      <c r="B13" s="4" t="s">
        <v>968</v>
      </c>
      <c r="C13" s="4" t="s">
        <v>974</v>
      </c>
    </row>
    <row r="14" spans="1:4">
      <c r="A14" s="4" t="s">
        <v>582</v>
      </c>
    </row>
    <row r="15" spans="1:4">
      <c r="A15" s="3" t="s">
        <v>925</v>
      </c>
    </row>
    <row r="16" spans="1:4">
      <c r="A16" s="4" t="s">
        <v>966</v>
      </c>
      <c r="B16" s="4" t="s">
        <v>967</v>
      </c>
      <c r="C16" s="4" t="s">
        <v>967</v>
      </c>
      <c r="D16" s="4" t="s">
        <v>975</v>
      </c>
    </row>
    <row r="17" spans="1:4">
      <c r="A17" s="4" t="s">
        <v>970</v>
      </c>
      <c r="B17" s="4" t="s">
        <v>976</v>
      </c>
      <c r="C17" s="4" t="s">
        <v>977</v>
      </c>
    </row>
    <row r="18" spans="1:4">
      <c r="A18" s="4" t="s">
        <v>978</v>
      </c>
    </row>
    <row r="19" spans="1:4">
      <c r="A19" s="3" t="s">
        <v>925</v>
      </c>
    </row>
    <row r="20" spans="1:4">
      <c r="A20" s="4" t="s">
        <v>963</v>
      </c>
      <c r="B20" s="6" t="n">
        <v>27217199</v>
      </c>
      <c r="C20" s="6" t="n">
        <v>32376359</v>
      </c>
    </row>
    <row r="21" spans="1:4">
      <c r="A21" s="4" t="s">
        <v>964</v>
      </c>
      <c r="B21" s="4" t="s">
        <v>979</v>
      </c>
      <c r="C21" s="4" t="s">
        <v>979</v>
      </c>
    </row>
    <row r="22" spans="1:4">
      <c r="A22" s="4" t="s">
        <v>980</v>
      </c>
      <c r="B22" s="4" t="s">
        <v>981</v>
      </c>
      <c r="C22" s="4" t="s">
        <v>981</v>
      </c>
    </row>
    <row r="23" spans="1:4">
      <c r="A23" s="4" t="s">
        <v>966</v>
      </c>
      <c r="B23" s="4" t="s">
        <v>982</v>
      </c>
      <c r="C23" s="4" t="s">
        <v>956</v>
      </c>
    </row>
    <row r="24" spans="1:4">
      <c r="A24" s="4" t="s">
        <v>983</v>
      </c>
      <c r="B24" s="4" t="s">
        <v>984</v>
      </c>
      <c r="C24" s="4" t="s">
        <v>985</v>
      </c>
    </row>
    <row r="25" spans="1:4">
      <c r="A25" s="4" t="s">
        <v>970</v>
      </c>
      <c r="B25" s="4" t="s">
        <v>946</v>
      </c>
      <c r="C25" s="4" t="s">
        <v>986</v>
      </c>
    </row>
    <row r="26" spans="1:4">
      <c r="A26" s="4" t="s">
        <v>987</v>
      </c>
    </row>
    <row r="27" spans="1:4">
      <c r="A27" s="3" t="s">
        <v>925</v>
      </c>
    </row>
    <row r="28" spans="1:4">
      <c r="A28" s="4" t="s">
        <v>966</v>
      </c>
      <c r="B28" s="4" t="s">
        <v>988</v>
      </c>
      <c r="C28" s="4" t="s">
        <v>988</v>
      </c>
    </row>
    <row r="29" spans="1:4">
      <c r="A29" s="4" t="s">
        <v>983</v>
      </c>
      <c r="B29" s="4" t="s">
        <v>989</v>
      </c>
      <c r="C29" s="4" t="s">
        <v>989</v>
      </c>
    </row>
    <row r="30" spans="1:4">
      <c r="A30" s="4" t="s">
        <v>970</v>
      </c>
      <c r="B30" s="4" t="s">
        <v>990</v>
      </c>
      <c r="C30" s="4" t="s">
        <v>991</v>
      </c>
    </row>
    <row r="31" spans="1:4">
      <c r="A31" s="4" t="s">
        <v>992</v>
      </c>
    </row>
    <row r="32" spans="1:4">
      <c r="A32" s="3" t="s">
        <v>925</v>
      </c>
    </row>
    <row r="33" spans="1:4">
      <c r="A33" s="4" t="s">
        <v>966</v>
      </c>
      <c r="B33" s="4" t="s">
        <v>993</v>
      </c>
      <c r="C33" s="4" t="s">
        <v>948</v>
      </c>
    </row>
    <row r="34" spans="1:4">
      <c r="A34" s="4" t="s">
        <v>983</v>
      </c>
      <c r="B34" s="4" t="s">
        <v>994</v>
      </c>
      <c r="C34" s="4" t="s">
        <v>995</v>
      </c>
    </row>
    <row r="35" spans="1:4">
      <c r="A35" s="4" t="s">
        <v>970</v>
      </c>
      <c r="B35" s="4" t="s">
        <v>996</v>
      </c>
      <c r="C35" s="4" t="s">
        <v>9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4" t="s">
        <v>579</v>
      </c>
    </row>
    <row r="3" spans="1:3">
      <c r="A3" s="3" t="s">
        <v>925</v>
      </c>
    </row>
    <row r="4" spans="1:3">
      <c r="A4" s="4" t="s">
        <v>999</v>
      </c>
      <c r="B4" s="4" t="s">
        <v>1000</v>
      </c>
      <c r="C4" s="4" t="s">
        <v>1001</v>
      </c>
    </row>
    <row r="5" spans="1:3">
      <c r="A5" s="4" t="s">
        <v>1002</v>
      </c>
      <c r="B5" s="4" t="s">
        <v>1003</v>
      </c>
      <c r="C5" s="4" t="s">
        <v>938</v>
      </c>
    </row>
    <row r="6" spans="1:3">
      <c r="A6" s="4" t="s">
        <v>1004</v>
      </c>
      <c r="B6" s="4" t="s">
        <v>1005</v>
      </c>
      <c r="C6" s="4" t="s">
        <v>1006</v>
      </c>
    </row>
    <row r="7" spans="1:3">
      <c r="A7" s="4" t="s">
        <v>582</v>
      </c>
    </row>
    <row r="8" spans="1:3">
      <c r="A8" s="3" t="s">
        <v>925</v>
      </c>
    </row>
    <row r="9" spans="1:3">
      <c r="A9" s="4" t="s">
        <v>999</v>
      </c>
      <c r="B9" s="4" t="s">
        <v>1007</v>
      </c>
      <c r="C9" s="4" t="s">
        <v>1007</v>
      </c>
    </row>
    <row r="10" spans="1:3">
      <c r="A10" s="4" t="s">
        <v>1002</v>
      </c>
      <c r="B10" s="4" t="s">
        <v>1008</v>
      </c>
      <c r="C10" s="4" t="s">
        <v>1009</v>
      </c>
    </row>
    <row r="11" spans="1:3">
      <c r="A11" s="4" t="s">
        <v>1004</v>
      </c>
      <c r="B11" s="4" t="s">
        <v>1010</v>
      </c>
      <c r="C11" s="4" t="s">
        <v>636</v>
      </c>
    </row>
    <row r="12" spans="1:3">
      <c r="A12" s="4" t="s">
        <v>953</v>
      </c>
    </row>
    <row r="13" spans="1:3">
      <c r="A13" s="3" t="s">
        <v>925</v>
      </c>
    </row>
    <row r="14" spans="1:3">
      <c r="A14" s="4" t="s">
        <v>999</v>
      </c>
      <c r="B14" s="4" t="s">
        <v>1011</v>
      </c>
      <c r="C14" s="4" t="s">
        <v>1012</v>
      </c>
    </row>
    <row r="15" spans="1:3">
      <c r="A15" s="4" t="s">
        <v>1002</v>
      </c>
      <c r="B15" s="4" t="s">
        <v>1013</v>
      </c>
      <c r="C15" s="4" t="s">
        <v>1014</v>
      </c>
    </row>
    <row r="16" spans="1:3">
      <c r="A16" s="4" t="s">
        <v>1004</v>
      </c>
      <c r="B16" s="4" t="s">
        <v>1015</v>
      </c>
      <c r="C16" s="4" t="s">
        <v>10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4" t="s">
        <v>579</v>
      </c>
    </row>
    <row r="4" spans="1:3">
      <c r="A4" s="3" t="s">
        <v>925</v>
      </c>
    </row>
    <row r="5" spans="1:3">
      <c r="A5" s="4" t="s">
        <v>936</v>
      </c>
      <c r="B5" s="4" t="s">
        <v>1017</v>
      </c>
      <c r="C5" s="4" t="s">
        <v>1018</v>
      </c>
    </row>
    <row r="6" spans="1:3">
      <c r="A6" s="4" t="s">
        <v>1019</v>
      </c>
      <c r="B6" s="4" t="s">
        <v>1020</v>
      </c>
      <c r="C6" s="4" t="s">
        <v>991</v>
      </c>
    </row>
    <row r="7" spans="1:3">
      <c r="A7" s="4" t="s">
        <v>1021</v>
      </c>
      <c r="B7" s="4" t="s">
        <v>1022</v>
      </c>
      <c r="C7" s="4" t="s">
        <v>1023</v>
      </c>
    </row>
    <row r="8" spans="1:3">
      <c r="A8" s="4" t="s">
        <v>582</v>
      </c>
    </row>
    <row r="9" spans="1:3">
      <c r="A9" s="3" t="s">
        <v>925</v>
      </c>
    </row>
    <row r="10" spans="1:3">
      <c r="A10" s="4" t="s">
        <v>936</v>
      </c>
      <c r="B10" s="4" t="s">
        <v>1024</v>
      </c>
      <c r="C10" s="4" t="s">
        <v>1025</v>
      </c>
    </row>
    <row r="11" spans="1:3">
      <c r="A11" s="4" t="s">
        <v>1019</v>
      </c>
      <c r="B11" s="4" t="s">
        <v>682</v>
      </c>
      <c r="C11" s="4" t="s">
        <v>1026</v>
      </c>
    </row>
    <row r="12" spans="1:3">
      <c r="A12" s="4" t="s">
        <v>1021</v>
      </c>
      <c r="B12" s="4" t="s">
        <v>1022</v>
      </c>
      <c r="C12" s="4" t="s">
        <v>1022</v>
      </c>
    </row>
    <row r="13" spans="1:3">
      <c r="A13" s="4" t="s">
        <v>953</v>
      </c>
    </row>
    <row r="14" spans="1:3">
      <c r="A14" s="3" t="s">
        <v>925</v>
      </c>
    </row>
    <row r="15" spans="1:3">
      <c r="A15" s="4" t="s">
        <v>936</v>
      </c>
      <c r="B15" s="4" t="s">
        <v>1018</v>
      </c>
      <c r="C15" s="4" t="s">
        <v>1009</v>
      </c>
    </row>
    <row r="16" spans="1:3">
      <c r="A16" s="4" t="s">
        <v>1019</v>
      </c>
      <c r="B16" s="4" t="s">
        <v>1027</v>
      </c>
      <c r="C16" s="4" t="s">
        <v>1028</v>
      </c>
    </row>
    <row r="17" spans="1:3">
      <c r="A17" s="4" t="s">
        <v>1021</v>
      </c>
      <c r="B17" s="4" t="s">
        <v>1022</v>
      </c>
      <c r="C17" s="4" t="s">
        <v>10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1029</v>
      </c>
      <c r="B1" s="2" t="s">
        <v>1</v>
      </c>
    </row>
    <row r="2" spans="1:4">
      <c r="B2" s="2" t="s">
        <v>2</v>
      </c>
      <c r="C2" s="2" t="s">
        <v>32</v>
      </c>
      <c r="D2" s="2" t="s">
        <v>97</v>
      </c>
    </row>
    <row r="3" spans="1:4">
      <c r="A3" s="3" t="s">
        <v>925</v>
      </c>
    </row>
    <row r="4" spans="1:4">
      <c r="A4" s="4" t="s">
        <v>1030</v>
      </c>
      <c r="B4" s="6" t="n">
        <v>41379000</v>
      </c>
      <c r="C4" s="6" t="n">
        <v>7337000</v>
      </c>
      <c r="D4" s="6" t="n">
        <v>13963000</v>
      </c>
    </row>
    <row r="5" spans="1:4">
      <c r="A5" s="4" t="s">
        <v>1031</v>
      </c>
      <c r="B5" s="6" t="n">
        <v>3724642000</v>
      </c>
      <c r="C5" s="6" t="n">
        <v>752850000</v>
      </c>
      <c r="D5" s="6" t="n">
        <v>1430795000</v>
      </c>
    </row>
    <row r="6" spans="1:4">
      <c r="A6" s="4" t="s">
        <v>1032</v>
      </c>
      <c r="B6" s="4" t="s">
        <v>566</v>
      </c>
      <c r="C6" s="4" t="s">
        <v>965</v>
      </c>
      <c r="D6" s="4" t="s">
        <v>566</v>
      </c>
    </row>
    <row r="7" spans="1:4">
      <c r="A7" s="4" t="s">
        <v>1033</v>
      </c>
      <c r="B7" s="6" t="n">
        <v>248930000</v>
      </c>
      <c r="C7" s="6" t="n">
        <v>267755000</v>
      </c>
      <c r="D7" s="6" t="n">
        <v>140511000</v>
      </c>
    </row>
    <row r="8" spans="1:4">
      <c r="A8" s="4" t="s">
        <v>1034</v>
      </c>
      <c r="B8" s="6" t="n">
        <v>19982686000</v>
      </c>
      <c r="C8" s="6" t="n">
        <v>22068577000</v>
      </c>
      <c r="D8" s="6" t="n">
        <v>12195574000</v>
      </c>
    </row>
    <row r="9" spans="1:4">
      <c r="A9" s="4" t="s">
        <v>1035</v>
      </c>
      <c r="B9" s="4" t="s">
        <v>566</v>
      </c>
      <c r="C9" s="4" t="s">
        <v>566</v>
      </c>
      <c r="D9" s="4" t="s">
        <v>566</v>
      </c>
    </row>
    <row r="10" spans="1:4">
      <c r="A10" s="4" t="s">
        <v>579</v>
      </c>
    </row>
    <row r="11" spans="1:4">
      <c r="A11" s="3" t="s">
        <v>925</v>
      </c>
    </row>
    <row r="12" spans="1:4">
      <c r="A12" s="4" t="s">
        <v>1036</v>
      </c>
      <c r="B12" s="4" t="s">
        <v>967</v>
      </c>
      <c r="C12" s="4" t="s">
        <v>973</v>
      </c>
      <c r="D12" s="4" t="s">
        <v>973</v>
      </c>
    </row>
    <row r="13" spans="1:4">
      <c r="A13" s="4" t="s">
        <v>1037</v>
      </c>
      <c r="B13" s="4" t="s">
        <v>1028</v>
      </c>
      <c r="C13" s="4" t="s">
        <v>973</v>
      </c>
      <c r="D13" s="4" t="s">
        <v>974</v>
      </c>
    </row>
    <row r="14" spans="1:4">
      <c r="A14" s="4" t="s">
        <v>1038</v>
      </c>
      <c r="B14" s="4" t="s">
        <v>1039</v>
      </c>
      <c r="C14" s="4" t="s">
        <v>1040</v>
      </c>
      <c r="D14" s="4" t="s">
        <v>1041</v>
      </c>
    </row>
    <row r="15" spans="1:4">
      <c r="A15" s="4" t="s">
        <v>1042</v>
      </c>
      <c r="B15" s="6" t="n">
        <v>79000</v>
      </c>
      <c r="C15" s="6" t="n">
        <v>68000</v>
      </c>
      <c r="D15" s="6" t="n">
        <v>62000</v>
      </c>
    </row>
    <row r="16" spans="1:4">
      <c r="A16" s="4" t="s">
        <v>1043</v>
      </c>
      <c r="B16" s="4" t="s">
        <v>967</v>
      </c>
      <c r="C16" s="4" t="s">
        <v>973</v>
      </c>
      <c r="D16" s="4" t="s">
        <v>1044</v>
      </c>
    </row>
    <row r="17" spans="1:4">
      <c r="A17" s="4" t="s">
        <v>1045</v>
      </c>
      <c r="B17" s="4" t="s">
        <v>943</v>
      </c>
      <c r="C17" s="4" t="s">
        <v>1046</v>
      </c>
      <c r="D17" s="4" t="s">
        <v>1047</v>
      </c>
    </row>
    <row r="18" spans="1:4">
      <c r="A18" s="4" t="s">
        <v>1048</v>
      </c>
      <c r="B18" s="4" t="s">
        <v>1049</v>
      </c>
      <c r="C18" s="4" t="s">
        <v>989</v>
      </c>
      <c r="D18" s="4" t="s">
        <v>1050</v>
      </c>
    </row>
    <row r="19" spans="1:4">
      <c r="A19" s="4" t="s">
        <v>1051</v>
      </c>
      <c r="B19" s="6" t="n">
        <v>79000</v>
      </c>
      <c r="C19" s="6" t="n">
        <v>68000</v>
      </c>
      <c r="D19" s="6" t="n">
        <v>62000</v>
      </c>
    </row>
    <row r="20" spans="1:4">
      <c r="A20" s="4" t="s">
        <v>582</v>
      </c>
    </row>
    <row r="21" spans="1:4">
      <c r="A21" s="3" t="s">
        <v>925</v>
      </c>
    </row>
    <row r="22" spans="1:4">
      <c r="A22" s="4" t="s">
        <v>1036</v>
      </c>
      <c r="B22" s="4" t="s">
        <v>967</v>
      </c>
      <c r="C22" s="4" t="s">
        <v>967</v>
      </c>
      <c r="D22" s="4" t="s">
        <v>975</v>
      </c>
    </row>
    <row r="23" spans="1:4">
      <c r="A23" s="4" t="s">
        <v>1037</v>
      </c>
      <c r="B23" s="4" t="s">
        <v>1052</v>
      </c>
      <c r="C23" s="4" t="s">
        <v>1053</v>
      </c>
      <c r="D23" s="4" t="s">
        <v>1054</v>
      </c>
    </row>
    <row r="24" spans="1:4">
      <c r="A24" s="4" t="s">
        <v>1038</v>
      </c>
      <c r="B24" s="4" t="s">
        <v>1055</v>
      </c>
      <c r="C24" s="4" t="s">
        <v>1056</v>
      </c>
      <c r="D24" s="4" t="s">
        <v>1056</v>
      </c>
    </row>
    <row r="25" spans="1:4">
      <c r="A25" s="4" t="s">
        <v>1042</v>
      </c>
      <c r="B25" s="6" t="n">
        <v>79000</v>
      </c>
      <c r="C25" s="6" t="n">
        <v>82000</v>
      </c>
      <c r="D25" s="6" t="n">
        <v>68000</v>
      </c>
    </row>
    <row r="26" spans="1:4">
      <c r="A26" s="4" t="s">
        <v>1043</v>
      </c>
      <c r="B26" s="4" t="s">
        <v>1057</v>
      </c>
      <c r="C26" s="4" t="s">
        <v>1057</v>
      </c>
      <c r="D26" s="4" t="s">
        <v>1058</v>
      </c>
    </row>
    <row r="27" spans="1:4">
      <c r="A27" s="4" t="s">
        <v>1045</v>
      </c>
      <c r="B27" s="4" t="s">
        <v>1059</v>
      </c>
      <c r="C27" s="4" t="s">
        <v>1060</v>
      </c>
      <c r="D27" s="4" t="s">
        <v>1061</v>
      </c>
    </row>
    <row r="28" spans="1:4">
      <c r="A28" s="4" t="s">
        <v>1048</v>
      </c>
      <c r="B28" s="4" t="s">
        <v>1062</v>
      </c>
      <c r="C28" s="4" t="s">
        <v>1063</v>
      </c>
      <c r="D28" s="4" t="s">
        <v>1064</v>
      </c>
    </row>
    <row r="29" spans="1:4">
      <c r="A29" s="4" t="s">
        <v>1051</v>
      </c>
      <c r="B29" s="6" t="n">
        <v>79000</v>
      </c>
      <c r="C29" s="6" t="n">
        <v>79000</v>
      </c>
      <c r="D29" s="6" t="n">
        <v>134000</v>
      </c>
    </row>
    <row r="30" spans="1:4">
      <c r="A30" s="4" t="s">
        <v>953</v>
      </c>
    </row>
    <row r="31" spans="1:4">
      <c r="A31" s="3" t="s">
        <v>925</v>
      </c>
    </row>
    <row r="32" spans="1:4">
      <c r="A32" s="4" t="s">
        <v>1036</v>
      </c>
      <c r="B32" s="4" t="s">
        <v>967</v>
      </c>
      <c r="C32" s="4" t="s">
        <v>968</v>
      </c>
      <c r="D32" s="4" t="s">
        <v>969</v>
      </c>
    </row>
    <row r="33" spans="1:4">
      <c r="A33" s="4" t="s">
        <v>1037</v>
      </c>
      <c r="B33" s="4" t="s">
        <v>972</v>
      </c>
      <c r="C33" s="4" t="s">
        <v>1065</v>
      </c>
      <c r="D33" s="4" t="s">
        <v>1066</v>
      </c>
    </row>
    <row r="34" spans="1:4">
      <c r="A34" s="4" t="s">
        <v>1038</v>
      </c>
      <c r="B34" s="4" t="s">
        <v>1067</v>
      </c>
      <c r="C34" s="4" t="s">
        <v>1068</v>
      </c>
      <c r="D34" s="4" t="s">
        <v>1069</v>
      </c>
    </row>
    <row r="35" spans="1:4">
      <c r="A35" s="4" t="s">
        <v>1042</v>
      </c>
      <c r="B35" s="6" t="n">
        <v>79000</v>
      </c>
      <c r="C35" s="6" t="n">
        <v>73000</v>
      </c>
      <c r="D35" s="6" t="n">
        <v>65000</v>
      </c>
    </row>
    <row r="36" spans="1:4">
      <c r="A36" s="4" t="s">
        <v>1043</v>
      </c>
      <c r="B36" s="4" t="s">
        <v>967</v>
      </c>
      <c r="C36" s="4" t="s">
        <v>1070</v>
      </c>
      <c r="D36" s="4" t="s">
        <v>1028</v>
      </c>
    </row>
    <row r="37" spans="1:4">
      <c r="A37" s="4" t="s">
        <v>1045</v>
      </c>
      <c r="B37" s="4" t="s">
        <v>666</v>
      </c>
      <c r="C37" s="4" t="s">
        <v>1071</v>
      </c>
      <c r="D37" s="4" t="s">
        <v>629</v>
      </c>
    </row>
    <row r="38" spans="1:4">
      <c r="A38" s="4" t="s">
        <v>1048</v>
      </c>
      <c r="B38" s="4" t="s">
        <v>1072</v>
      </c>
      <c r="C38" s="4" t="s">
        <v>1073</v>
      </c>
      <c r="D38" s="4" t="s">
        <v>1074</v>
      </c>
    </row>
    <row r="39" spans="1:4">
      <c r="A39" s="4" t="s">
        <v>1051</v>
      </c>
      <c r="B39" s="6" t="n">
        <v>79000</v>
      </c>
      <c r="C39" s="6" t="n">
        <v>77000</v>
      </c>
      <c r="D39" s="6" t="n">
        <v>64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075</v>
      </c>
      <c r="B1" s="2" t="s">
        <v>1</v>
      </c>
    </row>
    <row r="2" spans="1:5">
      <c r="B2" s="2" t="s">
        <v>2</v>
      </c>
      <c r="C2" s="2" t="s">
        <v>32</v>
      </c>
      <c r="D2" s="2" t="s">
        <v>97</v>
      </c>
      <c r="E2" s="2" t="s">
        <v>806</v>
      </c>
    </row>
    <row r="3" spans="1:5">
      <c r="A3" s="3" t="s">
        <v>925</v>
      </c>
    </row>
    <row r="4" spans="1:5">
      <c r="A4" s="4" t="s">
        <v>1076</v>
      </c>
      <c r="B4" s="6" t="n">
        <v>91459000</v>
      </c>
      <c r="C4" s="6" t="n">
        <v>64136000</v>
      </c>
      <c r="D4" s="6" t="n">
        <v>66584000</v>
      </c>
      <c r="E4" s="6" t="n">
        <v>57358000</v>
      </c>
    </row>
    <row r="5" spans="1:5">
      <c r="A5" s="4" t="s">
        <v>1077</v>
      </c>
      <c r="B5" s="6" t="n">
        <v>8273696000</v>
      </c>
      <c r="C5" s="6" t="n">
        <v>5763957000</v>
      </c>
    </row>
    <row r="6" spans="1:5">
      <c r="A6" s="4" t="s">
        <v>1078</v>
      </c>
      <c r="B6" s="4" t="s">
        <v>566</v>
      </c>
      <c r="C6" s="4" t="s">
        <v>566</v>
      </c>
    </row>
    <row r="7" spans="1:5">
      <c r="A7" s="4" t="s">
        <v>1079</v>
      </c>
      <c r="B7" s="4" t="s">
        <v>1080</v>
      </c>
      <c r="C7" s="4" t="s">
        <v>1080</v>
      </c>
    </row>
    <row r="8" spans="1:5">
      <c r="A8" s="4" t="s">
        <v>1081</v>
      </c>
      <c r="B8" s="6" t="n">
        <v>753322000</v>
      </c>
      <c r="C8" s="6" t="n">
        <v>592431000</v>
      </c>
      <c r="D8" s="6" t="n">
        <v>393157000</v>
      </c>
    </row>
    <row r="9" spans="1:5">
      <c r="A9" s="4" t="s">
        <v>1082</v>
      </c>
      <c r="B9" s="6" t="n">
        <v>63853606000</v>
      </c>
      <c r="C9" s="6" t="n">
        <v>50539707000</v>
      </c>
    </row>
    <row r="10" spans="1:5">
      <c r="A10" s="4" t="s">
        <v>1083</v>
      </c>
      <c r="B10" s="4" t="s">
        <v>566</v>
      </c>
      <c r="C10" s="4" t="s">
        <v>566</v>
      </c>
    </row>
    <row r="11" spans="1:5">
      <c r="A11" s="4" t="s">
        <v>1084</v>
      </c>
      <c r="B11" s="4" t="s">
        <v>588</v>
      </c>
      <c r="C11" s="4" t="s">
        <v>988</v>
      </c>
    </row>
    <row r="12" spans="1:5">
      <c r="A12" s="4" t="s">
        <v>1085</v>
      </c>
    </row>
    <row r="13" spans="1:5">
      <c r="A13" s="3" t="s">
        <v>925</v>
      </c>
    </row>
    <row r="14" spans="1:5">
      <c r="A14" s="4" t="s">
        <v>1086</v>
      </c>
      <c r="B14" s="6" t="n">
        <v>-1347000</v>
      </c>
      <c r="C14" s="6" t="n">
        <v>-979000</v>
      </c>
    </row>
    <row r="15" spans="1:5">
      <c r="A15" s="4" t="s">
        <v>1087</v>
      </c>
      <c r="B15" s="5" t="n">
        <v>-11848000</v>
      </c>
      <c r="C15" s="5" t="n">
        <v>-10018000</v>
      </c>
    </row>
    <row r="16" spans="1:5">
      <c r="A16" s="4" t="s">
        <v>1088</v>
      </c>
    </row>
    <row r="17" spans="1:5">
      <c r="A17" s="3" t="s">
        <v>925</v>
      </c>
    </row>
    <row r="18" spans="1:5">
      <c r="A18" s="4" t="s">
        <v>1086</v>
      </c>
      <c r="B18" s="5" t="n">
        <v>-2655000</v>
      </c>
      <c r="C18" s="5" t="n">
        <v>-1929000</v>
      </c>
    </row>
    <row r="19" spans="1:5">
      <c r="A19" s="4" t="s">
        <v>1087</v>
      </c>
      <c r="B19" s="5" t="n">
        <v>-23352000</v>
      </c>
      <c r="C19" s="5" t="n">
        <v>-19738000</v>
      </c>
    </row>
    <row r="20" spans="1:5">
      <c r="A20" s="4" t="s">
        <v>1089</v>
      </c>
    </row>
    <row r="21" spans="1:5">
      <c r="A21" s="3" t="s">
        <v>925</v>
      </c>
    </row>
    <row r="22" spans="1:5">
      <c r="A22" s="4" t="s">
        <v>1086</v>
      </c>
      <c r="B22" s="5" t="n">
        <v>-5162000</v>
      </c>
      <c r="C22" s="5" t="n">
        <v>-3748000</v>
      </c>
    </row>
    <row r="23" spans="1:5">
      <c r="A23" s="4" t="s">
        <v>1087</v>
      </c>
      <c r="B23" s="5" t="n">
        <v>-45379000</v>
      </c>
      <c r="C23" s="5" t="n">
        <v>-38330000</v>
      </c>
    </row>
    <row r="24" spans="1:5">
      <c r="A24" s="4" t="s">
        <v>1090</v>
      </c>
    </row>
    <row r="25" spans="1:5">
      <c r="A25" s="3" t="s">
        <v>925</v>
      </c>
    </row>
    <row r="26" spans="1:5">
      <c r="A26" s="4" t="s">
        <v>1086</v>
      </c>
      <c r="B26" s="5" t="n">
        <v>-1954000</v>
      </c>
      <c r="C26" s="5" t="n">
        <v>-1379000</v>
      </c>
    </row>
    <row r="27" spans="1:5">
      <c r="A27" s="4" t="s">
        <v>1087</v>
      </c>
      <c r="B27" s="5" t="n">
        <v>-12267000</v>
      </c>
      <c r="C27" s="5" t="n">
        <v>-9436000</v>
      </c>
    </row>
    <row r="28" spans="1:5">
      <c r="A28" s="4" t="s">
        <v>1091</v>
      </c>
    </row>
    <row r="29" spans="1:5">
      <c r="A29" s="3" t="s">
        <v>925</v>
      </c>
    </row>
    <row r="30" spans="1:5">
      <c r="A30" s="4" t="s">
        <v>1086</v>
      </c>
      <c r="B30" s="5" t="n">
        <v>-3827000</v>
      </c>
      <c r="C30" s="5" t="n">
        <v>-2704000</v>
      </c>
    </row>
    <row r="31" spans="1:5">
      <c r="A31" s="4" t="s">
        <v>1087</v>
      </c>
      <c r="B31" s="5" t="n">
        <v>-24120000</v>
      </c>
      <c r="C31" s="5" t="n">
        <v>-18578000</v>
      </c>
    </row>
    <row r="32" spans="1:5">
      <c r="A32" s="4" t="s">
        <v>1092</v>
      </c>
    </row>
    <row r="33" spans="1:5">
      <c r="A33" s="3" t="s">
        <v>925</v>
      </c>
    </row>
    <row r="34" spans="1:5">
      <c r="A34" s="4" t="s">
        <v>1086</v>
      </c>
      <c r="B34" s="5" t="n">
        <v>-7352000</v>
      </c>
      <c r="C34" s="5" t="n">
        <v>-5202000</v>
      </c>
    </row>
    <row r="35" spans="1:5">
      <c r="A35" s="4" t="s">
        <v>1087</v>
      </c>
      <c r="B35" s="5" t="n">
        <v>-46668000</v>
      </c>
      <c r="C35" s="5" t="n">
        <v>-36037000</v>
      </c>
    </row>
    <row r="36" spans="1:5">
      <c r="A36" s="4" t="s">
        <v>1093</v>
      </c>
    </row>
    <row r="37" spans="1:5">
      <c r="A37" s="3" t="s">
        <v>925</v>
      </c>
    </row>
    <row r="38" spans="1:5">
      <c r="A38" s="4" t="s">
        <v>1086</v>
      </c>
      <c r="B38" s="5" t="n">
        <v>-744000</v>
      </c>
      <c r="C38" s="5" t="n">
        <v>-555000</v>
      </c>
    </row>
    <row r="39" spans="1:5">
      <c r="A39" s="4" t="s">
        <v>1087</v>
      </c>
      <c r="B39" s="5" t="n">
        <v>-5721000</v>
      </c>
      <c r="C39" s="5" t="n">
        <v>-4650000</v>
      </c>
    </row>
    <row r="40" spans="1:5">
      <c r="A40" s="4" t="s">
        <v>1094</v>
      </c>
    </row>
    <row r="41" spans="1:5">
      <c r="A41" s="3" t="s">
        <v>925</v>
      </c>
    </row>
    <row r="42" spans="1:5">
      <c r="A42" s="4" t="s">
        <v>1086</v>
      </c>
      <c r="B42" s="5" t="n">
        <v>-1488000</v>
      </c>
      <c r="C42" s="5" t="n">
        <v>-1110000</v>
      </c>
    </row>
    <row r="43" spans="1:5">
      <c r="A43" s="4" t="s">
        <v>1087</v>
      </c>
      <c r="B43" s="5" t="n">
        <v>-11441000</v>
      </c>
      <c r="C43" s="5" t="n">
        <v>-9300000</v>
      </c>
    </row>
    <row r="44" spans="1:5">
      <c r="A44" s="4" t="s">
        <v>1095</v>
      </c>
    </row>
    <row r="45" spans="1:5">
      <c r="A45" s="3" t="s">
        <v>925</v>
      </c>
    </row>
    <row r="46" spans="1:5">
      <c r="A46" s="4" t="s">
        <v>1086</v>
      </c>
      <c r="B46" s="5" t="n">
        <v>-2976000</v>
      </c>
      <c r="C46" s="5" t="n">
        <v>-2220000</v>
      </c>
    </row>
    <row r="47" spans="1:5">
      <c r="A47" s="4" t="s">
        <v>1087</v>
      </c>
      <c r="B47" s="6" t="n">
        <v>-22883000</v>
      </c>
      <c r="C47" s="6" t="n">
        <v>-18600000</v>
      </c>
    </row>
    <row r="48" spans="1:5">
      <c r="A48" s="4" t="s">
        <v>579</v>
      </c>
    </row>
    <row r="49" spans="1:5">
      <c r="A49" s="3" t="s">
        <v>925</v>
      </c>
    </row>
    <row r="50" spans="1:5">
      <c r="A50" s="4" t="s">
        <v>1096</v>
      </c>
      <c r="B50" s="4" t="s">
        <v>967</v>
      </c>
      <c r="C50" s="4" t="s">
        <v>967</v>
      </c>
    </row>
    <row r="51" spans="1:5">
      <c r="A51" s="4" t="s">
        <v>1097</v>
      </c>
      <c r="B51" s="4" t="s">
        <v>968</v>
      </c>
      <c r="C51" s="4" t="s">
        <v>974</v>
      </c>
    </row>
    <row r="52" spans="1:5">
      <c r="A52" s="4" t="s">
        <v>1098</v>
      </c>
      <c r="B52" s="6" t="n">
        <v>77000</v>
      </c>
      <c r="C52" s="6" t="n">
        <v>77000</v>
      </c>
    </row>
    <row r="53" spans="1:5">
      <c r="A53" s="4" t="s">
        <v>1099</v>
      </c>
      <c r="B53" s="4" t="s">
        <v>967</v>
      </c>
      <c r="C53" s="4" t="s">
        <v>967</v>
      </c>
    </row>
    <row r="54" spans="1:5">
      <c r="A54" s="4" t="s">
        <v>1100</v>
      </c>
      <c r="B54" s="4" t="s">
        <v>955</v>
      </c>
      <c r="C54" s="4" t="s">
        <v>1025</v>
      </c>
    </row>
    <row r="55" spans="1:5">
      <c r="A55" s="4" t="s">
        <v>1048</v>
      </c>
      <c r="B55" s="4" t="s">
        <v>1101</v>
      </c>
      <c r="C55" s="4" t="s">
        <v>1102</v>
      </c>
    </row>
    <row r="56" spans="1:5">
      <c r="A56" s="4" t="s">
        <v>1103</v>
      </c>
      <c r="B56" s="6" t="n">
        <v>78000</v>
      </c>
      <c r="C56" s="6" t="n">
        <v>78000</v>
      </c>
    </row>
    <row r="57" spans="1:5">
      <c r="A57" s="4" t="s">
        <v>1104</v>
      </c>
    </row>
    <row r="58" spans="1:5">
      <c r="A58" s="3" t="s">
        <v>925</v>
      </c>
    </row>
    <row r="59" spans="1:5">
      <c r="A59" s="4" t="s">
        <v>1105</v>
      </c>
      <c r="B59" s="4" t="s">
        <v>1102</v>
      </c>
      <c r="C59" s="4" t="s">
        <v>1106</v>
      </c>
    </row>
    <row r="60" spans="1:5">
      <c r="A60" s="4" t="s">
        <v>582</v>
      </c>
    </row>
    <row r="61" spans="1:5">
      <c r="A61" s="3" t="s">
        <v>925</v>
      </c>
    </row>
    <row r="62" spans="1:5">
      <c r="A62" s="4" t="s">
        <v>1096</v>
      </c>
      <c r="B62" s="4" t="s">
        <v>1057</v>
      </c>
      <c r="C62" s="4" t="s">
        <v>1057</v>
      </c>
    </row>
    <row r="63" spans="1:5">
      <c r="A63" s="4" t="s">
        <v>1097</v>
      </c>
      <c r="B63" s="4" t="s">
        <v>976</v>
      </c>
      <c r="C63" s="4" t="s">
        <v>977</v>
      </c>
    </row>
    <row r="64" spans="1:5">
      <c r="A64" s="4" t="s">
        <v>1098</v>
      </c>
      <c r="B64" s="6" t="n">
        <v>79000</v>
      </c>
      <c r="C64" s="6" t="n">
        <v>79000</v>
      </c>
    </row>
    <row r="65" spans="1:5">
      <c r="A65" s="4" t="s">
        <v>1099</v>
      </c>
      <c r="B65" s="4" t="s">
        <v>1107</v>
      </c>
      <c r="C65" s="4" t="s">
        <v>1027</v>
      </c>
    </row>
    <row r="66" spans="1:5">
      <c r="A66" s="4" t="s">
        <v>1100</v>
      </c>
      <c r="B66" s="4" t="s">
        <v>1108</v>
      </c>
      <c r="C66" s="4" t="s">
        <v>1109</v>
      </c>
    </row>
    <row r="67" spans="1:5">
      <c r="A67" s="4" t="s">
        <v>1048</v>
      </c>
      <c r="B67" s="4" t="s">
        <v>1073</v>
      </c>
      <c r="C67" s="4" t="s">
        <v>1055</v>
      </c>
    </row>
    <row r="68" spans="1:5">
      <c r="A68" s="4" t="s">
        <v>1103</v>
      </c>
      <c r="B68" s="6" t="n">
        <v>79000</v>
      </c>
      <c r="C68" s="6" t="n">
        <v>79000</v>
      </c>
    </row>
    <row r="69" spans="1:5">
      <c r="A69" s="4" t="s">
        <v>1110</v>
      </c>
    </row>
    <row r="70" spans="1:5">
      <c r="A70" s="3" t="s">
        <v>925</v>
      </c>
    </row>
    <row r="71" spans="1:5">
      <c r="A71" s="4" t="s">
        <v>1105</v>
      </c>
      <c r="B71" s="4" t="s">
        <v>985</v>
      </c>
      <c r="C71" s="4" t="s">
        <v>1111</v>
      </c>
    </row>
    <row r="72" spans="1:5">
      <c r="A72" s="4" t="s">
        <v>953</v>
      </c>
    </row>
    <row r="73" spans="1:5">
      <c r="A73" s="3" t="s">
        <v>925</v>
      </c>
    </row>
    <row r="74" spans="1:5">
      <c r="A74" s="4" t="s">
        <v>1096</v>
      </c>
      <c r="B74" s="4" t="s">
        <v>967</v>
      </c>
      <c r="C74" s="4" t="s">
        <v>967</v>
      </c>
    </row>
    <row r="75" spans="1:5">
      <c r="A75" s="4" t="s">
        <v>1097</v>
      </c>
      <c r="B75" s="4" t="s">
        <v>971</v>
      </c>
      <c r="C75" s="4" t="s">
        <v>972</v>
      </c>
    </row>
    <row r="76" spans="1:5">
      <c r="A76" s="4" t="s">
        <v>1098</v>
      </c>
      <c r="B76" s="6" t="n">
        <v>79000</v>
      </c>
      <c r="C76" s="6" t="n">
        <v>79000</v>
      </c>
    </row>
    <row r="77" spans="1:5">
      <c r="A77" s="4" t="s">
        <v>1099</v>
      </c>
      <c r="B77" s="4" t="s">
        <v>967</v>
      </c>
      <c r="C77" s="4" t="s">
        <v>967</v>
      </c>
    </row>
    <row r="78" spans="1:5">
      <c r="A78" s="4" t="s">
        <v>1100</v>
      </c>
      <c r="B78" s="4" t="s">
        <v>990</v>
      </c>
      <c r="C78" s="4" t="s">
        <v>1112</v>
      </c>
    </row>
    <row r="79" spans="1:5">
      <c r="A79" s="4" t="s">
        <v>1048</v>
      </c>
      <c r="B79" s="4" t="s">
        <v>1113</v>
      </c>
      <c r="C79" s="4" t="s">
        <v>1073</v>
      </c>
    </row>
    <row r="80" spans="1:5">
      <c r="A80" s="4" t="s">
        <v>1103</v>
      </c>
      <c r="B80" s="6" t="n">
        <v>79000</v>
      </c>
      <c r="C80" s="6" t="n">
        <v>79000</v>
      </c>
    </row>
    <row r="81" spans="1:5">
      <c r="A81" s="4" t="s">
        <v>1114</v>
      </c>
    </row>
    <row r="82" spans="1:5">
      <c r="A82" s="3" t="s">
        <v>925</v>
      </c>
    </row>
    <row r="83" spans="1:5">
      <c r="A83" s="4" t="s">
        <v>1105</v>
      </c>
      <c r="B83" s="4" t="s">
        <v>985</v>
      </c>
      <c r="C83" s="4" t="s">
        <v>11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809</v>
      </c>
      <c r="B3" s="6" t="n">
        <v>1269515</v>
      </c>
      <c r="C3" s="6" t="n">
        <v>1673112</v>
      </c>
    </row>
    <row r="4" spans="1:3">
      <c r="A4" s="4" t="s">
        <v>1117</v>
      </c>
      <c r="B4" s="5" t="n">
        <v>1249277</v>
      </c>
      <c r="C4" s="5" t="n">
        <v>1653748</v>
      </c>
    </row>
    <row r="5" spans="1:3">
      <c r="A5" s="4" t="s">
        <v>1118</v>
      </c>
      <c r="B5" s="5" t="n">
        <v>1249277</v>
      </c>
      <c r="C5" s="5" t="n">
        <v>1653748</v>
      </c>
    </row>
    <row r="6" spans="1:3">
      <c r="A6" s="4" t="s">
        <v>624</v>
      </c>
    </row>
    <row r="7" spans="1:3">
      <c r="A7" s="3" t="s">
        <v>1116</v>
      </c>
    </row>
    <row r="8" spans="1:3">
      <c r="A8" s="4" t="s">
        <v>809</v>
      </c>
      <c r="B8" s="5" t="n">
        <v>279571</v>
      </c>
      <c r="C8" s="5" t="n">
        <v>804616</v>
      </c>
    </row>
    <row r="9" spans="1:3">
      <c r="A9" s="4" t="s">
        <v>1119</v>
      </c>
    </row>
    <row r="10" spans="1:3">
      <c r="A10" s="3" t="s">
        <v>1116</v>
      </c>
    </row>
    <row r="11" spans="1:3">
      <c r="A11" s="4" t="s">
        <v>1117</v>
      </c>
      <c r="B11" s="5" t="n">
        <v>1201992</v>
      </c>
      <c r="C11" s="5" t="n">
        <v>1627010</v>
      </c>
    </row>
    <row r="12" spans="1:3">
      <c r="A12" s="4" t="s">
        <v>1120</v>
      </c>
      <c r="B12" s="5" t="n">
        <v>47285</v>
      </c>
      <c r="C12" s="5" t="n">
        <v>26738</v>
      </c>
    </row>
    <row r="13" spans="1:3">
      <c r="A13" s="4" t="s">
        <v>1121</v>
      </c>
    </row>
    <row r="14" spans="1:3">
      <c r="A14" s="3" t="s">
        <v>1116</v>
      </c>
    </row>
    <row r="15" spans="1:3">
      <c r="A15" s="4" t="s">
        <v>809</v>
      </c>
      <c r="B15" s="5" t="n">
        <v>971910</v>
      </c>
      <c r="C15" s="5" t="n">
        <v>847810</v>
      </c>
    </row>
    <row r="16" spans="1:3">
      <c r="A16" s="4" t="s">
        <v>1122</v>
      </c>
    </row>
    <row r="17" spans="1:3">
      <c r="A17" s="3" t="s">
        <v>1116</v>
      </c>
    </row>
    <row r="18" spans="1:3">
      <c r="A18" s="4" t="s">
        <v>809</v>
      </c>
      <c r="B18" s="5" t="n">
        <v>0</v>
      </c>
      <c r="C18" s="5" t="n">
        <v>6042</v>
      </c>
    </row>
    <row r="19" spans="1:3">
      <c r="A19" s="4" t="s">
        <v>1123</v>
      </c>
    </row>
    <row r="20" spans="1:3">
      <c r="A20" s="3" t="s">
        <v>1116</v>
      </c>
    </row>
    <row r="21" spans="1:3">
      <c r="A21" s="4" t="s">
        <v>809</v>
      </c>
      <c r="B21" s="5" t="n">
        <v>279571</v>
      </c>
      <c r="C21" s="5" t="n">
        <v>804616</v>
      </c>
    </row>
    <row r="22" spans="1:3">
      <c r="A22" s="4" t="s">
        <v>1124</v>
      </c>
    </row>
    <row r="23" spans="1:3">
      <c r="A23" s="3" t="s">
        <v>1116</v>
      </c>
    </row>
    <row r="24" spans="1:3">
      <c r="A24" s="4" t="s">
        <v>809</v>
      </c>
      <c r="B24" s="5" t="n">
        <v>9898</v>
      </c>
      <c r="C24" s="5" t="n">
        <v>8961</v>
      </c>
    </row>
    <row r="25" spans="1:3">
      <c r="A25" s="4" t="s">
        <v>1125</v>
      </c>
    </row>
    <row r="26" spans="1:3">
      <c r="A26" s="3" t="s">
        <v>1116</v>
      </c>
    </row>
    <row r="27" spans="1:3">
      <c r="A27" s="4" t="s">
        <v>809</v>
      </c>
      <c r="B27" s="6" t="n">
        <v>8136</v>
      </c>
      <c r="C27" s="6" t="n">
        <v>56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26</v>
      </c>
      <c r="B1" s="2" t="s">
        <v>1</v>
      </c>
    </row>
    <row r="2" spans="1:2">
      <c r="B2" s="2" t="s">
        <v>2</v>
      </c>
    </row>
    <row r="3" spans="1:2">
      <c r="A3" s="4" t="s">
        <v>579</v>
      </c>
    </row>
    <row r="4" spans="1:2">
      <c r="A4" s="3" t="s">
        <v>1116</v>
      </c>
    </row>
    <row r="5" spans="1:2">
      <c r="A5" s="4" t="s">
        <v>1127</v>
      </c>
      <c r="B5" s="4" t="s">
        <v>596</v>
      </c>
    </row>
    <row r="6" spans="1:2">
      <c r="A6" s="4" t="s">
        <v>582</v>
      </c>
    </row>
    <row r="7" spans="1:2">
      <c r="A7" s="3" t="s">
        <v>1116</v>
      </c>
    </row>
    <row r="8" spans="1:2">
      <c r="A8" s="4" t="s">
        <v>1127</v>
      </c>
      <c r="B8" s="4" t="s">
        <v>59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3" t="s">
        <v>1129</v>
      </c>
    </row>
    <row r="3" spans="1:3">
      <c r="A3" s="4" t="s">
        <v>1130</v>
      </c>
      <c r="B3" s="6" t="n">
        <v>1089473</v>
      </c>
      <c r="C3" s="6" t="n">
        <v>1721741</v>
      </c>
    </row>
    <row r="4" spans="1:3">
      <c r="A4" s="4" t="s">
        <v>899</v>
      </c>
      <c r="B4" s="5" t="n">
        <v>1360642</v>
      </c>
      <c r="C4" s="5" t="n">
        <v>2208183</v>
      </c>
    </row>
    <row r="5" spans="1:3">
      <c r="A5" s="4" t="s">
        <v>815</v>
      </c>
      <c r="B5" s="5" t="n">
        <v>321040</v>
      </c>
      <c r="C5" s="5" t="n">
        <v>367169</v>
      </c>
    </row>
    <row r="6" spans="1:3">
      <c r="A6" s="4" t="s">
        <v>1131</v>
      </c>
      <c r="B6" s="5" t="n">
        <v>1081893</v>
      </c>
      <c r="C6" s="5" t="n">
        <v>1712190</v>
      </c>
    </row>
    <row r="7" spans="1:3">
      <c r="A7" s="4" t="s">
        <v>902</v>
      </c>
    </row>
    <row r="8" spans="1:3">
      <c r="A8" s="3" t="s">
        <v>1129</v>
      </c>
    </row>
    <row r="9" spans="1:3">
      <c r="A9" s="4" t="s">
        <v>1130</v>
      </c>
      <c r="B9" s="5" t="n">
        <v>1269515</v>
      </c>
      <c r="C9" s="5" t="n">
        <v>1673112</v>
      </c>
    </row>
    <row r="10" spans="1:3">
      <c r="A10" s="4" t="s">
        <v>49</v>
      </c>
      <c r="B10" s="5" t="n">
        <v>760853</v>
      </c>
      <c r="C10" s="5" t="n">
        <v>1345021</v>
      </c>
    </row>
    <row r="11" spans="1:3">
      <c r="A11" s="4" t="s">
        <v>1132</v>
      </c>
    </row>
    <row r="12" spans="1:3">
      <c r="A12" s="3" t="s">
        <v>1129</v>
      </c>
    </row>
    <row r="13" spans="1:3">
      <c r="A13" s="4" t="s">
        <v>1130</v>
      </c>
      <c r="B13" s="5" t="n">
        <v>321040</v>
      </c>
      <c r="C13" s="5" t="n">
        <v>367169</v>
      </c>
    </row>
    <row r="14" spans="1:3">
      <c r="A14" s="4" t="s">
        <v>899</v>
      </c>
      <c r="B14" s="5" t="n">
        <v>316684</v>
      </c>
      <c r="C14" s="5" t="n">
        <v>368524</v>
      </c>
    </row>
    <row r="15" spans="1:3">
      <c r="A15" s="4" t="s">
        <v>1133</v>
      </c>
    </row>
    <row r="16" spans="1:3">
      <c r="A16" s="3" t="s">
        <v>1129</v>
      </c>
    </row>
    <row r="17" spans="1:3">
      <c r="A17" s="4" t="s">
        <v>1130</v>
      </c>
      <c r="B17" s="5" t="n">
        <v>768433</v>
      </c>
      <c r="C17" s="5" t="n">
        <v>1354572</v>
      </c>
    </row>
    <row r="18" spans="1:3">
      <c r="A18" s="4" t="s">
        <v>899</v>
      </c>
      <c r="B18" s="5" t="n">
        <v>1043958</v>
      </c>
      <c r="C18" s="5" t="n">
        <v>1839659</v>
      </c>
    </row>
    <row r="19" spans="1:3">
      <c r="A19" s="4" t="s">
        <v>1134</v>
      </c>
    </row>
    <row r="20" spans="1:3">
      <c r="A20" s="3" t="s">
        <v>1129</v>
      </c>
    </row>
    <row r="21" spans="1:3">
      <c r="A21" s="4" t="s">
        <v>1130</v>
      </c>
      <c r="B21" s="5" t="n">
        <v>353648</v>
      </c>
      <c r="C21" s="5" t="n">
        <v>742988</v>
      </c>
    </row>
    <row r="22" spans="1:3">
      <c r="A22" s="4" t="s">
        <v>899</v>
      </c>
      <c r="B22" s="5" t="n">
        <v>524949</v>
      </c>
      <c r="C22" s="5" t="n">
        <v>1020994</v>
      </c>
    </row>
    <row r="23" spans="1:3">
      <c r="A23" s="4" t="s">
        <v>1135</v>
      </c>
    </row>
    <row r="24" spans="1:3">
      <c r="A24" s="3" t="s">
        <v>1129</v>
      </c>
    </row>
    <row r="25" spans="1:3">
      <c r="A25" s="4" t="s">
        <v>1130</v>
      </c>
      <c r="B25" s="5" t="n">
        <v>414785</v>
      </c>
      <c r="C25" s="5" t="n">
        <v>611584</v>
      </c>
    </row>
    <row r="26" spans="1:3">
      <c r="A26" s="4" t="s">
        <v>899</v>
      </c>
      <c r="B26" s="5" t="n">
        <v>519009</v>
      </c>
      <c r="C26" s="5" t="n">
        <v>818665</v>
      </c>
    </row>
    <row r="27" spans="1:3">
      <c r="A27" s="4" t="s">
        <v>1136</v>
      </c>
    </row>
    <row r="28" spans="1:3">
      <c r="A28" s="3" t="s">
        <v>1129</v>
      </c>
    </row>
    <row r="29" spans="1:3">
      <c r="A29" s="4" t="s">
        <v>1130</v>
      </c>
      <c r="B29" s="5" t="n">
        <v>189724</v>
      </c>
      <c r="C29" s="5" t="n">
        <v>232700</v>
      </c>
    </row>
    <row r="30" spans="1:3">
      <c r="A30" s="4" t="s">
        <v>899</v>
      </c>
      <c r="B30" s="5" t="n">
        <v>242335</v>
      </c>
      <c r="C30" s="5" t="n">
        <v>317409</v>
      </c>
    </row>
    <row r="31" spans="1:3">
      <c r="A31" s="4" t="s">
        <v>1137</v>
      </c>
    </row>
    <row r="32" spans="1:3">
      <c r="A32" s="3" t="s">
        <v>1129</v>
      </c>
    </row>
    <row r="33" spans="1:3">
      <c r="A33" s="4" t="s">
        <v>1130</v>
      </c>
      <c r="B33" s="5" t="n">
        <v>186929</v>
      </c>
      <c r="C33" s="5" t="n">
        <v>296901</v>
      </c>
    </row>
    <row r="34" spans="1:3">
      <c r="A34" s="4" t="s">
        <v>899</v>
      </c>
      <c r="B34" s="5" t="n">
        <v>236840</v>
      </c>
      <c r="C34" s="5" t="n">
        <v>408943</v>
      </c>
    </row>
    <row r="35" spans="1:3">
      <c r="A35" s="4" t="s">
        <v>1138</v>
      </c>
    </row>
    <row r="36" spans="1:3">
      <c r="A36" s="3" t="s">
        <v>1129</v>
      </c>
    </row>
    <row r="37" spans="1:3">
      <c r="A37" s="4" t="s">
        <v>1130</v>
      </c>
      <c r="B37" s="5" t="n">
        <v>38132</v>
      </c>
      <c r="C37" s="5" t="n">
        <v>81983</v>
      </c>
    </row>
    <row r="38" spans="1:3">
      <c r="A38" s="4" t="s">
        <v>899</v>
      </c>
      <c r="B38" s="6" t="n">
        <v>39834</v>
      </c>
      <c r="C38" s="6" t="n">
        <v>923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234</v>
      </c>
    </row>
    <row r="3" spans="1:3">
      <c r="A3" s="4" t="s">
        <v>1140</v>
      </c>
      <c r="B3" s="4" t="s">
        <v>1141</v>
      </c>
      <c r="C3" s="4" t="s">
        <v>1142</v>
      </c>
    </row>
    <row r="4" spans="1:3">
      <c r="A4" s="4" t="s">
        <v>1143</v>
      </c>
      <c r="B4" s="4" t="s">
        <v>1053</v>
      </c>
      <c r="C4" s="4" t="s">
        <v>11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234</v>
      </c>
    </row>
    <row r="3" spans="1:3">
      <c r="A3" s="4" t="s">
        <v>1146</v>
      </c>
      <c r="B3" s="4" t="s">
        <v>1007</v>
      </c>
      <c r="C3" s="4" t="s">
        <v>1007</v>
      </c>
    </row>
    <row r="4" spans="1:3">
      <c r="A4" s="4" t="s">
        <v>1147</v>
      </c>
      <c r="B4" s="4" t="s">
        <v>1014</v>
      </c>
      <c r="C4" s="4" t="s">
        <v>10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148</v>
      </c>
      <c r="B1" s="2" t="s">
        <v>2</v>
      </c>
      <c r="C1" s="2" t="s">
        <v>32</v>
      </c>
      <c r="D1" s="2" t="s">
        <v>97</v>
      </c>
      <c r="E1" s="2" t="s">
        <v>806</v>
      </c>
    </row>
    <row r="2" spans="1:5">
      <c r="A2" s="3" t="s">
        <v>1149</v>
      </c>
    </row>
    <row r="3" spans="1:5">
      <c r="A3" s="4" t="s">
        <v>1150</v>
      </c>
      <c r="B3" s="6" t="n">
        <v>115803000</v>
      </c>
      <c r="C3" s="6" t="n">
        <v>71093000</v>
      </c>
    </row>
    <row r="4" spans="1:5">
      <c r="A4" s="4" t="s">
        <v>812</v>
      </c>
      <c r="B4" s="5" t="n">
        <v>-1922000</v>
      </c>
      <c r="C4" s="5" t="n">
        <v>-37384000</v>
      </c>
    </row>
    <row r="5" spans="1:5">
      <c r="A5" s="4" t="s">
        <v>813</v>
      </c>
      <c r="B5" s="5" t="n">
        <v>113881000</v>
      </c>
      <c r="C5" s="5" t="n">
        <v>33709000</v>
      </c>
    </row>
    <row r="6" spans="1:5">
      <c r="A6" s="4" t="s">
        <v>1151</v>
      </c>
      <c r="B6" s="5" t="n">
        <v>76000</v>
      </c>
      <c r="C6" s="5" t="n">
        <v>-18071000</v>
      </c>
    </row>
    <row r="7" spans="1:5">
      <c r="A7" s="4" t="s">
        <v>1152</v>
      </c>
      <c r="B7" s="5" t="n">
        <v>26058000</v>
      </c>
      <c r="C7" s="5" t="n">
        <v>9078000</v>
      </c>
    </row>
    <row r="8" spans="1:5">
      <c r="A8" s="4" t="s">
        <v>1153</v>
      </c>
      <c r="B8" s="5" t="n">
        <v>3305000</v>
      </c>
      <c r="C8" s="5" t="n">
        <v>28885000</v>
      </c>
    </row>
    <row r="9" spans="1:5">
      <c r="A9" s="4" t="s">
        <v>817</v>
      </c>
      <c r="B9" s="5" t="n">
        <v>-1999000</v>
      </c>
      <c r="C9" s="5" t="n">
        <v>-19312000</v>
      </c>
    </row>
    <row r="10" spans="1:5">
      <c r="A10" s="4" t="s">
        <v>818</v>
      </c>
      <c r="B10" s="5" t="n">
        <v>1306000</v>
      </c>
      <c r="C10" s="5" t="n">
        <v>9573000</v>
      </c>
    </row>
    <row r="11" spans="1:5">
      <c r="A11" s="4" t="s">
        <v>827</v>
      </c>
    </row>
    <row r="12" spans="1:5">
      <c r="A12" s="3" t="s">
        <v>1149</v>
      </c>
    </row>
    <row r="13" spans="1:5">
      <c r="A13" s="4" t="s">
        <v>1154</v>
      </c>
      <c r="B13" s="5" t="n">
        <v>0</v>
      </c>
      <c r="C13" s="5" t="n">
        <v>0</v>
      </c>
    </row>
    <row r="14" spans="1:5">
      <c r="A14" s="4" t="s">
        <v>1150</v>
      </c>
      <c r="B14" s="5" t="n">
        <v>3748000</v>
      </c>
      <c r="C14" s="5" t="n">
        <v>0</v>
      </c>
    </row>
    <row r="15" spans="1:5">
      <c r="A15" s="4" t="s">
        <v>812</v>
      </c>
      <c r="B15" s="5" t="n">
        <v>0</v>
      </c>
      <c r="C15" s="5" t="n">
        <v>0</v>
      </c>
    </row>
    <row r="16" spans="1:5">
      <c r="A16" s="4" t="s">
        <v>813</v>
      </c>
      <c r="B16" s="5" t="n">
        <v>3748000</v>
      </c>
      <c r="C16" s="5" t="n">
        <v>0</v>
      </c>
    </row>
    <row r="17" spans="1:5">
      <c r="A17" s="4" t="s">
        <v>1153</v>
      </c>
      <c r="B17" s="5" t="n">
        <v>0</v>
      </c>
      <c r="C17" s="5" t="n">
        <v>0</v>
      </c>
    </row>
    <row r="18" spans="1:5">
      <c r="A18" s="4" t="s">
        <v>819</v>
      </c>
    </row>
    <row r="19" spans="1:5">
      <c r="A19" s="3" t="s">
        <v>1149</v>
      </c>
    </row>
    <row r="20" spans="1:5">
      <c r="A20" s="4" t="s">
        <v>1154</v>
      </c>
      <c r="B20" s="5" t="n">
        <v>26845392000</v>
      </c>
      <c r="C20" s="5" t="n">
        <v>14379850000</v>
      </c>
    </row>
    <row r="21" spans="1:5">
      <c r="A21" s="4" t="s">
        <v>1150</v>
      </c>
      <c r="B21" s="5" t="n">
        <v>98640000</v>
      </c>
      <c r="C21" s="5" t="n">
        <v>15610000</v>
      </c>
    </row>
    <row r="22" spans="1:5">
      <c r="A22" s="4" t="s">
        <v>812</v>
      </c>
      <c r="B22" s="5" t="n">
        <v>0</v>
      </c>
      <c r="C22" s="5" t="n">
        <v>0</v>
      </c>
    </row>
    <row r="23" spans="1:5">
      <c r="A23" s="4" t="s">
        <v>813</v>
      </c>
      <c r="B23" s="5" t="n">
        <v>98640000</v>
      </c>
      <c r="C23" s="5" t="n">
        <v>15610000</v>
      </c>
    </row>
    <row r="24" spans="1:5">
      <c r="A24" s="4" t="s">
        <v>1153</v>
      </c>
      <c r="B24" s="5" t="n">
        <v>0</v>
      </c>
      <c r="C24" s="5" t="n">
        <v>0</v>
      </c>
    </row>
    <row r="25" spans="1:5">
      <c r="A25" s="4" t="s">
        <v>820</v>
      </c>
    </row>
    <row r="26" spans="1:5">
      <c r="A26" s="3" t="s">
        <v>1149</v>
      </c>
    </row>
    <row r="27" spans="1:5">
      <c r="A27" s="4" t="s">
        <v>1154</v>
      </c>
      <c r="B27" s="5" t="n">
        <v>1250803000</v>
      </c>
      <c r="C27" s="5" t="n">
        <v>1420468000</v>
      </c>
    </row>
    <row r="28" spans="1:5">
      <c r="A28" s="4" t="s">
        <v>1150</v>
      </c>
      <c r="B28" s="5" t="n">
        <v>4859000</v>
      </c>
      <c r="C28" s="5" t="n">
        <v>7069000</v>
      </c>
    </row>
    <row r="29" spans="1:5">
      <c r="A29" s="4" t="s">
        <v>813</v>
      </c>
      <c r="B29" s="5" t="n">
        <v>4859000</v>
      </c>
      <c r="C29" s="5" t="n">
        <v>7069000</v>
      </c>
    </row>
    <row r="30" spans="1:5">
      <c r="A30" s="4" t="s">
        <v>1153</v>
      </c>
      <c r="B30" s="5" t="n">
        <v>227000</v>
      </c>
      <c r="C30" s="5" t="n">
        <v>3292000</v>
      </c>
    </row>
    <row r="31" spans="1:5">
      <c r="A31" s="4" t="s">
        <v>821</v>
      </c>
    </row>
    <row r="32" spans="1:5">
      <c r="A32" s="3" t="s">
        <v>1149</v>
      </c>
    </row>
    <row r="33" spans="1:5">
      <c r="A33" s="4" t="s">
        <v>1154</v>
      </c>
      <c r="B33" s="5" t="n">
        <v>1996235000</v>
      </c>
      <c r="C33" s="5" t="n">
        <v>4840707000</v>
      </c>
      <c r="D33" s="6" t="n">
        <v>2469550000</v>
      </c>
      <c r="E33" s="6" t="n">
        <v>1100700000</v>
      </c>
    </row>
    <row r="34" spans="1:5">
      <c r="A34" s="4" t="s">
        <v>1150</v>
      </c>
      <c r="B34" s="5" t="n">
        <v>4343000</v>
      </c>
      <c r="C34" s="5" t="n">
        <v>30879000</v>
      </c>
    </row>
    <row r="35" spans="1:5">
      <c r="A35" s="4" t="s">
        <v>812</v>
      </c>
      <c r="B35" s="5" t="n">
        <v>0</v>
      </c>
      <c r="C35" s="5" t="n">
        <v>0</v>
      </c>
    </row>
    <row r="36" spans="1:5">
      <c r="A36" s="4" t="s">
        <v>813</v>
      </c>
      <c r="B36" s="5" t="n">
        <v>4343000</v>
      </c>
      <c r="C36" s="5" t="n">
        <v>30879000</v>
      </c>
    </row>
    <row r="37" spans="1:5">
      <c r="A37" s="4" t="s">
        <v>1153</v>
      </c>
      <c r="B37" s="5" t="n">
        <v>248000</v>
      </c>
      <c r="C37" s="5" t="n">
        <v>7619000</v>
      </c>
    </row>
    <row r="38" spans="1:5">
      <c r="A38" s="4" t="s">
        <v>1155</v>
      </c>
    </row>
    <row r="39" spans="1:5">
      <c r="A39" s="3" t="s">
        <v>1149</v>
      </c>
    </row>
    <row r="40" spans="1:5">
      <c r="A40" s="4" t="s">
        <v>1154</v>
      </c>
      <c r="B40" s="5" t="n">
        <v>2565271000</v>
      </c>
      <c r="C40" s="5" t="n">
        <v>6148242000</v>
      </c>
      <c r="D40" s="5" t="n">
        <v>2450642000</v>
      </c>
      <c r="E40" s="5" t="n">
        <v>1601283000</v>
      </c>
    </row>
    <row r="41" spans="1:5">
      <c r="A41" s="4" t="s">
        <v>1150</v>
      </c>
      <c r="B41" s="5" t="n">
        <v>387000</v>
      </c>
      <c r="C41" s="5" t="n">
        <v>13164000</v>
      </c>
    </row>
    <row r="42" spans="1:5">
      <c r="A42" s="4" t="s">
        <v>812</v>
      </c>
      <c r="B42" s="5" t="n">
        <v>0</v>
      </c>
      <c r="C42" s="5" t="n">
        <v>0</v>
      </c>
    </row>
    <row r="43" spans="1:5">
      <c r="A43" s="4" t="s">
        <v>813</v>
      </c>
      <c r="B43" s="5" t="n">
        <v>387000</v>
      </c>
      <c r="C43" s="5" t="n">
        <v>13164000</v>
      </c>
    </row>
    <row r="44" spans="1:5">
      <c r="A44" s="4" t="s">
        <v>1153</v>
      </c>
      <c r="B44" s="5" t="n">
        <v>2830000</v>
      </c>
      <c r="C44" s="5" t="n">
        <v>17974000</v>
      </c>
    </row>
    <row r="45" spans="1:5">
      <c r="A45" s="4" t="s">
        <v>823</v>
      </c>
    </row>
    <row r="46" spans="1:5">
      <c r="A46" s="3" t="s">
        <v>1149</v>
      </c>
    </row>
    <row r="47" spans="1:5">
      <c r="A47" s="4" t="s">
        <v>1154</v>
      </c>
      <c r="B47" s="5" t="n">
        <v>2375000000</v>
      </c>
      <c r="C47" s="5" t="n">
        <v>925000000</v>
      </c>
      <c r="D47" s="5" t="n">
        <v>375000000</v>
      </c>
      <c r="E47" s="5" t="n">
        <v>340000000</v>
      </c>
    </row>
    <row r="48" spans="1:5">
      <c r="A48" s="4" t="s">
        <v>1150</v>
      </c>
      <c r="B48" s="5" t="n">
        <v>3170000</v>
      </c>
      <c r="C48" s="5" t="n">
        <v>1697000</v>
      </c>
    </row>
    <row r="49" spans="1:5">
      <c r="A49" s="4" t="s">
        <v>812</v>
      </c>
      <c r="B49" s="5" t="n">
        <v>0</v>
      </c>
      <c r="C49" s="5" t="n">
        <v>0</v>
      </c>
    </row>
    <row r="50" spans="1:5">
      <c r="A50" s="4" t="s">
        <v>813</v>
      </c>
      <c r="B50" s="5" t="n">
        <v>3170000</v>
      </c>
      <c r="C50" s="5" t="n">
        <v>1697000</v>
      </c>
    </row>
    <row r="51" spans="1:5">
      <c r="A51" s="4" t="s">
        <v>1153</v>
      </c>
      <c r="B51" s="5" t="n">
        <v>0</v>
      </c>
      <c r="C51" s="5" t="n">
        <v>0</v>
      </c>
    </row>
    <row r="52" spans="1:5">
      <c r="A52" s="4" t="s">
        <v>825</v>
      </c>
    </row>
    <row r="53" spans="1:5">
      <c r="A53" s="3" t="s">
        <v>1149</v>
      </c>
    </row>
    <row r="54" spans="1:5">
      <c r="A54" s="4" t="s">
        <v>1154</v>
      </c>
      <c r="B54" s="5" t="n">
        <v>0</v>
      </c>
      <c r="C54" s="5" t="n">
        <v>750000000</v>
      </c>
      <c r="D54" s="5" t="n">
        <v>0</v>
      </c>
      <c r="E54" s="5" t="n">
        <v>0</v>
      </c>
    </row>
    <row r="55" spans="1:5">
      <c r="A55" s="4" t="s">
        <v>1150</v>
      </c>
      <c r="B55" s="5" t="n">
        <v>0</v>
      </c>
      <c r="C55" s="5" t="n">
        <v>142000</v>
      </c>
    </row>
    <row r="56" spans="1:5">
      <c r="A56" s="4" t="s">
        <v>812</v>
      </c>
      <c r="B56" s="5" t="n">
        <v>0</v>
      </c>
      <c r="C56" s="5" t="n">
        <v>0</v>
      </c>
    </row>
    <row r="57" spans="1:5">
      <c r="A57" s="4" t="s">
        <v>813</v>
      </c>
      <c r="B57" s="5" t="n">
        <v>0</v>
      </c>
      <c r="C57" s="5" t="n">
        <v>142000</v>
      </c>
    </row>
    <row r="58" spans="1:5">
      <c r="A58" s="4" t="s">
        <v>1153</v>
      </c>
      <c r="B58" s="5" t="n">
        <v>0</v>
      </c>
      <c r="C58" s="5" t="n">
        <v>0</v>
      </c>
    </row>
    <row r="59" spans="1:5">
      <c r="A59" s="4" t="s">
        <v>826</v>
      </c>
    </row>
    <row r="60" spans="1:5">
      <c r="A60" s="3" t="s">
        <v>1149</v>
      </c>
    </row>
    <row r="61" spans="1:5">
      <c r="A61" s="4" t="s">
        <v>1154</v>
      </c>
      <c r="B61" s="5" t="n">
        <v>0</v>
      </c>
      <c r="C61" s="5" t="n">
        <v>200000000</v>
      </c>
      <c r="D61" s="5" t="n">
        <v>50000000</v>
      </c>
      <c r="E61" s="5" t="n">
        <v>1030000000</v>
      </c>
    </row>
    <row r="62" spans="1:5">
      <c r="A62" s="4" t="s">
        <v>1150</v>
      </c>
      <c r="B62" s="5" t="n">
        <v>0</v>
      </c>
      <c r="C62" s="5" t="n">
        <v>63000</v>
      </c>
    </row>
    <row r="63" spans="1:5">
      <c r="A63" s="4" t="s">
        <v>812</v>
      </c>
      <c r="B63" s="5" t="n">
        <v>0</v>
      </c>
      <c r="C63" s="5" t="n">
        <v>0</v>
      </c>
    </row>
    <row r="64" spans="1:5">
      <c r="A64" s="4" t="s">
        <v>813</v>
      </c>
      <c r="B64" s="5" t="n">
        <v>0</v>
      </c>
      <c r="C64" s="5" t="n">
        <v>63000</v>
      </c>
    </row>
    <row r="65" spans="1:5">
      <c r="A65" s="4" t="s">
        <v>1153</v>
      </c>
      <c r="B65" s="5" t="n">
        <v>0</v>
      </c>
      <c r="C65" s="5" t="n">
        <v>0</v>
      </c>
    </row>
    <row r="66" spans="1:5">
      <c r="A66" s="4" t="s">
        <v>824</v>
      </c>
    </row>
    <row r="67" spans="1:5">
      <c r="A67" s="3" t="s">
        <v>1149</v>
      </c>
    </row>
    <row r="68" spans="1:5">
      <c r="A68" s="4" t="s">
        <v>1154</v>
      </c>
      <c r="B68" s="5" t="n">
        <v>550000000</v>
      </c>
      <c r="C68" s="5" t="n">
        <v>550000000</v>
      </c>
      <c r="D68" s="5" t="n">
        <v>1600000000</v>
      </c>
      <c r="E68" s="5" t="n">
        <v>275000000</v>
      </c>
    </row>
    <row r="69" spans="1:5">
      <c r="A69" s="4" t="s">
        <v>1150</v>
      </c>
      <c r="B69" s="5" t="n">
        <v>656000</v>
      </c>
      <c r="C69" s="5" t="n">
        <v>2469000</v>
      </c>
    </row>
    <row r="70" spans="1:5">
      <c r="A70" s="4" t="s">
        <v>812</v>
      </c>
      <c r="B70" s="5" t="n">
        <v>0</v>
      </c>
      <c r="C70" s="5" t="n">
        <v>0</v>
      </c>
    </row>
    <row r="71" spans="1:5">
      <c r="A71" s="4" t="s">
        <v>813</v>
      </c>
      <c r="B71" s="5" t="n">
        <v>656000</v>
      </c>
      <c r="C71" s="5" t="n">
        <v>2469000</v>
      </c>
    </row>
    <row r="72" spans="1:5">
      <c r="A72" s="4" t="s">
        <v>1153</v>
      </c>
      <c r="B72" s="5" t="n">
        <v>0</v>
      </c>
      <c r="C72" s="5" t="n">
        <v>0</v>
      </c>
    </row>
    <row r="73" spans="1:5">
      <c r="A73" s="4" t="s">
        <v>1156</v>
      </c>
    </row>
    <row r="74" spans="1:5">
      <c r="A74" s="3" t="s">
        <v>1149</v>
      </c>
    </row>
    <row r="75" spans="1:5">
      <c r="A75" s="4" t="s">
        <v>1154</v>
      </c>
      <c r="B75" s="5" t="n">
        <v>275000000</v>
      </c>
      <c r="C75" s="5" t="n">
        <v>150000000</v>
      </c>
      <c r="D75" s="5" t="n">
        <v>0</v>
      </c>
    </row>
    <row r="76" spans="1:5">
      <c r="A76" s="4" t="s">
        <v>1150</v>
      </c>
      <c r="B76" s="5" t="n">
        <v>0</v>
      </c>
      <c r="C76" s="5" t="n">
        <v>0</v>
      </c>
    </row>
    <row r="77" spans="1:5">
      <c r="A77" s="4" t="s">
        <v>1153</v>
      </c>
      <c r="B77" s="5" t="n">
        <v>0</v>
      </c>
      <c r="C77" s="5" t="n">
        <v>0</v>
      </c>
    </row>
    <row r="78" spans="1:5">
      <c r="A78" s="4" t="s">
        <v>1157</v>
      </c>
    </row>
    <row r="79" spans="1:5">
      <c r="A79" s="3" t="s">
        <v>1149</v>
      </c>
    </row>
    <row r="80" spans="1:5">
      <c r="A80" s="4" t="s">
        <v>1154</v>
      </c>
      <c r="B80" s="5" t="n">
        <v>937000000</v>
      </c>
      <c r="C80" s="5" t="n">
        <v>1351000000</v>
      </c>
      <c r="D80" s="6" t="n">
        <v>1755000000</v>
      </c>
      <c r="E80" s="6" t="n">
        <v>7426000000</v>
      </c>
    </row>
    <row r="81" spans="1:5">
      <c r="A81" s="4" t="s">
        <v>1150</v>
      </c>
      <c r="B81" s="5" t="n">
        <v>0</v>
      </c>
      <c r="C81" s="5" t="n">
        <v>0</v>
      </c>
    </row>
    <row r="82" spans="1:5">
      <c r="A82" s="4" t="s">
        <v>1153</v>
      </c>
      <c r="B82" s="6" t="n">
        <v>0</v>
      </c>
      <c r="C82"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58</v>
      </c>
      <c r="B1" s="2" t="s">
        <v>1</v>
      </c>
    </row>
    <row r="2" spans="1:4">
      <c r="B2" s="2" t="s">
        <v>2</v>
      </c>
      <c r="C2" s="2" t="s">
        <v>32</v>
      </c>
      <c r="D2" s="2" t="s">
        <v>97</v>
      </c>
    </row>
    <row r="3" spans="1:4">
      <c r="A3" s="4" t="s">
        <v>821</v>
      </c>
    </row>
    <row r="4" spans="1:4">
      <c r="A4" s="3" t="s">
        <v>1149</v>
      </c>
    </row>
    <row r="5" spans="1:4">
      <c r="A5" s="4" t="s">
        <v>1159</v>
      </c>
      <c r="B5" s="6" t="n">
        <v>4840707000</v>
      </c>
      <c r="C5" s="6" t="n">
        <v>2469550000</v>
      </c>
      <c r="D5" s="6" t="n">
        <v>1100700000</v>
      </c>
    </row>
    <row r="6" spans="1:4">
      <c r="A6" s="4" t="s">
        <v>1160</v>
      </c>
      <c r="B6" s="5" t="n">
        <v>71768061000</v>
      </c>
      <c r="C6" s="5" t="n">
        <v>73269440000</v>
      </c>
      <c r="D6" s="5" t="n">
        <v>37757703000</v>
      </c>
    </row>
    <row r="7" spans="1:4">
      <c r="A7" s="4" t="s">
        <v>1161</v>
      </c>
      <c r="B7" s="5" t="n">
        <v>-74612533000</v>
      </c>
      <c r="C7" s="5" t="n">
        <v>-70898283000</v>
      </c>
      <c r="D7" s="5" t="n">
        <v>-36388853000</v>
      </c>
    </row>
    <row r="8" spans="1:4">
      <c r="A8" s="4" t="s">
        <v>1162</v>
      </c>
      <c r="B8" s="5" t="n">
        <v>1996235000</v>
      </c>
      <c r="C8" s="5" t="n">
        <v>4840707000</v>
      </c>
      <c r="D8" s="5" t="n">
        <v>2469550000</v>
      </c>
    </row>
    <row r="9" spans="1:4">
      <c r="A9" s="4" t="s">
        <v>822</v>
      </c>
    </row>
    <row r="10" spans="1:4">
      <c r="A10" s="3" t="s">
        <v>1149</v>
      </c>
    </row>
    <row r="11" spans="1:4">
      <c r="A11" s="4" t="s">
        <v>1159</v>
      </c>
      <c r="B11" s="5" t="n">
        <v>6148242000</v>
      </c>
      <c r="C11" s="5" t="n">
        <v>2450642000</v>
      </c>
      <c r="D11" s="5" t="n">
        <v>1601283000</v>
      </c>
    </row>
    <row r="12" spans="1:4">
      <c r="A12" s="4" t="s">
        <v>1160</v>
      </c>
      <c r="B12" s="5" t="n">
        <v>95889432000</v>
      </c>
      <c r="C12" s="5" t="n">
        <v>99737855000</v>
      </c>
      <c r="D12" s="5" t="n">
        <v>51449971000</v>
      </c>
    </row>
    <row r="13" spans="1:4">
      <c r="A13" s="4" t="s">
        <v>1161</v>
      </c>
      <c r="B13" s="5" t="n">
        <v>-99472403000</v>
      </c>
      <c r="C13" s="5" t="n">
        <v>-96040255000</v>
      </c>
      <c r="D13" s="5" t="n">
        <v>-50600612000</v>
      </c>
    </row>
    <row r="14" spans="1:4">
      <c r="A14" s="4" t="s">
        <v>1162</v>
      </c>
      <c r="B14" s="5" t="n">
        <v>2565271000</v>
      </c>
      <c r="C14" s="5" t="n">
        <v>6148242000</v>
      </c>
      <c r="D14" s="5" t="n">
        <v>2450642000</v>
      </c>
    </row>
    <row r="15" spans="1:4">
      <c r="A15" s="4" t="s">
        <v>823</v>
      </c>
    </row>
    <row r="16" spans="1:4">
      <c r="A16" s="3" t="s">
        <v>1149</v>
      </c>
    </row>
    <row r="17" spans="1:4">
      <c r="A17" s="4" t="s">
        <v>1159</v>
      </c>
      <c r="B17" s="5" t="n">
        <v>925000000</v>
      </c>
      <c r="C17" s="5" t="n">
        <v>375000000</v>
      </c>
      <c r="D17" s="5" t="n">
        <v>340000000</v>
      </c>
    </row>
    <row r="18" spans="1:4">
      <c r="A18" s="4" t="s">
        <v>1160</v>
      </c>
      <c r="B18" s="5" t="n">
        <v>9225000000</v>
      </c>
      <c r="C18" s="5" t="n">
        <v>12400000000</v>
      </c>
      <c r="D18" s="5" t="n">
        <v>2177500000</v>
      </c>
    </row>
    <row r="19" spans="1:4">
      <c r="A19" s="4" t="s">
        <v>1161</v>
      </c>
      <c r="B19" s="5" t="n">
        <v>-7775000000</v>
      </c>
      <c r="C19" s="5" t="n">
        <v>-11850000000</v>
      </c>
      <c r="D19" s="5" t="n">
        <v>-2142500000</v>
      </c>
    </row>
    <row r="20" spans="1:4">
      <c r="A20" s="4" t="s">
        <v>1162</v>
      </c>
      <c r="B20" s="5" t="n">
        <v>2375000000</v>
      </c>
      <c r="C20" s="5" t="n">
        <v>925000000</v>
      </c>
      <c r="D20" s="5" t="n">
        <v>375000000</v>
      </c>
    </row>
    <row r="21" spans="1:4">
      <c r="A21" s="4" t="s">
        <v>825</v>
      </c>
    </row>
    <row r="22" spans="1:4">
      <c r="A22" s="3" t="s">
        <v>1149</v>
      </c>
    </row>
    <row r="23" spans="1:4">
      <c r="A23" s="4" t="s">
        <v>1159</v>
      </c>
      <c r="B23" s="5" t="n">
        <v>750000000</v>
      </c>
      <c r="C23" s="5" t="n">
        <v>0</v>
      </c>
      <c r="D23" s="5" t="n">
        <v>0</v>
      </c>
    </row>
    <row r="24" spans="1:4">
      <c r="A24" s="4" t="s">
        <v>1160</v>
      </c>
      <c r="B24" s="5" t="n">
        <v>550000000</v>
      </c>
      <c r="C24" s="5" t="n">
        <v>750000000</v>
      </c>
      <c r="D24" s="5" t="n">
        <v>140000000</v>
      </c>
    </row>
    <row r="25" spans="1:4">
      <c r="A25" s="4" t="s">
        <v>1161</v>
      </c>
      <c r="B25" s="5" t="n">
        <v>-1300000000</v>
      </c>
      <c r="C25" s="5" t="n">
        <v>0</v>
      </c>
      <c r="D25" s="5" t="n">
        <v>-140000000</v>
      </c>
    </row>
    <row r="26" spans="1:4">
      <c r="A26" s="4" t="s">
        <v>1162</v>
      </c>
      <c r="B26" s="5" t="n">
        <v>0</v>
      </c>
      <c r="C26" s="5" t="n">
        <v>750000000</v>
      </c>
      <c r="D26" s="5" t="n">
        <v>0</v>
      </c>
    </row>
    <row r="27" spans="1:4">
      <c r="A27" s="4" t="s">
        <v>826</v>
      </c>
    </row>
    <row r="28" spans="1:4">
      <c r="A28" s="3" t="s">
        <v>1149</v>
      </c>
    </row>
    <row r="29" spans="1:4">
      <c r="A29" s="4" t="s">
        <v>1159</v>
      </c>
      <c r="B29" s="5" t="n">
        <v>200000000</v>
      </c>
      <c r="C29" s="5" t="n">
        <v>50000000</v>
      </c>
      <c r="D29" s="5" t="n">
        <v>1030000000</v>
      </c>
    </row>
    <row r="30" spans="1:4">
      <c r="A30" s="4" t="s">
        <v>1160</v>
      </c>
      <c r="B30" s="5" t="n">
        <v>825000000</v>
      </c>
      <c r="C30" s="5" t="n">
        <v>4425000000</v>
      </c>
      <c r="D30" s="5" t="n">
        <v>4510000000</v>
      </c>
    </row>
    <row r="31" spans="1:4">
      <c r="A31" s="4" t="s">
        <v>1161</v>
      </c>
      <c r="B31" s="5" t="n">
        <v>-1025000000</v>
      </c>
      <c r="C31" s="5" t="n">
        <v>-4275000000</v>
      </c>
      <c r="D31" s="5" t="n">
        <v>-5490000000</v>
      </c>
    </row>
    <row r="32" spans="1:4">
      <c r="A32" s="4" t="s">
        <v>1162</v>
      </c>
      <c r="B32" s="5" t="n">
        <v>0</v>
      </c>
      <c r="C32" s="5" t="n">
        <v>200000000</v>
      </c>
      <c r="D32" s="5" t="n">
        <v>50000000</v>
      </c>
    </row>
    <row r="33" spans="1:4">
      <c r="A33" s="4" t="s">
        <v>824</v>
      </c>
    </row>
    <row r="34" spans="1:4">
      <c r="A34" s="3" t="s">
        <v>1149</v>
      </c>
    </row>
    <row r="35" spans="1:4">
      <c r="A35" s="4" t="s">
        <v>1159</v>
      </c>
      <c r="B35" s="5" t="n">
        <v>550000000</v>
      </c>
      <c r="C35" s="5" t="n">
        <v>1600000000</v>
      </c>
      <c r="D35" s="5" t="n">
        <v>275000000</v>
      </c>
    </row>
    <row r="36" spans="1:4">
      <c r="A36" s="4" t="s">
        <v>1160</v>
      </c>
      <c r="B36" s="5" t="n">
        <v>7150000000</v>
      </c>
      <c r="C36" s="5" t="n">
        <v>7445000000</v>
      </c>
      <c r="D36" s="5" t="n">
        <v>5743000000</v>
      </c>
    </row>
    <row r="37" spans="1:4">
      <c r="A37" s="4" t="s">
        <v>1161</v>
      </c>
      <c r="B37" s="5" t="n">
        <v>-7150000000</v>
      </c>
      <c r="C37" s="5" t="n">
        <v>-8495000000</v>
      </c>
      <c r="D37" s="5" t="n">
        <v>-4418000000</v>
      </c>
    </row>
    <row r="38" spans="1:4">
      <c r="A38" s="4" t="s">
        <v>1162</v>
      </c>
      <c r="B38" s="5" t="n">
        <v>550000000</v>
      </c>
      <c r="C38" s="5" t="n">
        <v>550000000</v>
      </c>
      <c r="D38" s="5" t="n">
        <v>1600000000</v>
      </c>
    </row>
    <row r="39" spans="1:4">
      <c r="A39" s="4" t="s">
        <v>1156</v>
      </c>
    </row>
    <row r="40" spans="1:4">
      <c r="A40" s="3" t="s">
        <v>1149</v>
      </c>
    </row>
    <row r="41" spans="1:4">
      <c r="A41" s="4" t="s">
        <v>1159</v>
      </c>
      <c r="B41" s="5" t="n">
        <v>150000000</v>
      </c>
      <c r="C41" s="5" t="n">
        <v>0</v>
      </c>
    </row>
    <row r="42" spans="1:4">
      <c r="A42" s="4" t="s">
        <v>1160</v>
      </c>
      <c r="B42" s="5" t="n">
        <v>1650000000</v>
      </c>
      <c r="C42" s="5" t="n">
        <v>175000000</v>
      </c>
    </row>
    <row r="43" spans="1:4">
      <c r="A43" s="4" t="s">
        <v>1161</v>
      </c>
      <c r="B43" s="5" t="n">
        <v>-1525000000</v>
      </c>
      <c r="C43" s="5" t="n">
        <v>-25000000</v>
      </c>
    </row>
    <row r="44" spans="1:4">
      <c r="A44" s="4" t="s">
        <v>1162</v>
      </c>
      <c r="B44" s="5" t="n">
        <v>275000000</v>
      </c>
      <c r="C44" s="5" t="n">
        <v>150000000</v>
      </c>
      <c r="D44" s="5" t="n">
        <v>0</v>
      </c>
    </row>
    <row r="45" spans="1:4">
      <c r="A45" s="4" t="s">
        <v>1157</v>
      </c>
    </row>
    <row r="46" spans="1:4">
      <c r="A46" s="3" t="s">
        <v>1149</v>
      </c>
    </row>
    <row r="47" spans="1:4">
      <c r="A47" s="4" t="s">
        <v>1159</v>
      </c>
      <c r="B47" s="5" t="n">
        <v>1351000000</v>
      </c>
      <c r="C47" s="5" t="n">
        <v>1755000000</v>
      </c>
      <c r="D47" s="5" t="n">
        <v>7426000000</v>
      </c>
    </row>
    <row r="48" spans="1:4">
      <c r="A48" s="4" t="s">
        <v>1160</v>
      </c>
      <c r="B48" s="5" t="n">
        <v>404000000</v>
      </c>
      <c r="C48" s="5" t="n">
        <v>282000000</v>
      </c>
      <c r="D48" s="5" t="n">
        <v>385000000</v>
      </c>
    </row>
    <row r="49" spans="1:4">
      <c r="A49" s="4" t="s">
        <v>1161</v>
      </c>
      <c r="B49" s="5" t="n">
        <v>-818000000</v>
      </c>
      <c r="C49" s="5" t="n">
        <v>-686000000</v>
      </c>
      <c r="D49" s="5" t="n">
        <v>-6056000000</v>
      </c>
    </row>
    <row r="50" spans="1:4">
      <c r="A50" s="4" t="s">
        <v>1162</v>
      </c>
      <c r="B50" s="5" t="n">
        <v>937000000</v>
      </c>
      <c r="C50" s="5" t="n">
        <v>1351000000</v>
      </c>
      <c r="D50" s="5" t="n">
        <v>1755000000</v>
      </c>
    </row>
    <row r="51" spans="1:4">
      <c r="A51" s="4" t="s">
        <v>1163</v>
      </c>
    </row>
    <row r="52" spans="1:4">
      <c r="A52" s="3" t="s">
        <v>1149</v>
      </c>
    </row>
    <row r="53" spans="1:4">
      <c r="A53" s="4" t="s">
        <v>1159</v>
      </c>
      <c r="C53" s="5" t="n">
        <v>0</v>
      </c>
      <c r="D53" s="5" t="n">
        <v>800000000</v>
      </c>
    </row>
    <row r="54" spans="1:4">
      <c r="A54" s="4" t="s">
        <v>1160</v>
      </c>
      <c r="D54" s="5" t="n">
        <v>0</v>
      </c>
    </row>
    <row r="55" spans="1:4">
      <c r="A55" s="4" t="s">
        <v>1161</v>
      </c>
      <c r="D55" s="5" t="n">
        <v>-800000000</v>
      </c>
    </row>
    <row r="56" spans="1:4">
      <c r="A56" s="4" t="s">
        <v>1162</v>
      </c>
      <c r="D56" s="5" t="n">
        <v>0</v>
      </c>
    </row>
    <row r="57" spans="1:4">
      <c r="A57" s="4" t="s">
        <v>1164</v>
      </c>
    </row>
    <row r="58" spans="1:4">
      <c r="A58" s="3" t="s">
        <v>1149</v>
      </c>
    </row>
    <row r="59" spans="1:4">
      <c r="A59" s="4" t="s">
        <v>1159</v>
      </c>
      <c r="B59" s="5" t="n">
        <v>0</v>
      </c>
      <c r="C59" s="5" t="n">
        <v>0</v>
      </c>
    </row>
    <row r="60" spans="1:4">
      <c r="A60" s="4" t="s">
        <v>1160</v>
      </c>
      <c r="B60" s="5" t="n">
        <v>110700000</v>
      </c>
      <c r="C60" s="5" t="n">
        <v>558700000</v>
      </c>
    </row>
    <row r="61" spans="1:4">
      <c r="A61" s="4" t="s">
        <v>1161</v>
      </c>
      <c r="B61" s="5" t="n">
        <v>-110700000</v>
      </c>
      <c r="C61" s="5" t="n">
        <v>-558700000</v>
      </c>
    </row>
    <row r="62" spans="1:4">
      <c r="A62" s="4" t="s">
        <v>1162</v>
      </c>
      <c r="B62" s="5" t="n">
        <v>0</v>
      </c>
      <c r="C62" s="5" t="n">
        <v>0</v>
      </c>
      <c r="D62" s="5" t="n">
        <v>0</v>
      </c>
    </row>
    <row r="63" spans="1:4">
      <c r="A63" s="4" t="s">
        <v>1165</v>
      </c>
    </row>
    <row r="64" spans="1:4">
      <c r="A64" s="3" t="s">
        <v>1149</v>
      </c>
    </row>
    <row r="65" spans="1:4">
      <c r="A65" s="4" t="s">
        <v>1159</v>
      </c>
      <c r="B65" s="5" t="n">
        <v>0</v>
      </c>
      <c r="C65" s="5" t="n">
        <v>0</v>
      </c>
      <c r="D65" s="5" t="n">
        <v>85000000</v>
      </c>
    </row>
    <row r="66" spans="1:4">
      <c r="A66" s="4" t="s">
        <v>1160</v>
      </c>
      <c r="B66" s="5" t="n">
        <v>110700000</v>
      </c>
      <c r="C66" s="5" t="n">
        <v>558700000</v>
      </c>
      <c r="D66" s="5" t="n">
        <v>161500000</v>
      </c>
    </row>
    <row r="67" spans="1:4">
      <c r="A67" s="4" t="s">
        <v>1161</v>
      </c>
      <c r="B67" s="5" t="n">
        <v>-110700000</v>
      </c>
      <c r="C67" s="5" t="n">
        <v>-558700000</v>
      </c>
      <c r="D67" s="5" t="n">
        <v>-246500000</v>
      </c>
    </row>
    <row r="68" spans="1:4">
      <c r="A68" s="4" t="s">
        <v>1162</v>
      </c>
      <c r="B68" s="6" t="n">
        <v>0</v>
      </c>
      <c r="C68" s="6" t="n">
        <v>0</v>
      </c>
      <c r="D68"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3" t="s">
        <v>1167</v>
      </c>
    </row>
    <row r="3" spans="1:3">
      <c r="A3" s="4" t="s">
        <v>767</v>
      </c>
      <c r="B3" s="6" t="n">
        <v>115803</v>
      </c>
      <c r="C3" s="6" t="n">
        <v>71093</v>
      </c>
    </row>
    <row r="4" spans="1:3">
      <c r="A4" s="4" t="s">
        <v>1168</v>
      </c>
      <c r="B4" s="5" t="n">
        <v>-1922</v>
      </c>
      <c r="C4" s="5" t="n">
        <v>-37384</v>
      </c>
    </row>
    <row r="5" spans="1:3">
      <c r="A5" s="4" t="s">
        <v>813</v>
      </c>
      <c r="B5" s="5" t="n">
        <v>113881</v>
      </c>
      <c r="C5" s="5" t="n">
        <v>33709</v>
      </c>
    </row>
    <row r="6" spans="1:3">
      <c r="A6" s="4" t="s">
        <v>1169</v>
      </c>
      <c r="B6" s="5" t="n">
        <v>115803</v>
      </c>
      <c r="C6" s="5" t="n">
        <v>71093</v>
      </c>
    </row>
    <row r="7" spans="1:3">
      <c r="A7" s="4" t="s">
        <v>1170</v>
      </c>
      <c r="B7" s="5" t="n">
        <v>-1922</v>
      </c>
      <c r="C7" s="5" t="n">
        <v>-37384</v>
      </c>
    </row>
    <row r="8" spans="1:3">
      <c r="A8" s="4" t="s">
        <v>827</v>
      </c>
    </row>
    <row r="9" spans="1:3">
      <c r="A9" s="3" t="s">
        <v>1167</v>
      </c>
    </row>
    <row r="10" spans="1:3">
      <c r="A10" s="4" t="s">
        <v>767</v>
      </c>
      <c r="B10" s="5" t="n">
        <v>3748</v>
      </c>
      <c r="C10" s="5" t="n">
        <v>0</v>
      </c>
    </row>
    <row r="11" spans="1:3">
      <c r="A11" s="4" t="s">
        <v>1168</v>
      </c>
      <c r="B11" s="5" t="n">
        <v>0</v>
      </c>
      <c r="C11" s="5" t="n">
        <v>0</v>
      </c>
    </row>
    <row r="12" spans="1:3">
      <c r="A12" s="4" t="s">
        <v>813</v>
      </c>
      <c r="B12" s="5" t="n">
        <v>3748</v>
      </c>
      <c r="C12" s="5" t="n">
        <v>0</v>
      </c>
    </row>
    <row r="13" spans="1:3">
      <c r="A13" s="4" t="s">
        <v>1169</v>
      </c>
      <c r="B13" s="5" t="n">
        <v>3748</v>
      </c>
      <c r="C13" s="5" t="n">
        <v>0</v>
      </c>
    </row>
    <row r="14" spans="1:3">
      <c r="A14" s="4" t="s">
        <v>1171</v>
      </c>
    </row>
    <row r="15" spans="1:3">
      <c r="A15" s="3" t="s">
        <v>1167</v>
      </c>
    </row>
    <row r="16" spans="1:3">
      <c r="A16" s="4" t="s">
        <v>767</v>
      </c>
      <c r="B16" s="5" t="n">
        <v>98640</v>
      </c>
      <c r="C16" s="5" t="n">
        <v>15610</v>
      </c>
    </row>
    <row r="17" spans="1:3">
      <c r="A17" s="4" t="s">
        <v>1168</v>
      </c>
      <c r="B17" s="5" t="n">
        <v>0</v>
      </c>
      <c r="C17" s="5" t="n">
        <v>0</v>
      </c>
    </row>
    <row r="18" spans="1:3">
      <c r="A18" s="4" t="s">
        <v>813</v>
      </c>
      <c r="B18" s="5" t="n">
        <v>98640</v>
      </c>
      <c r="C18" s="5" t="n">
        <v>15610</v>
      </c>
    </row>
    <row r="19" spans="1:3">
      <c r="A19" s="4" t="s">
        <v>1169</v>
      </c>
      <c r="B19" s="5" t="n">
        <v>98640</v>
      </c>
      <c r="C19" s="5" t="n">
        <v>15610</v>
      </c>
    </row>
    <row r="20" spans="1:3">
      <c r="A20" s="4" t="s">
        <v>820</v>
      </c>
    </row>
    <row r="21" spans="1:3">
      <c r="A21" s="3" t="s">
        <v>1167</v>
      </c>
    </row>
    <row r="22" spans="1:3">
      <c r="A22" s="4" t="s">
        <v>767</v>
      </c>
      <c r="B22" s="5" t="n">
        <v>4859</v>
      </c>
      <c r="C22" s="5" t="n">
        <v>7069</v>
      </c>
    </row>
    <row r="23" spans="1:3">
      <c r="A23" s="4" t="s">
        <v>813</v>
      </c>
      <c r="B23" s="5" t="n">
        <v>4859</v>
      </c>
      <c r="C23" s="5" t="n">
        <v>7069</v>
      </c>
    </row>
    <row r="24" spans="1:3">
      <c r="A24" s="4" t="s">
        <v>1169</v>
      </c>
      <c r="B24" s="5" t="n">
        <v>4859</v>
      </c>
      <c r="C24" s="5" t="n">
        <v>7069</v>
      </c>
    </row>
    <row r="25" spans="1:3">
      <c r="A25" s="4" t="s">
        <v>821</v>
      </c>
    </row>
    <row r="26" spans="1:3">
      <c r="A26" s="3" t="s">
        <v>1167</v>
      </c>
    </row>
    <row r="27" spans="1:3">
      <c r="A27" s="4" t="s">
        <v>767</v>
      </c>
      <c r="B27" s="5" t="n">
        <v>4343</v>
      </c>
      <c r="C27" s="5" t="n">
        <v>30879</v>
      </c>
    </row>
    <row r="28" spans="1:3">
      <c r="A28" s="4" t="s">
        <v>1168</v>
      </c>
      <c r="B28" s="5" t="n">
        <v>0</v>
      </c>
      <c r="C28" s="5" t="n">
        <v>0</v>
      </c>
    </row>
    <row r="29" spans="1:3">
      <c r="A29" s="4" t="s">
        <v>813</v>
      </c>
      <c r="B29" s="5" t="n">
        <v>4343</v>
      </c>
      <c r="C29" s="5" t="n">
        <v>30879</v>
      </c>
    </row>
    <row r="30" spans="1:3">
      <c r="A30" s="4" t="s">
        <v>1169</v>
      </c>
      <c r="B30" s="5" t="n">
        <v>4343</v>
      </c>
      <c r="C30" s="5" t="n">
        <v>30879</v>
      </c>
    </row>
    <row r="31" spans="1:3">
      <c r="A31" s="4" t="s">
        <v>1155</v>
      </c>
    </row>
    <row r="32" spans="1:3">
      <c r="A32" s="3" t="s">
        <v>1167</v>
      </c>
    </row>
    <row r="33" spans="1:3">
      <c r="A33" s="4" t="s">
        <v>767</v>
      </c>
      <c r="B33" s="5" t="n">
        <v>387</v>
      </c>
      <c r="C33" s="5" t="n">
        <v>13164</v>
      </c>
    </row>
    <row r="34" spans="1:3">
      <c r="A34" s="4" t="s">
        <v>1168</v>
      </c>
      <c r="B34" s="5" t="n">
        <v>0</v>
      </c>
      <c r="C34" s="5" t="n">
        <v>0</v>
      </c>
    </row>
    <row r="35" spans="1:3">
      <c r="A35" s="4" t="s">
        <v>813</v>
      </c>
      <c r="B35" s="5" t="n">
        <v>387</v>
      </c>
      <c r="C35" s="5" t="n">
        <v>13164</v>
      </c>
    </row>
    <row r="36" spans="1:3">
      <c r="A36" s="4" t="s">
        <v>1169</v>
      </c>
      <c r="B36" s="5" t="n">
        <v>387</v>
      </c>
      <c r="C36" s="5" t="n">
        <v>13164</v>
      </c>
    </row>
    <row r="37" spans="1:3">
      <c r="A37" s="4" t="s">
        <v>1172</v>
      </c>
    </row>
    <row r="38" spans="1:3">
      <c r="A38" s="3" t="s">
        <v>1167</v>
      </c>
    </row>
    <row r="39" spans="1:3">
      <c r="A39" s="4" t="s">
        <v>767</v>
      </c>
      <c r="B39" s="5" t="n">
        <v>107247</v>
      </c>
      <c r="C39" s="5" t="n">
        <v>22679</v>
      </c>
    </row>
    <row r="40" spans="1:3">
      <c r="A40" s="4" t="s">
        <v>1168</v>
      </c>
      <c r="B40" s="5" t="n">
        <v>0</v>
      </c>
      <c r="C40" s="5" t="n">
        <v>0</v>
      </c>
    </row>
    <row r="41" spans="1:3">
      <c r="A41" s="4" t="s">
        <v>813</v>
      </c>
      <c r="B41" s="5" t="n">
        <v>107247</v>
      </c>
      <c r="C41" s="5" t="n">
        <v>22679</v>
      </c>
    </row>
    <row r="42" spans="1:3">
      <c r="A42" s="4" t="s">
        <v>1169</v>
      </c>
      <c r="B42" s="5" t="n">
        <v>107247</v>
      </c>
      <c r="C42" s="5" t="n">
        <v>22679</v>
      </c>
    </row>
    <row r="43" spans="1:3">
      <c r="A43" s="4" t="s">
        <v>1173</v>
      </c>
    </row>
    <row r="44" spans="1:3">
      <c r="A44" s="3" t="s">
        <v>1167</v>
      </c>
    </row>
    <row r="45" spans="1:3">
      <c r="A45" s="4" t="s">
        <v>767</v>
      </c>
      <c r="B45" s="5" t="n">
        <v>4859</v>
      </c>
      <c r="C45" s="5" t="n">
        <v>7069</v>
      </c>
    </row>
    <row r="46" spans="1:3">
      <c r="A46" s="4" t="s">
        <v>1168</v>
      </c>
      <c r="B46" s="5" t="n">
        <v>0</v>
      </c>
      <c r="C46" s="5" t="n">
        <v>0</v>
      </c>
    </row>
    <row r="47" spans="1:3">
      <c r="A47" s="4" t="s">
        <v>813</v>
      </c>
      <c r="B47" s="5" t="n">
        <v>4859</v>
      </c>
      <c r="C47" s="5" t="n">
        <v>7069</v>
      </c>
    </row>
    <row r="48" spans="1:3">
      <c r="A48" s="4" t="s">
        <v>1169</v>
      </c>
      <c r="B48" s="5" t="n">
        <v>4859</v>
      </c>
      <c r="C48" s="5" t="n">
        <v>7069</v>
      </c>
    </row>
    <row r="49" spans="1:3">
      <c r="A49" s="4" t="s">
        <v>823</v>
      </c>
    </row>
    <row r="50" spans="1:3">
      <c r="A50" s="3" t="s">
        <v>1167</v>
      </c>
    </row>
    <row r="51" spans="1:3">
      <c r="A51" s="4" t="s">
        <v>767</v>
      </c>
      <c r="B51" s="5" t="n">
        <v>3170</v>
      </c>
      <c r="C51" s="5" t="n">
        <v>1697</v>
      </c>
    </row>
    <row r="52" spans="1:3">
      <c r="A52" s="4" t="s">
        <v>1168</v>
      </c>
      <c r="B52" s="5" t="n">
        <v>0</v>
      </c>
      <c r="C52" s="5" t="n">
        <v>0</v>
      </c>
    </row>
    <row r="53" spans="1:3">
      <c r="A53" s="4" t="s">
        <v>813</v>
      </c>
      <c r="B53" s="5" t="n">
        <v>3170</v>
      </c>
      <c r="C53" s="5" t="n">
        <v>1697</v>
      </c>
    </row>
    <row r="54" spans="1:3">
      <c r="A54" s="4" t="s">
        <v>1169</v>
      </c>
      <c r="B54" s="5" t="n">
        <v>3170</v>
      </c>
      <c r="C54" s="5" t="n">
        <v>1697</v>
      </c>
    </row>
    <row r="55" spans="1:3">
      <c r="A55" s="4" t="s">
        <v>825</v>
      </c>
    </row>
    <row r="56" spans="1:3">
      <c r="A56" s="3" t="s">
        <v>1167</v>
      </c>
    </row>
    <row r="57" spans="1:3">
      <c r="A57" s="4" t="s">
        <v>767</v>
      </c>
      <c r="B57" s="5" t="n">
        <v>0</v>
      </c>
      <c r="C57" s="5" t="n">
        <v>142</v>
      </c>
    </row>
    <row r="58" spans="1:3">
      <c r="A58" s="4" t="s">
        <v>1168</v>
      </c>
      <c r="B58" s="5" t="n">
        <v>0</v>
      </c>
      <c r="C58" s="5" t="n">
        <v>0</v>
      </c>
    </row>
    <row r="59" spans="1:3">
      <c r="A59" s="4" t="s">
        <v>813</v>
      </c>
      <c r="B59" s="5" t="n">
        <v>0</v>
      </c>
      <c r="C59" s="5" t="n">
        <v>142</v>
      </c>
    </row>
    <row r="60" spans="1:3">
      <c r="A60" s="4" t="s">
        <v>1169</v>
      </c>
      <c r="B60" s="5" t="n">
        <v>0</v>
      </c>
      <c r="C60" s="5" t="n">
        <v>142</v>
      </c>
    </row>
    <row r="61" spans="1:3">
      <c r="A61" s="4" t="s">
        <v>824</v>
      </c>
    </row>
    <row r="62" spans="1:3">
      <c r="A62" s="3" t="s">
        <v>1167</v>
      </c>
    </row>
    <row r="63" spans="1:3">
      <c r="A63" s="4" t="s">
        <v>767</v>
      </c>
      <c r="B63" s="5" t="n">
        <v>656</v>
      </c>
      <c r="C63" s="5" t="n">
        <v>2469</v>
      </c>
    </row>
    <row r="64" spans="1:3">
      <c r="A64" s="4" t="s">
        <v>1168</v>
      </c>
      <c r="B64" s="5" t="n">
        <v>0</v>
      </c>
      <c r="C64" s="5" t="n">
        <v>0</v>
      </c>
    </row>
    <row r="65" spans="1:3">
      <c r="A65" s="4" t="s">
        <v>813</v>
      </c>
      <c r="B65" s="5" t="n">
        <v>656</v>
      </c>
      <c r="C65" s="5" t="n">
        <v>2469</v>
      </c>
    </row>
    <row r="66" spans="1:3">
      <c r="A66" s="4" t="s">
        <v>1169</v>
      </c>
      <c r="B66" s="5" t="n">
        <v>656</v>
      </c>
      <c r="C66" s="5" t="n">
        <v>2469</v>
      </c>
    </row>
    <row r="67" spans="1:3">
      <c r="A67" s="4" t="s">
        <v>826</v>
      </c>
    </row>
    <row r="68" spans="1:3">
      <c r="A68" s="3" t="s">
        <v>1167</v>
      </c>
    </row>
    <row r="69" spans="1:3">
      <c r="A69" s="4" t="s">
        <v>767</v>
      </c>
      <c r="B69" s="5" t="n">
        <v>0</v>
      </c>
      <c r="C69" s="5" t="n">
        <v>63</v>
      </c>
    </row>
    <row r="70" spans="1:3">
      <c r="A70" s="4" t="s">
        <v>1168</v>
      </c>
      <c r="B70" s="5" t="n">
        <v>0</v>
      </c>
      <c r="C70" s="5" t="n">
        <v>0</v>
      </c>
    </row>
    <row r="71" spans="1:3">
      <c r="A71" s="4" t="s">
        <v>813</v>
      </c>
      <c r="B71" s="5" t="n">
        <v>0</v>
      </c>
      <c r="C71" s="5" t="n">
        <v>63</v>
      </c>
    </row>
    <row r="72" spans="1:3">
      <c r="A72" s="4" t="s">
        <v>1169</v>
      </c>
      <c r="B72" s="5" t="n">
        <v>0</v>
      </c>
      <c r="C72" s="5" t="n">
        <v>63</v>
      </c>
    </row>
    <row r="73" spans="1:3">
      <c r="A73" s="4" t="s">
        <v>1174</v>
      </c>
    </row>
    <row r="74" spans="1:3">
      <c r="A74" s="3" t="s">
        <v>1167</v>
      </c>
    </row>
    <row r="75" spans="1:3">
      <c r="A75" s="4" t="s">
        <v>767</v>
      </c>
      <c r="B75" s="5" t="n">
        <v>0</v>
      </c>
      <c r="C75" s="5" t="n">
        <v>0</v>
      </c>
    </row>
    <row r="76" spans="1:3">
      <c r="A76" s="4" t="s">
        <v>1168</v>
      </c>
      <c r="B76" s="5" t="n">
        <v>-1922</v>
      </c>
      <c r="C76" s="5" t="n">
        <v>-37384</v>
      </c>
    </row>
    <row r="77" spans="1:3">
      <c r="A77" s="4" t="s">
        <v>1169</v>
      </c>
      <c r="B77" s="5" t="n">
        <v>0</v>
      </c>
      <c r="C77" s="5" t="n">
        <v>0</v>
      </c>
    </row>
    <row r="78" spans="1:3">
      <c r="A78" s="4" t="s">
        <v>1175</v>
      </c>
    </row>
    <row r="79" spans="1:3">
      <c r="A79" s="3" t="s">
        <v>1167</v>
      </c>
    </row>
    <row r="80" spans="1:3">
      <c r="A80" s="4" t="s">
        <v>767</v>
      </c>
      <c r="B80" s="5" t="n">
        <v>8556</v>
      </c>
      <c r="C80" s="5" t="n">
        <v>48414</v>
      </c>
    </row>
    <row r="81" spans="1:3">
      <c r="A81" s="4" t="s">
        <v>1168</v>
      </c>
      <c r="B81" s="5" t="n">
        <v>-1922</v>
      </c>
      <c r="C81" s="5" t="n">
        <v>-37384</v>
      </c>
    </row>
    <row r="82" spans="1:3">
      <c r="A82" s="4" t="s">
        <v>813</v>
      </c>
      <c r="B82" s="5" t="n">
        <v>6634</v>
      </c>
      <c r="C82" s="5" t="n">
        <v>11030</v>
      </c>
    </row>
    <row r="83" spans="1:3">
      <c r="A83" s="4" t="s">
        <v>1169</v>
      </c>
      <c r="B83" s="6" t="n">
        <v>8556</v>
      </c>
      <c r="C83" s="6" t="n">
        <v>484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67</v>
      </c>
    </row>
    <row r="3" spans="1:3">
      <c r="A3" s="4" t="s">
        <v>813</v>
      </c>
      <c r="B3" s="6" t="n">
        <v>113881</v>
      </c>
      <c r="C3" s="6" t="n">
        <v>33709</v>
      </c>
    </row>
    <row r="4" spans="1:3">
      <c r="A4" s="4" t="s">
        <v>1177</v>
      </c>
      <c r="B4" s="5" t="n">
        <v>0</v>
      </c>
      <c r="C4" s="5" t="n">
        <v>0</v>
      </c>
    </row>
    <row r="5" spans="1:3">
      <c r="A5" s="4" t="s">
        <v>1178</v>
      </c>
      <c r="B5" s="5" t="n">
        <v>0</v>
      </c>
      <c r="C5" s="5" t="n">
        <v>0</v>
      </c>
    </row>
    <row r="6" spans="1:3">
      <c r="A6" s="4" t="s">
        <v>1179</v>
      </c>
      <c r="B6" s="5" t="n">
        <v>113881</v>
      </c>
      <c r="C6" s="5" t="n">
        <v>33709</v>
      </c>
    </row>
    <row r="7" spans="1:3">
      <c r="A7" s="4" t="s">
        <v>827</v>
      </c>
    </row>
    <row r="8" spans="1:3">
      <c r="A8" s="3" t="s">
        <v>1167</v>
      </c>
    </row>
    <row r="9" spans="1:3">
      <c r="A9" s="4" t="s">
        <v>813</v>
      </c>
      <c r="B9" s="5" t="n">
        <v>3748</v>
      </c>
      <c r="C9" s="5" t="n">
        <v>0</v>
      </c>
    </row>
    <row r="10" spans="1:3">
      <c r="A10" s="4" t="s">
        <v>1177</v>
      </c>
      <c r="B10" s="5" t="n">
        <v>0</v>
      </c>
      <c r="C10" s="5" t="n">
        <v>0</v>
      </c>
    </row>
    <row r="11" spans="1:3">
      <c r="A11" s="4" t="s">
        <v>1178</v>
      </c>
      <c r="B11" s="5" t="n">
        <v>0</v>
      </c>
      <c r="C11" s="5" t="n">
        <v>0</v>
      </c>
    </row>
    <row r="12" spans="1:3">
      <c r="A12" s="4" t="s">
        <v>1179</v>
      </c>
      <c r="B12" s="5" t="n">
        <v>3748</v>
      </c>
      <c r="C12" s="5" t="n">
        <v>0</v>
      </c>
    </row>
    <row r="13" spans="1:3">
      <c r="A13" s="4" t="s">
        <v>819</v>
      </c>
    </row>
    <row r="14" spans="1:3">
      <c r="A14" s="3" t="s">
        <v>1167</v>
      </c>
    </row>
    <row r="15" spans="1:3">
      <c r="A15" s="4" t="s">
        <v>813</v>
      </c>
      <c r="B15" s="5" t="n">
        <v>98640</v>
      </c>
      <c r="C15" s="5" t="n">
        <v>15610</v>
      </c>
    </row>
    <row r="16" spans="1:3">
      <c r="A16" s="4" t="s">
        <v>1177</v>
      </c>
      <c r="B16" s="5" t="n">
        <v>0</v>
      </c>
      <c r="C16" s="5" t="n">
        <v>0</v>
      </c>
    </row>
    <row r="17" spans="1:3">
      <c r="A17" s="4" t="s">
        <v>1178</v>
      </c>
      <c r="B17" s="5" t="n">
        <v>0</v>
      </c>
      <c r="C17" s="5" t="n">
        <v>0</v>
      </c>
    </row>
    <row r="18" spans="1:3">
      <c r="A18" s="4" t="s">
        <v>1179</v>
      </c>
      <c r="B18" s="5" t="n">
        <v>98640</v>
      </c>
      <c r="C18" s="5" t="n">
        <v>15610</v>
      </c>
    </row>
    <row r="19" spans="1:3">
      <c r="A19" s="4" t="s">
        <v>820</v>
      </c>
    </row>
    <row r="20" spans="1:3">
      <c r="A20" s="3" t="s">
        <v>1167</v>
      </c>
    </row>
    <row r="21" spans="1:3">
      <c r="A21" s="4" t="s">
        <v>813</v>
      </c>
      <c r="B21" s="5" t="n">
        <v>4859</v>
      </c>
      <c r="C21" s="5" t="n">
        <v>7069</v>
      </c>
    </row>
    <row r="22" spans="1:3">
      <c r="A22" s="4" t="s">
        <v>1177</v>
      </c>
      <c r="B22" s="5" t="n">
        <v>0</v>
      </c>
      <c r="C22" s="5" t="n">
        <v>0</v>
      </c>
    </row>
    <row r="23" spans="1:3">
      <c r="A23" s="4" t="s">
        <v>1178</v>
      </c>
      <c r="B23" s="5" t="n">
        <v>0</v>
      </c>
      <c r="C23" s="5" t="n">
        <v>0</v>
      </c>
    </row>
    <row r="24" spans="1:3">
      <c r="A24" s="4" t="s">
        <v>1179</v>
      </c>
      <c r="B24" s="5" t="n">
        <v>4859</v>
      </c>
      <c r="C24" s="5" t="n">
        <v>7069</v>
      </c>
    </row>
    <row r="25" spans="1:3">
      <c r="A25" s="4" t="s">
        <v>1180</v>
      </c>
    </row>
    <row r="26" spans="1:3">
      <c r="A26" s="3" t="s">
        <v>1167</v>
      </c>
    </row>
    <row r="27" spans="1:3">
      <c r="A27" s="4" t="s">
        <v>813</v>
      </c>
      <c r="B27" s="5" t="n">
        <v>0</v>
      </c>
      <c r="C27" s="5" t="n">
        <v>1881</v>
      </c>
    </row>
    <row r="28" spans="1:3">
      <c r="A28" s="4" t="s">
        <v>1177</v>
      </c>
      <c r="B28" s="5" t="n">
        <v>0</v>
      </c>
      <c r="C28" s="5" t="n">
        <v>0</v>
      </c>
    </row>
    <row r="29" spans="1:3">
      <c r="A29" s="4" t="s">
        <v>1178</v>
      </c>
      <c r="B29" s="5" t="n">
        <v>0</v>
      </c>
      <c r="C29" s="5" t="n">
        <v>0</v>
      </c>
    </row>
    <row r="30" spans="1:3">
      <c r="A30" s="4" t="s">
        <v>1179</v>
      </c>
      <c r="B30" s="5" t="n">
        <v>0</v>
      </c>
      <c r="C30" s="5" t="n">
        <v>1881</v>
      </c>
    </row>
    <row r="31" spans="1:3">
      <c r="A31" s="4" t="s">
        <v>1181</v>
      </c>
    </row>
    <row r="32" spans="1:3">
      <c r="A32" s="3" t="s">
        <v>1167</v>
      </c>
    </row>
    <row r="33" spans="1:3">
      <c r="A33" s="4" t="s">
        <v>813</v>
      </c>
      <c r="B33" s="5" t="n">
        <v>1606</v>
      </c>
      <c r="C33" s="5" t="n">
        <v>0</v>
      </c>
    </row>
    <row r="34" spans="1:3">
      <c r="A34" s="4" t="s">
        <v>1177</v>
      </c>
      <c r="B34" s="5" t="n">
        <v>0</v>
      </c>
      <c r="C34" s="5" t="n">
        <v>0</v>
      </c>
    </row>
    <row r="35" spans="1:3">
      <c r="A35" s="4" t="s">
        <v>1178</v>
      </c>
      <c r="B35" s="5" t="n">
        <v>0</v>
      </c>
      <c r="C35" s="5" t="n">
        <v>0</v>
      </c>
    </row>
    <row r="36" spans="1:3">
      <c r="A36" s="4" t="s">
        <v>1179</v>
      </c>
      <c r="B36" s="5" t="n">
        <v>1606</v>
      </c>
      <c r="C36" s="5" t="n">
        <v>0</v>
      </c>
    </row>
    <row r="37" spans="1:3">
      <c r="A37" s="4" t="s">
        <v>1182</v>
      </c>
    </row>
    <row r="38" spans="1:3">
      <c r="A38" s="3" t="s">
        <v>1167</v>
      </c>
    </row>
    <row r="39" spans="1:3">
      <c r="A39" s="4" t="s">
        <v>813</v>
      </c>
      <c r="B39" s="5" t="n">
        <v>656</v>
      </c>
      <c r="C39" s="5" t="n">
        <v>1531</v>
      </c>
    </row>
    <row r="40" spans="1:3">
      <c r="A40" s="4" t="s">
        <v>1177</v>
      </c>
      <c r="B40" s="5" t="n">
        <v>0</v>
      </c>
      <c r="C40" s="5" t="n">
        <v>0</v>
      </c>
    </row>
    <row r="41" spans="1:3">
      <c r="A41" s="4" t="s">
        <v>1178</v>
      </c>
      <c r="B41" s="5" t="n">
        <v>0</v>
      </c>
      <c r="C41" s="5" t="n">
        <v>0</v>
      </c>
    </row>
    <row r="42" spans="1:3">
      <c r="A42" s="4" t="s">
        <v>1179</v>
      </c>
      <c r="B42" s="5" t="n">
        <v>656</v>
      </c>
      <c r="C42" s="5" t="n">
        <v>1531</v>
      </c>
    </row>
    <row r="43" spans="1:3">
      <c r="A43" s="4" t="s">
        <v>1183</v>
      </c>
    </row>
    <row r="44" spans="1:3">
      <c r="A44" s="3" t="s">
        <v>1167</v>
      </c>
    </row>
    <row r="45" spans="1:3">
      <c r="A45" s="4" t="s">
        <v>813</v>
      </c>
      <c r="B45" s="5" t="n">
        <v>2020</v>
      </c>
      <c r="C45" s="5" t="n">
        <v>0</v>
      </c>
    </row>
    <row r="46" spans="1:3">
      <c r="A46" s="4" t="s">
        <v>1177</v>
      </c>
      <c r="B46" s="5" t="n">
        <v>0</v>
      </c>
      <c r="C46" s="5" t="n">
        <v>0</v>
      </c>
    </row>
    <row r="47" spans="1:3">
      <c r="A47" s="4" t="s">
        <v>1178</v>
      </c>
      <c r="B47" s="5" t="n">
        <v>0</v>
      </c>
      <c r="C47" s="5" t="n">
        <v>0</v>
      </c>
    </row>
    <row r="48" spans="1:3">
      <c r="A48" s="4" t="s">
        <v>1179</v>
      </c>
      <c r="B48" s="5" t="n">
        <v>2020</v>
      </c>
      <c r="C48" s="5" t="n">
        <v>0</v>
      </c>
    </row>
    <row r="49" spans="1:3">
      <c r="A49" s="4" t="s">
        <v>1184</v>
      </c>
    </row>
    <row r="50" spans="1:3">
      <c r="A50" s="3" t="s">
        <v>1167</v>
      </c>
    </row>
    <row r="51" spans="1:3">
      <c r="A51" s="4" t="s">
        <v>813</v>
      </c>
      <c r="B51" s="5" t="n">
        <v>809</v>
      </c>
      <c r="C51" s="5" t="n">
        <v>0</v>
      </c>
    </row>
    <row r="52" spans="1:3">
      <c r="A52" s="4" t="s">
        <v>1177</v>
      </c>
      <c r="B52" s="5" t="n">
        <v>0</v>
      </c>
      <c r="C52" s="5" t="n">
        <v>0</v>
      </c>
    </row>
    <row r="53" spans="1:3">
      <c r="A53" s="4" t="s">
        <v>1178</v>
      </c>
      <c r="B53" s="5" t="n">
        <v>0</v>
      </c>
      <c r="C53" s="5" t="n">
        <v>0</v>
      </c>
    </row>
    <row r="54" spans="1:3">
      <c r="A54" s="4" t="s">
        <v>1179</v>
      </c>
      <c r="B54" s="5" t="n">
        <v>809</v>
      </c>
      <c r="C54" s="5" t="n">
        <v>0</v>
      </c>
    </row>
    <row r="55" spans="1:3">
      <c r="A55" s="4" t="s">
        <v>1185</v>
      </c>
    </row>
    <row r="56" spans="1:3">
      <c r="A56" s="3" t="s">
        <v>1167</v>
      </c>
    </row>
    <row r="57" spans="1:3">
      <c r="A57" s="4" t="s">
        <v>813</v>
      </c>
      <c r="B57" s="5" t="n">
        <v>429</v>
      </c>
      <c r="C57" s="5" t="n">
        <v>0</v>
      </c>
    </row>
    <row r="58" spans="1:3">
      <c r="A58" s="4" t="s">
        <v>1177</v>
      </c>
      <c r="B58" s="5" t="n">
        <v>0</v>
      </c>
      <c r="C58" s="5" t="n">
        <v>0</v>
      </c>
    </row>
    <row r="59" spans="1:3">
      <c r="A59" s="4" t="s">
        <v>1178</v>
      </c>
      <c r="B59" s="5" t="n">
        <v>0</v>
      </c>
      <c r="C59" s="5" t="n">
        <v>0</v>
      </c>
    </row>
    <row r="60" spans="1:3">
      <c r="A60" s="4" t="s">
        <v>1179</v>
      </c>
      <c r="B60" s="5" t="n">
        <v>429</v>
      </c>
      <c r="C60" s="5" t="n">
        <v>0</v>
      </c>
    </row>
    <row r="61" spans="1:3">
      <c r="A61" s="4" t="s">
        <v>1186</v>
      </c>
    </row>
    <row r="62" spans="1:3">
      <c r="A62" s="3" t="s">
        <v>1167</v>
      </c>
    </row>
    <row r="63" spans="1:3">
      <c r="A63" s="4" t="s">
        <v>813</v>
      </c>
      <c r="B63" s="5" t="n">
        <v>0</v>
      </c>
      <c r="C63" s="5" t="n">
        <v>1164</v>
      </c>
    </row>
    <row r="64" spans="1:3">
      <c r="A64" s="4" t="s">
        <v>1177</v>
      </c>
      <c r="B64" s="5" t="n">
        <v>0</v>
      </c>
      <c r="C64" s="5" t="n">
        <v>0</v>
      </c>
    </row>
    <row r="65" spans="1:3">
      <c r="A65" s="4" t="s">
        <v>1178</v>
      </c>
      <c r="B65" s="5" t="n">
        <v>0</v>
      </c>
      <c r="C65" s="5" t="n">
        <v>0</v>
      </c>
    </row>
    <row r="66" spans="1:3">
      <c r="A66" s="4" t="s">
        <v>1179</v>
      </c>
      <c r="B66" s="5" t="n">
        <v>0</v>
      </c>
      <c r="C66" s="5" t="n">
        <v>1164</v>
      </c>
    </row>
    <row r="67" spans="1:3">
      <c r="A67" s="4" t="s">
        <v>1187</v>
      </c>
    </row>
    <row r="68" spans="1:3">
      <c r="A68" s="3" t="s">
        <v>1167</v>
      </c>
    </row>
    <row r="69" spans="1:3">
      <c r="A69" s="4" t="s">
        <v>813</v>
      </c>
      <c r="B69" s="5" t="n">
        <v>193</v>
      </c>
      <c r="C69" s="5" t="n">
        <v>664</v>
      </c>
    </row>
    <row r="70" spans="1:3">
      <c r="A70" s="4" t="s">
        <v>1177</v>
      </c>
      <c r="B70" s="5" t="n">
        <v>0</v>
      </c>
      <c r="C70" s="5" t="n">
        <v>0</v>
      </c>
    </row>
    <row r="71" spans="1:3">
      <c r="A71" s="4" t="s">
        <v>1178</v>
      </c>
      <c r="B71" s="5" t="n">
        <v>0</v>
      </c>
      <c r="C71" s="5" t="n">
        <v>0</v>
      </c>
    </row>
    <row r="72" spans="1:3">
      <c r="A72" s="4" t="s">
        <v>1179</v>
      </c>
      <c r="B72" s="5" t="n">
        <v>193</v>
      </c>
      <c r="C72" s="5" t="n">
        <v>664</v>
      </c>
    </row>
    <row r="73" spans="1:3">
      <c r="A73" s="4" t="s">
        <v>1188</v>
      </c>
    </row>
    <row r="74" spans="1:3">
      <c r="A74" s="3" t="s">
        <v>1167</v>
      </c>
    </row>
    <row r="75" spans="1:3">
      <c r="A75" s="4" t="s">
        <v>813</v>
      </c>
      <c r="B75" s="5" t="n">
        <v>0</v>
      </c>
      <c r="C75" s="5" t="n">
        <v>855</v>
      </c>
    </row>
    <row r="76" spans="1:3">
      <c r="A76" s="4" t="s">
        <v>1177</v>
      </c>
      <c r="B76" s="5" t="n">
        <v>0</v>
      </c>
      <c r="C76" s="5" t="n">
        <v>0</v>
      </c>
    </row>
    <row r="77" spans="1:3">
      <c r="A77" s="4" t="s">
        <v>1178</v>
      </c>
      <c r="B77" s="5" t="n">
        <v>0</v>
      </c>
      <c r="C77" s="5" t="n">
        <v>0</v>
      </c>
    </row>
    <row r="78" spans="1:3">
      <c r="A78" s="4" t="s">
        <v>1179</v>
      </c>
      <c r="B78" s="5" t="n">
        <v>0</v>
      </c>
      <c r="C78" s="5" t="n">
        <v>855</v>
      </c>
    </row>
    <row r="79" spans="1:3">
      <c r="A79" s="4" t="s">
        <v>1189</v>
      </c>
    </row>
    <row r="80" spans="1:3">
      <c r="A80" s="3" t="s">
        <v>1167</v>
      </c>
    </row>
    <row r="81" spans="1:3">
      <c r="A81" s="4" t="s">
        <v>813</v>
      </c>
      <c r="B81" s="5" t="n">
        <v>457</v>
      </c>
      <c r="C81" s="5" t="n">
        <v>0</v>
      </c>
    </row>
    <row r="82" spans="1:3">
      <c r="A82" s="4" t="s">
        <v>1177</v>
      </c>
      <c r="B82" s="5" t="n">
        <v>0</v>
      </c>
      <c r="C82" s="5" t="n">
        <v>0</v>
      </c>
    </row>
    <row r="83" spans="1:3">
      <c r="A83" s="4" t="s">
        <v>1178</v>
      </c>
      <c r="B83" s="5" t="n">
        <v>0</v>
      </c>
      <c r="C83" s="5" t="n">
        <v>0</v>
      </c>
    </row>
    <row r="84" spans="1:3">
      <c r="A84" s="4" t="s">
        <v>1179</v>
      </c>
      <c r="B84" s="5" t="n">
        <v>457</v>
      </c>
      <c r="C84" s="5" t="n">
        <v>0</v>
      </c>
    </row>
    <row r="85" spans="1:3">
      <c r="A85" s="4" t="s">
        <v>1190</v>
      </c>
    </row>
    <row r="86" spans="1:3">
      <c r="A86" s="3" t="s">
        <v>1167</v>
      </c>
    </row>
    <row r="87" spans="1:3">
      <c r="A87" s="4" t="s">
        <v>813</v>
      </c>
      <c r="B87" s="5" t="n">
        <v>160</v>
      </c>
      <c r="C87" s="5" t="n">
        <v>967</v>
      </c>
    </row>
    <row r="88" spans="1:3">
      <c r="A88" s="4" t="s">
        <v>1177</v>
      </c>
      <c r="B88" s="5" t="n">
        <v>0</v>
      </c>
      <c r="C88" s="5" t="n">
        <v>0</v>
      </c>
    </row>
    <row r="89" spans="1:3">
      <c r="A89" s="4" t="s">
        <v>1178</v>
      </c>
      <c r="B89" s="5" t="n">
        <v>0</v>
      </c>
      <c r="C89" s="5" t="n">
        <v>0</v>
      </c>
    </row>
    <row r="90" spans="1:3">
      <c r="A90" s="4" t="s">
        <v>1179</v>
      </c>
      <c r="B90" s="5" t="n">
        <v>160</v>
      </c>
      <c r="C90" s="5" t="n">
        <v>967</v>
      </c>
    </row>
    <row r="91" spans="1:3">
      <c r="A91" s="4" t="s">
        <v>1191</v>
      </c>
    </row>
    <row r="92" spans="1:3">
      <c r="A92" s="3" t="s">
        <v>1167</v>
      </c>
    </row>
    <row r="93" spans="1:3">
      <c r="A93" s="4" t="s">
        <v>813</v>
      </c>
      <c r="B93" s="5" t="n">
        <v>146</v>
      </c>
      <c r="C93" s="5" t="n">
        <v>638</v>
      </c>
    </row>
    <row r="94" spans="1:3">
      <c r="A94" s="4" t="s">
        <v>1177</v>
      </c>
      <c r="B94" s="5" t="n">
        <v>0</v>
      </c>
      <c r="C94" s="5" t="n">
        <v>0</v>
      </c>
    </row>
    <row r="95" spans="1:3">
      <c r="A95" s="4" t="s">
        <v>1178</v>
      </c>
      <c r="B95" s="5" t="n">
        <v>0</v>
      </c>
      <c r="C95" s="5" t="n">
        <v>0</v>
      </c>
    </row>
    <row r="96" spans="1:3">
      <c r="A96" s="4" t="s">
        <v>1179</v>
      </c>
      <c r="B96" s="5" t="n">
        <v>146</v>
      </c>
      <c r="C96" s="5" t="n">
        <v>638</v>
      </c>
    </row>
    <row r="97" spans="1:3">
      <c r="A97" s="4" t="s">
        <v>1192</v>
      </c>
    </row>
    <row r="98" spans="1:3">
      <c r="A98" s="3" t="s">
        <v>1167</v>
      </c>
    </row>
    <row r="99" spans="1:3">
      <c r="A99" s="4" t="s">
        <v>813</v>
      </c>
      <c r="B99" s="5" t="n">
        <v>0</v>
      </c>
      <c r="C99" s="5" t="n">
        <v>1194</v>
      </c>
    </row>
    <row r="100" spans="1:3">
      <c r="A100" s="4" t="s">
        <v>1177</v>
      </c>
      <c r="B100" s="5" t="n">
        <v>0</v>
      </c>
      <c r="C100" s="5" t="n">
        <v>0</v>
      </c>
    </row>
    <row r="101" spans="1:3">
      <c r="A101" s="4" t="s">
        <v>1178</v>
      </c>
      <c r="B101" s="5" t="n">
        <v>0</v>
      </c>
      <c r="C101" s="5" t="n">
        <v>0</v>
      </c>
    </row>
    <row r="102" spans="1:3">
      <c r="A102" s="4" t="s">
        <v>1179</v>
      </c>
      <c r="B102" s="5" t="n">
        <v>0</v>
      </c>
      <c r="C102" s="5" t="n">
        <v>1194</v>
      </c>
    </row>
    <row r="103" spans="1:3">
      <c r="A103" s="4" t="s">
        <v>1193</v>
      </c>
    </row>
    <row r="104" spans="1:3">
      <c r="A104" s="3" t="s">
        <v>1167</v>
      </c>
    </row>
    <row r="105" spans="1:3">
      <c r="A105" s="4" t="s">
        <v>813</v>
      </c>
      <c r="B105" s="5" t="n">
        <v>158</v>
      </c>
      <c r="C105" s="5" t="n">
        <v>2136</v>
      </c>
    </row>
    <row r="106" spans="1:3">
      <c r="A106" s="4" t="s">
        <v>1177</v>
      </c>
      <c r="B106" s="5" t="n">
        <v>0</v>
      </c>
      <c r="C106" s="5" t="n">
        <v>0</v>
      </c>
    </row>
    <row r="107" spans="1:3">
      <c r="A107" s="4" t="s">
        <v>1178</v>
      </c>
      <c r="B107" s="5" t="n">
        <v>0</v>
      </c>
      <c r="C107" s="5" t="n">
        <v>0</v>
      </c>
    </row>
    <row r="108" spans="1:3">
      <c r="A108" s="4" t="s">
        <v>1179</v>
      </c>
      <c r="B108" s="6" t="n">
        <v>158</v>
      </c>
      <c r="C108" s="6" t="n">
        <v>21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2</v>
      </c>
    </row>
    <row r="2" spans="1:3">
      <c r="A2" s="3" t="s">
        <v>1195</v>
      </c>
    </row>
    <row r="3" spans="1:3">
      <c r="A3" s="4" t="s">
        <v>1196</v>
      </c>
      <c r="B3" s="6" t="n">
        <v>3184191</v>
      </c>
      <c r="C3" s="6" t="n">
        <v>3812886</v>
      </c>
    </row>
    <row r="4" spans="1:3">
      <c r="A4" s="4" t="s">
        <v>1168</v>
      </c>
      <c r="B4" s="5" t="n">
        <v>-1999</v>
      </c>
      <c r="C4" s="5" t="n">
        <v>-19312</v>
      </c>
    </row>
    <row r="5" spans="1:3">
      <c r="A5" s="4" t="s">
        <v>1197</v>
      </c>
      <c r="B5" s="5" t="n">
        <v>3182192</v>
      </c>
      <c r="C5" s="5" t="n">
        <v>3793574</v>
      </c>
    </row>
    <row r="6" spans="1:3">
      <c r="A6" s="4" t="s">
        <v>1198</v>
      </c>
    </row>
    <row r="7" spans="1:3">
      <c r="A7" s="3" t="s">
        <v>1195</v>
      </c>
    </row>
    <row r="8" spans="1:3">
      <c r="A8" s="4" t="s">
        <v>1196</v>
      </c>
      <c r="B8" s="5" t="n">
        <v>3182504</v>
      </c>
      <c r="C8" s="5" t="n">
        <v>3784685</v>
      </c>
    </row>
    <row r="9" spans="1:3">
      <c r="A9" s="4" t="s">
        <v>1168</v>
      </c>
      <c r="B9" s="5" t="n">
        <v>0</v>
      </c>
      <c r="C9" s="5" t="n">
        <v>0</v>
      </c>
    </row>
    <row r="10" spans="1:3">
      <c r="A10" s="4" t="s">
        <v>1197</v>
      </c>
      <c r="B10" s="5" t="n">
        <v>3182504</v>
      </c>
      <c r="C10" s="5" t="n">
        <v>3784685</v>
      </c>
    </row>
    <row r="11" spans="1:3">
      <c r="A11" s="4" t="s">
        <v>820</v>
      </c>
    </row>
    <row r="12" spans="1:3">
      <c r="A12" s="3" t="s">
        <v>1195</v>
      </c>
    </row>
    <row r="13" spans="1:3">
      <c r="A13" s="4" t="s">
        <v>1196</v>
      </c>
      <c r="B13" s="5" t="n">
        <v>227</v>
      </c>
      <c r="C13" s="5" t="n">
        <v>3292</v>
      </c>
    </row>
    <row r="14" spans="1:3">
      <c r="A14" s="4" t="s">
        <v>1168</v>
      </c>
      <c r="B14" s="5" t="n">
        <v>0</v>
      </c>
      <c r="C14" s="5" t="n">
        <v>0</v>
      </c>
    </row>
    <row r="15" spans="1:3">
      <c r="A15" s="4" t="s">
        <v>1197</v>
      </c>
      <c r="B15" s="5" t="n">
        <v>227</v>
      </c>
      <c r="C15" s="5" t="n">
        <v>3292</v>
      </c>
    </row>
    <row r="16" spans="1:3">
      <c r="A16" s="4" t="s">
        <v>821</v>
      </c>
    </row>
    <row r="17" spans="1:3">
      <c r="A17" s="3" t="s">
        <v>1195</v>
      </c>
    </row>
    <row r="18" spans="1:3">
      <c r="A18" s="4" t="s">
        <v>1196</v>
      </c>
      <c r="B18" s="5" t="n">
        <v>248</v>
      </c>
      <c r="C18" s="5" t="n">
        <v>7619</v>
      </c>
    </row>
    <row r="19" spans="1:3">
      <c r="A19" s="4" t="s">
        <v>1168</v>
      </c>
      <c r="B19" s="5" t="n">
        <v>0</v>
      </c>
      <c r="C19" s="5" t="n">
        <v>0</v>
      </c>
    </row>
    <row r="20" spans="1:3">
      <c r="A20" s="4" t="s">
        <v>1197</v>
      </c>
      <c r="B20" s="5" t="n">
        <v>248</v>
      </c>
      <c r="C20" s="5" t="n">
        <v>7619</v>
      </c>
    </row>
    <row r="21" spans="1:3">
      <c r="A21" s="4" t="s">
        <v>822</v>
      </c>
    </row>
    <row r="22" spans="1:3">
      <c r="A22" s="3" t="s">
        <v>1195</v>
      </c>
    </row>
    <row r="23" spans="1:3">
      <c r="A23" s="4" t="s">
        <v>1196</v>
      </c>
      <c r="B23" s="5" t="n">
        <v>2830</v>
      </c>
      <c r="C23" s="5" t="n">
        <v>17974</v>
      </c>
    </row>
    <row r="24" spans="1:3">
      <c r="A24" s="4" t="s">
        <v>1168</v>
      </c>
      <c r="B24" s="5" t="n">
        <v>0</v>
      </c>
      <c r="C24" s="5" t="n">
        <v>0</v>
      </c>
    </row>
    <row r="25" spans="1:3">
      <c r="A25" s="4" t="s">
        <v>1197</v>
      </c>
      <c r="B25" s="5" t="n">
        <v>2830</v>
      </c>
      <c r="C25" s="5" t="n">
        <v>17974</v>
      </c>
    </row>
    <row r="26" spans="1:3">
      <c r="A26" s="4" t="s">
        <v>1172</v>
      </c>
    </row>
    <row r="27" spans="1:3">
      <c r="A27" s="3" t="s">
        <v>1195</v>
      </c>
    </row>
    <row r="28" spans="1:3">
      <c r="A28" s="4" t="s">
        <v>1196</v>
      </c>
      <c r="B28" s="5" t="n">
        <v>227</v>
      </c>
      <c r="C28" s="5" t="n">
        <v>3292</v>
      </c>
    </row>
    <row r="29" spans="1:3">
      <c r="A29" s="4" t="s">
        <v>1168</v>
      </c>
      <c r="B29" s="5" t="n">
        <v>0</v>
      </c>
      <c r="C29" s="5" t="n">
        <v>0</v>
      </c>
    </row>
    <row r="30" spans="1:3">
      <c r="A30" s="4" t="s">
        <v>1197</v>
      </c>
      <c r="B30" s="5" t="n">
        <v>227</v>
      </c>
      <c r="C30" s="5" t="n">
        <v>3292</v>
      </c>
    </row>
    <row r="31" spans="1:3">
      <c r="A31" s="4" t="s">
        <v>1174</v>
      </c>
    </row>
    <row r="32" spans="1:3">
      <c r="A32" s="3" t="s">
        <v>1195</v>
      </c>
    </row>
    <row r="33" spans="1:3">
      <c r="A33" s="4" t="s">
        <v>1196</v>
      </c>
      <c r="B33" s="5" t="n">
        <v>0</v>
      </c>
      <c r="C33" s="5" t="n">
        <v>0</v>
      </c>
    </row>
    <row r="34" spans="1:3">
      <c r="A34" s="4" t="s">
        <v>1168</v>
      </c>
      <c r="B34" s="5" t="n">
        <v>-1999</v>
      </c>
      <c r="C34" s="5" t="n">
        <v>-19312</v>
      </c>
    </row>
    <row r="35" spans="1:3">
      <c r="A35" s="4" t="s">
        <v>1197</v>
      </c>
      <c r="B35" s="5" t="n">
        <v>-1999</v>
      </c>
      <c r="C35" s="5" t="n">
        <v>-19312</v>
      </c>
    </row>
    <row r="36" spans="1:3">
      <c r="A36" s="4" t="s">
        <v>1175</v>
      </c>
    </row>
    <row r="37" spans="1:3">
      <c r="A37" s="3" t="s">
        <v>1195</v>
      </c>
    </row>
    <row r="38" spans="1:3">
      <c r="A38" s="4" t="s">
        <v>1196</v>
      </c>
      <c r="B38" s="5" t="n">
        <v>3078</v>
      </c>
      <c r="C38" s="5" t="n">
        <v>25593</v>
      </c>
    </row>
    <row r="39" spans="1:3">
      <c r="A39" s="4" t="s">
        <v>1168</v>
      </c>
      <c r="B39" s="5" t="n">
        <v>-1999</v>
      </c>
      <c r="C39" s="5" t="n">
        <v>-19312</v>
      </c>
    </row>
    <row r="40" spans="1:3">
      <c r="A40" s="4" t="s">
        <v>1197</v>
      </c>
      <c r="B40" s="5" t="n">
        <v>1079</v>
      </c>
      <c r="C40" s="5" t="n">
        <v>6281</v>
      </c>
    </row>
    <row r="41" spans="1:3">
      <c r="A41" s="4" t="s">
        <v>1199</v>
      </c>
    </row>
    <row r="42" spans="1:3">
      <c r="A42" s="3" t="s">
        <v>1195</v>
      </c>
    </row>
    <row r="43" spans="1:3">
      <c r="A43" s="4" t="s">
        <v>1196</v>
      </c>
      <c r="B43" s="5" t="n">
        <v>3305</v>
      </c>
      <c r="C43" s="5" t="n">
        <v>28885</v>
      </c>
    </row>
    <row r="44" spans="1:3">
      <c r="A44" s="4" t="s">
        <v>1168</v>
      </c>
      <c r="B44" s="5" t="n">
        <v>-1999</v>
      </c>
      <c r="C44" s="5" t="n">
        <v>-19312</v>
      </c>
    </row>
    <row r="45" spans="1:3">
      <c r="A45" s="4" t="s">
        <v>1197</v>
      </c>
      <c r="B45" s="5" t="n">
        <v>1306</v>
      </c>
      <c r="C45" s="5" t="n">
        <v>9573</v>
      </c>
    </row>
    <row r="46" spans="1:3">
      <c r="A46" s="4" t="s">
        <v>1200</v>
      </c>
    </row>
    <row r="47" spans="1:3">
      <c r="A47" s="3" t="s">
        <v>1195</v>
      </c>
    </row>
    <row r="48" spans="1:3">
      <c r="A48" s="4" t="s">
        <v>1196</v>
      </c>
      <c r="B48" s="5" t="n">
        <v>-1618</v>
      </c>
      <c r="C48" s="5" t="n">
        <v>-684</v>
      </c>
    </row>
    <row r="49" spans="1:3">
      <c r="A49" s="4" t="s">
        <v>1168</v>
      </c>
      <c r="B49" s="5" t="n">
        <v>0</v>
      </c>
      <c r="C49" s="5" t="n">
        <v>0</v>
      </c>
    </row>
    <row r="50" spans="1:3">
      <c r="A50" s="4" t="s">
        <v>1197</v>
      </c>
      <c r="B50" s="5" t="n">
        <v>-1618</v>
      </c>
      <c r="C50" s="5" t="n">
        <v>-684</v>
      </c>
    </row>
    <row r="51" spans="1:3">
      <c r="A51" s="4" t="s">
        <v>1201</v>
      </c>
    </row>
    <row r="52" spans="1:3">
      <c r="A52" s="3" t="s">
        <v>1195</v>
      </c>
    </row>
    <row r="53" spans="1:3">
      <c r="A53" s="4" t="s">
        <v>1196</v>
      </c>
      <c r="B53" s="5" t="n">
        <v>3180886</v>
      </c>
      <c r="C53" s="5" t="n">
        <v>3784001</v>
      </c>
    </row>
    <row r="54" spans="1:3">
      <c r="A54" s="4" t="s">
        <v>1168</v>
      </c>
      <c r="B54" s="5" t="n">
        <v>0</v>
      </c>
      <c r="C54" s="5" t="n">
        <v>0</v>
      </c>
    </row>
    <row r="55" spans="1:3">
      <c r="A55" s="4" t="s">
        <v>1197</v>
      </c>
      <c r="B55" s="6" t="n">
        <v>3180886</v>
      </c>
      <c r="C55" s="6" t="n">
        <v>37840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2</v>
      </c>
    </row>
    <row r="2" spans="1:3">
      <c r="A2" s="3" t="s">
        <v>1195</v>
      </c>
    </row>
    <row r="3" spans="1:3">
      <c r="A3" s="4" t="s">
        <v>1203</v>
      </c>
      <c r="B3" s="6" t="n">
        <v>3182192</v>
      </c>
      <c r="C3" s="6" t="n">
        <v>3793574</v>
      </c>
    </row>
    <row r="4" spans="1:3">
      <c r="A4" s="4" t="s">
        <v>1204</v>
      </c>
      <c r="B4" s="5" t="n">
        <v>-3180886</v>
      </c>
      <c r="C4" s="5" t="n">
        <v>-3784001</v>
      </c>
    </row>
    <row r="5" spans="1:3">
      <c r="A5" s="4" t="s">
        <v>1205</v>
      </c>
      <c r="B5" s="5" t="n">
        <v>0</v>
      </c>
      <c r="C5" s="5" t="n">
        <v>0</v>
      </c>
    </row>
    <row r="6" spans="1:3">
      <c r="A6" s="4" t="s">
        <v>1179</v>
      </c>
      <c r="B6" s="5" t="n">
        <v>1306</v>
      </c>
      <c r="C6" s="5" t="n">
        <v>9573</v>
      </c>
    </row>
    <row r="7" spans="1:3">
      <c r="A7" s="4" t="s">
        <v>820</v>
      </c>
    </row>
    <row r="8" spans="1:3">
      <c r="A8" s="3" t="s">
        <v>1195</v>
      </c>
    </row>
    <row r="9" spans="1:3">
      <c r="A9" s="4" t="s">
        <v>1203</v>
      </c>
      <c r="B9" s="5" t="n">
        <v>227</v>
      </c>
      <c r="C9" s="5" t="n">
        <v>3292</v>
      </c>
    </row>
    <row r="10" spans="1:3">
      <c r="A10" s="4" t="s">
        <v>1204</v>
      </c>
      <c r="B10" s="5" t="n">
        <v>0</v>
      </c>
      <c r="C10" s="5" t="n">
        <v>0</v>
      </c>
    </row>
    <row r="11" spans="1:3">
      <c r="A11" s="4" t="s">
        <v>1205</v>
      </c>
      <c r="B11" s="5" t="n">
        <v>0</v>
      </c>
      <c r="C11" s="5" t="n">
        <v>0</v>
      </c>
    </row>
    <row r="12" spans="1:3">
      <c r="A12" s="4" t="s">
        <v>1179</v>
      </c>
      <c r="B12" s="5" t="n">
        <v>227</v>
      </c>
      <c r="C12" s="5" t="n">
        <v>3292</v>
      </c>
    </row>
    <row r="13" spans="1:3">
      <c r="A13" s="4" t="s">
        <v>1180</v>
      </c>
    </row>
    <row r="14" spans="1:3">
      <c r="A14" s="3" t="s">
        <v>1195</v>
      </c>
    </row>
    <row r="15" spans="1:3">
      <c r="A15" s="4" t="s">
        <v>1203</v>
      </c>
      <c r="B15" s="5" t="n">
        <v>839057</v>
      </c>
      <c r="C15" s="5" t="n">
        <v>847683</v>
      </c>
    </row>
    <row r="16" spans="1:3">
      <c r="A16" s="4" t="s">
        <v>1204</v>
      </c>
      <c r="B16" s="5" t="n">
        <v>-838771</v>
      </c>
      <c r="C16" s="5" t="n">
        <v>-847683</v>
      </c>
    </row>
    <row r="17" spans="1:3">
      <c r="A17" s="4" t="s">
        <v>1205</v>
      </c>
      <c r="B17" s="5" t="n">
        <v>0</v>
      </c>
      <c r="C17" s="5" t="n">
        <v>0</v>
      </c>
    </row>
    <row r="18" spans="1:3">
      <c r="A18" s="4" t="s">
        <v>1179</v>
      </c>
      <c r="B18" s="5" t="n">
        <v>286</v>
      </c>
      <c r="C18" s="5" t="n">
        <v>0</v>
      </c>
    </row>
    <row r="19" spans="1:3">
      <c r="A19" s="4" t="s">
        <v>1206</v>
      </c>
    </row>
    <row r="20" spans="1:3">
      <c r="A20" s="3" t="s">
        <v>1195</v>
      </c>
    </row>
    <row r="21" spans="1:3">
      <c r="A21" s="4" t="s">
        <v>1203</v>
      </c>
      <c r="B21" s="5" t="n">
        <v>845567</v>
      </c>
      <c r="C21" s="5" t="n">
        <v>1181441</v>
      </c>
    </row>
    <row r="22" spans="1:3">
      <c r="A22" s="4" t="s">
        <v>1204</v>
      </c>
      <c r="B22" s="5" t="n">
        <v>-845567</v>
      </c>
      <c r="C22" s="5" t="n">
        <v>-1181235</v>
      </c>
    </row>
    <row r="23" spans="1:3">
      <c r="A23" s="4" t="s">
        <v>1205</v>
      </c>
      <c r="B23" s="5" t="n">
        <v>0</v>
      </c>
      <c r="C23" s="5" t="n">
        <v>0</v>
      </c>
    </row>
    <row r="24" spans="1:3">
      <c r="A24" s="4" t="s">
        <v>1179</v>
      </c>
      <c r="B24" s="5" t="n">
        <v>0</v>
      </c>
      <c r="C24" s="5" t="n">
        <v>206</v>
      </c>
    </row>
    <row r="25" spans="1:3">
      <c r="A25" s="4" t="s">
        <v>1183</v>
      </c>
    </row>
    <row r="26" spans="1:3">
      <c r="A26" s="3" t="s">
        <v>1195</v>
      </c>
    </row>
    <row r="27" spans="1:3">
      <c r="A27" s="4" t="s">
        <v>1203</v>
      </c>
      <c r="B27" s="5" t="n">
        <v>373186</v>
      </c>
      <c r="C27" s="5" t="n">
        <v>544009</v>
      </c>
    </row>
    <row r="28" spans="1:3">
      <c r="A28" s="4" t="s">
        <v>1204</v>
      </c>
      <c r="B28" s="5" t="n">
        <v>-373186</v>
      </c>
      <c r="C28" s="5" t="n">
        <v>-542542</v>
      </c>
    </row>
    <row r="29" spans="1:3">
      <c r="A29" s="4" t="s">
        <v>1205</v>
      </c>
      <c r="B29" s="5" t="n">
        <v>0</v>
      </c>
      <c r="C29" s="5" t="n">
        <v>0</v>
      </c>
    </row>
    <row r="30" spans="1:3">
      <c r="A30" s="4" t="s">
        <v>1179</v>
      </c>
      <c r="B30" s="5" t="n">
        <v>0</v>
      </c>
      <c r="C30" s="5" t="n">
        <v>1467</v>
      </c>
    </row>
    <row r="31" spans="1:3">
      <c r="A31" s="4" t="s">
        <v>1185</v>
      </c>
    </row>
    <row r="32" spans="1:3">
      <c r="A32" s="3" t="s">
        <v>1195</v>
      </c>
    </row>
    <row r="33" spans="1:3">
      <c r="A33" s="4" t="s">
        <v>1203</v>
      </c>
      <c r="B33" s="5" t="n">
        <v>235541</v>
      </c>
      <c r="C33" s="5" t="n">
        <v>575092</v>
      </c>
    </row>
    <row r="34" spans="1:3">
      <c r="A34" s="4" t="s">
        <v>1204</v>
      </c>
      <c r="B34" s="5" t="n">
        <v>-235319</v>
      </c>
      <c r="C34" s="5" t="n">
        <v>-573589</v>
      </c>
    </row>
    <row r="35" spans="1:3">
      <c r="A35" s="4" t="s">
        <v>1205</v>
      </c>
      <c r="B35" s="5" t="n">
        <v>0</v>
      </c>
      <c r="C35" s="5" t="n">
        <v>0</v>
      </c>
    </row>
    <row r="36" spans="1:3">
      <c r="A36" s="4" t="s">
        <v>1179</v>
      </c>
      <c r="B36" s="5" t="n">
        <v>222</v>
      </c>
      <c r="C36" s="5" t="n">
        <v>1503</v>
      </c>
    </row>
    <row r="37" spans="1:3">
      <c r="A37" s="4" t="s">
        <v>1189</v>
      </c>
    </row>
    <row r="38" spans="1:3">
      <c r="A38" s="3" t="s">
        <v>1195</v>
      </c>
    </row>
    <row r="39" spans="1:3">
      <c r="A39" s="4" t="s">
        <v>1203</v>
      </c>
      <c r="B39" s="5" t="n">
        <v>164530</v>
      </c>
      <c r="C39" s="5" t="n">
        <v>143951</v>
      </c>
    </row>
    <row r="40" spans="1:3">
      <c r="A40" s="4" t="s">
        <v>1204</v>
      </c>
      <c r="B40" s="5" t="n">
        <v>-164530</v>
      </c>
      <c r="C40" s="5" t="n">
        <v>-142055</v>
      </c>
    </row>
    <row r="41" spans="1:3">
      <c r="A41" s="4" t="s">
        <v>1205</v>
      </c>
      <c r="B41" s="5" t="n">
        <v>0</v>
      </c>
      <c r="C41" s="5" t="n">
        <v>0</v>
      </c>
    </row>
    <row r="42" spans="1:3">
      <c r="A42" s="4" t="s">
        <v>1179</v>
      </c>
      <c r="B42" s="5" t="n">
        <v>0</v>
      </c>
      <c r="C42" s="5" t="n">
        <v>1896</v>
      </c>
    </row>
    <row r="43" spans="1:3">
      <c r="A43" s="4" t="s">
        <v>1207</v>
      </c>
    </row>
    <row r="44" spans="1:3">
      <c r="A44" s="3" t="s">
        <v>1195</v>
      </c>
    </row>
    <row r="45" spans="1:3">
      <c r="A45" s="4" t="s">
        <v>1203</v>
      </c>
      <c r="B45" s="5" t="n">
        <v>153833</v>
      </c>
      <c r="C45" s="5" t="n">
        <v>177316</v>
      </c>
    </row>
    <row r="46" spans="1:3">
      <c r="A46" s="4" t="s">
        <v>1204</v>
      </c>
      <c r="B46" s="5" t="n">
        <v>-153730</v>
      </c>
      <c r="C46" s="5" t="n">
        <v>-177077</v>
      </c>
    </row>
    <row r="47" spans="1:3">
      <c r="A47" s="4" t="s">
        <v>1205</v>
      </c>
      <c r="B47" s="5" t="n">
        <v>0</v>
      </c>
      <c r="C47" s="5" t="n">
        <v>0</v>
      </c>
    </row>
    <row r="48" spans="1:3">
      <c r="A48" s="4" t="s">
        <v>1179</v>
      </c>
      <c r="B48" s="5" t="n">
        <v>103</v>
      </c>
      <c r="C48" s="5" t="n">
        <v>239</v>
      </c>
    </row>
    <row r="49" spans="1:3">
      <c r="A49" s="4" t="s">
        <v>1208</v>
      </c>
    </row>
    <row r="50" spans="1:3">
      <c r="A50" s="3" t="s">
        <v>1195</v>
      </c>
    </row>
    <row r="51" spans="1:3">
      <c r="A51" s="4" t="s">
        <v>1203</v>
      </c>
      <c r="B51" s="5" t="n">
        <v>374526</v>
      </c>
      <c r="C51" s="5" t="n">
        <v>0</v>
      </c>
    </row>
    <row r="52" spans="1:3">
      <c r="A52" s="4" t="s">
        <v>1204</v>
      </c>
      <c r="B52" s="5" t="n">
        <v>-374526</v>
      </c>
      <c r="C52" s="5" t="n">
        <v>0</v>
      </c>
    </row>
    <row r="53" spans="1:3">
      <c r="A53" s="4" t="s">
        <v>1205</v>
      </c>
      <c r="B53" s="5" t="n">
        <v>0</v>
      </c>
      <c r="C53" s="5" t="n">
        <v>0</v>
      </c>
    </row>
    <row r="54" spans="1:3">
      <c r="A54" s="4" t="s">
        <v>1179</v>
      </c>
      <c r="B54" s="5" t="n">
        <v>0</v>
      </c>
      <c r="C54" s="5" t="n">
        <v>0</v>
      </c>
    </row>
    <row r="55" spans="1:3">
      <c r="A55" s="4" t="s">
        <v>1192</v>
      </c>
    </row>
    <row r="56" spans="1:3">
      <c r="A56" s="3" t="s">
        <v>1195</v>
      </c>
    </row>
    <row r="57" spans="1:3">
      <c r="A57" s="4" t="s">
        <v>1203</v>
      </c>
      <c r="B57" s="5" t="n">
        <v>92014</v>
      </c>
      <c r="C57" s="5" t="n">
        <v>63926</v>
      </c>
    </row>
    <row r="58" spans="1:3">
      <c r="A58" s="4" t="s">
        <v>1204</v>
      </c>
      <c r="B58" s="5" t="n">
        <v>-91805</v>
      </c>
      <c r="C58" s="5" t="n">
        <v>-63926</v>
      </c>
    </row>
    <row r="59" spans="1:3">
      <c r="A59" s="4" t="s">
        <v>1205</v>
      </c>
      <c r="B59" s="5" t="n">
        <v>0</v>
      </c>
      <c r="C59" s="5" t="n">
        <v>0</v>
      </c>
    </row>
    <row r="60" spans="1:3">
      <c r="A60" s="4" t="s">
        <v>1179</v>
      </c>
      <c r="B60" s="5" t="n">
        <v>209</v>
      </c>
      <c r="C60" s="5" t="n">
        <v>0</v>
      </c>
    </row>
    <row r="61" spans="1:3">
      <c r="A61" s="4" t="s">
        <v>1209</v>
      </c>
    </row>
    <row r="62" spans="1:3">
      <c r="A62" s="3" t="s">
        <v>1195</v>
      </c>
    </row>
    <row r="63" spans="1:3">
      <c r="A63" s="4" t="s">
        <v>1203</v>
      </c>
      <c r="B63" s="5" t="n">
        <v>50360</v>
      </c>
      <c r="C63" s="5" t="n">
        <v>116648</v>
      </c>
    </row>
    <row r="64" spans="1:3">
      <c r="A64" s="4" t="s">
        <v>1204</v>
      </c>
      <c r="B64" s="5" t="n">
        <v>-50360</v>
      </c>
      <c r="C64" s="5" t="n">
        <v>-116648</v>
      </c>
    </row>
    <row r="65" spans="1:3">
      <c r="A65" s="4" t="s">
        <v>1205</v>
      </c>
      <c r="B65" s="5" t="n">
        <v>0</v>
      </c>
      <c r="C65" s="5" t="n">
        <v>0</v>
      </c>
    </row>
    <row r="66" spans="1:3">
      <c r="A66" s="4" t="s">
        <v>1179</v>
      </c>
      <c r="B66" s="5" t="n">
        <v>0</v>
      </c>
      <c r="C66" s="5" t="n">
        <v>0</v>
      </c>
    </row>
    <row r="67" spans="1:3">
      <c r="A67" s="4" t="s">
        <v>1188</v>
      </c>
    </row>
    <row r="68" spans="1:3">
      <c r="A68" s="3" t="s">
        <v>1195</v>
      </c>
    </row>
    <row r="69" spans="1:3">
      <c r="A69" s="4" t="s">
        <v>1203</v>
      </c>
      <c r="B69" s="5" t="n">
        <v>9374</v>
      </c>
      <c r="C69" s="5" t="n">
        <v>92796</v>
      </c>
    </row>
    <row r="70" spans="1:3">
      <c r="A70" s="4" t="s">
        <v>1204</v>
      </c>
      <c r="B70" s="5" t="n">
        <v>-9299</v>
      </c>
      <c r="C70" s="5" t="n">
        <v>-92796</v>
      </c>
    </row>
    <row r="71" spans="1:3">
      <c r="A71" s="4" t="s">
        <v>1205</v>
      </c>
      <c r="B71" s="5" t="n">
        <v>0</v>
      </c>
      <c r="C71" s="5" t="n">
        <v>0</v>
      </c>
    </row>
    <row r="72" spans="1:3">
      <c r="A72" s="4" t="s">
        <v>1179</v>
      </c>
      <c r="B72" s="5" t="n">
        <v>75</v>
      </c>
      <c r="C72" s="5" t="n">
        <v>0</v>
      </c>
    </row>
    <row r="73" spans="1:3">
      <c r="A73" s="4" t="s">
        <v>1210</v>
      </c>
    </row>
    <row r="74" spans="1:3">
      <c r="A74" s="3" t="s">
        <v>1195</v>
      </c>
    </row>
    <row r="75" spans="1:3">
      <c r="A75" s="4" t="s">
        <v>1203</v>
      </c>
      <c r="B75" s="5" t="n">
        <v>45411</v>
      </c>
      <c r="C75" s="5" t="n">
        <v>47785</v>
      </c>
    </row>
    <row r="76" spans="1:3">
      <c r="A76" s="4" t="s">
        <v>1204</v>
      </c>
      <c r="B76" s="5" t="n">
        <v>-45411</v>
      </c>
      <c r="C76" s="5" t="n">
        <v>-47134</v>
      </c>
    </row>
    <row r="77" spans="1:3">
      <c r="A77" s="4" t="s">
        <v>1205</v>
      </c>
      <c r="B77" s="5" t="n">
        <v>0</v>
      </c>
      <c r="C77" s="5" t="n">
        <v>0</v>
      </c>
    </row>
    <row r="78" spans="1:3">
      <c r="A78" s="4" t="s">
        <v>1179</v>
      </c>
      <c r="B78" s="5" t="n">
        <v>0</v>
      </c>
      <c r="C78" s="5" t="n">
        <v>651</v>
      </c>
    </row>
    <row r="79" spans="1:3">
      <c r="A79" s="4" t="s">
        <v>1181</v>
      </c>
    </row>
    <row r="80" spans="1:3">
      <c r="A80" s="3" t="s">
        <v>1195</v>
      </c>
    </row>
    <row r="81" spans="1:3">
      <c r="A81" s="4" t="s">
        <v>1203</v>
      </c>
      <c r="B81" s="5" t="n">
        <v>0</v>
      </c>
      <c r="C81" s="5" t="n">
        <v>312</v>
      </c>
    </row>
    <row r="82" spans="1:3">
      <c r="A82" s="4" t="s">
        <v>1204</v>
      </c>
      <c r="B82" s="5" t="n">
        <v>0</v>
      </c>
      <c r="C82" s="5" t="n">
        <v>0</v>
      </c>
    </row>
    <row r="83" spans="1:3">
      <c r="A83" s="4" t="s">
        <v>1205</v>
      </c>
      <c r="B83" s="5" t="n">
        <v>0</v>
      </c>
      <c r="C83" s="5" t="n">
        <v>0</v>
      </c>
    </row>
    <row r="84" spans="1:3">
      <c r="A84" s="4" t="s">
        <v>1179</v>
      </c>
      <c r="B84" s="5" t="n">
        <v>0</v>
      </c>
      <c r="C84" s="5" t="n">
        <v>312</v>
      </c>
    </row>
    <row r="85" spans="1:3">
      <c r="A85" s="4" t="s">
        <v>1193</v>
      </c>
    </row>
    <row r="86" spans="1:3">
      <c r="A86" s="3" t="s">
        <v>1195</v>
      </c>
    </row>
    <row r="87" spans="1:3">
      <c r="A87" s="4" t="s">
        <v>1203</v>
      </c>
      <c r="B87" s="5" t="n">
        <v>184</v>
      </c>
      <c r="C87" s="5" t="n">
        <v>7</v>
      </c>
    </row>
    <row r="88" spans="1:3">
      <c r="A88" s="4" t="s">
        <v>1204</v>
      </c>
      <c r="B88" s="5" t="n">
        <v>0</v>
      </c>
      <c r="C88" s="5" t="n">
        <v>0</v>
      </c>
    </row>
    <row r="89" spans="1:3">
      <c r="A89" s="4" t="s">
        <v>1205</v>
      </c>
      <c r="B89" s="5" t="n">
        <v>0</v>
      </c>
      <c r="C89" s="5" t="n">
        <v>0</v>
      </c>
    </row>
    <row r="90" spans="1:3">
      <c r="A90" s="4" t="s">
        <v>1179</v>
      </c>
      <c r="B90" s="5" t="n">
        <v>184</v>
      </c>
      <c r="C90" s="5" t="n">
        <v>7</v>
      </c>
    </row>
    <row r="91" spans="1:3">
      <c r="A91" s="4" t="s">
        <v>1200</v>
      </c>
    </row>
    <row r="92" spans="1:3">
      <c r="A92" s="3" t="s">
        <v>1195</v>
      </c>
    </row>
    <row r="93" spans="1:3">
      <c r="A93" s="4" t="s">
        <v>1203</v>
      </c>
      <c r="B93" s="5" t="n">
        <v>-1618</v>
      </c>
      <c r="C93" s="5" t="n">
        <v>-684</v>
      </c>
    </row>
    <row r="94" spans="1:3">
      <c r="A94" s="4" t="s">
        <v>1204</v>
      </c>
      <c r="B94" s="5" t="n">
        <v>1618</v>
      </c>
      <c r="C94" s="5" t="n">
        <v>684</v>
      </c>
    </row>
    <row r="95" spans="1:3">
      <c r="A95" s="4" t="s">
        <v>1205</v>
      </c>
      <c r="B95" s="5" t="n">
        <v>0</v>
      </c>
      <c r="C95" s="5" t="n">
        <v>0</v>
      </c>
    </row>
    <row r="96" spans="1:3">
      <c r="A96" s="4" t="s">
        <v>1179</v>
      </c>
      <c r="B96" s="6" t="n">
        <v>0</v>
      </c>
      <c r="C9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97</v>
      </c>
    </row>
    <row r="3" spans="1:4">
      <c r="A3" s="4" t="s">
        <v>1212</v>
      </c>
    </row>
    <row r="4" spans="1:4">
      <c r="A4" s="3" t="s">
        <v>1213</v>
      </c>
    </row>
    <row r="5" spans="1:4">
      <c r="A5" s="4" t="s">
        <v>1214</v>
      </c>
      <c r="B5" s="6" t="n">
        <v>81309</v>
      </c>
      <c r="C5" s="6" t="n">
        <v>87836</v>
      </c>
      <c r="D5" s="6" t="n">
        <v>37725</v>
      </c>
    </row>
    <row r="6" spans="1:4">
      <c r="A6" s="4" t="s">
        <v>1215</v>
      </c>
    </row>
    <row r="7" spans="1:4">
      <c r="A7" s="3" t="s">
        <v>1213</v>
      </c>
    </row>
    <row r="8" spans="1:4">
      <c r="A8" s="4" t="s">
        <v>1214</v>
      </c>
      <c r="B8" s="5" t="n">
        <v>116</v>
      </c>
      <c r="C8" s="5" t="n">
        <v>0</v>
      </c>
      <c r="D8" s="5" t="n">
        <v>0</v>
      </c>
    </row>
    <row r="9" spans="1:4">
      <c r="A9" s="4" t="s">
        <v>1216</v>
      </c>
    </row>
    <row r="10" spans="1:4">
      <c r="A10" s="3" t="s">
        <v>1213</v>
      </c>
    </row>
    <row r="11" spans="1:4">
      <c r="A11" s="4" t="s">
        <v>1214</v>
      </c>
      <c r="B11" s="5" t="n">
        <v>-18468</v>
      </c>
      <c r="C11" s="5" t="n">
        <v>7251</v>
      </c>
      <c r="D11" s="5" t="n">
        <v>-19353</v>
      </c>
    </row>
    <row r="12" spans="1:4">
      <c r="A12" s="4" t="s">
        <v>1217</v>
      </c>
    </row>
    <row r="13" spans="1:4">
      <c r="A13" s="3" t="s">
        <v>1213</v>
      </c>
    </row>
    <row r="14" spans="1:4">
      <c r="A14" s="4" t="s">
        <v>1214</v>
      </c>
      <c r="B14" s="5" t="n">
        <v>134761</v>
      </c>
      <c r="C14" s="5" t="n">
        <v>32500</v>
      </c>
      <c r="D14" s="5" t="n">
        <v>593</v>
      </c>
    </row>
    <row r="15" spans="1:4">
      <c r="A15" s="4" t="s">
        <v>1218</v>
      </c>
    </row>
    <row r="16" spans="1:4">
      <c r="A16" s="3" t="s">
        <v>1213</v>
      </c>
    </row>
    <row r="17" spans="1:4">
      <c r="A17" s="4" t="s">
        <v>1214</v>
      </c>
      <c r="B17" s="5" t="n">
        <v>-31245</v>
      </c>
      <c r="C17" s="5" t="n">
        <v>50274</v>
      </c>
      <c r="D17" s="5" t="n">
        <v>-16781</v>
      </c>
    </row>
    <row r="18" spans="1:4">
      <c r="A18" s="4" t="s">
        <v>1219</v>
      </c>
    </row>
    <row r="19" spans="1:4">
      <c r="A19" s="3" t="s">
        <v>1213</v>
      </c>
    </row>
    <row r="20" spans="1:4">
      <c r="A20" s="4" t="s">
        <v>1214</v>
      </c>
      <c r="B20" s="6" t="n">
        <v>-2512</v>
      </c>
      <c r="C20" s="6" t="n">
        <v>2271</v>
      </c>
      <c r="D20" s="6" t="n">
        <v>4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97</v>
      </c>
    </row>
    <row r="3" spans="1:4">
      <c r="A3" s="3" t="s">
        <v>1221</v>
      </c>
    </row>
    <row r="4" spans="1:4">
      <c r="A4" s="4" t="s">
        <v>1222</v>
      </c>
      <c r="B4" s="6" t="n">
        <v>274069</v>
      </c>
      <c r="C4" s="6" t="n">
        <v>341846</v>
      </c>
      <c r="D4" s="6" t="n">
        <v>303228</v>
      </c>
    </row>
    <row r="5" spans="1:4">
      <c r="A5" s="4" t="s">
        <v>1223</v>
      </c>
      <c r="B5" s="5" t="n">
        <v>87202</v>
      </c>
      <c r="C5" s="5" t="n">
        <v>207431</v>
      </c>
      <c r="D5" s="5" t="n">
        <v>307455</v>
      </c>
    </row>
    <row r="6" spans="1:4">
      <c r="A6" s="4" t="s">
        <v>1224</v>
      </c>
      <c r="B6" s="5" t="n">
        <v>-16530</v>
      </c>
      <c r="C6" s="5" t="n">
        <v>-21406</v>
      </c>
      <c r="D6" s="5" t="n">
        <v>-8827</v>
      </c>
    </row>
    <row r="7" spans="1:4">
      <c r="A7" s="3" t="s">
        <v>1225</v>
      </c>
    </row>
    <row r="8" spans="1:4">
      <c r="A8" s="4" t="s">
        <v>1226</v>
      </c>
      <c r="B8" s="5" t="n">
        <v>-27505</v>
      </c>
      <c r="C8" s="5" t="n">
        <v>-36193</v>
      </c>
      <c r="D8" s="5" t="n">
        <v>-40432</v>
      </c>
    </row>
    <row r="9" spans="1:4">
      <c r="A9" s="4" t="s">
        <v>1227</v>
      </c>
      <c r="B9" s="5" t="n">
        <v>12550</v>
      </c>
      <c r="C9" s="5" t="n">
        <v>17075</v>
      </c>
      <c r="D9" s="5" t="n">
        <v>21255</v>
      </c>
    </row>
    <row r="10" spans="1:4">
      <c r="A10" s="4" t="s">
        <v>1228</v>
      </c>
      <c r="B10" s="5" t="n">
        <v>-14955</v>
      </c>
      <c r="C10" s="5" t="n">
        <v>-19118</v>
      </c>
      <c r="D10" s="5" t="n">
        <v>-19177</v>
      </c>
    </row>
    <row r="11" spans="1:4">
      <c r="A11" s="4" t="s">
        <v>749</v>
      </c>
      <c r="B11" s="5" t="n">
        <v>-166921</v>
      </c>
      <c r="C11" s="5" t="n">
        <v>-234684</v>
      </c>
      <c r="D11" s="5" t="n">
        <v>-240833</v>
      </c>
    </row>
    <row r="12" spans="1:4">
      <c r="A12" s="4" t="s">
        <v>1229</v>
      </c>
      <c r="B12" s="5" t="n">
        <v>162865</v>
      </c>
      <c r="C12" s="5" t="n">
        <v>274069</v>
      </c>
      <c r="D12" s="5" t="n">
        <v>341846</v>
      </c>
    </row>
    <row r="13" spans="1:4">
      <c r="A13" s="4" t="s">
        <v>1230</v>
      </c>
      <c r="B13" s="5" t="n">
        <v>76037</v>
      </c>
      <c r="C13" s="5" t="n">
        <v>167430</v>
      </c>
      <c r="D13" s="5" t="n">
        <v>0</v>
      </c>
    </row>
    <row r="14" spans="1:4">
      <c r="A14" s="4" t="s">
        <v>1231</v>
      </c>
      <c r="B14" s="5" t="n">
        <v>48495</v>
      </c>
      <c r="C14" s="5" t="n">
        <v>48283</v>
      </c>
      <c r="D14" s="5" t="n">
        <v>0</v>
      </c>
    </row>
    <row r="15" spans="1:4">
      <c r="A15" s="4" t="s">
        <v>81</v>
      </c>
      <c r="B15" s="6" t="n">
        <v>124532</v>
      </c>
      <c r="C15" s="6" t="n">
        <v>215713</v>
      </c>
      <c r="D1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97</v>
      </c>
    </row>
    <row r="3" spans="1:4">
      <c r="A3" s="3" t="s">
        <v>1233</v>
      </c>
    </row>
    <row r="4" spans="1:4">
      <c r="A4" s="4" t="s">
        <v>1222</v>
      </c>
      <c r="B4" s="6" t="n">
        <v>606103</v>
      </c>
      <c r="C4" s="6" t="n">
        <v>404101</v>
      </c>
      <c r="D4" s="6" t="n">
        <v>308137</v>
      </c>
    </row>
    <row r="5" spans="1:4">
      <c r="A5" s="4" t="s">
        <v>1234</v>
      </c>
      <c r="B5" s="5" t="n">
        <v>248930</v>
      </c>
      <c r="C5" s="5" t="n">
        <v>267755</v>
      </c>
      <c r="D5" s="5" t="n">
        <v>140511</v>
      </c>
    </row>
    <row r="6" spans="1:4">
      <c r="A6" s="4" t="s">
        <v>1235</v>
      </c>
      <c r="B6" s="5" t="n">
        <v>-81624</v>
      </c>
      <c r="C6" s="5" t="n">
        <v>-65647</v>
      </c>
      <c r="D6" s="5" t="n">
        <v>-43982</v>
      </c>
    </row>
    <row r="7" spans="1:4">
      <c r="A7" s="4" t="s">
        <v>1236</v>
      </c>
      <c r="B7" s="5" t="n">
        <v>-539</v>
      </c>
      <c r="C7" s="5" t="n">
        <v>-106</v>
      </c>
      <c r="D7" s="5" t="n">
        <v>-565</v>
      </c>
    </row>
    <row r="8" spans="1:4">
      <c r="A8" s="4" t="s">
        <v>1229</v>
      </c>
      <c r="B8" s="5" t="n">
        <v>772870</v>
      </c>
      <c r="C8" s="5" t="n">
        <v>606103</v>
      </c>
      <c r="D8" s="5" t="n">
        <v>404101</v>
      </c>
    </row>
    <row r="9" spans="1:4">
      <c r="A9" s="4" t="s">
        <v>1222</v>
      </c>
      <c r="B9" s="5" t="n">
        <v>-13672</v>
      </c>
      <c r="C9" s="5" t="n">
        <v>-10944</v>
      </c>
      <c r="D9" s="5" t="n">
        <v>-7715</v>
      </c>
    </row>
    <row r="10" spans="1:4">
      <c r="A10" s="4" t="s">
        <v>1237</v>
      </c>
      <c r="B10" s="5" t="n">
        <v>-5876</v>
      </c>
      <c r="C10" s="5" t="n">
        <v>-2728</v>
      </c>
      <c r="D10" s="5" t="n">
        <v>-3229</v>
      </c>
    </row>
    <row r="11" spans="1:4">
      <c r="A11" s="4" t="s">
        <v>1229</v>
      </c>
      <c r="B11" s="5" t="n">
        <v>-19548</v>
      </c>
      <c r="C11" s="5" t="n">
        <v>-13672</v>
      </c>
      <c r="D11" s="5" t="n">
        <v>-10944</v>
      </c>
    </row>
    <row r="12" spans="1:4">
      <c r="A12" s="4" t="s">
        <v>1238</v>
      </c>
      <c r="B12" s="5" t="n">
        <v>753322</v>
      </c>
      <c r="C12" s="5" t="n">
        <v>592431</v>
      </c>
      <c r="D12" s="5" t="n">
        <v>393157</v>
      </c>
    </row>
    <row r="13" spans="1:4">
      <c r="A13" s="4" t="s">
        <v>1239</v>
      </c>
      <c r="B13" s="5" t="n">
        <v>626334</v>
      </c>
      <c r="C13" s="5" t="n">
        <v>424154</v>
      </c>
      <c r="D13" s="5" t="n">
        <v>322230</v>
      </c>
    </row>
    <row r="14" spans="1:4">
      <c r="A14" s="4" t="s">
        <v>1240</v>
      </c>
      <c r="B14" s="5" t="n">
        <v>772940</v>
      </c>
      <c r="C14" s="5" t="n">
        <v>626334</v>
      </c>
      <c r="D14" s="6" t="n">
        <v>424154</v>
      </c>
    </row>
    <row r="15" spans="1:4">
      <c r="A15" s="4" t="s">
        <v>49</v>
      </c>
      <c r="B15" s="5" t="n">
        <v>584762</v>
      </c>
      <c r="C15" s="5" t="n">
        <v>0</v>
      </c>
    </row>
    <row r="16" spans="1:4">
      <c r="A16" s="4" t="s">
        <v>51</v>
      </c>
      <c r="B16" s="5" t="n">
        <v>156846</v>
      </c>
      <c r="C16" s="5" t="n">
        <v>592431</v>
      </c>
    </row>
    <row r="17" spans="1:4">
      <c r="A17" s="4" t="s">
        <v>129</v>
      </c>
      <c r="B17" s="6" t="n">
        <v>741608</v>
      </c>
      <c r="C17" s="6" t="n">
        <v>59243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623</v>
      </c>
    </row>
    <row r="2" spans="1:2">
      <c r="A2" s="3" t="s">
        <v>1242</v>
      </c>
    </row>
    <row r="3" spans="1:2">
      <c r="A3" s="5" t="n">
        <v>2018</v>
      </c>
      <c r="B3" s="6" t="n">
        <v>93420</v>
      </c>
    </row>
    <row r="4" spans="1:2">
      <c r="A4" s="5" t="n">
        <v>2019</v>
      </c>
      <c r="B4" s="5" t="n">
        <v>85561</v>
      </c>
    </row>
    <row r="5" spans="1:2">
      <c r="A5" s="5" t="n">
        <v>2020</v>
      </c>
      <c r="B5" s="5" t="n">
        <v>77320</v>
      </c>
    </row>
    <row r="6" spans="1:2">
      <c r="A6" s="5" t="n">
        <v>2021</v>
      </c>
      <c r="B6" s="5" t="n">
        <v>69239</v>
      </c>
    </row>
    <row r="7" spans="1:2">
      <c r="A7" s="5" t="n">
        <v>2022</v>
      </c>
      <c r="B7" s="5" t="n">
        <v>61758</v>
      </c>
    </row>
    <row r="8" spans="1:2">
      <c r="A8" s="4" t="s">
        <v>1243</v>
      </c>
      <c r="B8" s="5" t="n">
        <v>385572</v>
      </c>
    </row>
    <row r="9" spans="1:2">
      <c r="A9" s="4" t="s">
        <v>129</v>
      </c>
      <c r="B9" s="6" t="n">
        <v>7728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4</v>
      </c>
      <c r="C1" s="2" t="s">
        <v>1</v>
      </c>
    </row>
    <row r="2" spans="1:5">
      <c r="C2" s="2" t="s">
        <v>2</v>
      </c>
      <c r="D2" s="2" t="s">
        <v>32</v>
      </c>
      <c r="E2" s="2" t="s">
        <v>97</v>
      </c>
    </row>
    <row r="3" spans="1:5">
      <c r="A3" s="3" t="s">
        <v>1245</v>
      </c>
    </row>
    <row r="4" spans="1:5">
      <c r="A4" s="4" t="s">
        <v>1222</v>
      </c>
      <c r="C4" s="6" t="n">
        <v>64136</v>
      </c>
      <c r="D4" s="6" t="n">
        <v>66584</v>
      </c>
      <c r="E4" s="6" t="n">
        <v>57358</v>
      </c>
    </row>
    <row r="5" spans="1:5">
      <c r="A5" s="4" t="s">
        <v>724</v>
      </c>
      <c r="C5" s="5" t="n">
        <v>79</v>
      </c>
      <c r="D5" s="5" t="n">
        <v>2739</v>
      </c>
      <c r="E5" s="5" t="n">
        <v>2335</v>
      </c>
    </row>
    <row r="6" spans="1:5">
      <c r="A6" s="4" t="s">
        <v>1234</v>
      </c>
      <c r="C6" s="5" t="n">
        <v>41379</v>
      </c>
      <c r="D6" s="5" t="n">
        <v>7337</v>
      </c>
      <c r="E6" s="5" t="n">
        <v>13963</v>
      </c>
    </row>
    <row r="7" spans="1:5">
      <c r="A7" s="4" t="s">
        <v>1246</v>
      </c>
      <c r="B7" s="4" t="s">
        <v>914</v>
      </c>
      <c r="C7" s="5" t="n">
        <v>-9762</v>
      </c>
      <c r="D7" s="5" t="n">
        <v>-3210</v>
      </c>
      <c r="E7" s="5" t="n">
        <v>312</v>
      </c>
    </row>
    <row r="8" spans="1:5">
      <c r="A8" s="4" t="s">
        <v>1247</v>
      </c>
      <c r="B8" s="4" t="s">
        <v>1248</v>
      </c>
      <c r="C8" s="5" t="n">
        <v>-4373</v>
      </c>
      <c r="D8" s="5" t="n">
        <v>-9314</v>
      </c>
      <c r="E8" s="5" t="n">
        <v>-7384</v>
      </c>
    </row>
    <row r="9" spans="1:5">
      <c r="A9" s="4" t="s">
        <v>1249</v>
      </c>
      <c r="C9" s="5" t="n">
        <v>-14135</v>
      </c>
      <c r="D9" s="5" t="n">
        <v>-12524</v>
      </c>
      <c r="E9" s="5" t="n">
        <v>-7072</v>
      </c>
    </row>
    <row r="10" spans="1:5">
      <c r="A10" s="4" t="s">
        <v>1229</v>
      </c>
      <c r="C10" s="5" t="n">
        <v>91459</v>
      </c>
      <c r="D10" s="5" t="n">
        <v>64136</v>
      </c>
      <c r="E10" s="6" t="n">
        <v>66584</v>
      </c>
    </row>
    <row r="11" spans="1:5">
      <c r="A11" s="4" t="s">
        <v>49</v>
      </c>
      <c r="C11" s="5" t="n">
        <v>66813</v>
      </c>
      <c r="D11" s="5" t="n">
        <v>0</v>
      </c>
    </row>
    <row r="12" spans="1:5">
      <c r="A12" s="4" t="s">
        <v>51</v>
      </c>
      <c r="C12" s="5" t="n">
        <v>23471</v>
      </c>
      <c r="D12" s="5" t="n">
        <v>64136</v>
      </c>
    </row>
    <row r="13" spans="1:5">
      <c r="A13" s="4" t="s">
        <v>129</v>
      </c>
      <c r="C13" s="6" t="n">
        <v>90284</v>
      </c>
      <c r="D13" s="6" t="n">
        <v>64136</v>
      </c>
    </row>
    <row r="14" spans="1:5"/>
    <row r="15" spans="1:5">
      <c r="A15" s="4" t="s">
        <v>914</v>
      </c>
      <c r="B15" s="4" t="s">
        <v>1250</v>
      </c>
    </row>
    <row r="16" spans="1:5">
      <c r="A16" s="4" t="s">
        <v>1248</v>
      </c>
      <c r="B16" s="4" t="s">
        <v>1251</v>
      </c>
    </row>
  </sheetData>
  <mergeCells count="5">
    <mergeCell ref="A1:B2"/>
    <mergeCell ref="C1:E1"/>
    <mergeCell ref="A14:D14"/>
    <mergeCell ref="B15:D15"/>
    <mergeCell ref="B16:D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7</v>
      </c>
    </row>
    <row r="3" spans="1:4">
      <c r="A3" s="3" t="s">
        <v>1253</v>
      </c>
    </row>
    <row r="4" spans="1:4">
      <c r="A4" s="4" t="s">
        <v>1254</v>
      </c>
      <c r="B4" s="6" t="n">
        <v>164776</v>
      </c>
      <c r="C4" s="6" t="n">
        <v>125961</v>
      </c>
      <c r="D4" s="6" t="n">
        <v>97633</v>
      </c>
    </row>
    <row r="5" spans="1:4">
      <c r="A5" s="4" t="s">
        <v>1255</v>
      </c>
      <c r="B5" s="5" t="n">
        <v>718</v>
      </c>
      <c r="C5" s="5" t="n">
        <v>570</v>
      </c>
      <c r="D5" s="5" t="n">
        <v>328</v>
      </c>
    </row>
    <row r="6" spans="1:4">
      <c r="A6" s="4" t="s">
        <v>46</v>
      </c>
      <c r="B6" s="5" t="n">
        <v>5805</v>
      </c>
      <c r="C6" s="5" t="n">
        <v>5302</v>
      </c>
      <c r="D6" s="5" t="n">
        <v>4186</v>
      </c>
    </row>
    <row r="7" spans="1:4">
      <c r="A7" s="4" t="s">
        <v>102</v>
      </c>
      <c r="B7" s="6" t="n">
        <v>171299</v>
      </c>
      <c r="C7" s="6" t="n">
        <v>131833</v>
      </c>
      <c r="D7" s="6" t="n">
        <v>1021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56</v>
      </c>
      <c r="B1" s="2" t="s">
        <v>1</v>
      </c>
    </row>
    <row r="2" spans="1:4">
      <c r="B2" s="2" t="s">
        <v>2</v>
      </c>
      <c r="C2" s="2" t="s">
        <v>32</v>
      </c>
      <c r="D2" s="2" t="s">
        <v>97</v>
      </c>
    </row>
    <row r="3" spans="1:4">
      <c r="A3" s="3" t="s">
        <v>1257</v>
      </c>
    </row>
    <row r="4" spans="1:4">
      <c r="A4" s="4" t="s">
        <v>1258</v>
      </c>
      <c r="B4" s="4" t="s">
        <v>1259</v>
      </c>
      <c r="C4" s="4" t="s">
        <v>1260</v>
      </c>
      <c r="D4" s="4" t="s">
        <v>1261</v>
      </c>
    </row>
    <row r="5" spans="1:4">
      <c r="A5" s="4" t="s">
        <v>1262</v>
      </c>
      <c r="B5" s="6" t="n">
        <v>3332084000</v>
      </c>
      <c r="C5" s="6" t="n">
        <v>3382528000</v>
      </c>
      <c r="D5" s="6" t="n">
        <v>3046963000</v>
      </c>
    </row>
    <row r="6" spans="1:4">
      <c r="A6" s="4" t="s">
        <v>1263</v>
      </c>
      <c r="B6" s="5" t="n">
        <v>93580000</v>
      </c>
      <c r="C6" s="5" t="n">
        <v>92838000</v>
      </c>
      <c r="D6" s="5" t="n">
        <v>79869000</v>
      </c>
    </row>
    <row r="7" spans="1:4">
      <c r="A7" s="4" t="s">
        <v>1264</v>
      </c>
      <c r="B7" s="5" t="n">
        <v>4242600000</v>
      </c>
      <c r="C7" s="5" t="n">
        <v>5573021000</v>
      </c>
      <c r="D7" s="6" t="n">
        <v>4710412000</v>
      </c>
    </row>
    <row r="8" spans="1:4">
      <c r="A8" s="4" t="s">
        <v>899</v>
      </c>
      <c r="B8" s="5" t="n">
        <v>3182504000</v>
      </c>
      <c r="C8" s="5" t="n">
        <v>3784685000</v>
      </c>
    </row>
    <row r="9" spans="1:4">
      <c r="A9" s="4" t="s">
        <v>1265</v>
      </c>
      <c r="B9" s="6" t="n">
        <v>3180886000</v>
      </c>
      <c r="C9" s="6" t="n">
        <v>3784001000</v>
      </c>
    </row>
    <row r="10" spans="1:4">
      <c r="A10" s="4" t="s">
        <v>1258</v>
      </c>
      <c r="B10" s="4" t="s">
        <v>1266</v>
      </c>
      <c r="C10" s="4" t="s">
        <v>1267</v>
      </c>
    </row>
    <row r="11" spans="1:4">
      <c r="A11" s="4" t="s">
        <v>1268</v>
      </c>
      <c r="B11" s="6" t="n">
        <v>749650000</v>
      </c>
      <c r="C11" s="6" t="n">
        <v>518932000</v>
      </c>
    </row>
    <row r="12" spans="1:4">
      <c r="A12" s="4" t="s">
        <v>1269</v>
      </c>
      <c r="B12" s="5" t="n">
        <v>2030607000</v>
      </c>
      <c r="C12" s="5" t="n">
        <v>1092253000</v>
      </c>
    </row>
    <row r="13" spans="1:4">
      <c r="A13" s="4" t="s">
        <v>1270</v>
      </c>
      <c r="B13" s="5" t="n">
        <v>2780257000</v>
      </c>
      <c r="C13" s="5" t="n">
        <v>1611185000</v>
      </c>
    </row>
    <row r="14" spans="1:4">
      <c r="A14" s="4" t="s">
        <v>1271</v>
      </c>
      <c r="B14" s="5" t="n">
        <v>28154000</v>
      </c>
      <c r="C14" s="5" t="n">
        <v>29634000</v>
      </c>
    </row>
    <row r="15" spans="1:4">
      <c r="A15" s="4" t="s">
        <v>95</v>
      </c>
    </row>
    <row r="16" spans="1:4">
      <c r="A16" s="3" t="s">
        <v>1257</v>
      </c>
    </row>
    <row r="17" spans="1:4">
      <c r="A17" s="4" t="s">
        <v>1272</v>
      </c>
      <c r="B17" s="5" t="n">
        <v>31128000</v>
      </c>
      <c r="C17" s="5" t="n">
        <v>0</v>
      </c>
    </row>
    <row r="18" spans="1:4">
      <c r="A18" s="4" t="s">
        <v>451</v>
      </c>
    </row>
    <row r="19" spans="1:4">
      <c r="A19" s="3" t="s">
        <v>1257</v>
      </c>
    </row>
    <row r="20" spans="1:4">
      <c r="A20" s="4" t="s">
        <v>1272</v>
      </c>
      <c r="B20" s="5" t="n">
        <v>651575000</v>
      </c>
      <c r="C20" s="5" t="n">
        <v>0</v>
      </c>
    </row>
    <row r="21" spans="1:4">
      <c r="A21" s="4" t="s">
        <v>1273</v>
      </c>
    </row>
    <row r="22" spans="1:4">
      <c r="A22" s="3" t="s">
        <v>1257</v>
      </c>
    </row>
    <row r="23" spans="1:4">
      <c r="A23" s="4" t="s">
        <v>1274</v>
      </c>
      <c r="B23" s="5" t="n">
        <v>-1618000</v>
      </c>
      <c r="C23" s="5" t="n">
        <v>-684000</v>
      </c>
    </row>
    <row r="24" spans="1:4">
      <c r="A24" s="4" t="s">
        <v>918</v>
      </c>
    </row>
    <row r="25" spans="1:4">
      <c r="A25" s="3" t="s">
        <v>1257</v>
      </c>
    </row>
    <row r="26" spans="1:4">
      <c r="A26" s="4" t="s">
        <v>1272</v>
      </c>
      <c r="B26" s="5" t="n">
        <v>989461000</v>
      </c>
      <c r="C26" s="5" t="n">
        <v>863802000</v>
      </c>
    </row>
    <row r="27" spans="1:4">
      <c r="A27" s="4" t="s">
        <v>902</v>
      </c>
    </row>
    <row r="28" spans="1:4">
      <c r="A28" s="3" t="s">
        <v>1257</v>
      </c>
    </row>
    <row r="29" spans="1:4">
      <c r="A29" s="4" t="s">
        <v>1272</v>
      </c>
      <c r="B29" s="5" t="n">
        <v>1201992000</v>
      </c>
      <c r="C29" s="5" t="n">
        <v>1627010000</v>
      </c>
    </row>
    <row r="30" spans="1:4">
      <c r="A30" s="4" t="s">
        <v>919</v>
      </c>
    </row>
    <row r="31" spans="1:4">
      <c r="A31" s="3" t="s">
        <v>1257</v>
      </c>
    </row>
    <row r="32" spans="1:4">
      <c r="A32" s="4" t="s">
        <v>1272</v>
      </c>
      <c r="B32" s="5" t="n">
        <v>760853000</v>
      </c>
      <c r="C32" s="5" t="n">
        <v>1345021000</v>
      </c>
    </row>
    <row r="33" spans="1:4">
      <c r="A33" s="4" t="s">
        <v>1275</v>
      </c>
    </row>
    <row r="34" spans="1:4">
      <c r="A34" s="3" t="s">
        <v>1257</v>
      </c>
    </row>
    <row r="35" spans="1:4">
      <c r="A35" s="4" t="s">
        <v>1272</v>
      </c>
      <c r="B35" s="5" t="n">
        <v>124532000</v>
      </c>
      <c r="C35" s="5" t="n">
        <v>215713000</v>
      </c>
    </row>
    <row r="36" spans="1:4">
      <c r="A36" s="4" t="s">
        <v>1276</v>
      </c>
    </row>
    <row r="37" spans="1:4">
      <c r="A37" s="3" t="s">
        <v>1257</v>
      </c>
    </row>
    <row r="38" spans="1:4">
      <c r="A38" s="4" t="s">
        <v>1272</v>
      </c>
      <c r="B38" s="5" t="n">
        <v>400778000</v>
      </c>
      <c r="C38" s="5" t="n">
        <v>414610000</v>
      </c>
    </row>
    <row r="39" spans="1:4">
      <c r="A39" s="4" t="s">
        <v>1277</v>
      </c>
    </row>
    <row r="40" spans="1:4">
      <c r="A40" s="3" t="s">
        <v>1257</v>
      </c>
    </row>
    <row r="41" spans="1:4">
      <c r="A41" s="4" t="s">
        <v>1272</v>
      </c>
      <c r="B41" s="6" t="n">
        <v>26058000</v>
      </c>
      <c r="C41" s="6" t="n">
        <v>9078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97</v>
      </c>
    </row>
    <row r="3" spans="1:4">
      <c r="A3" s="4" t="s">
        <v>1273</v>
      </c>
    </row>
    <row r="4" spans="1:4">
      <c r="A4" s="3" t="s">
        <v>1257</v>
      </c>
    </row>
    <row r="5" spans="1:4">
      <c r="A5" s="4" t="s">
        <v>168</v>
      </c>
      <c r="B5" s="9" t="n">
        <v>8.300000000000001</v>
      </c>
      <c r="C5" s="9" t="n">
        <v>8.800000000000001</v>
      </c>
      <c r="D5" s="9" t="n">
        <v>8.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1</v>
      </c>
    </row>
    <row r="2" spans="1:2">
      <c r="B2" s="2" t="s">
        <v>623</v>
      </c>
    </row>
    <row r="3" spans="1:2">
      <c r="A3" s="3" t="s">
        <v>1257</v>
      </c>
    </row>
    <row r="4" spans="1:2">
      <c r="A4" s="4" t="s">
        <v>1280</v>
      </c>
      <c r="B4" s="6" t="n">
        <v>3182504</v>
      </c>
    </row>
    <row r="5" spans="1:2">
      <c r="A5" s="4" t="s">
        <v>1281</v>
      </c>
      <c r="B5" s="4" t="s">
        <v>1282</v>
      </c>
    </row>
    <row r="6" spans="1:2">
      <c r="A6" s="4" t="s">
        <v>1283</v>
      </c>
    </row>
    <row r="7" spans="1:2">
      <c r="A7" s="3" t="s">
        <v>1257</v>
      </c>
    </row>
    <row r="8" spans="1:2">
      <c r="A8" s="4" t="s">
        <v>1280</v>
      </c>
      <c r="B8" s="6" t="n">
        <v>1276308</v>
      </c>
    </row>
    <row r="9" spans="1:2">
      <c r="A9" s="4" t="s">
        <v>1284</v>
      </c>
    </row>
    <row r="10" spans="1:2">
      <c r="A10" s="3" t="s">
        <v>1257</v>
      </c>
    </row>
    <row r="11" spans="1:2">
      <c r="A11" s="4" t="s">
        <v>1280</v>
      </c>
      <c r="B11" s="5" t="n">
        <v>407902</v>
      </c>
    </row>
    <row r="12" spans="1:2">
      <c r="A12" s="4" t="s">
        <v>1285</v>
      </c>
    </row>
    <row r="13" spans="1:2">
      <c r="A13" s="3" t="s">
        <v>1257</v>
      </c>
    </row>
    <row r="14" spans="1:2">
      <c r="A14" s="4" t="s">
        <v>1280</v>
      </c>
      <c r="B14" s="5" t="n">
        <v>743971</v>
      </c>
    </row>
    <row r="15" spans="1:2">
      <c r="A15" s="4" t="s">
        <v>1286</v>
      </c>
    </row>
    <row r="16" spans="1:2">
      <c r="A16" s="3" t="s">
        <v>1257</v>
      </c>
    </row>
    <row r="17" spans="1:2">
      <c r="A17" s="4" t="s">
        <v>1280</v>
      </c>
      <c r="B17" s="5" t="n">
        <v>654283</v>
      </c>
    </row>
    <row r="18" spans="1:2">
      <c r="A18" s="4" t="s">
        <v>1287</v>
      </c>
    </row>
    <row r="19" spans="1:2">
      <c r="A19" s="3" t="s">
        <v>1257</v>
      </c>
    </row>
    <row r="20" spans="1:2">
      <c r="A20" s="4" t="s">
        <v>1280</v>
      </c>
      <c r="B20" s="6" t="n">
        <v>10004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v>
      </c>
    </row>
    <row r="2" spans="1:2">
      <c r="B2" s="2" t="s">
        <v>623</v>
      </c>
    </row>
    <row r="3" spans="1:2">
      <c r="A3" s="4" t="s">
        <v>1289</v>
      </c>
    </row>
    <row r="4" spans="1:2">
      <c r="A4" s="3" t="s">
        <v>1257</v>
      </c>
    </row>
    <row r="5" spans="1:2">
      <c r="A5" s="4" t="s">
        <v>1290</v>
      </c>
      <c r="B5" s="6" t="n">
        <v>124370</v>
      </c>
    </row>
    <row r="6" spans="1:2">
      <c r="A6" s="4" t="s">
        <v>1291</v>
      </c>
      <c r="B6" s="4" t="s">
        <v>1292</v>
      </c>
    </row>
    <row r="7" spans="1:2">
      <c r="A7" s="4" t="s">
        <v>1293</v>
      </c>
      <c r="B7" s="4" t="s">
        <v>1294</v>
      </c>
    </row>
    <row r="8" spans="1:2">
      <c r="A8" s="4" t="s">
        <v>1295</v>
      </c>
    </row>
    <row r="9" spans="1:2">
      <c r="A9" s="3" t="s">
        <v>1257</v>
      </c>
    </row>
    <row r="10" spans="1:2">
      <c r="A10" s="4" t="s">
        <v>1290</v>
      </c>
      <c r="B10" s="6" t="n">
        <v>54917</v>
      </c>
    </row>
    <row r="11" spans="1:2">
      <c r="A11" s="4" t="s">
        <v>1296</v>
      </c>
      <c r="B11" s="4" t="s">
        <v>1297</v>
      </c>
    </row>
    <row r="12" spans="1:2">
      <c r="A12" s="4" t="s">
        <v>1298</v>
      </c>
    </row>
    <row r="13" spans="1:2">
      <c r="A13" s="3" t="s">
        <v>1257</v>
      </c>
    </row>
    <row r="14" spans="1:2">
      <c r="A14" s="4" t="s">
        <v>1290</v>
      </c>
      <c r="B14" s="6" t="n">
        <v>471577</v>
      </c>
    </row>
    <row r="15" spans="1:2">
      <c r="A15" s="4" t="s">
        <v>1291</v>
      </c>
      <c r="B15" s="4" t="s">
        <v>1299</v>
      </c>
    </row>
    <row r="16" spans="1:2">
      <c r="A16" s="4" t="s">
        <v>1293</v>
      </c>
      <c r="B16" s="4" t="s">
        <v>1300</v>
      </c>
    </row>
    <row r="17" spans="1:2">
      <c r="A17" s="4" t="s">
        <v>1183</v>
      </c>
    </row>
    <row r="18" spans="1:2">
      <c r="A18" s="3" t="s">
        <v>1257</v>
      </c>
    </row>
    <row r="19" spans="1:2">
      <c r="A19" s="4" t="s">
        <v>1290</v>
      </c>
      <c r="B19" s="6" t="n">
        <v>3792</v>
      </c>
    </row>
    <row r="20" spans="1:2">
      <c r="A20" s="4" t="s">
        <v>1296</v>
      </c>
      <c r="B20" s="4" t="s">
        <v>1301</v>
      </c>
    </row>
    <row r="21" spans="1:2">
      <c r="A21" s="4" t="s">
        <v>1302</v>
      </c>
    </row>
    <row r="22" spans="1:2">
      <c r="A22" s="3" t="s">
        <v>1257</v>
      </c>
    </row>
    <row r="23" spans="1:2">
      <c r="A23" s="4" t="s">
        <v>1290</v>
      </c>
      <c r="B23" s="6" t="n">
        <v>8161</v>
      </c>
    </row>
    <row r="24" spans="1:2">
      <c r="A24" s="4" t="s">
        <v>1291</v>
      </c>
      <c r="B24" s="4" t="s">
        <v>1303</v>
      </c>
    </row>
    <row r="25" spans="1:2">
      <c r="A25" s="4" t="s">
        <v>1293</v>
      </c>
      <c r="B25" s="4" t="s">
        <v>1304</v>
      </c>
    </row>
    <row r="26" spans="1:2">
      <c r="A26" s="4" t="s">
        <v>1305</v>
      </c>
    </row>
    <row r="27" spans="1:2">
      <c r="A27" s="3" t="s">
        <v>1257</v>
      </c>
    </row>
    <row r="28" spans="1:2">
      <c r="A28" s="4" t="s">
        <v>1290</v>
      </c>
      <c r="B28" s="6" t="n">
        <v>68346</v>
      </c>
    </row>
    <row r="29" spans="1:2">
      <c r="A29" s="4" t="s">
        <v>1291</v>
      </c>
      <c r="B29" s="4" t="s">
        <v>1306</v>
      </c>
    </row>
    <row r="30" spans="1:2">
      <c r="A30" s="4" t="s">
        <v>1293</v>
      </c>
      <c r="B30" s="4" t="s">
        <v>1306</v>
      </c>
    </row>
    <row r="31" spans="1:2">
      <c r="A31" s="4" t="s">
        <v>1180</v>
      </c>
    </row>
    <row r="32" spans="1:2">
      <c r="A32" s="3" t="s">
        <v>1257</v>
      </c>
    </row>
    <row r="33" spans="1:2">
      <c r="A33" s="4" t="s">
        <v>1290</v>
      </c>
      <c r="B33" s="6" t="n">
        <v>25666</v>
      </c>
    </row>
    <row r="34" spans="1:2">
      <c r="A34" s="4" t="s">
        <v>1296</v>
      </c>
      <c r="B34" s="4" t="s">
        <v>1307</v>
      </c>
    </row>
    <row r="35" spans="1:2">
      <c r="A35" s="4" t="s">
        <v>1308</v>
      </c>
    </row>
    <row r="36" spans="1:2">
      <c r="A36" s="3" t="s">
        <v>1257</v>
      </c>
    </row>
    <row r="37" spans="1:2">
      <c r="A37" s="4" t="s">
        <v>1290</v>
      </c>
      <c r="B37" s="6" t="n">
        <v>30240</v>
      </c>
    </row>
    <row r="38" spans="1:2">
      <c r="A38" s="4" t="s">
        <v>1296</v>
      </c>
      <c r="B38" s="4" t="s">
        <v>1309</v>
      </c>
    </row>
    <row r="39" spans="1:2">
      <c r="A39" s="4" t="s">
        <v>1310</v>
      </c>
    </row>
    <row r="40" spans="1:2">
      <c r="A40" s="3" t="s">
        <v>1257</v>
      </c>
    </row>
    <row r="41" spans="1:2">
      <c r="A41" s="4" t="s">
        <v>1290</v>
      </c>
      <c r="B41" s="6" t="n">
        <v>13877</v>
      </c>
    </row>
    <row r="42" spans="1:2">
      <c r="A42" s="4" t="s">
        <v>1291</v>
      </c>
      <c r="B42" s="4" t="s">
        <v>1311</v>
      </c>
    </row>
    <row r="43" spans="1:2">
      <c r="A43" s="4" t="s">
        <v>1293</v>
      </c>
      <c r="B43" s="4" t="s">
        <v>1312</v>
      </c>
    </row>
    <row r="44" spans="1:2">
      <c r="A44" s="4" t="s">
        <v>1313</v>
      </c>
    </row>
    <row r="45" spans="1:2">
      <c r="A45" s="3" t="s">
        <v>1257</v>
      </c>
    </row>
    <row r="46" spans="1:2">
      <c r="A46" s="4" t="s">
        <v>1290</v>
      </c>
      <c r="B46" s="6" t="n">
        <v>8984</v>
      </c>
    </row>
    <row r="47" spans="1:2">
      <c r="A47" s="4" t="s">
        <v>1291</v>
      </c>
      <c r="B47" s="4" t="s">
        <v>1314</v>
      </c>
    </row>
    <row r="48" spans="1:2">
      <c r="A48" s="4" t="s">
        <v>1293</v>
      </c>
      <c r="B48" s="4" t="s">
        <v>1315</v>
      </c>
    </row>
    <row r="49" spans="1:2">
      <c r="A49" s="4" t="s">
        <v>1316</v>
      </c>
    </row>
    <row r="50" spans="1:2">
      <c r="A50" s="3" t="s">
        <v>1257</v>
      </c>
    </row>
    <row r="51" spans="1:2">
      <c r="A51" s="4" t="s">
        <v>1290</v>
      </c>
      <c r="B51" s="6" t="n">
        <v>829</v>
      </c>
    </row>
    <row r="52" spans="1:2">
      <c r="A52" s="4" t="s">
        <v>1291</v>
      </c>
      <c r="B52" s="4" t="s">
        <v>1292</v>
      </c>
    </row>
    <row r="53" spans="1:2">
      <c r="A53" s="4" t="s">
        <v>1293</v>
      </c>
      <c r="B53" s="4" t="s">
        <v>1292</v>
      </c>
    </row>
    <row r="54" spans="1:2">
      <c r="A54" s="4" t="s">
        <v>1317</v>
      </c>
    </row>
    <row r="55" spans="1:2">
      <c r="A55" s="3" t="s">
        <v>1257</v>
      </c>
    </row>
    <row r="56" spans="1:2">
      <c r="A56" s="4" t="s">
        <v>1290</v>
      </c>
      <c r="B56" s="6" t="n">
        <v>22376</v>
      </c>
    </row>
    <row r="57" spans="1:2">
      <c r="A57" s="4" t="s">
        <v>1291</v>
      </c>
      <c r="B57" s="4" t="s">
        <v>1318</v>
      </c>
    </row>
    <row r="58" spans="1:2">
      <c r="A58" s="4" t="s">
        <v>1293</v>
      </c>
      <c r="B58" s="4" t="s">
        <v>1319</v>
      </c>
    </row>
    <row r="59" spans="1:2">
      <c r="A59" s="4" t="s">
        <v>1207</v>
      </c>
    </row>
    <row r="60" spans="1:2">
      <c r="A60" s="3" t="s">
        <v>1257</v>
      </c>
    </row>
    <row r="61" spans="1:2">
      <c r="A61" s="4" t="s">
        <v>1290</v>
      </c>
      <c r="B61" s="6" t="n">
        <v>5478</v>
      </c>
    </row>
    <row r="62" spans="1:2">
      <c r="A62" s="4" t="s">
        <v>1296</v>
      </c>
      <c r="B62" s="4" t="s">
        <v>1320</v>
      </c>
    </row>
    <row r="63" spans="1:2">
      <c r="A63" s="4" t="s">
        <v>1192</v>
      </c>
    </row>
    <row r="64" spans="1:2">
      <c r="A64" s="3" t="s">
        <v>1257</v>
      </c>
    </row>
    <row r="65" spans="1:2">
      <c r="A65" s="4" t="s">
        <v>1290</v>
      </c>
      <c r="B65" s="6" t="n">
        <v>3528</v>
      </c>
    </row>
    <row r="66" spans="1:2">
      <c r="A66" s="4" t="s">
        <v>1296</v>
      </c>
      <c r="B66" s="4" t="s">
        <v>1301</v>
      </c>
    </row>
    <row r="67" spans="1:2">
      <c r="A67" s="4" t="s">
        <v>1209</v>
      </c>
    </row>
    <row r="68" spans="1:2">
      <c r="A68" s="3" t="s">
        <v>1257</v>
      </c>
    </row>
    <row r="69" spans="1:2">
      <c r="A69" s="4" t="s">
        <v>1290</v>
      </c>
      <c r="B69" s="6" t="n">
        <v>2992</v>
      </c>
    </row>
    <row r="70" spans="1:2">
      <c r="A70" s="4" t="s">
        <v>1296</v>
      </c>
      <c r="B70" s="4" t="s">
        <v>1321</v>
      </c>
    </row>
    <row r="71" spans="1:2">
      <c r="A71" s="4" t="s">
        <v>1322</v>
      </c>
    </row>
    <row r="72" spans="1:2">
      <c r="A72" s="3" t="s">
        <v>1257</v>
      </c>
    </row>
    <row r="73" spans="1:2">
      <c r="A73" s="4" t="s">
        <v>1290</v>
      </c>
      <c r="B73" s="6" t="n">
        <v>18704</v>
      </c>
    </row>
    <row r="74" spans="1:2">
      <c r="A74" s="4" t="s">
        <v>1296</v>
      </c>
      <c r="B74" s="4" t="s">
        <v>132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2</v>
      </c>
      <c r="D2" s="2" t="s">
        <v>97</v>
      </c>
    </row>
    <row r="3" spans="1:4">
      <c r="A3" s="3" t="s">
        <v>1325</v>
      </c>
    </row>
    <row r="4" spans="1:4">
      <c r="A4" s="4" t="s">
        <v>1326</v>
      </c>
      <c r="B4" s="6" t="n">
        <v>44488000</v>
      </c>
      <c r="C4" s="6" t="n">
        <v>25917000</v>
      </c>
    </row>
    <row r="5" spans="1:4">
      <c r="A5" s="4" t="s">
        <v>1327</v>
      </c>
    </row>
    <row r="6" spans="1:4">
      <c r="A6" s="3" t="s">
        <v>1328</v>
      </c>
    </row>
    <row r="7" spans="1:4">
      <c r="A7" s="4" t="s">
        <v>1258</v>
      </c>
      <c r="B7" s="4" t="s">
        <v>1329</v>
      </c>
      <c r="C7" s="4" t="s">
        <v>1330</v>
      </c>
      <c r="D7" s="4" t="s">
        <v>1331</v>
      </c>
    </row>
    <row r="8" spans="1:4">
      <c r="A8" s="4" t="s">
        <v>1262</v>
      </c>
      <c r="B8" s="6" t="n">
        <v>61807000</v>
      </c>
      <c r="C8" s="6" t="n">
        <v>70391000</v>
      </c>
      <c r="D8" s="6" t="n">
        <v>49318000</v>
      </c>
    </row>
    <row r="9" spans="1:4">
      <c r="A9" s="4" t="s">
        <v>1263</v>
      </c>
      <c r="B9" s="5" t="n">
        <v>1593000</v>
      </c>
      <c r="C9" s="5" t="n">
        <v>1376000</v>
      </c>
      <c r="D9" s="5" t="n">
        <v>1001000</v>
      </c>
    </row>
    <row r="10" spans="1:4">
      <c r="A10" s="4" t="s">
        <v>1264</v>
      </c>
      <c r="B10" s="5" t="n">
        <v>136854000</v>
      </c>
      <c r="C10" s="5" t="n">
        <v>99469000</v>
      </c>
      <c r="D10" s="6" t="n">
        <v>148032000</v>
      </c>
    </row>
    <row r="11" spans="1:4">
      <c r="A11" s="3" t="s">
        <v>1325</v>
      </c>
    </row>
    <row r="12" spans="1:4">
      <c r="A12" s="4" t="s">
        <v>1332</v>
      </c>
      <c r="B12" s="5" t="n">
        <v>44550000</v>
      </c>
      <c r="C12" s="5" t="n">
        <v>25917000</v>
      </c>
    </row>
    <row r="13" spans="1:4">
      <c r="A13" s="4" t="s">
        <v>1333</v>
      </c>
      <c r="B13" s="5" t="n">
        <v>-62000</v>
      </c>
      <c r="C13" s="5" t="n">
        <v>0</v>
      </c>
    </row>
    <row r="14" spans="1:4">
      <c r="A14" s="4" t="s">
        <v>1326</v>
      </c>
      <c r="B14" s="6" t="n">
        <v>44488000</v>
      </c>
      <c r="C14" s="6" t="n">
        <v>25917000</v>
      </c>
    </row>
    <row r="15" spans="1:4">
      <c r="A15" s="4" t="s">
        <v>1258</v>
      </c>
      <c r="B15" s="4" t="s">
        <v>1334</v>
      </c>
      <c r="C15" s="4" t="s">
        <v>1335</v>
      </c>
    </row>
    <row r="16" spans="1:4">
      <c r="A16" s="4" t="s">
        <v>1336</v>
      </c>
      <c r="B16" s="6" t="n">
        <v>47285000</v>
      </c>
      <c r="C16" s="6" t="n">
        <v>26738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97</v>
      </c>
    </row>
    <row r="3" spans="1:4">
      <c r="A3" s="4" t="s">
        <v>1327</v>
      </c>
    </row>
    <row r="4" spans="1:4">
      <c r="A4" s="3" t="s">
        <v>1328</v>
      </c>
    </row>
    <row r="5" spans="1:4">
      <c r="A5" s="4" t="s">
        <v>168</v>
      </c>
      <c r="B5" s="6" t="n">
        <v>125000</v>
      </c>
      <c r="C5" s="6" t="n">
        <v>130000</v>
      </c>
      <c r="D5" s="6" t="n">
        <v>193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8</v>
      </c>
      <c r="B1" s="2" t="s">
        <v>1</v>
      </c>
    </row>
    <row r="2" spans="1:3">
      <c r="B2" s="2" t="s">
        <v>32</v>
      </c>
      <c r="C2" s="2" t="s">
        <v>97</v>
      </c>
    </row>
    <row r="3" spans="1:3">
      <c r="A3" s="3" t="s">
        <v>1339</v>
      </c>
    </row>
    <row r="4" spans="1:3">
      <c r="A4" s="4" t="s">
        <v>1258</v>
      </c>
      <c r="B4" s="4" t="s">
        <v>1340</v>
      </c>
      <c r="C4" s="4" t="s">
        <v>1022</v>
      </c>
    </row>
    <row r="5" spans="1:3">
      <c r="A5" s="4" t="s">
        <v>1262</v>
      </c>
      <c r="B5" s="6" t="n">
        <v>24375000</v>
      </c>
      <c r="C5" s="6" t="n">
        <v>89512000</v>
      </c>
    </row>
    <row r="6" spans="1:3">
      <c r="A6" s="4" t="s">
        <v>1263</v>
      </c>
      <c r="B6" s="5" t="n">
        <v>122000</v>
      </c>
      <c r="C6" s="5" t="n">
        <v>275000</v>
      </c>
    </row>
    <row r="7" spans="1:3">
      <c r="A7" s="4" t="s">
        <v>1264</v>
      </c>
      <c r="B7" s="6" t="n">
        <v>201130000</v>
      </c>
      <c r="C7" s="6" t="n">
        <v>1961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1342</v>
      </c>
    </row>
    <row r="3" spans="1:3">
      <c r="A3" s="4" t="s">
        <v>1343</v>
      </c>
    </row>
    <row r="4" spans="1:3">
      <c r="A4" s="3" t="s">
        <v>1344</v>
      </c>
    </row>
    <row r="5" spans="1:3">
      <c r="A5" s="4" t="s">
        <v>1345</v>
      </c>
      <c r="B5" s="4" t="s">
        <v>1292</v>
      </c>
    </row>
    <row r="6" spans="1:3">
      <c r="A6" s="4" t="s">
        <v>1346</v>
      </c>
    </row>
    <row r="7" spans="1:3">
      <c r="A7" s="3" t="s">
        <v>1344</v>
      </c>
    </row>
    <row r="8" spans="1:3">
      <c r="A8" s="4" t="s">
        <v>1347</v>
      </c>
      <c r="B8" s="4" t="s">
        <v>1348</v>
      </c>
    </row>
    <row r="9" spans="1:3">
      <c r="A9" s="4" t="s">
        <v>1349</v>
      </c>
    </row>
    <row r="10" spans="1:3">
      <c r="A10" s="3" t="s">
        <v>1344</v>
      </c>
    </row>
    <row r="11" spans="1:3">
      <c r="A11" s="4" t="s">
        <v>1350</v>
      </c>
      <c r="C11" s="6" t="n">
        <v>170000000</v>
      </c>
    </row>
    <row r="12" spans="1:3">
      <c r="A12" s="4" t="s">
        <v>1351</v>
      </c>
    </row>
    <row r="13" spans="1:3">
      <c r="A13" s="3" t="s">
        <v>1344</v>
      </c>
    </row>
    <row r="14" spans="1:3">
      <c r="A14" s="4" t="s">
        <v>1350</v>
      </c>
      <c r="C14" s="6" t="n">
        <v>400000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2</v>
      </c>
      <c r="D2" s="2" t="s">
        <v>97</v>
      </c>
    </row>
    <row r="3" spans="1:4">
      <c r="A3" s="3" t="s">
        <v>1353</v>
      </c>
    </row>
    <row r="4" spans="1:4">
      <c r="A4" s="4" t="s">
        <v>1258</v>
      </c>
      <c r="B4" s="4" t="s">
        <v>1354</v>
      </c>
      <c r="C4" s="4" t="s">
        <v>1355</v>
      </c>
      <c r="D4" s="4" t="s">
        <v>1356</v>
      </c>
    </row>
    <row r="5" spans="1:4">
      <c r="A5" s="4" t="s">
        <v>1262</v>
      </c>
      <c r="B5" s="6" t="n">
        <v>145638000</v>
      </c>
      <c r="C5" s="6" t="n">
        <v>202293000</v>
      </c>
      <c r="D5" s="6" t="n">
        <v>119307000</v>
      </c>
    </row>
    <row r="6" spans="1:4">
      <c r="A6" s="4" t="s">
        <v>1263</v>
      </c>
      <c r="B6" s="5" t="n">
        <v>12634000</v>
      </c>
      <c r="C6" s="5" t="n">
        <v>12892000</v>
      </c>
      <c r="D6" s="5" t="n">
        <v>6826000</v>
      </c>
    </row>
    <row r="7" spans="1:4">
      <c r="A7" s="3" t="s">
        <v>1357</v>
      </c>
    </row>
    <row r="8" spans="1:4">
      <c r="A8" s="4" t="s">
        <v>1332</v>
      </c>
      <c r="B8" s="5" t="n">
        <v>0</v>
      </c>
      <c r="C8" s="5" t="n">
        <v>275106000</v>
      </c>
    </row>
    <row r="9" spans="1:4">
      <c r="A9" s="4" t="s">
        <v>1358</v>
      </c>
      <c r="B9" s="6" t="n">
        <v>0</v>
      </c>
      <c r="C9" s="6" t="n">
        <v>275106000</v>
      </c>
    </row>
    <row r="10" spans="1:4">
      <c r="A10" s="4" t="s">
        <v>1258</v>
      </c>
      <c r="B10" s="4" t="s">
        <v>1005</v>
      </c>
      <c r="C10" s="4" t="s">
        <v>1355</v>
      </c>
    </row>
    <row r="11" spans="1:4">
      <c r="A11" s="4" t="s">
        <v>1359</v>
      </c>
      <c r="B11" s="6" t="n">
        <v>180317000</v>
      </c>
      <c r="C11" s="6" t="n">
        <v>656567000</v>
      </c>
    </row>
    <row r="12" spans="1:4">
      <c r="A12" s="4" t="s">
        <v>1360</v>
      </c>
    </row>
    <row r="13" spans="1:4">
      <c r="A13" s="3" t="s">
        <v>1353</v>
      </c>
    </row>
    <row r="14" spans="1:4">
      <c r="A14" s="4" t="s">
        <v>1264</v>
      </c>
      <c r="B14" s="5" t="n">
        <v>275106000</v>
      </c>
      <c r="C14" s="5" t="n">
        <v>275106000</v>
      </c>
      <c r="D14" s="6" t="n">
        <v>236107000</v>
      </c>
    </row>
    <row r="15" spans="1:4">
      <c r="A15" s="3" t="s">
        <v>1357</v>
      </c>
    </row>
    <row r="16" spans="1:4">
      <c r="A16" s="4" t="s">
        <v>1333</v>
      </c>
      <c r="B16" s="6" t="n">
        <v>0</v>
      </c>
      <c r="C16"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2</v>
      </c>
      <c r="D2" s="2" t="s">
        <v>97</v>
      </c>
    </row>
    <row r="3" spans="1:4">
      <c r="A3" s="4" t="s">
        <v>1360</v>
      </c>
    </row>
    <row r="4" spans="1:4">
      <c r="A4" s="3" t="s">
        <v>1353</v>
      </c>
    </row>
    <row r="5" spans="1:4">
      <c r="A5" s="4" t="s">
        <v>168</v>
      </c>
      <c r="B5" s="9" t="n">
        <v>4.2</v>
      </c>
      <c r="C5" s="9" t="n">
        <v>3.2</v>
      </c>
      <c r="D5" s="9" t="n">
        <v>1.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62</v>
      </c>
      <c r="B1" s="2" t="s">
        <v>1</v>
      </c>
    </row>
    <row r="2" spans="1:10">
      <c r="B2" s="2" t="s">
        <v>2</v>
      </c>
      <c r="C2" s="2" t="s">
        <v>32</v>
      </c>
      <c r="D2" s="2" t="s">
        <v>97</v>
      </c>
      <c r="E2" s="2" t="s">
        <v>801</v>
      </c>
      <c r="F2" s="2" t="s">
        <v>4</v>
      </c>
      <c r="G2" s="2" t="s">
        <v>802</v>
      </c>
      <c r="H2" s="2" t="s">
        <v>803</v>
      </c>
      <c r="I2" s="2" t="s">
        <v>804</v>
      </c>
      <c r="J2" s="2" t="s">
        <v>805</v>
      </c>
    </row>
    <row r="3" spans="1:10">
      <c r="A3" s="3" t="s">
        <v>1257</v>
      </c>
    </row>
    <row r="4" spans="1:10">
      <c r="A4" s="4" t="s">
        <v>815</v>
      </c>
      <c r="B4" s="6" t="n">
        <v>307419</v>
      </c>
      <c r="C4" s="6" t="n">
        <v>353898</v>
      </c>
      <c r="E4" s="6" t="n">
        <v>318404</v>
      </c>
      <c r="F4" s="6" t="n">
        <v>329459</v>
      </c>
      <c r="G4" s="6" t="n">
        <v>340365</v>
      </c>
      <c r="H4" s="6" t="n">
        <v>384407</v>
      </c>
      <c r="I4" s="6" t="n">
        <v>325939</v>
      </c>
      <c r="J4" s="6" t="n">
        <v>344693</v>
      </c>
    </row>
    <row r="5" spans="1:10">
      <c r="A5" s="4" t="s">
        <v>68</v>
      </c>
    </row>
    <row r="6" spans="1:10">
      <c r="A6" s="3" t="s">
        <v>1257</v>
      </c>
    </row>
    <row r="7" spans="1:10">
      <c r="A7" s="4" t="s">
        <v>815</v>
      </c>
      <c r="B7" s="5" t="n">
        <v>307419</v>
      </c>
      <c r="C7" s="5" t="n">
        <v>353898</v>
      </c>
    </row>
    <row r="8" spans="1:10">
      <c r="A8" s="4" t="s">
        <v>1363</v>
      </c>
    </row>
    <row r="9" spans="1:10">
      <c r="A9" s="3" t="s">
        <v>1257</v>
      </c>
    </row>
    <row r="10" spans="1:10">
      <c r="A10" s="4" t="s">
        <v>1364</v>
      </c>
      <c r="B10" s="5" t="n">
        <v>331409</v>
      </c>
      <c r="C10" s="5" t="n">
        <v>338582</v>
      </c>
      <c r="D10" s="6" t="n">
        <v>186430</v>
      </c>
    </row>
    <row r="11" spans="1:10">
      <c r="A11" s="4" t="s">
        <v>1263</v>
      </c>
      <c r="B11" s="6" t="n">
        <v>13184</v>
      </c>
      <c r="C11" s="6" t="n">
        <v>12091</v>
      </c>
      <c r="D11" s="6" t="n">
        <v>6840</v>
      </c>
    </row>
    <row r="12" spans="1:10">
      <c r="A12" s="4" t="s">
        <v>1365</v>
      </c>
      <c r="B12" s="4" t="s">
        <v>1366</v>
      </c>
      <c r="C12" s="4" t="s">
        <v>1367</v>
      </c>
      <c r="D12" s="4" t="s">
        <v>1368</v>
      </c>
    </row>
    <row r="13" spans="1:10">
      <c r="A13" s="4" t="s">
        <v>815</v>
      </c>
      <c r="B13" s="6" t="n">
        <v>307419</v>
      </c>
      <c r="C13" s="6" t="n">
        <v>353898</v>
      </c>
    </row>
    <row r="14" spans="1:10">
      <c r="A14" s="4" t="s">
        <v>1369</v>
      </c>
      <c r="B14" s="6" t="n">
        <v>316684</v>
      </c>
      <c r="C14" s="6" t="n">
        <v>355494</v>
      </c>
    </row>
    <row r="15" spans="1:10">
      <c r="A15" s="4" t="s">
        <v>1258</v>
      </c>
      <c r="B15" s="4" t="s">
        <v>1370</v>
      </c>
      <c r="C15" s="4" t="s">
        <v>104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371</v>
      </c>
      <c r="B1" s="2" t="s">
        <v>1372</v>
      </c>
      <c r="C1" s="2" t="s">
        <v>1373</v>
      </c>
    </row>
    <row r="2" spans="1:3">
      <c r="A2" s="3" t="s">
        <v>1353</v>
      </c>
    </row>
    <row r="3" spans="1:3">
      <c r="A3" s="4" t="s">
        <v>1374</v>
      </c>
      <c r="B3" s="6" t="n">
        <v>250000000</v>
      </c>
    </row>
    <row r="4" spans="1:3">
      <c r="A4" s="4" t="s">
        <v>1375</v>
      </c>
      <c r="B4" s="4" t="s">
        <v>1376</v>
      </c>
    </row>
    <row r="5" spans="1:3">
      <c r="A5" s="4" t="s">
        <v>1377</v>
      </c>
      <c r="C5" s="10" t="n">
        <v>33.8667</v>
      </c>
    </row>
    <row r="6" spans="1:3">
      <c r="A6" s="4" t="s">
        <v>1378</v>
      </c>
      <c r="C6" s="6" t="n">
        <v>1000</v>
      </c>
    </row>
    <row r="7" spans="1:3">
      <c r="A7" s="4" t="s">
        <v>1379</v>
      </c>
      <c r="C7" s="7" t="n">
        <v>0.57</v>
      </c>
    </row>
    <row r="8" spans="1:3">
      <c r="A8" s="4" t="s">
        <v>1345</v>
      </c>
      <c r="C8" s="4" t="s">
        <v>1380</v>
      </c>
    </row>
    <row r="9" spans="1:3">
      <c r="A9" s="4" t="s">
        <v>1381</v>
      </c>
    </row>
    <row r="10" spans="1:3">
      <c r="A10" s="3" t="s">
        <v>1353</v>
      </c>
    </row>
    <row r="11" spans="1:3">
      <c r="A11" s="4" t="s">
        <v>1377</v>
      </c>
      <c r="B11" s="10" t="n">
        <v>33.514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82</v>
      </c>
      <c r="B1" s="2" t="s">
        <v>1</v>
      </c>
    </row>
    <row r="2" spans="1:10">
      <c r="B2" s="2" t="s">
        <v>2</v>
      </c>
      <c r="C2" s="2" t="s">
        <v>32</v>
      </c>
      <c r="D2" s="2" t="s">
        <v>97</v>
      </c>
      <c r="E2" s="2" t="s">
        <v>801</v>
      </c>
      <c r="F2" s="2" t="s">
        <v>4</v>
      </c>
      <c r="G2" s="2" t="s">
        <v>802</v>
      </c>
      <c r="H2" s="2" t="s">
        <v>803</v>
      </c>
      <c r="I2" s="2" t="s">
        <v>804</v>
      </c>
      <c r="J2" s="2" t="s">
        <v>805</v>
      </c>
    </row>
    <row r="3" spans="1:10">
      <c r="A3" s="3" t="s">
        <v>1353</v>
      </c>
    </row>
    <row r="4" spans="1:10">
      <c r="A4" s="4" t="s">
        <v>1383</v>
      </c>
      <c r="B4" s="6" t="n">
        <v>250000</v>
      </c>
      <c r="C4" s="6" t="n">
        <v>250000</v>
      </c>
      <c r="D4" s="6" t="n">
        <v>250000</v>
      </c>
    </row>
    <row r="5" spans="1:10">
      <c r="A5" s="3" t="s">
        <v>1357</v>
      </c>
    </row>
    <row r="6" spans="1:10">
      <c r="A6" s="4" t="s">
        <v>1369</v>
      </c>
      <c r="B6" s="5" t="n">
        <v>250000</v>
      </c>
      <c r="C6" s="5" t="n">
        <v>250000</v>
      </c>
    </row>
    <row r="7" spans="1:10">
      <c r="A7" s="4" t="s">
        <v>53</v>
      </c>
      <c r="B7" s="5" t="n">
        <v>247186</v>
      </c>
      <c r="C7" s="5" t="n">
        <v>246089</v>
      </c>
      <c r="E7" s="6" t="n">
        <v>246906</v>
      </c>
      <c r="F7" s="6" t="n">
        <v>246629</v>
      </c>
      <c r="G7" s="6" t="n">
        <v>246357</v>
      </c>
      <c r="H7" s="6" t="n">
        <v>245824</v>
      </c>
      <c r="I7" s="6" t="n">
        <v>245564</v>
      </c>
      <c r="J7" s="6" t="n">
        <v>245307</v>
      </c>
    </row>
    <row r="8" spans="1:10">
      <c r="A8" s="4" t="s">
        <v>1384</v>
      </c>
    </row>
    <row r="9" spans="1:10">
      <c r="A9" s="3" t="s">
        <v>1353</v>
      </c>
    </row>
    <row r="10" spans="1:10">
      <c r="A10" s="4" t="s">
        <v>1263</v>
      </c>
      <c r="B10" s="5" t="n">
        <v>14535</v>
      </c>
      <c r="C10" s="5" t="n">
        <v>14473</v>
      </c>
      <c r="D10" s="6" t="n">
        <v>14413</v>
      </c>
    </row>
    <row r="11" spans="1:10">
      <c r="A11" s="3" t="s">
        <v>1357</v>
      </c>
    </row>
    <row r="12" spans="1:10">
      <c r="A12" s="4" t="s">
        <v>1333</v>
      </c>
      <c r="B12" s="6" t="n">
        <v>-2814</v>
      </c>
      <c r="C12" s="6" t="n">
        <v>-391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2</v>
      </c>
      <c r="D2" s="2" t="s">
        <v>97</v>
      </c>
    </row>
    <row r="3" spans="1:4">
      <c r="A3" s="3" t="s">
        <v>314</v>
      </c>
    </row>
    <row r="4" spans="1:4">
      <c r="A4" s="4" t="s">
        <v>1159</v>
      </c>
      <c r="B4" s="6" t="n">
        <v>15350</v>
      </c>
      <c r="C4" s="6" t="n">
        <v>20171</v>
      </c>
      <c r="D4" s="6" t="n">
        <v>14242</v>
      </c>
    </row>
    <row r="5" spans="1:4">
      <c r="A5" s="3" t="s">
        <v>1386</v>
      </c>
    </row>
    <row r="6" spans="1:4">
      <c r="A6" s="4" t="s">
        <v>1387</v>
      </c>
      <c r="B6" s="5" t="n">
        <v>3147</v>
      </c>
      <c r="C6" s="5" t="n">
        <v>3254</v>
      </c>
      <c r="D6" s="5" t="n">
        <v>5771</v>
      </c>
    </row>
    <row r="7" spans="1:4">
      <c r="A7" s="4" t="s">
        <v>1388</v>
      </c>
      <c r="B7" s="5" t="n">
        <v>-9679</v>
      </c>
      <c r="C7" s="5" t="n">
        <v>-7564</v>
      </c>
      <c r="D7" s="5" t="n">
        <v>0</v>
      </c>
    </row>
    <row r="8" spans="1:4">
      <c r="A8" s="4" t="s">
        <v>1389</v>
      </c>
      <c r="B8" s="5" t="n">
        <v>-140</v>
      </c>
      <c r="C8" s="5" t="n">
        <v>-511</v>
      </c>
      <c r="D8" s="5" t="n">
        <v>-176</v>
      </c>
    </row>
    <row r="9" spans="1:4">
      <c r="A9" s="4" t="s">
        <v>1390</v>
      </c>
      <c r="B9" s="5" t="n">
        <v>0</v>
      </c>
      <c r="C9" s="5" t="n">
        <v>0</v>
      </c>
      <c r="D9" s="5" t="n">
        <v>334</v>
      </c>
    </row>
    <row r="10" spans="1:4">
      <c r="A10" s="4" t="s">
        <v>1162</v>
      </c>
      <c r="B10" s="5" t="n">
        <v>8678</v>
      </c>
      <c r="C10" s="5" t="n">
        <v>15350</v>
      </c>
      <c r="D10" s="5" t="n">
        <v>20171</v>
      </c>
    </row>
    <row r="11" spans="1:4">
      <c r="A11" s="4" t="s">
        <v>1391</v>
      </c>
      <c r="B11" s="6" t="n">
        <v>71416333</v>
      </c>
      <c r="C11" s="6" t="n">
        <v>56114162</v>
      </c>
      <c r="D11" s="6" t="n">
        <v>4184260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623</v>
      </c>
    </row>
    <row r="2" spans="1:2">
      <c r="A2" s="3" t="s">
        <v>1393</v>
      </c>
    </row>
    <row r="3" spans="1:2">
      <c r="A3" s="4" t="s">
        <v>1394</v>
      </c>
      <c r="B3" s="6" t="n">
        <v>1250803</v>
      </c>
    </row>
    <row r="4" spans="1:2">
      <c r="A4" s="4" t="s">
        <v>1395</v>
      </c>
      <c r="B4" s="6" t="n">
        <v>48247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6</v>
      </c>
      <c r="B1" s="2" t="s">
        <v>2</v>
      </c>
      <c r="C1" s="2" t="s">
        <v>1397</v>
      </c>
      <c r="D1" s="2" t="s">
        <v>32</v>
      </c>
    </row>
    <row r="2" spans="1:4">
      <c r="A2" s="3" t="s">
        <v>1398</v>
      </c>
    </row>
    <row r="3" spans="1:4">
      <c r="A3" s="4" t="s">
        <v>1399</v>
      </c>
      <c r="B3" s="5" t="n">
        <v>12400000</v>
      </c>
    </row>
    <row r="4" spans="1:4">
      <c r="A4" s="4" t="s">
        <v>1400</v>
      </c>
      <c r="B4" s="6" t="n">
        <v>310000000</v>
      </c>
    </row>
    <row r="5" spans="1:4">
      <c r="A5" s="4" t="s">
        <v>1401</v>
      </c>
      <c r="B5" s="5" t="n">
        <v>10293000</v>
      </c>
    </row>
    <row r="6" spans="1:4">
      <c r="A6" s="4" t="s">
        <v>1402</v>
      </c>
      <c r="B6" s="6" t="n">
        <v>299707000</v>
      </c>
      <c r="D6" s="6" t="n">
        <v>0</v>
      </c>
    </row>
    <row r="7" spans="1:4">
      <c r="A7" s="4" t="s">
        <v>1403</v>
      </c>
    </row>
    <row r="8" spans="1:4">
      <c r="A8" s="3" t="s">
        <v>1398</v>
      </c>
    </row>
    <row r="9" spans="1:4">
      <c r="A9" s="4" t="s">
        <v>1399</v>
      </c>
      <c r="B9" s="5" t="n">
        <v>4600000</v>
      </c>
    </row>
    <row r="10" spans="1:4">
      <c r="A10" s="4" t="s">
        <v>1400</v>
      </c>
      <c r="B10" s="6" t="n">
        <v>115000000</v>
      </c>
    </row>
    <row r="11" spans="1:4">
      <c r="A11" s="4" t="s">
        <v>1401</v>
      </c>
      <c r="B11" s="5" t="n">
        <v>3828000</v>
      </c>
    </row>
    <row r="12" spans="1:4">
      <c r="A12" s="4" t="s">
        <v>1402</v>
      </c>
      <c r="B12" s="6" t="n">
        <v>111172000</v>
      </c>
    </row>
    <row r="13" spans="1:4">
      <c r="A13" s="4" t="s">
        <v>1404</v>
      </c>
    </row>
    <row r="14" spans="1:4">
      <c r="A14" s="3" t="s">
        <v>1398</v>
      </c>
    </row>
    <row r="15" spans="1:4">
      <c r="A15" s="4" t="s">
        <v>1399</v>
      </c>
      <c r="B15" s="5" t="n">
        <v>7800000</v>
      </c>
      <c r="C15" s="5" t="n">
        <v>7800000</v>
      </c>
    </row>
    <row r="16" spans="1:4">
      <c r="A16" s="4" t="s">
        <v>1400</v>
      </c>
      <c r="B16" s="6" t="n">
        <v>195000000</v>
      </c>
    </row>
    <row r="17" spans="1:4">
      <c r="A17" s="4" t="s">
        <v>1401</v>
      </c>
      <c r="B17" s="5" t="n">
        <v>6465000</v>
      </c>
    </row>
    <row r="18" spans="1:4">
      <c r="A18" s="4" t="s">
        <v>1402</v>
      </c>
      <c r="B18" s="6" t="n">
        <v>18853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1405</v>
      </c>
      <c r="B1" s="2" t="s">
        <v>1406</v>
      </c>
      <c r="C1" s="2" t="s">
        <v>802</v>
      </c>
      <c r="D1" s="2" t="s">
        <v>2</v>
      </c>
      <c r="E1" s="2" t="s">
        <v>1397</v>
      </c>
    </row>
    <row r="2" spans="1:5">
      <c r="A2" s="3" t="s">
        <v>1398</v>
      </c>
    </row>
    <row r="3" spans="1:5">
      <c r="A3" s="4" t="s">
        <v>85</v>
      </c>
      <c r="D3" s="7" t="n">
        <v>0.01</v>
      </c>
    </row>
    <row r="4" spans="1:5">
      <c r="A4" s="4" t="s">
        <v>1403</v>
      </c>
    </row>
    <row r="5" spans="1:5">
      <c r="A5" s="3" t="s">
        <v>1398</v>
      </c>
    </row>
    <row r="6" spans="1:5">
      <c r="A6" s="4" t="s">
        <v>1407</v>
      </c>
      <c r="C6" s="4" t="s">
        <v>1408</v>
      </c>
      <c r="D6" s="4" t="s">
        <v>1408</v>
      </c>
    </row>
    <row r="7" spans="1:5">
      <c r="A7" s="4" t="s">
        <v>1409</v>
      </c>
      <c r="D7" s="4" t="s">
        <v>1410</v>
      </c>
    </row>
    <row r="8" spans="1:5">
      <c r="A8" s="4" t="s">
        <v>85</v>
      </c>
      <c r="C8" s="7" t="n">
        <v>0.01</v>
      </c>
      <c r="D8" s="7" t="n">
        <v>0.01</v>
      </c>
    </row>
    <row r="9" spans="1:5">
      <c r="A9" s="4" t="s">
        <v>1404</v>
      </c>
    </row>
    <row r="10" spans="1:5">
      <c r="A10" s="3" t="s">
        <v>1398</v>
      </c>
    </row>
    <row r="11" spans="1:5">
      <c r="A11" s="4" t="s">
        <v>1407</v>
      </c>
      <c r="B11" s="4" t="s">
        <v>666</v>
      </c>
      <c r="D11" s="4" t="s">
        <v>666</v>
      </c>
    </row>
    <row r="12" spans="1:5">
      <c r="A12" s="4" t="s">
        <v>1409</v>
      </c>
      <c r="D12" s="4" t="s">
        <v>1411</v>
      </c>
    </row>
    <row r="13" spans="1:5">
      <c r="A13" s="4" t="s">
        <v>85</v>
      </c>
      <c r="D13" s="7" t="n">
        <v>0.01</v>
      </c>
      <c r="E13" s="7" t="n">
        <v>0.0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412</v>
      </c>
      <c r="B1" s="2" t="s">
        <v>1406</v>
      </c>
      <c r="C1" s="2" t="s">
        <v>1397</v>
      </c>
      <c r="D1" s="2" t="s">
        <v>802</v>
      </c>
      <c r="E1" s="2" t="s">
        <v>2</v>
      </c>
      <c r="F1" s="2" t="s">
        <v>32</v>
      </c>
      <c r="G1" s="2" t="s">
        <v>97</v>
      </c>
      <c r="H1" s="2" t="s">
        <v>1413</v>
      </c>
    </row>
    <row r="2" spans="1:8">
      <c r="A2" s="3" t="s">
        <v>1414</v>
      </c>
    </row>
    <row r="3" spans="1:8">
      <c r="A3" s="4" t="s">
        <v>87</v>
      </c>
      <c r="E3" s="5" t="n">
        <v>12400000</v>
      </c>
    </row>
    <row r="4" spans="1:8">
      <c r="A4" s="4" t="s">
        <v>85</v>
      </c>
      <c r="E4" s="7" t="n">
        <v>0.01</v>
      </c>
    </row>
    <row r="5" spans="1:8">
      <c r="A5" s="4" t="s">
        <v>1415</v>
      </c>
      <c r="E5" s="4" t="s">
        <v>1416</v>
      </c>
    </row>
    <row r="6" spans="1:8">
      <c r="A6" s="4" t="s">
        <v>1417</v>
      </c>
      <c r="E6" s="6" t="n">
        <v>10</v>
      </c>
    </row>
    <row r="7" spans="1:8">
      <c r="A7" s="4" t="s">
        <v>1418</v>
      </c>
      <c r="E7" s="5" t="n">
        <v>100</v>
      </c>
    </row>
    <row r="8" spans="1:8">
      <c r="A8" s="4" t="s">
        <v>1419</v>
      </c>
      <c r="E8" s="5" t="n">
        <v>61000</v>
      </c>
      <c r="F8" s="6" t="n">
        <v>0</v>
      </c>
      <c r="G8" s="6" t="n">
        <v>473000</v>
      </c>
    </row>
    <row r="9" spans="1:8">
      <c r="A9" s="4" t="s">
        <v>1420</v>
      </c>
    </row>
    <row r="10" spans="1:8">
      <c r="A10" s="3" t="s">
        <v>1414</v>
      </c>
    </row>
    <row r="11" spans="1:8">
      <c r="A11" s="4" t="s">
        <v>1417</v>
      </c>
      <c r="E11" s="5" t="n">
        <v>20</v>
      </c>
    </row>
    <row r="12" spans="1:8">
      <c r="A12" s="4" t="s">
        <v>1418</v>
      </c>
      <c r="E12" s="6" t="n">
        <v>100</v>
      </c>
    </row>
    <row r="13" spans="1:8">
      <c r="A13" s="4" t="s">
        <v>1421</v>
      </c>
      <c r="E13" s="4" t="s">
        <v>1422</v>
      </c>
    </row>
    <row r="14" spans="1:8">
      <c r="A14" s="4" t="s">
        <v>1423</v>
      </c>
    </row>
    <row r="15" spans="1:8">
      <c r="A15" s="3" t="s">
        <v>1414</v>
      </c>
    </row>
    <row r="16" spans="1:8">
      <c r="A16" s="4" t="s">
        <v>1424</v>
      </c>
      <c r="E16" s="6" t="n">
        <v>30000</v>
      </c>
      <c r="F16" s="6" t="n">
        <v>0</v>
      </c>
      <c r="G16" s="6" t="n">
        <v>237000</v>
      </c>
    </row>
    <row r="17" spans="1:8">
      <c r="A17" s="4" t="s">
        <v>582</v>
      </c>
    </row>
    <row r="18" spans="1:8">
      <c r="A18" s="3" t="s">
        <v>1414</v>
      </c>
    </row>
    <row r="19" spans="1:8">
      <c r="A19" s="4" t="s">
        <v>1425</v>
      </c>
      <c r="H19" s="6" t="n">
        <v>300000000</v>
      </c>
    </row>
    <row r="20" spans="1:8">
      <c r="A20" s="4" t="s">
        <v>1426</v>
      </c>
      <c r="E20" s="5" t="n">
        <v>1000000</v>
      </c>
    </row>
    <row r="21" spans="1:8">
      <c r="A21" s="4" t="s">
        <v>1427</v>
      </c>
      <c r="E21" s="5" t="n">
        <v>2900000</v>
      </c>
    </row>
    <row r="22" spans="1:8">
      <c r="A22" s="4" t="s">
        <v>1428</v>
      </c>
    </row>
    <row r="23" spans="1:8">
      <c r="A23" s="3" t="s">
        <v>1414</v>
      </c>
    </row>
    <row r="24" spans="1:8">
      <c r="A24" s="4" t="s">
        <v>1426</v>
      </c>
      <c r="E24" s="5" t="n">
        <v>2000000</v>
      </c>
    </row>
    <row r="25" spans="1:8">
      <c r="A25" s="4" t="s">
        <v>1429</v>
      </c>
      <c r="E25" s="6" t="n">
        <v>5900000</v>
      </c>
    </row>
    <row r="26" spans="1:8">
      <c r="A26" s="4" t="s">
        <v>1403</v>
      </c>
    </row>
    <row r="27" spans="1:8">
      <c r="A27" s="3" t="s">
        <v>1414</v>
      </c>
    </row>
    <row r="28" spans="1:8">
      <c r="A28" s="4" t="s">
        <v>87</v>
      </c>
      <c r="D28" s="5" t="n">
        <v>4600000</v>
      </c>
    </row>
    <row r="29" spans="1:8">
      <c r="A29" s="4" t="s">
        <v>1407</v>
      </c>
      <c r="D29" s="4" t="s">
        <v>1408</v>
      </c>
      <c r="E29" s="4" t="s">
        <v>1408</v>
      </c>
    </row>
    <row r="30" spans="1:8">
      <c r="A30" s="4" t="s">
        <v>85</v>
      </c>
      <c r="D30" s="7" t="n">
        <v>0.01</v>
      </c>
      <c r="E30" s="7" t="n">
        <v>0.01</v>
      </c>
    </row>
    <row r="31" spans="1:8">
      <c r="A31" s="4" t="s">
        <v>1430</v>
      </c>
      <c r="D31" s="7" t="n">
        <v>1.59</v>
      </c>
    </row>
    <row r="32" spans="1:8">
      <c r="A32" s="4" t="s">
        <v>1431</v>
      </c>
      <c r="E32" s="6" t="n">
        <v>25</v>
      </c>
    </row>
    <row r="33" spans="1:8">
      <c r="A33" s="4" t="s">
        <v>1432</v>
      </c>
      <c r="E33" s="4" t="s">
        <v>1433</v>
      </c>
    </row>
    <row r="34" spans="1:8">
      <c r="A34" s="4" t="s">
        <v>1434</v>
      </c>
    </row>
    <row r="35" spans="1:8">
      <c r="A35" s="3" t="s">
        <v>1414</v>
      </c>
    </row>
    <row r="36" spans="1:8">
      <c r="A36" s="4" t="s">
        <v>1407</v>
      </c>
      <c r="D36" s="4" t="s">
        <v>1408</v>
      </c>
    </row>
    <row r="37" spans="1:8">
      <c r="A37" s="4" t="s">
        <v>1435</v>
      </c>
      <c r="D37" s="6" t="n">
        <v>25</v>
      </c>
    </row>
    <row r="38" spans="1:8">
      <c r="A38" s="4" t="s">
        <v>1436</v>
      </c>
    </row>
    <row r="39" spans="1:8">
      <c r="A39" s="3" t="s">
        <v>1414</v>
      </c>
    </row>
    <row r="40" spans="1:8">
      <c r="A40" s="4" t="s">
        <v>1407</v>
      </c>
      <c r="D40" s="4" t="s">
        <v>1437</v>
      </c>
    </row>
    <row r="41" spans="1:8">
      <c r="A41" s="4" t="s">
        <v>1435</v>
      </c>
      <c r="D41" s="6" t="n">
        <v>25</v>
      </c>
    </row>
    <row r="42" spans="1:8">
      <c r="A42" s="4" t="s">
        <v>1404</v>
      </c>
    </row>
    <row r="43" spans="1:8">
      <c r="A43" s="3" t="s">
        <v>1414</v>
      </c>
    </row>
    <row r="44" spans="1:8">
      <c r="A44" s="4" t="s">
        <v>87</v>
      </c>
      <c r="C44" s="5" t="n">
        <v>7800000</v>
      </c>
      <c r="E44" s="5" t="n">
        <v>7800000</v>
      </c>
    </row>
    <row r="45" spans="1:8">
      <c r="A45" s="4" t="s">
        <v>1407</v>
      </c>
      <c r="B45" s="4" t="s">
        <v>666</v>
      </c>
      <c r="E45" s="4" t="s">
        <v>666</v>
      </c>
    </row>
    <row r="46" spans="1:8">
      <c r="A46" s="4" t="s">
        <v>85</v>
      </c>
      <c r="C46" s="7" t="n">
        <v>0.01</v>
      </c>
      <c r="E46" s="7" t="n">
        <v>0.01</v>
      </c>
    </row>
    <row r="47" spans="1:8">
      <c r="A47" s="4" t="s">
        <v>1431</v>
      </c>
      <c r="E47" s="6" t="n">
        <v>25</v>
      </c>
    </row>
    <row r="48" spans="1:8">
      <c r="A48" s="4" t="s">
        <v>1438</v>
      </c>
    </row>
    <row r="49" spans="1:8">
      <c r="A49" s="3" t="s">
        <v>1414</v>
      </c>
    </row>
    <row r="50" spans="1:8">
      <c r="A50" s="4" t="s">
        <v>1407</v>
      </c>
      <c r="C50" s="4" t="s">
        <v>666</v>
      </c>
    </row>
    <row r="51" spans="1:8">
      <c r="A51" s="4" t="s">
        <v>1435</v>
      </c>
      <c r="C51" s="6" t="n">
        <v>25</v>
      </c>
    </row>
    <row r="52" spans="1:8">
      <c r="A52" s="4" t="s">
        <v>1439</v>
      </c>
      <c r="C52" s="6" t="n">
        <v>2</v>
      </c>
    </row>
    <row r="53" spans="1:8">
      <c r="A53" s="4" t="s">
        <v>1440</v>
      </c>
    </row>
    <row r="54" spans="1:8">
      <c r="A54" s="3" t="s">
        <v>1414</v>
      </c>
    </row>
    <row r="55" spans="1:8">
      <c r="A55" s="4" t="s">
        <v>1407</v>
      </c>
      <c r="C55" s="4" t="s">
        <v>1441</v>
      </c>
    </row>
    <row r="56" spans="1:8">
      <c r="A56" s="4" t="s">
        <v>1435</v>
      </c>
      <c r="C56" s="6" t="n">
        <v>25</v>
      </c>
    </row>
    <row r="57" spans="1:8">
      <c r="A57" s="4" t="s">
        <v>1430</v>
      </c>
      <c r="C57" s="7" t="n">
        <v>0.8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2</v>
      </c>
      <c r="D2" s="2" t="s">
        <v>97</v>
      </c>
    </row>
    <row r="3" spans="1:4">
      <c r="A3" s="3" t="s">
        <v>280</v>
      </c>
    </row>
    <row r="4" spans="1:4">
      <c r="A4" s="4" t="s">
        <v>1443</v>
      </c>
      <c r="B4" s="5" t="n">
        <v>5647</v>
      </c>
      <c r="C4" s="5" t="n">
        <v>7368</v>
      </c>
      <c r="D4" s="5" t="n">
        <v>1045</v>
      </c>
    </row>
    <row r="5" spans="1:4">
      <c r="A5" s="4" t="s">
        <v>1444</v>
      </c>
      <c r="B5" s="6" t="n">
        <v>91198</v>
      </c>
      <c r="C5" s="6" t="n">
        <v>98370</v>
      </c>
      <c r="D5" s="6" t="n">
        <v>16338</v>
      </c>
    </row>
    <row r="6" spans="1:4">
      <c r="A6" s="4" t="s">
        <v>1445</v>
      </c>
      <c r="B6" s="5" t="n">
        <v>14060</v>
      </c>
    </row>
    <row r="7" spans="1:4">
      <c r="A7" s="4" t="s">
        <v>1446</v>
      </c>
      <c r="B7" s="6" t="n">
        <v>20590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97</v>
      </c>
    </row>
    <row r="3" spans="1:4">
      <c r="A3" s="3" t="s">
        <v>1448</v>
      </c>
    </row>
    <row r="4" spans="1:4">
      <c r="A4" s="4" t="s">
        <v>99</v>
      </c>
      <c r="B4" s="6" t="n">
        <v>96384</v>
      </c>
      <c r="C4" s="6" t="n">
        <v>7175</v>
      </c>
      <c r="D4" s="6" t="n">
        <v>53985</v>
      </c>
    </row>
    <row r="5" spans="1:4">
      <c r="A5" s="4" t="s">
        <v>127</v>
      </c>
    </row>
    <row r="6" spans="1:4">
      <c r="A6" s="3" t="s">
        <v>1448</v>
      </c>
    </row>
    <row r="7" spans="1:4">
      <c r="A7" s="4" t="s">
        <v>1449</v>
      </c>
      <c r="B7" s="5" t="n">
        <v>5498</v>
      </c>
      <c r="C7" s="5" t="n">
        <v>-13168</v>
      </c>
      <c r="D7" s="5" t="n">
        <v>-5224</v>
      </c>
    </row>
    <row r="8" spans="1:4">
      <c r="A8" s="4" t="s">
        <v>1450</v>
      </c>
      <c r="B8" s="5" t="n">
        <v>123728</v>
      </c>
      <c r="C8" s="5" t="n">
        <v>32500</v>
      </c>
      <c r="D8" s="5" t="n">
        <v>593</v>
      </c>
    </row>
    <row r="9" spans="1:4">
      <c r="A9" s="4" t="s">
        <v>815</v>
      </c>
      <c r="B9" s="5" t="n">
        <v>-3426</v>
      </c>
      <c r="C9" s="5" t="n">
        <v>3238</v>
      </c>
      <c r="D9" s="5" t="n">
        <v>4260</v>
      </c>
    </row>
    <row r="10" spans="1:4">
      <c r="A10" s="4" t="s">
        <v>1451</v>
      </c>
      <c r="B10" s="5" t="n">
        <v>-18468</v>
      </c>
      <c r="C10" s="5" t="n">
        <v>7251</v>
      </c>
      <c r="D10" s="5" t="n">
        <v>-19353</v>
      </c>
    </row>
    <row r="11" spans="1:4">
      <c r="A11" s="4" t="s">
        <v>99</v>
      </c>
      <c r="B11" s="5" t="n">
        <v>110914</v>
      </c>
      <c r="C11" s="5" t="n">
        <v>24569</v>
      </c>
      <c r="D11" s="5" t="n">
        <v>50746</v>
      </c>
    </row>
    <row r="12" spans="1:4">
      <c r="A12" s="4" t="s">
        <v>73</v>
      </c>
    </row>
    <row r="13" spans="1:4">
      <c r="A13" s="3" t="s">
        <v>1448</v>
      </c>
    </row>
    <row r="14" spans="1:4">
      <c r="A14" s="4" t="s">
        <v>99</v>
      </c>
      <c r="B14" s="5" t="n">
        <v>-14530</v>
      </c>
      <c r="C14" s="5" t="n">
        <v>-17394</v>
      </c>
      <c r="D14" s="5" t="n">
        <v>3239</v>
      </c>
    </row>
    <row r="15" spans="1:4">
      <c r="A15" s="4" t="s">
        <v>1452</v>
      </c>
    </row>
    <row r="16" spans="1:4">
      <c r="A16" s="3" t="s">
        <v>1448</v>
      </c>
    </row>
    <row r="17" spans="1:4">
      <c r="A17" s="4" t="s">
        <v>829</v>
      </c>
      <c r="B17" s="5" t="n">
        <v>4266</v>
      </c>
      <c r="C17" s="5" t="n">
        <v>-1748</v>
      </c>
      <c r="D17" s="5" t="n">
        <v>-10663</v>
      </c>
    </row>
    <row r="18" spans="1:4">
      <c r="A18" s="4" t="s">
        <v>1453</v>
      </c>
    </row>
    <row r="19" spans="1:4">
      <c r="A19" s="3" t="s">
        <v>1448</v>
      </c>
    </row>
    <row r="20" spans="1:4">
      <c r="A20" s="4" t="s">
        <v>829</v>
      </c>
      <c r="B20" s="6" t="n">
        <v>-684</v>
      </c>
      <c r="C20" s="6" t="n">
        <v>-3504</v>
      </c>
      <c r="D20" s="6" t="n">
        <v>8113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2</v>
      </c>
      <c r="D2" s="2" t="s">
        <v>97</v>
      </c>
    </row>
    <row r="3" spans="1:4">
      <c r="A3" s="3" t="s">
        <v>1455</v>
      </c>
    </row>
    <row r="4" spans="1:4">
      <c r="A4" s="4" t="s">
        <v>1456</v>
      </c>
      <c r="B4" s="6" t="n">
        <v>290309</v>
      </c>
      <c r="C4" s="6" t="n">
        <v>275092</v>
      </c>
      <c r="D4" s="6" t="n">
        <v>154474</v>
      </c>
    </row>
    <row r="5" spans="1:4">
      <c r="A5" s="3" t="s">
        <v>1457</v>
      </c>
    </row>
    <row r="6" spans="1:4">
      <c r="A6" s="4" t="s">
        <v>1458</v>
      </c>
      <c r="B6" s="5" t="n">
        <v>-3147</v>
      </c>
      <c r="C6" s="5" t="n">
        <v>-3254</v>
      </c>
      <c r="D6" s="5" t="n">
        <v>-5771</v>
      </c>
    </row>
    <row r="7" spans="1:4">
      <c r="A7" s="4" t="s">
        <v>1388</v>
      </c>
      <c r="B7" s="5" t="n">
        <v>-9679</v>
      </c>
      <c r="C7" s="5" t="n">
        <v>-7564</v>
      </c>
      <c r="D7" s="5" t="n">
        <v>0</v>
      </c>
    </row>
    <row r="8" spans="1:4">
      <c r="A8" s="3" t="s">
        <v>1459</v>
      </c>
    </row>
    <row r="9" spans="1:4">
      <c r="A9" s="4" t="s">
        <v>100</v>
      </c>
      <c r="B9" s="5" t="n">
        <v>74516</v>
      </c>
      <c r="C9" s="5" t="n">
        <v>106442</v>
      </c>
      <c r="D9" s="5" t="n">
        <v>51016</v>
      </c>
    </row>
    <row r="10" spans="1:4">
      <c r="A10" s="4" t="s">
        <v>73</v>
      </c>
    </row>
    <row r="11" spans="1:4">
      <c r="A11" s="3" t="s">
        <v>1459</v>
      </c>
    </row>
    <row r="12" spans="1:4">
      <c r="A12" s="4" t="s">
        <v>100</v>
      </c>
      <c r="B12" s="5" t="n">
        <v>12084</v>
      </c>
      <c r="C12" s="5" t="n">
        <v>9224</v>
      </c>
      <c r="D12" s="5" t="n">
        <v>7575</v>
      </c>
    </row>
    <row r="13" spans="1:4">
      <c r="A13" s="4" t="s">
        <v>127</v>
      </c>
    </row>
    <row r="14" spans="1:4">
      <c r="A14" s="3" t="s">
        <v>1460</v>
      </c>
    </row>
    <row r="15" spans="1:4">
      <c r="A15" s="4" t="s">
        <v>1461</v>
      </c>
      <c r="B15" s="5" t="n">
        <v>-209898</v>
      </c>
      <c r="C15" s="5" t="n">
        <v>-229743</v>
      </c>
      <c r="D15" s="5" t="n">
        <v>-84489</v>
      </c>
    </row>
    <row r="16" spans="1:4">
      <c r="A16" s="4" t="s">
        <v>1462</v>
      </c>
      <c r="B16" s="5" t="n">
        <v>-15288</v>
      </c>
      <c r="C16" s="5" t="n">
        <v>30927</v>
      </c>
      <c r="D16" s="5" t="n">
        <v>-17742</v>
      </c>
    </row>
    <row r="17" spans="1:4">
      <c r="A17" s="4" t="s">
        <v>1463</v>
      </c>
      <c r="B17" s="5" t="n">
        <v>-225186</v>
      </c>
      <c r="C17" s="5" t="n">
        <v>-198816</v>
      </c>
      <c r="D17" s="5" t="n">
        <v>-102231</v>
      </c>
    </row>
    <row r="18" spans="1:4">
      <c r="A18" s="3" t="s">
        <v>1455</v>
      </c>
    </row>
    <row r="19" spans="1:4">
      <c r="A19" s="4" t="s">
        <v>1456</v>
      </c>
      <c r="B19" s="5" t="n">
        <v>290309</v>
      </c>
      <c r="C19" s="5" t="n">
        <v>275092</v>
      </c>
      <c r="D19" s="5" t="n">
        <v>154474</v>
      </c>
    </row>
    <row r="20" spans="1:4">
      <c r="A20" s="3" t="s">
        <v>1457</v>
      </c>
    </row>
    <row r="21" spans="1:4">
      <c r="A21" s="4" t="s">
        <v>1458</v>
      </c>
      <c r="B21" s="5" t="n">
        <v>-3147</v>
      </c>
      <c r="C21" s="5" t="n">
        <v>-3254</v>
      </c>
      <c r="D21" s="5" t="n">
        <v>-5771</v>
      </c>
    </row>
    <row r="22" spans="1:4">
      <c r="A22" s="4" t="s">
        <v>1388</v>
      </c>
      <c r="B22" s="5" t="n">
        <v>9679</v>
      </c>
      <c r="C22" s="5" t="n">
        <v>7564</v>
      </c>
      <c r="D22" s="5" t="n">
        <v>0</v>
      </c>
    </row>
    <row r="23" spans="1:4">
      <c r="A23" s="3" t="s">
        <v>1459</v>
      </c>
    </row>
    <row r="24" spans="1:4">
      <c r="A24" s="4" t="s">
        <v>1464</v>
      </c>
      <c r="B24" s="5" t="n">
        <v>855</v>
      </c>
      <c r="C24" s="5" t="n">
        <v>-869</v>
      </c>
      <c r="D24" s="5" t="n">
        <v>-1015</v>
      </c>
    </row>
    <row r="25" spans="1:4">
      <c r="A25" s="4" t="s">
        <v>1461</v>
      </c>
      <c r="B25" s="5" t="n">
        <v>5879</v>
      </c>
      <c r="C25" s="5" t="n">
        <v>-1846</v>
      </c>
      <c r="D25" s="5" t="n">
        <v>-2977</v>
      </c>
    </row>
    <row r="26" spans="1:4">
      <c r="A26" s="4" t="s">
        <v>1451</v>
      </c>
      <c r="B26" s="5" t="n">
        <v>-15957</v>
      </c>
      <c r="C26" s="5" t="n">
        <v>19347</v>
      </c>
      <c r="D26" s="5" t="n">
        <v>961</v>
      </c>
    </row>
    <row r="27" spans="1:4">
      <c r="A27" s="4" t="s">
        <v>1465</v>
      </c>
      <c r="B27" s="5" t="n">
        <v>-9223</v>
      </c>
      <c r="C27" s="5" t="n">
        <v>16632</v>
      </c>
      <c r="D27" s="5" t="n">
        <v>-3031</v>
      </c>
    </row>
    <row r="28" spans="1:4">
      <c r="A28" s="4" t="s">
        <v>100</v>
      </c>
      <c r="B28" s="6" t="n">
        <v>62432</v>
      </c>
      <c r="C28" s="6" t="n">
        <v>97218</v>
      </c>
      <c r="D28" s="6" t="n">
        <v>4344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97</v>
      </c>
    </row>
    <row r="3" spans="1:4">
      <c r="A3" s="3" t="s">
        <v>1467</v>
      </c>
    </row>
    <row r="4" spans="1:4">
      <c r="A4" s="4" t="s">
        <v>1468</v>
      </c>
      <c r="B4" s="6" t="n">
        <v>171299</v>
      </c>
      <c r="C4" s="6" t="n">
        <v>131833</v>
      </c>
      <c r="D4" s="6" t="n">
        <v>102147</v>
      </c>
    </row>
    <row r="5" spans="1:4">
      <c r="A5" s="3" t="s">
        <v>1469</v>
      </c>
    </row>
    <row r="6" spans="1:4">
      <c r="A6" s="4" t="s">
        <v>1235</v>
      </c>
      <c r="B6" s="5" t="n">
        <v>-81624</v>
      </c>
      <c r="C6" s="5" t="n">
        <v>-65647</v>
      </c>
      <c r="D6" s="5" t="n">
        <v>-43982</v>
      </c>
    </row>
    <row r="7" spans="1:4">
      <c r="A7" s="4" t="s">
        <v>1237</v>
      </c>
      <c r="B7" s="5" t="n">
        <v>-5876</v>
      </c>
      <c r="C7" s="5" t="n">
        <v>-2728</v>
      </c>
      <c r="D7" s="5" t="n">
        <v>-3229</v>
      </c>
    </row>
    <row r="8" spans="1:4">
      <c r="A8" s="4" t="s">
        <v>1470</v>
      </c>
      <c r="B8" s="5" t="n">
        <v>-14135</v>
      </c>
      <c r="C8" s="5" t="n">
        <v>-12524</v>
      </c>
      <c r="D8" s="5" t="n">
        <v>-7072</v>
      </c>
    </row>
    <row r="9" spans="1:4">
      <c r="A9" s="4" t="s">
        <v>1471</v>
      </c>
      <c r="B9" s="5" t="n">
        <v>-103487</v>
      </c>
      <c r="C9" s="5" t="n">
        <v>-78628</v>
      </c>
      <c r="D9" s="5" t="n">
        <v>-53615</v>
      </c>
    </row>
    <row r="10" spans="1:4">
      <c r="A10" s="4" t="s">
        <v>102</v>
      </c>
      <c r="B10" s="5" t="n">
        <v>69240</v>
      </c>
      <c r="C10" s="5" t="n">
        <v>54789</v>
      </c>
      <c r="D10" s="5" t="n">
        <v>49319</v>
      </c>
    </row>
    <row r="11" spans="1:4">
      <c r="A11" s="4" t="s">
        <v>1472</v>
      </c>
      <c r="B11" s="5" t="n">
        <v>63836843</v>
      </c>
      <c r="C11" s="5" t="n">
        <v>49626758</v>
      </c>
      <c r="D11" s="5" t="n">
        <v>38450379</v>
      </c>
    </row>
    <row r="12" spans="1:4">
      <c r="A12" s="4" t="s">
        <v>73</v>
      </c>
    </row>
    <row r="13" spans="1:4">
      <c r="A13" s="3" t="s">
        <v>1469</v>
      </c>
    </row>
    <row r="14" spans="1:4">
      <c r="A14" s="4" t="s">
        <v>102</v>
      </c>
      <c r="B14" s="5" t="n">
        <v>1428</v>
      </c>
      <c r="C14" s="5" t="n">
        <v>1573</v>
      </c>
      <c r="D14" s="5" t="n">
        <v>787</v>
      </c>
    </row>
    <row r="15" spans="1:4">
      <c r="A15" s="4" t="s">
        <v>1473</v>
      </c>
      <c r="B15" s="5" t="n">
        <v>1428</v>
      </c>
      <c r="C15" s="5" t="n">
        <v>1573</v>
      </c>
      <c r="D15" s="5" t="n">
        <v>787</v>
      </c>
    </row>
    <row r="16" spans="1:4">
      <c r="A16" s="4" t="s">
        <v>127</v>
      </c>
    </row>
    <row r="17" spans="1:4">
      <c r="A17" s="3" t="s">
        <v>1467</v>
      </c>
    </row>
    <row r="18" spans="1:4">
      <c r="A18" s="4" t="s">
        <v>1468</v>
      </c>
      <c r="B18" s="5" t="n">
        <v>164776</v>
      </c>
      <c r="C18" s="5" t="n">
        <v>125961</v>
      </c>
      <c r="D18" s="5" t="n">
        <v>97633</v>
      </c>
    </row>
    <row r="19" spans="1:4">
      <c r="A19" s="4" t="s">
        <v>1474</v>
      </c>
      <c r="B19" s="5" t="n">
        <v>6523</v>
      </c>
      <c r="C19" s="5" t="n">
        <v>5872</v>
      </c>
      <c r="D19" s="5" t="n">
        <v>4514</v>
      </c>
    </row>
    <row r="20" spans="1:4">
      <c r="A20" s="3" t="s">
        <v>1469</v>
      </c>
    </row>
    <row r="21" spans="1:4">
      <c r="A21" s="4" t="s">
        <v>1235</v>
      </c>
      <c r="B21" s="5" t="n">
        <v>-81624</v>
      </c>
      <c r="C21" s="5" t="n">
        <v>-65647</v>
      </c>
      <c r="D21" s="5" t="n">
        <v>-43982</v>
      </c>
    </row>
    <row r="22" spans="1:4">
      <c r="A22" s="4" t="s">
        <v>1237</v>
      </c>
      <c r="B22" s="5" t="n">
        <v>-5876</v>
      </c>
      <c r="C22" s="5" t="n">
        <v>-2728</v>
      </c>
      <c r="D22" s="5" t="n">
        <v>-3229</v>
      </c>
    </row>
    <row r="23" spans="1:4">
      <c r="A23" s="4" t="s">
        <v>1475</v>
      </c>
      <c r="B23" s="5" t="n">
        <v>660</v>
      </c>
      <c r="C23" s="5" t="n">
        <v>11</v>
      </c>
      <c r="D23" s="5" t="n">
        <v>187</v>
      </c>
    </row>
    <row r="24" spans="1:4">
      <c r="A24" s="4" t="s">
        <v>1470</v>
      </c>
      <c r="B24" s="5" t="n">
        <v>-14135</v>
      </c>
      <c r="C24" s="5" t="n">
        <v>-12524</v>
      </c>
      <c r="D24" s="5" t="n">
        <v>-7072</v>
      </c>
    </row>
    <row r="25" spans="1:4">
      <c r="A25" s="4" t="s">
        <v>1471</v>
      </c>
      <c r="B25" s="5" t="n">
        <v>-103487</v>
      </c>
      <c r="C25" s="5" t="n">
        <v>-78617</v>
      </c>
      <c r="D25" s="5" t="n">
        <v>-53615</v>
      </c>
    </row>
    <row r="26" spans="1:4">
      <c r="A26" s="4" t="s">
        <v>102</v>
      </c>
      <c r="B26" s="5" t="n">
        <v>67812</v>
      </c>
      <c r="C26" s="5" t="n">
        <v>53216</v>
      </c>
      <c r="D26" s="5" t="n">
        <v>48532</v>
      </c>
    </row>
    <row r="27" spans="1:4">
      <c r="A27" s="4" t="s">
        <v>1476</v>
      </c>
    </row>
    <row r="28" spans="1:4">
      <c r="A28" s="3" t="s">
        <v>1469</v>
      </c>
    </row>
    <row r="29" spans="1:4">
      <c r="A29" s="4" t="s">
        <v>1477</v>
      </c>
      <c r="B29" s="6" t="n">
        <v>-2512</v>
      </c>
      <c r="C29" s="6" t="n">
        <v>2271</v>
      </c>
      <c r="D29" s="6" t="n">
        <v>48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97</v>
      </c>
    </row>
    <row r="3" spans="1:4">
      <c r="A3" s="3" t="s">
        <v>1479</v>
      </c>
    </row>
    <row r="4" spans="1:4">
      <c r="A4" s="4" t="s">
        <v>1480</v>
      </c>
      <c r="B4" s="6" t="n">
        <v>195176</v>
      </c>
      <c r="C4" s="6" t="n">
        <v>222122</v>
      </c>
      <c r="D4" s="6" t="n">
        <v>201345</v>
      </c>
    </row>
    <row r="5" spans="1:4">
      <c r="A5" s="3" t="s">
        <v>104</v>
      </c>
    </row>
    <row r="6" spans="1:4">
      <c r="A6" s="4" t="s">
        <v>1263</v>
      </c>
      <c r="B6" s="5" t="n">
        <v>93580</v>
      </c>
      <c r="C6" s="5" t="n">
        <v>92838</v>
      </c>
      <c r="D6" s="5" t="n">
        <v>79869</v>
      </c>
    </row>
    <row r="7" spans="1:4">
      <c r="A7" s="4" t="s">
        <v>51</v>
      </c>
      <c r="B7" s="5" t="n">
        <v>12634</v>
      </c>
      <c r="C7" s="5" t="n">
        <v>12892</v>
      </c>
      <c r="D7" s="5" t="n">
        <v>6826</v>
      </c>
    </row>
    <row r="8" spans="1:4">
      <c r="A8" s="4" t="s">
        <v>1481</v>
      </c>
      <c r="B8" s="5" t="n">
        <v>151371</v>
      </c>
      <c r="C8" s="5" t="n">
        <v>149768</v>
      </c>
      <c r="D8" s="5" t="n">
        <v>124708</v>
      </c>
    </row>
    <row r="9" spans="1:4">
      <c r="A9" s="4" t="s">
        <v>106</v>
      </c>
      <c r="B9" s="5" t="n">
        <v>43805</v>
      </c>
      <c r="C9" s="5" t="n">
        <v>72354</v>
      </c>
      <c r="D9" s="5" t="n">
        <v>76637</v>
      </c>
    </row>
    <row r="10" spans="1:4">
      <c r="A10" s="4" t="s">
        <v>1384</v>
      </c>
    </row>
    <row r="11" spans="1:4">
      <c r="A11" s="3" t="s">
        <v>104</v>
      </c>
    </row>
    <row r="12" spans="1:4">
      <c r="A12" s="4" t="s">
        <v>1263</v>
      </c>
      <c r="B12" s="5" t="n">
        <v>14535</v>
      </c>
      <c r="C12" s="5" t="n">
        <v>14473</v>
      </c>
      <c r="D12" s="5" t="n">
        <v>14413</v>
      </c>
    </row>
    <row r="13" spans="1:4">
      <c r="A13" s="4" t="s">
        <v>73</v>
      </c>
    </row>
    <row r="14" spans="1:4">
      <c r="A14" s="3" t="s">
        <v>1479</v>
      </c>
    </row>
    <row r="15" spans="1:4">
      <c r="A15" s="4" t="s">
        <v>1480</v>
      </c>
      <c r="B15" s="5" t="n">
        <v>16951</v>
      </c>
      <c r="C15" s="5" t="n">
        <v>22601</v>
      </c>
      <c r="D15" s="5" t="n">
        <v>25365</v>
      </c>
    </row>
    <row r="16" spans="1:4">
      <c r="A16" s="3" t="s">
        <v>104</v>
      </c>
    </row>
    <row r="17" spans="1:4">
      <c r="A17" s="4" t="s">
        <v>1263</v>
      </c>
      <c r="B17" s="5" t="n">
        <v>8038</v>
      </c>
      <c r="C17" s="5" t="n">
        <v>7830</v>
      </c>
      <c r="D17" s="5" t="n">
        <v>3343</v>
      </c>
    </row>
    <row r="18" spans="1:4">
      <c r="A18" s="4" t="s">
        <v>127</v>
      </c>
    </row>
    <row r="19" spans="1:4">
      <c r="A19" s="3" t="s">
        <v>1479</v>
      </c>
    </row>
    <row r="20" spans="1:4">
      <c r="A20" s="4" t="s">
        <v>35</v>
      </c>
      <c r="B20" s="5" t="n">
        <v>576</v>
      </c>
      <c r="C20" s="5" t="n">
        <v>923</v>
      </c>
      <c r="D20" s="5" t="n">
        <v>815</v>
      </c>
    </row>
    <row r="21" spans="1:4">
      <c r="A21" s="4" t="s">
        <v>1449</v>
      </c>
      <c r="B21" s="5" t="n">
        <v>29438</v>
      </c>
      <c r="C21" s="5" t="n">
        <v>14663</v>
      </c>
      <c r="D21" s="5" t="n">
        <v>10267</v>
      </c>
    </row>
    <row r="22" spans="1:4">
      <c r="A22" s="4" t="s">
        <v>809</v>
      </c>
      <c r="B22" s="5" t="n">
        <v>53164</v>
      </c>
      <c r="C22" s="5" t="n">
        <v>54750</v>
      </c>
      <c r="D22" s="5" t="n">
        <v>48281</v>
      </c>
    </row>
    <row r="23" spans="1:4">
      <c r="A23" s="4" t="s">
        <v>1482</v>
      </c>
      <c r="B23" s="5" t="n">
        <v>63613</v>
      </c>
      <c r="C23" s="5" t="n">
        <v>107044</v>
      </c>
      <c r="D23" s="5" t="n">
        <v>96536</v>
      </c>
    </row>
    <row r="24" spans="1:4">
      <c r="A24" s="4" t="s">
        <v>1483</v>
      </c>
      <c r="B24" s="5" t="n">
        <v>12517</v>
      </c>
      <c r="C24" s="5" t="n">
        <v>4058</v>
      </c>
      <c r="D24" s="5" t="n">
        <v>0</v>
      </c>
    </row>
    <row r="25" spans="1:4">
      <c r="A25" s="4" t="s">
        <v>766</v>
      </c>
      <c r="B25" s="5" t="n">
        <v>4291</v>
      </c>
      <c r="C25" s="5" t="n">
        <v>930</v>
      </c>
      <c r="D25" s="5" t="n">
        <v>0</v>
      </c>
    </row>
    <row r="26" spans="1:4">
      <c r="A26" s="4" t="s">
        <v>46</v>
      </c>
      <c r="B26" s="5" t="n">
        <v>201</v>
      </c>
      <c r="C26" s="5" t="n">
        <v>111</v>
      </c>
      <c r="D26" s="5" t="n">
        <v>178</v>
      </c>
    </row>
    <row r="27" spans="1:4">
      <c r="A27" s="4" t="s">
        <v>1480</v>
      </c>
      <c r="B27" s="5" t="n">
        <v>178225</v>
      </c>
      <c r="C27" s="5" t="n">
        <v>199521</v>
      </c>
      <c r="D27" s="5" t="n">
        <v>175980</v>
      </c>
    </row>
    <row r="28" spans="1:4">
      <c r="A28" s="3" t="s">
        <v>104</v>
      </c>
    </row>
    <row r="29" spans="1:4">
      <c r="A29" s="4" t="s">
        <v>1263</v>
      </c>
      <c r="B29" s="5" t="n">
        <v>93580</v>
      </c>
      <c r="C29" s="5" t="n">
        <v>92838</v>
      </c>
      <c r="D29" s="5" t="n">
        <v>79869</v>
      </c>
    </row>
    <row r="30" spans="1:4">
      <c r="A30" s="4" t="s">
        <v>50</v>
      </c>
      <c r="B30" s="5" t="n">
        <v>1593</v>
      </c>
      <c r="C30" s="5" t="n">
        <v>1376</v>
      </c>
      <c r="D30" s="5" t="n">
        <v>1001</v>
      </c>
    </row>
    <row r="31" spans="1:4">
      <c r="A31" s="4" t="s">
        <v>1484</v>
      </c>
      <c r="B31" s="5" t="n">
        <v>0</v>
      </c>
      <c r="C31" s="5" t="n">
        <v>122</v>
      </c>
      <c r="D31" s="5" t="n">
        <v>275</v>
      </c>
    </row>
    <row r="32" spans="1:4">
      <c r="A32" s="4" t="s">
        <v>51</v>
      </c>
      <c r="B32" s="5" t="n">
        <v>12634</v>
      </c>
      <c r="C32" s="5" t="n">
        <v>12892</v>
      </c>
      <c r="D32" s="5" t="n">
        <v>6826</v>
      </c>
    </row>
    <row r="33" spans="1:4">
      <c r="A33" s="4" t="s">
        <v>1485</v>
      </c>
      <c r="B33" s="5" t="n">
        <v>13184</v>
      </c>
      <c r="C33" s="5" t="n">
        <v>12091</v>
      </c>
      <c r="D33" s="5" t="n">
        <v>13754</v>
      </c>
    </row>
    <row r="34" spans="1:4">
      <c r="A34" s="4" t="s">
        <v>1486</v>
      </c>
      <c r="B34" s="5" t="n">
        <v>5928</v>
      </c>
      <c r="C34" s="5" t="n">
        <v>6812</v>
      </c>
      <c r="D34" s="5" t="n">
        <v>4207</v>
      </c>
    </row>
    <row r="35" spans="1:4">
      <c r="A35" s="4" t="s">
        <v>1487</v>
      </c>
      <c r="B35" s="5" t="n">
        <v>1879</v>
      </c>
      <c r="C35" s="5" t="n">
        <v>1334</v>
      </c>
      <c r="D35" s="5" t="n">
        <v>1020</v>
      </c>
    </row>
    <row r="36" spans="1:4">
      <c r="A36" s="4" t="s">
        <v>1481</v>
      </c>
      <c r="B36" s="5" t="n">
        <v>143333</v>
      </c>
      <c r="C36" s="5" t="n">
        <v>141938</v>
      </c>
      <c r="D36" s="5" t="n">
        <v>121365</v>
      </c>
    </row>
    <row r="37" spans="1:4">
      <c r="A37" s="4" t="s">
        <v>1488</v>
      </c>
    </row>
    <row r="38" spans="1:4">
      <c r="A38" s="3" t="s">
        <v>104</v>
      </c>
    </row>
    <row r="39" spans="1:4">
      <c r="A39" s="4" t="s">
        <v>1263</v>
      </c>
      <c r="B39" s="5" t="n">
        <v>14535</v>
      </c>
      <c r="C39" s="5" t="n">
        <v>14473</v>
      </c>
      <c r="D39" s="5" t="n">
        <v>14413</v>
      </c>
    </row>
    <row r="40" spans="1:4">
      <c r="A40" s="4" t="s">
        <v>1489</v>
      </c>
    </row>
    <row r="41" spans="1:4">
      <c r="A41" s="3" t="s">
        <v>1479</v>
      </c>
    </row>
    <row r="42" spans="1:4">
      <c r="A42" s="4" t="s">
        <v>829</v>
      </c>
      <c r="B42" s="6" t="n">
        <v>14425</v>
      </c>
      <c r="C42" s="6" t="n">
        <v>17042</v>
      </c>
      <c r="D42" s="6" t="n">
        <v>1990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0</v>
      </c>
      <c r="B1" s="2" t="s">
        <v>1</v>
      </c>
    </row>
    <row r="2" spans="1:2">
      <c r="B2" s="2" t="s">
        <v>623</v>
      </c>
    </row>
    <row r="3" spans="1:2">
      <c r="A3" s="3" t="s">
        <v>1491</v>
      </c>
    </row>
    <row r="4" spans="1:2">
      <c r="A4" s="4" t="s">
        <v>1492</v>
      </c>
      <c r="B4" s="9" t="n">
        <v>3.1</v>
      </c>
    </row>
    <row r="5" spans="1:2">
      <c r="A5" s="4" t="s">
        <v>1493</v>
      </c>
      <c r="B5" s="4" t="s">
        <v>149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1495</v>
      </c>
      <c r="B1" s="2" t="s">
        <v>1</v>
      </c>
    </row>
    <row r="2" spans="1:2">
      <c r="B2" s="2" t="s">
        <v>2</v>
      </c>
    </row>
    <row r="3" spans="1:2">
      <c r="A3" s="4" t="s">
        <v>582</v>
      </c>
    </row>
    <row r="4" spans="1:2">
      <c r="A4" s="3" t="s">
        <v>1496</v>
      </c>
    </row>
    <row r="5" spans="1:2">
      <c r="A5" s="4" t="s">
        <v>1497</v>
      </c>
      <c r="B5" s="4" t="s">
        <v>666</v>
      </c>
    </row>
    <row r="6" spans="1:2">
      <c r="A6" s="4" t="s">
        <v>1498</v>
      </c>
    </row>
    <row r="7" spans="1:2">
      <c r="A7" s="3" t="s">
        <v>1496</v>
      </c>
    </row>
    <row r="8" spans="1:2">
      <c r="A8" s="4" t="s">
        <v>1499</v>
      </c>
      <c r="B8" s="4" t="s">
        <v>1500</v>
      </c>
    </row>
    <row r="9" spans="1:2">
      <c r="A9" s="4" t="s">
        <v>1501</v>
      </c>
    </row>
    <row r="10" spans="1:2">
      <c r="A10" s="3" t="s">
        <v>1496</v>
      </c>
    </row>
    <row r="11" spans="1:2">
      <c r="A11" s="4" t="s">
        <v>1499</v>
      </c>
      <c r="B11" s="4" t="s">
        <v>150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2</v>
      </c>
      <c r="D2" s="2" t="s">
        <v>97</v>
      </c>
    </row>
    <row r="3" spans="1:4">
      <c r="A3" s="3" t="s">
        <v>1504</v>
      </c>
    </row>
    <row r="4" spans="1:4">
      <c r="A4" s="4" t="s">
        <v>1505</v>
      </c>
      <c r="B4" s="5" t="n">
        <v>765000</v>
      </c>
      <c r="C4" s="5" t="n">
        <v>734000</v>
      </c>
      <c r="D4" s="5" t="n">
        <v>725000</v>
      </c>
    </row>
    <row r="5" spans="1:4">
      <c r="A5" s="4" t="s">
        <v>1506</v>
      </c>
      <c r="B5" s="5" t="n">
        <v>262000</v>
      </c>
      <c r="C5" s="5" t="n">
        <v>330000</v>
      </c>
      <c r="D5" s="5" t="n">
        <v>312000</v>
      </c>
    </row>
    <row r="6" spans="1:4">
      <c r="A6" s="4" t="s">
        <v>1507</v>
      </c>
      <c r="B6" s="5" t="n">
        <v>-284000</v>
      </c>
      <c r="C6" s="5" t="n">
        <v>-299000</v>
      </c>
      <c r="D6" s="5" t="n">
        <v>-302000</v>
      </c>
    </row>
    <row r="7" spans="1:4">
      <c r="A7" s="4" t="s">
        <v>1508</v>
      </c>
      <c r="B7" s="5" t="n">
        <v>-50000</v>
      </c>
      <c r="C7" s="5" t="n">
        <v>0</v>
      </c>
      <c r="D7" s="5" t="n">
        <v>-1000</v>
      </c>
    </row>
    <row r="8" spans="1:4">
      <c r="A8" s="4" t="s">
        <v>1509</v>
      </c>
      <c r="B8" s="5" t="n">
        <v>693000</v>
      </c>
      <c r="C8" s="5" t="n">
        <v>765000</v>
      </c>
      <c r="D8" s="5" t="n">
        <v>734000</v>
      </c>
    </row>
    <row r="9" spans="1:4">
      <c r="A9" s="3" t="s">
        <v>1510</v>
      </c>
    </row>
    <row r="10" spans="1:4">
      <c r="A10" s="4" t="s">
        <v>1505</v>
      </c>
      <c r="B10" s="7" t="n">
        <v>16.19</v>
      </c>
      <c r="C10" s="7" t="n">
        <v>21.26</v>
      </c>
      <c r="D10" s="6" t="n">
        <v>21</v>
      </c>
    </row>
    <row r="11" spans="1:4">
      <c r="A11" s="4" t="s">
        <v>1506</v>
      </c>
      <c r="B11" s="8" t="n">
        <v>15.25</v>
      </c>
      <c r="C11" s="8" t="n">
        <v>10.46</v>
      </c>
      <c r="D11" s="8" t="n">
        <v>21.06</v>
      </c>
    </row>
    <row r="12" spans="1:4">
      <c r="A12" s="4" t="s">
        <v>1507</v>
      </c>
      <c r="B12" s="8" t="n">
        <v>18.37</v>
      </c>
      <c r="C12" s="8" t="n">
        <v>18.46</v>
      </c>
      <c r="D12" s="8" t="n">
        <v>19.65</v>
      </c>
    </row>
    <row r="13" spans="1:4">
      <c r="A13" s="4" t="s">
        <v>1508</v>
      </c>
      <c r="B13" s="8" t="n">
        <v>16.12</v>
      </c>
      <c r="C13" s="5" t="n">
        <v>0</v>
      </c>
      <c r="D13" s="8" t="n">
        <v>21.29</v>
      </c>
    </row>
    <row r="14" spans="1:4">
      <c r="A14" s="4" t="s">
        <v>1509</v>
      </c>
      <c r="B14" s="7" t="n">
        <v>15.5</v>
      </c>
      <c r="C14" s="7" t="n">
        <v>16.19</v>
      </c>
      <c r="D14" s="7" t="n">
        <v>21.26</v>
      </c>
    </row>
    <row r="15" spans="1:4">
      <c r="A15" s="4" t="s">
        <v>1511</v>
      </c>
      <c r="B15" s="6" t="n">
        <v>4904</v>
      </c>
      <c r="C15" s="6" t="n">
        <v>5748</v>
      </c>
      <c r="D15" s="6" t="n">
        <v>6346</v>
      </c>
    </row>
    <row r="16" spans="1:4">
      <c r="A16" s="4" t="s">
        <v>1512</v>
      </c>
      <c r="B16" s="6" t="n">
        <v>5219</v>
      </c>
      <c r="C16" s="6" t="n">
        <v>5510</v>
      </c>
      <c r="D16" s="6" t="n">
        <v>5929</v>
      </c>
    </row>
    <row r="17" spans="1:4">
      <c r="A17" s="3" t="s">
        <v>1325</v>
      </c>
    </row>
    <row r="18" spans="1:4">
      <c r="A18" s="4" t="s">
        <v>1513</v>
      </c>
      <c r="B18" s="5" t="n">
        <v>4269000</v>
      </c>
      <c r="C18" s="5" t="n">
        <v>0</v>
      </c>
    </row>
    <row r="19" spans="1:4">
      <c r="A19" s="4" t="s">
        <v>1514</v>
      </c>
      <c r="B19" s="6" t="n">
        <v>2954</v>
      </c>
      <c r="C19"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515</v>
      </c>
      <c r="B1" s="2" t="s">
        <v>1</v>
      </c>
    </row>
    <row r="2" spans="1:2">
      <c r="B2" s="2" t="s">
        <v>1516</v>
      </c>
    </row>
    <row r="3" spans="1:2">
      <c r="A3" s="4" t="s">
        <v>1517</v>
      </c>
    </row>
    <row r="4" spans="1:2">
      <c r="A4" s="3" t="s">
        <v>1518</v>
      </c>
    </row>
    <row r="5" spans="1:2">
      <c r="A5" s="4" t="s">
        <v>1519</v>
      </c>
      <c r="B5" s="5" t="n">
        <v>136</v>
      </c>
    </row>
    <row r="6" spans="1:2">
      <c r="A6" s="4" t="s">
        <v>1520</v>
      </c>
      <c r="B6" s="7" t="n">
        <v>17.04</v>
      </c>
    </row>
    <row r="7" spans="1:2">
      <c r="A7" s="4" t="s">
        <v>1521</v>
      </c>
      <c r="B7" s="4" t="s">
        <v>1522</v>
      </c>
    </row>
    <row r="8" spans="1:2">
      <c r="A8" s="4" t="s">
        <v>1523</v>
      </c>
    </row>
    <row r="9" spans="1:2">
      <c r="A9" s="3" t="s">
        <v>1518</v>
      </c>
    </row>
    <row r="10" spans="1:2">
      <c r="A10" s="4" t="s">
        <v>1519</v>
      </c>
      <c r="B10" s="5" t="n">
        <v>126</v>
      </c>
    </row>
    <row r="11" spans="1:2">
      <c r="A11" s="4" t="s">
        <v>1520</v>
      </c>
      <c r="B11" s="7" t="n">
        <v>13.69</v>
      </c>
    </row>
    <row r="12" spans="1:2">
      <c r="A12" s="4" t="s">
        <v>1521</v>
      </c>
      <c r="B12" s="4" t="s">
        <v>152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4</v>
      </c>
      <c r="B1" s="2" t="s">
        <v>1</v>
      </c>
    </row>
    <row r="2" spans="1:4">
      <c r="B2" s="2" t="s">
        <v>2</v>
      </c>
      <c r="C2" s="2" t="s">
        <v>32</v>
      </c>
      <c r="D2" s="2" t="s">
        <v>97</v>
      </c>
    </row>
    <row r="3" spans="1:4">
      <c r="A3" s="3" t="s">
        <v>1525</v>
      </c>
    </row>
    <row r="4" spans="1:4">
      <c r="A4" s="4" t="s">
        <v>1526</v>
      </c>
      <c r="B4" s="6" t="n">
        <v>14200</v>
      </c>
      <c r="C4" s="6" t="n">
        <v>15012</v>
      </c>
      <c r="D4" s="6" t="n">
        <v>15867</v>
      </c>
    </row>
    <row r="5" spans="1:4">
      <c r="A5" s="4" t="s">
        <v>1527</v>
      </c>
    </row>
    <row r="6" spans="1:4">
      <c r="A6" s="3" t="s">
        <v>1525</v>
      </c>
    </row>
    <row r="7" spans="1:4">
      <c r="A7" s="4" t="s">
        <v>1526</v>
      </c>
      <c r="B7" s="5" t="n">
        <v>5306</v>
      </c>
      <c r="C7" s="5" t="n">
        <v>7898</v>
      </c>
      <c r="D7" s="5" t="n">
        <v>10742</v>
      </c>
    </row>
    <row r="8" spans="1:4">
      <c r="A8" s="4" t="s">
        <v>1528</v>
      </c>
    </row>
    <row r="9" spans="1:4">
      <c r="A9" s="3" t="s">
        <v>1525</v>
      </c>
    </row>
    <row r="10" spans="1:4">
      <c r="A10" s="4" t="s">
        <v>1526</v>
      </c>
      <c r="B10" s="5" t="n">
        <v>1479</v>
      </c>
      <c r="C10" s="5" t="n">
        <v>1448</v>
      </c>
      <c r="D10" s="5" t="n">
        <v>1279</v>
      </c>
    </row>
    <row r="11" spans="1:4">
      <c r="A11" s="4" t="s">
        <v>1529</v>
      </c>
    </row>
    <row r="12" spans="1:4">
      <c r="A12" s="3" t="s">
        <v>1525</v>
      </c>
    </row>
    <row r="13" spans="1:4">
      <c r="A13" s="4" t="s">
        <v>1526</v>
      </c>
      <c r="B13" s="5" t="n">
        <v>1150</v>
      </c>
      <c r="C13" s="5" t="n">
        <v>1326</v>
      </c>
      <c r="D13" s="5" t="n">
        <v>1304</v>
      </c>
    </row>
    <row r="14" spans="1:4">
      <c r="A14" s="4" t="s">
        <v>1193</v>
      </c>
    </row>
    <row r="15" spans="1:4">
      <c r="A15" s="3" t="s">
        <v>1525</v>
      </c>
    </row>
    <row r="16" spans="1:4">
      <c r="A16" s="4" t="s">
        <v>1526</v>
      </c>
      <c r="B16" s="6" t="n">
        <v>6265</v>
      </c>
      <c r="C16" s="6" t="n">
        <v>4340</v>
      </c>
      <c r="D16" s="6" t="n">
        <v>254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30</v>
      </c>
      <c r="B1" s="2" t="s">
        <v>1531</v>
      </c>
      <c r="C1" s="2" t="s">
        <v>1</v>
      </c>
    </row>
    <row r="2" spans="1:6">
      <c r="B2" s="2" t="s">
        <v>2</v>
      </c>
      <c r="C2" s="2" t="s">
        <v>1532</v>
      </c>
      <c r="D2" s="2" t="s">
        <v>2</v>
      </c>
      <c r="E2" s="2" t="s">
        <v>32</v>
      </c>
      <c r="F2" s="2" t="s">
        <v>97</v>
      </c>
    </row>
    <row r="3" spans="1:6">
      <c r="A3" s="3" t="s">
        <v>1533</v>
      </c>
    </row>
    <row r="4" spans="1:6">
      <c r="A4" s="4" t="s">
        <v>1534</v>
      </c>
      <c r="D4" s="4" t="s">
        <v>685</v>
      </c>
    </row>
    <row r="5" spans="1:6">
      <c r="A5" s="4" t="s">
        <v>1535</v>
      </c>
      <c r="D5" s="4" t="s">
        <v>1536</v>
      </c>
      <c r="E5" s="4" t="s">
        <v>1536</v>
      </c>
      <c r="F5" s="4" t="s">
        <v>1536</v>
      </c>
    </row>
    <row r="6" spans="1:6">
      <c r="A6" s="4" t="s">
        <v>1537</v>
      </c>
      <c r="B6" s="6" t="n">
        <v>13000000</v>
      </c>
      <c r="D6" s="6" t="n">
        <v>-12992000</v>
      </c>
      <c r="E6" s="6" t="n">
        <v>0</v>
      </c>
      <c r="F6" s="6" t="n">
        <v>0</v>
      </c>
    </row>
    <row r="7" spans="1:6">
      <c r="A7" s="4" t="s">
        <v>1538</v>
      </c>
      <c r="B7" s="5" t="n">
        <v>131500000</v>
      </c>
      <c r="D7" s="6" t="n">
        <v>131500000</v>
      </c>
      <c r="E7" s="6" t="n">
        <v>152100000</v>
      </c>
    </row>
    <row r="8" spans="1:6">
      <c r="A8" s="4" t="s">
        <v>1539</v>
      </c>
      <c r="D8" s="5" t="n">
        <v>2033</v>
      </c>
      <c r="E8" s="5" t="n">
        <v>2036</v>
      </c>
    </row>
    <row r="9" spans="1:6">
      <c r="A9" s="4" t="s">
        <v>1540</v>
      </c>
      <c r="B9" s="6" t="n">
        <v>0</v>
      </c>
      <c r="D9" s="6" t="n">
        <v>0</v>
      </c>
      <c r="E9" s="6" t="n">
        <v>0</v>
      </c>
    </row>
    <row r="10" spans="1:6">
      <c r="A10" s="4" t="s">
        <v>1541</v>
      </c>
    </row>
    <row r="11" spans="1:6">
      <c r="A11" s="3" t="s">
        <v>1533</v>
      </c>
    </row>
    <row r="12" spans="1:6">
      <c r="A12" s="4" t="s">
        <v>1535</v>
      </c>
      <c r="C12" s="4" t="s">
        <v>1542</v>
      </c>
    </row>
    <row r="13" spans="1:6">
      <c r="A13" s="4" t="s">
        <v>1543</v>
      </c>
    </row>
    <row r="14" spans="1:6">
      <c r="A14" s="3" t="s">
        <v>1533</v>
      </c>
    </row>
    <row r="15" spans="1:6">
      <c r="A15" s="4" t="s">
        <v>1544</v>
      </c>
      <c r="D15" s="6" t="n">
        <v>20000000</v>
      </c>
      <c r="E15" s="6" t="n">
        <v>0</v>
      </c>
    </row>
  </sheetData>
  <mergeCells count="2">
    <mergeCell ref="A1:A2"/>
    <mergeCell ref="C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45</v>
      </c>
      <c r="B1" s="2" t="s">
        <v>1</v>
      </c>
    </row>
    <row r="2" spans="1:4">
      <c r="B2" s="2" t="s">
        <v>2</v>
      </c>
      <c r="C2" s="2" t="s">
        <v>32</v>
      </c>
      <c r="D2" s="2" t="s">
        <v>97</v>
      </c>
    </row>
    <row r="3" spans="1:4">
      <c r="A3" s="3" t="s">
        <v>299</v>
      </c>
    </row>
    <row r="4" spans="1:4">
      <c r="A4" s="4" t="s">
        <v>1546</v>
      </c>
      <c r="B4" s="4" t="s">
        <v>1547</v>
      </c>
      <c r="C4" s="4" t="s">
        <v>1548</v>
      </c>
      <c r="D4" s="4" t="s">
        <v>1144</v>
      </c>
    </row>
    <row r="5" spans="1:4">
      <c r="A5" s="4" t="s">
        <v>1549</v>
      </c>
      <c r="B5" s="4" t="s">
        <v>1550</v>
      </c>
      <c r="C5" s="4" t="s">
        <v>1551</v>
      </c>
      <c r="D5" s="4" t="s">
        <v>1552</v>
      </c>
    </row>
    <row r="6" spans="1:4">
      <c r="A6" s="4" t="s">
        <v>1553</v>
      </c>
      <c r="B6" s="4" t="s">
        <v>1005</v>
      </c>
      <c r="C6" s="4" t="s">
        <v>1005</v>
      </c>
      <c r="D6" s="4" t="s">
        <v>155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97</v>
      </c>
    </row>
    <row r="3" spans="1:4">
      <c r="A3" s="3" t="s">
        <v>1556</v>
      </c>
    </row>
    <row r="4" spans="1:4">
      <c r="A4" s="4" t="s">
        <v>1557</v>
      </c>
      <c r="B4" s="6" t="n">
        <v>251</v>
      </c>
      <c r="C4" s="6" t="n">
        <v>361</v>
      </c>
      <c r="D4" s="6" t="n">
        <v>671</v>
      </c>
    </row>
    <row r="5" spans="1:4">
      <c r="A5" s="4" t="s">
        <v>1558</v>
      </c>
      <c r="B5" s="5" t="n">
        <v>57</v>
      </c>
      <c r="C5" s="5" t="n">
        <v>81</v>
      </c>
      <c r="D5" s="5" t="n">
        <v>204</v>
      </c>
    </row>
    <row r="6" spans="1:4">
      <c r="A6" s="4" t="s">
        <v>1559</v>
      </c>
      <c r="B6" s="5" t="n">
        <v>308</v>
      </c>
      <c r="C6" s="5" t="n">
        <v>442</v>
      </c>
      <c r="D6" s="5" t="n">
        <v>875</v>
      </c>
    </row>
    <row r="7" spans="1:4">
      <c r="A7" s="3" t="s">
        <v>1560</v>
      </c>
    </row>
    <row r="8" spans="1:4">
      <c r="A8" s="4" t="s">
        <v>1557</v>
      </c>
      <c r="B8" s="5" t="n">
        <v>3824</v>
      </c>
      <c r="C8" s="5" t="n">
        <v>-8790</v>
      </c>
      <c r="D8" s="5" t="n">
        <v>-13124</v>
      </c>
    </row>
    <row r="9" spans="1:4">
      <c r="A9" s="4" t="s">
        <v>1558</v>
      </c>
      <c r="B9" s="5" t="n">
        <v>2665</v>
      </c>
      <c r="C9" s="5" t="n">
        <v>-5699</v>
      </c>
      <c r="D9" s="5" t="n">
        <v>-4547</v>
      </c>
    </row>
    <row r="10" spans="1:4">
      <c r="A10" s="4" t="s">
        <v>1561</v>
      </c>
      <c r="B10" s="5" t="n">
        <v>6489</v>
      </c>
      <c r="C10" s="5" t="n">
        <v>-14489</v>
      </c>
      <c r="D10" s="5" t="n">
        <v>-17671</v>
      </c>
    </row>
    <row r="11" spans="1:4">
      <c r="A11" s="4" t="s">
        <v>1562</v>
      </c>
      <c r="B11" s="6" t="n">
        <v>6797</v>
      </c>
      <c r="C11" s="6" t="n">
        <v>-14047</v>
      </c>
      <c r="D11" s="6" t="n">
        <v>-1679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63</v>
      </c>
      <c r="B1" s="2" t="s">
        <v>1531</v>
      </c>
      <c r="C1" s="2" t="s">
        <v>1</v>
      </c>
    </row>
    <row r="2" spans="1:5">
      <c r="B2" s="2" t="s">
        <v>2</v>
      </c>
      <c r="C2" s="2" t="s">
        <v>2</v>
      </c>
      <c r="D2" s="2" t="s">
        <v>32</v>
      </c>
      <c r="E2" s="2" t="s">
        <v>97</v>
      </c>
    </row>
    <row r="3" spans="1:5">
      <c r="A3" s="3" t="s">
        <v>299</v>
      </c>
    </row>
    <row r="4" spans="1:5">
      <c r="A4" s="4" t="s">
        <v>1564</v>
      </c>
      <c r="C4" s="6" t="n">
        <v>43591</v>
      </c>
      <c r="D4" s="6" t="n">
        <v>21617</v>
      </c>
      <c r="E4" s="6" t="n">
        <v>25656</v>
      </c>
    </row>
    <row r="5" spans="1:5">
      <c r="A5" s="4" t="s">
        <v>1565</v>
      </c>
      <c r="C5" s="5" t="n">
        <v>-25754</v>
      </c>
      <c r="D5" s="5" t="n">
        <v>-32501</v>
      </c>
      <c r="E5" s="5" t="n">
        <v>-40366</v>
      </c>
    </row>
    <row r="6" spans="1:5">
      <c r="A6" s="4" t="s">
        <v>1566</v>
      </c>
      <c r="C6" s="5" t="n">
        <v>1687</v>
      </c>
      <c r="D6" s="5" t="n">
        <v>-3652</v>
      </c>
      <c r="E6" s="5" t="n">
        <v>-2823</v>
      </c>
    </row>
    <row r="7" spans="1:5">
      <c r="A7" s="4" t="s">
        <v>1567</v>
      </c>
      <c r="B7" s="6" t="n">
        <v>13000</v>
      </c>
      <c r="C7" s="5" t="n">
        <v>-12992</v>
      </c>
      <c r="D7" s="5" t="n">
        <v>0</v>
      </c>
      <c r="E7" s="5" t="n">
        <v>0</v>
      </c>
    </row>
    <row r="8" spans="1:5">
      <c r="A8" s="4" t="s">
        <v>1568</v>
      </c>
      <c r="C8" s="5" t="n">
        <v>265</v>
      </c>
      <c r="D8" s="5" t="n">
        <v>489</v>
      </c>
      <c r="E8" s="5" t="n">
        <v>737</v>
      </c>
    </row>
    <row r="9" spans="1:5">
      <c r="A9" s="4" t="s">
        <v>1569</v>
      </c>
      <c r="C9" s="5" t="n">
        <v>0</v>
      </c>
      <c r="D9" s="5" t="n">
        <v>0</v>
      </c>
      <c r="E9" s="5" t="n">
        <v>0</v>
      </c>
    </row>
    <row r="10" spans="1:5">
      <c r="A10" s="4" t="s">
        <v>1562</v>
      </c>
      <c r="C10" s="6" t="n">
        <v>6797</v>
      </c>
      <c r="D10" s="6" t="n">
        <v>-14047</v>
      </c>
      <c r="E10" s="6" t="n">
        <v>-16796</v>
      </c>
    </row>
    <row r="11" spans="1:5">
      <c r="A11" s="4" t="s">
        <v>1570</v>
      </c>
      <c r="C11" s="4" t="s">
        <v>1536</v>
      </c>
      <c r="D11" s="4" t="s">
        <v>1536</v>
      </c>
      <c r="E11" s="4" t="s">
        <v>1536</v>
      </c>
    </row>
    <row r="12" spans="1:5">
      <c r="A12" s="4" t="s">
        <v>1571</v>
      </c>
      <c r="C12" s="4" t="s">
        <v>1572</v>
      </c>
      <c r="D12" s="4" t="s">
        <v>1573</v>
      </c>
      <c r="E12" s="4" t="s">
        <v>1574</v>
      </c>
    </row>
    <row r="13" spans="1:5">
      <c r="A13" s="4" t="s">
        <v>1575</v>
      </c>
      <c r="C13" s="4" t="s">
        <v>1576</v>
      </c>
      <c r="D13" s="4" t="s">
        <v>1577</v>
      </c>
      <c r="E13" s="4" t="s">
        <v>1578</v>
      </c>
    </row>
    <row r="14" spans="1:5">
      <c r="A14" s="4" t="s">
        <v>1579</v>
      </c>
      <c r="C14" s="4" t="s">
        <v>1580</v>
      </c>
      <c r="D14" s="4" t="s">
        <v>1005</v>
      </c>
      <c r="E14" s="4" t="s">
        <v>1005</v>
      </c>
    </row>
    <row r="15" spans="1:5">
      <c r="A15" s="4" t="s">
        <v>1581</v>
      </c>
      <c r="C15" s="4" t="s">
        <v>1023</v>
      </c>
      <c r="D15" s="4" t="s">
        <v>1582</v>
      </c>
      <c r="E15" s="4" t="s">
        <v>1583</v>
      </c>
    </row>
    <row r="16" spans="1:5">
      <c r="A16" s="4" t="s">
        <v>1584</v>
      </c>
      <c r="C16" s="4" t="s">
        <v>1005</v>
      </c>
      <c r="D16" s="4" t="s">
        <v>1005</v>
      </c>
      <c r="E16" s="4" t="s">
        <v>1005</v>
      </c>
    </row>
    <row r="17" spans="1:5">
      <c r="A17" s="4" t="s">
        <v>119</v>
      </c>
      <c r="C17" s="4" t="s">
        <v>1585</v>
      </c>
      <c r="D17" s="4" t="s">
        <v>1586</v>
      </c>
      <c r="E17" s="4" t="s">
        <v>1587</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8</v>
      </c>
      <c r="B1" s="2" t="s">
        <v>1531</v>
      </c>
      <c r="C1" s="2" t="s">
        <v>1</v>
      </c>
    </row>
    <row r="2" spans="1:5">
      <c r="B2" s="2" t="s">
        <v>2</v>
      </c>
      <c r="C2" s="2" t="s">
        <v>2</v>
      </c>
      <c r="D2" s="2" t="s">
        <v>32</v>
      </c>
      <c r="E2" s="2" t="s">
        <v>97</v>
      </c>
    </row>
    <row r="3" spans="1:5">
      <c r="A3" s="3" t="s">
        <v>299</v>
      </c>
    </row>
    <row r="4" spans="1:5">
      <c r="A4" s="4" t="s">
        <v>1589</v>
      </c>
      <c r="C4" s="6" t="n">
        <v>3476</v>
      </c>
      <c r="D4" s="6" t="n">
        <v>2732</v>
      </c>
      <c r="E4" s="6" t="n">
        <v>-1577</v>
      </c>
    </row>
    <row r="5" spans="1:5">
      <c r="A5" s="4" t="s">
        <v>1590</v>
      </c>
      <c r="C5" s="5" t="n">
        <v>15516</v>
      </c>
      <c r="D5" s="5" t="n">
        <v>10597</v>
      </c>
      <c r="E5" s="5" t="n">
        <v>-31324</v>
      </c>
    </row>
    <row r="6" spans="1:5">
      <c r="A6" s="4" t="s">
        <v>1591</v>
      </c>
      <c r="C6" s="5" t="n">
        <v>4333</v>
      </c>
      <c r="D6" s="5" t="n">
        <v>-19863</v>
      </c>
      <c r="E6" s="5" t="n">
        <v>33297</v>
      </c>
    </row>
    <row r="7" spans="1:5">
      <c r="A7" s="4" t="s">
        <v>58</v>
      </c>
      <c r="C7" s="5" t="n">
        <v>2652</v>
      </c>
      <c r="D7" s="5" t="n">
        <v>2222</v>
      </c>
      <c r="E7" s="5" t="n">
        <v>-2467</v>
      </c>
    </row>
    <row r="8" spans="1:5">
      <c r="A8" s="4" t="s">
        <v>1592</v>
      </c>
      <c r="C8" s="5" t="n">
        <v>-7304</v>
      </c>
      <c r="D8" s="5" t="n">
        <v>-8721</v>
      </c>
      <c r="E8" s="5" t="n">
        <v>-15384</v>
      </c>
    </row>
    <row r="9" spans="1:5">
      <c r="A9" s="4" t="s">
        <v>1567</v>
      </c>
      <c r="B9" s="6" t="n">
        <v>13000</v>
      </c>
      <c r="C9" s="5" t="n">
        <v>-12992</v>
      </c>
      <c r="D9" s="5" t="n">
        <v>0</v>
      </c>
      <c r="E9" s="5" t="n">
        <v>0</v>
      </c>
    </row>
    <row r="10" spans="1:5">
      <c r="A10" s="4" t="s">
        <v>46</v>
      </c>
      <c r="C10" s="5" t="n">
        <v>808</v>
      </c>
      <c r="D10" s="5" t="n">
        <v>-1456</v>
      </c>
      <c r="E10" s="5" t="n">
        <v>-216</v>
      </c>
    </row>
    <row r="11" spans="1:5">
      <c r="A11" s="4" t="s">
        <v>1593</v>
      </c>
      <c r="B11" s="6" t="n">
        <v>0</v>
      </c>
      <c r="C11" s="5" t="n">
        <v>0</v>
      </c>
      <c r="D11" s="5" t="n">
        <v>0</v>
      </c>
      <c r="E11" s="5" t="n">
        <v>0</v>
      </c>
    </row>
    <row r="12" spans="1:5">
      <c r="A12" s="4" t="s">
        <v>1594</v>
      </c>
      <c r="C12" s="6" t="n">
        <v>6489</v>
      </c>
      <c r="D12" s="6" t="n">
        <v>-14489</v>
      </c>
      <c r="E12" s="6" t="n">
        <v>-17671</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2</v>
      </c>
    </row>
    <row r="2" spans="1:3">
      <c r="A2" s="3" t="s">
        <v>299</v>
      </c>
    </row>
    <row r="3" spans="1:3">
      <c r="A3" s="4" t="s">
        <v>1596</v>
      </c>
      <c r="B3" s="6" t="n">
        <v>148</v>
      </c>
      <c r="C3" s="6" t="n">
        <v>-2519</v>
      </c>
    </row>
    <row r="4" spans="1:3">
      <c r="A4" s="4" t="s">
        <v>1597</v>
      </c>
      <c r="B4" s="5" t="n">
        <v>27169</v>
      </c>
      <c r="C4" s="5" t="n">
        <v>20685</v>
      </c>
    </row>
    <row r="5" spans="1:3">
      <c r="A5" s="4" t="s">
        <v>57</v>
      </c>
      <c r="B5" s="6" t="n">
        <v>27317</v>
      </c>
      <c r="C5" s="6" t="n">
        <v>1816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2</v>
      </c>
    </row>
    <row r="2" spans="1:3">
      <c r="A2" s="3" t="s">
        <v>1599</v>
      </c>
    </row>
    <row r="3" spans="1:3">
      <c r="A3" s="4" t="s">
        <v>1600</v>
      </c>
      <c r="B3" s="6" t="n">
        <v>4143</v>
      </c>
      <c r="C3" s="6" t="n">
        <v>9542</v>
      </c>
    </row>
    <row r="4" spans="1:3">
      <c r="A4" s="4" t="s">
        <v>1591</v>
      </c>
      <c r="B4" s="5" t="n">
        <v>39788</v>
      </c>
      <c r="C4" s="5" t="n">
        <v>60435</v>
      </c>
    </row>
    <row r="5" spans="1:3">
      <c r="A5" s="4" t="s">
        <v>58</v>
      </c>
      <c r="B5" s="5" t="n">
        <v>2416</v>
      </c>
      <c r="C5" s="5" t="n">
        <v>6189</v>
      </c>
    </row>
    <row r="6" spans="1:3">
      <c r="A6" s="4" t="s">
        <v>1592</v>
      </c>
      <c r="B6" s="5" t="n">
        <v>20135</v>
      </c>
      <c r="C6" s="5" t="n">
        <v>24105</v>
      </c>
    </row>
    <row r="7" spans="1:3">
      <c r="A7" s="4" t="s">
        <v>46</v>
      </c>
      <c r="B7" s="5" t="n">
        <v>848</v>
      </c>
      <c r="C7" s="5" t="n">
        <v>1882</v>
      </c>
    </row>
    <row r="8" spans="1:3">
      <c r="A8" s="4" t="s">
        <v>1601</v>
      </c>
      <c r="B8" s="5" t="n">
        <v>67330</v>
      </c>
      <c r="C8" s="5" t="n">
        <v>102153</v>
      </c>
    </row>
    <row r="9" spans="1:3">
      <c r="A9" s="3" t="s">
        <v>1602</v>
      </c>
    </row>
    <row r="10" spans="1:3">
      <c r="A10" s="4" t="s">
        <v>1590</v>
      </c>
      <c r="B10" s="5" t="n">
        <v>94499</v>
      </c>
      <c r="C10" s="5" t="n">
        <v>122838</v>
      </c>
    </row>
    <row r="11" spans="1:3">
      <c r="A11" s="4" t="s">
        <v>46</v>
      </c>
      <c r="B11" s="5" t="n">
        <v>0</v>
      </c>
      <c r="C11" s="5" t="n">
        <v>0</v>
      </c>
    </row>
    <row r="12" spans="1:3">
      <c r="A12" s="4" t="s">
        <v>1603</v>
      </c>
      <c r="B12" s="5" t="n">
        <v>94499</v>
      </c>
      <c r="C12" s="5" t="n">
        <v>122838</v>
      </c>
    </row>
    <row r="13" spans="1:3">
      <c r="A13" s="4" t="s">
        <v>1604</v>
      </c>
      <c r="B13" s="6" t="n">
        <v>27169</v>
      </c>
      <c r="C13" s="6" t="n">
        <v>2068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1531</v>
      </c>
      <c r="J1" s="2" t="s">
        <v>1</v>
      </c>
    </row>
    <row r="2" spans="1:12">
      <c r="B2" s="2" t="s">
        <v>2</v>
      </c>
      <c r="C2" s="2" t="s">
        <v>801</v>
      </c>
      <c r="D2" s="2" t="s">
        <v>4</v>
      </c>
      <c r="E2" s="2" t="s">
        <v>802</v>
      </c>
      <c r="F2" s="2" t="s">
        <v>32</v>
      </c>
      <c r="G2" s="2" t="s">
        <v>803</v>
      </c>
      <c r="H2" s="2" t="s">
        <v>804</v>
      </c>
      <c r="I2" s="2" t="s">
        <v>805</v>
      </c>
      <c r="J2" s="2" t="s">
        <v>2</v>
      </c>
      <c r="K2" s="2" t="s">
        <v>32</v>
      </c>
      <c r="L2" s="2" t="s">
        <v>97</v>
      </c>
    </row>
    <row r="3" spans="1:12">
      <c r="A3" s="3" t="s">
        <v>302</v>
      </c>
    </row>
    <row r="4" spans="1:12">
      <c r="A4" s="4" t="s">
        <v>120</v>
      </c>
      <c r="B4" s="6" t="n">
        <v>40838</v>
      </c>
      <c r="C4" s="6" t="n">
        <v>19395</v>
      </c>
      <c r="D4" s="6" t="n">
        <v>28780</v>
      </c>
      <c r="E4" s="6" t="n">
        <v>28737</v>
      </c>
      <c r="F4" s="6" t="n">
        <v>31174</v>
      </c>
      <c r="G4" s="6" t="n">
        <v>35408</v>
      </c>
      <c r="H4" s="6" t="n">
        <v>-5267</v>
      </c>
      <c r="I4" s="6" t="n">
        <v>14496</v>
      </c>
      <c r="J4" s="6" t="n">
        <v>117749</v>
      </c>
      <c r="K4" s="6" t="n">
        <v>75810</v>
      </c>
      <c r="L4" s="6" t="n">
        <v>90100</v>
      </c>
    </row>
    <row r="5" spans="1:12">
      <c r="A5" s="4" t="s">
        <v>121</v>
      </c>
      <c r="J5" s="5" t="n">
        <v>-15267</v>
      </c>
      <c r="K5" s="5" t="n">
        <v>0</v>
      </c>
      <c r="L5" s="5" t="n">
        <v>0</v>
      </c>
    </row>
    <row r="6" spans="1:12">
      <c r="A6" s="4" t="s">
        <v>1606</v>
      </c>
      <c r="J6" s="5" t="n">
        <v>-991</v>
      </c>
      <c r="K6" s="5" t="n">
        <v>-1333</v>
      </c>
      <c r="L6" s="5" t="n">
        <v>-1689</v>
      </c>
    </row>
    <row r="7" spans="1:12">
      <c r="A7" s="4" t="s">
        <v>122</v>
      </c>
      <c r="J7" s="5" t="n">
        <v>101491</v>
      </c>
      <c r="K7" s="5" t="n">
        <v>74477</v>
      </c>
      <c r="L7" s="5" t="n">
        <v>88411</v>
      </c>
    </row>
    <row r="8" spans="1:12">
      <c r="A8" s="4" t="s">
        <v>122</v>
      </c>
      <c r="J8" s="5" t="n">
        <v>101491</v>
      </c>
      <c r="K8" s="5" t="n">
        <v>74477</v>
      </c>
      <c r="L8" s="5" t="n">
        <v>88411</v>
      </c>
    </row>
    <row r="9" spans="1:12">
      <c r="A9" s="4" t="s">
        <v>1607</v>
      </c>
      <c r="J9" s="5" t="n">
        <v>8757</v>
      </c>
      <c r="K9" s="5" t="n">
        <v>8719</v>
      </c>
      <c r="L9" s="5" t="n">
        <v>8468</v>
      </c>
    </row>
    <row r="10" spans="1:12">
      <c r="A10" s="4" t="s">
        <v>1608</v>
      </c>
      <c r="J10" s="6" t="n">
        <v>110248</v>
      </c>
      <c r="K10" s="6" t="n">
        <v>83196</v>
      </c>
      <c r="L10" s="6" t="n">
        <v>96879</v>
      </c>
    </row>
    <row r="11" spans="1:12">
      <c r="A11" s="4" t="s">
        <v>1609</v>
      </c>
      <c r="J11" s="5" t="n">
        <v>66144</v>
      </c>
      <c r="K11" s="5" t="n">
        <v>68642</v>
      </c>
      <c r="L11" s="5" t="n">
        <v>74446</v>
      </c>
    </row>
    <row r="12" spans="1:12">
      <c r="A12" s="3" t="s">
        <v>1610</v>
      </c>
    </row>
    <row r="13" spans="1:12">
      <c r="A13" s="4" t="s">
        <v>1611</v>
      </c>
      <c r="J13" s="5" t="n">
        <v>0</v>
      </c>
      <c r="K13" s="5" t="n">
        <v>0</v>
      </c>
      <c r="L13" s="5" t="n">
        <v>423</v>
      </c>
    </row>
    <row r="14" spans="1:12">
      <c r="A14" s="4" t="s">
        <v>1612</v>
      </c>
      <c r="J14" s="5" t="n">
        <v>8467</v>
      </c>
      <c r="K14" s="5" t="n">
        <v>8467</v>
      </c>
      <c r="L14" s="5" t="n">
        <v>8467</v>
      </c>
    </row>
    <row r="15" spans="1:12">
      <c r="A15" s="4" t="s">
        <v>1613</v>
      </c>
      <c r="J15" s="5" t="n">
        <v>74611</v>
      </c>
      <c r="K15" s="5" t="n">
        <v>77109</v>
      </c>
      <c r="L15" s="5" t="n">
        <v>83336</v>
      </c>
    </row>
    <row r="16" spans="1:12">
      <c r="A16" s="4" t="s">
        <v>1614</v>
      </c>
      <c r="B16" s="7" t="n">
        <v>0.53</v>
      </c>
      <c r="C16" s="7" t="n">
        <v>0.2</v>
      </c>
      <c r="D16" s="7" t="n">
        <v>0.39</v>
      </c>
      <c r="E16" s="7" t="n">
        <v>0.42</v>
      </c>
      <c r="F16" s="7" t="n">
        <v>0.46</v>
      </c>
      <c r="G16" s="7" t="n">
        <v>0.52</v>
      </c>
      <c r="H16" s="7" t="n">
        <v>-0.08</v>
      </c>
      <c r="I16" s="7" t="n">
        <v>0.2</v>
      </c>
      <c r="J16" s="7" t="n">
        <v>1.53</v>
      </c>
      <c r="K16" s="7" t="n">
        <v>1.09</v>
      </c>
      <c r="L16" s="7" t="n">
        <v>1.19</v>
      </c>
    </row>
    <row r="17" spans="1:12">
      <c r="A17" s="4" t="s">
        <v>1615</v>
      </c>
      <c r="B17" s="7" t="n">
        <v>0.5</v>
      </c>
      <c r="C17" s="7" t="n">
        <v>0.2</v>
      </c>
      <c r="D17" s="7" t="n">
        <v>0.38</v>
      </c>
      <c r="E17" s="7" t="n">
        <v>0.4</v>
      </c>
      <c r="F17" s="7" t="n">
        <v>0.44</v>
      </c>
      <c r="G17" s="7" t="n">
        <v>0.49</v>
      </c>
      <c r="H17" s="7" t="n">
        <v>-0.08</v>
      </c>
      <c r="I17" s="7" t="n">
        <v>0.2</v>
      </c>
      <c r="J17" s="7" t="n">
        <v>1.48</v>
      </c>
      <c r="K17" s="7" t="n">
        <v>1.08</v>
      </c>
      <c r="L17" s="7" t="n">
        <v>1.16</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2</v>
      </c>
      <c r="D2" s="2" t="s">
        <v>97</v>
      </c>
    </row>
    <row r="3" spans="1:4">
      <c r="A3" s="4" t="s">
        <v>1617</v>
      </c>
    </row>
    <row r="4" spans="1:4">
      <c r="A4" s="3" t="s">
        <v>1618</v>
      </c>
    </row>
    <row r="5" spans="1:4">
      <c r="A5" s="4" t="s">
        <v>1619</v>
      </c>
      <c r="B5" s="5" t="n">
        <v>157</v>
      </c>
      <c r="C5" s="5" t="n">
        <v>701</v>
      </c>
      <c r="D5" s="5" t="n">
        <v>36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0</v>
      </c>
      <c r="B1" s="2" t="s">
        <v>1531</v>
      </c>
      <c r="J1" s="2" t="s">
        <v>1</v>
      </c>
    </row>
    <row r="2" spans="1:12">
      <c r="B2" s="2" t="s">
        <v>2</v>
      </c>
      <c r="C2" s="2" t="s">
        <v>801</v>
      </c>
      <c r="D2" s="2" t="s">
        <v>4</v>
      </c>
      <c r="E2" s="2" t="s">
        <v>802</v>
      </c>
      <c r="F2" s="2" t="s">
        <v>32</v>
      </c>
      <c r="G2" s="2" t="s">
        <v>803</v>
      </c>
      <c r="H2" s="2" t="s">
        <v>804</v>
      </c>
      <c r="I2" s="2" t="s">
        <v>805</v>
      </c>
      <c r="J2" s="2" t="s">
        <v>2</v>
      </c>
      <c r="K2" s="2" t="s">
        <v>32</v>
      </c>
      <c r="L2" s="2" t="s">
        <v>97</v>
      </c>
    </row>
    <row r="3" spans="1:12">
      <c r="A3" s="3" t="s">
        <v>1621</v>
      </c>
    </row>
    <row r="4" spans="1:12">
      <c r="A4" s="4" t="s">
        <v>99</v>
      </c>
      <c r="J4" s="6" t="n">
        <v>96384</v>
      </c>
      <c r="K4" s="6" t="n">
        <v>7175</v>
      </c>
      <c r="L4" s="6" t="n">
        <v>53985</v>
      </c>
    </row>
    <row r="5" spans="1:12">
      <c r="A5" s="4" t="s">
        <v>100</v>
      </c>
      <c r="J5" s="5" t="n">
        <v>74516</v>
      </c>
      <c r="K5" s="5" t="n">
        <v>106442</v>
      </c>
      <c r="L5" s="5" t="n">
        <v>51016</v>
      </c>
    </row>
    <row r="6" spans="1:12">
      <c r="A6" s="4" t="s">
        <v>102</v>
      </c>
      <c r="J6" s="5" t="n">
        <v>69240</v>
      </c>
      <c r="K6" s="5" t="n">
        <v>54789</v>
      </c>
      <c r="L6" s="5" t="n">
        <v>49319</v>
      </c>
    </row>
    <row r="7" spans="1:12">
      <c r="A7" s="3" t="s">
        <v>1622</v>
      </c>
    </row>
    <row r="8" spans="1:12">
      <c r="A8" s="4" t="s">
        <v>103</v>
      </c>
      <c r="J8" s="5" t="n">
        <v>195176</v>
      </c>
      <c r="K8" s="5" t="n">
        <v>222122</v>
      </c>
      <c r="L8" s="5" t="n">
        <v>201345</v>
      </c>
    </row>
    <row r="9" spans="1:12">
      <c r="A9" s="4" t="s">
        <v>105</v>
      </c>
      <c r="J9" s="5" t="n">
        <v>-151371</v>
      </c>
      <c r="K9" s="5" t="n">
        <v>-149768</v>
      </c>
      <c r="L9" s="5" t="n">
        <v>-124708</v>
      </c>
    </row>
    <row r="10" spans="1:12">
      <c r="A10" s="4" t="s">
        <v>106</v>
      </c>
      <c r="J10" s="5" t="n">
        <v>43805</v>
      </c>
      <c r="K10" s="5" t="n">
        <v>72354</v>
      </c>
      <c r="L10" s="5" t="n">
        <v>76637</v>
      </c>
    </row>
    <row r="11" spans="1:12">
      <c r="A11" s="4" t="s">
        <v>1623</v>
      </c>
      <c r="J11" s="5" t="n">
        <v>33995</v>
      </c>
      <c r="K11" s="5" t="n">
        <v>31328</v>
      </c>
      <c r="L11" s="5" t="n">
        <v>17808</v>
      </c>
    </row>
    <row r="12" spans="1:12">
      <c r="A12" s="4" t="s">
        <v>98</v>
      </c>
      <c r="B12" s="6" t="n">
        <v>93703</v>
      </c>
      <c r="C12" s="6" t="n">
        <v>75804</v>
      </c>
      <c r="D12" s="6" t="n">
        <v>83959</v>
      </c>
      <c r="E12" s="6" t="n">
        <v>64474</v>
      </c>
      <c r="F12" s="6" t="n">
        <v>68928</v>
      </c>
      <c r="G12" s="6" t="n">
        <v>103326</v>
      </c>
      <c r="H12" s="6" t="n">
        <v>47618</v>
      </c>
      <c r="I12" s="6" t="n">
        <v>52216</v>
      </c>
      <c r="J12" s="5" t="n">
        <v>317940</v>
      </c>
      <c r="K12" s="5" t="n">
        <v>272088</v>
      </c>
      <c r="L12" s="5" t="n">
        <v>248765</v>
      </c>
    </row>
    <row r="13" spans="1:12">
      <c r="A13" s="3" t="s">
        <v>1624</v>
      </c>
    </row>
    <row r="14" spans="1:12">
      <c r="A14" s="4" t="s">
        <v>1625</v>
      </c>
      <c r="J14" s="5" t="n">
        <v>123423</v>
      </c>
      <c r="K14" s="5" t="n">
        <v>137080</v>
      </c>
      <c r="L14" s="5" t="n">
        <v>105030</v>
      </c>
    </row>
    <row r="15" spans="1:12">
      <c r="A15" s="4" t="s">
        <v>111</v>
      </c>
      <c r="J15" s="5" t="n">
        <v>22584</v>
      </c>
      <c r="K15" s="5" t="n">
        <v>20657</v>
      </c>
      <c r="L15" s="5" t="n">
        <v>24194</v>
      </c>
    </row>
    <row r="16" spans="1:12">
      <c r="A16" s="4" t="s">
        <v>46</v>
      </c>
      <c r="J16" s="5" t="n">
        <v>47387</v>
      </c>
      <c r="K16" s="5" t="n">
        <v>52588</v>
      </c>
      <c r="L16" s="5" t="n">
        <v>46237</v>
      </c>
    </row>
    <row r="17" spans="1:12">
      <c r="A17" s="4" t="s">
        <v>117</v>
      </c>
      <c r="J17" s="5" t="n">
        <v>193394</v>
      </c>
      <c r="K17" s="5" t="n">
        <v>210325</v>
      </c>
      <c r="L17" s="5" t="n">
        <v>175461</v>
      </c>
    </row>
    <row r="18" spans="1:12">
      <c r="A18" s="4" t="s">
        <v>1626</v>
      </c>
      <c r="J18" s="5" t="n">
        <v>124546</v>
      </c>
      <c r="K18" s="5" t="n">
        <v>61763</v>
      </c>
      <c r="L18" s="5" t="n">
        <v>73304</v>
      </c>
    </row>
    <row r="19" spans="1:12">
      <c r="A19" s="4" t="s">
        <v>1627</v>
      </c>
      <c r="B19" s="5" t="n">
        <v>5604933</v>
      </c>
      <c r="C19" s="6" t="n">
        <v>5785043</v>
      </c>
      <c r="D19" s="6" t="n">
        <v>6010244</v>
      </c>
      <c r="E19" s="6" t="n">
        <v>6002946</v>
      </c>
      <c r="F19" s="5" t="n">
        <v>6357502</v>
      </c>
      <c r="G19" s="6" t="n">
        <v>6618901</v>
      </c>
      <c r="H19" s="6" t="n">
        <v>5767562</v>
      </c>
      <c r="I19" s="6" t="n">
        <v>5820440</v>
      </c>
      <c r="J19" s="5" t="n">
        <v>5604933</v>
      </c>
      <c r="K19" s="5" t="n">
        <v>6357502</v>
      </c>
      <c r="L19" s="5" t="n">
        <v>5826924</v>
      </c>
    </row>
    <row r="20" spans="1:12">
      <c r="A20" s="4" t="s">
        <v>1628</v>
      </c>
    </row>
    <row r="21" spans="1:12">
      <c r="A21" s="3" t="s">
        <v>1621</v>
      </c>
    </row>
    <row r="22" spans="1:12">
      <c r="A22" s="4" t="s">
        <v>99</v>
      </c>
      <c r="J22" s="5" t="n">
        <v>0</v>
      </c>
      <c r="K22" s="5" t="n">
        <v>0</v>
      </c>
      <c r="L22" s="5" t="n">
        <v>0</v>
      </c>
    </row>
    <row r="23" spans="1:12">
      <c r="A23" s="4" t="s">
        <v>100</v>
      </c>
      <c r="J23" s="5" t="n">
        <v>74308</v>
      </c>
      <c r="K23" s="5" t="n">
        <v>107126</v>
      </c>
      <c r="L23" s="5" t="n">
        <v>51223</v>
      </c>
    </row>
    <row r="24" spans="1:12">
      <c r="A24" s="4" t="s">
        <v>102</v>
      </c>
      <c r="J24" s="5" t="n">
        <v>0</v>
      </c>
      <c r="K24" s="5" t="n">
        <v>0</v>
      </c>
      <c r="L24" s="5" t="n">
        <v>0</v>
      </c>
    </row>
    <row r="25" spans="1:12">
      <c r="A25" s="3" t="s">
        <v>1622</v>
      </c>
    </row>
    <row r="26" spans="1:12">
      <c r="A26" s="4" t="s">
        <v>103</v>
      </c>
      <c r="J26" s="5" t="n">
        <v>52522</v>
      </c>
      <c r="K26" s="5" t="n">
        <v>53943</v>
      </c>
      <c r="L26" s="5" t="n">
        <v>48281</v>
      </c>
    </row>
    <row r="27" spans="1:12">
      <c r="A27" s="4" t="s">
        <v>105</v>
      </c>
      <c r="J27" s="5" t="n">
        <v>-35128</v>
      </c>
      <c r="K27" s="5" t="n">
        <v>-34630</v>
      </c>
      <c r="L27" s="5" t="n">
        <v>-28005</v>
      </c>
    </row>
    <row r="28" spans="1:12">
      <c r="A28" s="4" t="s">
        <v>106</v>
      </c>
      <c r="J28" s="5" t="n">
        <v>17394</v>
      </c>
      <c r="K28" s="5" t="n">
        <v>19313</v>
      </c>
      <c r="L28" s="5" t="n">
        <v>20276</v>
      </c>
    </row>
    <row r="29" spans="1:12">
      <c r="A29" s="4" t="s">
        <v>1623</v>
      </c>
      <c r="J29" s="5" t="n">
        <v>40279</v>
      </c>
      <c r="K29" s="5" t="n">
        <v>42091</v>
      </c>
      <c r="L29" s="5" t="n">
        <v>28901</v>
      </c>
    </row>
    <row r="30" spans="1:12">
      <c r="A30" s="4" t="s">
        <v>98</v>
      </c>
      <c r="J30" s="5" t="n">
        <v>131981</v>
      </c>
      <c r="K30" s="5" t="n">
        <v>168530</v>
      </c>
      <c r="L30" s="5" t="n">
        <v>100400</v>
      </c>
    </row>
    <row r="31" spans="1:12">
      <c r="A31" s="3" t="s">
        <v>1624</v>
      </c>
    </row>
    <row r="32" spans="1:12">
      <c r="A32" s="4" t="s">
        <v>1625</v>
      </c>
      <c r="J32" s="5" t="n">
        <v>80366</v>
      </c>
      <c r="K32" s="5" t="n">
        <v>86488</v>
      </c>
      <c r="L32" s="5" t="n">
        <v>58607</v>
      </c>
    </row>
    <row r="33" spans="1:12">
      <c r="A33" s="4" t="s">
        <v>111</v>
      </c>
      <c r="J33" s="5" t="n">
        <v>0</v>
      </c>
      <c r="K33" s="5" t="n">
        <v>0</v>
      </c>
      <c r="L33" s="5" t="n">
        <v>0</v>
      </c>
    </row>
    <row r="34" spans="1:12">
      <c r="A34" s="4" t="s">
        <v>46</v>
      </c>
      <c r="J34" s="5" t="n">
        <v>8677</v>
      </c>
      <c r="K34" s="5" t="n">
        <v>8200</v>
      </c>
      <c r="L34" s="5" t="n">
        <v>5403</v>
      </c>
    </row>
    <row r="35" spans="1:12">
      <c r="A35" s="4" t="s">
        <v>117</v>
      </c>
      <c r="J35" s="5" t="n">
        <v>89043</v>
      </c>
      <c r="K35" s="5" t="n">
        <v>94688</v>
      </c>
      <c r="L35" s="5" t="n">
        <v>64010</v>
      </c>
    </row>
    <row r="36" spans="1:12">
      <c r="A36" s="4" t="s">
        <v>1626</v>
      </c>
      <c r="J36" s="5" t="n">
        <v>42938</v>
      </c>
      <c r="K36" s="5" t="n">
        <v>73842</v>
      </c>
      <c r="L36" s="5" t="n">
        <v>36390</v>
      </c>
    </row>
    <row r="37" spans="1:12">
      <c r="A37" s="4" t="s">
        <v>1627</v>
      </c>
      <c r="B37" s="5" t="n">
        <v>1302245</v>
      </c>
      <c r="F37" s="5" t="n">
        <v>1734290</v>
      </c>
      <c r="J37" s="5" t="n">
        <v>1302245</v>
      </c>
      <c r="K37" s="5" t="n">
        <v>1734290</v>
      </c>
      <c r="L37" s="5" t="n">
        <v>1298968</v>
      </c>
    </row>
    <row r="38" spans="1:12">
      <c r="A38" s="4" t="s">
        <v>1629</v>
      </c>
    </row>
    <row r="39" spans="1:12">
      <c r="A39" s="3" t="s">
        <v>1621</v>
      </c>
    </row>
    <row r="40" spans="1:12">
      <c r="A40" s="4" t="s">
        <v>99</v>
      </c>
      <c r="J40" s="5" t="n">
        <v>123774</v>
      </c>
      <c r="K40" s="5" t="n">
        <v>30418</v>
      </c>
      <c r="L40" s="5" t="n">
        <v>81992</v>
      </c>
    </row>
    <row r="41" spans="1:12">
      <c r="A41" s="4" t="s">
        <v>100</v>
      </c>
      <c r="J41" s="5" t="n">
        <v>208</v>
      </c>
      <c r="K41" s="5" t="n">
        <v>-684</v>
      </c>
      <c r="L41" s="5" t="n">
        <v>-207</v>
      </c>
    </row>
    <row r="42" spans="1:12">
      <c r="A42" s="4" t="s">
        <v>102</v>
      </c>
      <c r="J42" s="5" t="n">
        <v>134</v>
      </c>
      <c r="K42" s="5" t="n">
        <v>6</v>
      </c>
      <c r="L42" s="5" t="n">
        <v>0</v>
      </c>
    </row>
    <row r="43" spans="1:12">
      <c r="A43" s="3" t="s">
        <v>1622</v>
      </c>
    </row>
    <row r="44" spans="1:12">
      <c r="A44" s="4" t="s">
        <v>103</v>
      </c>
      <c r="J44" s="5" t="n">
        <v>69008</v>
      </c>
      <c r="K44" s="5" t="n">
        <v>109986</v>
      </c>
      <c r="L44" s="5" t="n">
        <v>98061</v>
      </c>
    </row>
    <row r="45" spans="1:12">
      <c r="A45" s="4" t="s">
        <v>105</v>
      </c>
      <c r="J45" s="5" t="n">
        <v>-53434</v>
      </c>
      <c r="K45" s="5" t="n">
        <v>-62707</v>
      </c>
      <c r="L45" s="5" t="n">
        <v>-60438</v>
      </c>
    </row>
    <row r="46" spans="1:12">
      <c r="A46" s="4" t="s">
        <v>106</v>
      </c>
      <c r="J46" s="5" t="n">
        <v>15574</v>
      </c>
      <c r="K46" s="5" t="n">
        <v>47279</v>
      </c>
      <c r="L46" s="5" t="n">
        <v>37623</v>
      </c>
    </row>
    <row r="47" spans="1:12">
      <c r="A47" s="4" t="s">
        <v>1623</v>
      </c>
      <c r="J47" s="5" t="n">
        <v>-6290</v>
      </c>
      <c r="K47" s="5" t="n">
        <v>-10763</v>
      </c>
      <c r="L47" s="5" t="n">
        <v>-11093</v>
      </c>
    </row>
    <row r="48" spans="1:12">
      <c r="A48" s="4" t="s">
        <v>98</v>
      </c>
      <c r="J48" s="5" t="n">
        <v>133400</v>
      </c>
      <c r="K48" s="5" t="n">
        <v>66256</v>
      </c>
      <c r="L48" s="5" t="n">
        <v>108315</v>
      </c>
    </row>
    <row r="49" spans="1:12">
      <c r="A49" s="3" t="s">
        <v>1624</v>
      </c>
    </row>
    <row r="50" spans="1:12">
      <c r="A50" s="4" t="s">
        <v>1625</v>
      </c>
      <c r="J50" s="5" t="n">
        <v>15611</v>
      </c>
      <c r="K50" s="5" t="n">
        <v>29601</v>
      </c>
      <c r="L50" s="5" t="n">
        <v>28575</v>
      </c>
    </row>
    <row r="51" spans="1:12">
      <c r="A51" s="4" t="s">
        <v>111</v>
      </c>
      <c r="J51" s="5" t="n">
        <v>0</v>
      </c>
      <c r="K51" s="5" t="n">
        <v>0</v>
      </c>
      <c r="L51" s="5" t="n">
        <v>0</v>
      </c>
    </row>
    <row r="52" spans="1:12">
      <c r="A52" s="4" t="s">
        <v>46</v>
      </c>
      <c r="J52" s="5" t="n">
        <v>15575</v>
      </c>
      <c r="K52" s="5" t="n">
        <v>19367</v>
      </c>
      <c r="L52" s="5" t="n">
        <v>13702</v>
      </c>
    </row>
    <row r="53" spans="1:12">
      <c r="A53" s="4" t="s">
        <v>117</v>
      </c>
      <c r="J53" s="5" t="n">
        <v>31186</v>
      </c>
      <c r="K53" s="5" t="n">
        <v>48968</v>
      </c>
      <c r="L53" s="5" t="n">
        <v>42277</v>
      </c>
    </row>
    <row r="54" spans="1:12">
      <c r="A54" s="4" t="s">
        <v>1626</v>
      </c>
      <c r="J54" s="5" t="n">
        <v>102214</v>
      </c>
      <c r="K54" s="5" t="n">
        <v>17288</v>
      </c>
      <c r="L54" s="5" t="n">
        <v>66038</v>
      </c>
    </row>
    <row r="55" spans="1:12">
      <c r="A55" s="4" t="s">
        <v>1627</v>
      </c>
      <c r="B55" s="5" t="n">
        <v>1791447</v>
      </c>
      <c r="F55" s="5" t="n">
        <v>2288886</v>
      </c>
      <c r="J55" s="5" t="n">
        <v>1791447</v>
      </c>
      <c r="K55" s="5" t="n">
        <v>2288886</v>
      </c>
      <c r="L55" s="5" t="n">
        <v>2787064</v>
      </c>
    </row>
    <row r="56" spans="1:12">
      <c r="A56" s="4" t="s">
        <v>1630</v>
      </c>
    </row>
    <row r="57" spans="1:12">
      <c r="A57" s="3" t="s">
        <v>1621</v>
      </c>
    </row>
    <row r="58" spans="1:12">
      <c r="A58" s="4" t="s">
        <v>99</v>
      </c>
      <c r="J58" s="5" t="n">
        <v>-27390</v>
      </c>
      <c r="K58" s="5" t="n">
        <v>-23243</v>
      </c>
      <c r="L58" s="5" t="n">
        <v>-28007</v>
      </c>
    </row>
    <row r="59" spans="1:12">
      <c r="A59" s="4" t="s">
        <v>100</v>
      </c>
      <c r="J59" s="5" t="n">
        <v>0</v>
      </c>
      <c r="K59" s="5" t="n">
        <v>0</v>
      </c>
      <c r="L59" s="5" t="n">
        <v>0</v>
      </c>
    </row>
    <row r="60" spans="1:12">
      <c r="A60" s="4" t="s">
        <v>102</v>
      </c>
      <c r="J60" s="5" t="n">
        <v>69106</v>
      </c>
      <c r="K60" s="5" t="n">
        <v>54783</v>
      </c>
      <c r="L60" s="5" t="n">
        <v>49319</v>
      </c>
    </row>
    <row r="61" spans="1:12">
      <c r="A61" s="3" t="s">
        <v>1622</v>
      </c>
    </row>
    <row r="62" spans="1:12">
      <c r="A62" s="4" t="s">
        <v>103</v>
      </c>
      <c r="J62" s="5" t="n">
        <v>72870</v>
      </c>
      <c r="K62" s="5" t="n">
        <v>57542</v>
      </c>
      <c r="L62" s="5" t="n">
        <v>54400</v>
      </c>
    </row>
    <row r="63" spans="1:12">
      <c r="A63" s="4" t="s">
        <v>105</v>
      </c>
      <c r="J63" s="5" t="n">
        <v>-62809</v>
      </c>
      <c r="K63" s="5" t="n">
        <v>-52431</v>
      </c>
      <c r="L63" s="5" t="n">
        <v>-36265</v>
      </c>
    </row>
    <row r="64" spans="1:12">
      <c r="A64" s="4" t="s">
        <v>106</v>
      </c>
      <c r="J64" s="5" t="n">
        <v>10061</v>
      </c>
      <c r="K64" s="5" t="n">
        <v>5111</v>
      </c>
      <c r="L64" s="5" t="n">
        <v>18135</v>
      </c>
    </row>
    <row r="65" spans="1:12">
      <c r="A65" s="4" t="s">
        <v>1623</v>
      </c>
      <c r="J65" s="5" t="n">
        <v>0</v>
      </c>
      <c r="K65" s="5" t="n">
        <v>0</v>
      </c>
      <c r="L65" s="5" t="n">
        <v>0</v>
      </c>
    </row>
    <row r="66" spans="1:12">
      <c r="A66" s="4" t="s">
        <v>98</v>
      </c>
      <c r="J66" s="5" t="n">
        <v>51777</v>
      </c>
      <c r="K66" s="5" t="n">
        <v>36651</v>
      </c>
      <c r="L66" s="5" t="n">
        <v>39447</v>
      </c>
    </row>
    <row r="67" spans="1:12">
      <c r="A67" s="3" t="s">
        <v>1624</v>
      </c>
    </row>
    <row r="68" spans="1:12">
      <c r="A68" s="4" t="s">
        <v>1625</v>
      </c>
      <c r="J68" s="5" t="n">
        <v>27446</v>
      </c>
      <c r="K68" s="5" t="n">
        <v>20991</v>
      </c>
      <c r="L68" s="5" t="n">
        <v>17848</v>
      </c>
    </row>
    <row r="69" spans="1:12">
      <c r="A69" s="4" t="s">
        <v>111</v>
      </c>
      <c r="J69" s="5" t="n">
        <v>0</v>
      </c>
      <c r="K69" s="5" t="n">
        <v>0</v>
      </c>
      <c r="L69" s="5" t="n">
        <v>0</v>
      </c>
    </row>
    <row r="70" spans="1:12">
      <c r="A70" s="4" t="s">
        <v>46</v>
      </c>
      <c r="J70" s="5" t="n">
        <v>1648</v>
      </c>
      <c r="K70" s="5" t="n">
        <v>1619</v>
      </c>
      <c r="L70" s="5" t="n">
        <v>1083</v>
      </c>
    </row>
    <row r="71" spans="1:12">
      <c r="A71" s="4" t="s">
        <v>117</v>
      </c>
      <c r="J71" s="5" t="n">
        <v>29094</v>
      </c>
      <c r="K71" s="5" t="n">
        <v>22610</v>
      </c>
      <c r="L71" s="5" t="n">
        <v>18931</v>
      </c>
    </row>
    <row r="72" spans="1:12">
      <c r="A72" s="4" t="s">
        <v>1626</v>
      </c>
      <c r="J72" s="5" t="n">
        <v>22683</v>
      </c>
      <c r="K72" s="5" t="n">
        <v>14041</v>
      </c>
      <c r="L72" s="5" t="n">
        <v>20516</v>
      </c>
    </row>
    <row r="73" spans="1:12">
      <c r="A73" s="4" t="s">
        <v>1627</v>
      </c>
      <c r="B73" s="5" t="n">
        <v>2414423</v>
      </c>
      <c r="F73" s="5" t="n">
        <v>2177024</v>
      </c>
      <c r="J73" s="5" t="n">
        <v>2414423</v>
      </c>
      <c r="K73" s="5" t="n">
        <v>2177024</v>
      </c>
      <c r="L73" s="5" t="n">
        <v>1640062</v>
      </c>
    </row>
    <row r="74" spans="1:12">
      <c r="A74" s="4" t="s">
        <v>1631</v>
      </c>
    </row>
    <row r="75" spans="1:12">
      <c r="A75" s="3" t="s">
        <v>1621</v>
      </c>
    </row>
    <row r="76" spans="1:12">
      <c r="A76" s="4" t="s">
        <v>99</v>
      </c>
      <c r="J76" s="5" t="n">
        <v>0</v>
      </c>
      <c r="K76" s="5" t="n">
        <v>0</v>
      </c>
      <c r="L76" s="5" t="n">
        <v>0</v>
      </c>
    </row>
    <row r="77" spans="1:12">
      <c r="A77" s="4" t="s">
        <v>100</v>
      </c>
      <c r="J77" s="5" t="n">
        <v>0</v>
      </c>
      <c r="K77" s="5" t="n">
        <v>0</v>
      </c>
      <c r="L77" s="5" t="n">
        <v>0</v>
      </c>
    </row>
    <row r="78" spans="1:12">
      <c r="A78" s="4" t="s">
        <v>102</v>
      </c>
      <c r="J78" s="5" t="n">
        <v>0</v>
      </c>
      <c r="K78" s="5" t="n">
        <v>0</v>
      </c>
      <c r="L78" s="5" t="n">
        <v>0</v>
      </c>
    </row>
    <row r="79" spans="1:12">
      <c r="A79" s="3" t="s">
        <v>1622</v>
      </c>
    </row>
    <row r="80" spans="1:12">
      <c r="A80" s="4" t="s">
        <v>103</v>
      </c>
      <c r="J80" s="5" t="n">
        <v>776</v>
      </c>
      <c r="K80" s="5" t="n">
        <v>651</v>
      </c>
      <c r="L80" s="5" t="n">
        <v>603</v>
      </c>
    </row>
    <row r="81" spans="1:12">
      <c r="A81" s="4" t="s">
        <v>105</v>
      </c>
      <c r="J81" s="5" t="n">
        <v>0</v>
      </c>
      <c r="K81" s="5" t="n">
        <v>0</v>
      </c>
      <c r="L81" s="5" t="n">
        <v>0</v>
      </c>
    </row>
    <row r="82" spans="1:12">
      <c r="A82" s="4" t="s">
        <v>106</v>
      </c>
      <c r="J82" s="5" t="n">
        <v>776</v>
      </c>
      <c r="K82" s="5" t="n">
        <v>651</v>
      </c>
      <c r="L82" s="5" t="n">
        <v>603</v>
      </c>
    </row>
    <row r="83" spans="1:12">
      <c r="A83" s="4" t="s">
        <v>1623</v>
      </c>
      <c r="J83" s="5" t="n">
        <v>6</v>
      </c>
      <c r="K83" s="5" t="n">
        <v>0</v>
      </c>
      <c r="L83" s="5" t="n">
        <v>0</v>
      </c>
    </row>
    <row r="84" spans="1:12">
      <c r="A84" s="4" t="s">
        <v>98</v>
      </c>
      <c r="J84" s="5" t="n">
        <v>782</v>
      </c>
      <c r="K84" s="5" t="n">
        <v>651</v>
      </c>
      <c r="L84" s="5" t="n">
        <v>603</v>
      </c>
    </row>
    <row r="85" spans="1:12">
      <c r="A85" s="3" t="s">
        <v>1624</v>
      </c>
    </row>
    <row r="86" spans="1:12">
      <c r="A86" s="4" t="s">
        <v>1625</v>
      </c>
      <c r="J86" s="5" t="n">
        <v>0</v>
      </c>
      <c r="K86" s="5" t="n">
        <v>0</v>
      </c>
      <c r="L86" s="5" t="n">
        <v>0</v>
      </c>
    </row>
    <row r="87" spans="1:12">
      <c r="A87" s="4" t="s">
        <v>111</v>
      </c>
      <c r="J87" s="5" t="n">
        <v>22584</v>
      </c>
      <c r="K87" s="5" t="n">
        <v>20657</v>
      </c>
      <c r="L87" s="5" t="n">
        <v>24194</v>
      </c>
    </row>
    <row r="88" spans="1:12">
      <c r="A88" s="4" t="s">
        <v>46</v>
      </c>
      <c r="J88" s="5" t="n">
        <v>21487</v>
      </c>
      <c r="K88" s="5" t="n">
        <v>23402</v>
      </c>
      <c r="L88" s="5" t="n">
        <v>26049</v>
      </c>
    </row>
    <row r="89" spans="1:12">
      <c r="A89" s="4" t="s">
        <v>117</v>
      </c>
      <c r="J89" s="5" t="n">
        <v>44071</v>
      </c>
      <c r="K89" s="5" t="n">
        <v>44059</v>
      </c>
      <c r="L89" s="5" t="n">
        <v>50243</v>
      </c>
    </row>
    <row r="90" spans="1:12">
      <c r="A90" s="4" t="s">
        <v>1626</v>
      </c>
      <c r="J90" s="5" t="n">
        <v>-43289</v>
      </c>
      <c r="K90" s="5" t="n">
        <v>-43408</v>
      </c>
      <c r="L90" s="5" t="n">
        <v>-49640</v>
      </c>
    </row>
    <row r="91" spans="1:12">
      <c r="A91" s="4" t="s">
        <v>1627</v>
      </c>
      <c r="B91" s="6" t="n">
        <v>96818</v>
      </c>
      <c r="F91" s="6" t="n">
        <v>157302</v>
      </c>
      <c r="J91" s="6" t="n">
        <v>96818</v>
      </c>
      <c r="K91" s="6" t="n">
        <v>157302</v>
      </c>
      <c r="L91" s="6" t="n">
        <v>100830</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32</v>
      </c>
      <c r="B1" s="2" t="s">
        <v>1531</v>
      </c>
      <c r="J1" s="2" t="s">
        <v>1</v>
      </c>
    </row>
    <row r="2" spans="1:13">
      <c r="B2" s="2" t="s">
        <v>2</v>
      </c>
      <c r="C2" s="2" t="s">
        <v>801</v>
      </c>
      <c r="D2" s="2" t="s">
        <v>4</v>
      </c>
      <c r="E2" s="2" t="s">
        <v>802</v>
      </c>
      <c r="F2" s="2" t="s">
        <v>32</v>
      </c>
      <c r="G2" s="2" t="s">
        <v>803</v>
      </c>
      <c r="H2" s="2" t="s">
        <v>804</v>
      </c>
      <c r="I2" s="2" t="s">
        <v>805</v>
      </c>
      <c r="J2" s="2" t="s">
        <v>2</v>
      </c>
      <c r="K2" s="2" t="s">
        <v>32</v>
      </c>
      <c r="L2" s="2" t="s">
        <v>97</v>
      </c>
      <c r="M2" s="2" t="s">
        <v>806</v>
      </c>
    </row>
    <row r="3" spans="1:13">
      <c r="A3" s="3" t="s">
        <v>308</v>
      </c>
    </row>
    <row r="4" spans="1:13">
      <c r="A4" s="4" t="s">
        <v>98</v>
      </c>
      <c r="B4" s="6" t="n">
        <v>93703</v>
      </c>
      <c r="C4" s="6" t="n">
        <v>75804</v>
      </c>
      <c r="D4" s="6" t="n">
        <v>83959</v>
      </c>
      <c r="E4" s="6" t="n">
        <v>64474</v>
      </c>
      <c r="F4" s="6" t="n">
        <v>68928</v>
      </c>
      <c r="G4" s="6" t="n">
        <v>103326</v>
      </c>
      <c r="H4" s="6" t="n">
        <v>47618</v>
      </c>
      <c r="I4" s="6" t="n">
        <v>52216</v>
      </c>
      <c r="J4" s="6" t="n">
        <v>317940</v>
      </c>
      <c r="K4" s="6" t="n">
        <v>272088</v>
      </c>
      <c r="L4" s="6" t="n">
        <v>248765</v>
      </c>
    </row>
    <row r="5" spans="1:13">
      <c r="A5" s="4" t="s">
        <v>1633</v>
      </c>
      <c r="B5" s="6" t="n">
        <v>40838</v>
      </c>
      <c r="C5" s="6" t="n">
        <v>19395</v>
      </c>
      <c r="D5" s="6" t="n">
        <v>28780</v>
      </c>
      <c r="E5" s="6" t="n">
        <v>28737</v>
      </c>
      <c r="F5" s="6" t="n">
        <v>31174</v>
      </c>
      <c r="G5" s="6" t="n">
        <v>35408</v>
      </c>
      <c r="H5" s="6" t="n">
        <v>-5267</v>
      </c>
      <c r="I5" s="6" t="n">
        <v>14496</v>
      </c>
      <c r="J5" s="6" t="n">
        <v>117749</v>
      </c>
      <c r="K5" s="6" t="n">
        <v>75810</v>
      </c>
      <c r="L5" s="6" t="n">
        <v>90100</v>
      </c>
    </row>
    <row r="6" spans="1:13">
      <c r="A6" s="3" t="s">
        <v>1634</v>
      </c>
    </row>
    <row r="7" spans="1:13">
      <c r="A7" s="4" t="s">
        <v>124</v>
      </c>
      <c r="B7" s="7" t="n">
        <v>0.53</v>
      </c>
      <c r="C7" s="7" t="n">
        <v>0.2</v>
      </c>
      <c r="D7" s="7" t="n">
        <v>0.39</v>
      </c>
      <c r="E7" s="7" t="n">
        <v>0.42</v>
      </c>
      <c r="F7" s="7" t="n">
        <v>0.46</v>
      </c>
      <c r="G7" s="7" t="n">
        <v>0.52</v>
      </c>
      <c r="H7" s="7" t="n">
        <v>-0.08</v>
      </c>
      <c r="I7" s="7" t="n">
        <v>0.2</v>
      </c>
      <c r="J7" s="7" t="n">
        <v>1.53</v>
      </c>
      <c r="K7" s="7" t="n">
        <v>1.09</v>
      </c>
      <c r="L7" s="7" t="n">
        <v>1.19</v>
      </c>
    </row>
    <row r="8" spans="1:13">
      <c r="A8" s="4" t="s">
        <v>125</v>
      </c>
      <c r="B8" s="8" t="n">
        <v>0.5</v>
      </c>
      <c r="C8" s="8" t="n">
        <v>0.2</v>
      </c>
      <c r="D8" s="8" t="n">
        <v>0.38</v>
      </c>
      <c r="E8" s="8" t="n">
        <v>0.4</v>
      </c>
      <c r="F8" s="8" t="n">
        <v>0.44</v>
      </c>
      <c r="G8" s="8" t="n">
        <v>0.49</v>
      </c>
      <c r="H8" s="8" t="n">
        <v>-0.08</v>
      </c>
      <c r="I8" s="8" t="n">
        <v>0.2</v>
      </c>
      <c r="J8" s="7" t="n">
        <v>1.48</v>
      </c>
      <c r="K8" s="7" t="n">
        <v>1.08</v>
      </c>
      <c r="L8" s="7" t="n">
        <v>1.16</v>
      </c>
    </row>
    <row r="9" spans="1:13">
      <c r="A9" s="4" t="s">
        <v>1635</v>
      </c>
      <c r="B9" s="7" t="n">
        <v>0.47</v>
      </c>
      <c r="C9" s="7" t="n">
        <v>0.47</v>
      </c>
      <c r="D9" s="7" t="n">
        <v>0.47</v>
      </c>
      <c r="E9" s="7" t="n">
        <v>0.47</v>
      </c>
      <c r="F9" s="7" t="n">
        <v>0.47</v>
      </c>
      <c r="G9" s="7" t="n">
        <v>0.47</v>
      </c>
      <c r="H9" s="7" t="n">
        <v>0.47</v>
      </c>
      <c r="I9" s="7" t="n">
        <v>0.47</v>
      </c>
    </row>
    <row r="10" spans="1:13">
      <c r="A10" s="4" t="s">
        <v>1636</v>
      </c>
      <c r="B10" s="6" t="n">
        <v>18398</v>
      </c>
      <c r="C10" s="6" t="n">
        <v>5646</v>
      </c>
      <c r="D10" s="6" t="n">
        <v>77366</v>
      </c>
      <c r="E10" s="6" t="n">
        <v>19883</v>
      </c>
      <c r="F10" s="6" t="n">
        <v>122088</v>
      </c>
      <c r="G10" s="6" t="n">
        <v>33353</v>
      </c>
      <c r="H10" s="6" t="n">
        <v>16877</v>
      </c>
      <c r="I10" s="6" t="n">
        <v>47500</v>
      </c>
      <c r="J10" s="6" t="n">
        <v>18398</v>
      </c>
      <c r="K10" s="6" t="n">
        <v>122088</v>
      </c>
    </row>
    <row r="11" spans="1:13">
      <c r="A11" s="4" t="s">
        <v>808</v>
      </c>
      <c r="B11" s="5" t="n">
        <v>989461</v>
      </c>
      <c r="C11" s="5" t="n">
        <v>1036669</v>
      </c>
      <c r="D11" s="5" t="n">
        <v>1065540</v>
      </c>
      <c r="E11" s="5" t="n">
        <v>1089610</v>
      </c>
      <c r="F11" s="5" t="n">
        <v>865061</v>
      </c>
      <c r="G11" s="5" t="n">
        <v>708862</v>
      </c>
      <c r="H11" s="5" t="n">
        <v>531612</v>
      </c>
      <c r="I11" s="5" t="n">
        <v>364439</v>
      </c>
      <c r="J11" s="5" t="n">
        <v>989461</v>
      </c>
      <c r="K11" s="5" t="n">
        <v>865061</v>
      </c>
    </row>
    <row r="12" spans="1:13">
      <c r="A12" s="4" t="s">
        <v>829</v>
      </c>
      <c r="B12" s="5" t="n">
        <v>2358988</v>
      </c>
      <c r="C12" s="5" t="n">
        <v>2618283</v>
      </c>
      <c r="D12" s="5" t="n">
        <v>2846415</v>
      </c>
      <c r="E12" s="5" t="n">
        <v>2861797</v>
      </c>
      <c r="F12" s="5" t="n">
        <v>3394853</v>
      </c>
      <c r="G12" s="5" t="n">
        <v>4000570</v>
      </c>
      <c r="H12" s="5" t="n">
        <v>3497026</v>
      </c>
      <c r="I12" s="5" t="n">
        <v>3836411</v>
      </c>
      <c r="J12" s="5" t="n">
        <v>2358988</v>
      </c>
      <c r="K12" s="5" t="n">
        <v>3394853</v>
      </c>
    </row>
    <row r="13" spans="1:13">
      <c r="A13" s="4" t="s">
        <v>1637</v>
      </c>
      <c r="B13" s="5" t="n">
        <v>236534</v>
      </c>
      <c r="C13" s="5" t="n">
        <v>248763</v>
      </c>
      <c r="D13" s="5" t="n">
        <v>261796</v>
      </c>
      <c r="E13" s="5" t="n">
        <v>277484</v>
      </c>
      <c r="F13" s="5" t="n">
        <v>288669</v>
      </c>
      <c r="G13" s="5" t="n">
        <v>280367</v>
      </c>
      <c r="H13" s="5" t="n">
        <v>294551</v>
      </c>
      <c r="I13" s="5" t="n">
        <v>321976</v>
      </c>
      <c r="J13" s="5" t="n">
        <v>236534</v>
      </c>
      <c r="K13" s="5" t="n">
        <v>288669</v>
      </c>
    </row>
    <row r="14" spans="1:13">
      <c r="A14" s="4" t="s">
        <v>1638</v>
      </c>
      <c r="B14" s="5" t="n">
        <v>207089</v>
      </c>
      <c r="C14" s="5" t="n">
        <v>227580</v>
      </c>
      <c r="D14" s="5" t="n">
        <v>247350</v>
      </c>
      <c r="E14" s="5" t="n">
        <v>260368</v>
      </c>
      <c r="F14" s="5" t="n">
        <v>303393</v>
      </c>
      <c r="G14" s="5" t="n">
        <v>314056</v>
      </c>
      <c r="H14" s="5" t="n">
        <v>320120</v>
      </c>
      <c r="I14" s="5" t="n">
        <v>339970</v>
      </c>
      <c r="J14" s="5" t="n">
        <v>207089</v>
      </c>
      <c r="K14" s="5" t="n">
        <v>303393</v>
      </c>
    </row>
    <row r="15" spans="1:13">
      <c r="A15" s="4" t="s">
        <v>1590</v>
      </c>
      <c r="B15" s="5" t="n">
        <v>844781</v>
      </c>
      <c r="C15" s="5" t="n">
        <v>790335</v>
      </c>
      <c r="D15" s="5" t="n">
        <v>734800</v>
      </c>
      <c r="E15" s="5" t="n">
        <v>696970</v>
      </c>
      <c r="F15" s="5" t="n">
        <v>656567</v>
      </c>
      <c r="G15" s="5" t="n">
        <v>524529</v>
      </c>
      <c r="H15" s="5" t="n">
        <v>471458</v>
      </c>
      <c r="I15" s="5" t="n">
        <v>455097</v>
      </c>
      <c r="J15" s="5" t="n">
        <v>844781</v>
      </c>
      <c r="K15" s="5" t="n">
        <v>656567</v>
      </c>
    </row>
    <row r="16" spans="1:13">
      <c r="A16" s="4" t="s">
        <v>1639</v>
      </c>
      <c r="B16" s="5" t="n">
        <v>949682</v>
      </c>
      <c r="C16" s="5" t="n">
        <v>857767</v>
      </c>
      <c r="D16" s="5" t="n">
        <v>776977</v>
      </c>
      <c r="E16" s="5" t="n">
        <v>796834</v>
      </c>
      <c r="F16" s="5" t="n">
        <v>726871</v>
      </c>
      <c r="G16" s="5" t="n">
        <v>757164</v>
      </c>
      <c r="H16" s="5" t="n">
        <v>635918</v>
      </c>
      <c r="I16" s="5" t="n">
        <v>455047</v>
      </c>
      <c r="J16" s="5" t="n">
        <v>949682</v>
      </c>
      <c r="K16" s="5" t="n">
        <v>726871</v>
      </c>
    </row>
    <row r="17" spans="1:13">
      <c r="A17" s="4" t="s">
        <v>47</v>
      </c>
      <c r="B17" s="5" t="n">
        <v>5604933</v>
      </c>
      <c r="C17" s="5" t="n">
        <v>5785043</v>
      </c>
      <c r="D17" s="5" t="n">
        <v>6010244</v>
      </c>
      <c r="E17" s="5" t="n">
        <v>6002946</v>
      </c>
      <c r="F17" s="5" t="n">
        <v>6357502</v>
      </c>
      <c r="G17" s="5" t="n">
        <v>6618901</v>
      </c>
      <c r="H17" s="5" t="n">
        <v>5767562</v>
      </c>
      <c r="I17" s="5" t="n">
        <v>5820440</v>
      </c>
      <c r="J17" s="5" t="n">
        <v>5604933</v>
      </c>
      <c r="K17" s="5" t="n">
        <v>6357502</v>
      </c>
      <c r="L17" s="6" t="n">
        <v>5826924</v>
      </c>
    </row>
    <row r="18" spans="1:13">
      <c r="A18" s="4" t="s">
        <v>1640</v>
      </c>
      <c r="B18" s="5" t="n">
        <v>3225374</v>
      </c>
      <c r="C18" s="5" t="n">
        <v>3247374</v>
      </c>
      <c r="D18" s="5" t="n">
        <v>3536344</v>
      </c>
      <c r="E18" s="5" t="n">
        <v>3573165</v>
      </c>
      <c r="F18" s="5" t="n">
        <v>3809918</v>
      </c>
      <c r="G18" s="5" t="n">
        <v>4129543</v>
      </c>
      <c r="H18" s="5" t="n">
        <v>3372026</v>
      </c>
      <c r="I18" s="5" t="n">
        <v>3307414</v>
      </c>
      <c r="J18" s="5" t="n">
        <v>3225374</v>
      </c>
      <c r="K18" s="5" t="n">
        <v>3809918</v>
      </c>
    </row>
    <row r="19" spans="1:13">
      <c r="A19" s="4" t="s">
        <v>51</v>
      </c>
      <c r="B19" s="5" t="n">
        <v>144128</v>
      </c>
      <c r="C19" s="5" t="n">
        <v>228178</v>
      </c>
      <c r="D19" s="5" t="n">
        <v>309980</v>
      </c>
      <c r="E19" s="5" t="n">
        <v>250088</v>
      </c>
      <c r="F19" s="5" t="n">
        <v>425106</v>
      </c>
      <c r="G19" s="5" t="n">
        <v>346132</v>
      </c>
      <c r="H19" s="5" t="n">
        <v>313976</v>
      </c>
      <c r="I19" s="5" t="n">
        <v>356191</v>
      </c>
      <c r="J19" s="5" t="n">
        <v>144128</v>
      </c>
      <c r="K19" s="5" t="n">
        <v>425106</v>
      </c>
    </row>
    <row r="20" spans="1:13">
      <c r="A20" s="4" t="s">
        <v>815</v>
      </c>
      <c r="B20" s="5" t="n">
        <v>307419</v>
      </c>
      <c r="C20" s="5" t="n">
        <v>318404</v>
      </c>
      <c r="D20" s="5" t="n">
        <v>329459</v>
      </c>
      <c r="E20" s="5" t="n">
        <v>340365</v>
      </c>
      <c r="F20" s="5" t="n">
        <v>353898</v>
      </c>
      <c r="G20" s="5" t="n">
        <v>384407</v>
      </c>
      <c r="H20" s="5" t="n">
        <v>325939</v>
      </c>
      <c r="I20" s="5" t="n">
        <v>344693</v>
      </c>
      <c r="J20" s="5" t="n">
        <v>307419</v>
      </c>
      <c r="K20" s="5" t="n">
        <v>353898</v>
      </c>
    </row>
    <row r="21" spans="1:13">
      <c r="A21" s="4" t="s">
        <v>53</v>
      </c>
      <c r="B21" s="5" t="n">
        <v>247186</v>
      </c>
      <c r="C21" s="5" t="n">
        <v>246906</v>
      </c>
      <c r="D21" s="5" t="n">
        <v>246629</v>
      </c>
      <c r="E21" s="5" t="n">
        <v>246357</v>
      </c>
      <c r="F21" s="5" t="n">
        <v>246089</v>
      </c>
      <c r="G21" s="5" t="n">
        <v>245824</v>
      </c>
      <c r="H21" s="5" t="n">
        <v>245564</v>
      </c>
      <c r="I21" s="5" t="n">
        <v>245307</v>
      </c>
      <c r="J21" s="5" t="n">
        <v>247186</v>
      </c>
      <c r="K21" s="5" t="n">
        <v>246089</v>
      </c>
    </row>
    <row r="22" spans="1:13">
      <c r="A22" s="4" t="s">
        <v>1641</v>
      </c>
      <c r="B22" s="5" t="n">
        <v>136241</v>
      </c>
      <c r="C22" s="5" t="n">
        <v>133616</v>
      </c>
      <c r="D22" s="5" t="n">
        <v>133000</v>
      </c>
      <c r="E22" s="5" t="n">
        <v>134381</v>
      </c>
      <c r="F22" s="5" t="n">
        <v>171377</v>
      </c>
      <c r="G22" s="5" t="n">
        <v>158077</v>
      </c>
      <c r="H22" s="5" t="n">
        <v>149230</v>
      </c>
      <c r="I22" s="5" t="n">
        <v>152332</v>
      </c>
      <c r="J22" s="5" t="n">
        <v>136241</v>
      </c>
      <c r="K22" s="5" t="n">
        <v>171377</v>
      </c>
    </row>
    <row r="23" spans="1:13">
      <c r="A23" s="4" t="s">
        <v>59</v>
      </c>
      <c r="B23" s="5" t="n">
        <v>4060348</v>
      </c>
      <c r="C23" s="5" t="n">
        <v>4174478</v>
      </c>
      <c r="D23" s="5" t="n">
        <v>4555412</v>
      </c>
      <c r="E23" s="5" t="n">
        <v>4544356</v>
      </c>
      <c r="F23" s="5" t="n">
        <v>5006388</v>
      </c>
      <c r="G23" s="5" t="n">
        <v>5263983</v>
      </c>
      <c r="H23" s="5" t="n">
        <v>4406735</v>
      </c>
      <c r="I23" s="5" t="n">
        <v>4405937</v>
      </c>
      <c r="J23" s="5" t="n">
        <v>4060348</v>
      </c>
      <c r="K23" s="5" t="n">
        <v>5006388</v>
      </c>
    </row>
    <row r="24" spans="1:13">
      <c r="A24" s="4" t="s">
        <v>1642</v>
      </c>
      <c r="B24" s="5" t="n">
        <v>1544585</v>
      </c>
      <c r="C24" s="5" t="n">
        <v>1610565</v>
      </c>
      <c r="D24" s="5" t="n">
        <v>1454832</v>
      </c>
      <c r="E24" s="5" t="n">
        <v>1458590</v>
      </c>
      <c r="F24" s="5" t="n">
        <v>1351114</v>
      </c>
      <c r="G24" s="5" t="n">
        <v>1354918</v>
      </c>
      <c r="H24" s="5" t="n">
        <v>1360827</v>
      </c>
      <c r="I24" s="5" t="n">
        <v>1414503</v>
      </c>
      <c r="J24" s="5" t="n">
        <v>1544585</v>
      </c>
      <c r="K24" s="5" t="n">
        <v>1351114</v>
      </c>
      <c r="L24" s="6" t="n">
        <v>1496113</v>
      </c>
      <c r="M24" s="6" t="n">
        <v>1578172</v>
      </c>
    </row>
    <row r="25" spans="1:13">
      <c r="A25" s="4" t="s">
        <v>1643</v>
      </c>
      <c r="B25" s="6" t="n">
        <v>5604933</v>
      </c>
      <c r="C25" s="6" t="n">
        <v>5785043</v>
      </c>
      <c r="D25" s="6" t="n">
        <v>6010244</v>
      </c>
      <c r="E25" s="6" t="n">
        <v>6002946</v>
      </c>
      <c r="F25" s="6" t="n">
        <v>6357502</v>
      </c>
      <c r="G25" s="6" t="n">
        <v>6618901</v>
      </c>
      <c r="H25" s="6" t="n">
        <v>5767562</v>
      </c>
      <c r="I25" s="6" t="n">
        <v>5820440</v>
      </c>
      <c r="J25" s="6" t="n">
        <v>5604933</v>
      </c>
      <c r="K25" s="6" t="n">
        <v>6357502</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32</v>
      </c>
      <c r="D2" s="2" t="s">
        <v>97</v>
      </c>
    </row>
    <row r="3" spans="1:4">
      <c r="A3" s="3" t="s">
        <v>1645</v>
      </c>
    </row>
    <row r="4" spans="1:4">
      <c r="A4" s="4" t="s">
        <v>1646</v>
      </c>
      <c r="B4" s="6" t="n">
        <v>-2354</v>
      </c>
      <c r="C4" s="6" t="n">
        <v>1294</v>
      </c>
      <c r="D4" s="6" t="n">
        <v>1116</v>
      </c>
    </row>
    <row r="5" spans="1:4">
      <c r="A5" s="4" t="s">
        <v>1647</v>
      </c>
      <c r="B5" s="5" t="n">
        <v>152441</v>
      </c>
      <c r="C5" s="5" t="n">
        <v>157686</v>
      </c>
      <c r="D5" s="5" t="n">
        <v>117223</v>
      </c>
    </row>
    <row r="6" spans="1:4">
      <c r="A6" s="3" t="s">
        <v>1648</v>
      </c>
    </row>
    <row r="7" spans="1:4">
      <c r="A7" s="4" t="s">
        <v>1649</v>
      </c>
      <c r="B7" s="5" t="n">
        <v>87202</v>
      </c>
      <c r="C7" s="5" t="n">
        <v>207431</v>
      </c>
      <c r="D7" s="5" t="n">
        <v>307455</v>
      </c>
    </row>
    <row r="8" spans="1:4">
      <c r="A8" s="4" t="s">
        <v>1224</v>
      </c>
      <c r="B8" s="5" t="n">
        <v>16530</v>
      </c>
      <c r="C8" s="5" t="n">
        <v>21406</v>
      </c>
      <c r="D8" s="5" t="n">
        <v>8827</v>
      </c>
    </row>
    <row r="9" spans="1:4">
      <c r="A9" s="4" t="s">
        <v>1650</v>
      </c>
      <c r="B9" s="5" t="n">
        <v>290309</v>
      </c>
      <c r="C9" s="5" t="n">
        <v>275092</v>
      </c>
      <c r="D9" s="5" t="n">
        <v>154474</v>
      </c>
    </row>
    <row r="10" spans="1:4">
      <c r="A10" s="4" t="s">
        <v>1651</v>
      </c>
      <c r="B10" s="5" t="n">
        <v>5244</v>
      </c>
      <c r="C10" s="5" t="n">
        <v>6603</v>
      </c>
      <c r="D10" s="5" t="n">
        <v>6728</v>
      </c>
    </row>
    <row r="11" spans="1:4">
      <c r="A11" s="4" t="s">
        <v>1652</v>
      </c>
      <c r="B11" s="5" t="n">
        <v>18923</v>
      </c>
      <c r="C11" s="5" t="n">
        <v>0</v>
      </c>
      <c r="D11" s="5" t="n">
        <v>0</v>
      </c>
    </row>
    <row r="12" spans="1:4">
      <c r="A12" s="4" t="s">
        <v>1653</v>
      </c>
      <c r="B12" s="5" t="n">
        <v>0</v>
      </c>
      <c r="C12" s="5" t="n">
        <v>0</v>
      </c>
      <c r="D12" s="5" t="n">
        <v>23859</v>
      </c>
    </row>
    <row r="13" spans="1:4">
      <c r="A13" s="3" t="s">
        <v>1654</v>
      </c>
    </row>
    <row r="14" spans="1:4">
      <c r="A14" s="4" t="s">
        <v>1655</v>
      </c>
      <c r="B14" s="5" t="n">
        <v>29145</v>
      </c>
      <c r="C14" s="5" t="n">
        <v>31655</v>
      </c>
      <c r="D14" s="5" t="n">
        <v>35069</v>
      </c>
    </row>
    <row r="15" spans="1:4">
      <c r="A15" s="4" t="s">
        <v>1656</v>
      </c>
      <c r="B15" s="6" t="n">
        <v>0</v>
      </c>
      <c r="C15" s="6" t="n">
        <v>0</v>
      </c>
      <c r="D15" s="6" t="n">
        <v>8513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57</v>
      </c>
      <c r="B1" s="2" t="s">
        <v>1</v>
      </c>
    </row>
    <row r="2" spans="1:2">
      <c r="B2" s="2" t="s">
        <v>623</v>
      </c>
    </row>
    <row r="3" spans="1:2">
      <c r="A3" s="3" t="s">
        <v>1658</v>
      </c>
    </row>
    <row r="4" spans="1:2">
      <c r="A4" s="4" t="s">
        <v>1659</v>
      </c>
      <c r="B4" s="6" t="n">
        <v>2500000</v>
      </c>
    </row>
    <row r="5" spans="1:2">
      <c r="A5" s="4" t="s">
        <v>1660</v>
      </c>
      <c r="B5" s="4" t="s">
        <v>566</v>
      </c>
    </row>
    <row r="6" spans="1:2">
      <c r="A6" s="4" t="s">
        <v>1661</v>
      </c>
      <c r="B6" s="4" t="s">
        <v>1662</v>
      </c>
    </row>
    <row r="7" spans="1:2">
      <c r="A7" s="4" t="s">
        <v>1198</v>
      </c>
    </row>
    <row r="8" spans="1:2">
      <c r="A8" s="3" t="s">
        <v>1658</v>
      </c>
    </row>
    <row r="9" spans="1:2">
      <c r="A9" s="4" t="s">
        <v>1660</v>
      </c>
      <c r="B9" s="4" t="s">
        <v>597</v>
      </c>
    </row>
    <row r="10" spans="1:2">
      <c r="A10" s="4" t="s">
        <v>1663</v>
      </c>
    </row>
    <row r="11" spans="1:2">
      <c r="A11" s="3" t="s">
        <v>1658</v>
      </c>
    </row>
    <row r="12" spans="1:2">
      <c r="A12" s="4" t="s">
        <v>1660</v>
      </c>
      <c r="B12" s="4" t="s">
        <v>1664</v>
      </c>
    </row>
    <row r="13" spans="1:2">
      <c r="A13" s="4" t="s">
        <v>579</v>
      </c>
    </row>
    <row r="14" spans="1:2">
      <c r="A14" s="3" t="s">
        <v>1658</v>
      </c>
    </row>
    <row r="15" spans="1:2">
      <c r="A15" s="4" t="s">
        <v>1665</v>
      </c>
      <c r="B15" s="4" t="s">
        <v>100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32</v>
      </c>
    </row>
    <row r="2" spans="1:3">
      <c r="A2" s="3" t="s">
        <v>1667</v>
      </c>
    </row>
    <row r="3" spans="1:3">
      <c r="A3" s="4" t="s">
        <v>1668</v>
      </c>
      <c r="B3" s="6" t="n">
        <v>487535</v>
      </c>
      <c r="C3" s="6" t="n">
        <v>392056</v>
      </c>
    </row>
    <row r="4" spans="1:3">
      <c r="A4" s="4" t="s">
        <v>1669</v>
      </c>
      <c r="B4" s="6" t="n">
        <v>182818</v>
      </c>
      <c r="C4" s="6" t="n">
        <v>143259</v>
      </c>
    </row>
    <row r="5" spans="1:3">
      <c r="A5" s="4" t="s">
        <v>1670</v>
      </c>
      <c r="B5" s="4" t="s">
        <v>680</v>
      </c>
      <c r="C5" s="4" t="s">
        <v>680</v>
      </c>
    </row>
    <row r="6" spans="1:3">
      <c r="A6" s="4" t="s">
        <v>1671</v>
      </c>
      <c r="B6" s="4" t="s">
        <v>1009</v>
      </c>
      <c r="C6" s="4" t="s">
        <v>1009</v>
      </c>
    </row>
    <row r="7" spans="1:3">
      <c r="A7" s="4" t="s">
        <v>1672</v>
      </c>
      <c r="B7" s="6" t="n">
        <v>73252</v>
      </c>
      <c r="C7" s="6" t="n">
        <v>26670</v>
      </c>
    </row>
    <row r="8" spans="1:3">
      <c r="A8" s="4" t="s">
        <v>1673</v>
      </c>
      <c r="B8" s="6" t="n">
        <v>25245</v>
      </c>
      <c r="C8" s="6" t="n">
        <v>1970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1674</v>
      </c>
      <c r="B1" s="2" t="s">
        <v>623</v>
      </c>
    </row>
    <row r="2" spans="1:2">
      <c r="A2" s="4" t="s">
        <v>1659</v>
      </c>
      <c r="B2" s="6" t="n">
        <v>2500000</v>
      </c>
    </row>
    <row r="3" spans="1:2">
      <c r="A3" s="4" t="s">
        <v>1675</v>
      </c>
    </row>
    <row r="4" spans="1:2">
      <c r="A4" s="4" t="s">
        <v>1659</v>
      </c>
      <c r="B4" s="5" t="n">
        <v>860000000</v>
      </c>
    </row>
    <row r="5" spans="1:2">
      <c r="A5" s="4" t="s">
        <v>1676</v>
      </c>
    </row>
    <row r="6" spans="1:2">
      <c r="A6" s="4" t="s">
        <v>1659</v>
      </c>
      <c r="B6" s="5" t="n">
        <v>700000000</v>
      </c>
    </row>
    <row r="7" spans="1:2">
      <c r="A7" s="4" t="s">
        <v>1677</v>
      </c>
      <c r="B7" s="5" t="n">
        <v>1500000000</v>
      </c>
    </row>
    <row r="8" spans="1:2">
      <c r="A8" s="4" t="s">
        <v>1678</v>
      </c>
    </row>
    <row r="9" spans="1:2">
      <c r="A9" s="4" t="s">
        <v>1659</v>
      </c>
      <c r="B9" s="5" t="n">
        <v>250000000</v>
      </c>
    </row>
    <row r="10" spans="1:2">
      <c r="A10" s="4" t="s">
        <v>1677</v>
      </c>
      <c r="B10" s="5" t="n">
        <v>569000000</v>
      </c>
    </row>
    <row r="11" spans="1:2">
      <c r="A11" s="4" t="s">
        <v>1679</v>
      </c>
    </row>
    <row r="12" spans="1:2">
      <c r="A12" s="4" t="s">
        <v>1659</v>
      </c>
      <c r="B12" s="5" t="n">
        <v>150000000</v>
      </c>
    </row>
    <row r="13" spans="1:2">
      <c r="A13" s="4" t="s">
        <v>1677</v>
      </c>
      <c r="B13" s="6" t="n">
        <v>4880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80</v>
      </c>
      <c r="B1" s="2" t="s">
        <v>2</v>
      </c>
      <c r="C1" s="2" t="s">
        <v>801</v>
      </c>
      <c r="D1" s="2" t="s">
        <v>4</v>
      </c>
      <c r="E1" s="2" t="s">
        <v>802</v>
      </c>
      <c r="F1" s="2" t="s">
        <v>32</v>
      </c>
      <c r="G1" s="2" t="s">
        <v>803</v>
      </c>
      <c r="H1" s="2" t="s">
        <v>804</v>
      </c>
      <c r="I1" s="2" t="s">
        <v>805</v>
      </c>
      <c r="J1" s="2" t="s">
        <v>97</v>
      </c>
      <c r="K1" s="2" t="s">
        <v>806</v>
      </c>
    </row>
    <row r="2" spans="1:11">
      <c r="A2" s="3" t="s">
        <v>33</v>
      </c>
    </row>
    <row r="3" spans="1:11">
      <c r="A3" s="4" t="s">
        <v>1681</v>
      </c>
      <c r="B3" s="6" t="n">
        <v>18398</v>
      </c>
      <c r="C3" s="6" t="n">
        <v>5646</v>
      </c>
      <c r="D3" s="6" t="n">
        <v>77366</v>
      </c>
      <c r="E3" s="6" t="n">
        <v>19883</v>
      </c>
      <c r="F3" s="6" t="n">
        <v>122088</v>
      </c>
      <c r="G3" s="6" t="n">
        <v>33353</v>
      </c>
      <c r="H3" s="6" t="n">
        <v>16877</v>
      </c>
      <c r="I3" s="6" t="n">
        <v>47500</v>
      </c>
    </row>
    <row r="4" spans="1:11">
      <c r="A4" s="4" t="s">
        <v>1639</v>
      </c>
      <c r="B4" s="5" t="n">
        <v>87975</v>
      </c>
      <c r="F4" s="5" t="n">
        <v>124586</v>
      </c>
    </row>
    <row r="5" spans="1:11">
      <c r="A5" s="4" t="s">
        <v>47</v>
      </c>
      <c r="B5" s="5" t="n">
        <v>5604933</v>
      </c>
      <c r="C5" s="5" t="n">
        <v>5785043</v>
      </c>
      <c r="D5" s="5" t="n">
        <v>6010244</v>
      </c>
      <c r="E5" s="5" t="n">
        <v>6002946</v>
      </c>
      <c r="F5" s="5" t="n">
        <v>6357502</v>
      </c>
      <c r="G5" s="5" t="n">
        <v>6618901</v>
      </c>
      <c r="H5" s="5" t="n">
        <v>5767562</v>
      </c>
      <c r="I5" s="5" t="n">
        <v>5820440</v>
      </c>
      <c r="J5" s="6" t="n">
        <v>5826924</v>
      </c>
    </row>
    <row r="6" spans="1:11">
      <c r="A6" s="3" t="s">
        <v>1682</v>
      </c>
    </row>
    <row r="7" spans="1:11">
      <c r="A7" s="4" t="s">
        <v>56</v>
      </c>
      <c r="B7" s="5" t="n">
        <v>64751</v>
      </c>
      <c r="F7" s="5" t="n">
        <v>107758</v>
      </c>
    </row>
    <row r="8" spans="1:11">
      <c r="A8" s="4" t="s">
        <v>57</v>
      </c>
      <c r="B8" s="5" t="n">
        <v>27317</v>
      </c>
      <c r="F8" s="5" t="n">
        <v>18166</v>
      </c>
    </row>
    <row r="9" spans="1:11">
      <c r="A9" s="4" t="s">
        <v>59</v>
      </c>
      <c r="B9" s="5" t="n">
        <v>4060348</v>
      </c>
      <c r="C9" s="5" t="n">
        <v>4174478</v>
      </c>
      <c r="D9" s="5" t="n">
        <v>4555412</v>
      </c>
      <c r="E9" s="5" t="n">
        <v>4544356</v>
      </c>
      <c r="F9" s="5" t="n">
        <v>5006388</v>
      </c>
      <c r="G9" s="5" t="n">
        <v>5263983</v>
      </c>
      <c r="H9" s="5" t="n">
        <v>4406735</v>
      </c>
      <c r="I9" s="5" t="n">
        <v>4405937</v>
      </c>
    </row>
    <row r="10" spans="1:11">
      <c r="A10" s="4" t="s">
        <v>1642</v>
      </c>
      <c r="B10" s="5" t="n">
        <v>1544585</v>
      </c>
      <c r="C10" s="5" t="n">
        <v>1610565</v>
      </c>
      <c r="D10" s="5" t="n">
        <v>1454832</v>
      </c>
      <c r="E10" s="5" t="n">
        <v>1458590</v>
      </c>
      <c r="F10" s="5" t="n">
        <v>1351114</v>
      </c>
      <c r="G10" s="5" t="n">
        <v>1354918</v>
      </c>
      <c r="H10" s="5" t="n">
        <v>1360827</v>
      </c>
      <c r="I10" s="5" t="n">
        <v>1414503</v>
      </c>
      <c r="J10" s="6" t="n">
        <v>1496113</v>
      </c>
      <c r="K10" s="6" t="n">
        <v>1578172</v>
      </c>
    </row>
    <row r="11" spans="1:11">
      <c r="A11" s="4" t="s">
        <v>67</v>
      </c>
      <c r="B11" s="5" t="n">
        <v>5604933</v>
      </c>
      <c r="C11" s="6" t="n">
        <v>5785043</v>
      </c>
      <c r="D11" s="6" t="n">
        <v>6010244</v>
      </c>
      <c r="E11" s="6" t="n">
        <v>6002946</v>
      </c>
      <c r="F11" s="5" t="n">
        <v>6357502</v>
      </c>
      <c r="G11" s="6" t="n">
        <v>6618901</v>
      </c>
      <c r="H11" s="6" t="n">
        <v>5767562</v>
      </c>
      <c r="I11" s="6" t="n">
        <v>5820440</v>
      </c>
    </row>
    <row r="12" spans="1:11">
      <c r="A12" s="4" t="s">
        <v>1675</v>
      </c>
    </row>
    <row r="13" spans="1:11">
      <c r="A13" s="3" t="s">
        <v>33</v>
      </c>
    </row>
    <row r="14" spans="1:11">
      <c r="A14" s="4" t="s">
        <v>1681</v>
      </c>
      <c r="B14" s="5" t="n">
        <v>1873</v>
      </c>
      <c r="F14" s="5" t="n">
        <v>1035</v>
      </c>
    </row>
    <row r="15" spans="1:11">
      <c r="A15" s="4" t="s">
        <v>1683</v>
      </c>
      <c r="B15" s="5" t="n">
        <v>1651419</v>
      </c>
      <c r="F15" s="5" t="n">
        <v>1408979</v>
      </c>
    </row>
    <row r="16" spans="1:11">
      <c r="A16" s="4" t="s">
        <v>1684</v>
      </c>
      <c r="B16" s="5" t="n">
        <v>2</v>
      </c>
      <c r="F16" s="5" t="n">
        <v>100</v>
      </c>
    </row>
    <row r="17" spans="1:11">
      <c r="A17" s="4" t="s">
        <v>1639</v>
      </c>
      <c r="B17" s="5" t="n">
        <v>589</v>
      </c>
      <c r="F17" s="5" t="n">
        <v>610</v>
      </c>
    </row>
    <row r="18" spans="1:11">
      <c r="A18" s="4" t="s">
        <v>47</v>
      </c>
      <c r="B18" s="5" t="n">
        <v>1653883</v>
      </c>
      <c r="F18" s="5" t="n">
        <v>1410778</v>
      </c>
    </row>
    <row r="19" spans="1:11">
      <c r="A19" s="3" t="s">
        <v>1682</v>
      </c>
    </row>
    <row r="20" spans="1:11">
      <c r="A20" s="4" t="s">
        <v>1685</v>
      </c>
      <c r="B20" s="5" t="n">
        <v>28949</v>
      </c>
      <c r="F20" s="5" t="n">
        <v>31385</v>
      </c>
    </row>
    <row r="21" spans="1:11">
      <c r="A21" s="4" t="s">
        <v>56</v>
      </c>
      <c r="B21" s="5" t="n">
        <v>5657</v>
      </c>
      <c r="F21" s="5" t="n">
        <v>2765</v>
      </c>
    </row>
    <row r="22" spans="1:11">
      <c r="A22" s="4" t="s">
        <v>1686</v>
      </c>
      <c r="B22" s="5" t="n">
        <v>69200</v>
      </c>
      <c r="F22" s="5" t="n">
        <v>18409</v>
      </c>
    </row>
    <row r="23" spans="1:11">
      <c r="A23" s="4" t="s">
        <v>1687</v>
      </c>
      <c r="B23" s="5" t="n">
        <v>3</v>
      </c>
      <c r="F23" s="5" t="n">
        <v>42</v>
      </c>
    </row>
    <row r="24" spans="1:11">
      <c r="A24" s="4" t="s">
        <v>57</v>
      </c>
      <c r="B24" s="5" t="n">
        <v>0</v>
      </c>
      <c r="F24" s="5" t="n">
        <v>0</v>
      </c>
    </row>
    <row r="25" spans="1:11">
      <c r="A25" s="4" t="s">
        <v>59</v>
      </c>
      <c r="B25" s="5" t="n">
        <v>104882</v>
      </c>
      <c r="F25" s="5" t="n">
        <v>53786</v>
      </c>
    </row>
    <row r="26" spans="1:11">
      <c r="A26" s="4" t="s">
        <v>1642</v>
      </c>
      <c r="B26" s="5" t="n">
        <v>1549001</v>
      </c>
      <c r="F26" s="5" t="n">
        <v>1356992</v>
      </c>
    </row>
    <row r="27" spans="1:11">
      <c r="A27" s="4" t="s">
        <v>67</v>
      </c>
      <c r="B27" s="5" t="n">
        <v>1653883</v>
      </c>
      <c r="F27" s="5" t="n">
        <v>1410778</v>
      </c>
    </row>
    <row r="28" spans="1:11">
      <c r="A28" s="4" t="s">
        <v>1688</v>
      </c>
    </row>
    <row r="29" spans="1:11">
      <c r="A29" s="3" t="s">
        <v>33</v>
      </c>
    </row>
    <row r="30" spans="1:11">
      <c r="A30" s="4" t="s">
        <v>1684</v>
      </c>
      <c r="B30" s="5" t="n">
        <v>0</v>
      </c>
      <c r="F30" s="5" t="n">
        <v>54</v>
      </c>
    </row>
    <row r="31" spans="1:11">
      <c r="A31" s="3" t="s">
        <v>1682</v>
      </c>
    </row>
    <row r="32" spans="1:11">
      <c r="A32" s="4" t="s">
        <v>1687</v>
      </c>
      <c r="B32" s="6" t="n">
        <v>1073</v>
      </c>
      <c r="F32" s="6" t="n">
        <v>118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9</v>
      </c>
      <c r="B1" s="2" t="s">
        <v>1531</v>
      </c>
      <c r="J1" s="2" t="s">
        <v>1</v>
      </c>
    </row>
    <row r="2" spans="1:12">
      <c r="B2" s="2" t="s">
        <v>2</v>
      </c>
      <c r="C2" s="2" t="s">
        <v>801</v>
      </c>
      <c r="D2" s="2" t="s">
        <v>4</v>
      </c>
      <c r="E2" s="2" t="s">
        <v>802</v>
      </c>
      <c r="F2" s="2" t="s">
        <v>32</v>
      </c>
      <c r="G2" s="2" t="s">
        <v>803</v>
      </c>
      <c r="H2" s="2" t="s">
        <v>804</v>
      </c>
      <c r="I2" s="2" t="s">
        <v>805</v>
      </c>
      <c r="J2" s="2" t="s">
        <v>2</v>
      </c>
      <c r="K2" s="2" t="s">
        <v>32</v>
      </c>
      <c r="L2" s="2" t="s">
        <v>97</v>
      </c>
    </row>
    <row r="3" spans="1:12">
      <c r="A3" s="3" t="s">
        <v>1621</v>
      </c>
    </row>
    <row r="4" spans="1:12">
      <c r="A4" s="4" t="s">
        <v>46</v>
      </c>
      <c r="J4" s="6" t="n">
        <v>8766</v>
      </c>
      <c r="K4" s="6" t="n">
        <v>8453</v>
      </c>
      <c r="L4" s="6" t="n">
        <v>8283</v>
      </c>
    </row>
    <row r="5" spans="1:12">
      <c r="A5" s="4" t="s">
        <v>98</v>
      </c>
      <c r="B5" s="6" t="n">
        <v>93703</v>
      </c>
      <c r="C5" s="6" t="n">
        <v>75804</v>
      </c>
      <c r="D5" s="6" t="n">
        <v>83959</v>
      </c>
      <c r="E5" s="6" t="n">
        <v>64474</v>
      </c>
      <c r="F5" s="6" t="n">
        <v>68928</v>
      </c>
      <c r="G5" s="6" t="n">
        <v>103326</v>
      </c>
      <c r="H5" s="6" t="n">
        <v>47618</v>
      </c>
      <c r="I5" s="6" t="n">
        <v>52216</v>
      </c>
      <c r="J5" s="5" t="n">
        <v>317940</v>
      </c>
      <c r="K5" s="5" t="n">
        <v>272088</v>
      </c>
      <c r="L5" s="5" t="n">
        <v>248765</v>
      </c>
    </row>
    <row r="6" spans="1:12">
      <c r="A6" s="3" t="s">
        <v>108</v>
      </c>
    </row>
    <row r="7" spans="1:12">
      <c r="A7" s="4" t="s">
        <v>1690</v>
      </c>
      <c r="J7" s="5" t="n">
        <v>151371</v>
      </c>
      <c r="K7" s="5" t="n">
        <v>149768</v>
      </c>
      <c r="L7" s="5" t="n">
        <v>124708</v>
      </c>
    </row>
    <row r="8" spans="1:12">
      <c r="A8" s="4" t="s">
        <v>46</v>
      </c>
      <c r="J8" s="5" t="n">
        <v>14200</v>
      </c>
      <c r="K8" s="5" t="n">
        <v>15012</v>
      </c>
      <c r="L8" s="5" t="n">
        <v>15867</v>
      </c>
    </row>
    <row r="9" spans="1:12">
      <c r="A9" s="4" t="s">
        <v>117</v>
      </c>
      <c r="J9" s="5" t="n">
        <v>193394</v>
      </c>
      <c r="K9" s="5" t="n">
        <v>210325</v>
      </c>
      <c r="L9" s="5" t="n">
        <v>175461</v>
      </c>
    </row>
    <row r="10" spans="1:12">
      <c r="A10" s="4" t="s">
        <v>1691</v>
      </c>
      <c r="J10" s="5" t="n">
        <v>124546</v>
      </c>
      <c r="K10" s="5" t="n">
        <v>61763</v>
      </c>
      <c r="L10" s="5" t="n">
        <v>73304</v>
      </c>
    </row>
    <row r="11" spans="1:12">
      <c r="A11" s="4" t="s">
        <v>1692</v>
      </c>
      <c r="J11" s="5" t="n">
        <v>6797</v>
      </c>
      <c r="K11" s="5" t="n">
        <v>-14047</v>
      </c>
      <c r="L11" s="5" t="n">
        <v>-16796</v>
      </c>
    </row>
    <row r="12" spans="1:12">
      <c r="A12" s="4" t="s">
        <v>120</v>
      </c>
      <c r="B12" s="6" t="n">
        <v>40838</v>
      </c>
      <c r="C12" s="6" t="n">
        <v>19395</v>
      </c>
      <c r="D12" s="6" t="n">
        <v>28780</v>
      </c>
      <c r="E12" s="6" t="n">
        <v>28737</v>
      </c>
      <c r="F12" s="6" t="n">
        <v>31174</v>
      </c>
      <c r="G12" s="6" t="n">
        <v>35408</v>
      </c>
      <c r="H12" s="6" t="n">
        <v>-5267</v>
      </c>
      <c r="I12" s="6" t="n">
        <v>14496</v>
      </c>
      <c r="J12" s="5" t="n">
        <v>117749</v>
      </c>
      <c r="K12" s="5" t="n">
        <v>75810</v>
      </c>
      <c r="L12" s="5" t="n">
        <v>90100</v>
      </c>
    </row>
    <row r="13" spans="1:12">
      <c r="A13" s="4" t="s">
        <v>1675</v>
      </c>
    </row>
    <row r="14" spans="1:12">
      <c r="A14" s="3" t="s">
        <v>1621</v>
      </c>
    </row>
    <row r="15" spans="1:12">
      <c r="A15" s="4" t="s">
        <v>1693</v>
      </c>
      <c r="J15" s="5" t="n">
        <v>177571</v>
      </c>
      <c r="K15" s="5" t="n">
        <v>230091</v>
      </c>
      <c r="L15" s="5" t="n">
        <v>171254</v>
      </c>
    </row>
    <row r="16" spans="1:12">
      <c r="A16" s="4" t="s">
        <v>1690</v>
      </c>
      <c r="J16" s="5" t="n">
        <v>7</v>
      </c>
      <c r="K16" s="5" t="n">
        <v>6</v>
      </c>
      <c r="L16" s="5" t="n">
        <v>8</v>
      </c>
    </row>
    <row r="17" spans="1:12">
      <c r="A17" s="4" t="s">
        <v>46</v>
      </c>
      <c r="J17" s="5" t="n">
        <v>1256</v>
      </c>
      <c r="K17" s="5" t="n">
        <v>1250</v>
      </c>
      <c r="L17" s="5" t="n">
        <v>1250</v>
      </c>
    </row>
    <row r="18" spans="1:12">
      <c r="A18" s="4" t="s">
        <v>98</v>
      </c>
      <c r="J18" s="5" t="n">
        <v>178834</v>
      </c>
      <c r="K18" s="5" t="n">
        <v>231347</v>
      </c>
      <c r="L18" s="5" t="n">
        <v>172512</v>
      </c>
    </row>
    <row r="19" spans="1:12">
      <c r="A19" s="3" t="s">
        <v>108</v>
      </c>
    </row>
    <row r="20" spans="1:12">
      <c r="A20" s="4" t="s">
        <v>1690</v>
      </c>
      <c r="J20" s="5" t="n">
        <v>378</v>
      </c>
      <c r="K20" s="5" t="n">
        <v>1382</v>
      </c>
      <c r="L20" s="5" t="n">
        <v>441</v>
      </c>
    </row>
    <row r="21" spans="1:12">
      <c r="A21" s="4" t="s">
        <v>46</v>
      </c>
      <c r="J21" s="5" t="n">
        <v>0</v>
      </c>
      <c r="K21" s="5" t="n">
        <v>-114</v>
      </c>
      <c r="L21" s="5" t="n">
        <v>14</v>
      </c>
    </row>
    <row r="22" spans="1:12">
      <c r="A22" s="4" t="s">
        <v>117</v>
      </c>
      <c r="J22" s="5" t="n">
        <v>378</v>
      </c>
      <c r="K22" s="5" t="n">
        <v>1268</v>
      </c>
      <c r="L22" s="5" t="n">
        <v>455</v>
      </c>
    </row>
    <row r="23" spans="1:12">
      <c r="A23" s="4" t="s">
        <v>1691</v>
      </c>
      <c r="J23" s="5" t="n">
        <v>178456</v>
      </c>
      <c r="K23" s="5" t="n">
        <v>230079</v>
      </c>
      <c r="L23" s="5" t="n">
        <v>172057</v>
      </c>
    </row>
    <row r="24" spans="1:12">
      <c r="A24" s="4" t="s">
        <v>1692</v>
      </c>
      <c r="J24" s="5" t="n">
        <v>308</v>
      </c>
      <c r="K24" s="5" t="n">
        <v>442</v>
      </c>
      <c r="L24" s="5" t="n">
        <v>875</v>
      </c>
    </row>
    <row r="25" spans="1:12">
      <c r="A25" s="4" t="s">
        <v>1694</v>
      </c>
      <c r="J25" s="5" t="n">
        <v>178148</v>
      </c>
      <c r="K25" s="5" t="n">
        <v>229637</v>
      </c>
      <c r="L25" s="5" t="n">
        <v>171182</v>
      </c>
    </row>
    <row r="26" spans="1:12">
      <c r="A26" s="4" t="s">
        <v>1695</v>
      </c>
      <c r="J26" s="5" t="n">
        <v>-60655</v>
      </c>
      <c r="K26" s="5" t="n">
        <v>-155093</v>
      </c>
      <c r="L26" s="5" t="n">
        <v>-78704</v>
      </c>
    </row>
    <row r="27" spans="1:12">
      <c r="A27" s="4" t="s">
        <v>120</v>
      </c>
      <c r="J27" s="6" t="n">
        <v>117493</v>
      </c>
      <c r="K27" s="6" t="n">
        <v>74544</v>
      </c>
      <c r="L27" s="6" t="n">
        <v>92478</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6</v>
      </c>
      <c r="B1" s="2" t="s">
        <v>1531</v>
      </c>
      <c r="J1" s="2" t="s">
        <v>1</v>
      </c>
    </row>
    <row r="2" spans="1:12">
      <c r="B2" s="2" t="s">
        <v>2</v>
      </c>
      <c r="C2" s="2" t="s">
        <v>801</v>
      </c>
      <c r="D2" s="2" t="s">
        <v>4</v>
      </c>
      <c r="E2" s="2" t="s">
        <v>802</v>
      </c>
      <c r="F2" s="2" t="s">
        <v>32</v>
      </c>
      <c r="G2" s="2" t="s">
        <v>803</v>
      </c>
      <c r="H2" s="2" t="s">
        <v>804</v>
      </c>
      <c r="I2" s="2" t="s">
        <v>805</v>
      </c>
      <c r="J2" s="2" t="s">
        <v>2</v>
      </c>
      <c r="K2" s="2" t="s">
        <v>32</v>
      </c>
      <c r="L2" s="2" t="s">
        <v>97</v>
      </c>
    </row>
    <row r="3" spans="1:12">
      <c r="A3" s="3" t="s">
        <v>1697</v>
      </c>
    </row>
    <row r="4" spans="1:12">
      <c r="A4" s="4" t="s">
        <v>120</v>
      </c>
      <c r="B4" s="6" t="n">
        <v>40838</v>
      </c>
      <c r="C4" s="6" t="n">
        <v>19395</v>
      </c>
      <c r="D4" s="6" t="n">
        <v>28780</v>
      </c>
      <c r="E4" s="6" t="n">
        <v>28737</v>
      </c>
      <c r="F4" s="6" t="n">
        <v>31174</v>
      </c>
      <c r="G4" s="6" t="n">
        <v>35408</v>
      </c>
      <c r="H4" s="6" t="n">
        <v>-5267</v>
      </c>
      <c r="I4" s="6" t="n">
        <v>14496</v>
      </c>
      <c r="J4" s="6" t="n">
        <v>117749</v>
      </c>
      <c r="K4" s="6" t="n">
        <v>75810</v>
      </c>
      <c r="L4" s="6" t="n">
        <v>90100</v>
      </c>
    </row>
    <row r="5" spans="1:12">
      <c r="A5" s="4" t="s">
        <v>178</v>
      </c>
      <c r="J5" s="5" t="n">
        <v>8822</v>
      </c>
      <c r="K5" s="5" t="n">
        <v>-62028</v>
      </c>
      <c r="L5" s="5" t="n">
        <v>-36161</v>
      </c>
    </row>
    <row r="6" spans="1:12">
      <c r="A6" s="4" t="s">
        <v>1698</v>
      </c>
      <c r="J6" s="5" t="n">
        <v>-40435</v>
      </c>
      <c r="K6" s="5" t="n">
        <v>46657</v>
      </c>
      <c r="L6" s="5" t="n">
        <v>7984</v>
      </c>
    </row>
    <row r="7" spans="1:12">
      <c r="A7" s="4" t="s">
        <v>1699</v>
      </c>
      <c r="J7" s="5" t="n">
        <v>2514</v>
      </c>
      <c r="K7" s="5" t="n">
        <v>1640</v>
      </c>
      <c r="L7" s="5" t="n">
        <v>-1863</v>
      </c>
    </row>
    <row r="8" spans="1:12">
      <c r="A8" s="4" t="s">
        <v>1700</v>
      </c>
      <c r="J8" s="5" t="n">
        <v>10656</v>
      </c>
      <c r="K8" s="5" t="n">
        <v>-2549</v>
      </c>
      <c r="L8" s="5" t="n">
        <v>-4742</v>
      </c>
    </row>
    <row r="9" spans="1:12">
      <c r="A9" s="4" t="s">
        <v>1701</v>
      </c>
      <c r="J9" s="5" t="n">
        <v>9151</v>
      </c>
      <c r="K9" s="5" t="n">
        <v>-15339</v>
      </c>
      <c r="L9" s="5" t="n">
        <v>-17912</v>
      </c>
    </row>
    <row r="10" spans="1:12">
      <c r="A10" s="4" t="s">
        <v>182</v>
      </c>
      <c r="J10" s="5" t="n">
        <v>223125</v>
      </c>
      <c r="K10" s="5" t="n">
        <v>-621543</v>
      </c>
      <c r="L10" s="5" t="n">
        <v>-863188</v>
      </c>
    </row>
    <row r="11" spans="1:12">
      <c r="A11" s="3" t="s">
        <v>1702</v>
      </c>
    </row>
    <row r="12" spans="1:12">
      <c r="A12" s="4" t="s">
        <v>1703</v>
      </c>
      <c r="J12" s="5" t="n">
        <v>103690</v>
      </c>
      <c r="K12" s="5" t="n">
        <v>-80223</v>
      </c>
      <c r="L12" s="5" t="n">
        <v>98035</v>
      </c>
    </row>
    <row r="13" spans="1:12">
      <c r="A13" s="4" t="s">
        <v>202</v>
      </c>
      <c r="J13" s="5" t="n">
        <v>681681</v>
      </c>
      <c r="K13" s="5" t="n">
        <v>193952</v>
      </c>
      <c r="L13" s="5" t="n">
        <v>11502</v>
      </c>
    </row>
    <row r="14" spans="1:12">
      <c r="A14" s="3" t="s">
        <v>1704</v>
      </c>
    </row>
    <row r="15" spans="1:12">
      <c r="A15" s="4" t="s">
        <v>222</v>
      </c>
      <c r="J15" s="5" t="n">
        <v>0</v>
      </c>
      <c r="K15" s="5" t="n">
        <v>0</v>
      </c>
      <c r="L15" s="5" t="n">
        <v>8</v>
      </c>
    </row>
    <row r="16" spans="1:12">
      <c r="A16" s="4" t="s">
        <v>221</v>
      </c>
      <c r="J16" s="5" t="n">
        <v>-91198</v>
      </c>
      <c r="K16" s="5" t="n">
        <v>-98370</v>
      </c>
      <c r="L16" s="5" t="n">
        <v>-16338</v>
      </c>
    </row>
    <row r="17" spans="1:12">
      <c r="A17" s="4" t="s">
        <v>219</v>
      </c>
      <c r="J17" s="5" t="n">
        <v>310000</v>
      </c>
      <c r="K17" s="5" t="n">
        <v>0</v>
      </c>
      <c r="L17" s="5" t="n">
        <v>0</v>
      </c>
    </row>
    <row r="18" spans="1:12">
      <c r="A18" s="4" t="s">
        <v>220</v>
      </c>
      <c r="J18" s="5" t="n">
        <v>-10293</v>
      </c>
      <c r="K18" s="5" t="n">
        <v>0</v>
      </c>
      <c r="L18" s="5" t="n">
        <v>0</v>
      </c>
    </row>
    <row r="19" spans="1:12">
      <c r="A19" s="4" t="s">
        <v>223</v>
      </c>
      <c r="J19" s="5" t="n">
        <v>-14066</v>
      </c>
      <c r="K19" s="5" t="n">
        <v>0</v>
      </c>
      <c r="L19" s="5" t="n">
        <v>0</v>
      </c>
    </row>
    <row r="20" spans="1:12">
      <c r="A20" s="4" t="s">
        <v>224</v>
      </c>
      <c r="J20" s="5" t="n">
        <v>-126135</v>
      </c>
      <c r="K20" s="5" t="n">
        <v>-131560</v>
      </c>
      <c r="L20" s="5" t="n">
        <v>-173022</v>
      </c>
    </row>
    <row r="21" spans="1:12">
      <c r="A21" s="4" t="s">
        <v>226</v>
      </c>
      <c r="J21" s="5" t="n">
        <v>-861635</v>
      </c>
      <c r="K21" s="5" t="n">
        <v>403959</v>
      </c>
      <c r="L21" s="5" t="n">
        <v>833408</v>
      </c>
    </row>
    <row r="22" spans="1:12">
      <c r="A22" s="4" t="s">
        <v>1705</v>
      </c>
      <c r="J22" s="5" t="n">
        <v>43171</v>
      </c>
      <c r="K22" s="5" t="n">
        <v>-23632</v>
      </c>
      <c r="L22" s="5" t="n">
        <v>-18278</v>
      </c>
    </row>
    <row r="23" spans="1:12">
      <c r="A23" s="4" t="s">
        <v>228</v>
      </c>
      <c r="E23" s="5" t="n">
        <v>34476</v>
      </c>
      <c r="I23" s="5" t="n">
        <v>58108</v>
      </c>
      <c r="J23" s="5" t="n">
        <v>34476</v>
      </c>
      <c r="K23" s="5" t="n">
        <v>58108</v>
      </c>
      <c r="L23" s="5" t="n">
        <v>76386</v>
      </c>
    </row>
    <row r="24" spans="1:12">
      <c r="A24" s="4" t="s">
        <v>229</v>
      </c>
      <c r="B24" s="5" t="n">
        <v>77647</v>
      </c>
      <c r="F24" s="5" t="n">
        <v>34476</v>
      </c>
      <c r="J24" s="5" t="n">
        <v>77647</v>
      </c>
      <c r="K24" s="5" t="n">
        <v>34476</v>
      </c>
      <c r="L24" s="5" t="n">
        <v>58108</v>
      </c>
    </row>
    <row r="25" spans="1:12">
      <c r="A25" s="4" t="s">
        <v>1706</v>
      </c>
      <c r="B25" s="5" t="n">
        <v>29145</v>
      </c>
      <c r="F25" s="5" t="n">
        <v>31655</v>
      </c>
      <c r="J25" s="5" t="n">
        <v>29145</v>
      </c>
      <c r="K25" s="5" t="n">
        <v>31655</v>
      </c>
      <c r="L25" s="5" t="n">
        <v>35069</v>
      </c>
    </row>
    <row r="26" spans="1:12">
      <c r="A26" s="4" t="s">
        <v>1675</v>
      </c>
    </row>
    <row r="27" spans="1:12">
      <c r="A27" s="3" t="s">
        <v>1697</v>
      </c>
    </row>
    <row r="28" spans="1:12">
      <c r="A28" s="4" t="s">
        <v>120</v>
      </c>
      <c r="J28" s="5" t="n">
        <v>117493</v>
      </c>
      <c r="K28" s="5" t="n">
        <v>74544</v>
      </c>
      <c r="L28" s="5" t="n">
        <v>92478</v>
      </c>
    </row>
    <row r="29" spans="1:12">
      <c r="A29" s="4" t="s">
        <v>1695</v>
      </c>
      <c r="J29" s="5" t="n">
        <v>60655</v>
      </c>
      <c r="K29" s="5" t="n">
        <v>155093</v>
      </c>
      <c r="L29" s="5" t="n">
        <v>78704</v>
      </c>
    </row>
    <row r="30" spans="1:12">
      <c r="A30" s="4" t="s">
        <v>1707</v>
      </c>
      <c r="J30" s="5" t="n">
        <v>620</v>
      </c>
      <c r="K30" s="5" t="n">
        <v>693</v>
      </c>
      <c r="L30" s="5" t="n">
        <v>915</v>
      </c>
    </row>
    <row r="31" spans="1:12">
      <c r="A31" s="4" t="s">
        <v>178</v>
      </c>
      <c r="J31" s="5" t="n">
        <v>21</v>
      </c>
      <c r="K31" s="5" t="n">
        <v>196</v>
      </c>
      <c r="L31" s="5" t="n">
        <v>-284</v>
      </c>
    </row>
    <row r="32" spans="1:12">
      <c r="A32" s="4" t="s">
        <v>1698</v>
      </c>
      <c r="J32" s="5" t="n">
        <v>2892</v>
      </c>
      <c r="K32" s="5" t="n">
        <v>93</v>
      </c>
      <c r="L32" s="5" t="n">
        <v>-257</v>
      </c>
    </row>
    <row r="33" spans="1:12">
      <c r="A33" s="4" t="s">
        <v>1699</v>
      </c>
      <c r="J33" s="5" t="n">
        <v>-58</v>
      </c>
      <c r="K33" s="5" t="n">
        <v>-116</v>
      </c>
      <c r="L33" s="5" t="n">
        <v>-238</v>
      </c>
    </row>
    <row r="34" spans="1:12">
      <c r="A34" s="4" t="s">
        <v>1700</v>
      </c>
      <c r="J34" s="5" t="n">
        <v>35</v>
      </c>
      <c r="K34" s="5" t="n">
        <v>-174</v>
      </c>
      <c r="L34" s="5" t="n">
        <v>-119</v>
      </c>
    </row>
    <row r="35" spans="1:12">
      <c r="A35" s="4" t="s">
        <v>1701</v>
      </c>
      <c r="J35" s="5" t="n">
        <v>0</v>
      </c>
      <c r="K35" s="5" t="n">
        <v>0</v>
      </c>
      <c r="L35" s="5" t="n">
        <v>-126</v>
      </c>
    </row>
    <row r="36" spans="1:12">
      <c r="A36" s="4" t="s">
        <v>182</v>
      </c>
      <c r="J36" s="5" t="n">
        <v>181658</v>
      </c>
      <c r="K36" s="5" t="n">
        <v>230329</v>
      </c>
      <c r="L36" s="5" t="n">
        <v>171073</v>
      </c>
    </row>
    <row r="37" spans="1:12">
      <c r="A37" s="3" t="s">
        <v>1702</v>
      </c>
    </row>
    <row r="38" spans="1:12">
      <c r="A38" s="4" t="s">
        <v>1708</v>
      </c>
      <c r="J38" s="5" t="n">
        <v>-299919</v>
      </c>
      <c r="K38" s="5" t="n">
        <v>0</v>
      </c>
      <c r="L38" s="5" t="n">
        <v>0</v>
      </c>
    </row>
    <row r="39" spans="1:12">
      <c r="A39" s="4" t="s">
        <v>1703</v>
      </c>
      <c r="J39" s="5" t="n">
        <v>-838</v>
      </c>
      <c r="K39" s="5" t="n">
        <v>1571</v>
      </c>
      <c r="L39" s="5" t="n">
        <v>-2100</v>
      </c>
    </row>
    <row r="40" spans="1:12">
      <c r="A40" s="4" t="s">
        <v>202</v>
      </c>
      <c r="J40" s="5" t="n">
        <v>-300757</v>
      </c>
      <c r="K40" s="5" t="n">
        <v>1571</v>
      </c>
      <c r="L40" s="5" t="n">
        <v>-2100</v>
      </c>
    </row>
    <row r="41" spans="1:12">
      <c r="A41" s="3" t="s">
        <v>1704</v>
      </c>
    </row>
    <row r="42" spans="1:12">
      <c r="A42" s="4" t="s">
        <v>222</v>
      </c>
      <c r="J42" s="5" t="n">
        <v>0</v>
      </c>
      <c r="K42" s="5" t="n">
        <v>0</v>
      </c>
      <c r="L42" s="5" t="n">
        <v>8</v>
      </c>
    </row>
    <row r="43" spans="1:12">
      <c r="A43" s="4" t="s">
        <v>1709</v>
      </c>
      <c r="J43" s="5" t="n">
        <v>50791</v>
      </c>
      <c r="K43" s="5" t="n">
        <v>-1970</v>
      </c>
      <c r="L43" s="5" t="n">
        <v>20379</v>
      </c>
    </row>
    <row r="44" spans="1:12">
      <c r="A44" s="4" t="s">
        <v>221</v>
      </c>
      <c r="J44" s="5" t="n">
        <v>-91198</v>
      </c>
      <c r="K44" s="5" t="n">
        <v>-98370</v>
      </c>
      <c r="L44" s="5" t="n">
        <v>-16338</v>
      </c>
    </row>
    <row r="45" spans="1:12">
      <c r="A45" s="4" t="s">
        <v>219</v>
      </c>
      <c r="J45" s="5" t="n">
        <v>310000</v>
      </c>
      <c r="K45" s="5" t="n">
        <v>0</v>
      </c>
      <c r="L45" s="5" t="n">
        <v>0</v>
      </c>
    </row>
    <row r="46" spans="1:12">
      <c r="A46" s="4" t="s">
        <v>220</v>
      </c>
      <c r="J46" s="5" t="n">
        <v>-10293</v>
      </c>
      <c r="K46" s="5" t="n">
        <v>0</v>
      </c>
      <c r="L46" s="5" t="n">
        <v>0</v>
      </c>
    </row>
    <row r="47" spans="1:12">
      <c r="A47" s="4" t="s">
        <v>223</v>
      </c>
      <c r="J47" s="5" t="n">
        <v>-14066</v>
      </c>
      <c r="K47" s="5" t="n">
        <v>0</v>
      </c>
      <c r="L47" s="5" t="n">
        <v>0</v>
      </c>
    </row>
    <row r="48" spans="1:12">
      <c r="A48" s="4" t="s">
        <v>224</v>
      </c>
      <c r="J48" s="5" t="n">
        <v>-126135</v>
      </c>
      <c r="K48" s="5" t="n">
        <v>-131560</v>
      </c>
      <c r="L48" s="5" t="n">
        <v>-173022</v>
      </c>
    </row>
    <row r="49" spans="1:12">
      <c r="A49" s="4" t="s">
        <v>226</v>
      </c>
      <c r="J49" s="5" t="n">
        <v>119099</v>
      </c>
      <c r="K49" s="5" t="n">
        <v>-231900</v>
      </c>
      <c r="L49" s="5" t="n">
        <v>-168973</v>
      </c>
    </row>
    <row r="50" spans="1:12">
      <c r="A50" s="4" t="s">
        <v>1705</v>
      </c>
      <c r="J50" s="5" t="n">
        <v>0</v>
      </c>
      <c r="K50" s="5" t="n">
        <v>0</v>
      </c>
      <c r="L50" s="5" t="n">
        <v>0</v>
      </c>
    </row>
    <row r="51" spans="1:12">
      <c r="A51" s="4" t="s">
        <v>228</v>
      </c>
      <c r="E51" s="6" t="n">
        <v>0</v>
      </c>
      <c r="I51" s="6" t="n">
        <v>0</v>
      </c>
      <c r="J51" s="5" t="n">
        <v>0</v>
      </c>
      <c r="K51" s="5" t="n">
        <v>0</v>
      </c>
      <c r="L51" s="5" t="n">
        <v>0</v>
      </c>
    </row>
    <row r="52" spans="1:12">
      <c r="A52" s="4" t="s">
        <v>229</v>
      </c>
      <c r="B52" s="5" t="n">
        <v>0</v>
      </c>
      <c r="F52" s="5" t="n">
        <v>0</v>
      </c>
      <c r="J52" s="5" t="n">
        <v>0</v>
      </c>
      <c r="K52" s="5" t="n">
        <v>0</v>
      </c>
      <c r="L52" s="5" t="n">
        <v>0</v>
      </c>
    </row>
    <row r="53" spans="1:12">
      <c r="A53" s="4" t="s">
        <v>1706</v>
      </c>
      <c r="B53" s="6" t="n">
        <v>29145</v>
      </c>
      <c r="F53" s="6" t="n">
        <v>31655</v>
      </c>
      <c r="J53" s="6" t="n">
        <v>29145</v>
      </c>
      <c r="K53" s="6" t="n">
        <v>31655</v>
      </c>
      <c r="L53" s="6" t="n">
        <v>35069</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710</v>
      </c>
      <c r="C1" s="2" t="s">
        <v>1711</v>
      </c>
      <c r="D1" s="2" t="s">
        <v>2</v>
      </c>
      <c r="E1" s="2" t="s">
        <v>32</v>
      </c>
      <c r="F1" s="2" t="s">
        <v>97</v>
      </c>
      <c r="G1" s="2" t="s">
        <v>1712</v>
      </c>
      <c r="H1" s="2" t="s">
        <v>1713</v>
      </c>
    </row>
    <row r="2" spans="1:8">
      <c r="A2" s="3" t="s">
        <v>1714</v>
      </c>
    </row>
    <row r="3" spans="1:8">
      <c r="A3" s="4" t="s">
        <v>1246</v>
      </c>
      <c r="B3" s="4" t="s">
        <v>914</v>
      </c>
      <c r="D3" s="6" t="n">
        <v>-9762000</v>
      </c>
      <c r="E3" s="6" t="n">
        <v>-3210000</v>
      </c>
      <c r="F3" s="6" t="n">
        <v>312000</v>
      </c>
    </row>
    <row r="4" spans="1:8">
      <c r="A4" s="4" t="s">
        <v>1715</v>
      </c>
    </row>
    <row r="5" spans="1:8">
      <c r="A5" s="3" t="s">
        <v>1714</v>
      </c>
    </row>
    <row r="6" spans="1:8">
      <c r="A6" s="4" t="s">
        <v>1246</v>
      </c>
      <c r="C6" s="6" t="n">
        <v>19700000</v>
      </c>
    </row>
    <row r="7" spans="1:8">
      <c r="A7" s="4" t="s">
        <v>1716</v>
      </c>
      <c r="C7" s="5" t="n">
        <v>5300000</v>
      </c>
    </row>
    <row r="8" spans="1:8">
      <c r="A8" s="4" t="s">
        <v>1717</v>
      </c>
      <c r="C8" s="6" t="n">
        <v>14400000</v>
      </c>
    </row>
    <row r="9" spans="1:8">
      <c r="A9" s="4" t="s">
        <v>1718</v>
      </c>
    </row>
    <row r="10" spans="1:8">
      <c r="A10" s="3" t="s">
        <v>1714</v>
      </c>
    </row>
    <row r="11" spans="1:8">
      <c r="A11" s="4" t="s">
        <v>1719</v>
      </c>
      <c r="H11" s="6" t="n">
        <v>381000000</v>
      </c>
    </row>
    <row r="12" spans="1:8">
      <c r="A12" s="4" t="s">
        <v>1720</v>
      </c>
    </row>
    <row r="13" spans="1:8">
      <c r="A13" s="3" t="s">
        <v>1714</v>
      </c>
    </row>
    <row r="14" spans="1:8">
      <c r="A14" s="4" t="s">
        <v>1721</v>
      </c>
      <c r="G14" s="6" t="n">
        <v>375000000</v>
      </c>
    </row>
    <row r="15" spans="1:8"/>
    <row r="16" spans="1:8">
      <c r="A16" s="4" t="s">
        <v>914</v>
      </c>
      <c r="B16" s="4" t="s">
        <v>1250</v>
      </c>
    </row>
  </sheetData>
  <mergeCells count="3">
    <mergeCell ref="A1:B1"/>
    <mergeCell ref="A15:G15"/>
    <mergeCell ref="B16:G16"/>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647</v>
      </c>
      <c r="C3" s="6" t="n">
        <v>34476</v>
      </c>
    </row>
    <row r="4" spans="1:3">
      <c r="A4" s="4" t="s">
        <v>35</v>
      </c>
      <c r="B4" s="5" t="n">
        <v>18398</v>
      </c>
      <c r="C4" s="5" t="n">
        <v>122088</v>
      </c>
    </row>
    <row r="5" spans="1:3">
      <c r="A5" s="4" t="s">
        <v>36</v>
      </c>
      <c r="B5" s="5" t="n">
        <v>989461</v>
      </c>
      <c r="C5" s="5" t="n">
        <v>865061</v>
      </c>
    </row>
    <row r="6" spans="1:3">
      <c r="A6" s="4" t="s">
        <v>37</v>
      </c>
      <c r="B6" s="5" t="n">
        <v>1269515</v>
      </c>
      <c r="C6" s="5" t="n">
        <v>1673112</v>
      </c>
    </row>
    <row r="7" spans="1:3">
      <c r="A7" s="4" t="s">
        <v>38</v>
      </c>
      <c r="B7" s="5" t="n">
        <v>1089473</v>
      </c>
      <c r="C7" s="5" t="n">
        <v>1721741</v>
      </c>
    </row>
    <row r="8" spans="1:3">
      <c r="A8" s="4" t="s">
        <v>39</v>
      </c>
      <c r="B8" s="5" t="n">
        <v>236534</v>
      </c>
      <c r="C8" s="5" t="n">
        <v>288669</v>
      </c>
    </row>
    <row r="9" spans="1:3">
      <c r="A9" s="4" t="s">
        <v>40</v>
      </c>
      <c r="B9" s="5" t="n">
        <v>113881</v>
      </c>
      <c r="C9" s="5" t="n">
        <v>33709</v>
      </c>
    </row>
    <row r="10" spans="1:3">
      <c r="A10" s="4" t="s">
        <v>41</v>
      </c>
      <c r="B10" s="5" t="n">
        <v>162865</v>
      </c>
      <c r="C10" s="5" t="n">
        <v>274069</v>
      </c>
    </row>
    <row r="11" spans="1:3">
      <c r="A11" s="4" t="s">
        <v>42</v>
      </c>
      <c r="B11" s="5" t="n">
        <v>44224</v>
      </c>
      <c r="C11" s="5" t="n">
        <v>29324</v>
      </c>
    </row>
    <row r="12" spans="1:3">
      <c r="A12" s="4" t="s">
        <v>43</v>
      </c>
      <c r="B12" s="5" t="n">
        <v>844781</v>
      </c>
      <c r="C12" s="5" t="n">
        <v>656567</v>
      </c>
    </row>
    <row r="13" spans="1:3">
      <c r="A13" s="4" t="s">
        <v>44</v>
      </c>
      <c r="B13" s="5" t="n">
        <v>77158</v>
      </c>
      <c r="C13" s="5" t="n">
        <v>76950</v>
      </c>
    </row>
    <row r="14" spans="1:3">
      <c r="A14" s="4" t="s">
        <v>45</v>
      </c>
      <c r="B14" s="5" t="n">
        <v>588867</v>
      </c>
      <c r="C14" s="5" t="n">
        <v>450059</v>
      </c>
    </row>
    <row r="15" spans="1:3">
      <c r="A15" s="4" t="s">
        <v>46</v>
      </c>
      <c r="B15" s="5" t="n">
        <v>87975</v>
      </c>
      <c r="C15" s="5" t="n">
        <v>124586</v>
      </c>
    </row>
    <row r="16" spans="1:3">
      <c r="A16" s="4" t="s">
        <v>47</v>
      </c>
      <c r="B16" s="5" t="n">
        <v>5604933</v>
      </c>
      <c r="C16" s="5" t="n">
        <v>6357502</v>
      </c>
    </row>
    <row r="17" spans="1:3">
      <c r="A17" s="3" t="s">
        <v>48</v>
      </c>
    </row>
    <row r="18" spans="1:3">
      <c r="A18" s="4" t="s">
        <v>49</v>
      </c>
      <c r="B18" s="5" t="n">
        <v>3180886</v>
      </c>
      <c r="C18" s="5" t="n">
        <v>3784001</v>
      </c>
    </row>
    <row r="19" spans="1:3">
      <c r="A19" s="4" t="s">
        <v>50</v>
      </c>
      <c r="B19" s="5" t="n">
        <v>44488</v>
      </c>
      <c r="C19" s="5" t="n">
        <v>25917</v>
      </c>
    </row>
    <row r="20" spans="1:3">
      <c r="A20" s="4" t="s">
        <v>51</v>
      </c>
      <c r="B20" s="5" t="n">
        <v>0</v>
      </c>
      <c r="C20" s="5" t="n">
        <v>275106</v>
      </c>
    </row>
    <row r="21" spans="1:3">
      <c r="A21" s="4" t="s">
        <v>52</v>
      </c>
      <c r="B21" s="5" t="n">
        <v>307419</v>
      </c>
      <c r="C21" s="5" t="n">
        <v>353898</v>
      </c>
    </row>
    <row r="22" spans="1:3">
      <c r="A22" s="4" t="s">
        <v>53</v>
      </c>
      <c r="B22" s="5" t="n">
        <v>247186</v>
      </c>
      <c r="C22" s="5" t="n">
        <v>246089</v>
      </c>
    </row>
    <row r="23" spans="1:3">
      <c r="A23" s="4" t="s">
        <v>54</v>
      </c>
      <c r="B23" s="5" t="n">
        <v>7070</v>
      </c>
      <c r="C23" s="5" t="n">
        <v>4114</v>
      </c>
    </row>
    <row r="24" spans="1:3">
      <c r="A24" s="4" t="s">
        <v>55</v>
      </c>
      <c r="B24" s="5" t="n">
        <v>1306</v>
      </c>
      <c r="C24" s="5" t="n">
        <v>9573</v>
      </c>
    </row>
    <row r="25" spans="1:3">
      <c r="A25" s="4" t="s">
        <v>56</v>
      </c>
      <c r="B25" s="5" t="n">
        <v>64751</v>
      </c>
      <c r="C25" s="5" t="n">
        <v>107758</v>
      </c>
    </row>
    <row r="26" spans="1:3">
      <c r="A26" s="4" t="s">
        <v>57</v>
      </c>
      <c r="B26" s="5" t="n">
        <v>27317</v>
      </c>
      <c r="C26" s="5" t="n">
        <v>18166</v>
      </c>
    </row>
    <row r="27" spans="1:3">
      <c r="A27" s="4" t="s">
        <v>58</v>
      </c>
      <c r="B27" s="5" t="n">
        <v>8678</v>
      </c>
      <c r="C27" s="5" t="n">
        <v>15350</v>
      </c>
    </row>
    <row r="28" spans="1:3">
      <c r="A28" s="4" t="s">
        <v>59</v>
      </c>
      <c r="B28" s="5" t="n">
        <v>4060348</v>
      </c>
      <c r="C28" s="5" t="n">
        <v>5006388</v>
      </c>
    </row>
    <row r="29" spans="1:3">
      <c r="A29" s="4" t="s">
        <v>60</v>
      </c>
      <c r="B29" s="5" t="n">
        <v>0</v>
      </c>
      <c r="C29" s="5" t="n">
        <v>0</v>
      </c>
    </row>
    <row r="30" spans="1:3">
      <c r="A30" s="3" t="s">
        <v>61</v>
      </c>
    </row>
    <row r="31" spans="1:3">
      <c r="A31" s="4" t="s">
        <v>62</v>
      </c>
      <c r="B31" s="5" t="n">
        <v>299707</v>
      </c>
      <c r="C31" s="5" t="n">
        <v>0</v>
      </c>
    </row>
    <row r="32" spans="1:3">
      <c r="A32" s="4" t="s">
        <v>63</v>
      </c>
      <c r="B32" s="5" t="n">
        <v>613</v>
      </c>
      <c r="C32" s="5" t="n">
        <v>667</v>
      </c>
    </row>
    <row r="33" spans="1:3">
      <c r="A33" s="4" t="s">
        <v>64</v>
      </c>
      <c r="B33" s="5" t="n">
        <v>1290931</v>
      </c>
      <c r="C33" s="5" t="n">
        <v>1377171</v>
      </c>
    </row>
    <row r="34" spans="1:3">
      <c r="A34" s="4" t="s">
        <v>65</v>
      </c>
      <c r="B34" s="5" t="n">
        <v>-46666</v>
      </c>
      <c r="C34" s="5" t="n">
        <v>-26724</v>
      </c>
    </row>
    <row r="35" spans="1:3">
      <c r="A35" s="4" t="s">
        <v>66</v>
      </c>
      <c r="B35" s="5" t="n">
        <v>1544585</v>
      </c>
      <c r="C35" s="5" t="n">
        <v>1351114</v>
      </c>
    </row>
    <row r="36" spans="1:3">
      <c r="A36" s="4" t="s">
        <v>67</v>
      </c>
      <c r="B36" s="5" t="n">
        <v>5604933</v>
      </c>
      <c r="C36" s="5" t="n">
        <v>6357502</v>
      </c>
    </row>
    <row r="37" spans="1:3">
      <c r="A37" s="4" t="s">
        <v>68</v>
      </c>
    </row>
    <row r="38" spans="1:3">
      <c r="A38" s="3" t="s">
        <v>33</v>
      </c>
    </row>
    <row r="39" spans="1:3">
      <c r="A39" s="4" t="s">
        <v>38</v>
      </c>
      <c r="B39" s="5" t="n">
        <v>321040</v>
      </c>
      <c r="C39" s="5" t="n">
        <v>367169</v>
      </c>
    </row>
    <row r="40" spans="1:3">
      <c r="A40" s="4" t="s">
        <v>40</v>
      </c>
      <c r="B40" s="5" t="n">
        <v>98640</v>
      </c>
      <c r="C40" s="5" t="n">
        <v>15610</v>
      </c>
    </row>
    <row r="41" spans="1:3">
      <c r="A41" s="4" t="s">
        <v>45</v>
      </c>
      <c r="B41" s="5" t="n">
        <v>588867</v>
      </c>
      <c r="C41" s="5" t="n">
        <v>450059</v>
      </c>
    </row>
    <row r="42" spans="1:3">
      <c r="A42" s="4" t="s">
        <v>69</v>
      </c>
      <c r="B42" s="5" t="n">
        <v>904</v>
      </c>
      <c r="C42" s="5" t="n">
        <v>1058</v>
      </c>
    </row>
    <row r="43" spans="1:3">
      <c r="A43" s="4" t="s">
        <v>70</v>
      </c>
      <c r="B43" s="5" t="n">
        <v>1009451</v>
      </c>
      <c r="C43" s="5" t="n">
        <v>833896</v>
      </c>
    </row>
    <row r="44" spans="1:3">
      <c r="A44" s="3" t="s">
        <v>48</v>
      </c>
    </row>
    <row r="45" spans="1:3">
      <c r="A45" s="4" t="s">
        <v>52</v>
      </c>
      <c r="B45" s="5" t="n">
        <v>307419</v>
      </c>
      <c r="C45" s="5" t="n">
        <v>353898</v>
      </c>
    </row>
    <row r="46" spans="1:3">
      <c r="A46" s="4" t="s">
        <v>54</v>
      </c>
      <c r="B46" s="5" t="n">
        <v>7070</v>
      </c>
      <c r="C46" s="5" t="n">
        <v>4114</v>
      </c>
    </row>
    <row r="47" spans="1:3">
      <c r="A47" s="4" t="s">
        <v>71</v>
      </c>
      <c r="B47" s="5" t="n">
        <v>904</v>
      </c>
      <c r="C47" s="5" t="n">
        <v>1058</v>
      </c>
    </row>
    <row r="48" spans="1:3">
      <c r="A48" s="3" t="s">
        <v>61</v>
      </c>
    </row>
    <row r="49" spans="1:3">
      <c r="A49" s="4" t="s">
        <v>72</v>
      </c>
      <c r="B49" s="5" t="n">
        <v>315393</v>
      </c>
      <c r="C49" s="5" t="n">
        <v>359070</v>
      </c>
    </row>
    <row r="50" spans="1:3">
      <c r="A50" s="4" t="s">
        <v>73</v>
      </c>
    </row>
    <row r="51" spans="1:3">
      <c r="A51" s="3" t="s">
        <v>33</v>
      </c>
    </row>
    <row r="52" spans="1:3">
      <c r="A52" s="4" t="s">
        <v>74</v>
      </c>
      <c r="B52" s="5" t="n">
        <v>4154</v>
      </c>
      <c r="C52" s="5" t="n">
        <v>7091</v>
      </c>
    </row>
    <row r="53" spans="1:3">
      <c r="A53" s="3" t="s">
        <v>48</v>
      </c>
    </row>
    <row r="54" spans="1:3">
      <c r="A54" s="4" t="s">
        <v>49</v>
      </c>
      <c r="B54" s="5" t="n">
        <v>144128</v>
      </c>
      <c r="C54" s="5" t="n">
        <v>150000</v>
      </c>
    </row>
    <row r="55" spans="1:3">
      <c r="A55" s="4" t="s">
        <v>75</v>
      </c>
      <c r="B55" s="6" t="n">
        <v>27119</v>
      </c>
      <c r="C55" s="6" t="n">
        <v>16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51</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57</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51</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51</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5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5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v>
      </c>
      <c r="B1" s="2" t="s">
        <v>2</v>
      </c>
      <c r="C1" s="2" t="s">
        <v>32</v>
      </c>
    </row>
    <row r="2" spans="1:3">
      <c r="A2" s="4" t="s">
        <v>77</v>
      </c>
      <c r="B2" s="6" t="n">
        <v>989461000</v>
      </c>
      <c r="C2" s="6" t="n">
        <v>863802000</v>
      </c>
    </row>
    <row r="3" spans="1:3">
      <c r="A3" s="4" t="s">
        <v>78</v>
      </c>
      <c r="B3" s="5" t="n">
        <v>1249277000</v>
      </c>
      <c r="C3" s="5" t="n">
        <v>1653748000</v>
      </c>
    </row>
    <row r="4" spans="1:3">
      <c r="A4" s="4" t="s">
        <v>79</v>
      </c>
      <c r="B4" s="5" t="n">
        <v>1081893000</v>
      </c>
      <c r="C4" s="5" t="n">
        <v>1712190000</v>
      </c>
    </row>
    <row r="5" spans="1:3">
      <c r="A5" s="4" t="s">
        <v>80</v>
      </c>
      <c r="B5" s="5" t="n">
        <v>26058000</v>
      </c>
      <c r="C5" s="5" t="n">
        <v>9078000</v>
      </c>
    </row>
    <row r="6" spans="1:3">
      <c r="A6" s="4" t="s">
        <v>81</v>
      </c>
      <c r="B6" s="5" t="n">
        <v>124532000</v>
      </c>
      <c r="C6" s="5" t="n">
        <v>215713000</v>
      </c>
    </row>
    <row r="7" spans="1:3">
      <c r="A7" s="4" t="s">
        <v>82</v>
      </c>
      <c r="B7" s="5" t="n">
        <v>91459000</v>
      </c>
      <c r="C7" s="5" t="n">
        <v>64136000</v>
      </c>
    </row>
    <row r="8" spans="1:3">
      <c r="A8" s="4" t="s">
        <v>83</v>
      </c>
      <c r="B8" s="5" t="n">
        <v>831892000</v>
      </c>
      <c r="C8" s="5" t="n">
        <v>656567000</v>
      </c>
    </row>
    <row r="9" spans="1:3">
      <c r="A9" s="4" t="s">
        <v>84</v>
      </c>
      <c r="B9" s="6" t="n">
        <v>400778000</v>
      </c>
      <c r="C9" s="6" t="n">
        <v>414610000</v>
      </c>
    </row>
    <row r="10" spans="1:3">
      <c r="A10" s="4" t="s">
        <v>85</v>
      </c>
      <c r="B10" s="7" t="n">
        <v>0.01</v>
      </c>
    </row>
    <row r="11" spans="1:3">
      <c r="A11" s="4" t="s">
        <v>86</v>
      </c>
      <c r="B11" s="5" t="n">
        <v>100000000</v>
      </c>
    </row>
    <row r="12" spans="1:3">
      <c r="A12" s="4" t="s">
        <v>87</v>
      </c>
      <c r="B12" s="5" t="n">
        <v>12400000</v>
      </c>
    </row>
    <row r="13" spans="1:3">
      <c r="A13" s="4" t="s">
        <v>88</v>
      </c>
      <c r="B13" s="5" t="n">
        <v>12400000</v>
      </c>
    </row>
    <row r="14" spans="1:3">
      <c r="A14" s="4" t="s">
        <v>89</v>
      </c>
      <c r="B14" s="6" t="n">
        <v>310000000</v>
      </c>
    </row>
    <row r="15" spans="1:3">
      <c r="A15" s="4" t="s">
        <v>90</v>
      </c>
      <c r="B15" s="5" t="n">
        <v>500000000</v>
      </c>
      <c r="C15" s="5" t="n">
        <v>500000000</v>
      </c>
    </row>
    <row r="16" spans="1:3">
      <c r="A16" s="4" t="s">
        <v>91</v>
      </c>
      <c r="B16" s="7" t="n">
        <v>0.01</v>
      </c>
      <c r="C16" s="7" t="n">
        <v>0.01</v>
      </c>
    </row>
    <row r="17" spans="1:3">
      <c r="A17" s="4" t="s">
        <v>92</v>
      </c>
      <c r="B17" s="5" t="n">
        <v>61334087</v>
      </c>
      <c r="C17" s="5" t="n">
        <v>66697286</v>
      </c>
    </row>
    <row r="18" spans="1:3">
      <c r="A18" s="4" t="s">
        <v>93</v>
      </c>
      <c r="B18" s="5" t="n">
        <v>61334087</v>
      </c>
      <c r="C18" s="5" t="n">
        <v>66697286</v>
      </c>
    </row>
    <row r="19" spans="1:3">
      <c r="A19" s="4" t="s">
        <v>94</v>
      </c>
    </row>
    <row r="20" spans="1:3">
      <c r="A20" s="4" t="s">
        <v>81</v>
      </c>
      <c r="B20" s="6" t="n">
        <v>124532000</v>
      </c>
      <c r="C20" s="6" t="n">
        <v>215713000</v>
      </c>
    </row>
    <row r="21" spans="1:3">
      <c r="A21" s="4" t="s">
        <v>95</v>
      </c>
    </row>
    <row r="22" spans="1:3">
      <c r="A22" s="4" t="s">
        <v>81</v>
      </c>
      <c r="B22" s="6" t="n">
        <v>311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5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97</v>
      </c>
    </row>
    <row r="3" spans="1:4">
      <c r="A3" s="3" t="s">
        <v>98</v>
      </c>
    </row>
    <row r="4" spans="1:4">
      <c r="A4" s="4" t="s">
        <v>99</v>
      </c>
      <c r="B4" s="6" t="n">
        <v>96384</v>
      </c>
      <c r="C4" s="6" t="n">
        <v>7175</v>
      </c>
      <c r="D4" s="6" t="n">
        <v>53985</v>
      </c>
    </row>
    <row r="5" spans="1:4">
      <c r="A5" s="4" t="s">
        <v>100</v>
      </c>
      <c r="B5" s="5" t="n">
        <v>74516</v>
      </c>
      <c r="C5" s="5" t="n">
        <v>106442</v>
      </c>
      <c r="D5" s="5" t="n">
        <v>51016</v>
      </c>
    </row>
    <row r="6" spans="1:4">
      <c r="A6" s="4" t="s">
        <v>101</v>
      </c>
      <c r="B6" s="5" t="n">
        <v>40184</v>
      </c>
      <c r="C6" s="5" t="n">
        <v>41993</v>
      </c>
      <c r="D6" s="5" t="n">
        <v>28702</v>
      </c>
    </row>
    <row r="7" spans="1:4">
      <c r="A7" s="4" t="s">
        <v>102</v>
      </c>
      <c r="B7" s="5" t="n">
        <v>69240</v>
      </c>
      <c r="C7" s="5" t="n">
        <v>54789</v>
      </c>
      <c r="D7" s="5" t="n">
        <v>49319</v>
      </c>
    </row>
    <row r="8" spans="1:4">
      <c r="A8" s="4" t="s">
        <v>103</v>
      </c>
      <c r="B8" s="5" t="n">
        <v>195176</v>
      </c>
      <c r="C8" s="5" t="n">
        <v>222122</v>
      </c>
      <c r="D8" s="5" t="n">
        <v>201345</v>
      </c>
    </row>
    <row r="9" spans="1:4">
      <c r="A9" s="3" t="s">
        <v>104</v>
      </c>
    </row>
    <row r="10" spans="1:4">
      <c r="A10" s="4" t="s">
        <v>105</v>
      </c>
      <c r="B10" s="5" t="n">
        <v>151371</v>
      </c>
      <c r="C10" s="5" t="n">
        <v>149768</v>
      </c>
      <c r="D10" s="5" t="n">
        <v>124708</v>
      </c>
    </row>
    <row r="11" spans="1:4">
      <c r="A11" s="4" t="s">
        <v>106</v>
      </c>
      <c r="B11" s="5" t="n">
        <v>43805</v>
      </c>
      <c r="C11" s="5" t="n">
        <v>72354</v>
      </c>
      <c r="D11" s="5" t="n">
        <v>76637</v>
      </c>
    </row>
    <row r="12" spans="1:4">
      <c r="A12" s="4" t="s">
        <v>107</v>
      </c>
      <c r="B12" s="5" t="n">
        <v>-14955</v>
      </c>
      <c r="C12" s="5" t="n">
        <v>-19118</v>
      </c>
      <c r="D12" s="5" t="n">
        <v>-19177</v>
      </c>
    </row>
    <row r="13" spans="1:4">
      <c r="A13" s="4" t="s">
        <v>46</v>
      </c>
      <c r="B13" s="5" t="n">
        <v>8766</v>
      </c>
      <c r="C13" s="5" t="n">
        <v>8453</v>
      </c>
      <c r="D13" s="5" t="n">
        <v>8283</v>
      </c>
    </row>
    <row r="14" spans="1:4">
      <c r="A14" s="4" t="s">
        <v>98</v>
      </c>
      <c r="B14" s="5" t="n">
        <v>317940</v>
      </c>
      <c r="C14" s="5" t="n">
        <v>272088</v>
      </c>
      <c r="D14" s="5" t="n">
        <v>248765</v>
      </c>
    </row>
    <row r="15" spans="1:4">
      <c r="A15" s="3" t="s">
        <v>108</v>
      </c>
    </row>
    <row r="16" spans="1:4">
      <c r="A16" s="4" t="s">
        <v>109</v>
      </c>
      <c r="B16" s="5" t="n">
        <v>80359</v>
      </c>
      <c r="C16" s="5" t="n">
        <v>86465</v>
      </c>
      <c r="D16" s="5" t="n">
        <v>58607</v>
      </c>
    </row>
    <row r="17" spans="1:4">
      <c r="A17" s="4" t="s">
        <v>110</v>
      </c>
      <c r="B17" s="5" t="n">
        <v>43064</v>
      </c>
      <c r="C17" s="5" t="n">
        <v>50615</v>
      </c>
      <c r="D17" s="5" t="n">
        <v>46423</v>
      </c>
    </row>
    <row r="18" spans="1:4">
      <c r="A18" s="4" t="s">
        <v>111</v>
      </c>
      <c r="B18" s="5" t="n">
        <v>22584</v>
      </c>
      <c r="C18" s="5" t="n">
        <v>20657</v>
      </c>
      <c r="D18" s="5" t="n">
        <v>24194</v>
      </c>
    </row>
    <row r="19" spans="1:4">
      <c r="A19" s="4" t="s">
        <v>112</v>
      </c>
      <c r="B19" s="5" t="n">
        <v>7521</v>
      </c>
      <c r="C19" s="5" t="n">
        <v>7108</v>
      </c>
      <c r="D19" s="5" t="n">
        <v>4686</v>
      </c>
    </row>
    <row r="20" spans="1:4">
      <c r="A20" s="4" t="s">
        <v>113</v>
      </c>
      <c r="B20" s="5" t="n">
        <v>6905</v>
      </c>
      <c r="C20" s="5" t="n">
        <v>6819</v>
      </c>
      <c r="D20" s="5" t="n">
        <v>7306</v>
      </c>
    </row>
    <row r="21" spans="1:4">
      <c r="A21" s="4" t="s">
        <v>114</v>
      </c>
      <c r="B21" s="5" t="n">
        <v>6376</v>
      </c>
      <c r="C21" s="5" t="n">
        <v>3213</v>
      </c>
      <c r="D21" s="5" t="n">
        <v>604</v>
      </c>
    </row>
    <row r="22" spans="1:4">
      <c r="A22" s="4" t="s">
        <v>115</v>
      </c>
      <c r="B22" s="5" t="n">
        <v>6322</v>
      </c>
      <c r="C22" s="5" t="n">
        <v>7000</v>
      </c>
      <c r="D22" s="5" t="n">
        <v>7366</v>
      </c>
    </row>
    <row r="23" spans="1:4">
      <c r="A23" s="4" t="s">
        <v>116</v>
      </c>
      <c r="B23" s="5" t="n">
        <v>6063</v>
      </c>
      <c r="C23" s="5" t="n">
        <v>13436</v>
      </c>
      <c r="D23" s="5" t="n">
        <v>10408</v>
      </c>
    </row>
    <row r="24" spans="1:4">
      <c r="A24" s="4" t="s">
        <v>46</v>
      </c>
      <c r="B24" s="5" t="n">
        <v>14200</v>
      </c>
      <c r="C24" s="5" t="n">
        <v>15012</v>
      </c>
      <c r="D24" s="5" t="n">
        <v>15867</v>
      </c>
    </row>
    <row r="25" spans="1:4">
      <c r="A25" s="4" t="s">
        <v>117</v>
      </c>
      <c r="B25" s="5" t="n">
        <v>193394</v>
      </c>
      <c r="C25" s="5" t="n">
        <v>210325</v>
      </c>
      <c r="D25" s="5" t="n">
        <v>175461</v>
      </c>
    </row>
    <row r="26" spans="1:4">
      <c r="A26" s="4" t="s">
        <v>118</v>
      </c>
      <c r="B26" s="5" t="n">
        <v>124546</v>
      </c>
      <c r="C26" s="5" t="n">
        <v>61763</v>
      </c>
      <c r="D26" s="5" t="n">
        <v>73304</v>
      </c>
    </row>
    <row r="27" spans="1:4">
      <c r="A27" s="4" t="s">
        <v>119</v>
      </c>
      <c r="B27" s="5" t="n">
        <v>6797</v>
      </c>
      <c r="C27" s="5" t="n">
        <v>-14047</v>
      </c>
      <c r="D27" s="5" t="n">
        <v>-16796</v>
      </c>
    </row>
    <row r="28" spans="1:4">
      <c r="A28" s="4" t="s">
        <v>120</v>
      </c>
      <c r="B28" s="5" t="n">
        <v>117749</v>
      </c>
      <c r="C28" s="5" t="n">
        <v>75810</v>
      </c>
      <c r="D28" s="5" t="n">
        <v>90100</v>
      </c>
    </row>
    <row r="29" spans="1:4">
      <c r="A29" s="4" t="s">
        <v>121</v>
      </c>
      <c r="B29" s="5" t="n">
        <v>15267</v>
      </c>
      <c r="C29" s="5" t="n">
        <v>0</v>
      </c>
      <c r="D29" s="5" t="n">
        <v>0</v>
      </c>
    </row>
    <row r="30" spans="1:4">
      <c r="A30" s="4" t="s">
        <v>122</v>
      </c>
      <c r="B30" s="6" t="n">
        <v>102482</v>
      </c>
      <c r="C30" s="6" t="n">
        <v>75810</v>
      </c>
      <c r="D30" s="6" t="n">
        <v>90100</v>
      </c>
    </row>
    <row r="31" spans="1:4">
      <c r="A31" s="3" t="s">
        <v>123</v>
      </c>
    </row>
    <row r="32" spans="1:4">
      <c r="A32" s="4" t="s">
        <v>124</v>
      </c>
      <c r="B32" s="7" t="n">
        <v>1.53</v>
      </c>
      <c r="C32" s="7" t="n">
        <v>1.09</v>
      </c>
      <c r="D32" s="7" t="n">
        <v>1.19</v>
      </c>
    </row>
    <row r="33" spans="1:4">
      <c r="A33" s="4" t="s">
        <v>125</v>
      </c>
      <c r="B33" s="7" t="n">
        <v>1.48</v>
      </c>
      <c r="C33" s="7" t="n">
        <v>1.08</v>
      </c>
      <c r="D33" s="7" t="n">
        <v>1.16</v>
      </c>
    </row>
    <row r="34" spans="1:4">
      <c r="A34" s="3" t="s">
        <v>126</v>
      </c>
    </row>
    <row r="35" spans="1:4">
      <c r="A35" s="4" t="s">
        <v>124</v>
      </c>
      <c r="B35" s="5" t="n">
        <v>66144</v>
      </c>
      <c r="C35" s="5" t="n">
        <v>68642</v>
      </c>
      <c r="D35" s="5" t="n">
        <v>74446</v>
      </c>
    </row>
    <row r="36" spans="1:4">
      <c r="A36" s="4" t="s">
        <v>125</v>
      </c>
      <c r="B36" s="5" t="n">
        <v>74611</v>
      </c>
      <c r="C36" s="5" t="n">
        <v>77109</v>
      </c>
      <c r="D36" s="5" t="n">
        <v>83336</v>
      </c>
    </row>
    <row r="37" spans="1:4">
      <c r="A37" s="4" t="s">
        <v>127</v>
      </c>
    </row>
    <row r="38" spans="1:4">
      <c r="A38" s="3" t="s">
        <v>98</v>
      </c>
    </row>
    <row r="39" spans="1:4">
      <c r="A39" s="4" t="s">
        <v>99</v>
      </c>
      <c r="B39" s="6" t="n">
        <v>110914</v>
      </c>
      <c r="C39" s="6" t="n">
        <v>24569</v>
      </c>
      <c r="D39" s="6" t="n">
        <v>50746</v>
      </c>
    </row>
    <row r="40" spans="1:4">
      <c r="A40" s="4" t="s">
        <v>100</v>
      </c>
      <c r="B40" s="5" t="n">
        <v>62432</v>
      </c>
      <c r="C40" s="5" t="n">
        <v>97218</v>
      </c>
      <c r="D40" s="5" t="n">
        <v>43441</v>
      </c>
    </row>
    <row r="41" spans="1:4">
      <c r="A41" s="4" t="s">
        <v>102</v>
      </c>
      <c r="B41" s="5" t="n">
        <v>67812</v>
      </c>
      <c r="C41" s="5" t="n">
        <v>53216</v>
      </c>
      <c r="D41" s="5" t="n">
        <v>48532</v>
      </c>
    </row>
    <row r="42" spans="1:4">
      <c r="A42" s="4" t="s">
        <v>103</v>
      </c>
      <c r="B42" s="5" t="n">
        <v>178225</v>
      </c>
      <c r="C42" s="5" t="n">
        <v>199521</v>
      </c>
      <c r="D42" s="5" t="n">
        <v>175980</v>
      </c>
    </row>
    <row r="43" spans="1:4">
      <c r="A43" s="3" t="s">
        <v>104</v>
      </c>
    </row>
    <row r="44" spans="1:4">
      <c r="A44" s="4" t="s">
        <v>105</v>
      </c>
      <c r="B44" s="5" t="n">
        <v>143333</v>
      </c>
      <c r="C44" s="5" t="n">
        <v>141938</v>
      </c>
      <c r="D44" s="5" t="n">
        <v>121365</v>
      </c>
    </row>
    <row r="45" spans="1:4">
      <c r="A45" s="4" t="s">
        <v>73</v>
      </c>
    </row>
    <row r="46" spans="1:4">
      <c r="A46" s="3" t="s">
        <v>98</v>
      </c>
    </row>
    <row r="47" spans="1:4">
      <c r="A47" s="4" t="s">
        <v>99</v>
      </c>
      <c r="B47" s="5" t="n">
        <v>-14530</v>
      </c>
      <c r="C47" s="5" t="n">
        <v>-17394</v>
      </c>
      <c r="D47" s="5" t="n">
        <v>3239</v>
      </c>
    </row>
    <row r="48" spans="1:4">
      <c r="A48" s="4" t="s">
        <v>100</v>
      </c>
      <c r="B48" s="5" t="n">
        <v>12084</v>
      </c>
      <c r="C48" s="5" t="n">
        <v>9224</v>
      </c>
      <c r="D48" s="5" t="n">
        <v>7575</v>
      </c>
    </row>
    <row r="49" spans="1:4">
      <c r="A49" s="4" t="s">
        <v>102</v>
      </c>
      <c r="B49" s="5" t="n">
        <v>1428</v>
      </c>
      <c r="C49" s="5" t="n">
        <v>1573</v>
      </c>
      <c r="D49" s="5" t="n">
        <v>787</v>
      </c>
    </row>
    <row r="50" spans="1:4">
      <c r="A50" s="4" t="s">
        <v>103</v>
      </c>
      <c r="B50" s="5" t="n">
        <v>16951</v>
      </c>
      <c r="C50" s="5" t="n">
        <v>22601</v>
      </c>
      <c r="D50" s="5" t="n">
        <v>25365</v>
      </c>
    </row>
    <row r="51" spans="1:4">
      <c r="A51" s="3" t="s">
        <v>104</v>
      </c>
    </row>
    <row r="52" spans="1:4">
      <c r="A52" s="4" t="s">
        <v>105</v>
      </c>
      <c r="B52" s="6" t="n">
        <v>8038</v>
      </c>
      <c r="C52" s="6" t="n">
        <v>7830</v>
      </c>
      <c r="D52" s="6" t="n">
        <v>33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row r="7" spans="1:2">
      <c r="A7" s="4" t="s">
        <v>332</v>
      </c>
      <c r="B7" s="4" t="s">
        <v>333</v>
      </c>
    </row>
    <row r="8" spans="1:2">
      <c r="A8" s="4" t="s">
        <v>244</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256</v>
      </c>
      <c r="B14" s="4" t="s">
        <v>345</v>
      </c>
    </row>
    <row r="15" spans="1:2">
      <c r="A15" s="4" t="s">
        <v>259</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298</v>
      </c>
      <c r="B23" s="4" t="s">
        <v>361</v>
      </c>
    </row>
    <row r="24" spans="1:2">
      <c r="A24" s="4" t="s">
        <v>362</v>
      </c>
      <c r="B2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31</v>
      </c>
    </row>
    <row r="4" spans="1:2">
      <c r="A4" s="4" t="s">
        <v>301</v>
      </c>
      <c r="B4" s="4" t="s">
        <v>365</v>
      </c>
    </row>
    <row r="5" spans="1:2">
      <c r="A5" s="4" t="s">
        <v>316</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row r="14" spans="1:2">
      <c r="A14" s="4" t="s">
        <v>413</v>
      </c>
      <c r="B14" s="4" t="s">
        <v>414</v>
      </c>
    </row>
    <row r="15" spans="1:2">
      <c r="A15" s="4" t="s">
        <v>415</v>
      </c>
      <c r="B1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8</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49"/>
  </cols>
  <sheetData>
    <row r="1" spans="1:6">
      <c r="A1" s="1" t="s">
        <v>128</v>
      </c>
      <c r="B1" s="2" t="s">
        <v>129</v>
      </c>
      <c r="C1" s="2" t="s">
        <v>130</v>
      </c>
      <c r="D1" s="2" t="s">
        <v>131</v>
      </c>
      <c r="E1" s="2" t="s">
        <v>132</v>
      </c>
      <c r="F1" s="2" t="s">
        <v>133</v>
      </c>
    </row>
    <row r="2" spans="1:6">
      <c r="A2" s="4" t="s">
        <v>134</v>
      </c>
      <c r="B2" s="6" t="n">
        <v>1578172</v>
      </c>
      <c r="D2" s="6" t="n">
        <v>745</v>
      </c>
      <c r="E2" s="6" t="n">
        <v>1479699</v>
      </c>
      <c r="F2" s="6" t="n">
        <v>97728</v>
      </c>
    </row>
    <row r="3" spans="1:6">
      <c r="A3" s="4" t="s">
        <v>135</v>
      </c>
      <c r="D3" s="5" t="n">
        <v>74510</v>
      </c>
    </row>
    <row r="4" spans="1:6">
      <c r="A4" s="4" t="s">
        <v>120</v>
      </c>
      <c r="B4" s="5" t="n">
        <v>90100</v>
      </c>
      <c r="E4" s="5" t="n">
        <v>0</v>
      </c>
      <c r="F4" s="5" t="n">
        <v>90100</v>
      </c>
    </row>
    <row r="5" spans="1:6">
      <c r="A5" s="4" t="s">
        <v>136</v>
      </c>
      <c r="B5" s="5" t="n">
        <v>6346</v>
      </c>
      <c r="D5" s="6" t="n">
        <v>3</v>
      </c>
      <c r="E5" s="5" t="n">
        <v>6343</v>
      </c>
      <c r="F5" s="5" t="n">
        <v>0</v>
      </c>
    </row>
    <row r="6" spans="1:6">
      <c r="A6" s="4" t="s">
        <v>137</v>
      </c>
      <c r="D6" s="5" t="n">
        <v>302</v>
      </c>
    </row>
    <row r="7" spans="1:6">
      <c r="A7" s="3" t="s">
        <v>138</v>
      </c>
    </row>
    <row r="8" spans="1:6">
      <c r="A8" s="4" t="s">
        <v>139</v>
      </c>
      <c r="B8" s="5" t="n">
        <v>-162175</v>
      </c>
      <c r="E8" s="5" t="n">
        <v>0</v>
      </c>
      <c r="F8" s="5" t="n">
        <v>-162175</v>
      </c>
    </row>
    <row r="9" spans="1:6">
      <c r="A9" s="4" t="s">
        <v>140</v>
      </c>
      <c r="B9" s="5" t="n">
        <v>8</v>
      </c>
      <c r="D9" s="6" t="n">
        <v>0</v>
      </c>
      <c r="E9" s="5" t="n">
        <v>8</v>
      </c>
      <c r="F9" s="5" t="n">
        <v>0</v>
      </c>
    </row>
    <row r="10" spans="1:6">
      <c r="A10" s="4" t="s">
        <v>141</v>
      </c>
      <c r="D10" s="5" t="n">
        <v>0</v>
      </c>
    </row>
    <row r="11" spans="1:6">
      <c r="A11" s="4" t="s">
        <v>142</v>
      </c>
      <c r="B11" s="6" t="n">
        <v>-16338</v>
      </c>
      <c r="D11" s="6" t="n">
        <v>-10</v>
      </c>
      <c r="E11" s="5" t="n">
        <v>-16328</v>
      </c>
      <c r="F11" s="5" t="n">
        <v>0</v>
      </c>
    </row>
    <row r="12" spans="1:6">
      <c r="A12" s="4" t="s">
        <v>143</v>
      </c>
      <c r="B12" s="5" t="n">
        <v>-1045</v>
      </c>
      <c r="D12" s="5" t="n">
        <v>-1045</v>
      </c>
    </row>
    <row r="13" spans="1:6">
      <c r="A13" s="4" t="s">
        <v>144</v>
      </c>
      <c r="B13" s="6" t="n">
        <v>1496113</v>
      </c>
      <c r="D13" s="6" t="n">
        <v>738</v>
      </c>
      <c r="E13" s="5" t="n">
        <v>1469722</v>
      </c>
      <c r="F13" s="5" t="n">
        <v>25653</v>
      </c>
    </row>
    <row r="14" spans="1:6">
      <c r="A14" s="4" t="s">
        <v>145</v>
      </c>
      <c r="D14" s="5" t="n">
        <v>73767</v>
      </c>
    </row>
    <row r="15" spans="1:6">
      <c r="A15" s="4" t="s">
        <v>120</v>
      </c>
      <c r="B15" s="5" t="n">
        <v>14496</v>
      </c>
    </row>
    <row r="16" spans="1:6">
      <c r="A16" s="4" t="s">
        <v>146</v>
      </c>
      <c r="B16" s="5" t="n">
        <v>1414503</v>
      </c>
    </row>
    <row r="17" spans="1:6">
      <c r="A17" s="4" t="s">
        <v>144</v>
      </c>
      <c r="B17" s="5" t="n">
        <v>1496113</v>
      </c>
      <c r="D17" s="6" t="n">
        <v>738</v>
      </c>
      <c r="E17" s="5" t="n">
        <v>1469722</v>
      </c>
      <c r="F17" s="5" t="n">
        <v>25653</v>
      </c>
    </row>
    <row r="18" spans="1:6">
      <c r="A18" s="4" t="s">
        <v>145</v>
      </c>
      <c r="D18" s="5" t="n">
        <v>73767</v>
      </c>
    </row>
    <row r="19" spans="1:6">
      <c r="A19" s="4" t="s">
        <v>120</v>
      </c>
      <c r="B19" s="5" t="n">
        <v>75810</v>
      </c>
      <c r="E19" s="5" t="n">
        <v>0</v>
      </c>
      <c r="F19" s="5" t="n">
        <v>75810</v>
      </c>
    </row>
    <row r="20" spans="1:6">
      <c r="A20" s="4" t="s">
        <v>136</v>
      </c>
      <c r="B20" s="5" t="n">
        <v>5748</v>
      </c>
      <c r="D20" s="6" t="n">
        <v>3</v>
      </c>
      <c r="E20" s="5" t="n">
        <v>5745</v>
      </c>
      <c r="F20" s="5" t="n">
        <v>0</v>
      </c>
    </row>
    <row r="21" spans="1:6">
      <c r="A21" s="4" t="s">
        <v>137</v>
      </c>
      <c r="D21" s="5" t="n">
        <v>298</v>
      </c>
    </row>
    <row r="22" spans="1:6">
      <c r="A22" s="3" t="s">
        <v>138</v>
      </c>
    </row>
    <row r="23" spans="1:6">
      <c r="A23" s="4" t="s">
        <v>139</v>
      </c>
      <c r="B23" s="5" t="n">
        <v>-128187</v>
      </c>
      <c r="D23" s="6" t="n">
        <v>0</v>
      </c>
      <c r="E23" s="5" t="n">
        <v>0</v>
      </c>
      <c r="F23" s="5" t="n">
        <v>-128187</v>
      </c>
    </row>
    <row r="24" spans="1:6">
      <c r="A24" s="4" t="s">
        <v>142</v>
      </c>
      <c r="B24" s="6" t="n">
        <v>-98370</v>
      </c>
      <c r="D24" s="6" t="n">
        <v>-74</v>
      </c>
      <c r="E24" s="5" t="n">
        <v>-98296</v>
      </c>
      <c r="F24" s="5" t="n">
        <v>0</v>
      </c>
    </row>
    <row r="25" spans="1:6">
      <c r="A25" s="4" t="s">
        <v>143</v>
      </c>
      <c r="B25" s="5" t="n">
        <v>-7368</v>
      </c>
      <c r="D25" s="5" t="n">
        <v>-7368</v>
      </c>
    </row>
    <row r="26" spans="1:6">
      <c r="A26" s="4" t="s">
        <v>147</v>
      </c>
      <c r="B26" s="6" t="n">
        <v>1351114</v>
      </c>
      <c r="D26" s="6" t="n">
        <v>667</v>
      </c>
      <c r="E26" s="5" t="n">
        <v>1377171</v>
      </c>
      <c r="F26" s="5" t="n">
        <v>-26724</v>
      </c>
    </row>
    <row r="27" spans="1:6">
      <c r="A27" s="4" t="s">
        <v>148</v>
      </c>
      <c r="D27" s="5" t="n">
        <v>66697</v>
      </c>
    </row>
    <row r="28" spans="1:6">
      <c r="A28" s="4" t="s">
        <v>146</v>
      </c>
      <c r="B28" s="5" t="n">
        <v>1414503</v>
      </c>
    </row>
    <row r="29" spans="1:6">
      <c r="A29" s="4" t="s">
        <v>120</v>
      </c>
      <c r="B29" s="5" t="n">
        <v>-5267</v>
      </c>
    </row>
    <row r="30" spans="1:6">
      <c r="A30" s="4" t="s">
        <v>149</v>
      </c>
      <c r="B30" s="5" t="n">
        <v>1360827</v>
      </c>
    </row>
    <row r="31" spans="1:6">
      <c r="A31" s="4" t="s">
        <v>120</v>
      </c>
      <c r="B31" s="5" t="n">
        <v>35408</v>
      </c>
    </row>
    <row r="32" spans="1:6">
      <c r="A32" s="4" t="s">
        <v>150</v>
      </c>
      <c r="B32" s="5" t="n">
        <v>1354918</v>
      </c>
    </row>
    <row r="33" spans="1:6">
      <c r="A33" s="4" t="s">
        <v>120</v>
      </c>
      <c r="B33" s="5" t="n">
        <v>31174</v>
      </c>
    </row>
    <row r="34" spans="1:6">
      <c r="A34" s="4" t="s">
        <v>147</v>
      </c>
      <c r="B34" s="5" t="n">
        <v>1351114</v>
      </c>
      <c r="D34" s="6" t="n">
        <v>667</v>
      </c>
      <c r="E34" s="5" t="n">
        <v>1377171</v>
      </c>
      <c r="F34" s="5" t="n">
        <v>-26724</v>
      </c>
    </row>
    <row r="35" spans="1:6">
      <c r="A35" s="4" t="s">
        <v>148</v>
      </c>
      <c r="D35" s="5" t="n">
        <v>66697</v>
      </c>
    </row>
    <row r="36" spans="1:6">
      <c r="A36" s="4" t="s">
        <v>120</v>
      </c>
      <c r="B36" s="5" t="n">
        <v>28737</v>
      </c>
    </row>
    <row r="37" spans="1:6">
      <c r="A37" s="4" t="s">
        <v>151</v>
      </c>
      <c r="B37" s="5" t="n">
        <v>1458590</v>
      </c>
    </row>
    <row r="38" spans="1:6">
      <c r="A38" s="4" t="s">
        <v>147</v>
      </c>
      <c r="B38" s="5" t="n">
        <v>1351114</v>
      </c>
      <c r="D38" s="6" t="n">
        <v>667</v>
      </c>
      <c r="E38" s="5" t="n">
        <v>1377171</v>
      </c>
      <c r="F38" s="5" t="n">
        <v>-26724</v>
      </c>
    </row>
    <row r="39" spans="1:6">
      <c r="A39" s="4" t="s">
        <v>148</v>
      </c>
      <c r="D39" s="5" t="n">
        <v>66697</v>
      </c>
    </row>
    <row r="40" spans="1:6">
      <c r="A40" s="4" t="s">
        <v>120</v>
      </c>
      <c r="B40" s="5" t="n">
        <v>117749</v>
      </c>
      <c r="E40" s="5" t="n">
        <v>0</v>
      </c>
      <c r="F40" s="5" t="n">
        <v>117749</v>
      </c>
    </row>
    <row r="41" spans="1:6">
      <c r="A41" s="4" t="s">
        <v>136</v>
      </c>
      <c r="B41" s="5" t="n">
        <v>4904</v>
      </c>
      <c r="D41" s="6" t="n">
        <v>2</v>
      </c>
      <c r="E41" s="5" t="n">
        <v>4902</v>
      </c>
      <c r="F41" s="5" t="n">
        <v>0</v>
      </c>
    </row>
    <row r="42" spans="1:6">
      <c r="A42" s="4" t="s">
        <v>137</v>
      </c>
      <c r="D42" s="5" t="n">
        <v>284</v>
      </c>
    </row>
    <row r="43" spans="1:6">
      <c r="A43" s="3" t="s">
        <v>138</v>
      </c>
    </row>
    <row r="44" spans="1:6">
      <c r="A44" s="4" t="s">
        <v>139</v>
      </c>
      <c r="B44" s="5" t="n">
        <v>-123625</v>
      </c>
      <c r="C44" s="6" t="n">
        <v>0</v>
      </c>
      <c r="D44" s="6" t="n">
        <v>0</v>
      </c>
      <c r="E44" s="5" t="n">
        <v>0</v>
      </c>
      <c r="F44" s="5" t="n">
        <v>-123625</v>
      </c>
    </row>
    <row r="45" spans="1:6">
      <c r="A45" s="4" t="s">
        <v>152</v>
      </c>
      <c r="B45" s="5" t="n">
        <v>-14066</v>
      </c>
      <c r="E45" s="5" t="n">
        <v>0</v>
      </c>
      <c r="F45" s="5" t="n">
        <v>-14066</v>
      </c>
    </row>
    <row r="46" spans="1:6">
      <c r="A46" s="4" t="s">
        <v>140</v>
      </c>
      <c r="B46" s="5" t="n">
        <v>310000</v>
      </c>
      <c r="C46" s="6" t="n">
        <v>310000</v>
      </c>
      <c r="E46" s="5" t="n">
        <v>0</v>
      </c>
      <c r="F46" s="5" t="n">
        <v>0</v>
      </c>
    </row>
    <row r="47" spans="1:6">
      <c r="A47" s="4" t="s">
        <v>141</v>
      </c>
      <c r="C47" s="5" t="n">
        <v>12400</v>
      </c>
    </row>
    <row r="48" spans="1:6">
      <c r="A48" s="4" t="s">
        <v>153</v>
      </c>
      <c r="B48" s="5" t="n">
        <v>-10293</v>
      </c>
      <c r="C48" s="6" t="n">
        <v>-10293</v>
      </c>
      <c r="E48" s="5" t="n">
        <v>0</v>
      </c>
      <c r="F48" s="5" t="n">
        <v>0</v>
      </c>
    </row>
    <row r="49" spans="1:6">
      <c r="A49" s="4" t="s">
        <v>142</v>
      </c>
      <c r="B49" s="6" t="n">
        <v>-91198</v>
      </c>
      <c r="D49" s="6" t="n">
        <v>-56</v>
      </c>
      <c r="E49" s="5" t="n">
        <v>-91142</v>
      </c>
      <c r="F49" s="5" t="n">
        <v>0</v>
      </c>
    </row>
    <row r="50" spans="1:6">
      <c r="A50" s="4" t="s">
        <v>143</v>
      </c>
      <c r="B50" s="5" t="n">
        <v>-5647</v>
      </c>
      <c r="D50" s="5" t="n">
        <v>-5647</v>
      </c>
    </row>
    <row r="51" spans="1:6">
      <c r="A51" s="4" t="s">
        <v>154</v>
      </c>
      <c r="B51" s="6" t="n">
        <v>1544585</v>
      </c>
      <c r="C51" s="6" t="n">
        <v>299707</v>
      </c>
      <c r="D51" s="6" t="n">
        <v>613</v>
      </c>
      <c r="E51" s="5" t="n">
        <v>1290931</v>
      </c>
      <c r="F51" s="5" t="n">
        <v>-46666</v>
      </c>
    </row>
    <row r="52" spans="1:6">
      <c r="A52" s="4" t="s">
        <v>155</v>
      </c>
      <c r="C52" s="5" t="n">
        <v>12400</v>
      </c>
      <c r="D52" s="5" t="n">
        <v>61334</v>
      </c>
    </row>
    <row r="53" spans="1:6">
      <c r="A53" s="4" t="s">
        <v>151</v>
      </c>
      <c r="B53" s="5" t="n">
        <v>1458590</v>
      </c>
    </row>
    <row r="54" spans="1:6">
      <c r="A54" s="4" t="s">
        <v>120</v>
      </c>
      <c r="B54" s="5" t="n">
        <v>28780</v>
      </c>
    </row>
    <row r="55" spans="1:6">
      <c r="A55" s="4" t="s">
        <v>156</v>
      </c>
      <c r="B55" s="5" t="n">
        <v>1454832</v>
      </c>
    </row>
    <row r="56" spans="1:6">
      <c r="A56" s="4" t="s">
        <v>120</v>
      </c>
      <c r="B56" s="5" t="n">
        <v>19395</v>
      </c>
    </row>
    <row r="57" spans="1:6">
      <c r="A57" s="4" t="s">
        <v>157</v>
      </c>
      <c r="B57" s="5" t="n">
        <v>1610565</v>
      </c>
    </row>
    <row r="58" spans="1:6">
      <c r="A58" s="4" t="s">
        <v>120</v>
      </c>
      <c r="B58" s="5" t="n">
        <v>40838</v>
      </c>
    </row>
    <row r="59" spans="1:6">
      <c r="A59" s="4" t="s">
        <v>154</v>
      </c>
      <c r="B59" s="6" t="n">
        <v>1544585</v>
      </c>
      <c r="C59" s="6" t="n">
        <v>299707</v>
      </c>
      <c r="D59" s="6" t="n">
        <v>613</v>
      </c>
      <c r="E59" s="6" t="n">
        <v>1290931</v>
      </c>
      <c r="F59" s="6" t="n">
        <v>-46666</v>
      </c>
    </row>
    <row r="60" spans="1:6">
      <c r="A60" s="4" t="s">
        <v>155</v>
      </c>
      <c r="C60" s="5" t="n">
        <v>12400</v>
      </c>
      <c r="D60" s="5" t="n">
        <v>61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4" t="s">
        <v>426</v>
      </c>
      <c r="B3" s="4"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row>
    <row r="10" spans="1:2">
      <c r="A10" s="4" t="s">
        <v>439</v>
      </c>
      <c r="B10"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57</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4" t="s">
        <v>445</v>
      </c>
      <c r="B3" s="4" t="s">
        <v>446</v>
      </c>
    </row>
    <row r="4" spans="1:2">
      <c r="A4" s="4" t="s">
        <v>447</v>
      </c>
      <c r="B4" s="4" t="s">
        <v>448</v>
      </c>
    </row>
    <row r="5" spans="1:2">
      <c r="A5" s="4" t="s">
        <v>449</v>
      </c>
      <c r="B5" s="4" t="s">
        <v>450</v>
      </c>
    </row>
    <row r="6" spans="1:2">
      <c r="A6" s="4" t="s">
        <v>451</v>
      </c>
    </row>
    <row r="7" spans="1:2">
      <c r="A7" s="4" t="s">
        <v>452</v>
      </c>
      <c r="B7"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row>
    <row r="7" spans="1:2">
      <c r="A7" s="4" t="s">
        <v>459</v>
      </c>
      <c r="B7" s="4" t="s">
        <v>462</v>
      </c>
    </row>
    <row r="8" spans="1:2">
      <c r="A8" s="4" t="s">
        <v>463</v>
      </c>
    </row>
    <row r="9" spans="1:2">
      <c r="A9" s="4" t="s">
        <v>459</v>
      </c>
      <c r="B9"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v>
      </c>
    </row>
    <row r="3" spans="1:2">
      <c r="A3" s="3" t="s">
        <v>251</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8</v>
      </c>
      <c r="B1" s="2" t="s">
        <v>1</v>
      </c>
    </row>
    <row r="2" spans="1:2">
      <c r="B2" s="2" t="s">
        <v>2</v>
      </c>
    </row>
    <row r="3" spans="1:2">
      <c r="A3" s="3" t="s">
        <v>257</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1</v>
      </c>
      <c r="B1" s="2" t="s">
        <v>1</v>
      </c>
    </row>
    <row r="2" spans="1:2">
      <c r="B2" s="2" t="s">
        <v>2</v>
      </c>
    </row>
    <row r="3" spans="1:2">
      <c r="A3" s="3" t="s">
        <v>251</v>
      </c>
    </row>
    <row r="4" spans="1:2">
      <c r="A4" s="4" t="s">
        <v>472</v>
      </c>
      <c r="B4"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251</v>
      </c>
    </row>
    <row r="4" spans="1:2">
      <c r="A4" s="4" t="s">
        <v>475</v>
      </c>
      <c r="B4"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7</v>
      </c>
      <c r="B1" s="2" t="s">
        <v>1</v>
      </c>
    </row>
    <row r="2" spans="1:2">
      <c r="B2" s="2" t="s">
        <v>2</v>
      </c>
    </row>
    <row r="3" spans="1:2">
      <c r="A3" s="3" t="s">
        <v>251</v>
      </c>
    </row>
    <row r="4" spans="1:2">
      <c r="A4" s="4" t="s">
        <v>478</v>
      </c>
      <c r="B4"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97</v>
      </c>
    </row>
    <row r="3" spans="1:4">
      <c r="A3" s="4" t="s">
        <v>133</v>
      </c>
    </row>
    <row r="4" spans="1:4">
      <c r="A4" s="4" t="s">
        <v>159</v>
      </c>
      <c r="B4" s="7" t="n">
        <v>1.88</v>
      </c>
      <c r="C4" s="7" t="n">
        <v>1.88</v>
      </c>
      <c r="D4" s="7" t="n">
        <v>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0</v>
      </c>
      <c r="B1" s="2" t="s">
        <v>1</v>
      </c>
    </row>
    <row r="2" spans="1:2">
      <c r="B2" s="2" t="s">
        <v>2</v>
      </c>
    </row>
    <row r="3" spans="1:2">
      <c r="A3" s="3" t="s">
        <v>251</v>
      </c>
    </row>
    <row r="4" spans="1:2">
      <c r="A4" s="4" t="s">
        <v>481</v>
      </c>
      <c r="B4"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3</v>
      </c>
      <c r="B1" s="2" t="s">
        <v>1</v>
      </c>
    </row>
    <row r="2" spans="1:2">
      <c r="B2" s="2" t="s">
        <v>2</v>
      </c>
    </row>
    <row r="3" spans="1:2">
      <c r="A3" s="3" t="s">
        <v>277</v>
      </c>
    </row>
    <row r="4" spans="1:2">
      <c r="A4" s="4" t="s">
        <v>484</v>
      </c>
      <c r="B4"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2</v>
      </c>
    </row>
    <row r="3" spans="1:2">
      <c r="A3" s="3" t="s">
        <v>280</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2</v>
      </c>
    </row>
    <row r="3" spans="1:2">
      <c r="A3" s="3" t="s">
        <v>283</v>
      </c>
    </row>
    <row r="4" spans="1:2">
      <c r="A4" s="4" t="s">
        <v>492</v>
      </c>
      <c r="B4"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4</v>
      </c>
      <c r="B1" s="2" t="s">
        <v>1</v>
      </c>
    </row>
    <row r="2" spans="1:2">
      <c r="B2" s="2" t="s">
        <v>2</v>
      </c>
    </row>
    <row r="3" spans="1:2">
      <c r="A3" s="3" t="s">
        <v>251</v>
      </c>
    </row>
    <row r="4" spans="1:2">
      <c r="A4" s="4" t="s">
        <v>495</v>
      </c>
      <c r="B4"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7</v>
      </c>
      <c r="B1" s="2" t="s">
        <v>1</v>
      </c>
    </row>
    <row r="2" spans="1:2">
      <c r="B2" s="2" t="s">
        <v>2</v>
      </c>
    </row>
    <row r="3" spans="1:2">
      <c r="A3" s="3" t="s">
        <v>251</v>
      </c>
    </row>
    <row r="4" spans="1:2">
      <c r="A4" s="4" t="s">
        <v>498</v>
      </c>
      <c r="B4"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0</v>
      </c>
      <c r="B1" s="2" t="s">
        <v>1</v>
      </c>
    </row>
    <row r="2" spans="1:2">
      <c r="B2" s="2" t="s">
        <v>2</v>
      </c>
    </row>
    <row r="3" spans="1:2">
      <c r="A3" s="3" t="s">
        <v>290</v>
      </c>
    </row>
    <row r="4" spans="1:2">
      <c r="A4" s="4" t="s">
        <v>501</v>
      </c>
      <c r="B4" s="4"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3</v>
      </c>
      <c r="B1" s="2" t="s">
        <v>1</v>
      </c>
    </row>
    <row r="2" spans="1:2">
      <c r="B2" s="2" t="s">
        <v>2</v>
      </c>
    </row>
    <row r="3" spans="1:2">
      <c r="A3" s="3" t="s">
        <v>293</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8</v>
      </c>
      <c r="B1" s="2" t="s">
        <v>1</v>
      </c>
    </row>
    <row r="2" spans="1:2">
      <c r="B2" s="2" t="s">
        <v>2</v>
      </c>
    </row>
    <row r="3" spans="1:2">
      <c r="A3" s="3" t="s">
        <v>296</v>
      </c>
    </row>
    <row r="4" spans="1:2">
      <c r="A4" s="4" t="s">
        <v>509</v>
      </c>
      <c r="B4"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11</v>
      </c>
      <c r="B1" s="2" t="s">
        <v>1</v>
      </c>
    </row>
    <row r="2" spans="1:2">
      <c r="B2" s="2" t="s">
        <v>2</v>
      </c>
    </row>
    <row r="3" spans="1:2">
      <c r="A3" s="3" t="s">
        <v>299</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97</v>
      </c>
    </row>
    <row r="3" spans="1:4">
      <c r="A3" s="3" t="s">
        <v>161</v>
      </c>
    </row>
    <row r="4" spans="1:4">
      <c r="A4" s="4" t="s">
        <v>120</v>
      </c>
      <c r="B4" s="6" t="n">
        <v>117749</v>
      </c>
      <c r="C4" s="6" t="n">
        <v>75810</v>
      </c>
      <c r="D4" s="6" t="n">
        <v>90100</v>
      </c>
    </row>
    <row r="5" spans="1:4">
      <c r="A5" s="3" t="s">
        <v>162</v>
      </c>
    </row>
    <row r="6" spans="1:4">
      <c r="A6" s="4" t="s">
        <v>163</v>
      </c>
      <c r="B6" s="5" t="n">
        <v>-16951</v>
      </c>
      <c r="C6" s="5" t="n">
        <v>-22601</v>
      </c>
      <c r="D6" s="5" t="n">
        <v>-25365</v>
      </c>
    </row>
    <row r="7" spans="1:4">
      <c r="A7" s="4" t="s">
        <v>164</v>
      </c>
      <c r="B7" s="5" t="n">
        <v>-30795</v>
      </c>
      <c r="C7" s="5" t="n">
        <v>-84820</v>
      </c>
      <c r="D7" s="5" t="n">
        <v>-57754</v>
      </c>
    </row>
    <row r="8" spans="1:4">
      <c r="A8" s="4" t="s">
        <v>165</v>
      </c>
      <c r="B8" s="5" t="n">
        <v>-74516</v>
      </c>
      <c r="C8" s="5" t="n">
        <v>-106442</v>
      </c>
      <c r="D8" s="5" t="n">
        <v>-51016</v>
      </c>
    </row>
    <row r="9" spans="1:4">
      <c r="A9" s="4" t="s">
        <v>166</v>
      </c>
      <c r="B9" s="5" t="n">
        <v>-96384</v>
      </c>
      <c r="C9" s="5" t="n">
        <v>-7175</v>
      </c>
      <c r="D9" s="5" t="n">
        <v>-53985</v>
      </c>
    </row>
    <row r="10" spans="1:4">
      <c r="A10" s="4" t="s">
        <v>167</v>
      </c>
      <c r="B10" s="5" t="n">
        <v>103487</v>
      </c>
      <c r="C10" s="5" t="n">
        <v>78628</v>
      </c>
      <c r="D10" s="5" t="n">
        <v>53615</v>
      </c>
    </row>
    <row r="11" spans="1:4">
      <c r="A11" s="4" t="s">
        <v>168</v>
      </c>
      <c r="B11" s="5" t="n">
        <v>13769</v>
      </c>
      <c r="C11" s="5" t="n">
        <v>13152</v>
      </c>
      <c r="D11" s="5" t="n">
        <v>11587</v>
      </c>
    </row>
    <row r="12" spans="1:4">
      <c r="A12" s="4" t="s">
        <v>169</v>
      </c>
      <c r="B12" s="5" t="n">
        <v>5703</v>
      </c>
      <c r="C12" s="5" t="n">
        <v>1766</v>
      </c>
      <c r="D12" s="5" t="n">
        <v>-719</v>
      </c>
    </row>
    <row r="13" spans="1:4">
      <c r="A13" s="4" t="s">
        <v>107</v>
      </c>
      <c r="B13" s="5" t="n">
        <v>14955</v>
      </c>
      <c r="C13" s="5" t="n">
        <v>19118</v>
      </c>
      <c r="D13" s="5" t="n">
        <v>19177</v>
      </c>
    </row>
    <row r="14" spans="1:4">
      <c r="A14" s="4" t="s">
        <v>170</v>
      </c>
      <c r="B14" s="5" t="n">
        <v>4904</v>
      </c>
      <c r="C14" s="5" t="n">
        <v>5748</v>
      </c>
      <c r="D14" s="5" t="n">
        <v>6346</v>
      </c>
    </row>
    <row r="15" spans="1:4">
      <c r="A15" s="4" t="s">
        <v>171</v>
      </c>
      <c r="B15" s="5" t="n">
        <v>-65830095</v>
      </c>
      <c r="C15" s="5" t="n">
        <v>-66112316</v>
      </c>
      <c r="D15" s="5" t="n">
        <v>-46423734</v>
      </c>
    </row>
    <row r="16" spans="1:4">
      <c r="A16" s="4" t="s">
        <v>172</v>
      </c>
      <c r="B16" s="5" t="n">
        <v>-904097</v>
      </c>
      <c r="C16" s="5" t="n">
        <v>-21541</v>
      </c>
      <c r="D16" s="5" t="n">
        <v>-28445</v>
      </c>
    </row>
    <row r="17" spans="1:4">
      <c r="A17" s="4" t="s">
        <v>173</v>
      </c>
      <c r="B17" s="5" t="n">
        <v>-11412</v>
      </c>
      <c r="C17" s="5" t="n">
        <v>-11380</v>
      </c>
      <c r="D17" s="5" t="n">
        <v>-17782</v>
      </c>
    </row>
    <row r="18" spans="1:4">
      <c r="A18" s="4" t="s">
        <v>174</v>
      </c>
      <c r="B18" s="5" t="n">
        <v>24314165</v>
      </c>
      <c r="C18" s="5" t="n">
        <v>23525952</v>
      </c>
      <c r="D18" s="5" t="n">
        <v>14206816</v>
      </c>
    </row>
    <row r="19" spans="1:4">
      <c r="A19" s="4" t="s">
        <v>175</v>
      </c>
      <c r="B19" s="5" t="n">
        <v>42624288</v>
      </c>
      <c r="C19" s="5" t="n">
        <v>42051505</v>
      </c>
      <c r="D19" s="5" t="n">
        <v>31490920</v>
      </c>
    </row>
    <row r="20" spans="1:4">
      <c r="A20" s="4" t="s">
        <v>176</v>
      </c>
      <c r="B20" s="5" t="n">
        <v>-2353</v>
      </c>
      <c r="C20" s="5" t="n">
        <v>4672</v>
      </c>
      <c r="D20" s="5" t="n">
        <v>-30255</v>
      </c>
    </row>
    <row r="21" spans="1:4">
      <c r="A21" s="4" t="s">
        <v>177</v>
      </c>
      <c r="B21" s="5" t="n">
        <v>2514</v>
      </c>
      <c r="C21" s="5" t="n">
        <v>1640</v>
      </c>
      <c r="D21" s="5" t="n">
        <v>-1863</v>
      </c>
    </row>
    <row r="22" spans="1:4">
      <c r="A22" s="4" t="s">
        <v>178</v>
      </c>
      <c r="B22" s="5" t="n">
        <v>8822</v>
      </c>
      <c r="C22" s="5" t="n">
        <v>-62028</v>
      </c>
      <c r="D22" s="5" t="n">
        <v>-36161</v>
      </c>
    </row>
    <row r="23" spans="1:4">
      <c r="A23" s="4" t="s">
        <v>179</v>
      </c>
      <c r="B23" s="5" t="n">
        <v>-40435</v>
      </c>
      <c r="C23" s="5" t="n">
        <v>46657</v>
      </c>
      <c r="D23" s="5" t="n">
        <v>7984</v>
      </c>
    </row>
    <row r="24" spans="1:4">
      <c r="A24" s="4" t="s">
        <v>180</v>
      </c>
      <c r="B24" s="5" t="n">
        <v>10656</v>
      </c>
      <c r="C24" s="5" t="n">
        <v>-2549</v>
      </c>
      <c r="D24" s="5" t="n">
        <v>-4742</v>
      </c>
    </row>
    <row r="25" spans="1:4">
      <c r="A25" s="4" t="s">
        <v>181</v>
      </c>
      <c r="B25" s="5" t="n">
        <v>9151</v>
      </c>
      <c r="C25" s="5" t="n">
        <v>-15339</v>
      </c>
      <c r="D25" s="5" t="n">
        <v>-17912</v>
      </c>
    </row>
    <row r="26" spans="1:4">
      <c r="A26" s="4" t="s">
        <v>182</v>
      </c>
      <c r="B26" s="5" t="n">
        <v>223125</v>
      </c>
      <c r="C26" s="5" t="n">
        <v>-621543</v>
      </c>
      <c r="D26" s="5" t="n">
        <v>-863188</v>
      </c>
    </row>
    <row r="27" spans="1:4">
      <c r="A27" s="3" t="s">
        <v>183</v>
      </c>
    </row>
    <row r="28" spans="1:4">
      <c r="A28" s="4" t="s">
        <v>184</v>
      </c>
      <c r="B28" s="5" t="n">
        <v>103690</v>
      </c>
      <c r="C28" s="5" t="n">
        <v>-80223</v>
      </c>
      <c r="D28" s="5" t="n">
        <v>98035</v>
      </c>
    </row>
    <row r="29" spans="1:4">
      <c r="A29" s="4" t="s">
        <v>185</v>
      </c>
      <c r="B29" s="5" t="n">
        <v>-251872</v>
      </c>
      <c r="C29" s="5" t="n">
        <v>-765467</v>
      </c>
      <c r="D29" s="5" t="n">
        <v>-84828</v>
      </c>
    </row>
    <row r="30" spans="1:4">
      <c r="A30" s="4" t="s">
        <v>186</v>
      </c>
      <c r="B30" s="5" t="n">
        <v>127591</v>
      </c>
      <c r="C30" s="5" t="n">
        <v>206508</v>
      </c>
      <c r="D30" s="5" t="n">
        <v>64459</v>
      </c>
    </row>
    <row r="31" spans="1:4">
      <c r="A31" s="4" t="s">
        <v>187</v>
      </c>
      <c r="B31" s="5" t="n">
        <v>0</v>
      </c>
      <c r="C31" s="5" t="n">
        <v>0</v>
      </c>
      <c r="D31" s="5" t="n">
        <v>-241981</v>
      </c>
    </row>
    <row r="32" spans="1:4">
      <c r="A32" s="4" t="s">
        <v>188</v>
      </c>
      <c r="B32" s="5" t="n">
        <v>582207</v>
      </c>
      <c r="C32" s="5" t="n">
        <v>712975</v>
      </c>
      <c r="D32" s="5" t="n">
        <v>279683</v>
      </c>
    </row>
    <row r="33" spans="1:4">
      <c r="A33" s="4" t="s">
        <v>189</v>
      </c>
      <c r="B33" s="5" t="n">
        <v>0</v>
      </c>
      <c r="C33" s="5" t="n">
        <v>891</v>
      </c>
      <c r="D33" s="5" t="n">
        <v>1466</v>
      </c>
    </row>
    <row r="34" spans="1:4">
      <c r="A34" s="4" t="s">
        <v>190</v>
      </c>
      <c r="B34" s="5" t="n">
        <v>0</v>
      </c>
      <c r="C34" s="5" t="n">
        <v>0</v>
      </c>
      <c r="D34" s="5" t="n">
        <v>-271554</v>
      </c>
    </row>
    <row r="35" spans="1:4">
      <c r="A35" s="4" t="s">
        <v>191</v>
      </c>
      <c r="B35" s="5" t="n">
        <v>54980</v>
      </c>
      <c r="C35" s="5" t="n">
        <v>69992</v>
      </c>
      <c r="D35" s="5" t="n">
        <v>78578</v>
      </c>
    </row>
    <row r="36" spans="1:4">
      <c r="A36" s="4" t="s">
        <v>192</v>
      </c>
      <c r="B36" s="5" t="n">
        <v>0</v>
      </c>
      <c r="C36" s="5" t="n">
        <v>59045</v>
      </c>
      <c r="D36" s="5" t="n">
        <v>0</v>
      </c>
    </row>
    <row r="37" spans="1:4">
      <c r="A37" s="4" t="s">
        <v>193</v>
      </c>
      <c r="B37" s="5" t="n">
        <v>-716</v>
      </c>
      <c r="C37" s="5" t="n">
        <v>-7216</v>
      </c>
      <c r="D37" s="5" t="n">
        <v>-6809</v>
      </c>
    </row>
    <row r="38" spans="1:4">
      <c r="A38" s="4" t="s">
        <v>194</v>
      </c>
      <c r="B38" s="5" t="n">
        <v>166921</v>
      </c>
      <c r="C38" s="5" t="n">
        <v>234684</v>
      </c>
      <c r="D38" s="5" t="n">
        <v>240833</v>
      </c>
    </row>
    <row r="39" spans="1:4">
      <c r="A39" s="4" t="s">
        <v>195</v>
      </c>
      <c r="B39" s="5" t="n">
        <v>1199</v>
      </c>
      <c r="C39" s="5" t="n">
        <v>106</v>
      </c>
      <c r="D39" s="5" t="n">
        <v>752</v>
      </c>
    </row>
    <row r="40" spans="1:4">
      <c r="A40" s="4" t="s">
        <v>196</v>
      </c>
      <c r="B40" s="5" t="n">
        <v>-79</v>
      </c>
      <c r="C40" s="5" t="n">
        <v>-2739</v>
      </c>
      <c r="D40" s="5" t="n">
        <v>-2335</v>
      </c>
    </row>
    <row r="41" spans="1:4">
      <c r="A41" s="4" t="s">
        <v>197</v>
      </c>
      <c r="B41" s="5" t="n">
        <v>-152641</v>
      </c>
      <c r="C41" s="5" t="n">
        <v>-306507</v>
      </c>
      <c r="D41" s="5" t="n">
        <v>-147446</v>
      </c>
    </row>
    <row r="42" spans="1:4">
      <c r="A42" s="4" t="s">
        <v>198</v>
      </c>
      <c r="B42" s="5" t="n">
        <v>65564</v>
      </c>
      <c r="C42" s="5" t="n">
        <v>24746</v>
      </c>
      <c r="D42" s="5" t="n">
        <v>1831</v>
      </c>
    </row>
    <row r="43" spans="1:4">
      <c r="A43" s="4" t="s">
        <v>199</v>
      </c>
      <c r="B43" s="5" t="n">
        <v>-15163</v>
      </c>
      <c r="C43" s="5" t="n">
        <v>40062</v>
      </c>
      <c r="D43" s="5" t="n">
        <v>8148</v>
      </c>
    </row>
    <row r="44" spans="1:4">
      <c r="A44" s="4" t="s">
        <v>200</v>
      </c>
      <c r="B44" s="5" t="n">
        <v>0</v>
      </c>
      <c r="C44" s="5" t="n">
        <v>-225</v>
      </c>
      <c r="D44" s="5" t="n">
        <v>-7691</v>
      </c>
    </row>
    <row r="45" spans="1:4">
      <c r="A45" s="4" t="s">
        <v>201</v>
      </c>
      <c r="B45" s="5" t="n">
        <v>0</v>
      </c>
      <c r="C45" s="5" t="n">
        <v>7320</v>
      </c>
      <c r="D45" s="5" t="n">
        <v>361</v>
      </c>
    </row>
    <row r="46" spans="1:4">
      <c r="A46" s="4" t="s">
        <v>202</v>
      </c>
      <c r="B46" s="5" t="n">
        <v>681681</v>
      </c>
      <c r="C46" s="5" t="n">
        <v>193952</v>
      </c>
      <c r="D46" s="5" t="n">
        <v>11502</v>
      </c>
    </row>
    <row r="47" spans="1:4">
      <c r="A47" s="3" t="s">
        <v>203</v>
      </c>
    </row>
    <row r="48" spans="1:4">
      <c r="A48" s="4" t="s">
        <v>204</v>
      </c>
      <c r="B48" s="5" t="n">
        <v>77985354</v>
      </c>
      <c r="C48" s="5" t="n">
        <v>70684674</v>
      </c>
      <c r="D48" s="5" t="n">
        <v>50133359</v>
      </c>
    </row>
    <row r="49" spans="1:4">
      <c r="A49" s="4" t="s">
        <v>205</v>
      </c>
      <c r="B49" s="5" t="n">
        <v>-78587535</v>
      </c>
      <c r="C49" s="5" t="n">
        <v>-70030317</v>
      </c>
      <c r="D49" s="5" t="n">
        <v>-49733160</v>
      </c>
    </row>
    <row r="50" spans="1:4">
      <c r="A50" s="4" t="s">
        <v>206</v>
      </c>
      <c r="B50" s="5" t="n">
        <v>6960713</v>
      </c>
      <c r="C50" s="5" t="n">
        <v>6579706</v>
      </c>
      <c r="D50" s="5" t="n">
        <v>5009065</v>
      </c>
    </row>
    <row r="51" spans="1:4">
      <c r="A51" s="4" t="s">
        <v>207</v>
      </c>
      <c r="B51" s="5" t="n">
        <v>-6942079</v>
      </c>
      <c r="C51" s="5" t="n">
        <v>-6553789</v>
      </c>
      <c r="D51" s="5" t="n">
        <v>-5029301</v>
      </c>
    </row>
    <row r="52" spans="1:4">
      <c r="A52" s="4" t="s">
        <v>208</v>
      </c>
      <c r="B52" s="5" t="n">
        <v>0</v>
      </c>
      <c r="C52" s="5" t="n">
        <v>28000</v>
      </c>
      <c r="D52" s="5" t="n">
        <v>760484</v>
      </c>
    </row>
    <row r="53" spans="1:4">
      <c r="A53" s="4" t="s">
        <v>209</v>
      </c>
      <c r="B53" s="5" t="n">
        <v>0</v>
      </c>
      <c r="C53" s="5" t="n">
        <v>-211000</v>
      </c>
      <c r="D53" s="5" t="n">
        <v>-577484</v>
      </c>
    </row>
    <row r="54" spans="1:4">
      <c r="A54" s="4" t="s">
        <v>210</v>
      </c>
      <c r="B54" s="5" t="n">
        <v>396240</v>
      </c>
      <c r="C54" s="5" t="n">
        <v>129812</v>
      </c>
      <c r="D54" s="5" t="n">
        <v>394242</v>
      </c>
    </row>
    <row r="55" spans="1:4">
      <c r="A55" s="4" t="s">
        <v>211</v>
      </c>
      <c r="B55" s="5" t="n">
        <v>-671346</v>
      </c>
      <c r="C55" s="5" t="n">
        <v>-90812</v>
      </c>
      <c r="D55" s="5" t="n">
        <v>-158343</v>
      </c>
    </row>
    <row r="56" spans="1:4">
      <c r="A56" s="4" t="s">
        <v>212</v>
      </c>
      <c r="B56" s="5" t="n">
        <v>0</v>
      </c>
      <c r="C56" s="5" t="n">
        <v>182400</v>
      </c>
      <c r="D56" s="5" t="n">
        <v>110482</v>
      </c>
    </row>
    <row r="57" spans="1:4">
      <c r="A57" s="4" t="s">
        <v>213</v>
      </c>
      <c r="B57" s="5" t="n">
        <v>-51687</v>
      </c>
      <c r="C57" s="5" t="n">
        <v>-73624</v>
      </c>
      <c r="D57" s="5" t="n">
        <v>-24951</v>
      </c>
    </row>
    <row r="58" spans="1:4">
      <c r="A58" s="4" t="s">
        <v>214</v>
      </c>
      <c r="B58" s="5" t="n">
        <v>-5872</v>
      </c>
      <c r="C58" s="5" t="n">
        <v>0</v>
      </c>
      <c r="D58" s="5" t="n">
        <v>-18546</v>
      </c>
    </row>
    <row r="59" spans="1:4">
      <c r="A59" s="4" t="s">
        <v>215</v>
      </c>
      <c r="B59" s="5" t="n">
        <v>0</v>
      </c>
      <c r="C59" s="5" t="n">
        <v>0</v>
      </c>
      <c r="D59" s="5" t="n">
        <v>168546</v>
      </c>
    </row>
    <row r="60" spans="1:4">
      <c r="A60" s="4" t="s">
        <v>216</v>
      </c>
      <c r="B60" s="5" t="n">
        <v>0</v>
      </c>
      <c r="C60" s="5" t="n">
        <v>0</v>
      </c>
      <c r="D60" s="5" t="n">
        <v>1204187</v>
      </c>
    </row>
    <row r="61" spans="1:4">
      <c r="A61" s="4" t="s">
        <v>217</v>
      </c>
      <c r="B61" s="5" t="n">
        <v>0</v>
      </c>
      <c r="C61" s="5" t="n">
        <v>0</v>
      </c>
      <c r="D61" s="5" t="n">
        <v>-1204187</v>
      </c>
    </row>
    <row r="62" spans="1:4">
      <c r="A62" s="4" t="s">
        <v>218</v>
      </c>
      <c r="B62" s="5" t="n">
        <v>-13670</v>
      </c>
      <c r="C62" s="5" t="n">
        <v>-11161</v>
      </c>
      <c r="D62" s="5" t="n">
        <v>-10928</v>
      </c>
    </row>
    <row r="63" spans="1:4">
      <c r="A63" s="4" t="s">
        <v>219</v>
      </c>
      <c r="B63" s="5" t="n">
        <v>310000</v>
      </c>
      <c r="C63" s="5" t="n">
        <v>0</v>
      </c>
      <c r="D63" s="5" t="n">
        <v>0</v>
      </c>
    </row>
    <row r="64" spans="1:4">
      <c r="A64" s="4" t="s">
        <v>220</v>
      </c>
      <c r="B64" s="5" t="n">
        <v>-10293</v>
      </c>
      <c r="C64" s="5" t="n">
        <v>0</v>
      </c>
      <c r="D64" s="5" t="n">
        <v>0</v>
      </c>
    </row>
    <row r="65" spans="1:4">
      <c r="A65" s="4" t="s">
        <v>221</v>
      </c>
      <c r="B65" s="5" t="n">
        <v>-91198</v>
      </c>
      <c r="C65" s="5" t="n">
        <v>-98370</v>
      </c>
      <c r="D65" s="5" t="n">
        <v>-16338</v>
      </c>
    </row>
    <row r="66" spans="1:4">
      <c r="A66" s="4" t="s">
        <v>222</v>
      </c>
      <c r="B66" s="5" t="n">
        <v>0</v>
      </c>
      <c r="C66" s="5" t="n">
        <v>0</v>
      </c>
      <c r="D66" s="5" t="n">
        <v>8</v>
      </c>
    </row>
    <row r="67" spans="1:4">
      <c r="A67" s="4" t="s">
        <v>223</v>
      </c>
      <c r="B67" s="5" t="n">
        <v>-14066</v>
      </c>
      <c r="C67" s="5" t="n">
        <v>0</v>
      </c>
      <c r="D67" s="5" t="n">
        <v>0</v>
      </c>
    </row>
    <row r="68" spans="1:4">
      <c r="A68" s="4" t="s">
        <v>224</v>
      </c>
      <c r="B68" s="5" t="n">
        <v>-126135</v>
      </c>
      <c r="C68" s="5" t="n">
        <v>-131560</v>
      </c>
      <c r="D68" s="5" t="n">
        <v>-173022</v>
      </c>
    </row>
    <row r="69" spans="1:4">
      <c r="A69" s="4" t="s">
        <v>225</v>
      </c>
      <c r="B69" s="5" t="n">
        <v>-61</v>
      </c>
      <c r="C69" s="5" t="n">
        <v>0</v>
      </c>
      <c r="D69" s="5" t="n">
        <v>-705</v>
      </c>
    </row>
    <row r="70" spans="1:4">
      <c r="A70" s="4" t="s">
        <v>226</v>
      </c>
      <c r="B70" s="5" t="n">
        <v>-861635</v>
      </c>
      <c r="C70" s="5" t="n">
        <v>403959</v>
      </c>
      <c r="D70" s="5" t="n">
        <v>833408</v>
      </c>
    </row>
    <row r="71" spans="1:4">
      <c r="A71" s="4" t="s">
        <v>227</v>
      </c>
      <c r="B71" s="5" t="n">
        <v>43171</v>
      </c>
      <c r="C71" s="5" t="n">
        <v>-23632</v>
      </c>
      <c r="D71" s="5" t="n">
        <v>-18278</v>
      </c>
    </row>
    <row r="72" spans="1:4">
      <c r="A72" s="4" t="s">
        <v>228</v>
      </c>
      <c r="B72" s="5" t="n">
        <v>34476</v>
      </c>
      <c r="C72" s="5" t="n">
        <v>58108</v>
      </c>
      <c r="D72" s="5" t="n">
        <v>76386</v>
      </c>
    </row>
    <row r="73" spans="1:4">
      <c r="A73" s="4" t="s">
        <v>229</v>
      </c>
      <c r="B73" s="6" t="n">
        <v>77647</v>
      </c>
      <c r="C73" s="6" t="n">
        <v>34476</v>
      </c>
      <c r="D73" s="6" t="n">
        <v>58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02</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9</v>
      </c>
      <c r="B1" s="2" t="s">
        <v>1</v>
      </c>
    </row>
    <row r="2" spans="1:2">
      <c r="B2" s="2" t="s">
        <v>2</v>
      </c>
    </row>
    <row r="3" spans="1:2">
      <c r="A3" s="3" t="s">
        <v>305</v>
      </c>
    </row>
    <row r="4" spans="1:2">
      <c r="A4" s="4" t="s">
        <v>530</v>
      </c>
      <c r="B4" s="4"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2</v>
      </c>
    </row>
    <row r="3" spans="1:2">
      <c r="A3" s="3" t="s">
        <v>308</v>
      </c>
    </row>
    <row r="4" spans="1:2">
      <c r="A4" s="4" t="s">
        <v>533</v>
      </c>
      <c r="B4" s="4" t="s">
        <v>5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5</v>
      </c>
      <c r="B1" s="2" t="s">
        <v>1</v>
      </c>
    </row>
    <row r="2" spans="1:2">
      <c r="B2" s="2" t="s">
        <v>2</v>
      </c>
    </row>
    <row r="3" spans="1:2">
      <c r="A3" s="3" t="s">
        <v>311</v>
      </c>
    </row>
    <row r="4" spans="1:2">
      <c r="A4" s="4" t="s">
        <v>536</v>
      </c>
      <c r="B4" s="4" t="s">
        <v>5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8</v>
      </c>
      <c r="B1" s="2" t="s">
        <v>1</v>
      </c>
    </row>
    <row r="2" spans="1:2">
      <c r="B2" s="2" t="s">
        <v>2</v>
      </c>
    </row>
    <row r="3" spans="1:2">
      <c r="A3" s="3" t="s">
        <v>314</v>
      </c>
    </row>
    <row r="4" spans="1:2">
      <c r="A4" s="4" t="s">
        <v>539</v>
      </c>
      <c r="B4" s="4" t="s">
        <v>5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41</v>
      </c>
      <c r="B1" s="2" t="s">
        <v>1</v>
      </c>
    </row>
    <row r="2" spans="1:2">
      <c r="B2" s="2" t="s">
        <v>2</v>
      </c>
    </row>
    <row r="3" spans="1:2">
      <c r="A3" s="3" t="s">
        <v>320</v>
      </c>
    </row>
    <row r="4" spans="1:2">
      <c r="A4" s="4" t="s">
        <v>542</v>
      </c>
      <c r="B4" s="4" t="s">
        <v>5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44</v>
      </c>
      <c r="B1" s="2" t="s">
        <v>1</v>
      </c>
    </row>
    <row r="2" spans="1:2">
      <c r="B2" s="2" t="s">
        <v>545</v>
      </c>
    </row>
    <row r="3" spans="1:2">
      <c r="A3" s="3" t="s">
        <v>237</v>
      </c>
    </row>
    <row r="4" spans="1:2">
      <c r="A4" s="4" t="s">
        <v>546</v>
      </c>
      <c r="B4" s="5" t="n">
        <v>4</v>
      </c>
    </row>
    <row r="5" spans="1:2">
      <c r="A5" s="4" t="s">
        <v>547</v>
      </c>
      <c r="B5" s="4" t="s">
        <v>5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860860</v>
      </c>
      <c r="C4" s="6" t="n">
        <v>1487150</v>
      </c>
    </row>
    <row r="5" spans="1:3">
      <c r="A5" s="4" t="s">
        <v>552</v>
      </c>
      <c r="B5" s="5" t="n">
        <v>931298</v>
      </c>
      <c r="C5" s="5" t="n">
        <v>1628641</v>
      </c>
    </row>
    <row r="6" spans="1:3">
      <c r="A6" s="4" t="s">
        <v>553</v>
      </c>
    </row>
    <row r="7" spans="1:3">
      <c r="A7" s="3" t="s">
        <v>550</v>
      </c>
    </row>
    <row r="8" spans="1:3">
      <c r="A8" s="4" t="s">
        <v>554</v>
      </c>
      <c r="B8" s="5" t="n">
        <v>315437</v>
      </c>
      <c r="C8" s="5" t="n">
        <v>505167</v>
      </c>
    </row>
    <row r="9" spans="1:3">
      <c r="A9" s="4" t="s">
        <v>555</v>
      </c>
      <c r="B9" s="5" t="n">
        <v>66294</v>
      </c>
      <c r="C9" s="5" t="n">
        <v>118737</v>
      </c>
    </row>
    <row r="10" spans="1:3">
      <c r="A10" s="4" t="s">
        <v>551</v>
      </c>
      <c r="B10" s="5" t="n">
        <v>381731</v>
      </c>
      <c r="C10" s="5" t="n">
        <v>623904</v>
      </c>
    </row>
    <row r="11" spans="1:3">
      <c r="A11" s="4" t="s">
        <v>556</v>
      </c>
    </row>
    <row r="12" spans="1:3">
      <c r="A12" s="3" t="s">
        <v>550</v>
      </c>
    </row>
    <row r="13" spans="1:3">
      <c r="A13" s="4" t="s">
        <v>554</v>
      </c>
      <c r="B13" s="5" t="n">
        <v>280488</v>
      </c>
      <c r="C13" s="5" t="n">
        <v>519698</v>
      </c>
    </row>
    <row r="14" spans="1:3">
      <c r="A14" s="4" t="s">
        <v>555</v>
      </c>
      <c r="B14" s="5" t="n">
        <v>26702</v>
      </c>
      <c r="C14" s="5" t="n">
        <v>49048</v>
      </c>
    </row>
    <row r="15" spans="1:3">
      <c r="A15" s="4" t="s">
        <v>551</v>
      </c>
      <c r="B15" s="5" t="n">
        <v>307190</v>
      </c>
      <c r="C15" s="5" t="n">
        <v>568746</v>
      </c>
    </row>
    <row r="16" spans="1:3">
      <c r="A16" s="4" t="s">
        <v>557</v>
      </c>
    </row>
    <row r="17" spans="1:3">
      <c r="A17" s="3" t="s">
        <v>550</v>
      </c>
    </row>
    <row r="18" spans="1:3">
      <c r="A18" s="4" t="s">
        <v>554</v>
      </c>
      <c r="B18" s="5" t="n">
        <v>143969</v>
      </c>
      <c r="C18" s="5" t="n">
        <v>252936</v>
      </c>
    </row>
    <row r="19" spans="1:3">
      <c r="A19" s="4" t="s">
        <v>555</v>
      </c>
      <c r="B19" s="5" t="n">
        <v>27970</v>
      </c>
      <c r="C19" s="5" t="n">
        <v>41564</v>
      </c>
    </row>
    <row r="20" spans="1:3">
      <c r="A20" s="4" t="s">
        <v>551</v>
      </c>
      <c r="B20" s="6" t="n">
        <v>171939</v>
      </c>
      <c r="C20" s="6" t="n">
        <v>294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58</v>
      </c>
      <c r="B1" s="2" t="s">
        <v>559</v>
      </c>
      <c r="C1" s="2" t="s">
        <v>2</v>
      </c>
    </row>
    <row r="2" spans="1:3">
      <c r="A2" s="3" t="s">
        <v>560</v>
      </c>
    </row>
    <row r="3" spans="1:3">
      <c r="A3" s="4" t="s">
        <v>561</v>
      </c>
      <c r="C3" s="6" t="n">
        <v>0</v>
      </c>
    </row>
    <row r="4" spans="1:3">
      <c r="A4" s="4" t="s">
        <v>562</v>
      </c>
      <c r="C4" s="6" t="n">
        <v>0</v>
      </c>
    </row>
    <row r="5" spans="1:3">
      <c r="A5" s="4" t="s">
        <v>563</v>
      </c>
      <c r="C5" s="4" t="s">
        <v>564</v>
      </c>
    </row>
    <row r="6" spans="1:3">
      <c r="A6" s="4" t="s">
        <v>565</v>
      </c>
      <c r="C6" s="4" t="s">
        <v>566</v>
      </c>
    </row>
    <row r="7" spans="1:3">
      <c r="A7" s="4" t="s">
        <v>567</v>
      </c>
      <c r="C7" s="4" t="s">
        <v>568</v>
      </c>
    </row>
    <row r="8" spans="1:3">
      <c r="A8" s="4" t="s">
        <v>569</v>
      </c>
      <c r="C8" s="4" t="s">
        <v>570</v>
      </c>
    </row>
    <row r="9" spans="1:3">
      <c r="A9" s="4" t="s">
        <v>571</v>
      </c>
      <c r="C9" s="4" t="s">
        <v>572</v>
      </c>
    </row>
    <row r="10" spans="1:3">
      <c r="A10" s="4" t="s">
        <v>573</v>
      </c>
      <c r="C10" s="4" t="s">
        <v>574</v>
      </c>
    </row>
    <row r="11" spans="1:3">
      <c r="A11" s="4" t="s">
        <v>575</v>
      </c>
      <c r="C11" s="4" t="s">
        <v>576</v>
      </c>
    </row>
    <row r="12" spans="1:3">
      <c r="A12" s="4" t="s">
        <v>577</v>
      </c>
      <c r="C12" s="4" t="s">
        <v>578</v>
      </c>
    </row>
    <row r="13" spans="1:3">
      <c r="A13" s="4" t="s">
        <v>579</v>
      </c>
    </row>
    <row r="14" spans="1:3">
      <c r="A14" s="3" t="s">
        <v>560</v>
      </c>
    </row>
    <row r="15" spans="1:3">
      <c r="A15" s="4" t="s">
        <v>580</v>
      </c>
      <c r="C15" s="4" t="s">
        <v>581</v>
      </c>
    </row>
    <row r="16" spans="1:3">
      <c r="A16" s="4" t="s">
        <v>582</v>
      </c>
    </row>
    <row r="17" spans="1:3">
      <c r="A17" s="3" t="s">
        <v>560</v>
      </c>
    </row>
    <row r="18" spans="1:3">
      <c r="A18" s="4" t="s">
        <v>580</v>
      </c>
      <c r="C18" s="4" t="s">
        <v>570</v>
      </c>
    </row>
    <row r="19" spans="1:3">
      <c r="A19" s="4" t="s">
        <v>583</v>
      </c>
    </row>
    <row r="20" spans="1:3">
      <c r="A20" s="3" t="s">
        <v>560</v>
      </c>
    </row>
    <row r="21" spans="1:3">
      <c r="A21" s="4" t="s">
        <v>567</v>
      </c>
      <c r="C21" s="4" t="s">
        <v>584</v>
      </c>
    </row>
    <row r="22" spans="1:3">
      <c r="A22" s="4" t="s">
        <v>585</v>
      </c>
    </row>
    <row r="23" spans="1:3">
      <c r="A23" s="3" t="s">
        <v>560</v>
      </c>
    </row>
    <row r="24" spans="1:3">
      <c r="A24" s="4" t="s">
        <v>586</v>
      </c>
      <c r="B24" s="6" t="n">
        <v>537000000</v>
      </c>
    </row>
    <row r="25" spans="1:3">
      <c r="A25" s="4" t="s">
        <v>587</v>
      </c>
      <c r="B25" s="4" t="s">
        <v>5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89</v>
      </c>
      <c r="B1" s="2" t="s">
        <v>590</v>
      </c>
      <c r="C1" s="2" t="s">
        <v>2</v>
      </c>
    </row>
    <row r="2" spans="1:3">
      <c r="A2" s="3" t="s">
        <v>560</v>
      </c>
    </row>
    <row r="3" spans="1:3">
      <c r="A3" s="4" t="s">
        <v>591</v>
      </c>
      <c r="C3" s="4" t="s">
        <v>592</v>
      </c>
    </row>
    <row r="4" spans="1:3">
      <c r="A4" s="4" t="s">
        <v>593</v>
      </c>
      <c r="C4" s="4" t="s">
        <v>594</v>
      </c>
    </row>
    <row r="5" spans="1:3">
      <c r="A5" s="4" t="s">
        <v>579</v>
      </c>
    </row>
    <row r="6" spans="1:3">
      <c r="A6" s="3" t="s">
        <v>560</v>
      </c>
    </row>
    <row r="7" spans="1:3">
      <c r="A7" s="4" t="s">
        <v>595</v>
      </c>
      <c r="C7" s="4" t="s">
        <v>596</v>
      </c>
    </row>
    <row r="8" spans="1:3">
      <c r="A8" s="4" t="s">
        <v>582</v>
      </c>
    </row>
    <row r="9" spans="1:3">
      <c r="A9" s="3" t="s">
        <v>560</v>
      </c>
    </row>
    <row r="10" spans="1:3">
      <c r="A10" s="4" t="s">
        <v>595</v>
      </c>
      <c r="C10" s="4" t="s">
        <v>597</v>
      </c>
    </row>
    <row r="11" spans="1:3">
      <c r="A11" s="4" t="s">
        <v>598</v>
      </c>
    </row>
    <row r="12" spans="1:3">
      <c r="A12" s="3" t="s">
        <v>560</v>
      </c>
    </row>
    <row r="13" spans="1:3">
      <c r="A13" s="4" t="s">
        <v>599</v>
      </c>
      <c r="B13" s="4" t="s">
        <v>576</v>
      </c>
    </row>
    <row r="14" spans="1:3">
      <c r="A14" s="4" t="s">
        <v>600</v>
      </c>
    </row>
    <row r="15" spans="1:3">
      <c r="A15" s="3" t="s">
        <v>560</v>
      </c>
    </row>
    <row r="16" spans="1:3">
      <c r="A16" s="4" t="s">
        <v>599</v>
      </c>
      <c r="B16" s="4" t="s">
        <v>601</v>
      </c>
    </row>
    <row r="17" spans="1:3">
      <c r="A17" s="4" t="s">
        <v>602</v>
      </c>
    </row>
    <row r="18" spans="1:3">
      <c r="A18" s="3" t="s">
        <v>560</v>
      </c>
    </row>
    <row r="19" spans="1:3">
      <c r="A19" s="4" t="s">
        <v>599</v>
      </c>
      <c r="B19" s="4" t="s">
        <v>576</v>
      </c>
    </row>
    <row r="20" spans="1:3">
      <c r="A20" s="4" t="s">
        <v>603</v>
      </c>
    </row>
    <row r="21" spans="1:3">
      <c r="A21" s="3" t="s">
        <v>560</v>
      </c>
    </row>
    <row r="22" spans="1:3">
      <c r="A22" s="4" t="s">
        <v>604</v>
      </c>
      <c r="C22" s="4" t="s">
        <v>605</v>
      </c>
    </row>
    <row r="23" spans="1:3">
      <c r="A23" s="4" t="s">
        <v>606</v>
      </c>
    </row>
    <row r="24" spans="1:3">
      <c r="A24" s="3" t="s">
        <v>560</v>
      </c>
    </row>
    <row r="25" spans="1:3">
      <c r="A25" s="4" t="s">
        <v>604</v>
      </c>
      <c r="C25" s="4" t="s">
        <v>576</v>
      </c>
    </row>
    <row r="26" spans="1:3">
      <c r="A26" s="4" t="s">
        <v>607</v>
      </c>
    </row>
    <row r="27" spans="1:3">
      <c r="A27" s="3" t="s">
        <v>560</v>
      </c>
    </row>
    <row r="28" spans="1:3">
      <c r="A28" s="4" t="s">
        <v>608</v>
      </c>
      <c r="C28" s="6" t="n">
        <v>1500</v>
      </c>
    </row>
    <row r="29" spans="1:3">
      <c r="A29" s="4" t="s">
        <v>609</v>
      </c>
      <c r="C29" s="6" t="n">
        <v>35</v>
      </c>
    </row>
    <row r="30" spans="1:3">
      <c r="A30" s="4" t="s">
        <v>591</v>
      </c>
      <c r="C30" s="4" t="s">
        <v>592</v>
      </c>
    </row>
    <row r="31" spans="1:3">
      <c r="A31" s="4" t="s">
        <v>593</v>
      </c>
      <c r="C31" s="4" t="s">
        <v>594</v>
      </c>
    </row>
    <row r="32" spans="1:3">
      <c r="A32" s="4" t="s">
        <v>610</v>
      </c>
    </row>
    <row r="33" spans="1:3">
      <c r="A33" s="3" t="s">
        <v>560</v>
      </c>
    </row>
    <row r="34" spans="1:3">
      <c r="A34" s="4" t="s">
        <v>591</v>
      </c>
      <c r="C34" s="4" t="s">
        <v>592</v>
      </c>
    </row>
    <row r="35" spans="1:3">
      <c r="A35" s="4" t="s">
        <v>593</v>
      </c>
      <c r="C35" s="4" t="s">
        <v>5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97</v>
      </c>
    </row>
    <row r="3" spans="1:4">
      <c r="A3" s="3" t="s">
        <v>612</v>
      </c>
    </row>
    <row r="4" spans="1:4">
      <c r="A4" s="4" t="s">
        <v>613</v>
      </c>
      <c r="B4" s="6" t="n">
        <v>904097</v>
      </c>
      <c r="C4" s="6" t="n">
        <v>21541</v>
      </c>
      <c r="D4" s="6" t="n">
        <v>28445</v>
      </c>
    </row>
    <row r="5" spans="1:4">
      <c r="A5" s="4" t="s">
        <v>614</v>
      </c>
      <c r="B5" s="5" t="n">
        <v>80359</v>
      </c>
      <c r="C5" s="5" t="n">
        <v>86465</v>
      </c>
      <c r="D5" s="5" t="n">
        <v>58607</v>
      </c>
    </row>
    <row r="6" spans="1:4">
      <c r="A6" s="4" t="s">
        <v>615</v>
      </c>
      <c r="B6" s="5" t="n">
        <v>1269515</v>
      </c>
      <c r="C6" s="5" t="n">
        <v>1673112</v>
      </c>
    </row>
    <row r="7" spans="1:4">
      <c r="A7" s="4" t="s">
        <v>616</v>
      </c>
    </row>
    <row r="8" spans="1:4">
      <c r="A8" s="3" t="s">
        <v>612</v>
      </c>
    </row>
    <row r="9" spans="1:4">
      <c r="A9" s="4" t="s">
        <v>613</v>
      </c>
      <c r="B9" s="5" t="n">
        <v>904097</v>
      </c>
      <c r="C9" s="5" t="n">
        <v>21541</v>
      </c>
      <c r="D9" s="5" t="n">
        <v>28445</v>
      </c>
    </row>
    <row r="10" spans="1:4">
      <c r="A10" s="4" t="s">
        <v>614</v>
      </c>
      <c r="B10" s="5" t="n">
        <v>80359</v>
      </c>
      <c r="C10" s="5" t="n">
        <v>86465</v>
      </c>
      <c r="D10" s="5" t="n">
        <v>58607</v>
      </c>
    </row>
    <row r="11" spans="1:4">
      <c r="A11" s="4" t="s">
        <v>617</v>
      </c>
      <c r="B11" s="5" t="n">
        <v>22971119</v>
      </c>
      <c r="C11" s="5" t="n">
        <v>23188386</v>
      </c>
      <c r="D11" s="5" t="n">
        <v>14014603</v>
      </c>
    </row>
    <row r="12" spans="1:4">
      <c r="A12" s="4" t="s">
        <v>618</v>
      </c>
      <c r="B12" s="5" t="n">
        <v>12084</v>
      </c>
      <c r="C12" s="5" t="n">
        <v>11976</v>
      </c>
      <c r="D12" s="5" t="n">
        <v>8966</v>
      </c>
    </row>
    <row r="13" spans="1:4">
      <c r="A13" s="4" t="s">
        <v>619</v>
      </c>
      <c r="B13" s="5" t="n">
        <v>40561241</v>
      </c>
      <c r="C13" s="5" t="n">
        <v>39908163</v>
      </c>
      <c r="D13" s="5" t="n">
        <v>29867580</v>
      </c>
    </row>
    <row r="14" spans="1:4">
      <c r="A14" s="4" t="s">
        <v>620</v>
      </c>
      <c r="B14" s="5" t="n">
        <v>7</v>
      </c>
      <c r="C14" s="5" t="n">
        <v>30</v>
      </c>
      <c r="D14" s="5" t="n">
        <v>0</v>
      </c>
    </row>
    <row r="15" spans="1:4">
      <c r="A15" s="4" t="s">
        <v>621</v>
      </c>
      <c r="B15" s="5" t="n">
        <v>7078</v>
      </c>
      <c r="C15" s="5" t="n">
        <v>6690</v>
      </c>
      <c r="D15" s="6" t="n">
        <v>4390</v>
      </c>
    </row>
    <row r="16" spans="1:4">
      <c r="A16" s="4" t="s">
        <v>615</v>
      </c>
      <c r="B16" s="6" t="n">
        <v>279571</v>
      </c>
      <c r="C16" s="6" t="n">
        <v>8046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623</v>
      </c>
    </row>
    <row r="3" spans="1:2">
      <c r="A3" s="3" t="s">
        <v>560</v>
      </c>
    </row>
    <row r="4" spans="1:2">
      <c r="A4" s="4" t="s">
        <v>591</v>
      </c>
      <c r="B4" s="4" t="s">
        <v>592</v>
      </c>
    </row>
    <row r="5" spans="1:2">
      <c r="A5" s="4" t="s">
        <v>593</v>
      </c>
      <c r="B5" s="4" t="s">
        <v>594</v>
      </c>
    </row>
    <row r="6" spans="1:2">
      <c r="A6" s="4" t="s">
        <v>624</v>
      </c>
    </row>
    <row r="7" spans="1:2">
      <c r="A7" s="3" t="s">
        <v>560</v>
      </c>
    </row>
    <row r="8" spans="1:2">
      <c r="A8" s="4" t="s">
        <v>625</v>
      </c>
      <c r="B8" s="6" t="n">
        <v>75</v>
      </c>
    </row>
    <row r="9" spans="1:2">
      <c r="A9" s="4" t="s">
        <v>626</v>
      </c>
      <c r="B9" s="5" t="n">
        <v>30</v>
      </c>
    </row>
    <row r="10" spans="1:2">
      <c r="A10" s="4" t="s">
        <v>627</v>
      </c>
      <c r="B10" s="6" t="n">
        <v>100</v>
      </c>
    </row>
    <row r="11" spans="1:2">
      <c r="A11" s="4" t="s">
        <v>628</v>
      </c>
      <c r="B11" s="4" t="s">
        <v>629</v>
      </c>
    </row>
    <row r="12" spans="1:2">
      <c r="A12" s="4" t="s">
        <v>630</v>
      </c>
    </row>
    <row r="13" spans="1:2">
      <c r="A13" s="3" t="s">
        <v>560</v>
      </c>
    </row>
    <row r="14" spans="1:2">
      <c r="A14" s="4" t="s">
        <v>631</v>
      </c>
      <c r="B14" s="6" t="n">
        <v>500</v>
      </c>
    </row>
    <row r="15" spans="1:2">
      <c r="A15" s="4" t="s">
        <v>632</v>
      </c>
      <c r="B15" s="4" t="s">
        <v>594</v>
      </c>
    </row>
    <row r="16" spans="1:2">
      <c r="A16" s="4" t="s">
        <v>633</v>
      </c>
    </row>
    <row r="17" spans="1:2">
      <c r="A17" s="3" t="s">
        <v>560</v>
      </c>
    </row>
    <row r="18" spans="1:2">
      <c r="A18" s="4" t="s">
        <v>634</v>
      </c>
      <c r="B18" s="6" t="n">
        <v>30</v>
      </c>
    </row>
    <row r="19" spans="1:2">
      <c r="A19" s="4" t="s">
        <v>631</v>
      </c>
      <c r="B19" s="4" t="s">
        <v>576</v>
      </c>
    </row>
    <row r="20" spans="1:2">
      <c r="A20" s="4" t="s">
        <v>635</v>
      </c>
    </row>
    <row r="21" spans="1:2">
      <c r="A21" s="3" t="s">
        <v>560</v>
      </c>
    </row>
    <row r="22" spans="1:2">
      <c r="A22" s="4" t="s">
        <v>634</v>
      </c>
      <c r="B22" s="6" t="n">
        <v>100</v>
      </c>
    </row>
    <row r="23" spans="1:2">
      <c r="A23" s="4" t="s">
        <v>631</v>
      </c>
      <c r="B23" s="4" t="s">
        <v>636</v>
      </c>
    </row>
    <row r="24" spans="1:2">
      <c r="A24" s="4" t="s">
        <v>637</v>
      </c>
    </row>
    <row r="25" spans="1:2">
      <c r="A25" s="3" t="s">
        <v>560</v>
      </c>
    </row>
    <row r="26" spans="1:2">
      <c r="A26" s="4" t="s">
        <v>634</v>
      </c>
      <c r="B26" s="7" t="n">
        <v>7.5</v>
      </c>
    </row>
    <row r="27" spans="1:2">
      <c r="A27" s="4" t="s">
        <v>638</v>
      </c>
    </row>
    <row r="28" spans="1:2">
      <c r="A28" s="3" t="s">
        <v>560</v>
      </c>
    </row>
    <row r="29" spans="1:2">
      <c r="A29" s="4" t="s">
        <v>634</v>
      </c>
      <c r="B29" s="8" t="n">
        <v>8.5</v>
      </c>
    </row>
    <row r="30" spans="1:2">
      <c r="A30" s="4" t="s">
        <v>639</v>
      </c>
    </row>
    <row r="31" spans="1:2">
      <c r="A31" s="3" t="s">
        <v>560</v>
      </c>
    </row>
    <row r="32" spans="1:2">
      <c r="A32" s="4" t="s">
        <v>625</v>
      </c>
      <c r="B32" s="5" t="n">
        <v>75</v>
      </c>
    </row>
    <row r="33" spans="1:2">
      <c r="A33" s="4" t="s">
        <v>640</v>
      </c>
    </row>
    <row r="34" spans="1:2">
      <c r="A34" s="3" t="s">
        <v>560</v>
      </c>
    </row>
    <row r="35" spans="1:2">
      <c r="A35" s="4" t="s">
        <v>641</v>
      </c>
      <c r="B35" s="5" t="n">
        <v>10</v>
      </c>
    </row>
    <row r="36" spans="1:2">
      <c r="A36" s="4" t="s">
        <v>642</v>
      </c>
    </row>
    <row r="37" spans="1:2">
      <c r="A37" s="3" t="s">
        <v>560</v>
      </c>
    </row>
    <row r="38" spans="1:2">
      <c r="A38" s="4" t="s">
        <v>641</v>
      </c>
      <c r="B38" s="5" t="n">
        <v>55</v>
      </c>
    </row>
    <row r="39" spans="1:2">
      <c r="A39" s="4" t="s">
        <v>643</v>
      </c>
    </row>
    <row r="40" spans="1:2">
      <c r="A40" s="3" t="s">
        <v>560</v>
      </c>
    </row>
    <row r="41" spans="1:2">
      <c r="A41" s="4" t="s">
        <v>644</v>
      </c>
      <c r="B41" s="6" t="n">
        <v>25</v>
      </c>
    </row>
    <row r="42" spans="1:2">
      <c r="A42" s="4" t="s">
        <v>73</v>
      </c>
    </row>
    <row r="43" spans="1:2">
      <c r="A43" s="3" t="s">
        <v>560</v>
      </c>
    </row>
    <row r="44" spans="1:2">
      <c r="A44" s="4" t="s">
        <v>645</v>
      </c>
      <c r="B44" s="4" t="s">
        <v>6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97</v>
      </c>
    </row>
    <row r="3" spans="1:4">
      <c r="A3" s="3" t="s">
        <v>612</v>
      </c>
    </row>
    <row r="4" spans="1:4">
      <c r="A4" s="4" t="s">
        <v>110</v>
      </c>
      <c r="B4" s="6" t="n">
        <v>43064</v>
      </c>
      <c r="C4" s="6" t="n">
        <v>50615</v>
      </c>
      <c r="D4" s="6" t="n">
        <v>46423</v>
      </c>
    </row>
    <row r="5" spans="1:4">
      <c r="A5" s="4" t="s">
        <v>648</v>
      </c>
      <c r="B5" s="5" t="n">
        <v>63836843</v>
      </c>
      <c r="C5" s="5" t="n">
        <v>49626758</v>
      </c>
      <c r="D5" s="5" t="n">
        <v>38450379</v>
      </c>
    </row>
    <row r="6" spans="1:4">
      <c r="A6" s="4" t="s">
        <v>616</v>
      </c>
    </row>
    <row r="7" spans="1:4">
      <c r="A7" s="3" t="s">
        <v>612</v>
      </c>
    </row>
    <row r="8" spans="1:4">
      <c r="A8" s="4" t="s">
        <v>110</v>
      </c>
      <c r="B8" s="5" t="n">
        <v>43064</v>
      </c>
      <c r="C8" s="5" t="n">
        <v>50615</v>
      </c>
      <c r="D8" s="5" t="n">
        <v>46423</v>
      </c>
    </row>
    <row r="9" spans="1:4">
      <c r="A9" s="4" t="s">
        <v>648</v>
      </c>
      <c r="B9" s="5" t="n">
        <v>63836843</v>
      </c>
      <c r="C9" s="5" t="n">
        <v>49626758</v>
      </c>
      <c r="D9" s="5" t="n">
        <v>38450379</v>
      </c>
    </row>
    <row r="10" spans="1:4">
      <c r="A10" s="4" t="s">
        <v>649</v>
      </c>
      <c r="B10" s="5" t="n">
        <v>1428</v>
      </c>
      <c r="C10" s="5" t="n">
        <v>1573</v>
      </c>
      <c r="D10" s="5" t="n">
        <v>787</v>
      </c>
    </row>
    <row r="11" spans="1:4">
      <c r="A11" s="4" t="s">
        <v>650</v>
      </c>
    </row>
    <row r="12" spans="1:4">
      <c r="A12" s="3" t="s">
        <v>612</v>
      </c>
    </row>
    <row r="13" spans="1:4">
      <c r="A13" s="4" t="s">
        <v>110</v>
      </c>
      <c r="B13" s="5" t="n">
        <v>954</v>
      </c>
      <c r="C13" s="5" t="n">
        <v>1063</v>
      </c>
      <c r="D13" s="5" t="n">
        <v>631</v>
      </c>
    </row>
    <row r="14" spans="1:4">
      <c r="A14" s="4" t="s">
        <v>648</v>
      </c>
      <c r="B14" s="5" t="n">
        <v>1366017</v>
      </c>
      <c r="C14" s="5" t="n">
        <v>1443587</v>
      </c>
      <c r="D14" s="5" t="n">
        <v>1143232</v>
      </c>
    </row>
    <row r="15" spans="1:4">
      <c r="A15" s="4" t="s">
        <v>651</v>
      </c>
    </row>
    <row r="16" spans="1:4">
      <c r="A16" s="3" t="s">
        <v>612</v>
      </c>
    </row>
    <row r="17" spans="1:4">
      <c r="A17" s="4" t="s">
        <v>110</v>
      </c>
      <c r="B17" s="5" t="n">
        <v>15610</v>
      </c>
      <c r="C17" s="5" t="n">
        <v>29599</v>
      </c>
      <c r="D17" s="5" t="n">
        <v>28560</v>
      </c>
    </row>
    <row r="18" spans="1:4">
      <c r="A18" s="4" t="s">
        <v>648</v>
      </c>
      <c r="B18" s="5" t="n">
        <v>1152930</v>
      </c>
      <c r="C18" s="5" t="n">
        <v>1731638</v>
      </c>
      <c r="D18" s="5" t="n">
        <v>2231259</v>
      </c>
    </row>
    <row r="19" spans="1:4">
      <c r="A19" s="4" t="s">
        <v>652</v>
      </c>
    </row>
    <row r="20" spans="1:4">
      <c r="A20" s="3" t="s">
        <v>612</v>
      </c>
    </row>
    <row r="21" spans="1:4">
      <c r="A21" s="4" t="s">
        <v>110</v>
      </c>
      <c r="B21" s="5" t="n">
        <v>129</v>
      </c>
      <c r="C21" s="5" t="n">
        <v>83</v>
      </c>
      <c r="D21" s="5" t="n">
        <v>125</v>
      </c>
    </row>
    <row r="22" spans="1:4">
      <c r="A22" s="4" t="s">
        <v>648</v>
      </c>
      <c r="B22" s="5" t="n">
        <v>344942</v>
      </c>
      <c r="C22" s="5" t="n">
        <v>422122</v>
      </c>
      <c r="D22" s="5" t="n">
        <v>494655</v>
      </c>
    </row>
    <row r="23" spans="1:4">
      <c r="A23" s="4" t="s">
        <v>653</v>
      </c>
    </row>
    <row r="24" spans="1:4">
      <c r="A24" s="3" t="s">
        <v>612</v>
      </c>
    </row>
    <row r="25" spans="1:4">
      <c r="A25" s="4" t="s">
        <v>110</v>
      </c>
      <c r="B25" s="5" t="n">
        <v>26371</v>
      </c>
      <c r="C25" s="5" t="n">
        <v>19870</v>
      </c>
      <c r="D25" s="5" t="n">
        <v>17107</v>
      </c>
    </row>
    <row r="26" spans="1:4">
      <c r="A26" s="4" t="s">
        <v>654</v>
      </c>
    </row>
    <row r="27" spans="1:4">
      <c r="A27" s="3" t="s">
        <v>612</v>
      </c>
    </row>
    <row r="28" spans="1:4">
      <c r="A28" s="4" t="s">
        <v>110</v>
      </c>
      <c r="B28" s="5" t="n">
        <v>305</v>
      </c>
      <c r="C28" s="5" t="n">
        <v>330</v>
      </c>
      <c r="D28" s="5" t="n">
        <v>260</v>
      </c>
    </row>
    <row r="29" spans="1:4">
      <c r="A29" s="4" t="s">
        <v>655</v>
      </c>
    </row>
    <row r="30" spans="1:4">
      <c r="A30" s="3" t="s">
        <v>612</v>
      </c>
    </row>
    <row r="31" spans="1:4">
      <c r="A31" s="4" t="s">
        <v>110</v>
      </c>
      <c r="B31" s="5" t="n">
        <v>6650</v>
      </c>
      <c r="C31" s="5" t="n">
        <v>11078</v>
      </c>
      <c r="D31" s="5" t="n">
        <v>16123</v>
      </c>
    </row>
    <row r="32" spans="1:4">
      <c r="A32" s="4" t="s">
        <v>656</v>
      </c>
    </row>
    <row r="33" spans="1:4">
      <c r="A33" s="3" t="s">
        <v>612</v>
      </c>
    </row>
    <row r="34" spans="1:4">
      <c r="A34" s="4" t="s">
        <v>110</v>
      </c>
      <c r="B34" s="5" t="n">
        <v>129</v>
      </c>
      <c r="C34" s="5" t="n">
        <v>83</v>
      </c>
      <c r="D34" s="5" t="n">
        <v>125</v>
      </c>
    </row>
    <row r="35" spans="1:4">
      <c r="A35" s="4" t="s">
        <v>657</v>
      </c>
    </row>
    <row r="36" spans="1:4">
      <c r="A36" s="3" t="s">
        <v>612</v>
      </c>
    </row>
    <row r="37" spans="1:4">
      <c r="A37" s="4" t="s">
        <v>110</v>
      </c>
      <c r="B37" s="5" t="n">
        <v>25862</v>
      </c>
      <c r="C37" s="5" t="n">
        <v>19378</v>
      </c>
      <c r="D37" s="5" t="n">
        <v>16786</v>
      </c>
    </row>
    <row r="38" spans="1:4">
      <c r="A38" s="4" t="s">
        <v>658</v>
      </c>
    </row>
    <row r="39" spans="1:4">
      <c r="A39" s="3" t="s">
        <v>612</v>
      </c>
    </row>
    <row r="40" spans="1:4">
      <c r="A40" s="4" t="s">
        <v>110</v>
      </c>
      <c r="B40" s="5" t="n">
        <v>649</v>
      </c>
      <c r="C40" s="5" t="n">
        <v>733</v>
      </c>
      <c r="D40" s="5" t="n">
        <v>371</v>
      </c>
    </row>
    <row r="41" spans="1:4">
      <c r="A41" s="4" t="s">
        <v>659</v>
      </c>
    </row>
    <row r="42" spans="1:4">
      <c r="A42" s="3" t="s">
        <v>612</v>
      </c>
    </row>
    <row r="43" spans="1:4">
      <c r="A43" s="4" t="s">
        <v>110</v>
      </c>
      <c r="B43" s="5" t="n">
        <v>8960</v>
      </c>
      <c r="C43" s="5" t="n">
        <v>18521</v>
      </c>
      <c r="D43" s="5" t="n">
        <v>12437</v>
      </c>
    </row>
    <row r="44" spans="1:4">
      <c r="A44" s="4" t="s">
        <v>660</v>
      </c>
    </row>
    <row r="45" spans="1:4">
      <c r="A45" s="3" t="s">
        <v>612</v>
      </c>
    </row>
    <row r="46" spans="1:4">
      <c r="A46" s="4" t="s">
        <v>110</v>
      </c>
      <c r="B46" s="5" t="n">
        <v>0</v>
      </c>
      <c r="C46" s="5" t="n">
        <v>0</v>
      </c>
      <c r="D46" s="5" t="n">
        <v>0</v>
      </c>
    </row>
    <row r="47" spans="1:4">
      <c r="A47" s="4" t="s">
        <v>661</v>
      </c>
    </row>
    <row r="48" spans="1:4">
      <c r="A48" s="3" t="s">
        <v>612</v>
      </c>
    </row>
    <row r="49" spans="1:4">
      <c r="A49" s="4" t="s">
        <v>110</v>
      </c>
      <c r="B49" s="6" t="n">
        <v>509</v>
      </c>
      <c r="C49" s="6" t="n">
        <v>492</v>
      </c>
      <c r="D49" s="6" t="n">
        <v>3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2</v>
      </c>
      <c r="B1" s="2" t="s">
        <v>1</v>
      </c>
    </row>
    <row r="2" spans="1:3">
      <c r="B2" s="2" t="s">
        <v>2</v>
      </c>
      <c r="C2" s="2" t="s">
        <v>663</v>
      </c>
    </row>
    <row r="3" spans="1:3">
      <c r="A3" s="4" t="s">
        <v>664</v>
      </c>
    </row>
    <row r="4" spans="1:3">
      <c r="A4" s="3" t="s">
        <v>560</v>
      </c>
    </row>
    <row r="5" spans="1:3">
      <c r="A5" s="4" t="s">
        <v>665</v>
      </c>
      <c r="B5" s="4" t="s">
        <v>666</v>
      </c>
    </row>
    <row r="6" spans="1:3">
      <c r="A6" s="4" t="s">
        <v>667</v>
      </c>
      <c r="B6" s="4" t="s">
        <v>668</v>
      </c>
    </row>
    <row r="7" spans="1:3">
      <c r="A7" s="4" t="s">
        <v>669</v>
      </c>
      <c r="B7" s="6" t="n">
        <v>120000</v>
      </c>
    </row>
    <row r="8" spans="1:3">
      <c r="A8" s="4" t="s">
        <v>670</v>
      </c>
    </row>
    <row r="9" spans="1:3">
      <c r="A9" s="3" t="s">
        <v>560</v>
      </c>
    </row>
    <row r="10" spans="1:3">
      <c r="A10" s="4" t="s">
        <v>671</v>
      </c>
      <c r="B10" s="4" t="s">
        <v>636</v>
      </c>
    </row>
    <row r="11" spans="1:3">
      <c r="A11" s="4" t="s">
        <v>672</v>
      </c>
    </row>
    <row r="12" spans="1:3">
      <c r="A12" s="3" t="s">
        <v>560</v>
      </c>
    </row>
    <row r="13" spans="1:3">
      <c r="A13" s="4" t="s">
        <v>671</v>
      </c>
      <c r="B13" s="4" t="s">
        <v>673</v>
      </c>
    </row>
    <row r="14" spans="1:3">
      <c r="A14" s="4" t="s">
        <v>674</v>
      </c>
    </row>
    <row r="15" spans="1:3">
      <c r="A15" s="3" t="s">
        <v>560</v>
      </c>
    </row>
    <row r="16" spans="1:3">
      <c r="A16" s="4" t="s">
        <v>671</v>
      </c>
      <c r="B16" s="4" t="s">
        <v>675</v>
      </c>
    </row>
    <row r="17" spans="1:3">
      <c r="A17" s="4" t="s">
        <v>676</v>
      </c>
    </row>
    <row r="18" spans="1:3">
      <c r="A18" s="3" t="s">
        <v>560</v>
      </c>
    </row>
    <row r="19" spans="1:3">
      <c r="A19" s="4" t="s">
        <v>677</v>
      </c>
      <c r="B19" s="4" t="s">
        <v>678</v>
      </c>
    </row>
    <row r="20" spans="1:3">
      <c r="A20" s="4" t="s">
        <v>679</v>
      </c>
      <c r="B20" s="4" t="s">
        <v>680</v>
      </c>
    </row>
    <row r="21" spans="1:3">
      <c r="A21" s="4" t="s">
        <v>681</v>
      </c>
    </row>
    <row r="22" spans="1:3">
      <c r="A22" s="3" t="s">
        <v>560</v>
      </c>
    </row>
    <row r="23" spans="1:3">
      <c r="A23" s="4" t="s">
        <v>677</v>
      </c>
      <c r="B23" s="4" t="s">
        <v>682</v>
      </c>
    </row>
    <row r="24" spans="1:3">
      <c r="A24" s="4" t="s">
        <v>679</v>
      </c>
      <c r="B24" s="4" t="s">
        <v>683</v>
      </c>
    </row>
    <row r="25" spans="1:3">
      <c r="A25" s="4" t="s">
        <v>684</v>
      </c>
    </row>
    <row r="26" spans="1:3">
      <c r="A26" s="3" t="s">
        <v>560</v>
      </c>
    </row>
    <row r="27" spans="1:3">
      <c r="A27" s="4" t="s">
        <v>677</v>
      </c>
      <c r="B27" s="4" t="s">
        <v>685</v>
      </c>
    </row>
    <row r="28" spans="1:3">
      <c r="A28" s="4" t="s">
        <v>686</v>
      </c>
    </row>
    <row r="29" spans="1:3">
      <c r="A29" s="3" t="s">
        <v>560</v>
      </c>
    </row>
    <row r="30" spans="1:3">
      <c r="A30" s="4" t="s">
        <v>687</v>
      </c>
      <c r="B30" s="4" t="s">
        <v>578</v>
      </c>
    </row>
    <row r="31" spans="1:3">
      <c r="A31" s="4" t="s">
        <v>669</v>
      </c>
      <c r="C31" s="6" t="n">
        <v>2900000</v>
      </c>
    </row>
    <row r="32" spans="1:3">
      <c r="A32" s="4" t="s">
        <v>688</v>
      </c>
    </row>
    <row r="33" spans="1:3">
      <c r="A33" s="3" t="s">
        <v>560</v>
      </c>
    </row>
    <row r="34" spans="1:3">
      <c r="A34" s="4" t="s">
        <v>689</v>
      </c>
      <c r="B34" s="6" t="n">
        <v>2000000000</v>
      </c>
    </row>
    <row r="35" spans="1:3">
      <c r="A35" s="4" t="s">
        <v>690</v>
      </c>
    </row>
    <row r="36" spans="1:3">
      <c r="A36" s="3" t="s">
        <v>560</v>
      </c>
    </row>
    <row r="37" spans="1:3">
      <c r="A37" s="4" t="s">
        <v>689</v>
      </c>
      <c r="B37" s="6" t="n">
        <v>5000000000</v>
      </c>
    </row>
    <row r="38" spans="1:3">
      <c r="A38" s="4" t="s">
        <v>691</v>
      </c>
    </row>
    <row r="39" spans="1:3">
      <c r="A39" s="3" t="s">
        <v>560</v>
      </c>
    </row>
    <row r="40" spans="1:3">
      <c r="A40" s="4" t="s">
        <v>679</v>
      </c>
      <c r="B40" s="4" t="s">
        <v>666</v>
      </c>
    </row>
    <row r="41" spans="1:3">
      <c r="A41" s="4" t="s">
        <v>692</v>
      </c>
    </row>
    <row r="42" spans="1:3">
      <c r="A42" s="3" t="s">
        <v>560</v>
      </c>
    </row>
    <row r="43" spans="1:3">
      <c r="A43" s="4" t="s">
        <v>679</v>
      </c>
      <c r="B43" s="4" t="s">
        <v>680</v>
      </c>
    </row>
    <row r="44" spans="1:3">
      <c r="A44" s="4" t="s">
        <v>693</v>
      </c>
    </row>
    <row r="45" spans="1:3">
      <c r="A45" s="3" t="s">
        <v>560</v>
      </c>
    </row>
    <row r="46" spans="1:3">
      <c r="A46" s="4" t="s">
        <v>679</v>
      </c>
      <c r="B46" s="4" t="s">
        <v>683</v>
      </c>
    </row>
    <row r="47" spans="1:3">
      <c r="A47" s="4" t="s">
        <v>694</v>
      </c>
    </row>
    <row r="48" spans="1:3">
      <c r="A48" s="3" t="s">
        <v>560</v>
      </c>
    </row>
    <row r="49" spans="1:3">
      <c r="A49" s="4" t="s">
        <v>689</v>
      </c>
      <c r="B49" s="6" t="n">
        <v>2000000000</v>
      </c>
    </row>
    <row r="50" spans="1:3">
      <c r="A50" s="4" t="s">
        <v>695</v>
      </c>
    </row>
    <row r="51" spans="1:3">
      <c r="A51" s="3" t="s">
        <v>560</v>
      </c>
    </row>
    <row r="52" spans="1:3">
      <c r="A52" s="4" t="s">
        <v>689</v>
      </c>
      <c r="B52" s="6" t="n">
        <v>5000000000</v>
      </c>
    </row>
    <row r="53" spans="1:3">
      <c r="A53" s="4" t="s">
        <v>73</v>
      </c>
    </row>
    <row r="54" spans="1:3">
      <c r="A54" s="3" t="s">
        <v>560</v>
      </c>
    </row>
    <row r="55" spans="1:3">
      <c r="A55" s="4" t="s">
        <v>696</v>
      </c>
      <c r="B55" s="4" t="s">
        <v>6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97</v>
      </c>
    </row>
    <row r="3" spans="1:4">
      <c r="A3" s="3" t="s">
        <v>612</v>
      </c>
    </row>
    <row r="4" spans="1:4">
      <c r="A4" s="4" t="s">
        <v>699</v>
      </c>
      <c r="B4" s="6" t="n">
        <v>22584</v>
      </c>
      <c r="C4" s="6" t="n">
        <v>20657</v>
      </c>
      <c r="D4" s="6" t="n">
        <v>24194</v>
      </c>
    </row>
    <row r="5" spans="1:4">
      <c r="A5" s="4" t="s">
        <v>664</v>
      </c>
    </row>
    <row r="6" spans="1:4">
      <c r="A6" s="3" t="s">
        <v>612</v>
      </c>
    </row>
    <row r="7" spans="1:4">
      <c r="A7" s="4" t="s">
        <v>699</v>
      </c>
      <c r="B7" s="5" t="n">
        <v>22584</v>
      </c>
      <c r="C7" s="5" t="n">
        <v>20657</v>
      </c>
      <c r="D7" s="5" t="n">
        <v>24194</v>
      </c>
    </row>
    <row r="8" spans="1:4">
      <c r="A8" s="4" t="s">
        <v>700</v>
      </c>
    </row>
    <row r="9" spans="1:4">
      <c r="A9" s="3" t="s">
        <v>612</v>
      </c>
    </row>
    <row r="10" spans="1:4">
      <c r="A10" s="4" t="s">
        <v>699</v>
      </c>
      <c r="B10" s="5" t="n">
        <v>22280</v>
      </c>
      <c r="C10" s="5" t="n">
        <v>20657</v>
      </c>
      <c r="D10" s="5" t="n">
        <v>22851</v>
      </c>
    </row>
    <row r="11" spans="1:4">
      <c r="A11" s="4" t="s">
        <v>701</v>
      </c>
    </row>
    <row r="12" spans="1:4">
      <c r="A12" s="3" t="s">
        <v>612</v>
      </c>
    </row>
    <row r="13" spans="1:4">
      <c r="A13" s="4" t="s">
        <v>699</v>
      </c>
      <c r="B13" s="6" t="n">
        <v>304</v>
      </c>
      <c r="C13" s="6" t="n">
        <v>0</v>
      </c>
      <c r="D13" s="6" t="n">
        <v>13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97</v>
      </c>
    </row>
    <row r="3" spans="1:4">
      <c r="A3" s="3" t="s">
        <v>612</v>
      </c>
    </row>
    <row r="4" spans="1:4">
      <c r="A4" s="4" t="s">
        <v>703</v>
      </c>
      <c r="B4" s="6" t="n">
        <v>5306</v>
      </c>
      <c r="C4" s="6" t="n">
        <v>7898</v>
      </c>
      <c r="D4" s="6" t="n">
        <v>10742</v>
      </c>
    </row>
    <row r="5" spans="1:4">
      <c r="A5" s="4" t="s">
        <v>704</v>
      </c>
      <c r="B5" s="5" t="n">
        <v>2257</v>
      </c>
      <c r="C5" s="5" t="n">
        <v>-163</v>
      </c>
      <c r="D5" s="5" t="n">
        <v>582</v>
      </c>
    </row>
    <row r="6" spans="1:4">
      <c r="A6" s="4" t="s">
        <v>705</v>
      </c>
      <c r="B6" s="5" t="n">
        <v>7563</v>
      </c>
      <c r="C6" s="5" t="n">
        <v>7735</v>
      </c>
      <c r="D6" s="5" t="n">
        <v>11324</v>
      </c>
    </row>
    <row r="7" spans="1:4">
      <c r="A7" s="4" t="s">
        <v>706</v>
      </c>
      <c r="B7" s="6" t="n">
        <v>64945</v>
      </c>
      <c r="C7" s="6" t="n">
        <v>143542</v>
      </c>
      <c r="D7" s="6" t="n">
        <v>999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07</v>
      </c>
      <c r="B1" s="2" t="s">
        <v>708</v>
      </c>
      <c r="C1" s="2" t="s">
        <v>709</v>
      </c>
      <c r="D1" s="2" t="s">
        <v>663</v>
      </c>
      <c r="E1" s="2" t="s">
        <v>710</v>
      </c>
      <c r="F1" s="2" t="s">
        <v>2</v>
      </c>
      <c r="G1" s="2" t="s">
        <v>32</v>
      </c>
      <c r="H1" s="2" t="s">
        <v>97</v>
      </c>
    </row>
    <row r="2" spans="1:8">
      <c r="A2" s="3" t="s">
        <v>612</v>
      </c>
    </row>
    <row r="3" spans="1:8">
      <c r="A3" s="4" t="s">
        <v>711</v>
      </c>
      <c r="E3" s="6" t="n">
        <v>59000000</v>
      </c>
      <c r="F3" s="6" t="n">
        <v>0</v>
      </c>
      <c r="G3" s="6" t="n">
        <v>59045000</v>
      </c>
      <c r="H3" s="6" t="n">
        <v>0</v>
      </c>
    </row>
    <row r="4" spans="1:8">
      <c r="A4" s="4" t="s">
        <v>712</v>
      </c>
      <c r="B4" s="4" t="s">
        <v>548</v>
      </c>
    </row>
    <row r="5" spans="1:8">
      <c r="A5" s="4" t="s">
        <v>713</v>
      </c>
      <c r="B5" s="4" t="s">
        <v>548</v>
      </c>
    </row>
    <row r="6" spans="1:8">
      <c r="A6" s="4" t="s">
        <v>714</v>
      </c>
      <c r="F6" s="5" t="n">
        <v>61000</v>
      </c>
      <c r="G6" s="6" t="n">
        <v>0</v>
      </c>
      <c r="H6" s="6" t="n">
        <v>705000</v>
      </c>
    </row>
    <row r="7" spans="1:8">
      <c r="A7" s="4" t="s">
        <v>715</v>
      </c>
    </row>
    <row r="8" spans="1:8">
      <c r="A8" s="3" t="s">
        <v>612</v>
      </c>
    </row>
    <row r="9" spans="1:8">
      <c r="A9" s="4" t="s">
        <v>716</v>
      </c>
      <c r="F9" s="6" t="n">
        <v>150000000</v>
      </c>
    </row>
    <row r="10" spans="1:8">
      <c r="A10" s="4" t="s">
        <v>717</v>
      </c>
    </row>
    <row r="11" spans="1:8">
      <c r="A11" s="3" t="s">
        <v>612</v>
      </c>
    </row>
    <row r="12" spans="1:8">
      <c r="A12" s="4" t="s">
        <v>718</v>
      </c>
      <c r="B12" s="6" t="n">
        <v>1000000000</v>
      </c>
    </row>
    <row r="13" spans="1:8">
      <c r="A13" s="4" t="s">
        <v>73</v>
      </c>
    </row>
    <row r="14" spans="1:8">
      <c r="A14" s="3" t="s">
        <v>612</v>
      </c>
    </row>
    <row r="15" spans="1:8">
      <c r="A15" s="4" t="s">
        <v>719</v>
      </c>
      <c r="F15" s="5" t="n">
        <v>75000</v>
      </c>
      <c r="G15" s="5" t="n">
        <v>75000</v>
      </c>
    </row>
    <row r="16" spans="1:8">
      <c r="A16" s="4" t="s">
        <v>664</v>
      </c>
    </row>
    <row r="17" spans="1:8">
      <c r="A17" s="3" t="s">
        <v>612</v>
      </c>
    </row>
    <row r="18" spans="1:8">
      <c r="A18" s="4" t="s">
        <v>669</v>
      </c>
      <c r="F18" s="6" t="n">
        <v>120000</v>
      </c>
    </row>
    <row r="19" spans="1:8">
      <c r="A19" s="4" t="s">
        <v>582</v>
      </c>
    </row>
    <row r="20" spans="1:8">
      <c r="A20" s="3" t="s">
        <v>612</v>
      </c>
    </row>
    <row r="21" spans="1:8">
      <c r="A21" s="4" t="s">
        <v>720</v>
      </c>
      <c r="B21" s="6" t="n">
        <v>200000</v>
      </c>
      <c r="C21" s="6" t="n">
        <v>200000</v>
      </c>
    </row>
    <row r="22" spans="1:8">
      <c r="A22" s="4" t="s">
        <v>721</v>
      </c>
    </row>
    <row r="23" spans="1:8">
      <c r="A23" s="3" t="s">
        <v>612</v>
      </c>
    </row>
    <row r="24" spans="1:8">
      <c r="A24" s="4" t="s">
        <v>669</v>
      </c>
      <c r="D24" s="6" t="n">
        <v>2900000</v>
      </c>
    </row>
    <row r="25" spans="1:8">
      <c r="A25" s="4" t="s">
        <v>714</v>
      </c>
      <c r="D25" s="6" t="n">
        <v>5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97</v>
      </c>
    </row>
    <row r="3" spans="1:4">
      <c r="A3" s="3" t="s">
        <v>612</v>
      </c>
    </row>
    <row r="4" spans="1:4">
      <c r="A4" s="4" t="s">
        <v>189</v>
      </c>
      <c r="B4" s="6" t="n">
        <v>0</v>
      </c>
      <c r="C4" s="6" t="n">
        <v>891</v>
      </c>
      <c r="D4" s="6" t="n">
        <v>1466</v>
      </c>
    </row>
    <row r="5" spans="1:4">
      <c r="A5" s="3" t="s">
        <v>723</v>
      </c>
    </row>
    <row r="6" spans="1:4">
      <c r="A6" s="4" t="s">
        <v>724</v>
      </c>
      <c r="B6" s="5" t="n">
        <v>0</v>
      </c>
      <c r="C6" s="5" t="n">
        <v>0</v>
      </c>
      <c r="D6" s="5" t="n">
        <v>271554</v>
      </c>
    </row>
    <row r="7" spans="1:4">
      <c r="A7" s="4" t="s">
        <v>103</v>
      </c>
      <c r="B7" s="5" t="n">
        <v>195176</v>
      </c>
      <c r="C7" s="5" t="n">
        <v>222122</v>
      </c>
      <c r="D7" s="5" t="n">
        <v>201345</v>
      </c>
    </row>
    <row r="8" spans="1:4">
      <c r="A8" s="3" t="s">
        <v>725</v>
      </c>
    </row>
    <row r="9" spans="1:4">
      <c r="A9" s="4" t="s">
        <v>726</v>
      </c>
      <c r="B9" s="5" t="n">
        <v>96384</v>
      </c>
      <c r="C9" s="5" t="n">
        <v>7175</v>
      </c>
      <c r="D9" s="5" t="n">
        <v>53985</v>
      </c>
    </row>
    <row r="10" spans="1:4">
      <c r="A10" s="4" t="s">
        <v>73</v>
      </c>
    </row>
    <row r="11" spans="1:4">
      <c r="A11" s="3" t="s">
        <v>612</v>
      </c>
    </row>
    <row r="12" spans="1:4">
      <c r="A12" s="4" t="s">
        <v>189</v>
      </c>
      <c r="B12" s="5" t="n">
        <v>0</v>
      </c>
      <c r="C12" s="5" t="n">
        <v>891</v>
      </c>
      <c r="D12" s="5" t="n">
        <v>1466</v>
      </c>
    </row>
    <row r="13" spans="1:4">
      <c r="A13" s="3" t="s">
        <v>723</v>
      </c>
    </row>
    <row r="14" spans="1:4">
      <c r="A14" s="4" t="s">
        <v>724</v>
      </c>
      <c r="B14" s="5" t="n">
        <v>0</v>
      </c>
      <c r="C14" s="5" t="n">
        <v>0</v>
      </c>
      <c r="D14" s="5" t="n">
        <v>271554</v>
      </c>
    </row>
    <row r="15" spans="1:4">
      <c r="A15" s="4" t="s">
        <v>727</v>
      </c>
      <c r="B15" s="5" t="n">
        <v>5244</v>
      </c>
      <c r="C15" s="5" t="n">
        <v>6603</v>
      </c>
      <c r="D15" s="5" t="n">
        <v>6728</v>
      </c>
    </row>
    <row r="16" spans="1:4">
      <c r="A16" s="4" t="s">
        <v>728</v>
      </c>
      <c r="B16" s="5" t="n">
        <v>54980</v>
      </c>
      <c r="C16" s="5" t="n">
        <v>129037</v>
      </c>
      <c r="D16" s="5" t="n">
        <v>78578</v>
      </c>
    </row>
    <row r="17" spans="1:4">
      <c r="A17" s="4" t="s">
        <v>103</v>
      </c>
      <c r="B17" s="5" t="n">
        <v>16951</v>
      </c>
      <c r="C17" s="5" t="n">
        <v>22601</v>
      </c>
      <c r="D17" s="5" t="n">
        <v>25365</v>
      </c>
    </row>
    <row r="18" spans="1:4">
      <c r="A18" s="3" t="s">
        <v>725</v>
      </c>
    </row>
    <row r="19" spans="1:4">
      <c r="A19" s="4" t="s">
        <v>729</v>
      </c>
      <c r="B19" s="5" t="n">
        <v>-19350</v>
      </c>
      <c r="C19" s="5" t="n">
        <v>-23923</v>
      </c>
      <c r="D19" s="5" t="n">
        <v>-3810</v>
      </c>
    </row>
    <row r="20" spans="1:4">
      <c r="A20" s="4" t="s">
        <v>730</v>
      </c>
      <c r="B20" s="5" t="n">
        <v>4820</v>
      </c>
      <c r="C20" s="5" t="n">
        <v>6529</v>
      </c>
      <c r="D20" s="5" t="n">
        <v>7049</v>
      </c>
    </row>
    <row r="21" spans="1:4">
      <c r="A21" s="4" t="s">
        <v>726</v>
      </c>
      <c r="B21" s="6" t="n">
        <v>-14530</v>
      </c>
      <c r="C21" s="6" t="n">
        <v>-17394</v>
      </c>
      <c r="D21" s="6" t="n">
        <v>32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97</v>
      </c>
    </row>
    <row r="3" spans="1:4">
      <c r="A3" s="3" t="s">
        <v>612</v>
      </c>
    </row>
    <row r="4" spans="1:4">
      <c r="A4" s="4" t="s">
        <v>105</v>
      </c>
      <c r="B4" s="6" t="n">
        <v>151371</v>
      </c>
      <c r="C4" s="6" t="n">
        <v>149768</v>
      </c>
      <c r="D4" s="6" t="n">
        <v>124708</v>
      </c>
    </row>
    <row r="5" spans="1:4">
      <c r="A5" s="4" t="s">
        <v>73</v>
      </c>
    </row>
    <row r="6" spans="1:4">
      <c r="A6" s="3" t="s">
        <v>612</v>
      </c>
    </row>
    <row r="7" spans="1:4">
      <c r="A7" s="4" t="s">
        <v>105</v>
      </c>
      <c r="B7" s="5" t="n">
        <v>8038</v>
      </c>
      <c r="C7" s="5" t="n">
        <v>7830</v>
      </c>
      <c r="D7" s="5" t="n">
        <v>3343</v>
      </c>
    </row>
    <row r="8" spans="1:4">
      <c r="A8" s="4" t="s">
        <v>732</v>
      </c>
      <c r="B8" s="5" t="n">
        <v>144128</v>
      </c>
      <c r="C8" s="5" t="n">
        <v>150000</v>
      </c>
    </row>
    <row r="9" spans="1:4">
      <c r="A9" s="4" t="s">
        <v>733</v>
      </c>
      <c r="B9" s="5" t="n">
        <v>870</v>
      </c>
      <c r="C9" s="5" t="n">
        <v>900</v>
      </c>
    </row>
    <row r="10" spans="1:4">
      <c r="A10" s="4" t="s">
        <v>734</v>
      </c>
    </row>
    <row r="11" spans="1:4">
      <c r="A11" s="3" t="s">
        <v>612</v>
      </c>
    </row>
    <row r="12" spans="1:4">
      <c r="A12" s="4" t="s">
        <v>733</v>
      </c>
      <c r="B12" s="5" t="n">
        <v>870</v>
      </c>
      <c r="C12" s="5" t="n">
        <v>900</v>
      </c>
    </row>
    <row r="13" spans="1:4">
      <c r="A13" s="4" t="s">
        <v>664</v>
      </c>
    </row>
    <row r="14" spans="1:4">
      <c r="A14" s="3" t="s">
        <v>612</v>
      </c>
    </row>
    <row r="15" spans="1:4">
      <c r="A15" s="4" t="s">
        <v>735</v>
      </c>
      <c r="B15" s="6" t="n">
        <v>30</v>
      </c>
      <c r="C15" s="6" t="n">
        <v>0</v>
      </c>
      <c r="D15" s="6" t="n">
        <v>2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737</v>
      </c>
    </row>
    <row r="3" spans="1:3">
      <c r="A3" s="4" t="s">
        <v>738</v>
      </c>
      <c r="B3" s="6" t="n">
        <v>282</v>
      </c>
      <c r="C3" s="6" t="n">
        <v>707</v>
      </c>
    </row>
    <row r="4" spans="1:3">
      <c r="A4" s="4" t="s">
        <v>46</v>
      </c>
      <c r="B4" s="5" t="n">
        <v>3872</v>
      </c>
      <c r="C4" s="5" t="n">
        <v>6384</v>
      </c>
    </row>
    <row r="5" spans="1:3">
      <c r="A5" s="4" t="s">
        <v>739</v>
      </c>
      <c r="B5" s="5" t="n">
        <v>4154</v>
      </c>
      <c r="C5" s="5" t="n">
        <v>7091</v>
      </c>
    </row>
    <row r="6" spans="1:3">
      <c r="A6" s="3" t="s">
        <v>740</v>
      </c>
    </row>
    <row r="7" spans="1:3">
      <c r="A7" s="4" t="s">
        <v>741</v>
      </c>
      <c r="B7" s="5" t="n">
        <v>11542</v>
      </c>
      <c r="C7" s="5" t="n">
        <v>1046</v>
      </c>
    </row>
    <row r="8" spans="1:3">
      <c r="A8" s="4" t="s">
        <v>110</v>
      </c>
      <c r="B8" s="5" t="n">
        <v>6583</v>
      </c>
      <c r="C8" s="5" t="n">
        <v>5465</v>
      </c>
    </row>
    <row r="9" spans="1:3">
      <c r="A9" s="4" t="s">
        <v>111</v>
      </c>
      <c r="B9" s="5" t="n">
        <v>5901</v>
      </c>
      <c r="C9" s="5" t="n">
        <v>5081</v>
      </c>
    </row>
    <row r="10" spans="1:3">
      <c r="A10" s="4" t="s">
        <v>742</v>
      </c>
      <c r="B10" s="5" t="n">
        <v>1735</v>
      </c>
      <c r="C10" s="5" t="n">
        <v>2371</v>
      </c>
    </row>
    <row r="11" spans="1:3">
      <c r="A11" s="4" t="s">
        <v>743</v>
      </c>
      <c r="B11" s="5" t="n">
        <v>870</v>
      </c>
      <c r="C11" s="5" t="n">
        <v>900</v>
      </c>
    </row>
    <row r="12" spans="1:3">
      <c r="A12" s="4" t="s">
        <v>744</v>
      </c>
      <c r="B12" s="5" t="n">
        <v>346</v>
      </c>
      <c r="C12" s="5" t="n">
        <v>1300</v>
      </c>
    </row>
    <row r="13" spans="1:3">
      <c r="A13" s="4" t="s">
        <v>745</v>
      </c>
      <c r="B13" s="5" t="n">
        <v>142</v>
      </c>
      <c r="C13" s="5" t="n">
        <v>253</v>
      </c>
    </row>
    <row r="14" spans="1:3">
      <c r="A14" s="4" t="s">
        <v>746</v>
      </c>
      <c r="B14" s="6" t="n">
        <v>27119</v>
      </c>
      <c r="C14" s="6" t="n">
        <v>164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97</v>
      </c>
    </row>
    <row r="3" spans="1:4">
      <c r="A3" s="3" t="s">
        <v>748</v>
      </c>
    </row>
    <row r="4" spans="1:4">
      <c r="A4" s="4" t="s">
        <v>749</v>
      </c>
      <c r="B4" s="6" t="n">
        <v>24314165</v>
      </c>
      <c r="C4" s="6" t="n">
        <v>23525952</v>
      </c>
      <c r="D4" s="6" t="n">
        <v>14206816</v>
      </c>
    </row>
    <row r="5" spans="1:4">
      <c r="A5" s="4" t="s">
        <v>750</v>
      </c>
      <c r="B5" s="6" t="n">
        <v>164776</v>
      </c>
      <c r="C5" s="6" t="n">
        <v>125961</v>
      </c>
      <c r="D5" s="6" t="n">
        <v>976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560</v>
      </c>
    </row>
    <row r="3" spans="1:3">
      <c r="A3" s="4" t="s">
        <v>752</v>
      </c>
      <c r="B3" s="6" t="n">
        <v>71639351</v>
      </c>
      <c r="C3" s="6" t="n">
        <v>56303664</v>
      </c>
    </row>
    <row r="4" spans="1:3">
      <c r="A4" s="3" t="s">
        <v>753</v>
      </c>
    </row>
    <row r="5" spans="1:3">
      <c r="A5" s="4" t="s">
        <v>754</v>
      </c>
      <c r="B5" s="5" t="n">
        <v>532673</v>
      </c>
      <c r="C5" s="5" t="n">
        <v>262467</v>
      </c>
    </row>
    <row r="6" spans="1:3">
      <c r="A6" s="3" t="s">
        <v>755</v>
      </c>
    </row>
    <row r="7" spans="1:3">
      <c r="A7" s="4" t="s">
        <v>756</v>
      </c>
      <c r="B7" s="5" t="n">
        <v>280786</v>
      </c>
      <c r="C7" s="5" t="n">
        <v>53200</v>
      </c>
    </row>
    <row r="8" spans="1:3">
      <c r="A8" s="4" t="s">
        <v>757</v>
      </c>
      <c r="B8" s="5" t="n">
        <v>25258</v>
      </c>
      <c r="C8" s="5" t="n">
        <v>25180</v>
      </c>
    </row>
    <row r="9" spans="1:3">
      <c r="A9" s="4" t="s">
        <v>758</v>
      </c>
      <c r="B9" s="5" t="n">
        <v>52202</v>
      </c>
      <c r="C9" s="5" t="n">
        <v>36357</v>
      </c>
    </row>
    <row r="10" spans="1:3">
      <c r="A10" s="4" t="s">
        <v>759</v>
      </c>
      <c r="B10" s="6" t="n">
        <v>879321</v>
      </c>
      <c r="C10" s="6" t="n">
        <v>7363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97</v>
      </c>
    </row>
    <row r="3" spans="1:4">
      <c r="A3" s="3" t="s">
        <v>761</v>
      </c>
    </row>
    <row r="4" spans="1:4">
      <c r="A4" s="4" t="s">
        <v>762</v>
      </c>
      <c r="B4" s="6" t="n">
        <v>152641</v>
      </c>
      <c r="C4" s="6" t="n">
        <v>306507</v>
      </c>
      <c r="D4" s="6" t="n">
        <v>147446</v>
      </c>
    </row>
    <row r="5" spans="1:4">
      <c r="A5" s="3" t="s">
        <v>763</v>
      </c>
    </row>
    <row r="6" spans="1:4">
      <c r="A6" s="4" t="s">
        <v>764</v>
      </c>
      <c r="B6" s="5" t="n">
        <v>588867</v>
      </c>
      <c r="C6" s="5" t="n">
        <v>450059</v>
      </c>
    </row>
    <row r="7" spans="1:4">
      <c r="A7" s="4" t="s">
        <v>54</v>
      </c>
      <c r="B7" s="5" t="n">
        <v>7070</v>
      </c>
      <c r="C7" s="5" t="n">
        <v>4114</v>
      </c>
    </row>
    <row r="8" spans="1:4">
      <c r="A8" s="3" t="s">
        <v>765</v>
      </c>
    </row>
    <row r="9" spans="1:4">
      <c r="A9" s="4" t="s">
        <v>766</v>
      </c>
      <c r="B9" s="5" t="n">
        <v>400778</v>
      </c>
      <c r="C9" s="5" t="n">
        <v>414610</v>
      </c>
    </row>
    <row r="10" spans="1:4">
      <c r="A10" s="4" t="s">
        <v>767</v>
      </c>
      <c r="B10" s="5" t="n">
        <v>26058</v>
      </c>
      <c r="C10" s="5" t="n">
        <v>9078</v>
      </c>
    </row>
    <row r="11" spans="1:4">
      <c r="A11" s="4" t="s">
        <v>768</v>
      </c>
      <c r="B11" s="5" t="n">
        <v>482471</v>
      </c>
    </row>
    <row r="12" spans="1:4">
      <c r="A12" s="4" t="s">
        <v>769</v>
      </c>
    </row>
    <row r="13" spans="1:4">
      <c r="A13" s="3" t="s">
        <v>761</v>
      </c>
    </row>
    <row r="14" spans="1:4">
      <c r="A14" s="4" t="s">
        <v>770</v>
      </c>
      <c r="B14" s="5" t="n">
        <v>14529548</v>
      </c>
      <c r="C14" s="5" t="n">
        <v>11190933</v>
      </c>
      <c r="D14" s="5" t="n">
        <v>4602507</v>
      </c>
    </row>
    <row r="15" spans="1:4">
      <c r="A15" s="4" t="s">
        <v>762</v>
      </c>
      <c r="B15" s="5" t="n">
        <v>152641</v>
      </c>
      <c r="C15" s="5" t="n">
        <v>306507</v>
      </c>
      <c r="D15" s="5" t="n">
        <v>147446</v>
      </c>
    </row>
    <row r="16" spans="1:4">
      <c r="A16" s="4" t="s">
        <v>771</v>
      </c>
      <c r="B16" s="5" t="n">
        <v>390362</v>
      </c>
      <c r="C16" s="5" t="n">
        <v>92109</v>
      </c>
      <c r="D16" s="5" t="n">
        <v>0</v>
      </c>
    </row>
    <row r="17" spans="1:4">
      <c r="A17" s="4" t="s">
        <v>772</v>
      </c>
      <c r="B17" s="5" t="n">
        <v>4291</v>
      </c>
      <c r="C17" s="5" t="n">
        <v>930</v>
      </c>
      <c r="D17" s="5" t="n">
        <v>0</v>
      </c>
    </row>
    <row r="18" spans="1:4">
      <c r="A18" s="3" t="s">
        <v>773</v>
      </c>
    </row>
    <row r="19" spans="1:4">
      <c r="A19" s="4" t="s">
        <v>774</v>
      </c>
      <c r="B19" s="5" t="n">
        <v>51731</v>
      </c>
      <c r="C19" s="5" t="n">
        <v>21298</v>
      </c>
      <c r="D19" s="5" t="n">
        <v>1831</v>
      </c>
    </row>
    <row r="20" spans="1:4">
      <c r="A20" s="4" t="s">
        <v>775</v>
      </c>
      <c r="B20" s="5" t="n">
        <v>83030</v>
      </c>
      <c r="C20" s="5" t="n">
        <v>15316</v>
      </c>
      <c r="D20" s="5" t="n">
        <v>-1238</v>
      </c>
    </row>
    <row r="21" spans="1:4">
      <c r="A21" s="4" t="s">
        <v>776</v>
      </c>
      <c r="B21" s="5" t="n">
        <v>134761</v>
      </c>
      <c r="C21" s="5" t="n">
        <v>36614</v>
      </c>
      <c r="D21" s="5" t="n">
        <v>593</v>
      </c>
    </row>
    <row r="22" spans="1:4">
      <c r="A22" s="4" t="s">
        <v>777</v>
      </c>
      <c r="B22" s="5" t="n">
        <v>-11033</v>
      </c>
      <c r="C22" s="5" t="n">
        <v>-4114</v>
      </c>
      <c r="D22" s="5" t="n">
        <v>0</v>
      </c>
    </row>
    <row r="23" spans="1:4">
      <c r="A23" s="4" t="s">
        <v>778</v>
      </c>
      <c r="B23" s="5" t="n">
        <v>123728</v>
      </c>
      <c r="C23" s="5" t="n">
        <v>32500</v>
      </c>
      <c r="D23" s="5" t="n">
        <v>593</v>
      </c>
    </row>
    <row r="24" spans="1:4">
      <c r="A24" s="4" t="s">
        <v>779</v>
      </c>
      <c r="B24" s="5" t="n">
        <v>1396</v>
      </c>
      <c r="C24" s="5" t="n">
        <v>90</v>
      </c>
      <c r="D24" s="6" t="n">
        <v>0</v>
      </c>
    </row>
    <row r="25" spans="1:4">
      <c r="A25" s="4" t="s">
        <v>780</v>
      </c>
      <c r="B25" s="5" t="n">
        <v>26845392</v>
      </c>
      <c r="C25" s="5" t="n">
        <v>14379850</v>
      </c>
    </row>
    <row r="26" spans="1:4">
      <c r="A26" s="3" t="s">
        <v>781</v>
      </c>
    </row>
    <row r="27" spans="1:4">
      <c r="A27" s="4" t="s">
        <v>782</v>
      </c>
      <c r="B27" s="5" t="n">
        <v>26540953</v>
      </c>
      <c r="C27" s="5" t="n">
        <v>14319997</v>
      </c>
    </row>
    <row r="28" spans="1:4">
      <c r="A28" s="4" t="s">
        <v>783</v>
      </c>
      <c r="B28" s="5" t="n">
        <v>179144</v>
      </c>
      <c r="C28" s="5" t="n">
        <v>52250</v>
      </c>
    </row>
    <row r="29" spans="1:4">
      <c r="A29" s="4" t="s">
        <v>784</v>
      </c>
      <c r="B29" s="5" t="n">
        <v>101114</v>
      </c>
      <c r="C29" s="5" t="n">
        <v>5173</v>
      </c>
    </row>
    <row r="30" spans="1:4">
      <c r="A30" s="4" t="s">
        <v>785</v>
      </c>
      <c r="B30" s="5" t="n">
        <v>5146</v>
      </c>
      <c r="C30" s="5" t="n">
        <v>538</v>
      </c>
    </row>
    <row r="31" spans="1:4">
      <c r="A31" s="4" t="s">
        <v>786</v>
      </c>
      <c r="B31" s="5" t="n">
        <v>5463</v>
      </c>
      <c r="C31" s="5" t="n">
        <v>1892</v>
      </c>
    </row>
    <row r="32" spans="1:4">
      <c r="A32" s="4" t="s">
        <v>758</v>
      </c>
      <c r="B32" s="5" t="n">
        <v>13572</v>
      </c>
      <c r="C32" s="5" t="n">
        <v>0</v>
      </c>
    </row>
    <row r="33" spans="1:4">
      <c r="A33" s="3" t="s">
        <v>763</v>
      </c>
    </row>
    <row r="34" spans="1:4">
      <c r="A34" s="4" t="s">
        <v>764</v>
      </c>
      <c r="B34" s="5" t="n">
        <v>588867</v>
      </c>
      <c r="C34" s="5" t="n">
        <v>450059</v>
      </c>
    </row>
    <row r="35" spans="1:4">
      <c r="A35" s="4" t="s">
        <v>54</v>
      </c>
      <c r="B35" s="5" t="n">
        <v>7070</v>
      </c>
      <c r="C35" s="5" t="n">
        <v>4114</v>
      </c>
    </row>
    <row r="36" spans="1:4">
      <c r="A36" s="3" t="s">
        <v>765</v>
      </c>
    </row>
    <row r="37" spans="1:4">
      <c r="A37" s="4" t="s">
        <v>766</v>
      </c>
      <c r="B37" s="5" t="n">
        <v>400778</v>
      </c>
      <c r="C37" s="5" t="n">
        <v>414610</v>
      </c>
    </row>
    <row r="38" spans="1:4">
      <c r="A38" s="4" t="s">
        <v>768</v>
      </c>
      <c r="B38" s="5" t="n">
        <v>482471</v>
      </c>
      <c r="C38" s="5" t="n">
        <v>92109</v>
      </c>
    </row>
    <row r="39" spans="1:4">
      <c r="A39" s="4" t="s">
        <v>787</v>
      </c>
    </row>
    <row r="40" spans="1:4">
      <c r="A40" s="3" t="s">
        <v>763</v>
      </c>
    </row>
    <row r="41" spans="1:4">
      <c r="A41" s="4" t="s">
        <v>767</v>
      </c>
      <c r="B41" s="5" t="n">
        <v>98640</v>
      </c>
      <c r="C41" s="5" t="n">
        <v>15610</v>
      </c>
    </row>
    <row r="42" spans="1:4">
      <c r="A42" s="3" t="s">
        <v>765</v>
      </c>
    </row>
    <row r="43" spans="1:4">
      <c r="A43" s="4" t="s">
        <v>767</v>
      </c>
      <c r="B43" s="6" t="n">
        <v>26058</v>
      </c>
      <c r="C43" s="6" t="n">
        <v>90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559</v>
      </c>
      <c r="C1" s="2" t="s">
        <v>2</v>
      </c>
    </row>
    <row r="2" spans="1:3">
      <c r="A2" s="3" t="s">
        <v>560</v>
      </c>
    </row>
    <row r="3" spans="1:3">
      <c r="A3" s="4" t="s">
        <v>586</v>
      </c>
      <c r="B3" s="6" t="n">
        <v>537</v>
      </c>
    </row>
    <row r="4" spans="1:3">
      <c r="A4" s="4" t="s">
        <v>587</v>
      </c>
      <c r="B4" s="4" t="s">
        <v>588</v>
      </c>
    </row>
    <row r="5" spans="1:3">
      <c r="A5" s="4" t="s">
        <v>789</v>
      </c>
      <c r="C5" s="9" t="n">
        <v>9.6999999999999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44"/>
    <col customWidth="1" max="3" min="3" width="14"/>
  </cols>
  <sheetData>
    <row r="1" spans="1:3">
      <c r="A1" s="1" t="s">
        <v>790</v>
      </c>
      <c r="B1" s="2" t="s">
        <v>1</v>
      </c>
    </row>
    <row r="2" spans="1:3">
      <c r="B2" s="2" t="s">
        <v>2</v>
      </c>
      <c r="C2" s="2" t="s">
        <v>32</v>
      </c>
    </row>
    <row r="3" spans="1:3">
      <c r="A3" s="3" t="s">
        <v>791</v>
      </c>
    </row>
    <row r="4" spans="1:3">
      <c r="A4" s="4" t="s">
        <v>792</v>
      </c>
      <c r="B4" s="4" t="s">
        <v>568</v>
      </c>
    </row>
    <row r="5" spans="1:3">
      <c r="A5" s="4" t="s">
        <v>569</v>
      </c>
      <c r="B5" s="4" t="s">
        <v>570</v>
      </c>
    </row>
    <row r="6" spans="1:3">
      <c r="A6" s="4" t="s">
        <v>573</v>
      </c>
      <c r="B6" s="4" t="s">
        <v>574</v>
      </c>
    </row>
    <row r="7" spans="1:3">
      <c r="A7" s="4" t="s">
        <v>575</v>
      </c>
      <c r="B7" s="4" t="s">
        <v>576</v>
      </c>
    </row>
    <row r="8" spans="1:3">
      <c r="A8" s="4" t="s">
        <v>793</v>
      </c>
      <c r="B8" s="9" t="n">
        <v>244.9</v>
      </c>
      <c r="C8" s="9" t="n">
        <v>240.7</v>
      </c>
    </row>
    <row r="9" spans="1:3">
      <c r="A9" s="4" t="s">
        <v>794</v>
      </c>
    </row>
    <row r="10" spans="1:3">
      <c r="A10" s="3" t="s">
        <v>791</v>
      </c>
    </row>
    <row r="11" spans="1:3">
      <c r="A11" s="4" t="s">
        <v>795</v>
      </c>
      <c r="B11" s="4" t="s">
        <v>796</v>
      </c>
    </row>
    <row r="12" spans="1:3">
      <c r="A12" s="4" t="s">
        <v>579</v>
      </c>
    </row>
    <row r="13" spans="1:3">
      <c r="A13" s="3" t="s">
        <v>791</v>
      </c>
    </row>
    <row r="14" spans="1:3">
      <c r="A14" s="4" t="s">
        <v>580</v>
      </c>
      <c r="B14" s="4" t="s">
        <v>581</v>
      </c>
    </row>
    <row r="15" spans="1:3">
      <c r="A15" s="4" t="s">
        <v>582</v>
      </c>
    </row>
    <row r="16" spans="1:3">
      <c r="A16" s="3" t="s">
        <v>791</v>
      </c>
    </row>
    <row r="17" spans="1:3">
      <c r="A17" s="4" t="s">
        <v>580</v>
      </c>
      <c r="B17" s="4" t="s">
        <v>570</v>
      </c>
    </row>
    <row r="18" spans="1:3">
      <c r="A18" s="4" t="s">
        <v>797</v>
      </c>
    </row>
    <row r="19" spans="1:3">
      <c r="A19" s="3" t="s">
        <v>791</v>
      </c>
    </row>
    <row r="20" spans="1:3">
      <c r="A20" s="4" t="s">
        <v>792</v>
      </c>
      <c r="B20" s="4" t="s">
        <v>798</v>
      </c>
    </row>
    <row r="21" spans="1:3">
      <c r="A21" s="4" t="s">
        <v>799</v>
      </c>
    </row>
    <row r="22" spans="1:3">
      <c r="A22" s="3" t="s">
        <v>791</v>
      </c>
    </row>
    <row r="23" spans="1:3">
      <c r="A23" s="4" t="s">
        <v>569</v>
      </c>
      <c r="B23" s="4" t="s">
        <v>5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0</v>
      </c>
      <c r="B1" s="2" t="s">
        <v>2</v>
      </c>
      <c r="C1" s="2" t="s">
        <v>801</v>
      </c>
      <c r="D1" s="2" t="s">
        <v>4</v>
      </c>
      <c r="E1" s="2" t="s">
        <v>802</v>
      </c>
      <c r="F1" s="2" t="s">
        <v>32</v>
      </c>
      <c r="G1" s="2" t="s">
        <v>803</v>
      </c>
      <c r="H1" s="2" t="s">
        <v>804</v>
      </c>
      <c r="I1" s="2" t="s">
        <v>805</v>
      </c>
      <c r="J1" s="2" t="s">
        <v>97</v>
      </c>
      <c r="K1" s="2" t="s">
        <v>806</v>
      </c>
    </row>
    <row r="2" spans="1:11">
      <c r="A2" s="3" t="s">
        <v>807</v>
      </c>
    </row>
    <row r="3" spans="1:11">
      <c r="A3" s="4" t="s">
        <v>35</v>
      </c>
      <c r="B3" s="6" t="n">
        <v>18398</v>
      </c>
      <c r="C3" s="6" t="n">
        <v>5646</v>
      </c>
      <c r="D3" s="6" t="n">
        <v>77366</v>
      </c>
      <c r="E3" s="6" t="n">
        <v>19883</v>
      </c>
      <c r="F3" s="6" t="n">
        <v>122088</v>
      </c>
      <c r="G3" s="6" t="n">
        <v>33353</v>
      </c>
      <c r="H3" s="6" t="n">
        <v>16877</v>
      </c>
      <c r="I3" s="6" t="n">
        <v>47500</v>
      </c>
    </row>
    <row r="4" spans="1:11">
      <c r="A4" s="4" t="s">
        <v>808</v>
      </c>
      <c r="B4" s="5" t="n">
        <v>989461</v>
      </c>
      <c r="C4" s="5" t="n">
        <v>1036669</v>
      </c>
      <c r="D4" s="5" t="n">
        <v>1065540</v>
      </c>
      <c r="E4" s="5" t="n">
        <v>1089610</v>
      </c>
      <c r="F4" s="5" t="n">
        <v>865061</v>
      </c>
      <c r="G4" s="5" t="n">
        <v>708862</v>
      </c>
      <c r="H4" s="5" t="n">
        <v>531612</v>
      </c>
      <c r="I4" s="5" t="n">
        <v>364439</v>
      </c>
    </row>
    <row r="5" spans="1:11">
      <c r="A5" s="4" t="s">
        <v>809</v>
      </c>
      <c r="B5" s="5" t="n">
        <v>1269515</v>
      </c>
      <c r="F5" s="5" t="n">
        <v>1673112</v>
      </c>
    </row>
    <row r="6" spans="1:11">
      <c r="A6" s="4" t="s">
        <v>810</v>
      </c>
      <c r="B6" s="5" t="n">
        <v>236534</v>
      </c>
      <c r="C6" s="5" t="n">
        <v>248763</v>
      </c>
      <c r="D6" s="5" t="n">
        <v>261796</v>
      </c>
      <c r="E6" s="5" t="n">
        <v>277484</v>
      </c>
      <c r="F6" s="5" t="n">
        <v>288669</v>
      </c>
      <c r="G6" s="5" t="n">
        <v>280367</v>
      </c>
      <c r="H6" s="5" t="n">
        <v>294551</v>
      </c>
      <c r="I6" s="5" t="n">
        <v>321976</v>
      </c>
    </row>
    <row r="7" spans="1:11">
      <c r="A7" s="3" t="s">
        <v>811</v>
      </c>
    </row>
    <row r="8" spans="1:11">
      <c r="A8" s="4" t="s">
        <v>767</v>
      </c>
      <c r="B8" s="5" t="n">
        <v>115803</v>
      </c>
      <c r="F8" s="5" t="n">
        <v>71093</v>
      </c>
    </row>
    <row r="9" spans="1:11">
      <c r="A9" s="4" t="s">
        <v>812</v>
      </c>
      <c r="B9" s="5" t="n">
        <v>-1922</v>
      </c>
      <c r="F9" s="5" t="n">
        <v>-37384</v>
      </c>
    </row>
    <row r="10" spans="1:11">
      <c r="A10" s="4" t="s">
        <v>813</v>
      </c>
      <c r="B10" s="5" t="n">
        <v>113881</v>
      </c>
      <c r="F10" s="5" t="n">
        <v>33709</v>
      </c>
    </row>
    <row r="11" spans="1:11">
      <c r="A11" s="4" t="s">
        <v>82</v>
      </c>
      <c r="B11" s="5" t="n">
        <v>91459</v>
      </c>
      <c r="F11" s="5" t="n">
        <v>64136</v>
      </c>
      <c r="J11" s="6" t="n">
        <v>66584</v>
      </c>
      <c r="K11" s="6" t="n">
        <v>57358</v>
      </c>
    </row>
    <row r="12" spans="1:11">
      <c r="A12" s="3" t="s">
        <v>814</v>
      </c>
    </row>
    <row r="13" spans="1:11">
      <c r="A13" s="4" t="s">
        <v>815</v>
      </c>
      <c r="B13" s="5" t="n">
        <v>307419</v>
      </c>
      <c r="C13" s="6" t="n">
        <v>318404</v>
      </c>
      <c r="D13" s="6" t="n">
        <v>329459</v>
      </c>
      <c r="E13" s="6" t="n">
        <v>340365</v>
      </c>
      <c r="F13" s="5" t="n">
        <v>353898</v>
      </c>
      <c r="G13" s="6" t="n">
        <v>384407</v>
      </c>
      <c r="H13" s="6" t="n">
        <v>325939</v>
      </c>
      <c r="I13" s="6" t="n">
        <v>344693</v>
      </c>
    </row>
    <row r="14" spans="1:11">
      <c r="A14" s="4" t="s">
        <v>54</v>
      </c>
      <c r="B14" s="5" t="n">
        <v>7070</v>
      </c>
      <c r="F14" s="5" t="n">
        <v>4114</v>
      </c>
    </row>
    <row r="15" spans="1:11">
      <c r="A15" s="3" t="s">
        <v>816</v>
      </c>
    </row>
    <row r="16" spans="1:11">
      <c r="A16" s="4" t="s">
        <v>55</v>
      </c>
      <c r="B16" s="5" t="n">
        <v>3305</v>
      </c>
      <c r="F16" s="5" t="n">
        <v>28885</v>
      </c>
    </row>
    <row r="17" spans="1:11">
      <c r="A17" s="4" t="s">
        <v>817</v>
      </c>
      <c r="B17" s="5" t="n">
        <v>-1999</v>
      </c>
      <c r="F17" s="5" t="n">
        <v>-19312</v>
      </c>
    </row>
    <row r="18" spans="1:11">
      <c r="A18" s="4" t="s">
        <v>818</v>
      </c>
      <c r="B18" s="5" t="n">
        <v>1306</v>
      </c>
      <c r="F18" s="5" t="n">
        <v>9573</v>
      </c>
    </row>
    <row r="19" spans="1:11">
      <c r="A19" s="4" t="s">
        <v>819</v>
      </c>
    </row>
    <row r="20" spans="1:11">
      <c r="A20" s="3" t="s">
        <v>811</v>
      </c>
    </row>
    <row r="21" spans="1:11">
      <c r="A21" s="4" t="s">
        <v>767</v>
      </c>
      <c r="B21" s="5" t="n">
        <v>98640</v>
      </c>
      <c r="F21" s="5" t="n">
        <v>15610</v>
      </c>
    </row>
    <row r="22" spans="1:11">
      <c r="A22" s="4" t="s">
        <v>812</v>
      </c>
      <c r="B22" s="5" t="n">
        <v>0</v>
      </c>
      <c r="F22" s="5" t="n">
        <v>0</v>
      </c>
    </row>
    <row r="23" spans="1:11">
      <c r="A23" s="4" t="s">
        <v>813</v>
      </c>
      <c r="B23" s="5" t="n">
        <v>98640</v>
      </c>
      <c r="F23" s="5" t="n">
        <v>15610</v>
      </c>
    </row>
    <row r="24" spans="1:11">
      <c r="A24" s="3" t="s">
        <v>816</v>
      </c>
    </row>
    <row r="25" spans="1:11">
      <c r="A25" s="4" t="s">
        <v>55</v>
      </c>
      <c r="B25" s="5" t="n">
        <v>0</v>
      </c>
      <c r="F25" s="5" t="n">
        <v>0</v>
      </c>
    </row>
    <row r="26" spans="1:11">
      <c r="A26" s="4" t="s">
        <v>820</v>
      </c>
    </row>
    <row r="27" spans="1:11">
      <c r="A27" s="3" t="s">
        <v>811</v>
      </c>
    </row>
    <row r="28" spans="1:11">
      <c r="A28" s="4" t="s">
        <v>767</v>
      </c>
      <c r="B28" s="5" t="n">
        <v>4859</v>
      </c>
      <c r="F28" s="5" t="n">
        <v>7069</v>
      </c>
    </row>
    <row r="29" spans="1:11">
      <c r="A29" s="4" t="s">
        <v>813</v>
      </c>
      <c r="B29" s="5" t="n">
        <v>4859</v>
      </c>
      <c r="F29" s="5" t="n">
        <v>7069</v>
      </c>
    </row>
    <row r="30" spans="1:11">
      <c r="A30" s="3" t="s">
        <v>816</v>
      </c>
    </row>
    <row r="31" spans="1:11">
      <c r="A31" s="4" t="s">
        <v>55</v>
      </c>
      <c r="B31" s="5" t="n">
        <v>227</v>
      </c>
      <c r="F31" s="5" t="n">
        <v>3292</v>
      </c>
    </row>
    <row r="32" spans="1:11">
      <c r="A32" s="4" t="s">
        <v>821</v>
      </c>
    </row>
    <row r="33" spans="1:11">
      <c r="A33" s="3" t="s">
        <v>811</v>
      </c>
    </row>
    <row r="34" spans="1:11">
      <c r="A34" s="4" t="s">
        <v>767</v>
      </c>
      <c r="B34" s="5" t="n">
        <v>4343</v>
      </c>
      <c r="F34" s="5" t="n">
        <v>30879</v>
      </c>
    </row>
    <row r="35" spans="1:11">
      <c r="A35" s="4" t="s">
        <v>812</v>
      </c>
      <c r="B35" s="5" t="n">
        <v>0</v>
      </c>
      <c r="F35" s="5" t="n">
        <v>0</v>
      </c>
    </row>
    <row r="36" spans="1:11">
      <c r="A36" s="4" t="s">
        <v>813</v>
      </c>
      <c r="B36" s="5" t="n">
        <v>4343</v>
      </c>
      <c r="F36" s="5" t="n">
        <v>30879</v>
      </c>
    </row>
    <row r="37" spans="1:11">
      <c r="A37" s="3" t="s">
        <v>816</v>
      </c>
    </row>
    <row r="38" spans="1:11">
      <c r="A38" s="4" t="s">
        <v>55</v>
      </c>
      <c r="B38" s="5" t="n">
        <v>248</v>
      </c>
      <c r="F38" s="5" t="n">
        <v>7619</v>
      </c>
    </row>
    <row r="39" spans="1:11">
      <c r="A39" s="4" t="s">
        <v>822</v>
      </c>
    </row>
    <row r="40" spans="1:11">
      <c r="A40" s="3" t="s">
        <v>811</v>
      </c>
    </row>
    <row r="41" spans="1:11">
      <c r="A41" s="4" t="s">
        <v>767</v>
      </c>
      <c r="B41" s="5" t="n">
        <v>387</v>
      </c>
      <c r="F41" s="5" t="n">
        <v>13164</v>
      </c>
    </row>
    <row r="42" spans="1:11">
      <c r="A42" s="4" t="s">
        <v>812</v>
      </c>
      <c r="B42" s="5" t="n">
        <v>0</v>
      </c>
      <c r="F42" s="5" t="n">
        <v>0</v>
      </c>
    </row>
    <row r="43" spans="1:11">
      <c r="A43" s="4" t="s">
        <v>813</v>
      </c>
      <c r="B43" s="5" t="n">
        <v>387</v>
      </c>
      <c r="F43" s="5" t="n">
        <v>13164</v>
      </c>
    </row>
    <row r="44" spans="1:11">
      <c r="A44" s="3" t="s">
        <v>816</v>
      </c>
    </row>
    <row r="45" spans="1:11">
      <c r="A45" s="4" t="s">
        <v>55</v>
      </c>
      <c r="B45" s="5" t="n">
        <v>2830</v>
      </c>
      <c r="F45" s="5" t="n">
        <v>17974</v>
      </c>
    </row>
    <row r="46" spans="1:11">
      <c r="A46" s="4" t="s">
        <v>823</v>
      </c>
    </row>
    <row r="47" spans="1:11">
      <c r="A47" s="3" t="s">
        <v>811</v>
      </c>
    </row>
    <row r="48" spans="1:11">
      <c r="A48" s="4" t="s">
        <v>767</v>
      </c>
      <c r="B48" s="5" t="n">
        <v>3170</v>
      </c>
      <c r="F48" s="5" t="n">
        <v>1697</v>
      </c>
    </row>
    <row r="49" spans="1:11">
      <c r="A49" s="4" t="s">
        <v>812</v>
      </c>
      <c r="B49" s="5" t="n">
        <v>0</v>
      </c>
      <c r="F49" s="5" t="n">
        <v>0</v>
      </c>
    </row>
    <row r="50" spans="1:11">
      <c r="A50" s="4" t="s">
        <v>813</v>
      </c>
      <c r="B50" s="5" t="n">
        <v>3170</v>
      </c>
      <c r="F50" s="5" t="n">
        <v>1697</v>
      </c>
    </row>
    <row r="51" spans="1:11">
      <c r="A51" s="3" t="s">
        <v>816</v>
      </c>
    </row>
    <row r="52" spans="1:11">
      <c r="A52" s="4" t="s">
        <v>55</v>
      </c>
      <c r="B52" s="5" t="n">
        <v>0</v>
      </c>
      <c r="F52" s="5" t="n">
        <v>0</v>
      </c>
    </row>
    <row r="53" spans="1:11">
      <c r="A53" s="4" t="s">
        <v>824</v>
      </c>
    </row>
    <row r="54" spans="1:11">
      <c r="A54" s="3" t="s">
        <v>811</v>
      </c>
    </row>
    <row r="55" spans="1:11">
      <c r="A55" s="4" t="s">
        <v>767</v>
      </c>
      <c r="B55" s="5" t="n">
        <v>656</v>
      </c>
      <c r="F55" s="5" t="n">
        <v>2469</v>
      </c>
    </row>
    <row r="56" spans="1:11">
      <c r="A56" s="4" t="s">
        <v>812</v>
      </c>
      <c r="B56" s="5" t="n">
        <v>0</v>
      </c>
      <c r="F56" s="5" t="n">
        <v>0</v>
      </c>
    </row>
    <row r="57" spans="1:11">
      <c r="A57" s="4" t="s">
        <v>813</v>
      </c>
      <c r="B57" s="5" t="n">
        <v>656</v>
      </c>
      <c r="F57" s="5" t="n">
        <v>2469</v>
      </c>
    </row>
    <row r="58" spans="1:11">
      <c r="A58" s="3" t="s">
        <v>816</v>
      </c>
    </row>
    <row r="59" spans="1:11">
      <c r="A59" s="4" t="s">
        <v>55</v>
      </c>
      <c r="B59" s="5" t="n">
        <v>0</v>
      </c>
      <c r="F59" s="5" t="n">
        <v>0</v>
      </c>
    </row>
    <row r="60" spans="1:11">
      <c r="A60" s="4" t="s">
        <v>825</v>
      </c>
    </row>
    <row r="61" spans="1:11">
      <c r="A61" s="3" t="s">
        <v>811</v>
      </c>
    </row>
    <row r="62" spans="1:11">
      <c r="A62" s="4" t="s">
        <v>767</v>
      </c>
      <c r="B62" s="5" t="n">
        <v>0</v>
      </c>
      <c r="F62" s="5" t="n">
        <v>142</v>
      </c>
    </row>
    <row r="63" spans="1:11">
      <c r="A63" s="4" t="s">
        <v>812</v>
      </c>
      <c r="B63" s="5" t="n">
        <v>0</v>
      </c>
      <c r="F63" s="5" t="n">
        <v>0</v>
      </c>
    </row>
    <row r="64" spans="1:11">
      <c r="A64" s="4" t="s">
        <v>813</v>
      </c>
      <c r="B64" s="5" t="n">
        <v>0</v>
      </c>
      <c r="F64" s="5" t="n">
        <v>142</v>
      </c>
    </row>
    <row r="65" spans="1:11">
      <c r="A65" s="3" t="s">
        <v>816</v>
      </c>
    </row>
    <row r="66" spans="1:11">
      <c r="A66" s="4" t="s">
        <v>55</v>
      </c>
      <c r="B66" s="5" t="n">
        <v>0</v>
      </c>
      <c r="F66" s="5" t="n">
        <v>0</v>
      </c>
    </row>
    <row r="67" spans="1:11">
      <c r="A67" s="4" t="s">
        <v>826</v>
      </c>
    </row>
    <row r="68" spans="1:11">
      <c r="A68" s="3" t="s">
        <v>811</v>
      </c>
    </row>
    <row r="69" spans="1:11">
      <c r="A69" s="4" t="s">
        <v>767</v>
      </c>
      <c r="B69" s="5" t="n">
        <v>0</v>
      </c>
      <c r="F69" s="5" t="n">
        <v>63</v>
      </c>
    </row>
    <row r="70" spans="1:11">
      <c r="A70" s="4" t="s">
        <v>812</v>
      </c>
      <c r="B70" s="5" t="n">
        <v>0</v>
      </c>
      <c r="F70" s="5" t="n">
        <v>0</v>
      </c>
    </row>
    <row r="71" spans="1:11">
      <c r="A71" s="4" t="s">
        <v>813</v>
      </c>
      <c r="B71" s="5" t="n">
        <v>0</v>
      </c>
      <c r="F71" s="5" t="n">
        <v>63</v>
      </c>
    </row>
    <row r="72" spans="1:11">
      <c r="A72" s="3" t="s">
        <v>816</v>
      </c>
    </row>
    <row r="73" spans="1:11">
      <c r="A73" s="4" t="s">
        <v>55</v>
      </c>
      <c r="B73" s="5" t="n">
        <v>0</v>
      </c>
      <c r="F73" s="5" t="n">
        <v>0</v>
      </c>
    </row>
    <row r="74" spans="1:11">
      <c r="A74" s="4" t="s">
        <v>827</v>
      </c>
    </row>
    <row r="75" spans="1:11">
      <c r="A75" s="3" t="s">
        <v>811</v>
      </c>
    </row>
    <row r="76" spans="1:11">
      <c r="A76" s="4" t="s">
        <v>767</v>
      </c>
      <c r="B76" s="5" t="n">
        <v>3748</v>
      </c>
      <c r="F76" s="5" t="n">
        <v>0</v>
      </c>
    </row>
    <row r="77" spans="1:11">
      <c r="A77" s="4" t="s">
        <v>812</v>
      </c>
      <c r="B77" s="5" t="n">
        <v>0</v>
      </c>
      <c r="F77" s="5" t="n">
        <v>0</v>
      </c>
    </row>
    <row r="78" spans="1:11">
      <c r="A78" s="4" t="s">
        <v>813</v>
      </c>
      <c r="B78" s="5" t="n">
        <v>3748</v>
      </c>
      <c r="F78" s="5" t="n">
        <v>0</v>
      </c>
    </row>
    <row r="79" spans="1:11">
      <c r="A79" s="3" t="s">
        <v>816</v>
      </c>
    </row>
    <row r="80" spans="1:11">
      <c r="A80" s="4" t="s">
        <v>55</v>
      </c>
      <c r="B80" s="5" t="n">
        <v>0</v>
      </c>
      <c r="F80" s="5" t="n">
        <v>0</v>
      </c>
    </row>
    <row r="81" spans="1:11">
      <c r="A81" s="4" t="s">
        <v>828</v>
      </c>
    </row>
    <row r="82" spans="1:11">
      <c r="A82" s="3" t="s">
        <v>807</v>
      </c>
    </row>
    <row r="83" spans="1:11">
      <c r="A83" s="4" t="s">
        <v>35</v>
      </c>
      <c r="B83" s="5" t="n">
        <v>18398</v>
      </c>
      <c r="F83" s="5" t="n">
        <v>122088</v>
      </c>
    </row>
    <row r="84" spans="1:11">
      <c r="A84" s="4" t="s">
        <v>808</v>
      </c>
      <c r="B84" s="5" t="n">
        <v>989461</v>
      </c>
      <c r="F84" s="5" t="n">
        <v>865061</v>
      </c>
    </row>
    <row r="85" spans="1:11">
      <c r="A85" s="4" t="s">
        <v>809</v>
      </c>
      <c r="B85" s="5" t="n">
        <v>1269515</v>
      </c>
      <c r="F85" s="5" t="n">
        <v>1673112</v>
      </c>
    </row>
    <row r="86" spans="1:11">
      <c r="A86" s="4" t="s">
        <v>829</v>
      </c>
      <c r="B86" s="5" t="n">
        <v>1089473</v>
      </c>
      <c r="F86" s="5" t="n">
        <v>1721741</v>
      </c>
    </row>
    <row r="87" spans="1:11">
      <c r="A87" s="4" t="s">
        <v>810</v>
      </c>
      <c r="B87" s="5" t="n">
        <v>236534</v>
      </c>
      <c r="F87" s="5" t="n">
        <v>288669</v>
      </c>
    </row>
    <row r="88" spans="1:11">
      <c r="A88" s="3" t="s">
        <v>811</v>
      </c>
    </row>
    <row r="89" spans="1:11">
      <c r="A89" s="4" t="s">
        <v>767</v>
      </c>
      <c r="B89" s="5" t="n">
        <v>115803</v>
      </c>
      <c r="F89" s="5" t="n">
        <v>71093</v>
      </c>
    </row>
    <row r="90" spans="1:11">
      <c r="A90" s="4" t="s">
        <v>812</v>
      </c>
      <c r="B90" s="5" t="n">
        <v>-1922</v>
      </c>
      <c r="F90" s="5" t="n">
        <v>-37384</v>
      </c>
    </row>
    <row r="91" spans="1:11">
      <c r="A91" s="4" t="s">
        <v>813</v>
      </c>
      <c r="B91" s="5" t="n">
        <v>113881</v>
      </c>
      <c r="F91" s="5" t="n">
        <v>33709</v>
      </c>
    </row>
    <row r="92" spans="1:11">
      <c r="A92" s="4" t="s">
        <v>82</v>
      </c>
      <c r="B92" s="5" t="n">
        <v>91459</v>
      </c>
      <c r="F92" s="5" t="n">
        <v>64136</v>
      </c>
    </row>
    <row r="93" spans="1:11">
      <c r="A93" s="4" t="s">
        <v>830</v>
      </c>
      <c r="B93" s="5" t="n">
        <v>3808721</v>
      </c>
      <c r="F93" s="5" t="n">
        <v>4768516</v>
      </c>
    </row>
    <row r="94" spans="1:11">
      <c r="A94" s="3" t="s">
        <v>814</v>
      </c>
    </row>
    <row r="95" spans="1:11">
      <c r="A95" s="4" t="s">
        <v>815</v>
      </c>
      <c r="B95" s="5" t="n">
        <v>307419</v>
      </c>
      <c r="F95" s="5" t="n">
        <v>353898</v>
      </c>
    </row>
    <row r="96" spans="1:11">
      <c r="A96" s="4" t="s">
        <v>54</v>
      </c>
      <c r="B96" s="5" t="n">
        <v>7070</v>
      </c>
      <c r="F96" s="5" t="n">
        <v>4114</v>
      </c>
    </row>
    <row r="97" spans="1:11">
      <c r="A97" s="3" t="s">
        <v>816</v>
      </c>
    </row>
    <row r="98" spans="1:11">
      <c r="A98" s="4" t="s">
        <v>55</v>
      </c>
      <c r="B98" s="5" t="n">
        <v>3305</v>
      </c>
      <c r="F98" s="5" t="n">
        <v>28885</v>
      </c>
    </row>
    <row r="99" spans="1:11">
      <c r="A99" s="4" t="s">
        <v>817</v>
      </c>
      <c r="B99" s="5" t="n">
        <v>-1999</v>
      </c>
      <c r="F99" s="5" t="n">
        <v>-19312</v>
      </c>
    </row>
    <row r="100" spans="1:11">
      <c r="A100" s="4" t="s">
        <v>818</v>
      </c>
      <c r="B100" s="5" t="n">
        <v>1306</v>
      </c>
      <c r="F100" s="5" t="n">
        <v>9573</v>
      </c>
    </row>
    <row r="101" spans="1:11">
      <c r="A101" s="4" t="s">
        <v>59</v>
      </c>
      <c r="B101" s="5" t="n">
        <v>315795</v>
      </c>
      <c r="F101" s="5" t="n">
        <v>367585</v>
      </c>
    </row>
    <row r="102" spans="1:11">
      <c r="A102" s="4" t="s">
        <v>831</v>
      </c>
    </row>
    <row r="103" spans="1:11">
      <c r="A103" s="3" t="s">
        <v>811</v>
      </c>
    </row>
    <row r="104" spans="1:11">
      <c r="A104" s="4" t="s">
        <v>767</v>
      </c>
      <c r="B104" s="5" t="n">
        <v>98640</v>
      </c>
      <c r="F104" s="5" t="n">
        <v>15610</v>
      </c>
    </row>
    <row r="105" spans="1:11">
      <c r="A105" s="4" t="s">
        <v>832</v>
      </c>
    </row>
    <row r="106" spans="1:11">
      <c r="A106" s="3" t="s">
        <v>811</v>
      </c>
    </row>
    <row r="107" spans="1:11">
      <c r="A107" s="4" t="s">
        <v>767</v>
      </c>
      <c r="B107" s="5" t="n">
        <v>4859</v>
      </c>
      <c r="F107" s="5" t="n">
        <v>7069</v>
      </c>
    </row>
    <row r="108" spans="1:11">
      <c r="A108" s="3" t="s">
        <v>816</v>
      </c>
    </row>
    <row r="109" spans="1:11">
      <c r="A109" s="4" t="s">
        <v>55</v>
      </c>
      <c r="B109" s="5" t="n">
        <v>227</v>
      </c>
      <c r="F109" s="5" t="n">
        <v>3292</v>
      </c>
    </row>
    <row r="110" spans="1:11">
      <c r="A110" s="4" t="s">
        <v>833</v>
      </c>
    </row>
    <row r="111" spans="1:11">
      <c r="A111" s="3" t="s">
        <v>811</v>
      </c>
    </row>
    <row r="112" spans="1:11">
      <c r="A112" s="4" t="s">
        <v>767</v>
      </c>
      <c r="B112" s="5" t="n">
        <v>4343</v>
      </c>
      <c r="F112" s="5" t="n">
        <v>30879</v>
      </c>
    </row>
    <row r="113" spans="1:11">
      <c r="A113" s="3" t="s">
        <v>816</v>
      </c>
    </row>
    <row r="114" spans="1:11">
      <c r="A114" s="4" t="s">
        <v>55</v>
      </c>
      <c r="B114" s="5" t="n">
        <v>248</v>
      </c>
      <c r="F114" s="5" t="n">
        <v>7619</v>
      </c>
    </row>
    <row r="115" spans="1:11">
      <c r="A115" s="4" t="s">
        <v>834</v>
      </c>
    </row>
    <row r="116" spans="1:11">
      <c r="A116" s="3" t="s">
        <v>811</v>
      </c>
    </row>
    <row r="117" spans="1:11">
      <c r="A117" s="4" t="s">
        <v>767</v>
      </c>
      <c r="B117" s="5" t="n">
        <v>387</v>
      </c>
      <c r="F117" s="5" t="n">
        <v>13164</v>
      </c>
    </row>
    <row r="118" spans="1:11">
      <c r="A118" s="3" t="s">
        <v>816</v>
      </c>
    </row>
    <row r="119" spans="1:11">
      <c r="A119" s="4" t="s">
        <v>55</v>
      </c>
      <c r="B119" s="5" t="n">
        <v>2830</v>
      </c>
      <c r="F119" s="5" t="n">
        <v>17974</v>
      </c>
    </row>
    <row r="120" spans="1:11">
      <c r="A120" s="4" t="s">
        <v>835</v>
      </c>
    </row>
    <row r="121" spans="1:11">
      <c r="A121" s="3" t="s">
        <v>807</v>
      </c>
    </row>
    <row r="122" spans="1:11">
      <c r="A122" s="4" t="s">
        <v>35</v>
      </c>
      <c r="B122" s="5" t="n">
        <v>18398</v>
      </c>
      <c r="F122" s="5" t="n">
        <v>122088</v>
      </c>
    </row>
    <row r="123" spans="1:11">
      <c r="A123" s="4" t="s">
        <v>808</v>
      </c>
      <c r="B123" s="5" t="n">
        <v>0</v>
      </c>
      <c r="F123" s="5" t="n">
        <v>0</v>
      </c>
    </row>
    <row r="124" spans="1:11">
      <c r="A124" s="4" t="s">
        <v>809</v>
      </c>
      <c r="B124" s="5" t="n">
        <v>0</v>
      </c>
      <c r="F124" s="5" t="n">
        <v>0</v>
      </c>
    </row>
    <row r="125" spans="1:11">
      <c r="A125" s="4" t="s">
        <v>829</v>
      </c>
      <c r="B125" s="5" t="n">
        <v>0</v>
      </c>
      <c r="F125" s="5" t="n">
        <v>0</v>
      </c>
    </row>
    <row r="126" spans="1:11">
      <c r="A126" s="4" t="s">
        <v>810</v>
      </c>
      <c r="B126" s="5" t="n">
        <v>0</v>
      </c>
      <c r="F126" s="5" t="n">
        <v>0</v>
      </c>
    </row>
    <row r="127" spans="1:11">
      <c r="A127" s="3" t="s">
        <v>811</v>
      </c>
    </row>
    <row r="128" spans="1:11">
      <c r="A128" s="4" t="s">
        <v>767</v>
      </c>
      <c r="B128" s="5" t="n">
        <v>656</v>
      </c>
      <c r="F128" s="5" t="n">
        <v>2532</v>
      </c>
    </row>
    <row r="129" spans="1:11">
      <c r="A129" s="4" t="s">
        <v>812</v>
      </c>
      <c r="B129" s="5" t="n">
        <v>0</v>
      </c>
      <c r="F129" s="5" t="n">
        <v>0</v>
      </c>
    </row>
    <row r="130" spans="1:11">
      <c r="A130" s="4" t="s">
        <v>813</v>
      </c>
      <c r="B130" s="5" t="n">
        <v>656</v>
      </c>
      <c r="F130" s="5" t="n">
        <v>2532</v>
      </c>
    </row>
    <row r="131" spans="1:11">
      <c r="A131" s="4" t="s">
        <v>82</v>
      </c>
      <c r="B131" s="5" t="n">
        <v>0</v>
      </c>
      <c r="F131" s="5" t="n">
        <v>0</v>
      </c>
    </row>
    <row r="132" spans="1:11">
      <c r="A132" s="4" t="s">
        <v>830</v>
      </c>
      <c r="B132" s="5" t="n">
        <v>19054</v>
      </c>
      <c r="F132" s="5" t="n">
        <v>124620</v>
      </c>
    </row>
    <row r="133" spans="1:11">
      <c r="A133" s="3" t="s">
        <v>814</v>
      </c>
    </row>
    <row r="134" spans="1:11">
      <c r="A134" s="4" t="s">
        <v>815</v>
      </c>
      <c r="B134" s="5" t="n">
        <v>0</v>
      </c>
      <c r="F134" s="5" t="n">
        <v>0</v>
      </c>
    </row>
    <row r="135" spans="1:11">
      <c r="A135" s="4" t="s">
        <v>54</v>
      </c>
      <c r="B135" s="5" t="n">
        <v>0</v>
      </c>
      <c r="F135" s="5" t="n">
        <v>0</v>
      </c>
    </row>
    <row r="136" spans="1:11">
      <c r="A136" s="3" t="s">
        <v>816</v>
      </c>
    </row>
    <row r="137" spans="1:11">
      <c r="A137" s="4" t="s">
        <v>55</v>
      </c>
      <c r="B137" s="5" t="n">
        <v>0</v>
      </c>
      <c r="F137" s="5" t="n">
        <v>0</v>
      </c>
    </row>
    <row r="138" spans="1:11">
      <c r="A138" s="4" t="s">
        <v>817</v>
      </c>
      <c r="B138" s="5" t="n">
        <v>0</v>
      </c>
      <c r="F138" s="5" t="n">
        <v>0</v>
      </c>
    </row>
    <row r="139" spans="1:11">
      <c r="A139" s="4" t="s">
        <v>818</v>
      </c>
      <c r="B139" s="5" t="n">
        <v>0</v>
      </c>
      <c r="F139" s="5" t="n">
        <v>0</v>
      </c>
    </row>
    <row r="140" spans="1:11">
      <c r="A140" s="4" t="s">
        <v>59</v>
      </c>
      <c r="B140" s="5" t="n">
        <v>0</v>
      </c>
      <c r="F140" s="5" t="n">
        <v>0</v>
      </c>
    </row>
    <row r="141" spans="1:11">
      <c r="A141" s="4" t="s">
        <v>836</v>
      </c>
    </row>
    <row r="142" spans="1:11">
      <c r="A142" s="3" t="s">
        <v>811</v>
      </c>
    </row>
    <row r="143" spans="1:11">
      <c r="A143" s="4" t="s">
        <v>767</v>
      </c>
      <c r="B143" s="5" t="n">
        <v>0</v>
      </c>
      <c r="F143" s="5" t="n">
        <v>0</v>
      </c>
    </row>
    <row r="144" spans="1:11">
      <c r="A144" s="4" t="s">
        <v>837</v>
      </c>
    </row>
    <row r="145" spans="1:11">
      <c r="A145" s="3" t="s">
        <v>811</v>
      </c>
    </row>
    <row r="146" spans="1:11">
      <c r="A146" s="4" t="s">
        <v>767</v>
      </c>
      <c r="B146" s="5" t="n">
        <v>0</v>
      </c>
      <c r="F146" s="5" t="n">
        <v>0</v>
      </c>
    </row>
    <row r="147" spans="1:11">
      <c r="A147" s="3" t="s">
        <v>816</v>
      </c>
    </row>
    <row r="148" spans="1:11">
      <c r="A148" s="4" t="s">
        <v>55</v>
      </c>
      <c r="B148" s="5" t="n">
        <v>0</v>
      </c>
      <c r="F148" s="5" t="n">
        <v>0</v>
      </c>
    </row>
    <row r="149" spans="1:11">
      <c r="A149" s="4" t="s">
        <v>838</v>
      </c>
    </row>
    <row r="150" spans="1:11">
      <c r="A150" s="3" t="s">
        <v>811</v>
      </c>
    </row>
    <row r="151" spans="1:11">
      <c r="A151" s="4" t="s">
        <v>767</v>
      </c>
      <c r="B151" s="5" t="n">
        <v>0</v>
      </c>
      <c r="F151" s="5" t="n">
        <v>0</v>
      </c>
    </row>
    <row r="152" spans="1:11">
      <c r="A152" s="3" t="s">
        <v>816</v>
      </c>
    </row>
    <row r="153" spans="1:11">
      <c r="A153" s="4" t="s">
        <v>55</v>
      </c>
      <c r="B153" s="5" t="n">
        <v>0</v>
      </c>
      <c r="F153" s="5" t="n">
        <v>0</v>
      </c>
    </row>
    <row r="154" spans="1:11">
      <c r="A154" s="4" t="s">
        <v>839</v>
      </c>
    </row>
    <row r="155" spans="1:11">
      <c r="A155" s="3" t="s">
        <v>811</v>
      </c>
    </row>
    <row r="156" spans="1:11">
      <c r="A156" s="4" t="s">
        <v>767</v>
      </c>
      <c r="B156" s="5" t="n">
        <v>0</v>
      </c>
      <c r="F156" s="5" t="n">
        <v>0</v>
      </c>
    </row>
    <row r="157" spans="1:11">
      <c r="A157" s="3" t="s">
        <v>816</v>
      </c>
    </row>
    <row r="158" spans="1:11">
      <c r="A158" s="4" t="s">
        <v>55</v>
      </c>
      <c r="B158" s="5" t="n">
        <v>0</v>
      </c>
      <c r="F158" s="5" t="n">
        <v>0</v>
      </c>
    </row>
    <row r="159" spans="1:11">
      <c r="A159" s="4" t="s">
        <v>840</v>
      </c>
    </row>
    <row r="160" spans="1:11">
      <c r="A160" s="3" t="s">
        <v>807</v>
      </c>
    </row>
    <row r="161" spans="1:11">
      <c r="A161" s="4" t="s">
        <v>35</v>
      </c>
      <c r="B161" s="5" t="n">
        <v>0</v>
      </c>
      <c r="F161" s="5" t="n">
        <v>0</v>
      </c>
    </row>
    <row r="162" spans="1:11">
      <c r="A162" s="4" t="s">
        <v>808</v>
      </c>
      <c r="B162" s="5" t="n">
        <v>989461</v>
      </c>
      <c r="F162" s="5" t="n">
        <v>865061</v>
      </c>
    </row>
    <row r="163" spans="1:11">
      <c r="A163" s="4" t="s">
        <v>809</v>
      </c>
      <c r="B163" s="5" t="n">
        <v>1261380</v>
      </c>
      <c r="F163" s="5" t="n">
        <v>1673112</v>
      </c>
    </row>
    <row r="164" spans="1:11">
      <c r="A164" s="4" t="s">
        <v>829</v>
      </c>
      <c r="B164" s="5" t="n">
        <v>321040</v>
      </c>
      <c r="F164" s="5" t="n">
        <v>367169</v>
      </c>
    </row>
    <row r="165" spans="1:11">
      <c r="A165" s="4" t="s">
        <v>810</v>
      </c>
      <c r="B165" s="5" t="n">
        <v>0</v>
      </c>
      <c r="F165" s="5" t="n">
        <v>0</v>
      </c>
    </row>
    <row r="166" spans="1:11">
      <c r="A166" s="3" t="s">
        <v>811</v>
      </c>
    </row>
    <row r="167" spans="1:11">
      <c r="A167" s="4" t="s">
        <v>767</v>
      </c>
      <c r="B167" s="5" t="n">
        <v>7900</v>
      </c>
      <c r="F167" s="5" t="n">
        <v>45882</v>
      </c>
    </row>
    <row r="168" spans="1:11">
      <c r="A168" s="4" t="s">
        <v>812</v>
      </c>
      <c r="B168" s="5" t="n">
        <v>0</v>
      </c>
      <c r="F168" s="5" t="n">
        <v>0</v>
      </c>
    </row>
    <row r="169" spans="1:11">
      <c r="A169" s="4" t="s">
        <v>813</v>
      </c>
      <c r="B169" s="5" t="n">
        <v>7900</v>
      </c>
      <c r="F169" s="5" t="n">
        <v>45882</v>
      </c>
    </row>
    <row r="170" spans="1:11">
      <c r="A170" s="4" t="s">
        <v>82</v>
      </c>
      <c r="B170" s="5" t="n">
        <v>0</v>
      </c>
      <c r="F170" s="5" t="n">
        <v>0</v>
      </c>
    </row>
    <row r="171" spans="1:11">
      <c r="A171" s="4" t="s">
        <v>830</v>
      </c>
      <c r="B171" s="5" t="n">
        <v>2579781</v>
      </c>
      <c r="F171" s="5" t="n">
        <v>2951224</v>
      </c>
    </row>
    <row r="172" spans="1:11">
      <c r="A172" s="3" t="s">
        <v>814</v>
      </c>
    </row>
    <row r="173" spans="1:11">
      <c r="A173" s="4" t="s">
        <v>815</v>
      </c>
      <c r="B173" s="5" t="n">
        <v>307419</v>
      </c>
      <c r="F173" s="5" t="n">
        <v>353898</v>
      </c>
    </row>
    <row r="174" spans="1:11">
      <c r="A174" s="4" t="s">
        <v>54</v>
      </c>
      <c r="B174" s="5" t="n">
        <v>0</v>
      </c>
      <c r="F174" s="5" t="n">
        <v>0</v>
      </c>
    </row>
    <row r="175" spans="1:11">
      <c r="A175" s="3" t="s">
        <v>816</v>
      </c>
    </row>
    <row r="176" spans="1:11">
      <c r="A176" s="4" t="s">
        <v>55</v>
      </c>
      <c r="B176" s="5" t="n">
        <v>3078</v>
      </c>
      <c r="F176" s="5" t="n">
        <v>25593</v>
      </c>
    </row>
    <row r="177" spans="1:11">
      <c r="A177" s="4" t="s">
        <v>817</v>
      </c>
      <c r="B177" s="5" t="n">
        <v>0</v>
      </c>
      <c r="F177" s="5" t="n">
        <v>0</v>
      </c>
    </row>
    <row r="178" spans="1:11">
      <c r="A178" s="4" t="s">
        <v>818</v>
      </c>
      <c r="B178" s="5" t="n">
        <v>3078</v>
      </c>
      <c r="F178" s="5" t="n">
        <v>25593</v>
      </c>
    </row>
    <row r="179" spans="1:11">
      <c r="A179" s="4" t="s">
        <v>59</v>
      </c>
      <c r="B179" s="5" t="n">
        <v>310497</v>
      </c>
      <c r="F179" s="5" t="n">
        <v>379491</v>
      </c>
    </row>
    <row r="180" spans="1:11">
      <c r="A180" s="4" t="s">
        <v>841</v>
      </c>
    </row>
    <row r="181" spans="1:11">
      <c r="A181" s="3" t="s">
        <v>811</v>
      </c>
    </row>
    <row r="182" spans="1:11">
      <c r="A182" s="4" t="s">
        <v>767</v>
      </c>
      <c r="B182" s="5" t="n">
        <v>0</v>
      </c>
      <c r="F182" s="5" t="n">
        <v>0</v>
      </c>
    </row>
    <row r="183" spans="1:11">
      <c r="A183" s="4" t="s">
        <v>842</v>
      </c>
    </row>
    <row r="184" spans="1:11">
      <c r="A184" s="3" t="s">
        <v>811</v>
      </c>
    </row>
    <row r="185" spans="1:11">
      <c r="A185" s="4" t="s">
        <v>767</v>
      </c>
      <c r="B185" s="5" t="n">
        <v>0</v>
      </c>
      <c r="F185" s="5" t="n">
        <v>0</v>
      </c>
    </row>
    <row r="186" spans="1:11">
      <c r="A186" s="3" t="s">
        <v>816</v>
      </c>
    </row>
    <row r="187" spans="1:11">
      <c r="A187" s="4" t="s">
        <v>55</v>
      </c>
      <c r="B187" s="5" t="n">
        <v>0</v>
      </c>
      <c r="F187" s="5" t="n">
        <v>0</v>
      </c>
    </row>
    <row r="188" spans="1:11">
      <c r="A188" s="4" t="s">
        <v>843</v>
      </c>
    </row>
    <row r="189" spans="1:11">
      <c r="A189" s="3" t="s">
        <v>811</v>
      </c>
    </row>
    <row r="190" spans="1:11">
      <c r="A190" s="4" t="s">
        <v>767</v>
      </c>
      <c r="B190" s="5" t="n">
        <v>4343</v>
      </c>
      <c r="F190" s="5" t="n">
        <v>30879</v>
      </c>
    </row>
    <row r="191" spans="1:11">
      <c r="A191" s="3" t="s">
        <v>816</v>
      </c>
    </row>
    <row r="192" spans="1:11">
      <c r="A192" s="4" t="s">
        <v>55</v>
      </c>
      <c r="B192" s="5" t="n">
        <v>248</v>
      </c>
      <c r="F192" s="5" t="n">
        <v>7619</v>
      </c>
    </row>
    <row r="193" spans="1:11">
      <c r="A193" s="4" t="s">
        <v>844</v>
      </c>
    </row>
    <row r="194" spans="1:11">
      <c r="A194" s="3" t="s">
        <v>811</v>
      </c>
    </row>
    <row r="195" spans="1:11">
      <c r="A195" s="4" t="s">
        <v>767</v>
      </c>
      <c r="B195" s="5" t="n">
        <v>387</v>
      </c>
      <c r="F195" s="5" t="n">
        <v>13164</v>
      </c>
    </row>
    <row r="196" spans="1:11">
      <c r="A196" s="3" t="s">
        <v>816</v>
      </c>
    </row>
    <row r="197" spans="1:11">
      <c r="A197" s="4" t="s">
        <v>55</v>
      </c>
      <c r="B197" s="5" t="n">
        <v>2830</v>
      </c>
      <c r="F197" s="5" t="n">
        <v>17974</v>
      </c>
    </row>
    <row r="198" spans="1:11">
      <c r="A198" s="4" t="s">
        <v>845</v>
      </c>
    </row>
    <row r="199" spans="1:11">
      <c r="A199" s="3" t="s">
        <v>807</v>
      </c>
    </row>
    <row r="200" spans="1:11">
      <c r="A200" s="4" t="s">
        <v>35</v>
      </c>
      <c r="B200" s="5" t="n">
        <v>0</v>
      </c>
      <c r="F200" s="5" t="n">
        <v>0</v>
      </c>
    </row>
    <row r="201" spans="1:11">
      <c r="A201" s="4" t="s">
        <v>808</v>
      </c>
      <c r="B201" s="5" t="n">
        <v>0</v>
      </c>
      <c r="F201" s="5" t="n">
        <v>0</v>
      </c>
    </row>
    <row r="202" spans="1:11">
      <c r="A202" s="4" t="s">
        <v>809</v>
      </c>
      <c r="B202" s="5" t="n">
        <v>8135</v>
      </c>
      <c r="F202" s="5" t="n">
        <v>0</v>
      </c>
    </row>
    <row r="203" spans="1:11">
      <c r="A203" s="4" t="s">
        <v>829</v>
      </c>
      <c r="B203" s="5" t="n">
        <v>768433</v>
      </c>
      <c r="F203" s="5" t="n">
        <v>1354572</v>
      </c>
    </row>
    <row r="204" spans="1:11">
      <c r="A204" s="4" t="s">
        <v>810</v>
      </c>
      <c r="B204" s="5" t="n">
        <v>236534</v>
      </c>
      <c r="F204" s="5" t="n">
        <v>288669</v>
      </c>
    </row>
    <row r="205" spans="1:11">
      <c r="A205" s="3" t="s">
        <v>811</v>
      </c>
    </row>
    <row r="206" spans="1:11">
      <c r="A206" s="4" t="s">
        <v>767</v>
      </c>
      <c r="B206" s="5" t="n">
        <v>107247</v>
      </c>
      <c r="F206" s="5" t="n">
        <v>22679</v>
      </c>
    </row>
    <row r="207" spans="1:11">
      <c r="A207" s="4" t="s">
        <v>812</v>
      </c>
      <c r="B207" s="5" t="n">
        <v>0</v>
      </c>
      <c r="F207" s="5" t="n">
        <v>0</v>
      </c>
    </row>
    <row r="208" spans="1:11">
      <c r="A208" s="4" t="s">
        <v>813</v>
      </c>
      <c r="B208" s="5" t="n">
        <v>107247</v>
      </c>
      <c r="F208" s="5" t="n">
        <v>22679</v>
      </c>
    </row>
    <row r="209" spans="1:11">
      <c r="A209" s="4" t="s">
        <v>82</v>
      </c>
      <c r="B209" s="5" t="n">
        <v>91459</v>
      </c>
      <c r="F209" s="5" t="n">
        <v>64136</v>
      </c>
    </row>
    <row r="210" spans="1:11">
      <c r="A210" s="4" t="s">
        <v>830</v>
      </c>
      <c r="B210" s="5" t="n">
        <v>1211808</v>
      </c>
      <c r="F210" s="5" t="n">
        <v>1730056</v>
      </c>
    </row>
    <row r="211" spans="1:11">
      <c r="A211" s="3" t="s">
        <v>814</v>
      </c>
    </row>
    <row r="212" spans="1:11">
      <c r="A212" s="4" t="s">
        <v>815</v>
      </c>
      <c r="B212" s="5" t="n">
        <v>0</v>
      </c>
      <c r="F212" s="5" t="n">
        <v>0</v>
      </c>
    </row>
    <row r="213" spans="1:11">
      <c r="A213" s="4" t="s">
        <v>54</v>
      </c>
      <c r="B213" s="5" t="n">
        <v>7070</v>
      </c>
      <c r="F213" s="5" t="n">
        <v>4114</v>
      </c>
    </row>
    <row r="214" spans="1:11">
      <c r="A214" s="3" t="s">
        <v>816</v>
      </c>
    </row>
    <row r="215" spans="1:11">
      <c r="A215" s="4" t="s">
        <v>55</v>
      </c>
      <c r="B215" s="5" t="n">
        <v>227</v>
      </c>
      <c r="F215" s="5" t="n">
        <v>3292</v>
      </c>
    </row>
    <row r="216" spans="1:11">
      <c r="A216" s="4" t="s">
        <v>817</v>
      </c>
      <c r="B216" s="5" t="n">
        <v>0</v>
      </c>
      <c r="F216" s="5" t="n">
        <v>0</v>
      </c>
    </row>
    <row r="217" spans="1:11">
      <c r="A217" s="4" t="s">
        <v>818</v>
      </c>
      <c r="B217" s="5" t="n">
        <v>227</v>
      </c>
      <c r="F217" s="5" t="n">
        <v>3292</v>
      </c>
    </row>
    <row r="218" spans="1:11">
      <c r="A218" s="4" t="s">
        <v>59</v>
      </c>
      <c r="B218" s="5" t="n">
        <v>7297</v>
      </c>
      <c r="F218" s="5" t="n">
        <v>7406</v>
      </c>
    </row>
    <row r="219" spans="1:11">
      <c r="A219" s="4" t="s">
        <v>846</v>
      </c>
    </row>
    <row r="220" spans="1:11">
      <c r="A220" s="3" t="s">
        <v>811</v>
      </c>
    </row>
    <row r="221" spans="1:11">
      <c r="A221" s="4" t="s">
        <v>767</v>
      </c>
      <c r="B221" s="5" t="n">
        <v>98640</v>
      </c>
      <c r="F221" s="5" t="n">
        <v>15610</v>
      </c>
    </row>
    <row r="222" spans="1:11">
      <c r="A222" s="4" t="s">
        <v>847</v>
      </c>
    </row>
    <row r="223" spans="1:11">
      <c r="A223" s="3" t="s">
        <v>811</v>
      </c>
    </row>
    <row r="224" spans="1:11">
      <c r="A224" s="4" t="s">
        <v>767</v>
      </c>
      <c r="B224" s="5" t="n">
        <v>4859</v>
      </c>
      <c r="F224" s="5" t="n">
        <v>7069</v>
      </c>
    </row>
    <row r="225" spans="1:11">
      <c r="A225" s="3" t="s">
        <v>816</v>
      </c>
    </row>
    <row r="226" spans="1:11">
      <c r="A226" s="4" t="s">
        <v>55</v>
      </c>
      <c r="B226" s="5" t="n">
        <v>227</v>
      </c>
      <c r="F226" s="5" t="n">
        <v>3292</v>
      </c>
    </row>
    <row r="227" spans="1:11">
      <c r="A227" s="4" t="s">
        <v>848</v>
      </c>
    </row>
    <row r="228" spans="1:11">
      <c r="A228" s="3" t="s">
        <v>811</v>
      </c>
    </row>
    <row r="229" spans="1:11">
      <c r="A229" s="4" t="s">
        <v>767</v>
      </c>
      <c r="B229" s="5" t="n">
        <v>0</v>
      </c>
      <c r="F229" s="5" t="n">
        <v>0</v>
      </c>
    </row>
    <row r="230" spans="1:11">
      <c r="A230" s="3" t="s">
        <v>816</v>
      </c>
    </row>
    <row r="231" spans="1:11">
      <c r="A231" s="4" t="s">
        <v>55</v>
      </c>
      <c r="B231" s="5" t="n">
        <v>0</v>
      </c>
      <c r="F231" s="5" t="n">
        <v>0</v>
      </c>
    </row>
    <row r="232" spans="1:11">
      <c r="A232" s="4" t="s">
        <v>849</v>
      </c>
    </row>
    <row r="233" spans="1:11">
      <c r="A233" s="3" t="s">
        <v>811</v>
      </c>
    </row>
    <row r="234" spans="1:11">
      <c r="A234" s="4" t="s">
        <v>767</v>
      </c>
      <c r="B234" s="5" t="n">
        <v>0</v>
      </c>
      <c r="F234" s="5" t="n">
        <v>0</v>
      </c>
    </row>
    <row r="235" spans="1:11">
      <c r="A235" s="3" t="s">
        <v>816</v>
      </c>
    </row>
    <row r="236" spans="1:11">
      <c r="A236" s="4" t="s">
        <v>55</v>
      </c>
      <c r="B236" s="5" t="n">
        <v>0</v>
      </c>
      <c r="F236" s="5" t="n">
        <v>0</v>
      </c>
    </row>
    <row r="237" spans="1:11">
      <c r="A237" s="4" t="s">
        <v>850</v>
      </c>
    </row>
    <row r="238" spans="1:11">
      <c r="A238" s="3" t="s">
        <v>811</v>
      </c>
    </row>
    <row r="239" spans="1:11">
      <c r="A239" s="4" t="s">
        <v>767</v>
      </c>
      <c r="B239" s="5" t="n">
        <v>3170</v>
      </c>
      <c r="F239" s="5" t="n">
        <v>1697</v>
      </c>
    </row>
    <row r="240" spans="1:11">
      <c r="A240" s="4" t="s">
        <v>851</v>
      </c>
    </row>
    <row r="241" spans="1:11">
      <c r="A241" s="3" t="s">
        <v>811</v>
      </c>
    </row>
    <row r="242" spans="1:11">
      <c r="A242" s="4" t="s">
        <v>767</v>
      </c>
      <c r="B242" s="5" t="n">
        <v>0</v>
      </c>
      <c r="F242" s="5" t="n">
        <v>0</v>
      </c>
    </row>
    <row r="243" spans="1:11">
      <c r="A243" s="4" t="s">
        <v>852</v>
      </c>
    </row>
    <row r="244" spans="1:11">
      <c r="A244" s="3" t="s">
        <v>811</v>
      </c>
    </row>
    <row r="245" spans="1:11">
      <c r="A245" s="4" t="s">
        <v>767</v>
      </c>
      <c r="B245" s="5" t="n">
        <v>3170</v>
      </c>
      <c r="F245" s="5" t="n">
        <v>1697</v>
      </c>
    </row>
    <row r="246" spans="1:11">
      <c r="A246" s="4" t="s">
        <v>853</v>
      </c>
    </row>
    <row r="247" spans="1:11">
      <c r="A247" s="3" t="s">
        <v>811</v>
      </c>
    </row>
    <row r="248" spans="1:11">
      <c r="A248" s="4" t="s">
        <v>767</v>
      </c>
      <c r="B248" s="5" t="n">
        <v>0</v>
      </c>
      <c r="F248" s="5" t="n">
        <v>0</v>
      </c>
    </row>
    <row r="249" spans="1:11">
      <c r="A249" s="4" t="s">
        <v>854</v>
      </c>
    </row>
    <row r="250" spans="1:11">
      <c r="A250" s="3" t="s">
        <v>811</v>
      </c>
    </row>
    <row r="251" spans="1:11">
      <c r="A251" s="4" t="s">
        <v>767</v>
      </c>
      <c r="B251" s="5" t="n">
        <v>656</v>
      </c>
      <c r="F251" s="5" t="n">
        <v>2469</v>
      </c>
    </row>
    <row r="252" spans="1:11">
      <c r="A252" s="4" t="s">
        <v>855</v>
      </c>
    </row>
    <row r="253" spans="1:11">
      <c r="A253" s="3" t="s">
        <v>811</v>
      </c>
    </row>
    <row r="254" spans="1:11">
      <c r="A254" s="4" t="s">
        <v>767</v>
      </c>
      <c r="B254" s="5" t="n">
        <v>656</v>
      </c>
      <c r="F254" s="5" t="n">
        <v>2469</v>
      </c>
    </row>
    <row r="255" spans="1:11">
      <c r="A255" s="4" t="s">
        <v>856</v>
      </c>
    </row>
    <row r="256" spans="1:11">
      <c r="A256" s="3" t="s">
        <v>811</v>
      </c>
    </row>
    <row r="257" spans="1:11">
      <c r="A257" s="4" t="s">
        <v>767</v>
      </c>
      <c r="B257" s="5" t="n">
        <v>0</v>
      </c>
      <c r="F257" s="5" t="n">
        <v>0</v>
      </c>
    </row>
    <row r="258" spans="1:11">
      <c r="A258" s="4" t="s">
        <v>857</v>
      </c>
    </row>
    <row r="259" spans="1:11">
      <c r="A259" s="3" t="s">
        <v>811</v>
      </c>
    </row>
    <row r="260" spans="1:11">
      <c r="A260" s="4" t="s">
        <v>767</v>
      </c>
      <c r="B260" s="5" t="n">
        <v>0</v>
      </c>
      <c r="F260" s="5" t="n">
        <v>0</v>
      </c>
    </row>
    <row r="261" spans="1:11">
      <c r="A261" s="4" t="s">
        <v>858</v>
      </c>
    </row>
    <row r="262" spans="1:11">
      <c r="A262" s="3" t="s">
        <v>811</v>
      </c>
    </row>
    <row r="263" spans="1:11">
      <c r="A263" s="4" t="s">
        <v>767</v>
      </c>
      <c r="F263" s="5" t="n">
        <v>142</v>
      </c>
    </row>
    <row r="264" spans="1:11">
      <c r="A264" s="4" t="s">
        <v>859</v>
      </c>
    </row>
    <row r="265" spans="1:11">
      <c r="A265" s="3" t="s">
        <v>811</v>
      </c>
    </row>
    <row r="266" spans="1:11">
      <c r="A266" s="4" t="s">
        <v>767</v>
      </c>
      <c r="F266" s="5" t="n">
        <v>0</v>
      </c>
    </row>
    <row r="267" spans="1:11">
      <c r="A267" s="4" t="s">
        <v>860</v>
      </c>
    </row>
    <row r="268" spans="1:11">
      <c r="A268" s="3" t="s">
        <v>811</v>
      </c>
    </row>
    <row r="269" spans="1:11">
      <c r="A269" s="4" t="s">
        <v>767</v>
      </c>
      <c r="F269" s="5" t="n">
        <v>142</v>
      </c>
    </row>
    <row r="270" spans="1:11">
      <c r="A270" s="4" t="s">
        <v>861</v>
      </c>
    </row>
    <row r="271" spans="1:11">
      <c r="A271" s="3" t="s">
        <v>811</v>
      </c>
    </row>
    <row r="272" spans="1:11">
      <c r="A272" s="4" t="s">
        <v>767</v>
      </c>
      <c r="F272" s="5" t="n">
        <v>0</v>
      </c>
    </row>
    <row r="273" spans="1:11">
      <c r="A273" s="4" t="s">
        <v>862</v>
      </c>
    </row>
    <row r="274" spans="1:11">
      <c r="A274" s="3" t="s">
        <v>811</v>
      </c>
    </row>
    <row r="275" spans="1:11">
      <c r="A275" s="4" t="s">
        <v>767</v>
      </c>
      <c r="F275" s="5" t="n">
        <v>63</v>
      </c>
    </row>
    <row r="276" spans="1:11">
      <c r="A276" s="4" t="s">
        <v>863</v>
      </c>
    </row>
    <row r="277" spans="1:11">
      <c r="A277" s="3" t="s">
        <v>811</v>
      </c>
    </row>
    <row r="278" spans="1:11">
      <c r="A278" s="4" t="s">
        <v>767</v>
      </c>
      <c r="F278" s="5" t="n">
        <v>63</v>
      </c>
    </row>
    <row r="279" spans="1:11">
      <c r="A279" s="4" t="s">
        <v>864</v>
      </c>
    </row>
    <row r="280" spans="1:11">
      <c r="A280" s="3" t="s">
        <v>811</v>
      </c>
    </row>
    <row r="281" spans="1:11">
      <c r="A281" s="4" t="s">
        <v>767</v>
      </c>
      <c r="F281" s="5" t="n">
        <v>0</v>
      </c>
    </row>
    <row r="282" spans="1:11">
      <c r="A282" s="4" t="s">
        <v>865</v>
      </c>
    </row>
    <row r="283" spans="1:11">
      <c r="A283" s="3" t="s">
        <v>811</v>
      </c>
    </row>
    <row r="284" spans="1:11">
      <c r="A284" s="4" t="s">
        <v>767</v>
      </c>
      <c r="F284" s="6" t="n">
        <v>0</v>
      </c>
    </row>
    <row r="285" spans="1:11">
      <c r="A285" s="4" t="s">
        <v>866</v>
      </c>
    </row>
    <row r="286" spans="1:11">
      <c r="A286" s="3" t="s">
        <v>811</v>
      </c>
    </row>
    <row r="287" spans="1:11">
      <c r="A287" s="4" t="s">
        <v>767</v>
      </c>
      <c r="B287" s="5" t="n">
        <v>3748</v>
      </c>
    </row>
    <row r="288" spans="1:11">
      <c r="A288" s="4" t="s">
        <v>867</v>
      </c>
    </row>
    <row r="289" spans="1:11">
      <c r="A289" s="3" t="s">
        <v>811</v>
      </c>
    </row>
    <row r="290" spans="1:11">
      <c r="A290" s="4" t="s">
        <v>767</v>
      </c>
      <c r="B290" s="5" t="n">
        <v>0</v>
      </c>
    </row>
    <row r="291" spans="1:11">
      <c r="A291" s="4" t="s">
        <v>868</v>
      </c>
    </row>
    <row r="292" spans="1:11">
      <c r="A292" s="3" t="s">
        <v>811</v>
      </c>
    </row>
    <row r="293" spans="1:11">
      <c r="A293" s="4" t="s">
        <v>767</v>
      </c>
      <c r="B293" s="5" t="n">
        <v>0</v>
      </c>
    </row>
    <row r="294" spans="1:11">
      <c r="A294" s="4" t="s">
        <v>869</v>
      </c>
    </row>
    <row r="295" spans="1:11">
      <c r="A295" s="3" t="s">
        <v>811</v>
      </c>
    </row>
    <row r="296" spans="1:11">
      <c r="A296" s="4" t="s">
        <v>767</v>
      </c>
      <c r="B296" s="6" t="n">
        <v>37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97</v>
      </c>
    </row>
    <row r="3" spans="1:4">
      <c r="A3" s="3" t="s">
        <v>807</v>
      </c>
    </row>
    <row r="4" spans="1:4">
      <c r="A4" s="4" t="s">
        <v>871</v>
      </c>
      <c r="B4" s="6" t="n">
        <v>41379</v>
      </c>
      <c r="C4" s="6" t="n">
        <v>7337</v>
      </c>
      <c r="D4" s="6" t="n">
        <v>13963</v>
      </c>
    </row>
    <row r="5" spans="1:4">
      <c r="A5" s="4" t="s">
        <v>828</v>
      </c>
    </row>
    <row r="6" spans="1:4">
      <c r="A6" s="3" t="s">
        <v>807</v>
      </c>
    </row>
    <row r="7" spans="1:4">
      <c r="A7" s="4" t="s">
        <v>872</v>
      </c>
      <c r="B7" s="5" t="n">
        <v>1732446</v>
      </c>
      <c r="C7" s="5" t="n">
        <v>2584642</v>
      </c>
      <c r="D7" s="5" t="n">
        <v>2453768</v>
      </c>
    </row>
    <row r="8" spans="1:4">
      <c r="A8" s="4" t="s">
        <v>873</v>
      </c>
      <c r="B8" s="5" t="n">
        <v>51363</v>
      </c>
      <c r="C8" s="5" t="n">
        <v>74631</v>
      </c>
      <c r="D8" s="5" t="n">
        <v>566406</v>
      </c>
    </row>
    <row r="9" spans="1:4">
      <c r="A9" s="4" t="s">
        <v>728</v>
      </c>
      <c r="B9" s="5" t="n">
        <v>-649591</v>
      </c>
      <c r="C9" s="5" t="n">
        <v>-776430</v>
      </c>
      <c r="D9" s="5" t="n">
        <v>-297163</v>
      </c>
    </row>
    <row r="10" spans="1:4">
      <c r="A10" s="4" t="s">
        <v>874</v>
      </c>
      <c r="B10" s="5" t="n">
        <v>47746</v>
      </c>
      <c r="C10" s="5" t="n">
        <v>107421</v>
      </c>
      <c r="D10" s="5" t="n">
        <v>83119</v>
      </c>
    </row>
    <row r="11" spans="1:4">
      <c r="A11" s="4" t="s">
        <v>875</v>
      </c>
      <c r="B11" s="5" t="n">
        <v>18923</v>
      </c>
    </row>
    <row r="12" spans="1:4">
      <c r="A12" s="4" t="s">
        <v>876</v>
      </c>
      <c r="B12" s="5" t="n">
        <v>5244</v>
      </c>
      <c r="C12" s="5" t="n">
        <v>6603</v>
      </c>
      <c r="D12" s="5" t="n">
        <v>6728</v>
      </c>
    </row>
    <row r="13" spans="1:4">
      <c r="A13" s="4" t="s">
        <v>871</v>
      </c>
      <c r="B13" s="5" t="n">
        <v>41379</v>
      </c>
      <c r="C13" s="5" t="n">
        <v>7337</v>
      </c>
      <c r="D13" s="5" t="n">
        <v>13963</v>
      </c>
    </row>
    <row r="14" spans="1:4">
      <c r="A14" s="3" t="s">
        <v>877</v>
      </c>
    </row>
    <row r="15" spans="1:4">
      <c r="A15" s="4" t="s">
        <v>878</v>
      </c>
      <c r="B15" s="5" t="n">
        <v>24685</v>
      </c>
      <c r="C15" s="5" t="n">
        <v>26910</v>
      </c>
      <c r="D15" s="5" t="n">
        <v>42267</v>
      </c>
    </row>
    <row r="16" spans="1:4">
      <c r="A16" s="4" t="s">
        <v>879</v>
      </c>
      <c r="B16" s="5" t="n">
        <v>122140</v>
      </c>
      <c r="C16" s="5" t="n">
        <v>-14602</v>
      </c>
      <c r="D16" s="5" t="n">
        <v>15766</v>
      </c>
    </row>
    <row r="17" spans="1:4">
      <c r="A17" s="4" t="s">
        <v>129</v>
      </c>
      <c r="B17" s="5" t="n">
        <v>146825</v>
      </c>
      <c r="C17" s="5" t="n">
        <v>12308</v>
      </c>
      <c r="D17" s="5" t="n">
        <v>58033</v>
      </c>
    </row>
    <row r="18" spans="1:4">
      <c r="A18" s="4" t="s">
        <v>880</v>
      </c>
      <c r="B18" s="5" t="n">
        <v>-104806</v>
      </c>
      <c r="C18" s="5" t="n">
        <v>-201043</v>
      </c>
    </row>
    <row r="19" spans="1:4">
      <c r="A19" s="4" t="s">
        <v>881</v>
      </c>
      <c r="D19" s="5" t="n">
        <v>-285331</v>
      </c>
    </row>
    <row r="20" spans="1:4">
      <c r="A20" s="4" t="s">
        <v>882</v>
      </c>
      <c r="B20" s="5" t="n">
        <v>2506</v>
      </c>
      <c r="D20" s="5" t="n">
        <v>23859</v>
      </c>
    </row>
    <row r="21" spans="1:4">
      <c r="A21" s="4" t="s">
        <v>883</v>
      </c>
      <c r="B21" s="5" t="n">
        <v>-80454</v>
      </c>
      <c r="C21" s="5" t="n">
        <v>-88705</v>
      </c>
      <c r="D21" s="5" t="n">
        <v>-38740</v>
      </c>
    </row>
    <row r="22" spans="1:4">
      <c r="A22" s="4" t="s">
        <v>884</v>
      </c>
      <c r="B22" s="5" t="n">
        <v>1211581</v>
      </c>
      <c r="C22" s="5" t="n">
        <v>1732446</v>
      </c>
      <c r="D22" s="5" t="n">
        <v>2584642</v>
      </c>
    </row>
    <row r="23" spans="1:4">
      <c r="A23" s="4" t="s">
        <v>885</v>
      </c>
      <c r="B23" s="5" t="n">
        <v>43565</v>
      </c>
      <c r="C23" s="5" t="n">
        <v>-25727</v>
      </c>
      <c r="D23" s="5" t="n">
        <v>72224</v>
      </c>
    </row>
    <row r="24" spans="1:4">
      <c r="A24" s="4" t="s">
        <v>886</v>
      </c>
    </row>
    <row r="25" spans="1:4">
      <c r="A25" s="3" t="s">
        <v>807</v>
      </c>
    </row>
    <row r="26" spans="1:4">
      <c r="A26" s="4" t="s">
        <v>872</v>
      </c>
      <c r="B26" s="5" t="n">
        <v>1726764</v>
      </c>
    </row>
    <row r="27" spans="1:4">
      <c r="A27" s="3" t="s">
        <v>877</v>
      </c>
    </row>
    <row r="28" spans="1:4">
      <c r="A28" s="4" t="s">
        <v>884</v>
      </c>
      <c r="C28" s="5" t="n">
        <v>1726764</v>
      </c>
    </row>
    <row r="29" spans="1:4">
      <c r="A29" s="4" t="s">
        <v>831</v>
      </c>
    </row>
    <row r="30" spans="1:4">
      <c r="A30" s="3" t="s">
        <v>807</v>
      </c>
    </row>
    <row r="31" spans="1:4">
      <c r="A31" s="4" t="s">
        <v>872</v>
      </c>
      <c r="B31" s="5" t="n">
        <v>15610</v>
      </c>
      <c r="C31" s="5" t="n">
        <v>593</v>
      </c>
      <c r="D31" s="5" t="n">
        <v>0</v>
      </c>
    </row>
    <row r="32" spans="1:4">
      <c r="A32" s="4" t="s">
        <v>873</v>
      </c>
      <c r="B32" s="5" t="n">
        <v>0</v>
      </c>
      <c r="C32" s="5" t="n">
        <v>0</v>
      </c>
      <c r="D32" s="5" t="n">
        <v>0</v>
      </c>
    </row>
    <row r="33" spans="1:4">
      <c r="A33" s="4" t="s">
        <v>728</v>
      </c>
      <c r="B33" s="5" t="n">
        <v>-51731</v>
      </c>
      <c r="C33" s="5" t="n">
        <v>-21298</v>
      </c>
      <c r="D33" s="5" t="n">
        <v>0</v>
      </c>
    </row>
    <row r="34" spans="1:4">
      <c r="A34" s="4" t="s">
        <v>874</v>
      </c>
      <c r="B34" s="5" t="n">
        <v>0</v>
      </c>
      <c r="C34" s="5" t="n">
        <v>0</v>
      </c>
      <c r="D34" s="5" t="n">
        <v>0</v>
      </c>
    </row>
    <row r="35" spans="1:4">
      <c r="A35" s="4" t="s">
        <v>875</v>
      </c>
      <c r="B35" s="5" t="n">
        <v>0</v>
      </c>
    </row>
    <row r="36" spans="1:4">
      <c r="A36" s="4" t="s">
        <v>876</v>
      </c>
      <c r="B36" s="5" t="n">
        <v>0</v>
      </c>
      <c r="C36" s="5" t="n">
        <v>0</v>
      </c>
      <c r="D36" s="5" t="n">
        <v>0</v>
      </c>
    </row>
    <row r="37" spans="1:4">
      <c r="A37" s="4" t="s">
        <v>871</v>
      </c>
      <c r="B37" s="5" t="n">
        <v>0</v>
      </c>
      <c r="C37" s="5" t="n">
        <v>0</v>
      </c>
      <c r="D37" s="5" t="n">
        <v>0</v>
      </c>
    </row>
    <row r="38" spans="1:4">
      <c r="A38" s="3" t="s">
        <v>877</v>
      </c>
    </row>
    <row r="39" spans="1:4">
      <c r="A39" s="4" t="s">
        <v>878</v>
      </c>
      <c r="B39" s="5" t="n">
        <v>0</v>
      </c>
      <c r="C39" s="5" t="n">
        <v>0</v>
      </c>
      <c r="D39" s="5" t="n">
        <v>0</v>
      </c>
    </row>
    <row r="40" spans="1:4">
      <c r="A40" s="4" t="s">
        <v>879</v>
      </c>
      <c r="B40" s="5" t="n">
        <v>134761</v>
      </c>
      <c r="C40" s="5" t="n">
        <v>36315</v>
      </c>
      <c r="D40" s="5" t="n">
        <v>593</v>
      </c>
    </row>
    <row r="41" spans="1:4">
      <c r="A41" s="4" t="s">
        <v>129</v>
      </c>
      <c r="B41" s="5" t="n">
        <v>134761</v>
      </c>
      <c r="C41" s="5" t="n">
        <v>36315</v>
      </c>
      <c r="D41" s="5" t="n">
        <v>593</v>
      </c>
    </row>
    <row r="42" spans="1:4">
      <c r="A42" s="4" t="s">
        <v>880</v>
      </c>
      <c r="B42" s="5" t="n">
        <v>0</v>
      </c>
      <c r="C42" s="5" t="n">
        <v>0</v>
      </c>
    </row>
    <row r="43" spans="1:4">
      <c r="A43" s="4" t="s">
        <v>881</v>
      </c>
      <c r="D43" s="5" t="n">
        <v>0</v>
      </c>
    </row>
    <row r="44" spans="1:4">
      <c r="A44" s="4" t="s">
        <v>882</v>
      </c>
      <c r="B44" s="5" t="n">
        <v>0</v>
      </c>
      <c r="D44" s="5" t="n">
        <v>0</v>
      </c>
    </row>
    <row r="45" spans="1:4">
      <c r="A45" s="4" t="s">
        <v>883</v>
      </c>
      <c r="B45" s="5" t="n">
        <v>0</v>
      </c>
      <c r="C45" s="5" t="n">
        <v>0</v>
      </c>
      <c r="D45" s="5" t="n">
        <v>0</v>
      </c>
    </row>
    <row r="46" spans="1:4">
      <c r="A46" s="4" t="s">
        <v>884</v>
      </c>
      <c r="B46" s="5" t="n">
        <v>98640</v>
      </c>
      <c r="C46" s="5" t="n">
        <v>15610</v>
      </c>
      <c r="D46" s="5" t="n">
        <v>593</v>
      </c>
    </row>
    <row r="47" spans="1:4">
      <c r="A47" s="4" t="s">
        <v>885</v>
      </c>
      <c r="B47" s="5" t="n">
        <v>83030</v>
      </c>
      <c r="C47" s="5" t="n">
        <v>15610</v>
      </c>
      <c r="D47" s="5" t="n">
        <v>593</v>
      </c>
    </row>
    <row r="48" spans="1:4">
      <c r="A48" s="4" t="s">
        <v>887</v>
      </c>
    </row>
    <row r="49" spans="1:4">
      <c r="A49" s="3" t="s">
        <v>807</v>
      </c>
    </row>
    <row r="50" spans="1:4">
      <c r="A50" s="4" t="s">
        <v>872</v>
      </c>
      <c r="B50" s="5" t="n">
        <v>5682</v>
      </c>
    </row>
    <row r="51" spans="1:4">
      <c r="A51" s="4" t="s">
        <v>873</v>
      </c>
      <c r="B51" s="5" t="n">
        <v>11415</v>
      </c>
    </row>
    <row r="52" spans="1:4">
      <c r="A52" s="4" t="s">
        <v>728</v>
      </c>
      <c r="B52" s="5" t="n">
        <v>-12513</v>
      </c>
    </row>
    <row r="53" spans="1:4">
      <c r="A53" s="4" t="s">
        <v>874</v>
      </c>
      <c r="B53" s="5" t="n">
        <v>0</v>
      </c>
    </row>
    <row r="54" spans="1:4">
      <c r="A54" s="4" t="s">
        <v>875</v>
      </c>
      <c r="B54" s="5" t="n">
        <v>0</v>
      </c>
    </row>
    <row r="55" spans="1:4">
      <c r="A55" s="4" t="s">
        <v>876</v>
      </c>
      <c r="B55" s="5" t="n">
        <v>0</v>
      </c>
    </row>
    <row r="56" spans="1:4">
      <c r="A56" s="4" t="s">
        <v>871</v>
      </c>
      <c r="B56" s="5" t="n">
        <v>0</v>
      </c>
    </row>
    <row r="57" spans="1:4">
      <c r="A57" s="3" t="s">
        <v>877</v>
      </c>
    </row>
    <row r="58" spans="1:4">
      <c r="A58" s="4" t="s">
        <v>878</v>
      </c>
      <c r="B58" s="5" t="n">
        <v>0</v>
      </c>
    </row>
    <row r="59" spans="1:4">
      <c r="A59" s="4" t="s">
        <v>879</v>
      </c>
      <c r="B59" s="5" t="n">
        <v>1045</v>
      </c>
    </row>
    <row r="60" spans="1:4">
      <c r="A60" s="4" t="s">
        <v>129</v>
      </c>
      <c r="B60" s="5" t="n">
        <v>1045</v>
      </c>
    </row>
    <row r="61" spans="1:4">
      <c r="A61" s="4" t="s">
        <v>880</v>
      </c>
      <c r="B61" s="5" t="n">
        <v>0</v>
      </c>
    </row>
    <row r="62" spans="1:4">
      <c r="A62" s="4" t="s">
        <v>882</v>
      </c>
      <c r="B62" s="5" t="n">
        <v>2506</v>
      </c>
    </row>
    <row r="63" spans="1:4">
      <c r="A63" s="4" t="s">
        <v>883</v>
      </c>
      <c r="B63" s="5" t="n">
        <v>0</v>
      </c>
    </row>
    <row r="64" spans="1:4">
      <c r="A64" s="4" t="s">
        <v>884</v>
      </c>
      <c r="B64" s="5" t="n">
        <v>8135</v>
      </c>
      <c r="C64" s="5" t="n">
        <v>5682</v>
      </c>
    </row>
    <row r="65" spans="1:4">
      <c r="A65" s="4" t="s">
        <v>885</v>
      </c>
      <c r="B65" s="5" t="n">
        <v>98</v>
      </c>
    </row>
    <row r="66" spans="1:4">
      <c r="A66" s="4" t="s">
        <v>832</v>
      </c>
    </row>
    <row r="67" spans="1:4">
      <c r="A67" s="3" t="s">
        <v>807</v>
      </c>
    </row>
    <row r="68" spans="1:4">
      <c r="A68" s="4" t="s">
        <v>872</v>
      </c>
      <c r="B68" s="5" t="n">
        <v>3777</v>
      </c>
      <c r="C68" s="5" t="n">
        <v>4646</v>
      </c>
      <c r="D68" s="5" t="n">
        <v>5661</v>
      </c>
    </row>
    <row r="69" spans="1:4">
      <c r="A69" s="4" t="s">
        <v>873</v>
      </c>
      <c r="B69" s="5" t="n">
        <v>36005</v>
      </c>
      <c r="C69" s="5" t="n">
        <v>71892</v>
      </c>
      <c r="D69" s="5" t="n">
        <v>50536</v>
      </c>
    </row>
    <row r="70" spans="1:4">
      <c r="A70" s="4" t="s">
        <v>728</v>
      </c>
      <c r="B70" s="5" t="n">
        <v>0</v>
      </c>
      <c r="C70" s="5" t="n">
        <v>0</v>
      </c>
      <c r="D70" s="5" t="n">
        <v>0</v>
      </c>
    </row>
    <row r="71" spans="1:4">
      <c r="A71" s="4" t="s">
        <v>874</v>
      </c>
      <c r="B71" s="5" t="n">
        <v>0</v>
      </c>
      <c r="C71" s="5" t="n">
        <v>0</v>
      </c>
      <c r="D71" s="5" t="n">
        <v>0</v>
      </c>
    </row>
    <row r="72" spans="1:4">
      <c r="A72" s="4" t="s">
        <v>875</v>
      </c>
      <c r="B72" s="5" t="n">
        <v>0</v>
      </c>
    </row>
    <row r="73" spans="1:4">
      <c r="A73" s="4" t="s">
        <v>876</v>
      </c>
      <c r="B73" s="5" t="n">
        <v>0</v>
      </c>
      <c r="C73" s="5" t="n">
        <v>0</v>
      </c>
      <c r="D73" s="5" t="n">
        <v>0</v>
      </c>
    </row>
    <row r="74" spans="1:4">
      <c r="A74" s="4" t="s">
        <v>871</v>
      </c>
      <c r="B74" s="5" t="n">
        <v>0</v>
      </c>
      <c r="C74" s="5" t="n">
        <v>0</v>
      </c>
      <c r="D74" s="5" t="n">
        <v>0</v>
      </c>
    </row>
    <row r="75" spans="1:4">
      <c r="A75" s="3" t="s">
        <v>877</v>
      </c>
    </row>
    <row r="76" spans="1:4">
      <c r="A76" s="4" t="s">
        <v>878</v>
      </c>
      <c r="B76" s="5" t="n">
        <v>0</v>
      </c>
      <c r="C76" s="5" t="n">
        <v>0</v>
      </c>
      <c r="D76" s="5" t="n">
        <v>0</v>
      </c>
    </row>
    <row r="77" spans="1:4">
      <c r="A77" s="4" t="s">
        <v>879</v>
      </c>
      <c r="B77" s="5" t="n">
        <v>45304</v>
      </c>
      <c r="C77" s="5" t="n">
        <v>15944</v>
      </c>
      <c r="D77" s="5" t="n">
        <v>-12811</v>
      </c>
    </row>
    <row r="78" spans="1:4">
      <c r="A78" s="4" t="s">
        <v>129</v>
      </c>
      <c r="B78" s="5" t="n">
        <v>45304</v>
      </c>
      <c r="C78" s="5" t="n">
        <v>15944</v>
      </c>
      <c r="D78" s="5" t="n">
        <v>-12811</v>
      </c>
    </row>
    <row r="79" spans="1:4">
      <c r="A79" s="4" t="s">
        <v>880</v>
      </c>
      <c r="B79" s="5" t="n">
        <v>0</v>
      </c>
      <c r="C79" s="5" t="n">
        <v>0</v>
      </c>
    </row>
    <row r="80" spans="1:4">
      <c r="A80" s="4" t="s">
        <v>881</v>
      </c>
      <c r="D80" s="5" t="n">
        <v>0</v>
      </c>
    </row>
    <row r="81" spans="1:4">
      <c r="A81" s="4" t="s">
        <v>882</v>
      </c>
      <c r="B81" s="5" t="n">
        <v>0</v>
      </c>
      <c r="D81" s="5" t="n">
        <v>0</v>
      </c>
    </row>
    <row r="82" spans="1:4">
      <c r="A82" s="4" t="s">
        <v>883</v>
      </c>
      <c r="B82" s="5" t="n">
        <v>-80454</v>
      </c>
      <c r="C82" s="5" t="n">
        <v>-88705</v>
      </c>
      <c r="D82" s="5" t="n">
        <v>-38740</v>
      </c>
    </row>
    <row r="83" spans="1:4">
      <c r="A83" s="4" t="s">
        <v>884</v>
      </c>
      <c r="B83" s="5" t="n">
        <v>4632</v>
      </c>
      <c r="C83" s="5" t="n">
        <v>3777</v>
      </c>
      <c r="D83" s="5" t="n">
        <v>4646</v>
      </c>
    </row>
    <row r="84" spans="1:4">
      <c r="A84" s="4" t="s">
        <v>885</v>
      </c>
      <c r="B84" s="5" t="n">
        <v>4632</v>
      </c>
      <c r="C84" s="5" t="n">
        <v>3777</v>
      </c>
      <c r="D84" s="5" t="n">
        <v>4646</v>
      </c>
    </row>
    <row r="85" spans="1:4">
      <c r="A85" s="4" t="s">
        <v>888</v>
      </c>
    </row>
    <row r="86" spans="1:4">
      <c r="A86" s="3" t="s">
        <v>814</v>
      </c>
    </row>
    <row r="87" spans="1:4">
      <c r="A87" s="4" t="s">
        <v>872</v>
      </c>
      <c r="B87" s="5" t="n">
        <v>4114</v>
      </c>
      <c r="C87" s="5" t="n">
        <v>0</v>
      </c>
    </row>
    <row r="88" spans="1:4">
      <c r="A88" s="3" t="s">
        <v>877</v>
      </c>
    </row>
    <row r="89" spans="1:4">
      <c r="A89" s="4" t="s">
        <v>889</v>
      </c>
      <c r="B89" s="5" t="n">
        <v>0</v>
      </c>
      <c r="C89" s="5" t="n">
        <v>0</v>
      </c>
    </row>
    <row r="90" spans="1:4">
      <c r="A90" s="4" t="s">
        <v>879</v>
      </c>
      <c r="B90" s="5" t="n">
        <v>2956</v>
      </c>
      <c r="C90" s="5" t="n">
        <v>4114</v>
      </c>
    </row>
    <row r="91" spans="1:4">
      <c r="A91" s="4" t="s">
        <v>129</v>
      </c>
      <c r="B91" s="5" t="n">
        <v>2956</v>
      </c>
      <c r="C91" s="5" t="n">
        <v>4114</v>
      </c>
    </row>
    <row r="92" spans="1:4">
      <c r="A92" s="4" t="s">
        <v>884</v>
      </c>
      <c r="B92" s="5" t="n">
        <v>7070</v>
      </c>
      <c r="C92" s="5" t="n">
        <v>4114</v>
      </c>
      <c r="D92" s="5" t="n">
        <v>0</v>
      </c>
    </row>
    <row r="93" spans="1:4">
      <c r="A93" s="4" t="s">
        <v>890</v>
      </c>
      <c r="B93" s="5" t="n">
        <v>2956</v>
      </c>
      <c r="C93" s="5" t="n">
        <v>4114</v>
      </c>
    </row>
    <row r="94" spans="1:4">
      <c r="A94" s="4" t="s">
        <v>891</v>
      </c>
    </row>
    <row r="95" spans="1:4">
      <c r="A95" s="3" t="s">
        <v>807</v>
      </c>
    </row>
    <row r="96" spans="1:4">
      <c r="A96" s="4" t="s">
        <v>872</v>
      </c>
      <c r="B96" s="5" t="n">
        <v>1354572</v>
      </c>
      <c r="C96" s="5" t="n">
        <v>2100394</v>
      </c>
      <c r="D96" s="5" t="n">
        <v>2199583</v>
      </c>
    </row>
    <row r="97" spans="1:4">
      <c r="A97" s="4" t="s">
        <v>873</v>
      </c>
      <c r="B97" s="5" t="n">
        <v>0</v>
      </c>
      <c r="C97" s="5" t="n">
        <v>0</v>
      </c>
      <c r="D97" s="5" t="n">
        <v>241981</v>
      </c>
    </row>
    <row r="98" spans="1:4">
      <c r="A98" s="4" t="s">
        <v>728</v>
      </c>
      <c r="B98" s="5" t="n">
        <v>-530367</v>
      </c>
      <c r="C98" s="5" t="n">
        <v>-626095</v>
      </c>
      <c r="D98" s="5" t="n">
        <v>-218585</v>
      </c>
    </row>
    <row r="99" spans="1:4">
      <c r="A99" s="4" t="s">
        <v>874</v>
      </c>
      <c r="B99" s="5" t="n">
        <v>30795</v>
      </c>
      <c r="C99" s="5" t="n">
        <v>84820</v>
      </c>
      <c r="D99" s="5" t="n">
        <v>57754</v>
      </c>
    </row>
    <row r="100" spans="1:4">
      <c r="A100" s="4" t="s">
        <v>875</v>
      </c>
      <c r="B100" s="5" t="n">
        <v>18923</v>
      </c>
    </row>
    <row r="101" spans="1:4">
      <c r="A101" s="4" t="s">
        <v>876</v>
      </c>
      <c r="B101" s="5" t="n">
        <v>0</v>
      </c>
      <c r="C101" s="5" t="n">
        <v>0</v>
      </c>
      <c r="D101" s="5" t="n">
        <v>0</v>
      </c>
    </row>
    <row r="102" spans="1:4">
      <c r="A102" s="4" t="s">
        <v>871</v>
      </c>
      <c r="B102" s="5" t="n">
        <v>0</v>
      </c>
      <c r="C102" s="5" t="n">
        <v>0</v>
      </c>
      <c r="D102" s="5" t="n">
        <v>0</v>
      </c>
    </row>
    <row r="103" spans="1:4">
      <c r="A103" s="3" t="s">
        <v>877</v>
      </c>
    </row>
    <row r="104" spans="1:4">
      <c r="A104" s="4" t="s">
        <v>878</v>
      </c>
      <c r="B104" s="5" t="n">
        <v>24685</v>
      </c>
      <c r="C104" s="5" t="n">
        <v>26910</v>
      </c>
      <c r="D104" s="5" t="n">
        <v>42267</v>
      </c>
    </row>
    <row r="105" spans="1:4">
      <c r="A105" s="4" t="s">
        <v>879</v>
      </c>
      <c r="B105" s="5" t="n">
        <v>-25369</v>
      </c>
      <c r="C105" s="5" t="n">
        <v>-30414</v>
      </c>
      <c r="D105" s="5" t="n">
        <v>38866</v>
      </c>
    </row>
    <row r="106" spans="1:4">
      <c r="A106" s="4" t="s">
        <v>129</v>
      </c>
      <c r="B106" s="5" t="n">
        <v>-684</v>
      </c>
      <c r="C106" s="5" t="n">
        <v>-3504</v>
      </c>
      <c r="D106" s="5" t="n">
        <v>81133</v>
      </c>
    </row>
    <row r="107" spans="1:4">
      <c r="A107" s="4" t="s">
        <v>880</v>
      </c>
      <c r="B107" s="5" t="n">
        <v>-104806</v>
      </c>
      <c r="C107" s="5" t="n">
        <v>-201043</v>
      </c>
    </row>
    <row r="108" spans="1:4">
      <c r="A108" s="4" t="s">
        <v>881</v>
      </c>
      <c r="D108" s="5" t="n">
        <v>-285331</v>
      </c>
    </row>
    <row r="109" spans="1:4">
      <c r="A109" s="4" t="s">
        <v>882</v>
      </c>
      <c r="B109" s="5" t="n">
        <v>0</v>
      </c>
      <c r="D109" s="5" t="n">
        <v>23859</v>
      </c>
    </row>
    <row r="110" spans="1:4">
      <c r="A110" s="4" t="s">
        <v>883</v>
      </c>
      <c r="B110" s="5" t="n">
        <v>0</v>
      </c>
      <c r="C110" s="5" t="n">
        <v>0</v>
      </c>
      <c r="D110" s="5" t="n">
        <v>0</v>
      </c>
    </row>
    <row r="111" spans="1:4">
      <c r="A111" s="4" t="s">
        <v>884</v>
      </c>
      <c r="B111" s="5" t="n">
        <v>768433</v>
      </c>
      <c r="C111" s="5" t="n">
        <v>1354572</v>
      </c>
      <c r="D111" s="5" t="n">
        <v>2100394</v>
      </c>
    </row>
    <row r="112" spans="1:4">
      <c r="A112" s="4" t="s">
        <v>885</v>
      </c>
      <c r="B112" s="5" t="n">
        <v>-10594</v>
      </c>
      <c r="C112" s="5" t="n">
        <v>-15877</v>
      </c>
      <c r="D112" s="5" t="n">
        <v>77867</v>
      </c>
    </row>
    <row r="113" spans="1:4">
      <c r="A113" s="4" t="s">
        <v>892</v>
      </c>
    </row>
    <row r="114" spans="1:4">
      <c r="A114" s="3" t="s">
        <v>807</v>
      </c>
    </row>
    <row r="115" spans="1:4">
      <c r="A115" s="4" t="s">
        <v>872</v>
      </c>
      <c r="B115" s="5" t="n">
        <v>288669</v>
      </c>
      <c r="C115" s="5" t="n">
        <v>412425</v>
      </c>
      <c r="D115" s="5" t="n">
        <v>191166</v>
      </c>
    </row>
    <row r="116" spans="1:4">
      <c r="A116" s="4" t="s">
        <v>873</v>
      </c>
      <c r="B116" s="5" t="n">
        <v>0</v>
      </c>
      <c r="C116" s="5" t="n">
        <v>0</v>
      </c>
      <c r="D116" s="5" t="n">
        <v>271554</v>
      </c>
    </row>
    <row r="117" spans="1:4">
      <c r="A117" s="4" t="s">
        <v>728</v>
      </c>
      <c r="B117" s="5" t="n">
        <v>-54980</v>
      </c>
      <c r="C117" s="5" t="n">
        <v>-129037</v>
      </c>
      <c r="D117" s="5" t="n">
        <v>-78578</v>
      </c>
    </row>
    <row r="118" spans="1:4">
      <c r="A118" s="4" t="s">
        <v>874</v>
      </c>
      <c r="B118" s="5" t="n">
        <v>16951</v>
      </c>
      <c r="C118" s="5" t="n">
        <v>22601</v>
      </c>
      <c r="D118" s="5" t="n">
        <v>25365</v>
      </c>
    </row>
    <row r="119" spans="1:4">
      <c r="A119" s="4" t="s">
        <v>875</v>
      </c>
      <c r="B119" s="5" t="n">
        <v>0</v>
      </c>
    </row>
    <row r="120" spans="1:4">
      <c r="A120" s="4" t="s">
        <v>876</v>
      </c>
      <c r="B120" s="5" t="n">
        <v>5244</v>
      </c>
      <c r="C120" s="5" t="n">
        <v>6603</v>
      </c>
      <c r="D120" s="5" t="n">
        <v>6728</v>
      </c>
    </row>
    <row r="121" spans="1:4">
      <c r="A121" s="4" t="s">
        <v>871</v>
      </c>
      <c r="B121" s="5" t="n">
        <v>0</v>
      </c>
      <c r="C121" s="5" t="n">
        <v>0</v>
      </c>
      <c r="D121" s="5" t="n">
        <v>0</v>
      </c>
    </row>
    <row r="122" spans="1:4">
      <c r="A122" s="3" t="s">
        <v>877</v>
      </c>
    </row>
    <row r="123" spans="1:4">
      <c r="A123" s="4" t="s">
        <v>878</v>
      </c>
      <c r="B123" s="5" t="n">
        <v>0</v>
      </c>
      <c r="C123" s="5" t="n">
        <v>0</v>
      </c>
      <c r="D123" s="5" t="n">
        <v>0</v>
      </c>
    </row>
    <row r="124" spans="1:4">
      <c r="A124" s="4" t="s">
        <v>879</v>
      </c>
      <c r="B124" s="5" t="n">
        <v>-19350</v>
      </c>
      <c r="C124" s="5" t="n">
        <v>-23923</v>
      </c>
      <c r="D124" s="5" t="n">
        <v>-3810</v>
      </c>
    </row>
    <row r="125" spans="1:4">
      <c r="A125" s="4" t="s">
        <v>129</v>
      </c>
      <c r="B125" s="5" t="n">
        <v>-19350</v>
      </c>
      <c r="C125" s="5" t="n">
        <v>-23923</v>
      </c>
      <c r="D125" s="5" t="n">
        <v>-3810</v>
      </c>
    </row>
    <row r="126" spans="1:4">
      <c r="A126" s="4" t="s">
        <v>880</v>
      </c>
      <c r="B126" s="5" t="n">
        <v>0</v>
      </c>
      <c r="C126" s="5" t="n">
        <v>0</v>
      </c>
    </row>
    <row r="127" spans="1:4">
      <c r="A127" s="4" t="s">
        <v>881</v>
      </c>
      <c r="D127" s="5" t="n">
        <v>0</v>
      </c>
    </row>
    <row r="128" spans="1:4">
      <c r="A128" s="4" t="s">
        <v>882</v>
      </c>
      <c r="B128" s="5" t="n">
        <v>0</v>
      </c>
      <c r="D128" s="5" t="n">
        <v>0</v>
      </c>
    </row>
    <row r="129" spans="1:4">
      <c r="A129" s="4" t="s">
        <v>883</v>
      </c>
      <c r="B129" s="5" t="n">
        <v>0</v>
      </c>
      <c r="C129" s="5" t="n">
        <v>0</v>
      </c>
      <c r="D129" s="5" t="n">
        <v>0</v>
      </c>
    </row>
    <row r="130" spans="1:4">
      <c r="A130" s="4" t="s">
        <v>884</v>
      </c>
      <c r="B130" s="5" t="n">
        <v>236534</v>
      </c>
      <c r="C130" s="5" t="n">
        <v>288669</v>
      </c>
      <c r="D130" s="5" t="n">
        <v>412425</v>
      </c>
    </row>
    <row r="131" spans="1:4">
      <c r="A131" s="4" t="s">
        <v>885</v>
      </c>
      <c r="B131" s="5" t="n">
        <v>-19350</v>
      </c>
      <c r="C131" s="5" t="n">
        <v>-16713</v>
      </c>
      <c r="D131" s="5" t="n">
        <v>-3810</v>
      </c>
    </row>
    <row r="132" spans="1:4">
      <c r="A132" s="4" t="s">
        <v>893</v>
      </c>
    </row>
    <row r="133" spans="1:4">
      <c r="A133" s="3" t="s">
        <v>807</v>
      </c>
    </row>
    <row r="134" spans="1:4">
      <c r="A134" s="4" t="s">
        <v>872</v>
      </c>
      <c r="B134" s="5" t="n">
        <v>64136</v>
      </c>
      <c r="C134" s="5" t="n">
        <v>66584</v>
      </c>
      <c r="D134" s="5" t="n">
        <v>57358</v>
      </c>
    </row>
    <row r="135" spans="1:4">
      <c r="A135" s="4" t="s">
        <v>873</v>
      </c>
      <c r="B135" s="5" t="n">
        <v>79</v>
      </c>
      <c r="C135" s="5" t="n">
        <v>2739</v>
      </c>
      <c r="D135" s="5" t="n">
        <v>2335</v>
      </c>
    </row>
    <row r="136" spans="1:4">
      <c r="A136" s="4" t="s">
        <v>728</v>
      </c>
      <c r="B136" s="5" t="n">
        <v>0</v>
      </c>
      <c r="C136" s="5" t="n">
        <v>0</v>
      </c>
      <c r="D136" s="5" t="n">
        <v>0</v>
      </c>
    </row>
    <row r="137" spans="1:4">
      <c r="A137" s="4" t="s">
        <v>874</v>
      </c>
      <c r="B137" s="5" t="n">
        <v>0</v>
      </c>
      <c r="C137" s="5" t="n">
        <v>0</v>
      </c>
      <c r="D137" s="5" t="n">
        <v>0</v>
      </c>
    </row>
    <row r="138" spans="1:4">
      <c r="A138" s="4" t="s">
        <v>875</v>
      </c>
      <c r="B138" s="5" t="n">
        <v>0</v>
      </c>
    </row>
    <row r="139" spans="1:4">
      <c r="A139" s="4" t="s">
        <v>876</v>
      </c>
      <c r="B139" s="5" t="n">
        <v>0</v>
      </c>
      <c r="C139" s="5" t="n">
        <v>0</v>
      </c>
      <c r="D139" s="5" t="n">
        <v>0</v>
      </c>
    </row>
    <row r="140" spans="1:4">
      <c r="A140" s="4" t="s">
        <v>871</v>
      </c>
      <c r="B140" s="5" t="n">
        <v>41379</v>
      </c>
      <c r="C140" s="5" t="n">
        <v>7337</v>
      </c>
      <c r="D140" s="5" t="n">
        <v>13963</v>
      </c>
    </row>
    <row r="141" spans="1:4">
      <c r="A141" s="3" t="s">
        <v>877</v>
      </c>
    </row>
    <row r="142" spans="1:4">
      <c r="A142" s="4" t="s">
        <v>878</v>
      </c>
      <c r="B142" s="5" t="n">
        <v>0</v>
      </c>
      <c r="C142" s="5" t="n">
        <v>0</v>
      </c>
      <c r="D142" s="5" t="n">
        <v>0</v>
      </c>
    </row>
    <row r="143" spans="1:4">
      <c r="A143" s="4" t="s">
        <v>879</v>
      </c>
      <c r="B143" s="5" t="n">
        <v>-14135</v>
      </c>
      <c r="C143" s="5" t="n">
        <v>-12524</v>
      </c>
      <c r="D143" s="5" t="n">
        <v>-7072</v>
      </c>
    </row>
    <row r="144" spans="1:4">
      <c r="A144" s="4" t="s">
        <v>129</v>
      </c>
      <c r="B144" s="5" t="n">
        <v>-14135</v>
      </c>
      <c r="C144" s="5" t="n">
        <v>-12524</v>
      </c>
      <c r="D144" s="5" t="n">
        <v>-7072</v>
      </c>
    </row>
    <row r="145" spans="1:4">
      <c r="A145" s="4" t="s">
        <v>880</v>
      </c>
      <c r="B145" s="5" t="n">
        <v>0</v>
      </c>
      <c r="C145" s="5" t="n">
        <v>0</v>
      </c>
    </row>
    <row r="146" spans="1:4">
      <c r="A146" s="4" t="s">
        <v>881</v>
      </c>
      <c r="D146" s="5" t="n">
        <v>0</v>
      </c>
    </row>
    <row r="147" spans="1:4">
      <c r="A147" s="4" t="s">
        <v>882</v>
      </c>
      <c r="B147" s="5" t="n">
        <v>0</v>
      </c>
      <c r="D147" s="5" t="n">
        <v>0</v>
      </c>
    </row>
    <row r="148" spans="1:4">
      <c r="A148" s="4" t="s">
        <v>883</v>
      </c>
      <c r="B148" s="5" t="n">
        <v>0</v>
      </c>
      <c r="C148" s="5" t="n">
        <v>0</v>
      </c>
      <c r="D148" s="5" t="n">
        <v>0</v>
      </c>
    </row>
    <row r="149" spans="1:4">
      <c r="A149" s="4" t="s">
        <v>884</v>
      </c>
      <c r="B149" s="5" t="n">
        <v>91459</v>
      </c>
      <c r="C149" s="5" t="n">
        <v>64136</v>
      </c>
      <c r="D149" s="5" t="n">
        <v>66584</v>
      </c>
    </row>
    <row r="150" spans="1:4">
      <c r="A150" s="4" t="s">
        <v>885</v>
      </c>
      <c r="B150" s="5" t="n">
        <v>-14135</v>
      </c>
      <c r="C150" s="5" t="n">
        <v>-12524</v>
      </c>
      <c r="D150" s="6" t="n">
        <v>-7072</v>
      </c>
    </row>
    <row r="151" spans="1:4">
      <c r="A151" s="4" t="s">
        <v>866</v>
      </c>
    </row>
    <row r="152" spans="1:4">
      <c r="A152" s="3" t="s">
        <v>807</v>
      </c>
    </row>
    <row r="153" spans="1:4">
      <c r="A153" s="4" t="s">
        <v>872</v>
      </c>
      <c r="B153" s="5" t="n">
        <v>0</v>
      </c>
    </row>
    <row r="154" spans="1:4">
      <c r="A154" s="4" t="s">
        <v>873</v>
      </c>
      <c r="B154" s="5" t="n">
        <v>3864</v>
      </c>
    </row>
    <row r="155" spans="1:4">
      <c r="A155" s="4" t="s">
        <v>728</v>
      </c>
      <c r="B155" s="5" t="n">
        <v>0</v>
      </c>
    </row>
    <row r="156" spans="1:4">
      <c r="A156" s="4" t="s">
        <v>874</v>
      </c>
      <c r="B156" s="5" t="n">
        <v>0</v>
      </c>
    </row>
    <row r="157" spans="1:4">
      <c r="A157" s="4" t="s">
        <v>875</v>
      </c>
      <c r="B157" s="5" t="n">
        <v>0</v>
      </c>
    </row>
    <row r="158" spans="1:4">
      <c r="A158" s="4" t="s">
        <v>876</v>
      </c>
      <c r="B158" s="5" t="n">
        <v>0</v>
      </c>
    </row>
    <row r="159" spans="1:4">
      <c r="A159" s="4" t="s">
        <v>871</v>
      </c>
      <c r="B159" s="5" t="n">
        <v>0</v>
      </c>
    </row>
    <row r="160" spans="1:4">
      <c r="A160" s="3" t="s">
        <v>877</v>
      </c>
    </row>
    <row r="161" spans="1:4">
      <c r="A161" s="4" t="s">
        <v>878</v>
      </c>
      <c r="B161" s="5" t="n">
        <v>0</v>
      </c>
    </row>
    <row r="162" spans="1:4">
      <c r="A162" s="4" t="s">
        <v>879</v>
      </c>
      <c r="B162" s="5" t="n">
        <v>-116</v>
      </c>
    </row>
    <row r="163" spans="1:4">
      <c r="A163" s="4" t="s">
        <v>129</v>
      </c>
      <c r="B163" s="5" t="n">
        <v>-116</v>
      </c>
    </row>
    <row r="164" spans="1:4">
      <c r="A164" s="4" t="s">
        <v>880</v>
      </c>
      <c r="B164" s="5" t="n">
        <v>0</v>
      </c>
    </row>
    <row r="165" spans="1:4">
      <c r="A165" s="4" t="s">
        <v>882</v>
      </c>
      <c r="B165" s="5" t="n">
        <v>0</v>
      </c>
    </row>
    <row r="166" spans="1:4">
      <c r="A166" s="4" t="s">
        <v>883</v>
      </c>
      <c r="B166" s="5" t="n">
        <v>0</v>
      </c>
    </row>
    <row r="167" spans="1:4">
      <c r="A167" s="4" t="s">
        <v>884</v>
      </c>
      <c r="B167" s="5" t="n">
        <v>3748</v>
      </c>
      <c r="C167" s="6" t="n">
        <v>0</v>
      </c>
    </row>
    <row r="168" spans="1:4">
      <c r="A168" s="4" t="s">
        <v>885</v>
      </c>
      <c r="B168" s="6" t="n">
        <v>-1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95</v>
      </c>
    </row>
    <row r="3" spans="1:3">
      <c r="A3" s="4" t="s">
        <v>896</v>
      </c>
      <c r="B3" s="6" t="n">
        <v>1089473</v>
      </c>
      <c r="C3" s="6" t="n">
        <v>1721741</v>
      </c>
    </row>
    <row r="4" spans="1:3">
      <c r="A4" s="4" t="s">
        <v>829</v>
      </c>
      <c r="B4" s="5" t="n">
        <v>1089473</v>
      </c>
      <c r="C4" s="5" t="n">
        <v>1721741</v>
      </c>
    </row>
    <row r="5" spans="1:3">
      <c r="A5" s="3" t="s">
        <v>897</v>
      </c>
    </row>
    <row r="6" spans="1:3">
      <c r="A6" s="4" t="s">
        <v>898</v>
      </c>
      <c r="B6" s="5" t="n">
        <v>1360642</v>
      </c>
      <c r="C6" s="5" t="n">
        <v>2208183</v>
      </c>
    </row>
    <row r="7" spans="1:3">
      <c r="A7" s="4" t="s">
        <v>899</v>
      </c>
      <c r="B7" s="5" t="n">
        <v>1360642</v>
      </c>
      <c r="C7" s="5" t="n">
        <v>2208183</v>
      </c>
    </row>
    <row r="8" spans="1:3">
      <c r="A8" s="3" t="s">
        <v>900</v>
      </c>
    </row>
    <row r="9" spans="1:3">
      <c r="A9" s="4" t="s">
        <v>901</v>
      </c>
      <c r="B9" s="5" t="n">
        <v>-271169</v>
      </c>
      <c r="C9" s="5" t="n">
        <v>-486442</v>
      </c>
    </row>
    <row r="10" spans="1:3">
      <c r="A10" s="4" t="s">
        <v>902</v>
      </c>
    </row>
    <row r="11" spans="1:3">
      <c r="A11" s="3" t="s">
        <v>895</v>
      </c>
    </row>
    <row r="12" spans="1:3">
      <c r="A12" s="4" t="s">
        <v>903</v>
      </c>
      <c r="B12" s="5" t="n">
        <v>1268121</v>
      </c>
      <c r="C12" s="5" t="n">
        <v>1672181</v>
      </c>
    </row>
    <row r="13" spans="1:3">
      <c r="A13" s="4" t="s">
        <v>756</v>
      </c>
      <c r="B13" s="5" t="n">
        <v>950</v>
      </c>
      <c r="C13" s="5" t="n">
        <v>145</v>
      </c>
    </row>
    <row r="14" spans="1:3">
      <c r="A14" s="4" t="s">
        <v>757</v>
      </c>
      <c r="B14" s="5" t="n">
        <v>444</v>
      </c>
      <c r="C14" s="5" t="n">
        <v>786</v>
      </c>
    </row>
    <row r="15" spans="1:3">
      <c r="A15" s="4" t="s">
        <v>896</v>
      </c>
      <c r="B15" s="5" t="n">
        <v>1394</v>
      </c>
      <c r="C15" s="5" t="n">
        <v>931</v>
      </c>
    </row>
    <row r="16" spans="1:3">
      <c r="A16" s="4" t="s">
        <v>829</v>
      </c>
      <c r="B16" s="5" t="n">
        <v>1269515</v>
      </c>
      <c r="C16" s="5" t="n">
        <v>1673112</v>
      </c>
    </row>
    <row r="17" spans="1:3">
      <c r="A17" s="3" t="s">
        <v>897</v>
      </c>
    </row>
    <row r="18" spans="1:3">
      <c r="A18" s="4" t="s">
        <v>904</v>
      </c>
      <c r="B18" s="5" t="n">
        <v>1221125</v>
      </c>
      <c r="C18" s="5" t="n">
        <v>1633569</v>
      </c>
    </row>
    <row r="19" spans="1:3">
      <c r="A19" s="4" t="s">
        <v>756</v>
      </c>
      <c r="B19" s="5" t="n">
        <v>1120</v>
      </c>
      <c r="C19" s="5" t="n">
        <v>189</v>
      </c>
    </row>
    <row r="20" spans="1:3">
      <c r="A20" s="4" t="s">
        <v>757</v>
      </c>
      <c r="B20" s="5" t="n">
        <v>496</v>
      </c>
      <c r="C20" s="5" t="n">
        <v>717</v>
      </c>
    </row>
    <row r="21" spans="1:3">
      <c r="A21" s="4" t="s">
        <v>898</v>
      </c>
      <c r="B21" s="5" t="n">
        <v>1222741</v>
      </c>
      <c r="C21" s="5" t="n">
        <v>1634475</v>
      </c>
    </row>
    <row r="22" spans="1:3">
      <c r="A22" s="4" t="s">
        <v>905</v>
      </c>
      <c r="B22" s="5" t="n">
        <v>46996</v>
      </c>
      <c r="C22" s="5" t="n">
        <v>38612</v>
      </c>
    </row>
    <row r="23" spans="1:3">
      <c r="A23" s="3" t="s">
        <v>900</v>
      </c>
    </row>
    <row r="24" spans="1:3">
      <c r="A24" s="4" t="s">
        <v>756</v>
      </c>
      <c r="B24" s="5" t="n">
        <v>-170</v>
      </c>
      <c r="C24" s="5" t="n">
        <v>-44</v>
      </c>
    </row>
    <row r="25" spans="1:3">
      <c r="A25" s="4" t="s">
        <v>757</v>
      </c>
      <c r="B25" s="5" t="n">
        <v>-52</v>
      </c>
      <c r="C25" s="5" t="n">
        <v>69</v>
      </c>
    </row>
    <row r="26" spans="1:3">
      <c r="A26" s="4" t="s">
        <v>901</v>
      </c>
      <c r="B26" s="5" t="n">
        <v>46774</v>
      </c>
      <c r="C26" s="5" t="n">
        <v>38637</v>
      </c>
    </row>
    <row r="27" spans="1:3">
      <c r="A27" s="4" t="s">
        <v>906</v>
      </c>
    </row>
    <row r="28" spans="1:3">
      <c r="A28" s="3" t="s">
        <v>897</v>
      </c>
    </row>
    <row r="29" spans="1:3">
      <c r="A29" s="4" t="s">
        <v>898</v>
      </c>
      <c r="B29" s="5" t="n">
        <v>1616</v>
      </c>
      <c r="C29" s="5" t="n">
        <v>906</v>
      </c>
    </row>
    <row r="30" spans="1:3">
      <c r="A30" s="3" t="s">
        <v>900</v>
      </c>
    </row>
    <row r="31" spans="1:3">
      <c r="A31" s="4" t="s">
        <v>901</v>
      </c>
      <c r="B31" s="5" t="n">
        <v>-222</v>
      </c>
      <c r="C31" s="5" t="n">
        <v>25</v>
      </c>
    </row>
    <row r="32" spans="1:3">
      <c r="A32" s="4" t="s">
        <v>907</v>
      </c>
    </row>
    <row r="33" spans="1:3">
      <c r="A33" s="3" t="s">
        <v>895</v>
      </c>
    </row>
    <row r="34" spans="1:3">
      <c r="A34" s="4" t="s">
        <v>903</v>
      </c>
      <c r="B34" s="5" t="n">
        <v>321040</v>
      </c>
      <c r="C34" s="5" t="n">
        <v>367169</v>
      </c>
    </row>
    <row r="35" spans="1:3">
      <c r="A35" s="4" t="s">
        <v>756</v>
      </c>
      <c r="C35" s="5" t="n">
        <v>0</v>
      </c>
    </row>
    <row r="36" spans="1:3">
      <c r="A36" s="4" t="s">
        <v>757</v>
      </c>
      <c r="C36" s="5" t="n">
        <v>0</v>
      </c>
    </row>
    <row r="37" spans="1:3">
      <c r="A37" s="4" t="s">
        <v>829</v>
      </c>
      <c r="B37" s="5" t="n">
        <v>321040</v>
      </c>
      <c r="C37" s="5" t="n">
        <v>367169</v>
      </c>
    </row>
    <row r="38" spans="1:3">
      <c r="A38" s="3" t="s">
        <v>897</v>
      </c>
    </row>
    <row r="39" spans="1:3">
      <c r="A39" s="4" t="s">
        <v>904</v>
      </c>
      <c r="B39" s="5" t="n">
        <v>316684</v>
      </c>
      <c r="C39" s="5" t="n">
        <v>368524</v>
      </c>
    </row>
    <row r="40" spans="1:3">
      <c r="A40" s="4" t="s">
        <v>756</v>
      </c>
      <c r="B40" s="5" t="n">
        <v>0</v>
      </c>
      <c r="C40" s="5" t="n">
        <v>0</v>
      </c>
    </row>
    <row r="41" spans="1:3">
      <c r="A41" s="4" t="s">
        <v>757</v>
      </c>
      <c r="B41" s="5" t="n">
        <v>0</v>
      </c>
      <c r="C41" s="5" t="n">
        <v>0</v>
      </c>
    </row>
    <row r="42" spans="1:3">
      <c r="A42" s="4" t="s">
        <v>899</v>
      </c>
      <c r="B42" s="5" t="n">
        <v>316684</v>
      </c>
      <c r="C42" s="5" t="n">
        <v>368524</v>
      </c>
    </row>
    <row r="43" spans="1:3">
      <c r="A43" s="4" t="s">
        <v>905</v>
      </c>
      <c r="B43" s="5" t="n">
        <v>4356</v>
      </c>
      <c r="C43" s="5" t="n">
        <v>-1355</v>
      </c>
    </row>
    <row r="44" spans="1:3">
      <c r="A44" s="3" t="s">
        <v>900</v>
      </c>
    </row>
    <row r="45" spans="1:3">
      <c r="A45" s="4" t="s">
        <v>756</v>
      </c>
      <c r="B45" s="5" t="n">
        <v>0</v>
      </c>
      <c r="C45" s="5" t="n">
        <v>0</v>
      </c>
    </row>
    <row r="46" spans="1:3">
      <c r="A46" s="4" t="s">
        <v>757</v>
      </c>
      <c r="B46" s="5" t="n">
        <v>0</v>
      </c>
      <c r="C46" s="5" t="n">
        <v>0</v>
      </c>
    </row>
    <row r="47" spans="1:3">
      <c r="A47" s="4" t="s">
        <v>901</v>
      </c>
      <c r="B47" s="5" t="n">
        <v>4356</v>
      </c>
      <c r="C47" s="5" t="n">
        <v>-1355</v>
      </c>
    </row>
    <row r="48" spans="1:3">
      <c r="A48" s="4" t="s">
        <v>908</v>
      </c>
    </row>
    <row r="49" spans="1:3">
      <c r="A49" s="3" t="s">
        <v>895</v>
      </c>
    </row>
    <row r="50" spans="1:3">
      <c r="A50" s="4" t="s">
        <v>829</v>
      </c>
      <c r="C50" s="5" t="n">
        <v>0</v>
      </c>
    </row>
    <row r="51" spans="1:3">
      <c r="A51" s="3" t="s">
        <v>897</v>
      </c>
    </row>
    <row r="52" spans="1:3">
      <c r="A52" s="4" t="s">
        <v>899</v>
      </c>
      <c r="B52" s="5" t="n">
        <v>0</v>
      </c>
      <c r="C52" s="5" t="n">
        <v>0</v>
      </c>
    </row>
    <row r="53" spans="1:3">
      <c r="A53" s="3" t="s">
        <v>900</v>
      </c>
    </row>
    <row r="54" spans="1:3">
      <c r="A54" s="4" t="s">
        <v>901</v>
      </c>
      <c r="B54" s="5" t="n">
        <v>0</v>
      </c>
      <c r="C54" s="5" t="n">
        <v>0</v>
      </c>
    </row>
    <row r="55" spans="1:3">
      <c r="A55" s="4" t="s">
        <v>909</v>
      </c>
    </row>
    <row r="56" spans="1:3">
      <c r="A56" s="3" t="s">
        <v>895</v>
      </c>
    </row>
    <row r="57" spans="1:3">
      <c r="A57" s="4" t="s">
        <v>903</v>
      </c>
      <c r="B57" s="5" t="n">
        <v>414785</v>
      </c>
      <c r="C57" s="5" t="n">
        <v>611584</v>
      </c>
    </row>
    <row r="58" spans="1:3">
      <c r="A58" s="4" t="s">
        <v>756</v>
      </c>
      <c r="B58" s="5" t="n">
        <v>166749</v>
      </c>
      <c r="C58" s="5" t="n">
        <v>305431</v>
      </c>
    </row>
    <row r="59" spans="1:3">
      <c r="A59" s="4" t="s">
        <v>757</v>
      </c>
      <c r="B59" s="5" t="n">
        <v>186899</v>
      </c>
      <c r="C59" s="5" t="n">
        <v>437557</v>
      </c>
    </row>
    <row r="60" spans="1:3">
      <c r="A60" s="4" t="s">
        <v>829</v>
      </c>
      <c r="B60" s="5" t="n">
        <v>768433</v>
      </c>
      <c r="C60" s="5" t="n">
        <v>1354572</v>
      </c>
    </row>
    <row r="61" spans="1:3">
      <c r="A61" s="3" t="s">
        <v>897</v>
      </c>
    </row>
    <row r="62" spans="1:3">
      <c r="A62" s="4" t="s">
        <v>904</v>
      </c>
      <c r="B62" s="5" t="n">
        <v>519009</v>
      </c>
      <c r="C62" s="5" t="n">
        <v>818665</v>
      </c>
    </row>
    <row r="63" spans="1:3">
      <c r="A63" s="4" t="s">
        <v>756</v>
      </c>
      <c r="B63" s="5" t="n">
        <v>257038</v>
      </c>
      <c r="C63" s="5" t="n">
        <v>425460</v>
      </c>
    </row>
    <row r="64" spans="1:3">
      <c r="A64" s="4" t="s">
        <v>757</v>
      </c>
      <c r="B64" s="5" t="n">
        <v>267911</v>
      </c>
      <c r="C64" s="5" t="n">
        <v>595534</v>
      </c>
    </row>
    <row r="65" spans="1:3">
      <c r="A65" s="4" t="s">
        <v>899</v>
      </c>
      <c r="B65" s="5" t="n">
        <v>1043958</v>
      </c>
      <c r="C65" s="5" t="n">
        <v>1839659</v>
      </c>
    </row>
    <row r="66" spans="1:3">
      <c r="A66" s="4" t="s">
        <v>905</v>
      </c>
      <c r="B66" s="5" t="n">
        <v>-104224</v>
      </c>
      <c r="C66" s="5" t="n">
        <v>-207081</v>
      </c>
    </row>
    <row r="67" spans="1:3">
      <c r="A67" s="3" t="s">
        <v>900</v>
      </c>
    </row>
    <row r="68" spans="1:3">
      <c r="A68" s="4" t="s">
        <v>756</v>
      </c>
      <c r="B68" s="5" t="n">
        <v>-90289</v>
      </c>
      <c r="C68" s="5" t="n">
        <v>-120029</v>
      </c>
    </row>
    <row r="69" spans="1:3">
      <c r="A69" s="4" t="s">
        <v>757</v>
      </c>
      <c r="B69" s="5" t="n">
        <v>-81012</v>
      </c>
      <c r="C69" s="5" t="n">
        <v>-157977</v>
      </c>
    </row>
    <row r="70" spans="1:3">
      <c r="A70" s="4" t="s">
        <v>901</v>
      </c>
      <c r="B70" s="5" t="n">
        <v>-275525</v>
      </c>
      <c r="C70" s="5" t="n">
        <v>-485087</v>
      </c>
    </row>
    <row r="71" spans="1:3">
      <c r="A71" s="4" t="s">
        <v>910</v>
      </c>
    </row>
    <row r="72" spans="1:3">
      <c r="A72" s="3" t="s">
        <v>895</v>
      </c>
    </row>
    <row r="73" spans="1:3">
      <c r="A73" s="4" t="s">
        <v>829</v>
      </c>
      <c r="B73" s="5" t="n">
        <v>353648</v>
      </c>
      <c r="C73" s="5" t="n">
        <v>742988</v>
      </c>
    </row>
    <row r="74" spans="1:3">
      <c r="A74" s="3" t="s">
        <v>897</v>
      </c>
    </row>
    <row r="75" spans="1:3">
      <c r="A75" s="4" t="s">
        <v>899</v>
      </c>
      <c r="B75" s="5" t="n">
        <v>524949</v>
      </c>
      <c r="C75" s="5" t="n">
        <v>1020994</v>
      </c>
    </row>
    <row r="76" spans="1:3">
      <c r="A76" s="3" t="s">
        <v>900</v>
      </c>
    </row>
    <row r="77" spans="1:3">
      <c r="A77" s="4" t="s">
        <v>901</v>
      </c>
      <c r="B77" s="6" t="n">
        <v>-171301</v>
      </c>
      <c r="C77" s="6" t="n">
        <v>-2780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1</v>
      </c>
      <c r="B1" s="2" t="s">
        <v>1</v>
      </c>
    </row>
    <row r="2" spans="1:6">
      <c r="B2" s="2" t="s">
        <v>2</v>
      </c>
      <c r="C2" s="2" t="s">
        <v>32</v>
      </c>
      <c r="E2" s="2" t="s">
        <v>97</v>
      </c>
    </row>
    <row r="3" spans="1:6">
      <c r="A3" s="3" t="s">
        <v>912</v>
      </c>
    </row>
    <row r="4" spans="1:6">
      <c r="A4" s="4" t="s">
        <v>100</v>
      </c>
      <c r="B4" s="6" t="n">
        <v>74516</v>
      </c>
      <c r="C4" s="6" t="n">
        <v>106442</v>
      </c>
      <c r="E4" s="6" t="n">
        <v>51016</v>
      </c>
    </row>
    <row r="5" spans="1:6">
      <c r="A5" s="4" t="s">
        <v>99</v>
      </c>
      <c r="B5" s="5" t="n">
        <v>96384</v>
      </c>
      <c r="C5" s="5" t="n">
        <v>7175</v>
      </c>
      <c r="E5" s="5" t="n">
        <v>53985</v>
      </c>
    </row>
    <row r="6" spans="1:6">
      <c r="A6" s="4" t="s">
        <v>913</v>
      </c>
    </row>
    <row r="7" spans="1:6">
      <c r="A7" s="3" t="s">
        <v>912</v>
      </c>
    </row>
    <row r="8" spans="1:6">
      <c r="A8" s="4" t="s">
        <v>100</v>
      </c>
      <c r="B8" s="5" t="n">
        <v>0</v>
      </c>
      <c r="C8" s="5" t="n">
        <v>0</v>
      </c>
      <c r="E8" s="5" t="n">
        <v>0</v>
      </c>
    </row>
    <row r="9" spans="1:6">
      <c r="A9" s="4" t="s">
        <v>106</v>
      </c>
      <c r="B9" s="5" t="n">
        <v>-1781</v>
      </c>
      <c r="C9" s="5" t="n">
        <v>-669</v>
      </c>
      <c r="D9" s="4" t="s">
        <v>914</v>
      </c>
      <c r="E9" s="5" t="n">
        <v>-499</v>
      </c>
      <c r="F9" s="4" t="s">
        <v>914</v>
      </c>
    </row>
    <row r="10" spans="1:6">
      <c r="A10" s="4" t="s">
        <v>102</v>
      </c>
      <c r="B10" s="5" t="n">
        <v>0</v>
      </c>
      <c r="C10" s="5" t="n">
        <v>0</v>
      </c>
      <c r="E10" s="5" t="n">
        <v>0</v>
      </c>
    </row>
    <row r="11" spans="1:6">
      <c r="A11" s="4" t="s">
        <v>99</v>
      </c>
      <c r="B11" s="5" t="n">
        <v>-3426</v>
      </c>
      <c r="C11" s="5" t="n">
        <v>3238</v>
      </c>
      <c r="E11" s="5" t="n">
        <v>4260</v>
      </c>
    </row>
    <row r="12" spans="1:6">
      <c r="A12" s="4" t="s">
        <v>129</v>
      </c>
      <c r="B12" s="5" t="n">
        <v>-5207</v>
      </c>
      <c r="C12" s="5" t="n">
        <v>2569</v>
      </c>
      <c r="E12" s="5" t="n">
        <v>3761</v>
      </c>
    </row>
    <row r="13" spans="1:6">
      <c r="A13" s="4" t="s">
        <v>915</v>
      </c>
    </row>
    <row r="14" spans="1:6">
      <c r="A14" s="3" t="s">
        <v>912</v>
      </c>
    </row>
    <row r="15" spans="1:6">
      <c r="A15" s="4" t="s">
        <v>100</v>
      </c>
      <c r="B15" s="5" t="n">
        <v>0</v>
      </c>
    </row>
    <row r="16" spans="1:6">
      <c r="A16" s="4" t="s">
        <v>106</v>
      </c>
      <c r="B16" s="5" t="n">
        <v>0</v>
      </c>
    </row>
    <row r="17" spans="1:6">
      <c r="A17" s="4" t="s">
        <v>102</v>
      </c>
      <c r="B17" s="5" t="n">
        <v>0</v>
      </c>
    </row>
    <row r="18" spans="1:6">
      <c r="A18" s="4" t="s">
        <v>99</v>
      </c>
      <c r="B18" s="5" t="n">
        <v>2956</v>
      </c>
    </row>
    <row r="19" spans="1:6">
      <c r="A19" s="4" t="s">
        <v>129</v>
      </c>
      <c r="B19" s="5" t="n">
        <v>2956</v>
      </c>
    </row>
    <row r="20" spans="1:6">
      <c r="A20" s="4" t="s">
        <v>916</v>
      </c>
    </row>
    <row r="21" spans="1:6">
      <c r="A21" s="3" t="s">
        <v>912</v>
      </c>
    </row>
    <row r="22" spans="1:6">
      <c r="A22" s="4" t="s">
        <v>100</v>
      </c>
      <c r="B22" s="5" t="n">
        <v>0</v>
      </c>
      <c r="C22" s="5" t="n">
        <v>0</v>
      </c>
      <c r="E22" s="5" t="n">
        <v>0</v>
      </c>
    </row>
    <row r="23" spans="1:6">
      <c r="A23" s="4" t="s">
        <v>106</v>
      </c>
      <c r="B23" s="5" t="n">
        <v>-1781</v>
      </c>
      <c r="C23" s="5" t="n">
        <v>-669</v>
      </c>
      <c r="D23" s="4" t="s">
        <v>914</v>
      </c>
      <c r="E23" s="5" t="n">
        <v>-499</v>
      </c>
      <c r="F23" s="4" t="s">
        <v>914</v>
      </c>
    </row>
    <row r="24" spans="1:6">
      <c r="A24" s="4" t="s">
        <v>102</v>
      </c>
      <c r="B24" s="5" t="n">
        <v>0</v>
      </c>
      <c r="C24" s="5" t="n">
        <v>0</v>
      </c>
      <c r="E24" s="5" t="n">
        <v>0</v>
      </c>
    </row>
    <row r="25" spans="1:6">
      <c r="A25" s="4" t="s">
        <v>99</v>
      </c>
      <c r="B25" s="5" t="n">
        <v>-470</v>
      </c>
      <c r="C25" s="5" t="n">
        <v>3238</v>
      </c>
      <c r="E25" s="5" t="n">
        <v>4260</v>
      </c>
    </row>
    <row r="26" spans="1:6">
      <c r="A26" s="4" t="s">
        <v>129</v>
      </c>
      <c r="B26" s="5" t="n">
        <v>-2251</v>
      </c>
      <c r="C26" s="5" t="n">
        <v>2569</v>
      </c>
      <c r="E26" s="5" t="n">
        <v>3761</v>
      </c>
    </row>
    <row r="27" spans="1:6">
      <c r="A27" s="4" t="s">
        <v>917</v>
      </c>
    </row>
    <row r="28" spans="1:6">
      <c r="A28" s="3" t="s">
        <v>912</v>
      </c>
    </row>
    <row r="29" spans="1:6">
      <c r="A29" s="4" t="s">
        <v>100</v>
      </c>
      <c r="B29" s="5" t="n">
        <v>0</v>
      </c>
    </row>
    <row r="30" spans="1:6">
      <c r="A30" s="4" t="s">
        <v>106</v>
      </c>
      <c r="B30" s="5" t="n">
        <v>0</v>
      </c>
    </row>
    <row r="31" spans="1:6">
      <c r="A31" s="4" t="s">
        <v>102</v>
      </c>
      <c r="B31" s="5" t="n">
        <v>0</v>
      </c>
    </row>
    <row r="32" spans="1:6">
      <c r="A32" s="4" t="s">
        <v>99</v>
      </c>
      <c r="B32" s="5" t="n">
        <v>0</v>
      </c>
    </row>
    <row r="33" spans="1:6">
      <c r="A33" s="4" t="s">
        <v>129</v>
      </c>
      <c r="B33" s="5" t="n">
        <v>0</v>
      </c>
    </row>
    <row r="34" spans="1:6">
      <c r="A34" s="4" t="s">
        <v>918</v>
      </c>
    </row>
    <row r="35" spans="1:6">
      <c r="A35" s="3" t="s">
        <v>912</v>
      </c>
    </row>
    <row r="36" spans="1:6">
      <c r="A36" s="4" t="s">
        <v>100</v>
      </c>
      <c r="B36" s="5" t="n">
        <v>0</v>
      </c>
      <c r="C36" s="5" t="n">
        <v>0</v>
      </c>
      <c r="E36" s="5" t="n">
        <v>0</v>
      </c>
    </row>
    <row r="37" spans="1:6">
      <c r="A37" s="4" t="s">
        <v>106</v>
      </c>
      <c r="B37" s="5" t="n">
        <v>5367</v>
      </c>
      <c r="C37" s="5" t="n">
        <v>-2391</v>
      </c>
      <c r="D37" s="4" t="s">
        <v>914</v>
      </c>
      <c r="E37" s="5" t="n">
        <v>-35</v>
      </c>
      <c r="F37" s="4" t="s">
        <v>914</v>
      </c>
    </row>
    <row r="38" spans="1:6">
      <c r="A38" s="4" t="s">
        <v>102</v>
      </c>
      <c r="B38" s="5" t="n">
        <v>0</v>
      </c>
      <c r="C38" s="5" t="n">
        <v>0</v>
      </c>
      <c r="E38" s="5" t="n">
        <v>0</v>
      </c>
    </row>
    <row r="39" spans="1:6">
      <c r="A39" s="4" t="s">
        <v>99</v>
      </c>
      <c r="B39" s="5" t="n">
        <v>5498</v>
      </c>
      <c r="C39" s="5" t="n">
        <v>-13168</v>
      </c>
      <c r="E39" s="5" t="n">
        <v>-5224</v>
      </c>
    </row>
    <row r="40" spans="1:6">
      <c r="A40" s="4" t="s">
        <v>129</v>
      </c>
      <c r="B40" s="5" t="n">
        <v>10865</v>
      </c>
      <c r="C40" s="5" t="n">
        <v>-15559</v>
      </c>
      <c r="E40" s="5" t="n">
        <v>-5259</v>
      </c>
    </row>
    <row r="41" spans="1:6">
      <c r="A41" s="4" t="s">
        <v>902</v>
      </c>
    </row>
    <row r="42" spans="1:6">
      <c r="A42" s="3" t="s">
        <v>912</v>
      </c>
    </row>
    <row r="43" spans="1:6">
      <c r="A43" s="4" t="s">
        <v>100</v>
      </c>
      <c r="B43" s="5" t="n">
        <v>97940</v>
      </c>
      <c r="C43" s="5" t="n">
        <v>55350</v>
      </c>
      <c r="E43" s="5" t="n">
        <v>71880</v>
      </c>
    </row>
    <row r="44" spans="1:6">
      <c r="A44" s="4" t="s">
        <v>106</v>
      </c>
      <c r="B44" s="5" t="n">
        <v>0</v>
      </c>
      <c r="C44" s="5" t="n">
        <v>0</v>
      </c>
      <c r="D44" s="4" t="s">
        <v>914</v>
      </c>
      <c r="E44" s="5" t="n">
        <v>0</v>
      </c>
      <c r="F44" s="4" t="s">
        <v>914</v>
      </c>
    </row>
    <row r="45" spans="1:6">
      <c r="A45" s="4" t="s">
        <v>102</v>
      </c>
      <c r="B45" s="5" t="n">
        <v>0</v>
      </c>
      <c r="C45" s="5" t="n">
        <v>0</v>
      </c>
      <c r="E45" s="5" t="n">
        <v>0</v>
      </c>
    </row>
    <row r="46" spans="1:6">
      <c r="A46" s="4" t="s">
        <v>99</v>
      </c>
      <c r="B46" s="5" t="n">
        <v>0</v>
      </c>
      <c r="C46" s="5" t="n">
        <v>0</v>
      </c>
      <c r="E46" s="5" t="n">
        <v>0</v>
      </c>
    </row>
    <row r="47" spans="1:6">
      <c r="A47" s="4" t="s">
        <v>129</v>
      </c>
      <c r="B47" s="5" t="n">
        <v>97940</v>
      </c>
      <c r="C47" s="5" t="n">
        <v>55350</v>
      </c>
      <c r="E47" s="5" t="n">
        <v>71880</v>
      </c>
    </row>
    <row r="48" spans="1:6">
      <c r="A48" s="4" t="s">
        <v>919</v>
      </c>
    </row>
    <row r="49" spans="1:6">
      <c r="A49" s="3" t="s">
        <v>912</v>
      </c>
    </row>
    <row r="50" spans="1:6">
      <c r="A50" s="4" t="s">
        <v>100</v>
      </c>
      <c r="B50" s="5" t="n">
        <v>0</v>
      </c>
      <c r="C50" s="5" t="n">
        <v>0</v>
      </c>
      <c r="E50" s="5" t="n">
        <v>0</v>
      </c>
    </row>
    <row r="51" spans="1:6">
      <c r="A51" s="4" t="s">
        <v>106</v>
      </c>
      <c r="B51" s="5" t="n">
        <v>32239</v>
      </c>
      <c r="C51" s="5" t="n">
        <v>86114</v>
      </c>
      <c r="D51" s="4" t="s">
        <v>914</v>
      </c>
      <c r="E51" s="5" t="n">
        <v>59007</v>
      </c>
      <c r="F51" s="4" t="s">
        <v>914</v>
      </c>
    </row>
    <row r="52" spans="1:6">
      <c r="A52" s="4" t="s">
        <v>102</v>
      </c>
      <c r="B52" s="5" t="n">
        <v>0</v>
      </c>
      <c r="C52" s="5" t="n">
        <v>0</v>
      </c>
      <c r="E52" s="5" t="n">
        <v>0</v>
      </c>
    </row>
    <row r="53" spans="1:6">
      <c r="A53" s="4" t="s">
        <v>99</v>
      </c>
      <c r="B53" s="5" t="n">
        <v>3582</v>
      </c>
      <c r="C53" s="5" t="n">
        <v>-5252</v>
      </c>
      <c r="E53" s="5" t="n">
        <v>70470</v>
      </c>
    </row>
    <row r="54" spans="1:6">
      <c r="A54" s="4" t="s">
        <v>129</v>
      </c>
      <c r="B54" s="5" t="n">
        <v>35821</v>
      </c>
      <c r="C54" s="5" t="n">
        <v>80862</v>
      </c>
      <c r="E54" s="5" t="n">
        <v>129477</v>
      </c>
    </row>
    <row r="55" spans="1:6">
      <c r="A55" s="4" t="s">
        <v>920</v>
      </c>
    </row>
    <row r="56" spans="1:6">
      <c r="A56" s="3" t="s">
        <v>912</v>
      </c>
    </row>
    <row r="57" spans="1:6">
      <c r="A57" s="4" t="s">
        <v>100</v>
      </c>
      <c r="B57" s="5" t="n">
        <v>0</v>
      </c>
      <c r="C57" s="5" t="n">
        <v>0</v>
      </c>
      <c r="E57" s="5" t="n">
        <v>0</v>
      </c>
    </row>
    <row r="58" spans="1:6">
      <c r="A58" s="4" t="s">
        <v>106</v>
      </c>
      <c r="B58" s="5" t="n">
        <v>16951</v>
      </c>
      <c r="C58" s="5" t="n">
        <v>22601</v>
      </c>
      <c r="D58" s="4" t="s">
        <v>914</v>
      </c>
      <c r="E58" s="5" t="n">
        <v>25365</v>
      </c>
      <c r="F58" s="4" t="s">
        <v>914</v>
      </c>
    </row>
    <row r="59" spans="1:6">
      <c r="A59" s="4" t="s">
        <v>102</v>
      </c>
      <c r="B59" s="5" t="n">
        <v>0</v>
      </c>
      <c r="C59" s="5" t="n">
        <v>0</v>
      </c>
      <c r="E59" s="5" t="n">
        <v>0</v>
      </c>
    </row>
    <row r="60" spans="1:6">
      <c r="A60" s="4" t="s">
        <v>99</v>
      </c>
      <c r="B60" s="5" t="n">
        <v>-19350</v>
      </c>
      <c r="C60" s="5" t="n">
        <v>-23923</v>
      </c>
      <c r="E60" s="5" t="n">
        <v>3239</v>
      </c>
    </row>
    <row r="61" spans="1:6">
      <c r="A61" s="4" t="s">
        <v>129</v>
      </c>
      <c r="B61" s="5" t="n">
        <v>-2399</v>
      </c>
      <c r="C61" s="5" t="n">
        <v>-1322</v>
      </c>
      <c r="E61" s="5" t="n">
        <v>28604</v>
      </c>
    </row>
    <row r="62" spans="1:6">
      <c r="A62" s="4" t="s">
        <v>921</v>
      </c>
    </row>
    <row r="63" spans="1:6">
      <c r="A63" s="3" t="s">
        <v>912</v>
      </c>
    </row>
    <row r="64" spans="1:6">
      <c r="A64" s="4" t="s">
        <v>100</v>
      </c>
      <c r="B64" s="5" t="n">
        <v>0</v>
      </c>
      <c r="C64" s="5" t="n">
        <v>0</v>
      </c>
      <c r="E64" s="5" t="n">
        <v>0</v>
      </c>
    </row>
    <row r="65" spans="1:6">
      <c r="A65" s="4" t="s">
        <v>106</v>
      </c>
      <c r="B65" s="5" t="n">
        <v>0</v>
      </c>
      <c r="C65" s="5" t="n">
        <v>0</v>
      </c>
      <c r="D65" s="4" t="s">
        <v>914</v>
      </c>
      <c r="E65" s="5" t="n">
        <v>0</v>
      </c>
      <c r="F65" s="4" t="s">
        <v>914</v>
      </c>
    </row>
    <row r="66" spans="1:6">
      <c r="A66" s="4" t="s">
        <v>102</v>
      </c>
      <c r="B66" s="5" t="n">
        <v>-14135</v>
      </c>
      <c r="C66" s="5" t="n">
        <v>-12524</v>
      </c>
      <c r="E66" s="5" t="n">
        <v>-7072</v>
      </c>
    </row>
    <row r="67" spans="1:6">
      <c r="A67" s="4" t="s">
        <v>99</v>
      </c>
      <c r="B67" s="5" t="n">
        <v>0</v>
      </c>
      <c r="C67" s="5" t="n">
        <v>0</v>
      </c>
      <c r="E67" s="5" t="n">
        <v>0</v>
      </c>
    </row>
    <row r="68" spans="1:6">
      <c r="A68" s="4" t="s">
        <v>129</v>
      </c>
      <c r="B68" s="5" t="n">
        <v>-14135</v>
      </c>
      <c r="C68" s="5" t="n">
        <v>-12524</v>
      </c>
      <c r="E68" s="5" t="n">
        <v>-7072</v>
      </c>
    </row>
    <row r="69" spans="1:6">
      <c r="A69" s="4" t="s">
        <v>922</v>
      </c>
    </row>
    <row r="70" spans="1:6">
      <c r="A70" s="3" t="s">
        <v>912</v>
      </c>
    </row>
    <row r="71" spans="1:6">
      <c r="A71" s="4" t="s">
        <v>100</v>
      </c>
      <c r="B71" s="5" t="n">
        <v>97940</v>
      </c>
      <c r="C71" s="5" t="n">
        <v>55350</v>
      </c>
      <c r="E71" s="5" t="n">
        <v>71880</v>
      </c>
    </row>
    <row r="72" spans="1:6">
      <c r="A72" s="4" t="s">
        <v>106</v>
      </c>
      <c r="B72" s="5" t="n">
        <v>54557</v>
      </c>
      <c r="C72" s="5" t="n">
        <v>106324</v>
      </c>
      <c r="D72" s="4" t="s">
        <v>914</v>
      </c>
      <c r="E72" s="5" t="n">
        <v>84337</v>
      </c>
      <c r="F72" s="4" t="s">
        <v>914</v>
      </c>
    </row>
    <row r="73" spans="1:6">
      <c r="A73" s="4" t="s">
        <v>102</v>
      </c>
      <c r="B73" s="5" t="n">
        <v>-14135</v>
      </c>
      <c r="C73" s="5" t="n">
        <v>-12524</v>
      </c>
      <c r="E73" s="5" t="n">
        <v>-7072</v>
      </c>
    </row>
    <row r="74" spans="1:6">
      <c r="A74" s="4" t="s">
        <v>99</v>
      </c>
      <c r="B74" s="5" t="n">
        <v>-10270</v>
      </c>
      <c r="C74" s="5" t="n">
        <v>-42343</v>
      </c>
      <c r="E74" s="5" t="n">
        <v>68485</v>
      </c>
    </row>
    <row r="75" spans="1:6">
      <c r="A75" s="4" t="s">
        <v>129</v>
      </c>
      <c r="B75" s="6" t="n">
        <v>128092</v>
      </c>
      <c r="C75" s="6" t="n">
        <v>106807</v>
      </c>
      <c r="E75" s="6" t="n">
        <v>217630</v>
      </c>
    </row>
    <row r="76" spans="1:6"/>
    <row r="77" spans="1:6">
      <c r="A77" s="4" t="s">
        <v>914</v>
      </c>
      <c r="B77" s="4" t="s">
        <v>923</v>
      </c>
    </row>
  </sheetData>
  <mergeCells count="6">
    <mergeCell ref="A1:A2"/>
    <mergeCell ref="B1:F1"/>
    <mergeCell ref="C2:D2"/>
    <mergeCell ref="E2:F2"/>
    <mergeCell ref="A76:F76"/>
    <mergeCell ref="B77:F7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926</v>
      </c>
      <c r="B3" s="6" t="n">
        <v>71380</v>
      </c>
      <c r="C3" s="6" t="n">
        <v>125683</v>
      </c>
    </row>
    <row r="4" spans="1:3">
      <c r="A4" s="4" t="s">
        <v>927</v>
      </c>
      <c r="B4" s="5" t="n">
        <v>312995</v>
      </c>
      <c r="C4" s="5" t="n">
        <v>173765</v>
      </c>
    </row>
    <row r="5" spans="1:3">
      <c r="A5" s="4" t="s">
        <v>830</v>
      </c>
      <c r="B5" s="5" t="n">
        <v>384375</v>
      </c>
      <c r="C5" s="5" t="n">
        <v>299448</v>
      </c>
    </row>
    <row r="6" spans="1:3">
      <c r="A6" s="4" t="s">
        <v>928</v>
      </c>
    </row>
    <row r="7" spans="1:3">
      <c r="A7" s="3" t="s">
        <v>925</v>
      </c>
    </row>
    <row r="8" spans="1:3">
      <c r="A8" s="4" t="s">
        <v>926</v>
      </c>
      <c r="B8" s="5" t="n">
        <v>0</v>
      </c>
      <c r="C8" s="5" t="n">
        <v>0</v>
      </c>
    </row>
    <row r="9" spans="1:3">
      <c r="A9" s="4" t="s">
        <v>927</v>
      </c>
      <c r="B9" s="5" t="n">
        <v>0</v>
      </c>
      <c r="C9" s="5" t="n">
        <v>0</v>
      </c>
    </row>
    <row r="10" spans="1:3">
      <c r="A10" s="4" t="s">
        <v>830</v>
      </c>
      <c r="B10" s="5" t="n">
        <v>0</v>
      </c>
      <c r="C10" s="5" t="n">
        <v>0</v>
      </c>
    </row>
    <row r="11" spans="1:3">
      <c r="A11" s="4" t="s">
        <v>929</v>
      </c>
    </row>
    <row r="12" spans="1:3">
      <c r="A12" s="3" t="s">
        <v>925</v>
      </c>
    </row>
    <row r="13" spans="1:3">
      <c r="A13" s="4" t="s">
        <v>926</v>
      </c>
      <c r="B13" s="5" t="n">
        <v>0</v>
      </c>
      <c r="C13" s="5" t="n">
        <v>0</v>
      </c>
    </row>
    <row r="14" spans="1:3">
      <c r="A14" s="4" t="s">
        <v>927</v>
      </c>
      <c r="B14" s="5" t="n">
        <v>0</v>
      </c>
      <c r="C14" s="5" t="n">
        <v>0</v>
      </c>
    </row>
    <row r="15" spans="1:3">
      <c r="A15" s="4" t="s">
        <v>830</v>
      </c>
      <c r="B15" s="5" t="n">
        <v>0</v>
      </c>
      <c r="C15" s="5" t="n">
        <v>0</v>
      </c>
    </row>
    <row r="16" spans="1:3">
      <c r="A16" s="4" t="s">
        <v>930</v>
      </c>
    </row>
    <row r="17" spans="1:3">
      <c r="A17" s="3" t="s">
        <v>925</v>
      </c>
    </row>
    <row r="18" spans="1:3">
      <c r="A18" s="4" t="s">
        <v>926</v>
      </c>
      <c r="B18" s="5" t="n">
        <v>71380</v>
      </c>
      <c r="C18" s="5" t="n">
        <v>125683</v>
      </c>
    </row>
    <row r="19" spans="1:3">
      <c r="A19" s="4" t="s">
        <v>927</v>
      </c>
      <c r="B19" s="5" t="n">
        <v>312995</v>
      </c>
      <c r="C19" s="5" t="n">
        <v>173765</v>
      </c>
    </row>
    <row r="20" spans="1:3">
      <c r="A20" s="4" t="s">
        <v>830</v>
      </c>
      <c r="B20" s="6" t="n">
        <v>384375</v>
      </c>
      <c r="C20" s="6" t="n">
        <v>2994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35:03Z</dcterms:created>
  <dcterms:modified xmlns:dcterms="http://purl.org/dc/terms/" xmlns:xsi="http://www.w3.org/2001/XMLSchema-instance" xsi:type="dcterms:W3CDTF">2018-03-01T13:35:03Z</dcterms:modified>
</cp:coreProperties>
</file>